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Derivative Instruments" sheetId="10" state="visible" r:id="rId10"/>
    <sheet xmlns:r="http://schemas.openxmlformats.org/officeDocument/2006/relationships" name="Fair Value of Assets and Liabil" sheetId="11" state="visible" r:id="rId11"/>
    <sheet xmlns:r="http://schemas.openxmlformats.org/officeDocument/2006/relationships" name="Deferred Policy Acquisition Cos" sheetId="12" state="visible" r:id="rId12"/>
    <sheet xmlns:r="http://schemas.openxmlformats.org/officeDocument/2006/relationships" name="Policyholders' Liabilities" sheetId="13" state="visible" r:id="rId13"/>
    <sheet xmlns:r="http://schemas.openxmlformats.org/officeDocument/2006/relationships" name="Certain Long-Duration Contracts" sheetId="14" state="visible" r:id="rId14"/>
    <sheet xmlns:r="http://schemas.openxmlformats.org/officeDocument/2006/relationships" name="Reinsurance"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Statutory Net Income and Surplu" sheetId="18" state="visible" r:id="rId18"/>
    <sheet xmlns:r="http://schemas.openxmlformats.org/officeDocument/2006/relationships" name="Related Party Transactions" sheetId="19" state="visible" r:id="rId19"/>
    <sheet xmlns:r="http://schemas.openxmlformats.org/officeDocument/2006/relationships" name="Commitments and Contingent Liab" sheetId="20" state="visible" r:id="rId20"/>
    <sheet xmlns:r="http://schemas.openxmlformats.org/officeDocument/2006/relationships" name="Quarterly Results of Operations" sheetId="21" state="visible" r:id="rId21"/>
    <sheet xmlns:r="http://schemas.openxmlformats.org/officeDocument/2006/relationships" name="Revision to Prior Year Informat" sheetId="22" state="visible" r:id="rId22"/>
    <sheet xmlns:r="http://schemas.openxmlformats.org/officeDocument/2006/relationships" name="Schedule I - Summary of Investm" sheetId="23" state="visible" r:id="rId23"/>
    <sheet xmlns:r="http://schemas.openxmlformats.org/officeDocument/2006/relationships" name="Significant Accounting Polici_2" sheetId="24" state="visible" r:id="rId24"/>
    <sheet xmlns:r="http://schemas.openxmlformats.org/officeDocument/2006/relationships" name="Investments (Tables)" sheetId="25" state="visible" r:id="rId25"/>
    <sheet xmlns:r="http://schemas.openxmlformats.org/officeDocument/2006/relationships" name="Derivative Instruments (Tables)" sheetId="26" state="visible" r:id="rId26"/>
    <sheet xmlns:r="http://schemas.openxmlformats.org/officeDocument/2006/relationships" name="Fair Value of Assets and Liab_2" sheetId="27" state="visible" r:id="rId27"/>
    <sheet xmlns:r="http://schemas.openxmlformats.org/officeDocument/2006/relationships" name="Deferred Policy Acquisition C_2" sheetId="28" state="visible" r:id="rId28"/>
    <sheet xmlns:r="http://schemas.openxmlformats.org/officeDocument/2006/relationships" name="Policyholders' Liabilities (Tab" sheetId="29" state="visible" r:id="rId29"/>
    <sheet xmlns:r="http://schemas.openxmlformats.org/officeDocument/2006/relationships" name="Certain Long-Duration Contrac_2" sheetId="30" state="visible" r:id="rId30"/>
    <sheet xmlns:r="http://schemas.openxmlformats.org/officeDocument/2006/relationships" name="Reinsurance (Tables)" sheetId="31" state="visible" r:id="rId31"/>
    <sheet xmlns:r="http://schemas.openxmlformats.org/officeDocument/2006/relationships" name="Income Taxes (Tables)" sheetId="32" state="visible" r:id="rId32"/>
    <sheet xmlns:r="http://schemas.openxmlformats.org/officeDocument/2006/relationships" name="Equity (Tables)" sheetId="33" state="visible" r:id="rId33"/>
    <sheet xmlns:r="http://schemas.openxmlformats.org/officeDocument/2006/relationships" name="Related Party Transactions (Tab" sheetId="34" state="visible" r:id="rId34"/>
    <sheet xmlns:r="http://schemas.openxmlformats.org/officeDocument/2006/relationships" name="Quarterly Results of Operatio_2" sheetId="35" state="visible" r:id="rId35"/>
    <sheet xmlns:r="http://schemas.openxmlformats.org/officeDocument/2006/relationships" name="Revision to Prior Year Inform_2" sheetId="36" state="visible" r:id="rId36"/>
    <sheet xmlns:r="http://schemas.openxmlformats.org/officeDocument/2006/relationships" name="Business and Basis of Present_2" sheetId="37" state="visible" r:id="rId37"/>
    <sheet xmlns:r="http://schemas.openxmlformats.org/officeDocument/2006/relationships" name="Significant Accounting Polici_3" sheetId="38" state="visible" r:id="rId38"/>
    <sheet xmlns:r="http://schemas.openxmlformats.org/officeDocument/2006/relationships" name="Investments (Fixed Maturities S" sheetId="39" state="visible" r:id="rId39"/>
    <sheet xmlns:r="http://schemas.openxmlformats.org/officeDocument/2006/relationships" name="Investments (Fair Value and Los" sheetId="40" state="visible" r:id="rId40"/>
    <sheet xmlns:r="http://schemas.openxmlformats.org/officeDocument/2006/relationships" name="Investments (Amortized Cost and" sheetId="41" state="visible" r:id="rId41"/>
    <sheet xmlns:r="http://schemas.openxmlformats.org/officeDocument/2006/relationships" name="Investments (Fixed Maturities_2" sheetId="42" state="visible" r:id="rId42"/>
    <sheet xmlns:r="http://schemas.openxmlformats.org/officeDocument/2006/relationships" name="Investments (Credit Losses Reco" sheetId="43" state="visible" r:id="rId43"/>
    <sheet xmlns:r="http://schemas.openxmlformats.org/officeDocument/2006/relationships" name="Investments (Narrative) (Detail" sheetId="44" state="visible" r:id="rId44"/>
    <sheet xmlns:r="http://schemas.openxmlformats.org/officeDocument/2006/relationships" name="Investments (Commercial Mortgag" sheetId="45" state="visible" r:id="rId45"/>
    <sheet xmlns:r="http://schemas.openxmlformats.org/officeDocument/2006/relationships" name="Investments (Allowance for Cred" sheetId="46" state="visible" r:id="rId46"/>
    <sheet xmlns:r="http://schemas.openxmlformats.org/officeDocument/2006/relationships" name="Investments (Credit Quality Ind" sheetId="47" state="visible" r:id="rId47"/>
    <sheet xmlns:r="http://schemas.openxmlformats.org/officeDocument/2006/relationships" name="Investments (Analysis of Past D" sheetId="48" state="visible" r:id="rId48"/>
    <sheet xmlns:r="http://schemas.openxmlformats.org/officeDocument/2006/relationships" name="Investments (Other Invested Ass" sheetId="49" state="visible" r:id="rId49"/>
    <sheet xmlns:r="http://schemas.openxmlformats.org/officeDocument/2006/relationships" name="Investments (Equity Method Inve" sheetId="50" state="visible" r:id="rId50"/>
    <sheet xmlns:r="http://schemas.openxmlformats.org/officeDocument/2006/relationships" name="Investments (Equity Method In_2" sheetId="51" state="visible" r:id="rId51"/>
    <sheet xmlns:r="http://schemas.openxmlformats.org/officeDocument/2006/relationships" name="Investments (Accrued Investment" sheetId="52" state="visible" r:id="rId52"/>
    <sheet xmlns:r="http://schemas.openxmlformats.org/officeDocument/2006/relationships" name="Investments (Net Investment Inc" sheetId="53" state="visible" r:id="rId53"/>
    <sheet xmlns:r="http://schemas.openxmlformats.org/officeDocument/2006/relationships" name="Investments (Realized Investmen" sheetId="54" state="visible" r:id="rId54"/>
    <sheet xmlns:r="http://schemas.openxmlformats.org/officeDocument/2006/relationships" name="Investments (Net Unrealized Gai" sheetId="55" state="visible" r:id="rId55"/>
    <sheet xmlns:r="http://schemas.openxmlformats.org/officeDocument/2006/relationships" name="Investments (Repurchase Agreeme" sheetId="56" state="visible" r:id="rId56"/>
    <sheet xmlns:r="http://schemas.openxmlformats.org/officeDocument/2006/relationships" name="Investments (Securities Pledged" sheetId="57" state="visible" r:id="rId57"/>
    <sheet xmlns:r="http://schemas.openxmlformats.org/officeDocument/2006/relationships" name="Derivative Instruments (Gross N" sheetId="58" state="visible" r:id="rId58"/>
    <sheet xmlns:r="http://schemas.openxmlformats.org/officeDocument/2006/relationships" name="Derivative Instruments (Offsett" sheetId="59" state="visible" r:id="rId59"/>
    <sheet xmlns:r="http://schemas.openxmlformats.org/officeDocument/2006/relationships" name="Derivative Instruments (Financi" sheetId="60" state="visible" r:id="rId60"/>
    <sheet xmlns:r="http://schemas.openxmlformats.org/officeDocument/2006/relationships" name="Derivative Instruments (Current" sheetId="61" state="visible" r:id="rId61"/>
    <sheet xmlns:r="http://schemas.openxmlformats.org/officeDocument/2006/relationships" name="Derivative Instruments (Narrati" sheetId="62" state="visible" r:id="rId62"/>
    <sheet xmlns:r="http://schemas.openxmlformats.org/officeDocument/2006/relationships" name="Fair Value of Assets and Liab_3" sheetId="63" state="visible" r:id="rId63"/>
    <sheet xmlns:r="http://schemas.openxmlformats.org/officeDocument/2006/relationships" name="Fair Value of Assets and Liab_4" sheetId="64" state="visible" r:id="rId64"/>
    <sheet xmlns:r="http://schemas.openxmlformats.org/officeDocument/2006/relationships" name="Fair Value of Assets and Liab_5" sheetId="65" state="visible" r:id="rId65"/>
    <sheet xmlns:r="http://schemas.openxmlformats.org/officeDocument/2006/relationships" name="Fair Value of Assets and Liab_6" sheetId="66" state="visible" r:id="rId66"/>
    <sheet xmlns:r="http://schemas.openxmlformats.org/officeDocument/2006/relationships" name="Deferred Policy Acquisition C_3" sheetId="67" state="visible" r:id="rId67"/>
    <sheet xmlns:r="http://schemas.openxmlformats.org/officeDocument/2006/relationships" name="Policyholders' Liabilities (Fut" sheetId="68" state="visible" r:id="rId68"/>
    <sheet xmlns:r="http://schemas.openxmlformats.org/officeDocument/2006/relationships" name="Policyholders' Liabilities (Nar" sheetId="69" state="visible" r:id="rId69"/>
    <sheet xmlns:r="http://schemas.openxmlformats.org/officeDocument/2006/relationships" name="Policyholders' Liabilities (Pol" sheetId="70" state="visible" r:id="rId70"/>
    <sheet xmlns:r="http://schemas.openxmlformats.org/officeDocument/2006/relationships" name="Certain Long-Duration Contrac_3" sheetId="71" state="visible" r:id="rId71"/>
    <sheet xmlns:r="http://schemas.openxmlformats.org/officeDocument/2006/relationships" name="Certain Long-Duration Contrac_4" sheetId="72" state="visible" r:id="rId72"/>
    <sheet xmlns:r="http://schemas.openxmlformats.org/officeDocument/2006/relationships" name="Certain Long-Duration Contrac_5" sheetId="73" state="visible" r:id="rId73"/>
    <sheet xmlns:r="http://schemas.openxmlformats.org/officeDocument/2006/relationships" name="Certain Long-Duration Contrac_6" sheetId="74" state="visible" r:id="rId74"/>
    <sheet xmlns:r="http://schemas.openxmlformats.org/officeDocument/2006/relationships" name="Reinsurance (Balance Sheet Rein" sheetId="75" state="visible" r:id="rId75"/>
    <sheet xmlns:r="http://schemas.openxmlformats.org/officeDocument/2006/relationships" name="Reinsurance (Reinsurance Recove" sheetId="76" state="visible" r:id="rId76"/>
    <sheet xmlns:r="http://schemas.openxmlformats.org/officeDocument/2006/relationships" name="Reinsurance (Income Statement R" sheetId="77" state="visible" r:id="rId77"/>
    <sheet xmlns:r="http://schemas.openxmlformats.org/officeDocument/2006/relationships" name="Reinsurance (Life Insurance In " sheetId="78" state="visible" r:id="rId78"/>
    <sheet xmlns:r="http://schemas.openxmlformats.org/officeDocument/2006/relationships" name="Reinsurance (Narrative) (Detail" sheetId="79" state="visible" r:id="rId79"/>
    <sheet xmlns:r="http://schemas.openxmlformats.org/officeDocument/2006/relationships" name="Income Taxes (Components of Inc" sheetId="80" state="visible" r:id="rId80"/>
    <sheet xmlns:r="http://schemas.openxmlformats.org/officeDocument/2006/relationships" name="Income Taxes (Narrative) (Detai" sheetId="81" state="visible" r:id="rId81"/>
    <sheet xmlns:r="http://schemas.openxmlformats.org/officeDocument/2006/relationships" name="Income Taxes (Reconciliation To" sheetId="82" state="visible" r:id="rId82"/>
    <sheet xmlns:r="http://schemas.openxmlformats.org/officeDocument/2006/relationships" name="Income Taxes (Deferred Tax Asse" sheetId="83" state="visible" r:id="rId83"/>
    <sheet xmlns:r="http://schemas.openxmlformats.org/officeDocument/2006/relationships" name="Income Taxes (Unrecognized Tax " sheetId="84" state="visible" r:id="rId84"/>
    <sheet xmlns:r="http://schemas.openxmlformats.org/officeDocument/2006/relationships" name="Equity (Accumulated Other Compr" sheetId="85" state="visible" r:id="rId85"/>
    <sheet xmlns:r="http://schemas.openxmlformats.org/officeDocument/2006/relationships" name="Equity (Reclassification out of" sheetId="86" state="visible" r:id="rId86"/>
    <sheet xmlns:r="http://schemas.openxmlformats.org/officeDocument/2006/relationships" name="Equity (OTTI Net Unrealized Inv" sheetId="87" state="visible" r:id="rId87"/>
    <sheet xmlns:r="http://schemas.openxmlformats.org/officeDocument/2006/relationships" name="Equity (With Allowance and All " sheetId="88" state="visible" r:id="rId88"/>
    <sheet xmlns:r="http://schemas.openxmlformats.org/officeDocument/2006/relationships" name="Statutory Net Income and Surp_2" sheetId="89" state="visible" r:id="rId89"/>
    <sheet xmlns:r="http://schemas.openxmlformats.org/officeDocument/2006/relationships" name="Related Party Transactions (Nar" sheetId="90" state="visible" r:id="rId90"/>
    <sheet xmlns:r="http://schemas.openxmlformats.org/officeDocument/2006/relationships" name="Related Party Transactions (Aff" sheetId="91" state="visible" r:id="rId91"/>
    <sheet xmlns:r="http://schemas.openxmlformats.org/officeDocument/2006/relationships" name="Related Party Transactions (A_2" sheetId="92" state="visible" r:id="rId92"/>
    <sheet xmlns:r="http://schemas.openxmlformats.org/officeDocument/2006/relationships" name="Commitments and Contingent Li_2" sheetId="93" state="visible" r:id="rId93"/>
    <sheet xmlns:r="http://schemas.openxmlformats.org/officeDocument/2006/relationships" name="Quarterly Results of Operatio_3" sheetId="94" state="visible" r:id="rId94"/>
    <sheet xmlns:r="http://schemas.openxmlformats.org/officeDocument/2006/relationships" name="Revision to Prior Year Inform_3" sheetId="95" state="visible" r:id="rId95"/>
    <sheet xmlns:r="http://schemas.openxmlformats.org/officeDocument/2006/relationships" name="Schedule I - Summary of Inves_2" sheetId="96" state="visible" r:id="rId9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USD ($)</t>
        </is>
      </c>
      <c r="B1" s="2" t="inlineStr">
        <is>
          <t>12 Months Ended</t>
        </is>
      </c>
    </row>
    <row r="2">
      <c r="B2" s="2" t="inlineStr">
        <is>
          <t>Dec. 31, 2020</t>
        </is>
      </c>
      <c r="C2" s="2" t="inlineStr">
        <is>
          <t>Mar. 19,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Document Fiscal Year Focus</t>
        </is>
      </c>
      <c r="B8" s="4" t="inlineStr">
        <is>
          <t>2020</t>
        </is>
      </c>
    </row>
    <row r="9">
      <c r="A9" s="4" t="inlineStr">
        <is>
          <t>Current Fiscal Year End Date</t>
        </is>
      </c>
      <c r="B9" s="4" t="inlineStr">
        <is>
          <t>--12-3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33-37587</t>
        </is>
      </c>
    </row>
    <row r="13">
      <c r="A13" s="4" t="inlineStr">
        <is>
          <t>Entity Registrant Name</t>
        </is>
      </c>
      <c r="B13" s="4" t="inlineStr">
        <is>
          <t>PRUCO LIFE INSURANCE CO</t>
        </is>
      </c>
    </row>
    <row r="14">
      <c r="A14" s="4" t="inlineStr">
        <is>
          <t>Entity Central Index Key</t>
        </is>
      </c>
      <c r="B14" s="4" t="inlineStr">
        <is>
          <t>0000777917</t>
        </is>
      </c>
    </row>
    <row r="15">
      <c r="A15" s="4" t="inlineStr">
        <is>
          <t>Entity Incorporation, State or Country Code</t>
        </is>
      </c>
      <c r="B15" s="4" t="inlineStr">
        <is>
          <t>AZ</t>
        </is>
      </c>
    </row>
    <row r="16">
      <c r="A16" s="4" t="inlineStr">
        <is>
          <t>Entity Tax Identification Number</t>
        </is>
      </c>
      <c r="B16" s="4" t="inlineStr">
        <is>
          <t>22-1944557</t>
        </is>
      </c>
    </row>
    <row r="17">
      <c r="A17" s="4" t="inlineStr">
        <is>
          <t>Entity Address, Address Line One</t>
        </is>
      </c>
      <c r="B17" s="4" t="inlineStr">
        <is>
          <t>213 Washington Street</t>
        </is>
      </c>
    </row>
    <row r="18">
      <c r="A18" s="4" t="inlineStr">
        <is>
          <t>Entity Address, City or Town</t>
        </is>
      </c>
      <c r="B18" s="4" t="inlineStr">
        <is>
          <t>Newark</t>
        </is>
      </c>
    </row>
    <row r="19">
      <c r="A19" s="4" t="inlineStr">
        <is>
          <t>Entity Address, State or Province</t>
        </is>
      </c>
      <c r="B19" s="4" t="inlineStr">
        <is>
          <t>NJ</t>
        </is>
      </c>
    </row>
    <row r="20">
      <c r="A20" s="4" t="inlineStr">
        <is>
          <t>Entity Address, Postal Zip Code</t>
        </is>
      </c>
      <c r="B20" s="4" t="inlineStr">
        <is>
          <t>07102</t>
        </is>
      </c>
    </row>
    <row r="21">
      <c r="A21" s="4" t="inlineStr">
        <is>
          <t>City Area Code</t>
        </is>
      </c>
      <c r="B21" s="4" t="inlineStr">
        <is>
          <t>973</t>
        </is>
      </c>
    </row>
    <row r="22">
      <c r="A22" s="4" t="inlineStr">
        <is>
          <t>Local Phone Number</t>
        </is>
      </c>
      <c r="B22" s="4" t="inlineStr">
        <is>
          <t>802-600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250000</v>
      </c>
    </row>
    <row r="32">
      <c r="A32" s="4" t="inlineStr">
        <is>
          <t>Entity Public Float</t>
        </is>
      </c>
      <c r="B32"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S AND HEDGING Types of Derivative Instruments and Derivative Strategies Interest Rate Contracts Interest rate swaps are used by the Company to reduce risks from changes in interest rates, manage interest rate exposures arising from mismatches between assets and liabilities and to hedge against changes in their values it owns or anticipates acquiring or selling. Swaps may be attributed to specific assets or liabilities or to a portfolio of assets or liabilities. Under interest rate swaps, the Company agrees with counterparties to exchange, at specified intervals, the difference between fixed-rate and floating-rate interest amounts calculated by reference to an agreed upon notional principal amount. Equity Contracts Equity options are used by the Company to manage its exposure to the equity markets which impacts the value of assets and liabilities it owns or anticipates acquiring or selling. 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Foreign Exchange Contracts Currency derivatives, including currency swaps and forwards, are used by the Company to reduce risks from changes in currency exchange rates with respect to investments denominated in foreign currencies that the Company either holds or intends to acquire or sell. Under currency forwards, the Company agrees with counterparties to deliver a specified amount of an identified currency at a specified future date. Typically, the price is agreed upon at the time of the contract and payment for such a contract is made at the specified future date. The Company executes forward sales of the hedged currency in exchange for U.S. dollars at a specified exchange rate. The maturities of these forwards correspond with the future periods in which the non-U.S. dollar-denominated earnings are expected to be generated.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Credit Contracts The Company writes credit protection to gain exposure similar to investment in public fixed maturity cash instruments. With these credit derivatives the Company sells credit protection on a single name reference, or certain index reference, and in return receives a quarterly premium. This premium or credit spread generally corresponds to the difference between the yield on the referenced name (or an index’s referenced names) public fixed maturity cash instruments and swap rates, at the time the agreement is executed. If there is an event of default by the referenced name or one of the referenced names in the index, as defined by the agreement, then the Company is obligated to pay the referenced amount of the contract to the counterparty and receive in return the referenced defaulted security or similar security or (in the case of a credit default index) pay the referenced amount less the auction recovery rate. In addition to selling credit protection, the Company purchases credit protection using credit derivatives in order to hedge specific credit exposures in the Company’s investment portfolio. Embedded Derivatives The Company offers certain products (for example, variable annuities and index-linked universal life) which may include guaranteed benefit features that are accounted for as embedded derivatives; related to certain of these derivatives, the Company has entered into reinsurance agreements with both affiliated and unaffiliated parties. Effective April 1, 2016, the Company entered into reinsurance agreements with affiliates, PALAC and Prudential Insurance. Additionally, the Company has entered into a reinsurance agreement with an external counterparty, Union Hamilton Reinsurance, Ltd. ("Union Hamilton"). See Note 9 for additional information on the reinsurance agreements. These embedded derivatives and reinsurance agreements, also accounted for as derivatives, are carried at fair value and marked to market through “Realized investment gains (losses), net” based on the change in value of the underlying contractual guarantees, which are determined using valuation models, as described in Note 5. Primary Risks Managed by Derivatives 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December 31, 2020 December 31, 2019 Primary Underlying Risk/Instrument Type Gross Fair Value Gross Fair Value Assets Liabilities Assets Liabilities (in thousands) Derivatives Designated as Hedge Accounting Instruments: Currency/Interest Rate Interest Rate Swaps $ 3,486 $ 203 $ 0 $ 3,615 $ 0 $ (50) Foreign Currency Swaps 861,074 27,336 (49,316) 773,933 36,551 (12,471) Total Derivatives Designated as Hedge Accounting Instruments $ 864,560 $ 27,539 $ (49,316) $ 777,548 $ 36,551 $ (12,521) Derivatives Not Qualifying as Hedge Accounting Instruments: Interest Rate Interest Rate Swaps $ 663,050 $ 57,024 $ (11,117) $ 569,925 $ 33,256 $ (4,490) Interest Rate Futures 57,700 198 0 0 0 0 Foreign Currency Foreign Currency Forwards 55,292 5 (1,322) 21,580 0 (518) Credit Credit Default Swaps 2,313 0 (18) 0 0 0 Currency/Interest Rate Foreign Currency Swaps 143,011 6,584 (7,286) 151,792 7,563 (1,892) Equity Equity Options 3,244,900 306,196 (196,767) 2,680,048 174,398 (78,381) Total Derivatives Not Qualifying as Hedge Accounting Instruments $ 4,166,266 $ 370,007 $ (216,510) $ 3,423,345 $ 215,217 $ (85,281) Total Derivatives(1)(2) $ 5,030,826 $ 397,546 $ (265,826) $ 4,200,893 $ 251,768 $ (97,802) (1) Excludes embedded derivatives and associated reinsurance recoverables which contain multiple underlying risks. The fair value of these embedded derivatives was a net liability of $13,228 million and $8,530 million as of December 31, 2020 and 2019, respectively included in "Future policy benefits" and $1,155 million and $962 million as of December 31, 2020 and 2019, respectively included in "Policyholders' account balances". The fair value of the related reinsurance, included in "Reinsurance recoverables" or "Other liabilities" was an asset of $13,240 million and $8,540 million as of December 31, 2020 and 2019, respectively. (2) Recorded in “Other invested assets” and “Payables to parent and affiliates” on the Consolidated Statements of Financial Position. Offsetting Assets and Liabilities The following table presents recognized derivative instruments (excluding embedded derivatives and associated reinsurance recoverables), and repurchase and reverse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20 Gross Gross Net Financial Net Amount (in thousands) Offsetting of Financial Assets: Derivatives(1) $ 397,546 $ (379,399) $ 18,147 $ (14,572) $ 3,575 Securities purchased under agreements to resell 0 0 0 0 0 Total Assets $ 397,546 $ (379,399) $ 18,147 $ (14,572) $ 3,575 Offsetting of Financial Liabilities: Derivatives(1) $ 265,826 $ (265,826) $ 0 $ 0 $ 0 Securities sold under agreements to repurchase 0 0 0 0 0 Total Liabilities $ 265,826 $ (265,826) $ 0 $ 0 $ 0 December 31, 2019 Gross Gross Net Financial Net Amount (in thousands) Offsetting of Financial Assets: Derivatives(1) $ 251,765 $ (239,220) $ 12,545 $ (12,545) $ 0 Securities purchased under agreements to resell 0 0 0 0 0 Total Assets $ 251,765 $ (239,220) $ 12,545 $ (12,545) $ 0 Offsetting of Financial Liabilities: Derivatives(1) $ 97,802 $ (97,802) $ 0 $ 0 $ 0 Securities sold under agreements to repurchase 0 0 0 0 0 Total Liabilities $ 97,802 $ (97,802) $ 0 $ 0 $ 0 (1) Amounts exclude the excess of collateral received/pledged from/to the counterparty. For information regarding the rights of offset associated with the derivative assets and liabilities in the table above see “Credit Risk” below and Note 13.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nsolidated Financial Statements. Cash Flow Hedges The primary derivative instruments used by the Company in its cash flow hedge accounting relationships are currency swaps and interest rate swaps. These instruments are only designated for hedge accounting in instances where the appropriate criteria are met. The Company does not use futures, options, credit and equity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Year Ended December 31, 2020 Realized Net Other AOCI(1) (in thousands) Derivatives Designated as Hedge Accounting Instruments: Cash flow hedges Interest Rate $ (44) $ 21 $ 0 $ 284 Currency/Interest Rate (314) 10,660 (10,161) (34,522) Total cash flow hedges (358) 10,681 (10,161) (34,238) Derivatives Not Qualifying as Hedge Accounting Instruments: Interest Rate 17,000 0 0 0 Currency (2,560) 0 0 0 Currency/Interest Rate (4,130) 0 (109) 0 Credit (284) 0 0 0 Equity 37,480 0 0 0 Embedded Derivatives (102,151) 0 0 0 Total Derivatives Not Qualifying as Hedge Accounting Instruments (54,645) 0 (109) 0 Total $ (55,003) $ 10,681 $ (10,270) $ (34,238) Year Ended December 31, 2019 Realized Net Other AOCI(1) (in thousands) Derivatives Designated as Hedge Accounting Instruments: Cash flow hedges Interest Rate $ 0 $ 0 $ 0 $ (50) Currency/Interest Rate 425 9,007 (1,698) 4,081 Total cash flow hedges 425 9,007 (1,698) 4,031 Derivatives Not Qualifying as Hedge Accounting Instruments: Interest Rate 18,609 0 0 0 Currency 20 0 0 0 Currency/Interest Rate 3,485 0 (5) 0 Credit (1) 0 0 0 Equity 74,068 0 0 0 Embedded Derivatives (256,974) 0 0 0 Total Derivatives Not Qualifying as Hedge Accounting Instruments (160,793) 0 (5) 0 Total $ (160,368) $ 9,007 $ (1,703) $ 4,031 Year Ended December 31, 2018 Realized Net Other AOCI(1) (in thousands) Derivatives Designated as Hedge Accounting Instruments: Cash flow hedges Currency/Interest Rate $ (997) $ 6,819 $ 10,066 $ 39,801 Total cash flow hedges (997) 6,819 10,066 39,801 Derivatives Not Qualifying as Hedge Accounting Instruments: Interest Rate (7,688) 0 0 0 Currency 1,475 0 0 0 Currency/Interest Rate 6,395 0 44 0 Credit (2) 0 0 0 Equity (27,212) 0 0 0 Embedded Derivatives (126,179) 0 0 0 Total Derivatives Not Qualifying as Hedge Accounting Instruments (153,211) 0 44 0 Total $ (154,208) $ 6,819 $ 10,110 $ 39,801 (1) Net change in AOCI. Presented below is a rollforward of current period cash flow hedges in AOCI before taxes: (in thousands) Balance, December 31, 2017 $ (17,678) Amount recorded in AOCI Currency/Interest Rate 55,689 Total amount recorded in AOCI 55,689 Amount reclassified from AOCI to income Currency/Interest Rate (15,889) Total amount reclassified from AOCI to income (15,889) Balance, December 31, 2018 $ 22,122 Cumulative-effect adjustment from the adoption of ASU 2017-12(1) (27) Amount recorded in AOCI Interest Rate (50) Currency/Interest Rate 11,815 Total amount recorded in AOCI 11,765 Amount reclassified from AOCI to income Currency/Interest Rate (7,734) Total amount reclassified from AOCI to income (7,734) Balance, December 31, 2019 $ 26,126 Amount recorded in AOCI Interest Rate 261 Currency/Interest Rate (34,337) Total amount recorded in AOCI (34,076) Amount reclassified from AOCI to income Interest Rate 23 Currency/Interest Rate (185) Total amount reclassified from AOCI to income (162) Balance, December 31, 2020 $ (8,112) (1) See Note 2 for details. The changes in fair value of cash flow hedges are deferred in AOCI and are included in "Net unrealized investment gains (losses)" in the Consolidated Statements of Operations and Comprehensive Income (Loss); these amounts are then reclassified to earnings when the hedged item affects earnings. Using December 31, 2020 values, it is estimated that a pre-tax gain of $9 million is expected to be reclassified from AOCI to earnings during the subsequent twelve months ending December 31, 2021. The exposures the Company is hedging with these qualifying cash flow hedges include the variability of the payment or receipt of interest or foreign currency amounts on existing financial instrument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Credit Derivatives The Company has no exposure from credit derivative positions where it has written credit protection as of December 31, 2020 and 2019. The Company has purchased credit protection using credit derivatives in order to hedge specific credit exposures in the Company’s investment portfolio. The Company has outstanding notional amounts of $2 million and $0 million reported as of December 31, 2020 and 2019, respectively with a fair value of $0 million for both periods. Credit Risk The Company is exposed to credit-related losses in the event of non-performance by counterparty to financial derivative transactions with a positive fair value. The Company manages credit risk by entering into derivative transactions with its affiliate, Prudential Global Funding LLC (“PGF”), related to its OTC derivatives. PGF, in turn, manages its credit risk by: (i) entering into derivative transactions with highly rated major international financial institutions and other creditworthy counterparties governed by master netting agreement, as applicable; (ii) trading through central clearing and OTC parties; (iii) obtaining collateral, such as cash and securities, when appropriate; and (iv) setting limits on single party credit exposures which are subject to periodic management revie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0</t>
        </is>
      </c>
    </row>
    <row r="3">
      <c r="A3" s="3" t="inlineStr">
        <is>
          <t>Fair Value Disclosures [Abstract]</t>
        </is>
      </c>
    </row>
    <row r="4">
      <c r="A4" s="4" t="inlineStr">
        <is>
          <t>Fair Value of Assets and Liabilities</t>
        </is>
      </c>
      <c r="B4" s="4" t="inlineStr">
        <is>
          <t xml:space="preserve">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The Company’s Level 1 assets and liabilities primarily include certain cash equivalents and short-term investments, equity securities and derivative contracts that trade on an active exchange market.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trade in active markets because they are not publicly available), certain cash equivalents, and certain OTC derivatives. Level 3 - Fair value is based on at least one significant unobservable input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public fixed maturities, certain highly structured OTC derivative contracts, and embedded derivatives resulting from reinsurance or certain products with guaranteed benefits. Assets and Liabilities by Hierarchy Level - The tables below present the balances of assets and liabilities reported at fair value on a recurring basis, as of the dates indicated. December 31, 2020 Level 1 Level 2 Level 3 Netting(1) Total (in thousands) Fixed maturities, available-for-sale: U.S. Treasury securities and obligations of U.S. government authorities and agencies $ 0 $ 22,855 $ 55,000 $ 0 $ 77,855 Obligations of U.S. states and their political subdivisions 0 517,951 0 0 517,951 Foreign government bonds 0 250,692 163 0 250,855 U.S. corporate public securities 0 2,929,431 3 0 2,929,434 U.S. corporate private securities 0 977,423 34,633 0 1,012,056 Foreign corporate public securities 0 311,407 9,323 0 320,730 Foreign corporate private securities 0 961,113 130,817 0 1,091,930 Asset-backed securities(2) 0 235,573 2,065 0 237,638 Commercial mortgage-backed securities 0 520,947 0 0 520,947 Residential mortgage-backed securities 0 53,235 0 0 53,235 Subtotal 0 6,780,627 232,004 0 7,012,631 Fixed maturities, trading 0 81,727 755 0 82,482 Equity securities 100,268 300 7,889 0 108,457 Short-term investments 49,997 0 0 0 49,997 Cash equivalents 49,996 347,330 0 0 397,326 Other invested assets(3) 198 397,348 0 (379,399) 18,147 Reinsurance recoverables 0 0 13,239,539 0 13,239,539 Receivables from parent and affiliates 0 111,970 0 0 111,970 Subtotal excluding separate account assets 200,459 7,719,302 13,480,187 (379,399) 21,020,549 Separate account assets(4)(5) 0 140,583,009 0 0 140,583,009 Total assets $ 200,459 $ 148,302,311 $ 13,480,187 $ (379,399) $ 161,603,558 Future policy benefits(6) $ 0 $ 0 $ 13,227,814 $ 0 $ 13,227,814 Policyholders' account balances 0 0 1,155,274 0 1,155,274 Payables to parent and affiliates 0 265,826 0 (265,826) 0 Total liabilities $ 0 $ 265,826 $ 14,383,088 $ (265,826) $ 14,383,088 December 31, 2019 Level 1 Level 2 Level 3 Netting(1) Total (in thousands) Fixed maturities, available-for-sale: U.S. Treasury securities and obligations of U.S. government authorities and agencies $ 0 $ 47,797 $ 38,671 $ 0 $ 86,468 Obligations of U.S. states and their political subdivisions 0 497,827 0 0 497,827 Foreign government bonds 0 222,663 163 0 222,826 U.S. corporate public securities 0 2,141,324 3 0 2,141,327 U.S. corporate private securities 0 893,943 35,829 0 929,772 Foreign corporate public securities 0 278,435 181 0 278,616 Foreign corporate private securities 0 944,408 14,070 0 958,478 Asset-backed securities(2) 0 117,935 2,001 0 119,936 Commercial mortgage-backed securities 0 382,916 0 0 382,916 Residential mortgage-backed securities 0 63,804 0 0 63,804 Subtotal 0 5,591,052 90,918 0 5,681,970 Fixed maturities, trading 0 59,296 668 0 59,964 Equity securities 131 465 9,898 0 10,494 Short-term investments 0 0 0 0 0 Cash equivalents 0 547,642 0 0 547,642 Other invested assets(3) 0 251,764 4 (239,220) 12,548 Reinsurance recoverables 0 0 8,539,671 0 8,539,671 Receivables from parent and affiliates 0 119,431 3,135 0 122,566 Subtotal excluding separate account assets 131 6,569,650 8,644,294 (239,220) 14,974,855 Separate account assets(4)(5) 0 133,625,669 0 0 133,625,669 Total assets $ 131 $ 140,195,319 $ 8,644,294 $ (239,220) $ 148,600,524 Future policy benefits(6) $ 0 $ 0 $ 8,529,566 $ 0 $ 8,529,566 Policyholders' account balances 0 0 962,351 0 962,351 Payables to parent and affiliates 0 97,802 0 (97,802) 0 Total liabilities $ 0 $ 97,802 $ 9,491,917 $ (97,802) $ 9,491,917 (1) “Netting” amounts represent cash collateral of $113.6 million and $141.4 million as of December 31, 2020 and 2019, respectively. (2) Includes credit 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December 31, 2020 and 2019, the fair values of such investments were $77 million and $75 million, respectively.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nsolidated Statements of Financial Position. (5)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for which fair value is measured at NAV per share (or its equivalent). At December 31, 2020 and 2019, the fair value of such investments was $5,157 million and $4,762 million, respectively. (6) As of December 31, 2020, the net embedded derivative liability position of $13,228 million includes $483 million of embedded derivatives in an asset position and $13,711 million of embedded derivatives in a liability position. As of December 31, 2019, the net embedded derivative liability position of $8,530 million includes $611 million of embedded derivatives in an asset position and $9,141 million of embedded derivatives in a liability position. The methods and assumptions the Company uses to estimate the fair value of assets and liabilities measured at fair value on a recurring basis are summarized below. Fixed Maturity Securities -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Internally-developed valuations or indicative broker quotes are also used to determine fair value in circumstances where vendor pricing is not available, or where the Company ultimately concludes that pricing information received from the independent pricing services is not reflective of market activity. If the Company concludes the values from both pricing services and brokers are not reflective of market activity, it may override the information with an internally-developed valuation. As of December 31, 2020 and 2019, overrides on a net basis were not material. Pricing service overrides, internally-developed valuations and indicative broker quotes are generally included in Level 3 in the fair value hierarchy. The Company conducts several specific price monitoring activities. Daily analyses identify price changes over predetermined thresholds defined at the financial instrument level. Various pricing integrity reports are reviewed on a daily and monthly basis to determine if pricing is reflective of market activity or if it would warrant any adjustments. Other procedures performed include, but are not limited to, reviews of third-party pricing services methodologies, reviews of pricing trends, and back testing. The fair values of private fixed maturities, which are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the reduced liquidity associated with private placements. Internal adjustments are made to reflect variation in observed sector spreads. Since most private placements are valued using standard market observable inputs and inputs derived from, or corroborated by, market observable data including, but not limited to observed prices and spreads for similar publicly or privately 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Equity Securities - Equity securities consist principally of investments in common and preferred stock of publicly traded companies, privately traded securities, as well as mutual fund shares. The fair values of most publicly 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Derivative Instruments - Derivatives are recorded at fair value either as assets, within “Other invested assets”, or as liabilities within “Payables to parent and affiliates”, except for embedded derivatives which are recorded with the associated host contract. The fair values of derivative contracts can be affected by changes in interest rates, foreign exchange rates, credit spreads, market volatility, expected returns, NPR, liquidity and other factors. The Company's exchange-traded futures and options include treasury and equity futures. Exchange-traded futures and options are valued using quoted prices in active markets and are classified within Level 1 in the fair value hierarchy. The majority of the Company’s derivative positions are traded in the OTC derivative market and are classified within Level 2 in the fair value hierarchy. OTC derivatives classified within Level 2 are valued using models that utilize actively quoted or observable market input values from external market data providers, third-party pricing vendors and/or recent trading activity. The Company’s policy is to use mid-market pricing in determining its best estimate of fair value. The fair values of most OTC derivatives, including interest rate and cross-currency swaps, currency forward contracts and single name credit default swap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 The Company’s cleared interest rate swaps and credit derivatives linked to an index are valued using models that utilize actively quoted or observable market inputs, including the secured overnight financing rate ("SOFR"), obtained from external market data providers, third-party pricing vendors and/or recent trading activity. These derivatives are classified as Level 2 in the fair value hierarchy. Cash Equivalents and Short-Term Investments - Cash equivalents and short-term investments include money market instruments and other highly liquid debt instru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 Separate Account Assets - Separate account assets include fixed maturity securities, treasuries, equity securities, real estate, mutual funds and commercial mortgage loans for which values are determined consistent with similar instruments described above under “Fixed Maturity Securities” and “Equity Securities”. Receivables from Parent and Affiliates - Receivables from parent and affiliates carried at fair value include affiliated bonds within the Company’s legal entity where fair value is determined consistent with similar securities described above under “Fixed Maturity Securities” managed by affiliated asset managers. Reinsurance Recoverables - Reinsurance recoverables carried at fair value include the reinsurance of the Company’s living benefit guarantees on certain variable annuity contracts. These guarantees are accounted for as embedded derivatives and are recorded in “Reinsurance recoverables” or “Other liabilities” when fair value is in an asset or liability position, respectively. The methods and assumptions used to estimate the fair value are consistent with those described below in “Future policy benefits”. The reinsurance agreements covering these guarantees are derivatives with fair value determined in the same manner as the living benefit guarantee. Future Policy Benefits - The liability for future policy benefits is related to guarantees primarily associated with the living benefit features of certain variable annuity contracts, including guaranteed minimum accumulation benefits ("GMAB"), guaranteed withdrawal benefits ("GMWB") and guaranteed minimum income and withdrawal benefits ("GMIWB"), accounted for as embedded derivatives. The fair values of these liabilities are calculated as the present value of future expected benefit payments to customers less the present value of future expected rider fees attributable to the embedded derivative feature. This methodology could result in either a liability or asset balance, given changing capital market conditions and various actuarial assumption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embedded derivative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 Capital market inputs and actual policyholders’ account values are updated each quarter based on capital market conditions as of the end of the quarter, including interest rates, equity markets and volatility. In the risk neutral valuation, the initial swap curve drives the total return used to grow the policyholders’ account values. The Company’s discount rate assumption is based on the London Inter Bank Offered Rate ("LIBOR") swap curve adjusted for an additional spread relative to LIBOR to reflect NPR. Actuarial assumptions, including contractholder behavior and mortality, are reviewed at least annually, and updated based upon emerging experience, future expectations and other data, including any observable market data. These assumptions are generally updated annually unless a material change that the Company feels is indicative of a long-term trend is observed in an interim period. Policyholders' Account Balances - The liability for policyholders’ account balances is related to certain embedded derivative instruments associated with certain universal life products that provide the policyholders with the index-linked interest credited over contract specified term periods. The fair values of these liabilities are determined using discounted cash flow models which include capital market assumptions such as interest rates and equity index volatility assumptions, the Company’s market-perceived NPR and actuarially determined assumptions for mortality, lapses and projected hedge costs. As there is no observable active market for these liabilities, the fair value is determined as the present value of account balances paid to policyholders in excess of contractually guaranteed minimums using option pricing techniques for index term periods that contain deposits as of the valuation date, and the expected option budget for future index term periods, where the terms of index crediting rates have not yet been declared by the Company. Premiums for risks inherent in valuation techniques, inputs, and the general uncertainty around the timing and amount of future cash flows are also incorporated in the fair value of these liabilities. Since the valuation of these liabilities require the use of management’s judgment to determine these risk premiums and the use of unobservable inputs, these liabilities are reflected within Level 3 in the fair value hierarchy. Capital market inputs, including interest rates and equity markets volatility, and actual policyholders’ account values are updated each quarter. Actuarial assumptions are reviewed at least annually and updated based upon emerging experience, future expectations and other data, including any observable market data. Aside from these annual updates, assumptions are generally updated only if a material change is observed in an interim period that the Company believes is indicative of a long-term trend. Quantitative Information Regarding Internally-Priced Level 3 Assets and Liabilities - The tables below present quantitative information on significant internally-priced Level 3 assets and liabilities. December 31, 2020 Fair Value Valuation Unobservable Minimum Maximum Weighted Impact of (in thousands) Assets: Corporate securities(2) $ 151,554 Discounted cash flow Discount rate 0.99 % 11.38 % 3.44 % Decrease Reinsurance recoverables $ 13,239,539 Fair values are determined using the same unobservable inputs as future policy benefits. Liabilities: Future policy benefits(4) $ 13,227,814 Discounted cash flow Lapse rate(6) 1 % 20 % Decrease Spread over LIBOR(7) 0.06 % 1.17 % Decrease Utilization rate(8) 39 % 96 % Increase Withdrawal rate See table footnote (9) below. Mortality rate(10) 0 % 15 % Decrease Equity volatility curve 18 % 26 % Increase Policyholders' account balances(5) $ 1,155,274 Discounted cash flow Lapse rate(6) 1 % 6 % Decrease Spread over LIBOR(7) 0.06 % 1.17 % Decrease Mortality rate(10) 0 % 24 % Decrease Equity volatility curve 15 % 30 % Increase December 31, 2019 Fair Value Valuation Unobservable Minimum Maximum Weighted Impact of (in thousands) Assets: Corporate securities(2) $ 27,816 Discounted cash flow Discount rate 5.24 % 17.47 % 8.25 % Decrease Market Comparables EBITDA multiples(3) 5.7 X 5.7 X 5.7 X Increase Reinsurance recoverables $ 8,539,671 Fair values are determined using the same unobservable inputs as future policy benefits. Liabilities: Future policy benefits(4) $ 8,529,566 Discounted cash flow Lapse rate(6) 1 % 18 % Decrease Spread over LIBOR(7) 0.10 % 1.23 % Decrease Utilization rate(8) 43 % 97 % Increase Withdrawal rate See table footnote (9) below. Mortality rate(10) 0 % 15 % Decrease Equity volatility curve 13 % 23 % Increase Policyholders' account balances(5) $ 962,351 Discounted cash flow Lapse rate(6) 1 % 6 % Decrease Spread over LIBOR(7) 0.10 % 1.23 % Decrease Mortality rate(10) 0 % 24 % Decrease Equity volatility curve 10 % 23 % Increase (1) Conversely, the impact of a decrease in input would have the opposite impact on fair value as that presented in the table. (2) Includes assets classified as fixed maturities and available-for-sale. (3) Represents multiples of earnings before interest, taxes, depreciation and amortization "EBITDA", and are amounts used when the Company has determined that market participants would use such multiples when valuing the investments. (4)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5) Policyholders’ account balances primarily represent general account liabilities for the index-linked interest credited on certain of the Company’s life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6)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7) The spread over th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8)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December 31, 2020 and 2019, the minimum withdrawal rate assumption is 76% and 78%, respectively. As of both December 31, 2020 and 2019, the maximum withdrawal rate assumption may be greater than 100%. The fair value of the liability will generally increase the closer the withdrawal rate is to 100% and decrease as the withdrawal rate moves further away from 100%. (10) The range reflects the mortality rates for the vast majority of business with living benefits and other contrac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Future Policy Benefits – The Company expects efficient benefit utilization and withdrawal rates to generally be correlated with lapse rates. However, behavior is generally highly dependent on the facts and circumstances surrounding the individual contractholder, such as their liquidity needs or tax situation, which could drive lapse behavior independent of other contractholder behavior assumptions. To the exten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Year Ended December 31, 2020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38,671 $ 0 $ 16,329 $ 0 $ 0 $ 0 $ 0 $ 0 $ 0 $ 55,000 $ 0 Foreign government 163 0 0 0 0 0 0 0 0 163 (1) Corporate securities(4) 50,083 14,715 11,121 (3,680) 0 (7,850) (1,914) 114,695 (2,394) 174,776 14,679 Structured securities(5) 2,001 (483) 7,444 (6) 0 (1,255) 0 0 (5,636) 2,065 (489) Other assets: Fixed maturities, trading 668 87 0 0 0 0 0 0 0 755 87 Equity securities 9,898 2,821 0 (4,830) 0 0 0 0 0 7,889 1,211 Other invested assets 4 (4) 0 0 0 0 0 0 0 0 (4) Short-term investments 0 0 0 0 0 0 0 0 0 0 0 Cash equivalents 0 0 0 0 0 0 0 0 0 0 0 Reinsurance recoverables 8,539,671 3,604,075 1,095,793 0 0 0 0 0 0 13,239,539 3,889,923 Receivables from parent and affiliates 3,135 23 0 0 0 (3,158) 0 0 0 0 0 Liabilities: Future policy benefits (8,529,566) (3,610,281) 0 0 (1,087,967) 0 0 0 0 (13,227,8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12 Months Ended</t>
        </is>
      </c>
    </row>
    <row r="2">
      <c r="B2" s="2" t="inlineStr">
        <is>
          <t>Dec. 31, 2020</t>
        </is>
      </c>
    </row>
    <row r="3">
      <c r="A3" s="3" t="inlineStr">
        <is>
          <t>Deferred Policy Acquisition Costs Disclosures [Abstract]</t>
        </is>
      </c>
    </row>
    <row r="4">
      <c r="A4" s="4" t="inlineStr">
        <is>
          <t>Deferred Policy Acquisition Costs</t>
        </is>
      </c>
      <c r="B4" s="4" t="inlineStr">
        <is>
          <t>DEFERRED POLICY ACQUISITION COSTS The balances of and changes in DAC as of and for the years ended December 31, are as follows: 2020 2019 2018 (in thousands) Balance, beginning of year $ 1,855,698 $ 1,613,922 $ 1,376,211 Capitalization of commissions, sales and issue expenses 758,469 451,773 346,885 Amortization-Impact of assumption and experience unlocking and true-ups (27,844) (34,619) (54,772) Amortization-All other (112,718) (78,699) (81,054) Change due to unrealized investment gains and losses (39,861) (37,337) 26,652 Other(1)(2) 192 (59,342) 0 Balance, end of year $ 2,433,936 $ 1,855,698 $ 1,613,922 (1) Represents the impact of the January 1, 2020 adoption of ASU 2016-13. See Note 2 for details. (2) Includes ceded DAC upon reinsurance agreement with Prudential Arizona Reinsurance Term Company and Prudential Arizona Reinsurance Captive Company in 2019. See Note 9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olicyholders' Liabilities</t>
        </is>
      </c>
      <c r="B1" s="2" t="inlineStr">
        <is>
          <t>12 Months Ended</t>
        </is>
      </c>
    </row>
    <row r="2">
      <c r="B2" s="2" t="inlineStr">
        <is>
          <t>Dec. 31, 2020</t>
        </is>
      </c>
    </row>
    <row r="3">
      <c r="A3" s="3" t="inlineStr">
        <is>
          <t>Liability for Future Policy Benefit, before Reinsurance [Abstract]</t>
        </is>
      </c>
    </row>
    <row r="4">
      <c r="A4" s="4" t="inlineStr">
        <is>
          <t>Policyholders' Liabilities</t>
        </is>
      </c>
      <c r="B4" s="4" t="inlineStr">
        <is>
          <t xml:space="preserve">POLICYHOLDERS’ LIABILITIES Future Policy Benefits Future policy benefits at December 31 for the years indicated are as follows: 2020 2019 (in thousands) Life insurance – domestic $ 17,167,209 $ 14,522,350 Life insurance – Taiwan 1,642,747 1,493,716 Individual annuities and supplementary contracts 810,989 677,266 Other contract liabilities 13,268,236 8,565,341 Total future policy benefits $ 32,889,181 $ 25,258,673 Life insurance liabilities include reserves for death benefits. Individual annuities and supplementary contract liabilities include reserves for life contingent immediate annuities. Other contract liabilities include unearned premiums and certain other reserves for annuities and individual life products. Future policy benefits for domestic and Taiwanese individual non-participating traditional life insurance policies are generally equal to the present value of future benefit payments and related expenses, less the present value of future net premiums. Assumptions as to mortality and persistency are based on the Company’s experience, industry data, and/or other factors, when the basis of the reserve is established. Interest rates used in the determination of the present values range from 1.7% to 7.8% for setting domestic insurance reserves and 6.2% to 7.4% for setting Taiwanese reserves. Future policy benefits for individual annuities and supplementary contracts with life contingencies are generally equal to the present value of expected future payments. Assumptions as to mortality are based on the Company’s experience, industry data, and/or other factors, when the basis of the reserve is established. The interest rates used in the determination of the present values range from 0.0% to 14.8%; less than 0.3% of the reserves based on an interest rate in excess of 8%. The Company’s liability for future policy benefits are primarily liabilities for guaranteed benefits related to certain long-duration life and annuity contracts. Liabilities for guaranteed benefits with embedded derivative features are primarily in "Other contract liabilities" in the table above. The remaining liabilities for guaranteed benefits are primarily reflected with the underlying contract. The interest rates used in the determination of the present values range from 0.3% to 2.6%. See Note 8 for additional information regarding liabilities for guaranteed benefits related to certain long-duration life and annuity contracts. Policyholders’ Account Balances Policyholders’ account balances at December 31 for the years indicated are as follows: 2020 2019 (in thousands) Interest-sensitive life contracts $ 18,638,033 $ 17,793,669 Individual annuities 3,637,196 3,613,971 Guaranteed interest accounts 154,284 207,038 Other 1,428,061 1,264,145 Total policyholders’ account balances $ 23,857,574 $ 22,878,8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Long-Duration Contracts With Guarantees</t>
        </is>
      </c>
      <c r="B1" s="2" t="inlineStr">
        <is>
          <t>12 Months Ended</t>
        </is>
      </c>
    </row>
    <row r="2">
      <c r="B2" s="2" t="inlineStr">
        <is>
          <t>Dec. 31, 2020</t>
        </is>
      </c>
    </row>
    <row r="3">
      <c r="A3" s="3" t="inlineStr">
        <is>
          <t>Long-Duration Contracts, Assumptions Supporting Guarantee Obligations [Abstract]</t>
        </is>
      </c>
    </row>
    <row r="4">
      <c r="A4" s="4" t="inlineStr">
        <is>
          <t>Certain Long-Duration Contracts With Guarantees</t>
        </is>
      </c>
      <c r="B4" s="4" t="inlineStr">
        <is>
          <t>CERTAIN LONG-DURATION CONTRACTS WITH GUARANTEES The Company issues variable annuity contracts through its separate accounts for which investment income and investment gains and losses accrue directly to, and investment risk is borne by, the contractholder. The Company also issues variable annuity contracts with general and separate account options where the Company contractually guarantees to the contractholder a return of no less than total deposits made to the contract adjusted for any partial withdrawals (“return of net deposits”). In certain of these variable annuity contracts, the Company also contractually guarantees to the contractholder a return of no less than (1) total deposits made to the contract adjusted for any partial withdrawals plus a minimum return (“minimum return”), and/or (2) the highest contract value on a specified date adjusted for any withdrawals (“contract value”). These guarantees include benefits that are payable in the event of death, annuitization or at specified dates during the accumulation period and withdrawal and income benefits payable during specified periods. The Company also issued annuity contracts with market value adjusted investment options (“MVAs”), which provide for a return of principal plus a fixed rate of return if held to maturity, or, alternatively, a “market adjusted value” if surrendered prior to maturity or if funds are reallocated to other investment options. The market value adjustment may result in a gain or loss to the Company, depending on crediting rates or an indexed rate at surrender, as applicable. The Company also issued fixed deferred annuity contracts without MVA that have a guaranteed credited rate and annuity benefit. In addition, the Company issues certain variable life, variable universal life and universal life contracts where the Company contractually guarantees to the contractholder a death benefit even when there is insufficient value to cover monthly mortality and expense charges, whereas otherwise the contract would typically lapse (“no-lapse guarantee”). Variable life and variable universal life contracts are offered with general and separate account options. The assets supporting the variable portion of all variable annuities are carried at fair value and reported as “Separate account assets” with an equivalent amount reported as “Separate account liabilities.” Amounts assessed against the contractholders for mortality, administration, and other services are included within revenue in “Policy charges and fee income” and changes in liabilities for minimum guarantees are generally included in “Policyholders’ benefits” or “Realized investment gains (losses), net.” For those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Company’s contracts with guarantees may offer more than one type of guarantee in each contract; therefore, the amounts listed may not be mutually exclusive. The liabilities related to the net amount at risk are reflected within “Future policy benefits”. As of December 31, 2020 and 2019, the Company had the following guarantees associated with these contracts, by product and guarantee type: December 31, 2020 December 31, 2019 In the Event of At Annuitization/ In the Event of At Annuitization/ (in thousands) Annuity Contracts Return of net deposits Account value $ 104,700,706 N/A $ 101,413,706 N/A Net amount at risk $ 18,336 N/A $ 23,061 N/A Average attained age of contractholders 68 years N/A 67 years N/A Minimum return or contract value Account value $ 19,949,435 $ 114,832,594 $ 20,008,013 $ 111,734,329 Net amount at risk $ 1,272,073 $ 2,042,199 $ 1,423,229 $ 2,214,835 Average attained age of contractholders 71 years 68 years 70 years 68 years Average period remaining until earliest expected annuitization N/A 0 years N/A 0 years (1) Balances are gross of reinsurance. (2) Includes income and withdrawal benefits. December 31, 2020 December 31, 2019 In the Event of Death(1)(2) (in thousands) Variable Life, Variable Universal Life and Universal Life Contracts Separate account value $ 4,087,733 $ 3,781,929 General account value $ 9,920,732 $ 9,169,757 Net amount at risk $ 146,158,176 $ 147,370,237 Average attained age of contractholders 56 years 55 years (1) Balances are gross of reinsurance. (2) Excludes assumed reinsurance of GUL business from Prudential Insurance in connection with the acquisition of The Hartford Life Business that is retroceded 100% to PAR U. Account balances of variable annuity contracts with guarantees were invested in separate account investment options as follows: December 31, 2020(1) December 31, 2019(1) (in thousands) Equity funds $ 68,436,773 $ 67,526,437 Bond funds 51,126,536 48,484,071 Money market funds 1,578,516 1,877,377 Total $ 121,141,825 $ 117,887,885 (1) Balances are gross of reinsurance. In addition to the amounts invested in separate account investment options above, $3.5 billion at both December 31, 2020 and December 31, 2019 of account balances of variable annuity contracts with guarantees, inclusive of contracts with MVA features, were invested in general account investment options. For the years ended December 31, 2020, 2019 and 2018 there were no transfers of assets, other than cash, from the general account to any separate account, and accordingly no gains or losses recorded. Liabilities for Guarantee Benefits The table below summarizes the changes in general account liabilities for guarantees. The liabilities for GMDB and guaranteed minimum income benefits (“GMIB”) are included in “Future policy benefits” and the related changes in the liabilities are included in “Policyholders' benefits”. GMAB, GMWB and GMIWB are accounted for as embedded derivatives and are recorded at fair value within “Future policy benefits”. Changes in the fair value of these derivatives, including changes in the Company’s own risk of non-performance, along with any fees attributed or payments made relating to the derivative, are recorded in “Realized investment gains (losses), net.” See Note 5 for additional information regarding the methodology used in determining the fair value of these embedded derivatives. The Company maintains a portfolio of derivative investments that serve as a partial hedge of the risks associated with these products, for which the changes in fair value are also recorded in "Realized investment gains (losses), net." This portfolio of derivative investments does not qualify for hedge accounting treatment under U.S. GAAP. Additionally, the Company externally reinsures the guaranteed benefit features associated with certain contracts. See Note 9 for further information regarding the external reinsurance arrangement. GMDB GMIB GMWB/GMIWB/ Total Variable Annuity Variable Life, Variable Universal Life &amp; Universal Life Variable Annuity (in thousands) Balance at December 31, 2017 $ 390,338 $ 4,997,310 $ 17,131 $ 5,452,583 $ 10,857,362 Incurred guarantee benefits(1) 71,467 717,444 1,889 136,256 927,056 Paid guarantee benefits (35,800) (76,944) (2,032) 0 (114,776) Change in unrealized investment gains and losses (14,437) (405,956) (178) 0 (420,571) Balance at December 31, 2018 411,568 5,231,854 16,810 5,588,839 11,249,071 Incurred guarantee benefits(1) 52,717 1,473,762 2,266 2,940,727 4,469,472 Paid guarantee benefits (25,992) (110,642) (2,209) 0 (138,843) Change in unrealized investment gains and losses 22,208 805,259 240 0 827,707 Balance at December 31, 2019 460,501 7,400,233 17,107 8,529,566 16,407,407 Incurred guarantee benefits(1) 114,878 1,368,759 3,490 4,698,248 6,185,375 Paid guarantee benefits (37,804) (126,148) (1,667) 0 (165,619) Change in unrealized investment gains and losses 31,488 720,741 318 0 752,547 Balance at December 31, 2020 $ 569,063 $ 9,363,585 $ 19,248 $ 13,227,814 $ 23,179,710 (1) Incurred guarantee benefits include the portion of assessments established as additions to reserves as well as changes in estimates affecting the reserves. Also includes changes in the fair value of features considered to be derivatives. The GMDB, which includes the liability for no-lapse guarantees, and GMIB liability are established when associated assessments (which include all policy charges including charges for administration, mortality, expense, surrender, and other, regardless of how characterized) are recognized. This liability is established using current best estimate assumptions and is based on the ratio of the present value of total expected excess payments (e.g., payments in excess of account value) over the life of the contract divided by the present value of total expected assessments (i.e., benefit ratio). The liability equals the current benefit ratio multiplied by cumulative assessments recognized to date, plus interest, less cumulative excess payments to date. Similar to as described above for DAC, the reserves are subject to adjustments based on annual reviews of assumptions and quarterly adjustments for experience, including market performance. These adjustments reflect the impact on the benefit ratio of using actual historical experience from the issuance date to the balance sheet date plus updated estimates of future experience. The updated benefit ratio is then applied to all prior periods’ assessments to derive an adjustment to the reserve recognized through a benefit or charge to current period earnings. The GMAB features provide the contractholder with a guaranteed return of initial account value or an enhanced value if applicable. The most significant of the Company’s GMAB features are the guaranteed return option features, which includes an automatic rebalancing element that reduces the Company’s exposure to these guarantees. The GMAB liability is calculated as the present value of future expected payments in excess of the account balance less the present value of future expected rider fees attributable to the embedded derivative feature. The GMWB features provide the contractholder with access to a guaranteed remaining balance if the account value is reduced to zero through a combination of market declines and withdrawals. The guaranteed remaining balance is generally equal to the protected value under the contract, which is initially established as the greater of the account value or cumulative deposits when withdrawals commence, less cumulative withdrawals. The contractholder also has the option, after a specified time period, to reset the guaranteed remaining balance to the then-current account value, if greater. The contractholder accesses the guaranteed remaining balance through payments over time, subject to maximum annual limits. The GMWB liability is calculated as the present value of future expected payments to customers less the present value of future expected rider fees attributable to the embedded derivative feature. The GMIWB features, taken collectively, provide a contractholder two optional methods to receive guaranteed minimum payments over time, a “withdrawal” option or an “income” option. The withdrawal option (which was available under only one of the GMIWBs and is no longer offered) guarantees that a contractholder can withdraw an amount each year until the cumulative withdrawals reach a total guaranteed balance. The income option (which varies among the Company’s GMIWBs), in general, guarantees the contractholder the ability to withdraw an amount each year for life (or for joint lives, in the case of any spousal version of the benefit) where such amount is equal to a percentage of a protected value under the benefit. The contractholder also has the potential to increase this annual amount, based on certain subsequent increases in account value that may occur. The GMIWB can be elected by the contractholder upon issuance of an appropriate deferred variable annuity contract or at any time following contract issue prior to annuitization. Certain GMIWB features include an automatic rebalancing element that reduces the Company’s exposure to these guarantees. The GMIWB liability is calculated as the present value of future expected payments to customers less the present value of future expected rider fees attributable to the embedded derivative feature. Sales Inducements The Company defers sales inducements and amortizes them over the anticipated life of the policy using the same methodology and assumptions used to amortize DAC. The Company has offered various types of sales inducements, including: (1) a bonus whereby the policyholder’s initial account balance is increased by an amount equal to a specified percentage of the customer’s initial deposit and (2) additional credits after a certain number of years a contract is held. There were no deferred sales inducements balances at December 31, 2020 and 2019 because they were fully ce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0</t>
        </is>
      </c>
    </row>
    <row r="3">
      <c r="A3" s="3" t="inlineStr">
        <is>
          <t>Reinsurance Disclosures [Abstract]</t>
        </is>
      </c>
    </row>
    <row r="4">
      <c r="A4" s="4" t="inlineStr">
        <is>
          <t>Reinsurance</t>
        </is>
      </c>
      <c r="B4" s="4" t="inlineStr">
        <is>
          <t>REINSURANCE The Company participates in reinsurance with its affiliates Prudential Life Insurance Company of Taiwan Inc. (“Prudential of Taiwan”), Prudential Arizona Reinsurance Captive Company (“PARCC”), Prudential Arizona Reinsurance Term Company (“PAR Term”), Prudential Arizona Reinsurance Universal Company (“PAR U”), Prudential Universal Reinsurance Company ("PURC"), Prudential Term Reinsurance Company (“Term Re”), PALAC, Gibraltar Universal Life Reinsurance Company ("GUL Re") and Dryden Arizona Reinsurance Term Company (“DART”), its parent company Prudential Insurance, as well as third parties. The reinsurance agreements provide risk diversification and additional capacity for future growth, limit the maximum net loss potential, manage statutory capital, and facilitate the Company's capital market hedging program. Life reinsurance is accomplished through various plans of reinsurance, primarily yearly renewable term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Reserves related to reinsured long-duration contracts are accounted for using assumptions consistent with those used to account for the underlying contracts. Amounts recoverable from reinsurers for long-duration reinsurance arrangements are estimated in a manner consistent with the claim liabilities and policy benefits associated with the reinsured policies. Reinsurance policy charges and fee income ceded for universal life and variable annuity products are accounted for as a reduction of policy charges and fee income. Reinsurance premiums ceded for term insurance products are accounted for as a reduction of premiums. Realized investment gains and losses include the impact of reinsurance agreements, particularly reinsurance agreements involving living benefit guarantees. The Company has entered into reinsurance agreements to transfer the risk related to the living benefit guarantees on variable annuities to PALAC excluding the PLNJ business which was reinsured to Prudential Insurance. These reinsurance agreements are derivatives and have been accounted for in the same manner as embedded derivatives and the changes in the fair value of these derivatives are recognized through “Realized investment gains (losses), net”. See Note 4 for additional information related to the accounting for embedded derivatives. Reinsurance amounts included in the Company’s Consolidated Statements of Financial Position as of December 31, were as follows: 2020 2019 (in thousands) Reinsurance recoverables $ 48,367,096 $ 40,710,159 Policy loans (153,869) (142,262) Deferred policy acquisition costs (6,574,020) (6,989,618) Deferred sales inducements (445,493) (515,968) Other assets(1) 233,364 258,427 Policyholders’ account balances 4,773,439 4,934,544 Future policy benefits(2) 5,069,353 4,209,817 Other liabilities(3) 1,099,318 884,641 (1) Includes $0.0 million of unaffiliated activity as of both December 31, 2020 and 2019. (2) Includes $0.0 million of unaffiliated activity as of both December 31, 2020 and 2019. (3) Includes $42.6 million and $43.1 million of unaffiliated activity as of December 31, 2020 and 2019, respectively. Reinsurance recoverables by counterparty are broken out below: December 31, 2020 December 31, 2019 (in thousands) PAR U $ 13,352,845 $ 12,380,683 PALAC 15,941,123 11,635,405 PURC 5,368,831 4,692,769 PARCC 2,572,428 2,627,595 GUL Re 2,573,609 2,292,638 PAR Term 1,913,265 1,825,594 Prudential Insurance 2,421,226 1,764,512 Prudential of Taiwan 1,649,998 1,499,685 Term Re 1,766,978 1,506,366 DART 502,770 327,235 Unaffiliated 304,023 157,677 Total reinsurance recoverables $ 48,367,096 $ 40,710,159 Reinsurance amounts, included in the Company’s Consolidated Statements of Operations and Comprehensive Income (Loss) for the years ended December 31, were as follows: 2020 2019 2018 (in thousands) Premiums: Direct $ 1,923,708 $ 1,882,584 $ 1,807,809 Assumed(1) 184 206 230 Ceded(2) (1,831,716) (1,854,246) (1,757,231) Net premiums 92,176 28,544 50,808 Policy charges and fee income: Direct 3,491,735 3,725,113 3,248,574 Assumed 587,466 519,265 497,751 Ceded(3) (3,454,881) (3,700,222) (3,212,998) Net policy charges and fee income 624,320 544,156 533,327 Net investment income: Direct 372,822 398,762 330,058 Assumed 1,579 1,631 1,581 Ceded (7,051) (6,596) (6,352) Net investment income 367,350 393,797 325,287 Asset administration fees: Direct 360,438 355,118 346,727 Assumed 0 0 0 Ceded (341,300) (339,062) (332,359) Net asset administration fees 19,138 16,056 14,368 Other income: Direct 78,445 83,891 68,931 Assumed(4) (1) (293) 96 Ceded 165 (59) (55) Amortization of reinsurance income 4,647 21 3,992 Net other income 83,256 83,560 72,964 Realized investment gains (losses), net: Direct (3,593,799) (1,912,241) 769,114 Assumed 0 0 0 Ceded(5) 3,530,823 1,795,492 (936,392) Realized investment gains (losses), net (62,976) (116,749) (167,278) Policyholders’ benefits (including change in reserves): Direct 3,584,011 3,352,159 2,647,574 Assumed(6) 1,055,277 885,542 599,589 Ceded(7) (4,341,139) (4,084,627) (3,097,664) Net policyholders’ benefits (including change in reserves) 298,149 153,074 149,499 Interest credited to policyholders’ account balances: Direct 536,886 470,551 499,458 Assumed 136,153 135,355 141,307 Ceded (439,664) (418,677) (468,772) Net interest credited to policyholders’ account balances 233,375 187,229 171,993 Reinsurance expense allowances and general and administrative expenses, net of capitalization and amortization (1,589,113) (1,772,111) (1,587,360) (1) Includes $0.2 million of unaffiliated activity for each of the years ended December 31, 2020, 2019 and 2018. (2) Includes $(10.5) million, $(0.6) million and $(0.2) million of unaffiliated activity for the years ended December 31, 2020, 2019 and 2018, respectively. (3) Includes $(54) million, $(34) million and $(20) million of unaffiliated activity for the years ended December 31, 2020, 2019 and 2018, respectively. (4) Includes $0 million, $(0.3) million and $0.1 million of unaffiliated activity for the years ended December 31, 2020, 2019 and 2018, respectively. (5) Includes $73 million, $44 million and $(34) million of unaffiliated activity for the years ended December 31, 2020, 2019 and 2018, respectively. (6) Includes $0.9 million, $1.9 million and $0.0 million of unaffiliated activity for the years ended December 31, 2020, 2019 and 2018, respectively. (7) Includes $(70) million, $(30) million and $(10) million of unaffiliated activity for the years ended December 31, 2020, 2019 and 2018, respectively. The gross and net amounts of life insurance face amount in force as of December 31, were as follows: 2020 2019 2018 (in thousands) Direct gross life insurance face amount in force $ 1,045,775,819 $ 993,850,732 $ 936,489,617 Assumed gross life insurance face amount in force 38,818,752 39,877,183 40,811,929 Reinsurance ceded (986,701,914) (963,444,461) (901,709,295) Net life insurance face amount in force $ 97,892,657 $ 70,283,454 $ 75,592,251 Information regarding significant affiliated reinsurance agreements is described below. PAR U Pruco Life reinsures an amount equal to 70% of all the risks associated with Universal Protector policies having no-lapse guarantees as well as certain of its universal policies, with effective dates prior to January 1, 2011. Effective July 1, 2012, PLNJ reinsures an amount equal to 95% of all the risks associated with Universal Protector policies having no-lapse guarantees as well as certain of its universal policies, with effective dates through December 31, 2019, excluding those policies that are subject to principle-based reserving. On January 2, 2013, Pruco Life began to assume Guaranteed Universal Life ("GUL") business from Prudential Insurance in connection with the acquisition of The Hartford Life Business. The GUL business assumed from Prudential Insurance was subsequently retroceded to PAR U. PALAC Effective April 1, 2016, the Company entered into a reinsurance agreement to reinsure its variable annuity base contracts, along with the living benefit guarantees to PALAC, excluding the PLNJ business, which was reinsured to Prudential Insurance. This reinsurance agreement covers new and in-force business and excludes business reinsured externally. As of December 31, 2020, the Company discontinued the sales of traditional variable annuities with guaranteed living benefit riders. This discontinuation has no impact on the reinsurance agreement between PALAC, Prudential Insurance, and the Company. PURC Pruco Life reinsures an amount equal to 70% of all the risks associated with its Universal Protector policies having no-lapse guarantees as well as certain of its universal policies, with effective dates from January 1, 2011 through December 31, 2013 with PURC and 95% of all the risks associated with Universal Protector policies having no-lapse guarantees, as well as certain of its universal policies, with effective dates from January 1, 2014 through December 31, 2016. PARCC Prior to July 1, 2019, the Company reinsured 90% of the risks under its term life insurance policies, with effective dates prior to January 1, 2010 through an automatic coinsurance agreement with PARCC. Effective July 1, 2019, the Company amended the coinsurance agreement to increase the percentage from 90% to 100% of the policy risk amount reinsured , which resulted in an initial transfer of $476 million in premiums and $409 million in expenses ceded with the difference being deferred and subsequently amortized through income. GUL Re Effective January 1, 2017, Pruco Life entered into an automatic coinsurance agreement with GUL Re to reinsure an amount equal to 95% of all the risks associated with Universal Protector policies having no-lapse guarantees, as well as certain of its universal policies, with effective dates on or after January 1, 2017 through December 31, 2019, excluding those policies that are subject to principle-based reserving. Effective July 1, 2017, Pruco Life amended this agreement to include 30% of Universal Protector policies having no-lapse guarantees as well as certain of its universal policies with effective dates prior to January 1, 2014. PAR Term Prior to July 1, 2019, the Company reinsures 95% of the risks under its term life insurance policies with effective dates January 1, 2010 through December 31, 2013, through an automatic coinsurance agreement with PAR Term. Effective July 1, 2019, the Company amended the coinsurance agreement to increase the percentage from 95% to 100% of the policy risk amount reinsured , which resulted in an initial transfer of $150 million in premiums and $115 million in expenses ceded with the difference being deferred and subsequently amortized through income. Prudential of Taiwan On January 31, 2001, Pruco Life transferred all of its assets and liabilities associated with its Taiwanese branch, including its Taiwanese insurance book of business, to Prudential of Taiwan, an affiliated company. The mechanism used to transfer this block of business in Taiwan is referred to as a “full acquisition and assumption” transaction. Under this mechanism, Pruco Life is jointly liable with Prudential of Taiwan for two years from the giving of notice to all obligees for all matured obligations and for two years after the maturity date of not-yet-matured obligations. Prudential of Taiwan is also contractually liable, under indemnification provisions of the transaction, for any liabilities that may be asserted against Pruco Life. The transfer of the insurance related assets and liabilities was accounted for as a long-duration coinsurance transaction under U.S. GAAP. Under this accounting treatment, the insurance related liabilities remain on the books of Pruco Life and an offsetting reinsurance recoverable is established. These assets and liabilities are denominated in U.S. dollars. On August 11, 2020, Prudential International Insurance Holdings, Ltd. (“PIIH”), a subsidiary of Prudential Financial, entered into a Share Purchase Agreement with Taishin Financial Holding Co., Ltd. (the “Buyer”) pursuant to which PIIH has agreed to sell to the Buyer all of the issued and outstanding capital stock of Prudential of Taiwan. The Share Purchase Agreement contains customary warranties and covenants of PIIH and the Buyer. The Company expects the transaction to close in 2021, subject to regulatory approval and the satisfaction of customary closing conditions. The Buyer will provide Pruco Life a backstop indemnification and Pruco Life will provide a guarantee to stand ready to perform in the event of default by both Prudential of Taiwan and the Buyer. Term Re The Company reinsures 95% of the risks under its term life insurance policies, with effective dates on or after January 1, 2014, through December 31, 2017, through an automatic coinsurance agreement with Term Re. Prudential Insurance The Company has a yearly renewable term reinsurance agreement with Prudential Insurance and reinsures the majority of all mortality risks not otherwise reinsured. Effective July 1, 2017, this agreement has been terminated for certain new business, primarily Universal Life insurance policies. As of January 1, 2020, the remaining portions of new business (specifically Term policies) ceased being reinsured by the Company to Prudential Insurance. Effective July 1, 2017, the Company reinsures a portion of the mortality risk directly to third-party reinsurers and retains all of the non-reinsured portion of the mortality risk. Effective July 1, 2019, this agreement has been recaptured for certain term life insurance policies which are now reinsured to PARCC and PAR Term as noted above. On January 2, 2013, Pruco Life began to assume GUL business from Prudential Insurance in connection with the acquisition of the Hartford Financial Services Group, Inc. ("Hartford Financial"). The GUL business assumed from Prudential Insurance was subsequently retroceded to PAR U. In May 2018, Hartford Financial sold a group of operating subsidiaries, which includes two of Prudential Insurance's counterparties to these reinsurance arrangements. There was no impact to the terms, rights or obligations of Prudential Insurance, or operation of these reinsurance arrangements, as a result of this change in control of such counterparties. Similarly, there was no impact to the Company's reinsurance arrangements with respect to such GUL business as a result of this change in control. In January 2021, there was a definitive agreement announced to subsequently sell the two counterparties mentioned above. We anticipate there will be no impact to the terms, rights or obligations of the Company, or operation of these reinsurance arrangements, as a result of this change in control of such counterparties. The Company has reinsured a group annuity contract with Prudential Insurance, in consideration for a single premium payment by the Company, providing reinsurance equal to 100% of all payments due under the contract. Effective April 1, 2016, PLNJ entered into a reinsurance agreement to reinsure its variable annuity base contracts, along with the living benefit guarantees to Prudential Insurance. This reinsurance agreement covers new and in-force business. DART Effective January 1, 2018, the Company entered into an automatic coinsurance agreement with DART to reinsure an amount equal to 95% of the risks associated with its term life insurance policies with effective dates on or after January 1, 2018 through December 31, 2019, excluding those policies that are subject to principle-based reserving. Information regarding significant third-party reinsurance arrangements is described below. Union Hamilton Between April 1, 2015 and December 31, 2016, the Company, excluding its subsidiary, reinsured approximately 50% of the new business related to “highest daily” living benefits rider guarantees on HDI v.3.0 product, available with Prudential Premi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schedule discloses significant components of income tax expense (benefit) for each year presented: Year Ended December 31, 2020 2019 2018 (in thousands) Current tax expense (benefit): U.S. federal $ (358,548) $ 56,371 $ 36,739 Total (358,548) 56,371 36,739 Deferred tax expense (benefit): U.S. federal 228,300 (115,503) (89,380) Total 228,300 (115,503) (89,380) Total income tax expense (benefit) on income (loss) before equity in earnings of operating joint ventures (130,248) (59,132) (52,641) Income tax expense (benefit) on equity in earnings of operating joint ventures (518) (1,773) 648 Income tax expense (benefit) reported in equity related to: Other comprehensive income (loss) 70,806 81,281 (55,174) Total income tax expense (benefit) $ (59,960) $ 20,376 $ (107,167) Reconciliation of Expected Tax at Statutory Rates to Reported Income Tax Expense (Benefit) The differences between income taxes expected at the U.S. federal statutory income tax rate of 21% applicable for 2020, 2019 and 2018, and the reported income tax expense (benefit) are summarized as follows: Year Ended December 31, 2020 2019 2018 (in thousands) Expected federal income tax expense $ 14,308 $ 33,345 $ 12,136 Non-taxable investment income (46,836) (52,291) (49,845) Tax credits (27,980) (40,602) (40,272) Changes in tax law (70,121) 0 3,618 Settlements with taxing authorities 0 0 20,984 Other 381 416 738 Reported income tax expense (benefit) $ (130,248) $ (59,132) $ (52,641) Effective tax rate (191.2) % (37.2) % (91.1) % The effective tax rate is the ratio of “Income tax expense (benefit)” divided by “Income (loss) from operations before income taxes and equity in earnings of operating joint venture.” The Company’s effective tax rate for fiscal years 2020, 2019 and 2018 was (191.2)%, (37.2)% and (91.1)%, respectively. The following is a description of items that had the most significant impact on the difference between the Company’s statutory U.S. federal income tax rate of 21% applicable for 2020, 2019 and 2018, and the Company’s effective tax rate during the periods presented: Non-Taxable Investment Income . The U.S. Dividends Received Deduction (“DRD”) reduces the amount of dividend income subject to U.S. tax and accounts for most of the non-taxable investment income shown in the table above. More specifically, the U.S. DRD constitutes $45 million of the total $47 million of 2020 non-taxable investment income, $50 million of the total $52 million of 2019 non-taxable investment income, and $47 million of the total $50 million of 2018 non-taxable investment income. The DRD for the current period was estimated using information from 2019, current year investment results, and current year’s equity market performance. The actual current year DRD can vary based on factors such as, but not limited to, changes in the amount of dividends received that are eligible for the DRD, changes in the amount of distributions received from fund investments, changes in the account balances of variable life and annuity contracts, and the Company’s taxable income before the DRD. Tax credits . These amounts primarily represent tax credits relating to foreign taxes withheld on the Company’s separate account investments. Changes in Tax Law . The following is a list of notable changes in tax law that impacted the Company’s effective tax rate for the periods presented: Tax Act of 2017. On December 22, 2017, the Tax Act of 2017 was enacted into U.S. law. During 2018, the Company completed the collection, preparation and analysis of data relevant to the Tax Act of 2017, and interpreted any additional guidance issued by the IRS, U.S. Department of the Treasury or other standard-setting organizations, and recognized a $1 million reduction in income tax expense primarily related to refinements of our provisional estimates. 2018 Industry Issue Resolution. In August 2018, the IRS released a Directive to provide guidance on the tax reserving for g uaranteed benefits within variable annuity contracts and principle-based reserves on certain life insurance contracts. Adopting the methodology specified in the Directive resulted in an acceleration of taxable income for the Company's 2017 tax return that would have otherwise been deductible in future years. Prior to the adoption of this Directive, the Company accounted for these future deductions as deferred tax assets measured using the current 21% corporate income tax rate. Upon adoption of the Directive, the tax benefits were revalued using the 35% tax rate applicable for the 2017 tax year and resulted in an increase in income tax expense of $5 million in 2018. The CARES Act. On March 27, 2020, the Coronavirus Aid, Relief, and Economic Security Act (the “CARES Act”) was enacted into law. One provision of the CARES Act amends the Tax Act of 2017 and allows companies with net operating losses (“NOLs”) originating in 2018, 2019, or 2020 to carry back those losses up to five years. For 2020, the Company has recorded an income tax benefit of $70 million from carrying the estimated 2020 NOL back to tax years that have a 35% tax rate. Settlements with taxing authorities . During 2018, the Company reached an agreement with the IRS to resolve outstanding tax audit issues for tax years 2015 and 2016 and partially for 2017 which resulted in a $21 million increase to our income tax expense for 2018. Other . This line item represents insignificant reconciling items that are individually less than 5% of the computed expected federal income tax expense (benefit) and have therefore been aggregated for purposes of this reconciliation in accordance with relevant disclosure guidance. Schedule of Deferred Tax Assets and Deferred Tax Liabilities As of December 31, 2020 2019 (in thousands) Deferred tax assets: Insurance reserves $ 296,635 $ 427,843 Other(1) 0 9,110 Deferred tax assets 296,635 436,953 Deferred tax liabilities: Deferred policy acquisition cost 142,147 67,431 Net unrealized gain on securities 180,067 83,801 Investments 124,821 142,028 Other 4,032 0 Deferred tax liabilities 451,067 293,260 Net deferred tax asset (liability) $ (154,432) $ 143,693 (1) Prior period amounts have been updated to conform to current period presentation. The application of U.S. GAAP requires the Company to evaluate the recoverability of deferred tax assets and establish a valuation allowance if necessary to reduce the deferred tax asset to an amount that is more likely than not expected to be realized. Considerable judgment is required in determining whether a valuation allowance is necessary, and if so, the amount of such valuation allowance. In evaluating the need for a valuation allowance, the Company considers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The Company had no valuation allowance as of December 31, 2020 and 2019. Adjustments to the valuation allowance will be made if there is a change in management’s assessment of the amount of deferred tax asset that is realizable. The Company’s “Income (loss) from operations before income taxes and equity in earnings of operating joint venture” includes income from domestic operations of $68 million, $159 million and $58 million for the years ended December 31, 2020, 2019 and 2018, respectively. Tax Audit and Unrecognized Tax Benefits The Company’s liability for income taxes includes the liability for unrecognized tax benefits and interest that relate to tax years still subject to review by the IRS or other taxing authorities. The completion of review or the expiration of the Federal statute of limitations for a given audit period could result in an adjustment to the liability for income taxes. The following table reconciles the total amount of unrecognized tax benefits at the beginning and end of the periods indicated. 2020 2019 2018 (in thousands) Balance at January 1, $ 0 $ 0 $ 30,196 Increases in unrecognized tax benefits-prior years 0 0 0 (Decreases) in unrecognized tax benefits-prior years 0 0 0 Increases in unrecognized tax benefits-current year 0 0 0 (Decreases) in unrecognized tax benefits-current year 0 0 0 Settlements with taxing authorities 0 0 (30,196) Balance at December 31, $ 0 $ 0 $ 0 Unrecognized tax benefits that, if recognized, would favorably impact the effective rate $ 0 $ 0 $ 0 The Company does not anticipate any significant changes within the next twelve months to its total unrecognized tax benefits related to tax years for which the statute of limitations has not expired. The Company classifies all interest and penalties related to tax uncertainties as income tax expense (benefit). The company did not recognize tax related interest and penalties. At December 31, 2020, the Company remains subject to examination in the U.S. for tax years 2014 through 2020. The Company participates in the IRS’s Compliance Assurance Program. Under this program, the IRS assigns an examination team to review completed transactions as they occur in order to reach agreement with the Company on how they should be reported in the relevant tax returns. If disagreements arise, accelerated resolution programs are available to resolve the disagreements in a timely mann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EQUITY Accumulated Other Comprehensive Income (Loss) AOCI represents the cumulative OCI items that are reported separate from net income and detailed on the Consolidated Statements of Comprehensive Income. Net unrealized investment gains (losses) are described in further detail in Note 2. The balance of and changes in each component of AOCI as of and for the years ended December 31, are as follows: Accumulated Other Comprehensive Income (Loss) Foreign Currency Net Unrealized Total Accumulated (in thousands) Balance, December 31, 2017 $ (234) $ 165,580 $ 165,346 Change in OCI before reclassifications (17,745) (257,432) (275,177) Amounts reclassified from AOCI 0 (2,549) (2,549) Income tax benefit (expense) 581 54,593 55,174 Cumulative effect of adoption of ASU 2016-01 0 (1,539) (1,539) Cumulative effect of adoption of ASU 2018-02 (50) 30,499 30,449 Balance, December 31, 2018 (17,448) (10,848) (28,296) Change in OCI before reclassifications 9,572 435,919 445,491 Amounts reclassified from AOCI 0 (54,472) (54,472) Income tax benefit (expense) (41) (81,240) (81,281) Balance, December 31, 2019 (7,917) 289,359 281,442 Change in OCI before reclassifications 599 327,819 328,418 Amounts reclassified from AOCI 0 7,074 7,074 Income tax benefit (expense) (479) (70,327) (70,806) Balance, December 31, 2020 $ (7,797) $ 553,925 $ 546,128 (1) Includes cash flow hedges of $(8) million, $26 million, and $22 million as of December 31, 2020, 2019 and 2018, respectively. Reclassifications out of Accumulated Other Comprehensive Income (Loss) Year Ended December 31, 2020 2019 2018 (in thousands) Amounts reclassified from AOCI(1)(2): Net unrealized investment gains (losses): Cash flow hedges—Currency/Interest rate(3) $ 162 $ 7,734 $ 15,889 Net unrealized investment gains (losses) on available-for-sale securities(4) (7,236) 46,738 (13,340) Total net unrealized investment gains (losses) (7,074) 54,472 2,549 Total reclassifications for the period $ (7,074) $ 54,472 $ 2,549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AC and other costs, future policy benefits, policyholders’ account balances and other liabilities. Net Unrealized Investment Gains (Losses) Net unrealized investment gains (losses) on available-for-sale fixed maturity securities and certain other invested assets and other assets are included in the Company’s Consolidated Statements of Financial Position as a component of AOCI. Changes in these amounts include reclassification adjustments to exclude from OCI those items that are included as part of “Net income” for a period that had been part of OCI in earlier periods. The amounts for the periods indicated below, split between amounts related to available-for-sale fixed maturity securities on which an OTTI had been previously recognized, an allowance for credit losses has been recognized, and all other net unrealized investment gains (losses), are as follows: Net Unrealized Gains (Losses) on Available-for-Sale Fixed Maturity Securities on which an OTTI had been previously recognized Net Unrealized DAC and Future Policy Deferred Accumulated (in thousands) Balance, December 31, 2017 $ 1,609 $ (99) $ 22 $ (682) $ 850 Net unrealized investment gains (losses) on investments arising during the period (2,150) 0 0 451 (1,699) Reclassification adjustment for (gains) losses included in net income (20) 0 0 4 (16) Reclassification adjustment for OTTI losses excluded from net income(1) (128) 0 0 27 (101) Impact of net unrealized investment (gains) losses on deferred policy acquisition costs and other costs 0 (53) 0 11 (42) Impact of net unrealized investment (gains) losses on future policy benefits, policyholders' account balances and other liabilities 0 0 15 (3) 12 Balance, December 31, 2018 (689) (152) 37 (192) (996) Net unrealized investment gains (losses) on investments arising during the period 2,112 0 0 (450) 1,662 Reclassification adjustment for (gains) losses included in net income 210 0 0 (45) 165 Reclassification adjustment for OTTI losses excluded from net income(1) (65) 0 0 14 (51) Impact of net unrealized investment (gains) losses on deferred policy acquisition costs and other costs 0 316 0 (67) 249 Impact of net unrealized investment (gains) losses on future policy benefits, policyholders' account balances and other liabilities 0 0 (355) 76 (279) Balance, December 31, 2019 1,568 164 (318) (664) 750 Reclassification due to implementation of ASU 2016-13(4) (1,568) (164) 318 664 (750) Balance, December 31, 2020 $ 0 $ 0 $ 0 $ 0 $ 0 (1) Represents "transfers in" related to the portion of OTTI losses recognized during the period that were not recognized in earnings for securities with no prior OTTI loss. (2) "Other costs" primarily includes reinsurance recoverables and deferred reinsurance losses. (3) "Other liabilities" primarily includes reinsurance payables. (4) Represents net unrealized gains (losses) for which an OTTI had been previously recognized. Net Unrealized Gains (Losses) on Available-for-Sale Fixed Maturity Securities on which an allowance for credit losses has been recognized and All Other Net Unrealized Gains (Losses) on Investments on Available-for-Sale Fixed Maturity Securities on which an allowance for credit losses has been recognized(1) Net Unrealized Gains (Losses) on All Other Investments(3) DAC and Future Policy Deferred Accumulated (in thousands) Balance, December 31, 2017 $ 0 $ 272,809 $ 1,832 $ (28,998) $ (80,913) $ 164,730 Net unrealized investment gains (losses) on investments arising during the period 0 (284,672) 0 0 59,778 (224,894) Reclassification adjustment for (gains) losses included in net income 0 (2,529) 0 0 531 (1,998) Reclassification adjustment for OTTI losses excluded from net income(2) 0 128 0 0 (27) 101 Impact of net unrealized investment (gains) losses on deferred policy acquisition costs and other costs 0 0 (67,575) 0 14,190 (53,385) Impact of net unrealized investment (gains) losses on future policy benefits, policyholders' account balances and other liabilities 0 0 0 97,003 (20,369) 76,634 Cumulative effect of adoption of ASU 2016-01 0 (2,368) 0 0 829 (1,539) Cumulative effect of adoption of ASU 2018-02 0 0 0 0 30,499 30,499 Balance, December 31, 2018 0 (16,632) (65,743) 68,005 4,518 (9,852) Net unrealized investment gains (losses) on investments arising during the period 0 494,861 0 0 (105,395) 389,466 Reclassification adjustment for (gains) losses included in net income 0 (54,682) 0 0 11,646 (43,036) Reclassification adjustment for OTTI losses excluded from net income(2) 0 65 0 0 (14) 51 Impact of net unrealized investment (gains) losses on deferred policy acquisition costs and other costs 0 0 488,806 0 (104,105) 384,701 Impact of net unrealized investment (gains) losses on future policy benefits, policyholders' account balances and other liabilities 0 0 0 (549,821) 117,100 (432,721) Balance, December 31, 2019 0 423,612 423,063 (481,816) (76,250) 288,609 Reclassification due to implementation of ASU 2016-13(6) 0 1,568 164 (318) (664) 750 Net unrealized investment gains (losses) on investments arising during the period 616 416,479 0 0 (87,588) 329,507 Reclassification adjustment for (gains) losses included in net income 0 7,074 0 0 (1,486) 5,588 Reclassification due to allowance for credit losses recorded during the period (616) 616 0 0 0 0 Impact of net unrealized investment (gains) losses on deferred policy acquisition costs and other costs 0 0 776,821 0 (163,131) 613,690 Impact of net unrealized investment (gains) losses on future policy benefits, policyholders' account balances and other liabilities 0 0 0 (866,097) 181,878 (684,219) Balance, December 31, 2020 $ 0 $ 849,349 $ 1,200,048 $ (1,348,231) $ (147,241) $ 553,925 (1) Allowance for credit losses on available-for-sale fixed maturity securities effective January 1, 2020. (2) Represents "transfers out" related to the portion of OTTI losses recognized during the period that were not recognized in earnings for securities with no prior OTTI loss. (3) Includes cash flow hedges. See Note 4 for information on cash flow hedges. (4) "Other costs" primarily includes reinsurance recoverables and deferred reinsurance losses. (5) "Other liabilities" primarily includes reinsurance payabl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atutory Net Income and Surplus and Dividend Restrictions</t>
        </is>
      </c>
      <c r="B1" s="2" t="inlineStr">
        <is>
          <t>12 Months Ended</t>
        </is>
      </c>
    </row>
    <row r="2">
      <c r="B2" s="2" t="inlineStr">
        <is>
          <t>Dec. 31, 2020</t>
        </is>
      </c>
    </row>
    <row r="3">
      <c r="A3" s="3" t="inlineStr">
        <is>
          <t>Insurance [Abstract]</t>
        </is>
      </c>
    </row>
    <row r="4">
      <c r="A4" s="4" t="inlineStr">
        <is>
          <t>Statutory Net Income and Surplus and Dividend Restrictions</t>
        </is>
      </c>
      <c r="B4" s="4" t="inlineStr">
        <is>
          <t>STATUTORY NET INCOME AND SURPLUS AND DIVIDEND RESTRICTIONS The Company is required to prepare statutory financial statements in accordance with accounting practices prescribed or permitted by the AZDOI. Statutory accounting practices primarily differ from U.S. GAAP by charging policy acquisition costs to expense as incurred, establishing future policy benefit liabilities using different actuarial assumptions and valuing investments, deferred taxes, and certain assets on a different basis. Statutory net income (loss) for the Company, including its subsidiary PLNJ, amounted to $(828) million, $262 million and $192 million for the years ended December 31, 2020, 2019 and 2018, respectively. Statutory surplus of the Company, including its subsidiary PLNJ, amounted to $1,304 million and $1,665 million at December 31, 2020 and 2019, respectively. The Company does not utilize prescribed or permitted practices that vary materially from the statutory accounting practices prescribed by the NAIC. The Company is subject to Arizona law, which limits the amount of dividends that insurance companies can pay to stockholders without approval of the AZDOI. The maximum dividend, which may be paid in any twelve-month period without notification or approval, is limited to the lesser of 10% of statutory surplus as of December 31 of the preceding year or the net gain from operations of the preceding calendar year. Cash dividends may only be paid out of surplus derived from realized net profits. Also, if any dividend, together with other dividends or distributions made within the preceding twelve months, exceeds the greater of 10% of statutory capital and surplus as of the preceding December 31 or its statutory net gain from operations excluding realized investment gains and losses for the twelve-month period ending on the preceding December 31, the dividend is considered to be an "extraordinary dividend" and requires the prior approval of the AZDOI. Based on these limitations, there is no capacity to pay a dividend in 2021. In December 2019, the Company paid a dividend of $250 million to its sole shareholder, Prudential Insurance, of which $146 million was an ordinary dividend and $104 million was recorded as a return of capital. The dividend was approved by the State of Arizona. The Company did not pay dividends to Prudential Insurance in 2020 and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The majorit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based awards program and a deferred compensation program issued by Prudential Financial. The expense charged to the Company for the stock-based awards program was $1 million for each of the years ended December 31, 2020, 2019 and 2018. The expense charged to the Company for the deferred compensation program was $5 million, $6 million and $6 million for the years ended December 31, 2020, 2019 and 2018, respectively. The Company is charged for its share of employee benefit expenses. These expenses include costs for funded and non-funde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17 million, $20 million and $23 million for the years ended December 31, 2020, 2019 and 2018, respectively. The Company is also charged for its share of the costs associated with welfare plans issued by Prudential Insurance. These expenses include costs related to medical, dental, life insurance and disability. The Company's share of net expense for the welfare plans was $18 million, $24 million and $28 million for the years ended December 31, 2020, 2019 and 2018, respectively. Prudential Insurance sponsors voluntary savings plans for its employee 401(k) plans. The plans provide for salary reduction contributions by employees and matching contributions by the Company of up to 4% of annual salary. The Company’s expense for its share of the voluntary savings plan was $7 million, $9 million and $10 million for the years ended December 31, 2020, 2019 and 2018, respectively. The Company is charged distribution expenses from Prudential Insurance’s agency network for both its domestic life and annuity products through a transfer pricing agreement, which is intended to reflect a market-based pricing arrangement. The Company pays commissions and certain other fees to Prudential Annuities Distributors, Inc. (“PAD”) in consideration for PAD’s marketing and underwriting of the Company’s annuity products. Commissions and fees are paid by PAD to broker-dealers who sell the Company’s annuity products. Commissions and fees paid by the Company to PAD were $529 million, $747 million and $739 million for the years ended December 31, 2020, 2019 and 2018, respectively. The Company is charged for its share of corporate expenses incurred by Prudential Financial to benefit its businesses, such as advertising, executive oversight, external affairs and philanthropic activity. The Company’s share of corporate expenses was $76 million, $116 million and $69 million for the years ended December 31, 2020, 2019 and 2018, respectively. Corporate-Owned Life Insurance The Company has sold five Corporate Owned Life Insurance (“COLI”) policies to Prudential Insurance, and one to Prudential Financial. The cash surrender value included in separate accounts for these COLI policies was $4,757 million at December 31, 2020 and $4,339 million at December 31, 2019. Fees related to these COLI policies were $50 million, $48 million and $45 million for the years ended December 31, 2020, 2019 and 2018, respectively. The Company retains the majority of the mortality risk associated with these COLI policies up to $3.5 million per individual policy.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15 million, $14 million and $13 million for the years ended December 31, 2020, 2019 and 2018, respectively. These expenses are recorded as “Net investment income” in the Consolidated Statements of Operations and Comprehensive Income. Derivative Trades In its ordinary course of business, the Company enters into OTC derivative contracts with an affiliate, PGF. For these OTC derivative contracts, PGF has a substantially equal and offsetting position with an external counterparty. See Note 4 for additional information. Joint Ventures The Company has made investments in joint ventures with certain subsidiaries of Prudential Financial. "Other invested assets" includes $111 million and $96 million as of December 31, 2020 and 2019, respectively. "Net investment income" related to these ventures includes a gain of $12 million, a gain of $9 million and a loss of $1 million for the years ended December 31, 2020, 2019 and 2018, respectively. Affiliated Asset Administration Fee Income The Company has a revenue sharing agreement with AST Investment Services, Inc. ("ASTISI") and PGIM Investments LLC ("PGIM Investments") whereby the Company receives fee income based on policyholders' separate account balances invested in the Advanced Series Trust. Income received from ASTISI and PGIM Investments related to this agreement was $344 million, $341 million and $333 million for the years ended December 31, 2020, 2019 and 2018, respectively. These revenues are recorded as “Asset administration fees” in the Consolidated Statements of Operations and Comprehensive Income. Affiliated Notes Receivable Affiliated notes receivable included in “Receivables from parent and affiliates” at December 31, were as follows: Maturity Dates Interest Rates 2020 2019 (in thousands) U.S. dollar fixed rate notes 2020 - 2027 0.00% - 14.85 % $ 111,970 $ 122,566 Total long-term notes receivable - affiliated(1) $ 111,970 $ 122,566 (1) All long-term notes receivable may be called for prepayment prior to the respective maturity dates under specified circumstances. The affiliated notes receivable shown above are classified as available-for-sale securities and other trading assets carried at fair value. The Company monitors the internal and external credit ratings of these loans and loan performance. The Company also considers any guarantees made by Prudential Insurance for loans due from affiliates. Accrued interest receivable related to these loans was $1 million at both December 31, 2020 and 2019, and is included in “Other assets.” Revenues related to these loans were $4 million, $4 million and $5 million for the years ended December 31, 2020, 2019 and 2018, respectively, and are included in “Other income.” Affiliated Asset Transfers The Company participates in affiliated asset trades with parent and sister companies. Book and market value differences for trades with a parent and sister are recognized within "Additional paid-in capital" ("APIC") and "Realized investment gains (losses), net," respectively. The table below shows affiliated asset trades for the years ended December 31, 2020 and 2019: Affiliate Date Transaction Security Type Fair Book Value APIC, Net Realized (in thousands) Prudential Insurance February 2019 Sale Commercial Mortgages $ 4,995 $ 5,000 $ (4) $ 0 PALAC April 2019 Sale Equity Securities $ 14,525 $ 13,466 $ 0 $ 1,059 Term Re September 2019 Sale Fixed Maturities $ 9,178 $ 8,135 $ 0 $ 1,043 PURC September 2019 Sale Fixed Maturities $ 8,399 $ 7,455 $ 0 $ 944 PAR U September 2019 Sale Fixed Maturities $ 31,466 $ 28,146 $ 0 $ 3,320 Prudential Insurance September 2019 Sale Fixed Maturities $ 10,702 $ 9,254 $ 1,144 $ 0 PURC December 2019 Sale Equity Securities $ 7,767 $ 6,002 $ 0 $ 1,765 Par Term December 2019 Sale Fixed Maturities $ 27,330 $ 24,739 $ 0 $ 2,591 PURC December 2019 Sale Fixed Maturities $ 93,830 $ 75,586 $ 0 $ 18,244 PURC December 2019 Sale Fixed Maturities $ 78,884 $ 68,645 $ 0 $ 10,239 Prudential Insurance December 2019 Purchase Other Invested Assets $ 9,000 $ 9,000 $ 0 $ 0 Prudential Insurance March 2020 Purchase Other Invested Assets $ 1,390 $ 1,390 $ 0 $ 0 Prudential Insurance April 2020 Purchase Fixed Maturities $ 61,953 $ 59,659 $ (1,812) $ 0 Prudential Insurance April 2020 Purchase Fixed Maturities $ 3,485 $ 3,320 $ (130) $ 0 GA BV LLC July 2020 Transfer Out Fixed Maturities $ 1,914 $ 1,914 $ 0 $ 0 Debt Agreements The Company is authorized to borrow funds up to $2.2 billion from affiliates to meet its capital and other funding needs. There was no debt outstanding as of December 31, 2020. Short-term debt outstanding was $2.8 million as of December 31, 2019. The total interest expense to the Company related to loans payable to affiliates was $0.7 million, $2.3 million and $0.7 million for the years ended December 31, 2020, 2019 and 2018, respectively. Contributed Capital and Dividends In February of 2021, the Company received a capital contribution in the amount of $100 million from Prudential Insurance. In June, September, and December of 2020, the Company received capital contributions in the amounts of $325 million, $75 million and $175 million, respectively, from Prudential Insurance. In December of 2019, the Company received a capital contribution in the amount of $6 million from Prudential Insurance. In March of 2018, the Company received a capital contribution in the amount of $6 million from Prudential Insurance. Through December 2020, the Company did not pay any dividends to Prudential Insurance. In December 2019, the Company paid a dividend in the amount of $250 million to Prudential Insurance. Through December 2018, the Company did not pay any dividends. Reinsurance with Affiliates As discussed in Note 9, the Company participates in reinsurance transactions with certain affili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Statements of Financial Position - USD ($) $ in Thousands</t>
        </is>
      </c>
      <c r="B1" s="2" t="inlineStr">
        <is>
          <t>Dec. 31, 2020</t>
        </is>
      </c>
      <c r="D1" s="2" t="inlineStr">
        <is>
          <t>Dec. 31, 2019</t>
        </is>
      </c>
    </row>
    <row r="2">
      <c r="A2" s="3" t="inlineStr">
        <is>
          <t>ASSETS</t>
        </is>
      </c>
    </row>
    <row r="3">
      <c r="A3" s="4" t="inlineStr">
        <is>
          <t>Fixed maturities, available-for-sale, at fair value (allowance for credit losses: 2020-$2,339) (amortized cost: 2020 – $6,157,371; 2019 – $5,283,266)</t>
        </is>
      </c>
      <c r="B3" s="6" t="n">
        <v>7012631</v>
      </c>
      <c r="D3" s="6" t="n">
        <v>5681970</v>
      </c>
    </row>
    <row r="4">
      <c r="A4" s="4" t="inlineStr">
        <is>
          <t>Fixed maturities, trading, at fair value (amortized cost: 2020 – $73,413; 2019 – $59,995)</t>
        </is>
      </c>
      <c r="B4" s="5" t="n">
        <v>82482</v>
      </c>
      <c r="D4" s="5" t="n">
        <v>59964</v>
      </c>
    </row>
    <row r="5">
      <c r="A5" s="4" t="inlineStr">
        <is>
          <t>Equity securities, at fair value (cost: 2020 – $105,508; 2019 – $6,360)</t>
        </is>
      </c>
      <c r="B5" s="5" t="n">
        <v>108457</v>
      </c>
      <c r="D5" s="5" t="n">
        <v>10494</v>
      </c>
    </row>
    <row r="6">
      <c r="A6" s="4" t="inlineStr">
        <is>
          <t>Policy loans</t>
        </is>
      </c>
      <c r="B6" s="5" t="n">
        <v>1323681</v>
      </c>
      <c r="D6" s="5" t="n">
        <v>1314064</v>
      </c>
    </row>
    <row r="7">
      <c r="A7" s="4" t="inlineStr">
        <is>
          <t>Short-term investments</t>
        </is>
      </c>
      <c r="B7" s="5" t="n">
        <v>49997</v>
      </c>
      <c r="D7" s="5" t="n">
        <v>0</v>
      </c>
    </row>
    <row r="8">
      <c r="A8" s="4" t="inlineStr">
        <is>
          <t>Commercial mortgage and other loans (net of $4,552 and $1,768 allowance for credit losses at December 31, 2020 and 2019, respectively)</t>
        </is>
      </c>
      <c r="B8" s="5" t="n">
        <v>1288846</v>
      </c>
      <c r="C8" s="4" t="inlineStr">
        <is>
          <t>[1]</t>
        </is>
      </c>
      <c r="D8" s="5" t="n">
        <v>1239885</v>
      </c>
    </row>
    <row r="9">
      <c r="A9" s="4" t="inlineStr">
        <is>
          <t>Other invested assets (includes $94,939 and $87,456 measured at fair value at December 31, 2020 and 2019, respectively)</t>
        </is>
      </c>
      <c r="B9" s="5" t="n">
        <v>520955</v>
      </c>
      <c r="D9" s="5" t="n">
        <v>429558</v>
      </c>
    </row>
    <row r="10">
      <c r="A10" s="4" t="inlineStr">
        <is>
          <t>Total investments</t>
        </is>
      </c>
      <c r="B10" s="5" t="n">
        <v>10387049</v>
      </c>
      <c r="D10" s="5" t="n">
        <v>8735935</v>
      </c>
    </row>
    <row r="11">
      <c r="A11" s="4" t="inlineStr">
        <is>
          <t>Cash and cash equivalents</t>
        </is>
      </c>
      <c r="B11" s="5" t="n">
        <v>426979</v>
      </c>
      <c r="D11" s="5" t="n">
        <v>563199</v>
      </c>
    </row>
    <row r="12">
      <c r="A12" s="4" t="inlineStr">
        <is>
          <t>Deferred policy acquisition costs</t>
        </is>
      </c>
      <c r="B12" s="5" t="n">
        <v>2433936</v>
      </c>
      <c r="C12" s="4" t="inlineStr">
        <is>
          <t>[1]</t>
        </is>
      </c>
      <c r="D12" s="5" t="n">
        <v>1855698</v>
      </c>
    </row>
    <row r="13">
      <c r="A13" s="4" t="inlineStr">
        <is>
          <t>Accrued investment income</t>
        </is>
      </c>
      <c r="B13" s="5" t="n">
        <v>93613</v>
      </c>
      <c r="D13" s="5" t="n">
        <v>89448</v>
      </c>
    </row>
    <row r="14">
      <c r="A14" s="4" t="inlineStr">
        <is>
          <t>Reinsurance recoverables</t>
        </is>
      </c>
      <c r="B14" s="5" t="n">
        <v>48367096</v>
      </c>
      <c r="C14" s="4" t="inlineStr">
        <is>
          <t>[1]</t>
        </is>
      </c>
      <c r="D14" s="5" t="n">
        <v>40710159</v>
      </c>
    </row>
    <row r="15">
      <c r="A15" s="4" t="inlineStr">
        <is>
          <t>Receivables from parent and affiliates</t>
        </is>
      </c>
      <c r="B15" s="5" t="n">
        <v>266473</v>
      </c>
      <c r="D15" s="5" t="n">
        <v>271981</v>
      </c>
    </row>
    <row r="16">
      <c r="A16" s="4" t="inlineStr">
        <is>
          <t>Income Taxes Receivable</t>
        </is>
      </c>
      <c r="B16" s="5" t="n">
        <v>175024</v>
      </c>
      <c r="C16" s="4" t="inlineStr">
        <is>
          <t>[1]</t>
        </is>
      </c>
      <c r="D16" s="5" t="n">
        <v>102652</v>
      </c>
    </row>
    <row r="17">
      <c r="A17" s="4" t="inlineStr">
        <is>
          <t>Other assets</t>
        </is>
      </c>
      <c r="B17" s="5" t="n">
        <v>417508</v>
      </c>
      <c r="D17" s="5" t="n">
        <v>441543</v>
      </c>
    </row>
    <row r="18">
      <c r="A18" s="4" t="inlineStr">
        <is>
          <t>Separate account assets</t>
        </is>
      </c>
      <c r="B18" s="5" t="n">
        <v>145740422</v>
      </c>
      <c r="D18" s="5" t="n">
        <v>138387772</v>
      </c>
    </row>
    <row r="19">
      <c r="A19" s="4" t="inlineStr">
        <is>
          <t>TOTAL ASSETS</t>
        </is>
      </c>
      <c r="B19" s="5" t="n">
        <v>208308100</v>
      </c>
      <c r="D19" s="5" t="n">
        <v>191158387</v>
      </c>
    </row>
    <row r="20">
      <c r="A20" s="3" t="inlineStr">
        <is>
          <t>LIABILITIES</t>
        </is>
      </c>
    </row>
    <row r="21">
      <c r="A21" s="4" t="inlineStr">
        <is>
          <t>Future policy benefits</t>
        </is>
      </c>
      <c r="B21" s="5" t="n">
        <v>32889181</v>
      </c>
      <c r="C21" s="4" t="inlineStr">
        <is>
          <t>[1]</t>
        </is>
      </c>
      <c r="D21" s="5" t="n">
        <v>25258673</v>
      </c>
    </row>
    <row r="22">
      <c r="A22" s="4" t="inlineStr">
        <is>
          <t>Policyholders’ account balances</t>
        </is>
      </c>
      <c r="B22" s="5" t="n">
        <v>23857574</v>
      </c>
      <c r="C22" s="4" t="inlineStr">
        <is>
          <t>[1]</t>
        </is>
      </c>
      <c r="D22" s="5" t="n">
        <v>22878823</v>
      </c>
    </row>
    <row r="23">
      <c r="A23" s="4" t="inlineStr">
        <is>
          <t>Cash collateral for loaned securities</t>
        </is>
      </c>
      <c r="B23" s="5" t="n">
        <v>2725</v>
      </c>
      <c r="D23" s="5" t="n">
        <v>7529</v>
      </c>
    </row>
    <row r="24">
      <c r="A24" s="4" t="inlineStr">
        <is>
          <t>Short-term debt to affiliates</t>
        </is>
      </c>
      <c r="B24" s="5" t="n">
        <v>0</v>
      </c>
      <c r="D24" s="5" t="n">
        <v>2845</v>
      </c>
    </row>
    <row r="25">
      <c r="A25" s="4" t="inlineStr">
        <is>
          <t>Payables to parent and affiliates</t>
        </is>
      </c>
      <c r="B25" s="5" t="n">
        <v>75990</v>
      </c>
      <c r="D25" s="5" t="n">
        <v>216842</v>
      </c>
    </row>
    <row r="26">
      <c r="A26" s="4" t="inlineStr">
        <is>
          <t>Other Liabilities</t>
        </is>
      </c>
      <c r="B26" s="5" t="n">
        <v>1694492</v>
      </c>
      <c r="C26" s="4" t="inlineStr">
        <is>
          <t>[1]</t>
        </is>
      </c>
      <c r="D26" s="5" t="n">
        <v>1390876</v>
      </c>
    </row>
    <row r="27">
      <c r="A27" s="4" t="inlineStr">
        <is>
          <t>Separate account liabilities</t>
        </is>
      </c>
      <c r="B27" s="5" t="n">
        <v>145740422</v>
      </c>
      <c r="D27" s="5" t="n">
        <v>138387772</v>
      </c>
    </row>
    <row r="28">
      <c r="A28" s="4" t="inlineStr">
        <is>
          <t>Total liabilities</t>
        </is>
      </c>
      <c r="B28" s="5" t="n">
        <v>204260384</v>
      </c>
      <c r="D28" s="5" t="n">
        <v>188143360</v>
      </c>
    </row>
    <row r="29">
      <c r="A29" s="4" t="inlineStr">
        <is>
          <t>Commitments and Contingent Liabilities</t>
        </is>
      </c>
      <c r="B29" s="4" t="inlineStr">
        <is>
          <t xml:space="preserve"> </t>
        </is>
      </c>
      <c r="D29" s="4" t="inlineStr">
        <is>
          <t xml:space="preserve"> </t>
        </is>
      </c>
    </row>
    <row r="30">
      <c r="A30" s="3" t="inlineStr">
        <is>
          <t>EQUITY</t>
        </is>
      </c>
    </row>
    <row r="31">
      <c r="A31" s="4" t="inlineStr">
        <is>
          <t>Common stock ($10 par value; 1,000,000 shares authorized; 250,000 shares issued and outstanding)</t>
        </is>
      </c>
      <c r="B31" s="5" t="n">
        <v>2500</v>
      </c>
      <c r="D31" s="5" t="n">
        <v>2500</v>
      </c>
    </row>
    <row r="32">
      <c r="A32" s="4" t="inlineStr">
        <is>
          <t>Additional paid-in capital</t>
        </is>
      </c>
      <c r="B32" s="5" t="n">
        <v>1726690</v>
      </c>
      <c r="D32" s="5" t="n">
        <v>1153632</v>
      </c>
    </row>
    <row r="33">
      <c r="A33" s="4" t="inlineStr">
        <is>
          <t>Retained earnings</t>
        </is>
      </c>
      <c r="B33" s="5" t="n">
        <v>1772398</v>
      </c>
      <c r="D33" s="5" t="n">
        <v>1577453</v>
      </c>
    </row>
    <row r="34">
      <c r="A34" s="4" t="inlineStr">
        <is>
          <t>Accumulated other comprehensive income (loss)</t>
        </is>
      </c>
      <c r="B34" s="5" t="n">
        <v>546128</v>
      </c>
      <c r="D34" s="5" t="n">
        <v>281442</v>
      </c>
    </row>
    <row r="35">
      <c r="A35" s="4" t="inlineStr">
        <is>
          <t>Total equity</t>
        </is>
      </c>
      <c r="B35" s="5" t="n">
        <v>4047716</v>
      </c>
      <c r="D35" s="5" t="n">
        <v>3015027</v>
      </c>
    </row>
    <row r="36">
      <c r="A36" s="4" t="inlineStr">
        <is>
          <t>TOTAL LIABILITIES AND EQUITY</t>
        </is>
      </c>
      <c r="B36" s="5" t="n">
        <v>208308100</v>
      </c>
      <c r="D36" s="5" t="n">
        <v>191158387</v>
      </c>
    </row>
    <row r="37">
      <c r="A37" s="4" t="inlineStr">
        <is>
          <t>Short-term Investments</t>
        </is>
      </c>
      <c r="B37" s="6" t="n">
        <v>49997</v>
      </c>
      <c r="D37" s="6" t="n">
        <v>0</v>
      </c>
    </row>
    <row r="38"/>
    <row r="39">
      <c r="A39" s="4" t="inlineStr">
        <is>
          <t>[1]</t>
        </is>
      </c>
      <c r="B39" s="4" t="inlineStr">
        <is>
          <t>December 31, 2020 amounts include the impacts of the January 1, 2020 adoption of ASU 2016-13. See Note 2 for details.</t>
        </is>
      </c>
    </row>
  </sheetData>
  <mergeCells count="3">
    <mergeCell ref="B1:C1"/>
    <mergeCell ref="A38:D38"/>
    <mergeCell ref="B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COMMITMENTS AND CONTINGENT LIABILITIES Commitments The Company has made commitments to fund commercial mortgage loans. As of December 31, 2020 and 2019, the outstanding balances on these commitments were $30 million and $26 million, respectively. These amounts include unfunded commitments that are not unconditionally cancellable. For related credit exposure, there was an allowance for credit losses o f $0.0 million as of December 31, 2020, which is a change o f $0.0 million for the twelve months ended December 31, 2020. The Company also made commitments to purchase or fund investments, mostly private fixed maturities. As of December 31, 2020 and 2019, $354 million and $261 million, respectively, of these commitments were outstanding. These amounts include unfunded commitments that are not unconditionally cancellable. There were no related charges for credit losses for the twelve months ended December 31, 2020. Guarantees In July 2017, the Company formed a joint venture with CT Corp to provide life insurance solutions in Indonesia. The Company owns a 49% interest in the joint venture and has entered into a shareholders agreement with CT Corp that sets out their respective rights and obligations with respect to the joint venture. Among other things, the shareholders agreement obligates the Company and CT Corp to provide capital to the joint venture, as necessary to comply with applicable law or to maintain a specified minimum amount of capital in the joint venture. This obligation is not limited to a maximum amount. The Company does not expect to make any payments on this guarantee and is not carrying any liabilities associated with the guarantee.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December 31, 2020, the aggregate range of reasonably possible losses in excess of accruals established for those litigation and regulatory matters for which such an estimate currently can be made is less than $100 million.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Behfarin v. Pruco Life In July 2017, a putative class action complaint entitled Richard Behfarin v. Pruco Life Insurance Company was filed in the United States District Court for the Central District of California, alleging that the Company imposes charges on owners of universal life policies to cure defaults and/or reinstate lapses, that are inconsistent with the applicable universal life policy. The complaint includes claims for breach of contract, breach of implied covenant of good faith and fair dealing, and violation of California law, and seeks unspecified damages along with declaratory and injunctive relief. In September 2017, the Company filed its answer to the complaint. In September 2018, plaintiff filed a motion for class certification. In October 2019, plaintiff filed: (1) the First Amended Complaint adding Prudential Insurance Company of America and Pruco Life Insurance Company of New Jersey as defendants; and (2) a motion seeking preliminary certification of a settlement class, appointment of a class representative and class counsel, and preliminary approval of the proposed class action settlement. In November 2019, the court issued an order granting the motion for preliminary approval of the settlement. In June 2020, the court issued an order: (i) granting plaintiffs’ motion for certification of the settlement class; (ii) approving the proposed nationwide class settlement agreement; (iii) approving the class notice; (iv) awarding attorneys’ fees and costs to plaintiffs and a reduced incentive award to Behfarin; and (v) dismissing the action with prejudice, but maintaining jurisdiction over the settlement. Doyle C. Stone v. PFI, et al. In February 2021, a putative class action complaint entitled Doyle C. Stone v. Prudential Financial, Inc., Pruco Life Insurance Company , was filed in the United States District Court for the District of New Jersey. The complaint asserts claims against Prudential Financial, Inc. and Pruco Life Insurance Company for violation of the New Jersey Consumer Fraud Act, breach of contract, breach of fiduciary duty, breach of implied duty of good faith and fair dealing, misrepresentation and unjust enrichment, based on: (i) the Company’s alleged deficient identification, notification and payment practices for retirement plan participants in transferred group retirement, annuity and insurance plans (“Plan Participants”); and (ii) improper transfer of Plan Participant funds to its own accounts. The putative class includes all Plan Participants from January 2015 to the present.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Data [Abstract]</t>
        </is>
      </c>
    </row>
    <row r="4">
      <c r="A4" s="4" t="inlineStr">
        <is>
          <t>Quarterly Results of Operations (Unaudited)</t>
        </is>
      </c>
      <c r="B4" s="4" t="inlineStr">
        <is>
          <t xml:space="preserve">QUARTERLY RESULTS OF OPERATIONS (UNAUDITED) The unaudited quarterly results of operations for the years ended December 31, 2020 and 2019 are summarized in the table below: Three Months Ended March 31 June 30 September 30 December 31 (in thousands) 2020 Total revenues $ 337,490 $ 206,054 $ 302,378 $ 277,342 Total benefits and expenses 266,192 225,426 269,772 293,739 Income (loss) from operations before income taxes and equity in earnings of operating joint venture 71,298 (19,372) 32,606 (16,397) Net income (loss) $ 97,612 $ 9,532 $ 150,078 $ (60,525) 2019 Total revenues $ 222,412 $ 233,359 $ 273,205 $ 220,388 Total benefits and expenses 150,798 219,237 234,568 185,977 Income (loss) from operations before income taxes and equity in earnings of operating joint venture 71,614 14,122 38,637 34,411 Net income (loss) $ 87,788 $ 48,435 $ 43,373 $ 37,4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ision to Prior Year Information</t>
        </is>
      </c>
      <c r="B1" s="2" t="inlineStr">
        <is>
          <t>12 Months Ended</t>
        </is>
      </c>
    </row>
    <row r="2">
      <c r="B2" s="2" t="inlineStr">
        <is>
          <t>Dec. 31, 2020</t>
        </is>
      </c>
    </row>
    <row r="3">
      <c r="A3" s="3" t="inlineStr">
        <is>
          <t>Prior Period Adjustment [Abstract]</t>
        </is>
      </c>
    </row>
    <row r="4">
      <c r="A4" s="4" t="inlineStr">
        <is>
          <t>Revision to Prior Year Information</t>
        </is>
      </c>
      <c r="B4" s="4" t="inlineStr">
        <is>
          <t xml:space="preserve">REVISION TO PRIOR YEAR INFORMATION Revision to 2019 and 2018 Consolidated Financial Statements The Company identified an error in the presentation of certain cash flow activity related to policyholders' account balances that impacted several line items within previously issued Consolidated Statements of Cash Flows. While these items affect the cash flows from operating and financing activities, they had no impact on the net increase (decrease) in cash and cash equivalents for the previously reported periods. Prior period amounts have been revised in the financial statements to correct this error as shown below. Management assessed the materiality of the misstatement described above on prior period financial statements in accordance with SEC Staff Accounting Bulletin ("SAB") No. 99, Materiality, codified in ASC 250-10, Accounting Changes and Error Corrections ("ASC 250"), and concluded that these misstatements were not material to any prior annual or interim periods. Accordingly, in accordance with ASC 250 (SAB No. 108, Considering the Effects of Prior Year Misstatements when Quantifying Misstatements in Current Year Financial Statements), the consolidated financial statements for the years ended December 31, 2019 and 2018, which are presented herein, have been revised. The following are selected line items from the consolidated financial statements illustrating the effects of these revisions: Consolidated Statements of Cash Flows Year Ended December 31, 2019 As Previously Reported Revision As Revised (in thousands) CASH FLOWS FROM OPERATING ACTIVITIES: Policy charges and fee income $ (126,300) $ 73,142 $ (53,158) Cash flows from (used in) operating activities (253,555) 73,142 (180,413) CASH FLOWS FROM FINANCING ACTIVITIES: Other, net 0 (73,142) (73,142) Cash flows from (used in) financing activities 491,393 (73,142) 418,251 Year Ended December 31, 2018 As Previously Reported Revision As Revised (in thousands) CASH FLOWS FROM OPERATING ACTIVITIES: Policy charges and fee income $ (116,675) $ 67,637 $ (49,038) Cash flows from (used in) operating activities 23,147 67,637 90,784 CASH FLOWS FROM FINANCING ACTIVITIES: Other, net 0 (67,637) (67,637) Cash flows from (used in) financing activities 717,599 (67,637) 649,9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Other Than investments in Related Parties</t>
        </is>
      </c>
      <c r="B1" s="2" t="inlineStr">
        <is>
          <t>12 Months Ended</t>
        </is>
      </c>
    </row>
    <row r="2">
      <c r="B2" s="2" t="inlineStr">
        <is>
          <t>Dec. 31, 2020</t>
        </is>
      </c>
    </row>
    <row r="3">
      <c r="A3" s="3" t="inlineStr">
        <is>
          <t>SEC Schedule, 12-15, Insurance Companies, Summary of Investments, Other than Investments in Related Parties [Abstract]</t>
        </is>
      </c>
    </row>
    <row r="4">
      <c r="A4" s="4" t="inlineStr">
        <is>
          <t>Schedule I - Summary of Investments Other Than investments in Related Parties</t>
        </is>
      </c>
      <c r="B4" s="4" t="inlineStr">
        <is>
          <t>Type of Investment Amortized Cost or Cost Fair Amount Fixed maturities, available-for-sale: Bonds: U.S. Treasury securities and obligations of U.S. government authorities and agencies $ 74,946 $ 77,855 $ 77,855 Obligations of U.S. states and their political subdivisions 460,003 517,951 517,951 Foreign governments 206,633 250,855 250,855 Asset-backed securities 236,909 237,638 237,638 Residential mortgage-backed securities 49,456 53,235 53,235 Commercial mortgage-backed securities 480,412 520,947 520,947 Public utilities 812,491 958,990 958,990 All other corporate bonds 3,834,082 4,392,438 4,392,438 Redeemable preferred stock 2,439 2,722 2,722 Total fixed maturities, available-for-sale $ 6,157,371 $ 7,012,631 $ 7,012,631 Equity securities: Common stocks: Other common stocks $ 456 $ 1,220 $ 1,220 Mutual funds 100,076 100,436 100,436 Perpetual preferred stocks 4,976 6,801 6,801 Total equity securities, at fair value $ 105,508 $ 108,457 $ 108,457 Fixed maturities, trading $ 73,413 $ 82,482 $ 82,482 Commercial mortgage and other loans 1,288,846 1,288,846 Policy loans 1,323,681 1,323,681 Short-term investments 49,997 49,997 Other invested assets 520,955 520,955 Total investments $ 9,519,771 $ 10,387,0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Pronouncement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have been prepared in accordance with generally accepted accounting principles in the United States of America ("U.S. GAAP"). Intercompany balances and transactions have been eliminated.</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 ("DAC") and related amortization; policyholders' account balances related to the fair value of embedded derivative instruments associated with the index-linked features of certain universal life products; valuation of investments including derivatives, measurement of allowance for credit losses, and the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and regulatory matters.</t>
        </is>
      </c>
    </row>
    <row r="6">
      <c r="A6" s="4" t="inlineStr">
        <is>
          <t>Reclassifications</t>
        </is>
      </c>
      <c r="B6" s="4" t="inlineStr">
        <is>
          <t>ReclassificationsCertain amounts in prior periods have been reclassified to conform to the current period presentation.</t>
        </is>
      </c>
    </row>
    <row r="7">
      <c r="A7" s="4" t="inlineStr">
        <is>
          <t>Investments and Investment-Related Liabilities</t>
        </is>
      </c>
      <c r="B7" s="4" t="inlineStr">
        <is>
          <t xml:space="preserve">Fixed maturities, available-for-sale, at fair value ("AFS debt securities") includes bonds, notes and redeemable preferred stock that are carried at fair value. See Note 5 for additional information regarding the determination of fair value. The purchased cost of fixed maturities is adjusted for amortization of premiums and accretion of discounts to maturity or, if applicable, call date. AFS debt securities, where fair value is below amortized cost, are reviewed quarterly to determine whether the amortized cost basis of the security is recoverable. For mortgage-backed and asset-backed AFS debt securities, a credit impairment will be recognized to the extent the amortized cost exceeds the net present value of projected future cash flows (the “net present value”) for the security. For all other AFS debt securities, qualitative factors are first considered including, but not limited to, the extent of the decline and the reasons for the decline in value (e.g., credit events, currency or interest-rate related, including general credit spread widening), and the financial condition of the issuer. If analysis of these qualitative factors results in the security needing to be impaired, the credit impairment will be measured as the extent to which the amortized cost exceeds the net present value. The net present value is calculated by discounting the Company’s best estimate of projected future cash flows at the effective interest rate implicit in the AFS debt security at the date of acquisition. Credit impairment is recognized as an allowance for credit losses and reported in “Realized investment gains (losses), net.” Once the Company has deemed all or a portion of the amortized cost uncollectible, the allowance is removed from the balance sheet by writing down the amortized cost basis of the AFS debt security. The Company adopted Accounting Standards Update ("ASU") 2016-13, and related ASUs, effective January 1, 2020. See “Recent Accounting Pronouncements” in this Note for additional information about the adoption. Prior to the adoption of ASU 2016-13, credit impairments were recognized as a direct write down to the cost basis of the security. Interest income, including amortization of premium and accretion of discount, are included in “Net investment income” under the effective yield method. Prepayment premiums are also included in “Net investment income.” For high credit quality mortgage-backed and asset-backed AFS debt securities (those rated AA or above),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AFS debt securities rated below AA, the effective yield is adjusted prospectively for any changes in the estimated timing and amount of cash flows unless the investment is purchased with credit deterioration or an allowance is currently recorded for the respective security. If an investment is impaired, any changes in the estimated timing and amount of cash flows will be recorded as the credit impairment, as opposed to a yield adjustment. If the asset is purchased with credit deterioration (or previously impaired) the effective yield will be adjusted if there are favorable changes in cash flows subsequent to the allowance being reduced to zero. Prior to the adoption of ASU 2016-13, the effective yield was adjusted prospectively unless an impairment was recorded in the current period. For mortgage-backed and asset-backed AFS debt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These assumptions can significantly impact income recognition and the amount of impairment recognized in earnings and other comprehensive income (loss) (“OCI”). The payment priority of the respective security is also considered. For all other AFS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he Company may use the estimated fair value of collateral, if any, as a proxy for the net present value if it believes that the security is dependent on the liquidation of collateral for recovery of its investment. If the net present value is less than the amortized cost of the investment, an allowance for losses is recognized in earnings for the difference between amortized cost and the net present value and is limited to the difference between amortized cost and fair value of the AFS debt security. Any difference between the fair value and the net present value of the debt security at the impairment measurement date remains in OCI. Changes in the allowance for losses are reported in “Realized investment gains (losses), net.” When an AFS debt security’s fair value is below amortized cost and (1) the Company has the intent to sell the AFS debt security, or (2) it is more likely than not the Company will be required to sell the AFS debt security before its anticipated recovery, the amortized cost basis of the AFS debt security is written down to fair value and any previously recognized allowance is reversed. The impairment is reported in “Realized investment gains (losses), net.” The associated unrealized gains and losses, net of tax, and the effect on DAC, deferred sales inducements ("DSI"), future policy benefits and policyholders’ account balances that would result from the realization of unrealized gains and losses, are included in “Accumulated other comprehensive income (loss)” (“AOCI”). Each of these balances is discussed in greater detail below. Fixed maturities, trading, at fair value consists of fixed maturities that are carried at fair value. Realized and unrealized gains and losses on these investments are reported in “Other income,” and interest and dividend income from these investments is reported in “Net investment income”. Equity securities, at fair value is comprised of common stock and mutual fund shares that are carried at fair value. Realized and unrealized gains and losses on these investments are reported in “Other income,” and dividend income is reported in “Net investment income” on the ex-dividend date. Effective January 1, 2018, the Company adopted ASU 2016-01, Financial Instruments - Overall (Subtopic 825-10): Recognition and Measurement of Financial Assets and Liabilities using a modified retrospective method. Adoption of this ASU impacted the Company’s accounting and presentation related to equity investments. The most significant impact is that the changes in fair value of equity securities previously classified as “available-for-sale” are reported in net income within “Other income” in the Consolidated Statements of Operations. The impact of this standard resulted in an increase to retained earnings of $7.9 million, a reduction to AOCI of $1.5 million, and an increase to equity of $6.4 million upon adoption on January 1, 2018.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Short-term investments primarily consist of highly liquid debt instruments with a maturity of twelve months or less and greater than three months when purchased. These investments are generally carried at fair value or amortized cost that approximates fair value and include certain money market investments, funds managed similar to regulated money market funds, short-term debt securities issued by government sponsored entities and other highly liquid debt instruments. Commercial mortgage and other loans consist of commercial mortgage loans and agricultural property loans. Commercial mortgage and other loans held for investment are generally carried at unpaid principal balance, net of unamortized deferred loan origination fees and expenses and net of the current expected credit loss ("CECL") allowance. Certain off-balance sheet credit exposures (e.g., indemnification of serviced mortgage loans, and certain unfunded mortgage loan commitments where the Company cannot unconditionally cancel the commitment) are also subject to a CECL allowance. See Note 14 for additional information.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The CECL allowance represents the Company’s best estimate of expected credit losses over the remaining life of the assets or off-balance sheet credit exposures. The determination of the allowance considers historical credit loss experience, current conditions, and reasonable and supportable forecasts. Prior to the adoption of ASU 2016-13, the allowance was based upon credit losses that were probable of occurring for recognized loans, not an estimate of credit losses that may occur over the remaining life of the asset. The allowance is calculated separately for commercial mortgage loans, agricultural mortgage loans, other collateralized and uncollateralized loans. For commercial mortgage and agricultural mortgage loans, the allowance is calculated using an internally developed CECL model. Key inputs to the CECL model include unpaid principal balances, internal credit ratings, annual expected loss factors, average lives of the loans adjusted for prepayment considerations, current and historical interest rate assumptions, and other factors influencing the Company’s view of the current stage of the economic cycle and future economic conditions. Subjective considerations include a review of whether historical loss experience is representative of current market conditions and the Company’s view of the credit cycle. Model assumptions and factors are reviewed and updated as appropriate. Information about certain key inputs is detailed below. Key factors in determining the internal credit ratings for commercial mortgage and agricultural mortgage loans include loan-to-value and debt-service-coverage ratios. Other factors include amortization, loan term, and estimated market value growth rate and volatility for the property type and region. The loan-to-value ratio compares the carrying amount of the loan to the fair value of the underlying property or properties collateralizing the loan, and is commonly expressed as a percentage. Loan-to-value ratios greater than 100% indicate that the carrying amount of the loan exceeds the collateral value. A loan-to-value ratio less than 100% indicates an excess of collateral value over the carrying amount of the loan. The debt service coverage ratio is a property’s net operating income as a percentage of its debt service payments. Debt service coverage ratios less than 1.0 times indicate that property operations do not generate enough income to cover the loan’s current debt payments. A debt service coverage ratio greater than 1.0 times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See Note 3 for additional information related to the loan-to-value ratios and debt service coverage ratios related to the Company’s commercial mortgage and agricultural loan portfolios. Annual expected loss rates are based on historical default and loss experience factors. Using average lives, the annual expected loss rates are converted into life-of-loan loss expectations. When individual loans no longer have the credit risk characteristics of the commercial or agricultural mortgage loan pools, they are removed from the pools and are evaluated individually for an allowance. The allowance is determined based on the outstanding loan balance less the present value of expected future cash flows discounted at the loan’s effective interest rate or the fair value of the collateral if the loan is collateral dependent. The CECL allowance on commercial mortgage and other loans can increase or decrease from period to period based on the factors noted above. The change in allowance is reported in “Realized investment gains (losses), net.” As it relates to unfunded commitments that are in scope of this guidance, the CECL allowance is reported in “Other liabilities,” and the change in the allowance is reported in “Realized investment gains (losses), net.” The CECL allowance for other collateralized and uncollateralized loans (e.g., corporate loans) carried at amortized cost is determined based on probability of default and loss given default assumptions by sector, credit quality and average lives of the loans. Additions to or releases of the allowance are reported in “Realized investment gains (losses), net.” Once the Company has deemed a portion of the amortized costs to be uncollectible, the uncollectible portion of allowance is removed from the balance sheet by writing down the amortized cost basis of the loan. The carrying amount of the loan is not adjusted for subsequent recoveries in value. Interest received on loans that are past due is either applied against the principal or reported as net investment income based on the Company’s assessment as to the collectability of the principal. The Company defines “past due” as principal or interest not collected at least 30 days past the scheduled contractual due date.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against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Commercial mortgage and other loans are occasionally restructured in a troubled debt restructuring (“TDR”).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as part of a TDR. When restructurings occur, they are evaluated individually to determine whether the restructuring or modification constitutes a TDR as defined by authoritative accounting guidance. If the borrower is experiencing financial difficulty and the Company has granted a concession, the restructuring, including those that involve a partial payoff or the receipt of assets in full satisfaction of the debt is deemed to be a TDR. When there is a reasonable expectation that the Company will execute a TDR, all effects of the potential restructuring are considered for the estimation of the CECL allowance. When a loan is modified in a TDR, the CECL allowance of the loan is remeasured using the modified terms and the loan’s original effective yield, and the allowance is adjusted accordingly. The loan will be evaluated to determine whether the loan no longer has similar credit risk characteristics of the commercial or agricultural mortgage loan pools and need to be evaluated for an allowance on an individual basis. Subsequent to the modification, income is recognized prospectively based on the modified terms of the loan. In a TDR where the Company receives assets in full satisfaction of the debt, any CECL allowance is reversed and a direct write-down of the loan is recorded for the amount of the allowance, and any additional loss, net of recoveries, or any gain is recorded for the difference between the fair value of the assets received and the recorded investment in the loan. When assets are received in partial settlement, the same process is followed, and the remaining loan is evaluated prospectively for credit impairment based on the CECL allowance process noted above. Other invested assets consist of the Company’s non-coupon investments in limited partnerships and limited liability companies ("LPs/LLCs"), other than operating joint ventures, as well as derivative assets. LPs/LLCs interests are accounted for using either the equity method of accounting, or at fair value with changes in fair value reported in “Other income”.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TI), the Company uses financial information provided by the investee, generally on a one to three-month lag. For the investments reported at fair value with changes in fair value reported in current earnings, the associated realized and unrealized gains and losses are reported in “Other income”. </t>
        </is>
      </c>
    </row>
    <row r="8">
      <c r="A8" s="4" t="inlineStr">
        <is>
          <t>Cash and cash equivalents</t>
        </is>
      </c>
      <c r="B8" s="4" t="inlineStr">
        <is>
          <t>Cash and cash equivalents include cash on hand, amounts due from banks, certain money market investments, funds managed similar to regulated money market funds, other debt instruments with maturities of three months or less when purchased, other than cash equivalents that are included in "Fixed maturities, available-for-sale, at fair value,” and receivables related to securities purchased under agreements to resell (see also "Securities sold under agreements to purchase" below.) The Company also engages in overnight borrowing and lending of funds with Prudential Financial and affiliates which are considered cash and cash equivalents. These assets are generally carried at fair value or amortized cost which approximates fair value.</t>
        </is>
      </c>
    </row>
    <row r="9">
      <c r="A9" s="4" t="inlineStr">
        <is>
          <t>Deferred policy acquisition costs</t>
        </is>
      </c>
      <c r="B9" s="4" t="inlineStr">
        <is>
          <t>Deferred policy acquisition costs are costs directly related to the successful acquisition of new and renewal insurance and annuity business that have been deferred to the extent such costs are deemed recoverable from future profits. Such DAC primarily includes commissions, costs of policy issuance and underwriting, and certain other expenses that are directly related to successfully acquired contracts. In each reporting period, capitalized DAC is amortized to “Amortization of DAC,"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DAC related to universal and variable life products and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Gross profits also include impacts from the embedded derivatives associated with certain of the optional living benefit features of variable annuity contracts, and index-linked crediting features of certain universal life contracts and related hedging activities. In calculating gross profits, profits and losses related to contracts issued by the Company that are reported in affiliated legal entities other than the Company as a result of, for example, reinsurance agreements with those affiliated entities are also included. The Company is an indirect subsidiary of Prudential Financial, a United States Securities and Exchange Commission (the "SEC") registrant, and has extensive transactions and relationships with other subsidiaries of Prudential Financial, including reinsurance agreements, as described in Note 9. Incorporating all product-related profits and losses in gross profits, including those that are reported in affiliated legal entities, produces a DAC amortization pattern representative of the total economics of the products. Total gross profits include both actual gross profits and estimates of gross profits for future periods. The Company regularly evaluates and adjusts DAC balances with a corresponding charge or credit to current period earnings, representing a cumulative adjustment to all prior periods’ amortization, for the impact of actual gross profits and changes in the Company's projections of estimated future gross profits. Adjustments to DAC balances include: (i) annual review of assumptions that reflect the comprehensive review of the assumptions used in estimating gross profits for future periods (ii) quarterly adjustments for current period experience (also referred to as “experience true-up” adjustments) that reflect the impact of differences between actual gross profits for a given period and the previously estimated expected gross profits for that period and (iii) quarterly adjustments for market performance (also referred to as “experience unlocking”) that reflect the impact of changes to the Company's estimate of total gross profits to reflect actual fund performance and market conditions.</t>
        </is>
      </c>
    </row>
    <row r="10">
      <c r="A10" s="4" t="inlineStr">
        <is>
          <t>Accrued investment income</t>
        </is>
      </c>
      <c r="B10" s="4" t="inlineStr">
        <is>
          <t>Accrued investment income primarily includes accruals of interest and dividend income from investments that have been earned but not yet received.</t>
        </is>
      </c>
    </row>
    <row r="11">
      <c r="A11" s="4" t="inlineStr">
        <is>
          <t>Reinsurance recoverables</t>
        </is>
      </c>
      <c r="B11" s="4" t="inlineStr">
        <is>
          <t>Reinsurance recoverables include corresponding receivables associated with reinsurance arrangements with affiliates and third party reinsurers, and are reported on the Consolidated Statements of Financial Position net of the CECL allowance. The CECL allowance considers the credit quality of the reinsurance counterparty and is generally determined based on the probability of default and loss given default assumptions, after considering any applicable collateral arrangements. The CECL allowance does not apply to reinsurance recoverables with affiliated counterparties under common control. Additions to or releases of the allowance are reported in “Policyholders’ benefits.” Prior to the adoption of this standard, an allowance for credit losses for reinsurance recoverables was established only when it was deemed probable that a reinsurer may fail to make payments to us in a timely manner. For additional information about these arrangements see Note 9.</t>
        </is>
      </c>
    </row>
    <row r="12">
      <c r="A12" s="4" t="inlineStr">
        <is>
          <t>Income taxes receivable</t>
        </is>
      </c>
      <c r="B12" s="4" t="inlineStr">
        <is>
          <t>Income taxes receivable primarily represents the net deferred tax asset and the Company’s estimated taxes receivable for the current year and open audit years. The Company is a member of the federal income tax return of Prudential Financial and primarily files separate company state and local tax returns. Pursuant to the tax allocation arrangement with Prudential Financial, total federal income tax expense is determined on a separate company basis. Members record tax benefits to the extent tax losses or tax credits are recognized in the consolidated federal tax provision.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Consolidated Statements of Operations.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 Deferred income taxes are recognized, based on enacted rates, when assets and liabilities have different values for financial statement and tax reporting purposes. The application of U.S. GAAP requires the Company to evaluate the recoverability of the Company’s deferred tax assets and establish a valuation allowance if necessary to reduce the Company’s deferred tax assets to an amount that is more likely than not expected to be realized. Considerable judgment is required in determining whether a valuation allowance is necessary, and if so, the amount of such valuation allowance. See Note 10 for a discussion of factors considered when evaluating the need for a valuation allowance. In December of 2017, SEC staff issued "SAB 118, Income Tax Accounting Implications of the Tax Cuts and Jobs Act" ("SAB 118"), which allowed registrants to record provisional amounts during a 'measurement period' not to extend beyond one year. Under the relief provided by SAB 118, a company could recognize provisional amounts when it did not have the necessary information available, prepared or analyzed in reasonable detail to complete its accounting for the change in tax law. See Note 10 for a discussion of refinements to the provisional amount related to The United States Tax Cuts and Jobs Act of 2017 ("Tax Act of 2017") included in “Income tax expense (benefit)” in 2018. U.S. GAAP prescribes a comprehensive model for how a company should recognize, measure, present, and disclose in its financial statements uncertain tax positions that a company has taken or expects to take on tax returns. The application of this guidance is a two-step process. First,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to be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a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10 for additional information regarding income taxes. Effective January 1, 2018, the Company adopted ASU 2018-02, Income Statement - Reporting Comprehensive Income (Topic 220): Reclassification of Certain Tax Effects from Accumulated Other Comprehensive Income (Loss), which allowed a reclassification from AOCI to retained earnings for stranded effects resulting from the Tax Act of 2017. The Company elected to apply the ASU subsequent to recording the adoption impacts of ASU 2016-01 as described above. As a result, the Company reclassified stranded effects resulting from the Tax Act of 2017 by increasing AOCI and decreasing retained earnings, each by $30.4 million upon adoption on January 1, 2018. Stranded effects unrelated to the Tax Act of 2017 are generally released from AOCI when an entire portfolio of the type of item related to the stranded effect is liquidated, sold or extinguished (i.e., portfolio approach).</t>
        </is>
      </c>
    </row>
    <row r="13">
      <c r="A13" s="4" t="inlineStr">
        <is>
          <t>Other assets and Other liabilities</t>
        </is>
      </c>
      <c r="B13" s="4" t="inlineStr">
        <is>
          <t>Other assets consist primarily of premiums due, deferred loss on reinsurance with affiliates, receivables resulting from sales of securities that had not yet settled at the balance sheet date, prepaid tax expenses, and the Company’s investments in operating joint ventures. Investments in operating joint ventures are generally accounted for under the equity method. The carrying value of these investments is written down, or impaired, to fair value when a decline in value is considered to be other-than-temporary. Other liabilities consist primarily of accrued expenses, reinsurance payables, and technical overdrafts.</t>
        </is>
      </c>
    </row>
    <row r="14">
      <c r="A14" s="4" t="inlineStr">
        <is>
          <t>Separate account assets and Separate account liabilities</t>
        </is>
      </c>
      <c r="B14" s="4" t="inlineStr">
        <is>
          <t>Separate account assets represent segregated funds that are invested for certain contractholders and other customers. The assets consist primarily of equity securities, fixed maturities, and real estate-related investments and are reported at fair value. The assets of each account are legally segregated and are not subject to claims that arise out of any other business of the Company. Investment risks associated with market value changes are borne by the contractholders, except to the extent of minimum guarantees made by the Company with respect to certain accounts. The investment income and realized investment gains or losses from separate account assets generally accrue to the contractholders and are not included in the Company’s consolidated results of operations. Mortality, policy administration and surrender charges assessed against the accounts are included in “Policy charges and fee income”. Asset administration fees charged to the accounts are included in “Asset administration fees”. See Note 8 for additional information regarding separate account arrangements with contractual guarantees. See also “Separate account liabilities ” below. Separate account liabilities primarily represent the contractholders’ account balance in separate account assets and to a lesser extent borrowings of the separate account, and will be equal and offsetting to total separate account assets. See also “ Separate account assets” above.</t>
        </is>
      </c>
    </row>
    <row r="15">
      <c r="A15" s="4" t="inlineStr">
        <is>
          <t>Future policy benefits</t>
        </is>
      </c>
      <c r="B15" s="4" t="inlineStr">
        <is>
          <t>Future policy benefits include liabilities related to certain long-duration life and annuity contracts, which are discussed more fully in Note 8. These liabilities represent reserves for the guaranteed minimum death and optional living benefit features on our variable annuity products and no-lapse guarantees for our variable and universal life products. The optional living benefits are primarily accounted for as embedded derivatives, with fair values calculated as the present value of future expected benefit payments to customers less the present value of assessed rider fees attributable to the embedded derivative feature. For additional information regarding the valuation of these optional living benefit features, see Note 5. The Company’s liability for future policy benefits also includes reserves based on the present value of estimated future payments to or on behalf of policyholders related to contracts that have fixed and guaranteed terms, where the timing and amount of payment depends on policyholder mortality and maintenance expenses less the present value of future net premiums. Expected mortality is generally based on Company experience, industry data, and/or other factors. Interest rate assumptions are based on factors such as market conditions and expected investment returns. Although mortality and interest rate assumptions are “locked-in” upon the issuance of new insurance or annuity business with fixed and guaranteed terms, significant changes in experience or assumptions may require the Company to provide for expected future losses on a product by recognizing a premium deficiency. A premium deficiency exists when the liability for future policy benefits plus the present value of expected future gross premiums are determined to be insufficient to provide for expected future policy benefits and expenses. If a premium deficiency is recognized, the assumptions without a provision for the risk of adverse deviation as of the premium deficiency test date are locked-in and used in subsequent valuations. The net reserves continue to be subject to premium deficiency testing. Any adjustments to future policy benefit reserves related to net unrealized gains on securities classified as available-for-sale are included in AOCI. See Note 7 for additional information regarding future policy benefits.</t>
        </is>
      </c>
    </row>
    <row r="16">
      <c r="A16" s="4" t="inlineStr">
        <is>
          <t>Policyholders' account balances</t>
        </is>
      </c>
      <c r="B16" s="4" t="inlineStr">
        <is>
          <t>Policyholders’ account balances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as applicable. These policyholders’ account balances also include provision for benefits under non-life contingent payout annuities. See Note 7 for additional information regarding policyholders’ account balances. Policyholders’ account balances also includes amounts representing the fair value of embedded derivative instruments associated with the index-linked features of certain universal life products. For additional information regarding the valuation of these embedded derivatives, see Note 5.</t>
        </is>
      </c>
    </row>
    <row r="17">
      <c r="A17" s="4" t="inlineStr">
        <is>
          <t>Cash collateral for loaned securities</t>
        </is>
      </c>
      <c r="B17" s="4" t="inlineStr">
        <is>
          <t>Cash collateral for loaned securities represent liabilities to return cash proceeds from security lending transactions. Securities lending transactions are used primarily to earn spread income or to facilitate trading activity. As part of securities lending transactions, the Company transfers U.S. and foreign debt and equity securities, as well as U.S. government and government agency securities, and receives cash as collateral. Cash proceeds from securities lending transactions are primarily used to earn spread income, and are typically invested in cash equivalents, short-term investments or fixed maturities. Securities lending transactions are treated as financing arrangements and are recorded at the amount of cash received. The Company obtains collateral in an amount equal to 102% and 105% of the fair value of the domestic and foreign securities, respectively. The Company monitors the market value of the securities loaned on a daily basis with additional collateral obtained as necessary. Substantially all of the Company’s securities lending transactions are with large brokerage firms and large banks. Income and expenses associated with securities lending transactions used to earn spread income are reported as "Net investment income".</t>
        </is>
      </c>
    </row>
    <row r="18">
      <c r="A18" s="4" t="inlineStr">
        <is>
          <t>Securities sold under agreements to repurchase</t>
        </is>
      </c>
      <c r="B18" s="4" t="inlineStr">
        <is>
          <t>Securities sold under agreements to repurchase represent liabilities associated with securities repurchase agreements that are used primarily to earn spread income. As part of securities repurchase agreements, the Company transfers U.S. government and government agency securities to a third-party, and receives cash as collateral. For securities repurchase agreements, the cash received is typically invested in cash equivalents, short-term investments or fixed maturities. Receivables associated with securities purchased under agreements to resell are generally reflected as cash equivalents. As part of securities resale agreements, the Company invests cash and receives as collateral U.S. government securities or other debt securities. Securities repurchase and resale agreements that satisfy certain criteria are treated as secured borrowing or secured lending arrangements. These agreements are carried at the amounts at which the securities will be subsequently resold or reacquired, as specified in the respective transactions. For securities purchased under agreements to resell, the Company’s policy is to take possession or control of the securities either directly or through a third-party custodian. These securities are valued daily and additional securities or cash collateral is received, or returned, when appropriate to protect against credit exposure. Securities to be resold are the same, or substantially the same, as the securities received. The majority of these transactions are with large brokerage firms and large banks. For securities sold under agreements to repurchase, the market value of the securities to be repurchased is monitored, and additional collateral is obtained where appropriate, to protect against credit exposure. The Company obtains collateral in an amount at least equal to 95% of the fair value of the securities sold. Securities to be repurchased are the same, or substantially the same, as those sold. The majority of these transactions are with highly rated money market funds. Income and expenses related to these transactions executed within the insurance companies used to earn spread income are reported as “Net investment income.”</t>
        </is>
      </c>
    </row>
    <row r="19">
      <c r="A19" s="4" t="inlineStr">
        <is>
          <t>Short-term and long-term debt</t>
        </is>
      </c>
      <c r="B19" s="4" t="inlineStr">
        <is>
          <t>Short-term and long-term debt liabilities are primarily carried at an amount equal to unpaid principal balance, net of unamortized discount or premium and debt issue costs. Original-issue discount or premium and debt-issue costs are recognized as a component of interest expense over the period the debt is expected to be outstanding, using the interest method of amortization. Interest expense is generally presented within “General, administrative and other expenses” in the Company’s Consolidated Statements of Operations. Short-term debt is debt coming due in the next twelve months, including that portion of debt otherwise classified as long-term. The short-term debt caption may exclude short-term debt items for which the Company has the intent and ability to refinance on a long-term basis in the near term. See Note 13 for additional information regarding short-term and long-term debt.</t>
        </is>
      </c>
    </row>
    <row r="20">
      <c r="A20" s="4" t="inlineStr">
        <is>
          <t>Commitments and contingent liabilities</t>
        </is>
      </c>
      <c r="B20" s="4" t="inlineStr">
        <is>
          <t>Commitments and contingent liabilities are accrued if it is probable that a liability has been incurred and an amount is reasonably estimable. Management evaluates whether there are incremental legal or other costs directly associated with the ultimate resolution of the matter that are reasonably estimable and, if so, they are included in the accrual. These accruals are generally reported in “Other liabilities”.</t>
        </is>
      </c>
    </row>
    <row r="21">
      <c r="A21" s="4" t="inlineStr">
        <is>
          <t>Insurance Revenue and Expense Recognition</t>
        </is>
      </c>
      <c r="B21" s="4" t="inlineStr">
        <is>
          <t>Insurance Revenue and Expense Recognition Premiums from individual life products, other than universal and variable life contracts, are recognized when due. Benefits are recorded as an expense when they are incurred. A liability for future policy benefits is recorded when premiums are recognized using the net level premium valuation methodology. Premiums from single premium immediate annuities with life contingencies are recognized when due. When premiums are due over a significantly shorter period than the period over which benefits are provided, any gross premium in excess of the net premium is generally deferred and recognized into revenue based on expected future benefit payments. Benefits are recorded as an expense when they are incurred. A liability for future policy benefits is recorded when premiums are recognized using the net level premium methodology. Certain individual annuity contracts provide the contractholder a guarantee that the benefit received upon death or annuitization will be no less than a minimum prescribed amount. These benefits are accounted for as insurance contracts. The Company also provides contracts with certain living benefits which are considered embedded derivatives. See Note 5 for information regarding the valuation of these embedded derivatives and Note 8 for additional information regarding these contracts. Amounts received as payment for universal or variable individual life contracts, deferred fixed or variable annuities and other contracts without life contingencies are reported as deposits to “Policyholders’ account balances” and/or “Separate account liabilities.” Revenues from these contracts are reflected in “Policy charges and fee income” consisting primarily of fees assessed during the period against the policyholders’ account balances for mortality and other benefit charges, policy administration charges and surrender charges. In addition to fees, the Company earns investment income from the investment of deposits in the Company’s general account portfolio. Fees assessed that represent compensation to the Company for services to be provided in future periods and certain other fees are generally deferred and amortized into revenue over the life of the related contracts in proportion to estimated gross profits. Benefits and expenses for these products include claims in excess of related account balances, expenses of contract administration, interest credited to policyholders’ account balances and amortization of DAC and DSI. Policyholders’ account balances also includes amounts representing the fair value of embedded derivative instruments associated with the index-linked features of certain universal life products. For additional information regarding the valuation of these embedded derivatives, see Note 5.</t>
        </is>
      </c>
    </row>
    <row r="22">
      <c r="A22" s="4" t="inlineStr">
        <is>
          <t>Asset administration fees</t>
        </is>
      </c>
      <c r="B22" s="4" t="inlineStr">
        <is>
          <t>Asset administration fees primarily include asset administration fee income received on contractholders’ account balances invested in The Prudential Series Funds, which are a portfolio of mutual fund investments related to the Company’s separate account products. Also, the Company receives fee income calculated on contractholder separate account balances invested in the Advanced Series Trust ("AST") (see Note 13). In addition, the Company receives fees from contractholders’ account balances invested in funds managed by companies other than affiliates of Prudential Insurance. Asset administration fees are recognized as income when earned.</t>
        </is>
      </c>
    </row>
    <row r="23">
      <c r="A23" s="4" t="inlineStr">
        <is>
          <t>Other income</t>
        </is>
      </c>
      <c r="B23" s="4" t="inlineStr">
        <is>
          <t>Other income includes realized and unrealized gains or losses from investments reported as “Fixed maturities, trading, at fair value”, “Equity securities, at fair value,” and “Other invested assets” that are measured at fair value.</t>
        </is>
      </c>
    </row>
    <row r="24">
      <c r="A24" s="4" t="inlineStr">
        <is>
          <t>Derivative Financial Instruments</t>
        </is>
      </c>
      <c r="B24" s="4" t="inlineStr">
        <is>
          <t>Derivative Financial Instrument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NPR") used in valuation models. Derivative financial instruments generally used by the Company include swaps, futures, forwards and options and may be exchange-traded or contracted in the over-the-counter (“OTC”) market. Certain of the Company’s OTC derivatives are cleared and settled through central clearing counterparties, while others are bilateral contracts between two counterparties. Derivative positions are carried at fair value, generally by obtaining quoted market prices or through the use of valuation models. Derivatives are used to manage the interest rate and currency characteristics of assets or liabilities. Additionally, derivatives may be used to seek to reduce exposure to interest rate, credit, foreign currency and equity risks associated with assets held or expected to be purchased or sold, and liabilities incurred or expected to be incurred. As discussed in detail below and in Note 4, all realized and unrealized changes in fair value of derivatives are recorded in current earnings, with the exception of cash flow hedges. Cash flows from derivatives are reported in the operating, investing or financing activities sections in the Consolidated Statements of Cash Flows based on the nature and purpose of the derivative. Derivatives are recorded either as assets, within “Other invested assets”, or as liabilities, within “Payables to parent and affiliates”, except for embedded derivatives which are recorded with the associated host contract. The Company nets the fair value of all derivative financial instruments with counterparties for which a master netting arrangement has been executed. The Company designates derivatives as either (1) a hedge of a forecasted transaction or of the variability of cash flows to be received or paid related to a recognized asset or liability (“cash flow” hedge); or (2) a derivative that does not qualify for hedge accounting. To qualify for hedge accounting treatment, a derivative must be highly effective in mitigating the designated risk of the hedged item. Effectiveness of the hedge is formally assessed at inception and throughout the life of the hedging relationship. The Company formally documents at inception all relationships between hedging instruments and hedged items, as well as its risk-management objective and strategy for undertaking various hedge transactions. This process includes linking all derivatives designated as cash flow hedges to specific assets and liabilities on the balance sheet or to specific firm commitments or forecasted transactions. When a derivative is designated as a cash flow hedge and is determined to be highly effective, changes in its fair value are recorded in AOCI until earnings are affected by the variability of cash flows being hedged (e.g., when periodic settlements on a variable-rate asset or liability are recorded in earnings). At that time, the related portion of deferred gains or losses on the derivative instrument is reclassified and reported in the Consolidated Statements of Operations line item associated with the hedged item. If it is determined that a derivative no longer qualifies as an effective cash flow hedge or management removes the hedge designation, the derivative will continue to be carried on the balance sheet at its fair value, with changes in fair value recognized currently in “Realized investment gains (losses), net”. The component of AOCI related to discontinued cash flow hedges is reclassified to the Consolidated Statements of Operations line associated with the hedged cash flows consistent with the earnings impact of the original hedged cash flows. When hedge accounting is discontinued because the hedged item no longer meets the definition of a firm commitment, or because it is probable that the forecasted transaction will not occur by the end of the specified time period, the derivative will continue to be carried on the balance sheet at its fair value, with changes in fair value recognized currently in “Realized investment gains (losses), net”. Any asset or liability that was recorded pursuant to recognition of the firm commitment is removed from the balance sheet and recognized currently in “Realized investment gains (losses), net”. Gains and losses that were in AOCI pursuant to the hedge of a forecasted transaction are recognized immediately in “Realized investment gains (losses), net”. If a derivative does not qualify for hedge accounting, all changes in its fair value, including net receipts and payments, are included in “Realized investment gains (losses), net” without considering changes in the fair value of the economically associated assets or liabilities. The Company is a party to financial instruments that contain derivative instruments that are “embedded” in the financial instruments. At inception, the Company assesses whether the economic characteristics of the embedded instrument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host contract, and (2) a separate instrument with the same terms would qualify as a derivative instrument, the embedded instrument qualifies as an embedded derivative that is separated from the host contract, carried at fair value, and changes in its fair value are included in “Realized investment gains (losses), net.” For certain financial instruments that contain an embedded derivative that otherwise would need to be bifurcated and reported at fair value, the Company may elect to carry the entire instrument at fair value and report it within “Fixed maturities, trading, at fair value” or “Equity securities, at fair value".</t>
        </is>
      </c>
    </row>
    <row r="25">
      <c r="A25" s="4" t="inlineStr">
        <is>
          <t>Adoption of New Accounting Pronouncements</t>
        </is>
      </c>
      <c r="B25" s="4" t="inlineStr">
        <is>
          <t>RECENT ACCOUNTING PRONOUNCEMENTS Changes to U.S. GAAP are established by the Financial Accounting Standards Board ("FASB") in the form of ASUs to the FASB Accounting Standards Codification ("ASC"). The Company considers the applicability and impact of all ASUs. ASUs listed below include those that have been adopted during the current fiscal year and/or those that have been issued but not yet adopted as of December 31, 2020, and as of the date of this filing. ASUs not listed below were assessed and determined to be either not applicable or not material. Adoption of ASU 2016-13 The Company adopted ASU 2016-13, and related ASUs, effective January 1, 2020 using the modified retrospective method for certain financial assets carried at amortized cost and certain off-balance sheet exposures. The modified retrospective method results in a cumulative effect adjustment to opening retained earnings. The Company adopted the guidance related to fixed maturities, available-for-sale on a prospective basis. This ASU requires the use of a new CECL model to account for expected credit losses on certain financial assets reported at amortized cost (e.g., loans held for investment, reinsurance receivables, etc.) and certain off-balance sheet credit exposures (e.g., indemnification of serviced mortgage loans and certain loan commitments). The guidance requires an entity to estimate lifetime credit losses related to such financial assets and credit exposures based on relevant information about past events, current conditions, and reasonable and supportable forecasts that may affect the collectability of the reported amounts. The standard also modifies the OTTI guidance for fixed maturities, available-for-sale requiring the use of an allowance rather than a direct write-down of the investment. The impacts of this ASU on the Company’s Consolidated Financial Statements primarily include (1) A Cumulative Effect Adjustment Upon Adoption; (2) Changes to the Presentation of the Consolidated Statements of Financial Position and Consolidated Statements of Operations; and (3) Changes to Accounting Policies. Each of these impacts is described below. (1) Cumulative Effect Adjustment Upon Adoption Adoption of the standard resulted in a cumulative effect adjustment to opening retained earnings in the amount of $1.8 million, primarily related to commercial mortgage and other loans. The impact of adoption is not material to the following financial statement line items: deferred policy acquisition costs; reinsurance recoverables; income taxes receivable; future policy benefits; policyholders' account balances; and other liabilities. The prospective adoption of the portions of the standard related to fixed maturities, available-for-sale resulted in no impact to opening retained earnings. (2) Changes to the Presentation of the Consolidated Statements of Financial Position and Consolidated Statements of Operations The allowance for credit losses is presented parenthetically on relevant line items in the Consolidated Statements of Financial Position. In the Consolidated Statements of Operations, realized investment gains (losses), net are presented on one line item and will no longer reflect the breakout of OTTI on fixed maturity securities; OTTI on fixed maturity securities transferred to OCI; and other realized investment gains (losses), net. The presentation of this detail in prior periods is immaterial. (3) Changes to Accounting Policies The narrative description of our significant accounting policies at the beginning of this Note reflects our policies as of December 31, 2020, including the policies associated with the adoption of ASU 2016-13. Other ASUs adopted during the year ended December 31, 2020 Standard Description Effective date and method of adoption Effect on the financial statements or other significant matters ASU 2020-04, Reference Rate Reform (Topic 848): Facilitation of the Effects of Reference Rate Reform on Financial Reporting This ASU provides optional relief for certain contracts impacted by reference rate reform. The standard permits an entity to consider contract modification due to reference rate reform to be an event that does not require contract remeasurement at the modification date or reassessment of a previous accounting determination. The ASU also temporarily (until December 31, 2022) allows hedge relationships to continue without de-designation upon changes due to reference rate reform. March 12, 2020 to December 31, 2022 using the prospective method. This ASU did not have a significant impact on the Company’s Consolidated Financial Statements and Notes to the Consolidated Financial Statements.</t>
        </is>
      </c>
    </row>
    <row r="26">
      <c r="A26" s="4" t="inlineStr">
        <is>
          <t>Future Adoption Of New Accounting Pronouncements</t>
        </is>
      </c>
      <c r="B26" s="4" t="inlineStr">
        <is>
          <t>ASU issued but not yet adopted as of December 31, 2020 — ASU 2018-12 ASU 2018-12, Financial Services - Insurance (Topic 944): Targeted Improvements to the Accounting for Long-Duration Contracts, was issued by the FASB on August 15, 2018 and is expected to have a significant impact on the Company’s Consolidated Financial Statements and Notes to the Consolidated Financial Statements. In October 2019, the FASB issued ASU 2019-09, Financial Services - Insurance (Topic 944): Effective Date to affirm its decision to defer the effective date of ASU 2018-12 to January 1, 2022 (with early adoption permitted), representing a one year extension from the original effective date of January 1, 2021. As a result of the COVID-19 pandemic, in November 2020, the FASB issued ASU 2020-11, Financial Services-Insurance (Topic 944): Effective Date and Early Application to defer for an additional one year the effective date of ASU 2018-12 from January 1, 2022 to January 1, 2023, and to provide transition relief to facilitate the early adoption of the ASU. The transition relief would allow large calendar-year public companies that early adopt ASU 2018-12 to apply the guidance either as of January 1, 2020 or January 1, 2021 (and record transition adjustments as of January 1, 2020 or January 1, 2021, respectively) in the 2022 financial statements. Companies that do not early adopt ASU 2018-12 would apply the guidance as of January 1, 2021 (and record transition adjustments as of January 1, 2021) in the 2023 financial statements. The Company currently intends to adopt ASU 2018-12 effective January 1, 2023. ASU 2018-12 will impact, at least to some extent, the accounting and disclosure requirements for all long-duration insurance and investment contracts issued by the Company. Outlined below are four key areas of change, although there are other less significant changes not noted below. In addition to the impacts to the balance sheet upon adoption, the Company also expects an impact to how earnings emerge thereafter.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Consolidated Statements of Operations. An entity may choose one of two adoption methods for the liability for future policy benefit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OCI or (2) a full retrospective transition method. The options for method of adoption and the impacts of such methods are under assessment. Discount rate assumption used to measure the liability for future policy benefits for non-participating traditional and limited-pay insurance products Requires discount rate assumptions to be based on an upper-medium grade fixed income instrument yield, which will be updated each quarter with the impact recorded through OCI. An entity shall maximize the use of relevant observable information and minimize the use of unobservable information in determining the discount rate assumptions.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either the beginning of the prior year (if early adoption is elected) or the beginning of the earliest period presented with the impact recorded as a cumulative effect adjustment to AOCI. Upon adoption, under either transition method, there will be an adjustment to AOCI as a result of remeasuring in-force contract liabilities using current upper-medium grade fixed income instrument yields. The adjustment upon adoption will largely reflect the difference between discount rates locked-in at contract inception versus current discount rates at transition. The magnitude of such adjustment is currently being assessed. Amortization of DAC and other balances Requires DAC and other balances, such as unearned revenue reserves and DSI, to be amortized on a constant level basis over the expected term of the related contract, independent of expected profitability. An entity may apply one of two adoption method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OCI or (2) if an entity chooses a full retrospective transition method for its liability for future policy benefits, as described above, it is required to also use a full retrospective transition method for DAC and other balances. The options for method of adoption and the impacts of such methods are under assessment. Under the modified retrospective transition method, the Company would not expect a significant impact to the balance sheet, other than the impact of the removal of any related amounts in AOCI. Market Risk Benefits ("MRB") Requires an entity to measure all market risk benefits (e.g., living benefit and death benefit guarantees associated with variable annuities) at fair value, and record MRB assets and liabilities separately on the Consolidated Statements of Financial Position. Changes in fair value of market risk benefits are recorded in net income, except for the portion of the change in MRB liabilities attributable to changes in an entity’s NPR, which is recognized in OCI. An entity shall adopt the guidance for market risk benefits using the retrospective transition method, which includes a cumulative-effect adjustment on the balance sheet as of either the beginning of prior year (if early adoption is elected) or the beginning of the earliest period presented. An entity shall maximize the use of relevant observable information and minimize the use of unobservable information in determining the balance of the market risk benefits upon adoption. Upon adoption, the Company expects an impact to retained earnings for the difference between the fair value and carrying value of benefits not currently measured at fair value (e.g., guaranteed minimum death benefits ("GMDB") on variable annuities) and an impact from reclassifying the cumulative effect of changes in NPR from retained earnings to AOCI. The magnitude of such adjustments is currently being asses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Fixed Maturities, Available-for-sale Securities</t>
        </is>
      </c>
      <c r="B4" s="4" t="inlineStr">
        <is>
          <t>The following tables set forth the composition of fixed maturity securities (excluding investments classified as trading), as of the dates indicated: December 31, 2020 Amortized Gross Gross Allowance for Credit Losses Fair (in thousands) Fixed maturities, available-for-sale: U.S. Treasury securities and obligations of U.S. government authorities and agencies $ 74,946 $ 2,931 $ 22 $ 0 $ 77,855 Obligations of U.S. states and their political subdivisions 460,003 57,948 0 0 517,951 Foreign government bonds 206,633 44,254 32 0 250,855 U.S. public corporate securities 2,473,440 456,581 587 0 2,929,434 U.S. private corporate securities 919,316 95,793 2,198 855 1,012,056 Foreign public corporate securities 278,717 42,899 886 0 320,730 Foreign private corporate securities 977,539 123,006 7,131 1,484 1,091,930 Asset-backed securities(1) 236,909 1,115 386 0 237,638 Commercial mortgage-backed securities 480,412 40,660 125 0 520,947 Residential mortgage-backed securities(2) 49,456 3,779 0 0 53,235 Total fixed maturities, available-for-sale $ 6,157,371 $ 868,966 $ 11,367 $ 2,339 $ 7,012,631 (1) Includes credit-tranched securities collateralized by loan obligations, credit cards, auto loans, education loans and sub-prime mortgages. (2) Includes publicly-traded agency pass-through securities and collateralized mortgage obligations. December 31, 2019 Amortized Gross Gross Fair OTTI (in thousands) Fixed maturities, available-for-sale: U.S. Treasury securities and obligations of U.S. government authorities and agencies $ 83,622 $ 2,846 $ 0 $ 86,468 $ 0 Obligations of U.S. states and their political subdivisions 458,152 39,675 0 497,827 0 Foreign government bonds 196,034 26,793 1 222,826 0 U.S. public corporate securities 1,914,503 229,071 2,247 2,141,327 0 U.S. private corporate securities 886,281 44,497 1,006 929,772 0 Foreign public corporate securities 256,843 22,158 385 278,616 0 Foreign private corporate securities 939,603 38,426 19,551 958,478 0 Asset-backed securities(1) 119,602 800 466 119,936 (7) Commercial mortgage-backed securities 367,848 15,231 163 382,916 0 Residential mortgage-backed securities(2) 60,778 3,050 24 63,804 (131) Total fixed maturities, available-for-sale $ 5,283,266 $ 422,547 $ 23,843 $ 5,681,970 $ (138) (1) Includes credit-tranched securities collateralized by loan obligations, sub-prime mortgages, auto loans, education loans and other asset types. (2) Includes publicly-traded agency pass-through securities and collateralized mortgage obligations. (3) Represents the amount of unrealized losses remaining in AOCI, from the impairment measurement date. Amount excludes $1.7 million of net unrealized gains on impaired available-for-sale securities relating to changes in the value of such securities subsequent to the impairment measurement date.</t>
        </is>
      </c>
    </row>
    <row r="5">
      <c r="A5" s="4" t="inlineStr">
        <is>
          <t>Duration Of Gross Unrealized Losses On Fixed Maturity Securities</t>
        </is>
      </c>
      <c r="B5" s="4" t="inlineStr">
        <is>
          <t xml:space="preserve">The following table sets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 indicated: December 31, 2020 Less Than Twelve Months Twelve Months or More Total Fair Value Gross Fair Value Gross Fair Value Gross (in thousands) Fixed maturities, available-for-sale: U.S. Treasury securities and obligations of U.S. government authorities and agencies $ 2,255 $ 22 $ 0 $ 0 $ 2,255 $ 22 Foreign government bonds 2,270 32 0 0 2,270 32 U.S. public corporate securities 33,295 341 2,754 246 36,049 587 U.S. private corporate securities 33,806 771 6,659 1,427 40,465 2,198 Foreign public corporate securities 6,432 97 6,464 789 12,896 886 Foreign private corporate securities 2,931 131 85,340 6,657 88,271 6,788 Asset-backed securities 51,914 183 70,503 203 122,417 386 Commercial mortgage-backed securities 17,443 125 0 0 17,443 125 Residential mortgage-backed securities 0 0 0 0 0 0 Total fixed maturities, available-for-sale $ 150,346 $ 1,702 $ 171,720 $ 9,322 $ 322,066 $ 11,024 The following table sets forth the fair value and gross unrealized losses on fixed maturity securities aggregated by investment category and length of time that individual fixed maturity securities had been in a continuous unrealized loss position, as of the date indicated: December 31, 2019 Less Than Twelve Months Twelve Months or More Total Fair Value Gross Fair Value Gross Fair Value Gross (in thousands) Fixed maturities, available-for-sale: Foreign government bonds $ 2,152 $ 1 $ 400 $ 0 $ 2,552 $ 1 U.S. public corporate securities 81,622 984 19,206 1,263 100,828 2,247 U.S. private corporate securities 33,264 780 22,143 226 55,407 1,006 Foreign public corporate securities 3,839 23 9,379 362 13,218 385 Foreign private corporate securities 32,800 921 186,693 18,630 219,493 19,551 Asset-backed securities 32,361 243 55,461 223 87,822 466 Commercial mortgage-backed securities 22,153 163 0 0 22,153 163 Residential mortgage-backed securities 3,049 16 692 8 3,741 24 Total fixed maturities, available-for-sale $ 211,240 $ 3,131 $ 293,974 $ 20,712 $ 505,214 $ 23,843 </t>
        </is>
      </c>
    </row>
    <row r="6">
      <c r="A6" s="4" t="inlineStr">
        <is>
          <t>Fixed Maturities Classified by Contractual Maturity Date</t>
        </is>
      </c>
      <c r="B6" s="4" t="inlineStr">
        <is>
          <t xml:space="preserve">The following table sets forth the amortized cost and fair value of fixed maturities by contractual maturities, as of the date indicated: December 31, 2020 Amortized Cost Fair Value (in thousands) Fixed maturities, available-for-sale: Due in one year or less $ 132,265 $ 134,349 Due after one year through five years 701,919 745,249 Due after five years through ten years 1,006,387 1,113,006 Due after ten years 3,550,023 4,208,207 Asset-backed securities 236,909 237,638 Commercial mortgage-backed securities 480,412 520,947 Residential mortgage-backed securities 49,456 53,235 Total fixed maturities, available-for-sale $ 6,157,371 $ 7,012,631 </t>
        </is>
      </c>
    </row>
    <row r="7">
      <c r="A7" s="4" t="inlineStr">
        <is>
          <t>Sources of Fixed Maturity Proceeds and Related Investment Gains (Losses) as well as Losses on Impairments</t>
        </is>
      </c>
      <c r="B7" s="4" t="inlineStr">
        <is>
          <t>The following table sets forth the sources of fixed maturity proceeds and related investment gains (losses), as well as losses on write-downs, impairments and the allowance for credit losses of fixed maturities, for the periods indicated: Years Ended December 31, 2020 2019 2018 (in thousands) Fixed maturities, available-for-sale: Proceeds from sales(1) $ 81,766 $ 633,787 $ 234,617 Proceeds from maturities/prepayments 305,859 314,906 326,664 Gross investment gains from sales and maturities 1,293 59,557 1,370 Gross investment losses from sales and maturities (1,878) (3,785) (11,000) OTTI recognized in earnings(2) N/A (9,034) (3,710) Write-downs recognized in earnings(3) (4,312) N/A N/A (Addition to) release of allowance for credit losses(4) (2,339) N/A N/A (1) Includes $2.4 million, $0.0 million and $(0.1) million of non-cash related proceeds due to the timing of trade settlements for the years ended December 31, 2020, 2019 and 2018, respectively. (2) For the years ended December 31, 2019 and 2018, amounts exclude the portion of OTTI amounts remaining in OCI, representing any difference between the fair value of the impaired debt security and the net present value of its projected future cash flows at the time of impairment. (3) For the year ended December 31, 2020, amounts represent write-downs of credit adverse securities, write-downs on securities approaching maturity related to foreign exchange movements and securities actively marketed for sale. (4) Effective January 1, 2020, credit losses on available-for-sale fixed maturity securities are recorded within the “allowance for credit losses.”</t>
        </is>
      </c>
    </row>
    <row r="8">
      <c r="A8" s="4" t="inlineStr">
        <is>
          <t>Credit Losses Recognized in Earnings on Fixed Maturity Securities Held by the Company for which a Portion of the OTTI Loss was Recognized in OCI</t>
        </is>
      </c>
      <c r="B8" s="4" t="inlineStr">
        <is>
          <t xml:space="preserve">The following table sets forth the activity in the allowance for credit losses for fixed maturity securities, as of the date indicated: Year Ended December 31, 2020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year $ 0 $ 0 $ 0 $ 0 $ 0 $ 0 $ 0 Additions to allowance for credit losses not previously recorded 0 0 5,672 0 0 0 5,672 Reductions for securities sold during the period 0 0 (3,147) 0 0 0 (3,147) Addition (reductions) on securities with previous allowance 0 0 (186) 0 0 0 (186) Write-downs charged against the allowance 0 0 0 0 0 0 0 Balance, end of period $ 0 $ 0 $ 2,339 $ 0 $ 0 $ 0 $ 2,339 </t>
        </is>
      </c>
    </row>
    <row r="9">
      <c r="A9" s="4" t="inlineStr">
        <is>
          <t>Commercial Mortgage and Other Loans</t>
        </is>
      </c>
      <c r="B9" s="4" t="inlineStr">
        <is>
          <t xml:space="preserve">The following table sets forth the composition of “Commercial mortgage and other loans,” as of the dates indicated: December 31, 2020 December 31, 2019 Amount % of Amount % of Commercial mortgage and agricultural property loans by property type: Apartments/Multi-Family $ 364,549 28.2 % $ 355,175 28.6 % Hospitality 34,069 2.6 31,449 2.5 Industrial 399,017 30.9 299,803 24.1 Office 195,443 15.1 205,498 16.6 Other 138,477 10.7 136,841 11.0 Retail 142,266 11.0 190,690 15.4 Total commercial mortgage loans 1,273,821 98.5 1,219,456 98.2 Agricultural property loans 19,577 1.5 22,197 1.8 Total commercial mortgage and agricultural property loans 1,293,398 100.0 % 1,241,653 100.0 % Allowance for credit losses (4,552) (1,768) Total net commercial mortgage and agricultural property loans $ 1,288,846 $ 1,239,885 </t>
        </is>
      </c>
    </row>
    <row r="10">
      <c r="A10" s="4" t="inlineStr">
        <is>
          <t>Allowance for Credit Losses</t>
        </is>
      </c>
      <c r="B10" s="4" t="inlineStr">
        <is>
          <t xml:space="preserve">The following table sets forth the activity in the allowance for credit losses for commercial mortgage and other loans, as of the dates indicated: Commercial Mortgage Loans Agricultural Property Loans Total (in thousands) Balance at December 31, 2017 $ 1,728 $ 66 $ 1,794 Addition to (release of) allowance for credit losses 298 (27) 271 Balance at December 31, 2018 $ 2,026 $ 39 $ 2,065 Addition to (release of) allowance for credit losses (283) (14) (297) Balance at December 31, 2019 $ 1,743 $ 25 $ 1,768 Cumulative effect of adoption of ASU 2016-13 2,495 (8) 2,487 Addition to (release of) allowance for expected losses 308 (11) 297 Balance at December 31, 2020 $ 4,546 $ 6 $ 4,552 </t>
        </is>
      </c>
    </row>
    <row r="11">
      <c r="A11" s="4" t="inlineStr">
        <is>
          <t>Financing Receivable Credit Quality Indicators</t>
        </is>
      </c>
      <c r="B11" s="4" t="inlineStr">
        <is>
          <t xml:space="preserve">The following tables set forth key credit quality indicators based upon the recorded investment gross of allowance for credit losses, as of the dates indicated: December 31, 2020 Amortized Cost by Origination Year 2020 2019 2018 2017 2016 Prior Total (in thousands) Commercial mortgage loans Loan-to-Value Ratio: 0%-59.99% $ 10,645 $ 47,284 $ 33,443 $ 92,410 $ 162,030 $ 251,903 $ 597,715 60%-69.99% 69,819 95,331 141,260 52,710 80,875 43,823 483,818 70%-79.99% 63,783 36,099 22,431 32,476 21,178 15,342 191,309 80% or greater 0 0 0 979 0 0 979 Total $ 144,247 $ 178,714 $ 197,134 $ 178,575 $ 264,083 $ 311,068 $ 1,273,821 Debt Service Coverage Ratio: Greater or Equal to 1.2x $ 128,839 $ 159,476 $ 177,098 $ 171,255 $ 238,010 $ 290,741 $ 1,165,419 1.0 - 1.2x 15,408 10,334 7,134 7,320 26,073 16,418 82,687 Less than 1.0x 0 8,904 12,902 0 0 3,909 25,715 Total $ 144,247 $ 178,714 $ 197,134 $ 178,575 $ 264,083 $ 311,068 $ 1,273,821 Agricultural property loans Loan-to-Value Ratio: 0%-59.99% $ 0 $ 0 $ 0 $ 6,486 $ 0 $ 13,091 $ 19,577 60%-69.99% 0 0 0 0 0 0 0 70%-79.99% 0 0 0 0 0 0 0 80% or greater 0 0 0 0 0 0 0 Total $ 0 $ 0 $ 0 $ 6,486 $ 0 $ 13,091 $ 19,577 Debt Service Coverage Ratio: Greater or Equal to 1.2x $ 0 $ 0 $ 0 $ 6,486 $ 0 $ 12,276 $ 18,762 1.0 - 1.2x 0 0 0 0 0 0 0 Less than 1.0x 0 0 0 0 0 815 815 Total $ 0 $ 0 $ 0 $ 6,486 $ 0 $ 13,091 $ 19,577 Commercial mortgage loans December 31, 2019 Debt Service Coverage Ratio &gt; 1.2X 1.0X to &lt;1.2X &lt; 1.0X Total (in thousands) Loan-to-Value Ratio: 0%-59.99% $ 655,136 $ 18,418 $ 1,097 $ 674,651 60%-69.99% 354,827 12,799 0 367,626 70%-79.99% 149,448 27,506 0 176,954 80% or greater 0 225 0 225 Total commercial mortgage loans $ 1,159,411 $ 58,948 $ 1,097 $ 1,219,456 Agricultural property loans December 31, 2019 Debt Service Coverage Ratio &gt; 1.2X 1.0X to &lt;1.2X &lt; 1.0X Total (in thousands) Loan-to-Value Ratio: 0%-59.99% $ 21,382 $ 0 $ 815 $ 22,197 60%-69.99% 0 0 0 0 70%-79.99% 0 0 0 0 80% or greater 0 0 0 0 Total agricultural property loans $ 21,382 $ 0 $ 815 $ 22,197 </t>
        </is>
      </c>
    </row>
    <row r="12">
      <c r="A12" s="4" t="inlineStr">
        <is>
          <t>Aging of Past Due Commercial Mortgage and Other Loans and Nonaccrual Status</t>
        </is>
      </c>
      <c r="B12" s="4" t="inlineStr">
        <is>
          <t>The following tables set forth an aging of past due commercial mortgage and other loans based upon the recorded investment gross of allowance for credit losses, as well as the amount of commercial mortgage and other loans on non-accrual status, as of the dates indicated: December 31, 2020 Current 30-59 Days Past Due 60-89 Days Past Due 90 Days or More Past Due(1) Total Loans Non-Accrual Status(2) (in thousands) Commercial mortgage loans $ 1,273,821 $ 0 $ 0 $ 0 $ 1,273,821 $ 0 Agricultural property loans 19,577 0 0 0 19,577 0 Total $ 1,293,398 $ 0 $ 0 $ 0 $ 1,293,398 $ 0 (1) As of December 31, 2020, there were no loans in this category accruing interest. (2) For additional information regarding the Company’s policies for accruing interest on loans, see Note 2. December 31, 2019 Current 30-59 Days Past Due 60-89 Days Past Due 90 Days or More Past Due(1) Total Loans Non-Accrual Status(2) (in thousands) Commercial mortgage loans $ 1,219,456 $ 0 $ 0 $ 0 $ 1,219,456 $ 0 Agricultural property loans 22,197 0 0 0 22,197 0 Total $ 1,241,653 $ 0 $ 0 $ 0 $ 1,241,653 $ 0 (1) As of December 31, 2019, there were no loans in this category accruing interest. (2) For additional information regarding the Company’s policies for accruing interest on loans, see Note 2.</t>
        </is>
      </c>
    </row>
    <row r="13">
      <c r="A13" s="4" t="inlineStr">
        <is>
          <t>Other Invested Assets</t>
        </is>
      </c>
      <c r="B13" s="4" t="inlineStr">
        <is>
          <t xml:space="preserve">The following table sets forth the composition of “Other invested assets,” as of the dates indicated: December 31, 2020 2019 (in thousands) Company's investment in separate accounts $ 44,018 $ 46,573 LPs/LLCs: Equity method: Private equity 241,493 189,095 Hedge funds 77,311 64,002 Real estate-related 63,194 42,432 Subtotal equity method 381,998 295,529 Fair value: Private equity 65,436 62,639 Hedge funds 499 562 Real estate-related 10,857 11,707 Subtotal fair value 76,792 74,908 Total LPs/LLCs 458,790 370,437 Derivative instruments 18,147 12,548 Total other invested assets $ 520,955 $ 429,558 </t>
        </is>
      </c>
    </row>
    <row r="14">
      <c r="A14" s="4" t="inlineStr">
        <is>
          <t>Equity Method Investments</t>
        </is>
      </c>
      <c r="B14" s="4" t="inlineStr">
        <is>
          <t xml:space="preserve">The following tables set forth summarized combined financial information for significant LP/LLC interests accounted for under the equity method, including the Company’s investments in operating joint ventures. Changes between periods in the tables below reflect changes in the activities within the operating joint ventures and LPs/LLCs, as well as changes in the Company’s level of investment in such entities. December 31, 2020 2019 (in thousands) STATEMENTS OF FINANCIAL POSITION Total assets(1) $ 12,952,942 $ 26,017,399 Total liabilities(2) $ 90,444 $ 164,080 Partners’ capital 12,862,498 25,853,319 Total liabilities and partners’ capital $ 12,952,942 $ 26,017,399 Total liabilities and partners’ capital included above $ 348,267 $ 325,677 Equity in LP/LLC interests not included above 175,024 114,505 Carrying value $ 523,291 $ 440,182 (1) Amount represents gross assets of each fund where the Company has a significant investment. These assets consist primarily of investments in real estate, investments in securities and other miscellaneous assets. (2) Amount represents gross liabilities of each fund where the Company has a significant investment. These liabilities consist primarily of third-party-borrowed funds and other miscellaneous liabilities. Years Ended December 31, 2020 2019 2018 (in thousands) STATEMENTS OF OPERATIONS Total revenue(1) $ 565,409 $ 819,904 $ 128,356 Total expenses(2) (201,644) (200,666) (39,040) Net earnings (losses) $ 363,765 $ 619,238 $ 89,316 Equity in net earnings (losses) included above $ 8,644 $ 24,971 $ (2,470) Equity in net earnings (losses) of LP/LLC interests not included above 25,859 5,077 (1,452) Total equity in net earnings (losses) $ 34,503 $ 30,048 $ (3,922) (1) Amount represents gross revenue of each fund where the Company has a significant investment. This revenue consists of income from investments in real estate, investments in securities and other income. </t>
        </is>
      </c>
    </row>
    <row r="15">
      <c r="A15" s="4" t="inlineStr">
        <is>
          <t>Accrued Investment Income</t>
        </is>
      </c>
      <c r="B15" s="4" t="inlineStr">
        <is>
          <t xml:space="preserve">The following table sets forth the composition of “Accrued investment income,” as of the date indicated: December 31, 2020 (in thousands) Fixed maturities $ 54,565 Equity securities 1 Commercial mortgage and other loans 3,610 Policy loans 35,374 Short-term investments and cash equivalents 63 Total accrued investment income $ 93,613 </t>
        </is>
      </c>
    </row>
    <row r="16">
      <c r="A16" s="4" t="inlineStr">
        <is>
          <t>Net Investment Income</t>
        </is>
      </c>
      <c r="B16" s="4" t="inlineStr">
        <is>
          <t xml:space="preserve">The following table sets forth “Net investment income” by investment type, for the periods indicated: Years Ended December 31, 2020 2019 2018 (in thousands) Fixed maturities, available-for-sale $ 224,262 $ 235,456 $ 220,942 Fixed maturities, trading 1,768 1,374 1,105 Equity securities 410 856 885 Commercial mortgage and other loans 50,534 57,886 49,577 Policy loans 70,363 68,485 66,305 Other invested assets 36,684 38,577 2,256 Short-term investments and cash equivalents 3,219 9,266 2,382 Gross investment income 387,240 411,900 343,452 Less: investment expenses (19,890) (18,103) (18,165) Net investment income $ 367,350 $ 393,797 $ 325,287 </t>
        </is>
      </c>
    </row>
    <row r="17">
      <c r="A17" s="4" t="inlineStr">
        <is>
          <t>Realized Investment Gains (Losses), Net</t>
        </is>
      </c>
      <c r="B17" s="4" t="inlineStr">
        <is>
          <t>The following table sets forth “Realized investment gains (losses), net” by investment type, for the periods indicated: Years Ended December 31, 2020 2019 2018 (in thousands) Fixed maturities(1) $ (7,236) $ 46,738 $ (13,340) Commercial mortgage and other loans (226) 297 (271) Other invested assets (287) (3,400) 849 Derivatives (55,003) (160,368) (154,208) Short-term investments and cash equivalents (224) (16) (308) Realized investment gains (losses), net $ (62,976) $ (116,749) $ (167,278) (1) Includes fixed maturity securities classified as available-for-sale and excludes fixed maturity securities classified as trading.</t>
        </is>
      </c>
    </row>
    <row r="18">
      <c r="A18" s="4" t="inlineStr">
        <is>
          <t>Net Unrealized Gains and (Losses) on Investments</t>
        </is>
      </c>
      <c r="B18" s="4" t="inlineStr">
        <is>
          <t>The following table sets forth net unrealized gains (losses) on investments, as of the dates indicated: December 31, 2020 2019 2018 (in thousands) Fixed maturity securities, available-for-sale — with OTTI(1) $ N/A $ 1,568 $ (689) Fixed maturity securities, available-for-sale — all other(1) N/A 397,136 (44,619) Fixed maturity securities, available-for-sale with an allowance 0 N/A N/A Fixed maturity securities, available-for-sale without an allowance 857,599 N/A N/A Derivatives designated as cash flow hedges(2) (8,112) 26,126 22,122 Affiliated notes 4,024 4,715 810 Other investments(3) (4,162) (4,365) 5,055 Net unrealized gains (losses) on investments $ 849,349 $ 425,180 $ (17,321) (1) Effective January 1, 2020, per ASU 2016-13, fixed maturity securities, available-for-sale are no longer required to be disclosed “with OTTI” and “all other.” (2) For more information on cash flow hedges, see Note 4. (3) Includes net unrealized gains (losses) on certain joint ventures that are strategic in nature and are included in “Other assets.”</t>
        </is>
      </c>
    </row>
    <row r="19">
      <c r="A19" s="4" t="inlineStr">
        <is>
          <t>Repurchase Agreements and Securities Lending</t>
        </is>
      </c>
      <c r="B19" s="4" t="inlineStr">
        <is>
          <t>The following table sets forth the composition of “Cash collateral for loaned securities,” which represents the liability to return cash collateral received for the following types of securities loaned, as of the dates indicated: December 31, 2020 December 31, 2019 Remaining Contractual Maturities of the Agreements Remaining Contractual Maturities of the Agreements Overnight &amp; Continuous Up to 30 Days Total Overnight &amp; Continuous Up to 30 Days Total (in thousands) U.S. public corporate securities $ 0 $ 0 $ 0 $ 5,048 $ 0 $ 5,048 Foreign public corporate securities 2,725 0 2,725 2,481 0 2,481 Total cash collateral for loaned securities(1) $ 2,725 $ 0 $ 2,725 $ 7,529 $ 0 $ 7,529 (1) The Company did not have any agreements with remaining contractual maturities greater than thirty days, as of the dates indicated.</t>
        </is>
      </c>
    </row>
    <row r="20">
      <c r="A20" s="4" t="inlineStr">
        <is>
          <t>Securities Pledged</t>
        </is>
      </c>
      <c r="B20" s="4" t="inlineStr">
        <is>
          <t xml:space="preserve">The following table sets forth the carrying value of investments pledged to third parties and the carrying amount of the associated liabilities supported by the pledged collateral, as of the dates indicated: December 31, 2020 2019 (in thousands) Pledged collateral: Fixed maturity securities, available-for-sale $ 2,525 $ 7,292 Total securities pledged $ 2,525 $ 7,292 Liabilities supported by the pledged collateral: Cash collateral for loaned securities $ 2,725 $ 7,529 Total liabilities supported by the pledged collateral $ 2,725 $ 7,5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t>
        </is>
      </c>
      <c r="B4" s="4" t="inlineStr">
        <is>
          <t>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December 31, 2020 December 31, 2019 Primary Underlying Risk/Instrument Type Gross Fair Value Gross Fair Value Assets Liabilities Assets Liabilities (in thousands) Derivatives Designated as Hedge Accounting Instruments: Currency/Interest Rate Interest Rate Swaps $ 3,486 $ 203 $ 0 $ 3,615 $ 0 $ (50) Foreign Currency Swaps 861,074 27,336 (49,316) 773,933 36,551 (12,471) Total Derivatives Designated as Hedge Accounting Instruments $ 864,560 $ 27,539 $ (49,316) $ 777,548 $ 36,551 $ (12,521) Derivatives Not Qualifying as Hedge Accounting Instruments: Interest Rate Interest Rate Swaps $ 663,050 $ 57,024 $ (11,117) $ 569,925 $ 33,256 $ (4,490) Interest Rate Futures 57,700 198 0 0 0 0 Foreign Currency Foreign Currency Forwards 55,292 5 (1,322) 21,580 0 (518) Credit Credit Default Swaps 2,313 0 (18) 0 0 0 Currency/Interest Rate Foreign Currency Swaps 143,011 6,584 (7,286) 151,792 7,563 (1,892) Equity Equity Options 3,244,900 306,196 (196,767) 2,680,048 174,398 (78,381) Total Derivatives Not Qualifying as Hedge Accounting Instruments $ 4,166,266 $ 370,007 $ (216,510) $ 3,423,345 $ 215,217 $ (85,281) Total Derivatives(1)(2) $ 5,030,826 $ 397,546 $ (265,826) $ 4,200,893 $ 251,768 $ (97,802) (1) Excludes embedded derivatives and associated reinsurance recoverables which contain multiple underlying risks. The fair value of these embedded derivatives was a net liability of $13,228 million and $8,530 million as of December 31, 2020 and 2019, respectively included in "Future policy benefits" and $1,155 million and $962 million as of December 31, 2020 and 2019, respectively included in "Policyholders' account balances". The fair value of the related reinsurance, included in "Reinsurance recoverables" or "Other liabilities" was an asset of $13,240 million and $8,540 million as of December 31, 2020 and 2019, respectively. (2) Recorded in “Other invested assets” and “Payables to parent and affiliates” on the Consolidated Statements of Financial Position.</t>
        </is>
      </c>
    </row>
    <row r="5">
      <c r="A5" s="4" t="inlineStr">
        <is>
          <t>Offsetting of Financial Assets</t>
        </is>
      </c>
      <c r="B5" s="4" t="inlineStr">
        <is>
          <t>The following table presents recognized derivative instruments (excluding embedded derivatives and associated reinsurance recoverables), and repurchase and reverse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20 Gross Gross Net Financial Net Amount (in thousands) Offsetting of Financial Assets: Derivatives(1) $ 397,546 $ (379,399) $ 18,147 $ (14,572) $ 3,575 Securities purchased under agreements to resell 0 0 0 0 0 Total Assets $ 397,546 $ (379,399) $ 18,147 $ (14,572) $ 3,575 Offsetting of Financial Liabilities: Derivatives(1) $ 265,826 $ (265,826) $ 0 $ 0 $ 0 Securities sold under agreements to repurchase 0 0 0 0 0 Total Liabilities $ 265,826 $ (265,826) $ 0 $ 0 $ 0 December 31, 2019 Gross Gross Net Financial Net Amount (in thousands) Offsetting of Financial Assets: Derivatives(1) $ 251,765 $ (239,220) $ 12,545 $ (12,545) $ 0 Securities purchased under agreements to resell 0 0 0 0 0 Total Assets $ 251,765 $ (239,220) $ 12,545 $ (12,545) $ 0 Offsetting of Financial Liabilities: Derivatives(1) $ 97,802 $ (97,802) $ 0 $ 0 $ 0 Securities sold under agreements to repurchase 0 0 0 0 0 Total Liabilities $ 97,802 $ (97,802) $ 0 $ 0 $ 0 (1) Amounts exclude the excess of collateral received/pledged from/to the counterparty.</t>
        </is>
      </c>
    </row>
    <row r="6">
      <c r="A6" s="4" t="inlineStr">
        <is>
          <t>Offsetting of Financial Liabilities</t>
        </is>
      </c>
      <c r="B6" s="4" t="inlineStr">
        <is>
          <t>The following table presents recognized derivative instruments (excluding embedded derivatives and associated reinsurance recoverables), and repurchase and reverse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20 Gross Gross Net Financial Net Amount (in thousands) Offsetting of Financial Assets: Derivatives(1) $ 397,546 $ (379,399) $ 18,147 $ (14,572) $ 3,575 Securities purchased under agreements to resell 0 0 0 0 0 Total Assets $ 397,546 $ (379,399) $ 18,147 $ (14,572) $ 3,575 Offsetting of Financial Liabilities: Derivatives(1) $ 265,826 $ (265,826) $ 0 $ 0 $ 0 Securities sold under agreements to repurchase 0 0 0 0 0 Total Liabilities $ 265,826 $ (265,826) $ 0 $ 0 $ 0 December 31, 2019 Gross Gross Net Financial Net Amount (in thousands) Offsetting of Financial Assets: Derivatives(1) $ 251,765 $ (239,220) $ 12,545 $ (12,545) $ 0 Securities purchased under agreements to resell 0 0 0 0 0 Total Assets $ 251,765 $ (239,220) $ 12,545 $ (12,545) $ 0 Offsetting of Financial Liabilities: Derivatives(1) $ 97,802 $ (97,802) $ 0 $ 0 $ 0 Securities sold under agreements to repurchase 0 0 0 0 0 Total Liabilities $ 97,802 $ (97,802) $ 0 $ 0 $ 0 (1) Amounts exclude the excess of collateral received/pledged from/to the counterparty.</t>
        </is>
      </c>
    </row>
    <row r="7">
      <c r="A7" s="4" t="inlineStr">
        <is>
          <t>Schedule of Derivative Instruments, Gain (Loss) in Statement of Financial Performance</t>
        </is>
      </c>
      <c r="B7" s="4" t="inlineStr">
        <is>
          <t>The following tables provide the financial statement classification and impact of derivatives used in qualifying and non-qualifying hedge relationships, excluding the offset of the hedged item in an effective hedge relationship. Year Ended December 31, 2020 Realized Net Other AOCI(1) (in thousands) Derivatives Designated as Hedge Accounting Instruments: Cash flow hedges Interest Rate $ (44) $ 21 $ 0 $ 284 Currency/Interest Rate (314) 10,660 (10,161) (34,522) Total cash flow hedges (358) 10,681 (10,161) (34,238) Derivatives Not Qualifying as Hedge Accounting Instruments: Interest Rate 17,000 0 0 0 Currency (2,560) 0 0 0 Currency/Interest Rate (4,130) 0 (109) 0 Credit (284) 0 0 0 Equity 37,480 0 0 0 Embedded Derivatives (102,151) 0 0 0 Total Derivatives Not Qualifying as Hedge Accounting Instruments (54,645) 0 (109) 0 Total $ (55,003) $ 10,681 $ (10,270) $ (34,238) Year Ended December 31, 2019 Realized Net Other AOCI(1) (in thousands) Derivatives Designated as Hedge Accounting Instruments: Cash flow hedges Interest Rate $ 0 $ 0 $ 0 $ (50) Currency/Interest Rate 425 9,007 (1,698) 4,081 Total cash flow hedges 425 9,007 (1,698) 4,031 Derivatives Not Qualifying as Hedge Accounting Instruments: Interest Rate 18,609 0 0 0 Currency 20 0 0 0 Currency/Interest Rate 3,485 0 (5) 0 Credit (1) 0 0 0 Equity 74,068 0 0 0 Embedded Derivatives (256,974) 0 0 0 Total Derivatives Not Qualifying as Hedge Accounting Instruments (160,793) 0 (5) 0 Total $ (160,368) $ 9,007 $ (1,703) $ 4,031 Year Ended December 31, 2018 Realized Net Other AOCI(1) (in thousands) Derivatives Designated as Hedge Accounting Instruments: Cash flow hedges Currency/Interest Rate $ (997) $ 6,819 $ 10,066 $ 39,801 Total cash flow hedges (997) 6,819 10,066 39,801 Derivatives Not Qualifying as Hedge Accounting Instruments: Interest Rate (7,688) 0 0 0 Currency 1,475 0 0 0 Currency/Interest Rate 6,395 0 44 0 Credit (2) 0 0 0 Equity (27,212) 0 0 0 Embedded Derivatives (126,179) 0 0 0 Total Derivatives Not Qualifying as Hedge Accounting Instruments (153,211) 0 44 0 Total $ (154,208) $ 6,819 $ 10,110 $ 39,801 (1) Net change in AOCI.</t>
        </is>
      </c>
    </row>
    <row r="8">
      <c r="A8" s="4" t="inlineStr">
        <is>
          <t>Schedule of Derivative Instruments Recognized in Accumulated Other Comprehensive Income(Loss) Before Taxes</t>
        </is>
      </c>
      <c r="B8" s="4" t="inlineStr">
        <is>
          <t>Presented below is a rollforward of current period cash flow hedges in AOCI before taxes: (in thousands) Balance, December 31, 2017 $ (17,678) Amount recorded in AOCI Currency/Interest Rate 55,689 Total amount recorded in AOCI 55,689 Amount reclassified from AOCI to income Currency/Interest Rate (15,889) Total amount reclassified from AOCI to income (15,889) Balance, December 31, 2018 $ 22,122 Cumulative-effect adjustment from the adoption of ASU 2017-12(1) (27) Amount recorded in AOCI Interest Rate (50) Currency/Interest Rate 11,815 Total amount recorded in AOCI 11,765 Amount reclassified from AOCI to income Currency/Interest Rate (7,734) Total amount reclassified from AOCI to income (7,734) Balance, December 31, 2019 $ 26,126 Amount recorded in AOCI Interest Rate 261 Currency/Interest Rate (34,337) Total amount recorded in AOCI (34,076) Amount reclassified from AOCI to income Interest Rate 23 Currency/Interest Rate (185) Total amount reclassified from AOCI to income (162) Balance, December 31, 2020 $ (8,112) (1) See Note 2 for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0</t>
        </is>
      </c>
    </row>
    <row r="3">
      <c r="A3" s="3" t="inlineStr">
        <is>
          <t>Fair Value Disclosures [Abstract]</t>
        </is>
      </c>
    </row>
    <row r="4">
      <c r="A4" s="4" t="inlineStr">
        <is>
          <t>Fair Value, Assets and Liabilities Measured on Recurring Basis</t>
        </is>
      </c>
      <c r="B4" s="4" t="inlineStr">
        <is>
          <t>The tables below present the balances of assets and liabilities reported at fair value on a recurring basis, as of the dates indicated. December 31, 2020 Level 1 Level 2 Level 3 Netting(1) Total (in thousands) Fixed maturities, available-for-sale: U.S. Treasury securities and obligations of U.S. government authorities and agencies $ 0 $ 22,855 $ 55,000 $ 0 $ 77,855 Obligations of U.S. states and their political subdivisions 0 517,951 0 0 517,951 Foreign government bonds 0 250,692 163 0 250,855 U.S. corporate public securities 0 2,929,431 3 0 2,929,434 U.S. corporate private securities 0 977,423 34,633 0 1,012,056 Foreign corporate public securities 0 311,407 9,323 0 320,730 Foreign corporate private securities 0 961,113 130,817 0 1,091,930 Asset-backed securities(2) 0 235,573 2,065 0 237,638 Commercial mortgage-backed securities 0 520,947 0 0 520,947 Residential mortgage-backed securities 0 53,235 0 0 53,235 Subtotal 0 6,780,627 232,004 0 7,012,631 Fixed maturities, trading 0 81,727 755 0 82,482 Equity securities 100,268 300 7,889 0 108,457 Short-term investments 49,997 0 0 0 49,997 Cash equivalents 49,996 347,330 0 0 397,326 Other invested assets(3) 198 397,348 0 (379,399) 18,147 Reinsurance recoverables 0 0 13,239,539 0 13,239,539 Receivables from parent and affiliates 0 111,970 0 0 111,970 Subtotal excluding separate account assets 200,459 7,719,302 13,480,187 (379,399) 21,020,549 Separate account assets(4)(5) 0 140,583,009 0 0 140,583,009 Total assets $ 200,459 $ 148,302,311 $ 13,480,187 $ (379,399) $ 161,603,558 Future policy benefits(6) $ 0 $ 0 $ 13,227,814 $ 0 $ 13,227,814 Policyholders' account balances 0 0 1,155,274 0 1,155,274 Payables to parent and affiliates 0 265,826 0 (265,826) 0 Total liabilities $ 0 $ 265,826 $ 14,383,088 $ (265,826) $ 14,383,088 December 31, 2019 Level 1 Level 2 Level 3 Netting(1) Total (in thousands) Fixed maturities, available-for-sale: U.S. Treasury securities and obligations of U.S. government authorities and agencies $ 0 $ 47,797 $ 38,671 $ 0 $ 86,468 Obligations of U.S. states and their political subdivisions 0 497,827 0 0 497,827 Foreign government bonds 0 222,663 163 0 222,826 U.S. corporate public securities 0 2,141,324 3 0 2,141,327 U.S. corporate private securities 0 893,943 35,829 0 929,772 Foreign corporate public securities 0 278,435 181 0 278,616 Foreign corporate private securities 0 944,408 14,070 0 958,478 Asset-backed securities(2) 0 117,935 2,001 0 119,936 Commercial mortgage-backed securities 0 382,916 0 0 382,916 Residential mortgage-backed securities 0 63,804 0 0 63,804 Subtotal 0 5,591,052 90,918 0 5,681,970 Fixed maturities, trading 0 59,296 668 0 59,964 Equity securities 131 465 9,898 0 10,494 Short-term investments 0 0 0 0 0 Cash equivalents 0 547,642 0 0 547,642 Other invested assets(3) 0 251,764 4 (239,220) 12,548 Reinsurance recoverables 0 0 8,539,671 0 8,539,671 Receivables from parent and affiliates 0 119,431 3,135 0 122,566 Subtotal excluding separate account assets 131 6,569,650 8,644,294 (239,220) 14,974,855 Separate account assets(4)(5) 0 133,625,669 0 0 133,625,669 Total assets $ 131 $ 140,195,319 $ 8,644,294 $ (239,220) $ 148,600,524 Future policy benefits(6) $ 0 $ 0 $ 8,529,566 $ 0 $ 8,529,566 Policyholders' account balances 0 0 962,351 0 962,351 Payables to parent and affiliates 0 97,802 0 (97,802) 0 Total liabilities $ 0 $ 97,802 $ 9,491,917 $ (97,802) $ 9,491,917 (1) “Netting” amounts represent cash collateral of $113.6 million and $141.4 million as of December 31, 2020 and 2019, respectively. (2) Includes credit 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December 31, 2020 and 2019, the fair values of such investments were $77 million and $75 million, respectively.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nsolidated Statements of Financial Position. (5)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for which fair value is measured at NAV per share (or its equivalent). At December 31, 2020 and 2019, the fair value of such investments was $5,157 million and $4,762 million, respectively. (6) As of December 31, 2020, the net embedded derivative liability position of $13,228 million includes $483 million of embedded derivatives in an asset position and $13,711 million of embedded derivatives in a liability position. As of December 31, 2019, the net embedded derivative liability position of $8,530 million includes $611 million of embedded derivatives in an asset position and $9,141 million of embedded derivatives in a liability position.</t>
        </is>
      </c>
    </row>
    <row r="5">
      <c r="A5" s="4" t="inlineStr">
        <is>
          <t>Fair Value Inputs, Assets and Liabilities, Quantitative Information</t>
        </is>
      </c>
      <c r="B5" s="4" t="inlineStr">
        <is>
          <t>The tables below present quantitative information on significant internally-priced Level 3 assets and liabilities. December 31, 2020 Fair Value Valuation Unobservable Minimum Maximum Weighted Impact of (in thousands) Assets: Corporate securities(2) $ 151,554 Discounted cash flow Discount rate 0.99 % 11.38 % 3.44 % Decrease Reinsurance recoverables $ 13,239,539 Fair values are determined using the same unobservable inputs as future policy benefits. Liabilities: Future policy benefits(4) $ 13,227,814 Discounted cash flow Lapse rate(6) 1 % 20 % Decrease Spread over LIBOR(7) 0.06 % 1.17 % Decrease Utilization rate(8) 39 % 96 % Increase Withdrawal rate See table footnote (9) below. Mortality rate(10) 0 % 15 % Decrease Equity volatility curve 18 % 26 % Increase Policyholders' account balances(5) $ 1,155,274 Discounted cash flow Lapse rate(6) 1 % 6 % Decrease Spread over LIBOR(7) 0.06 % 1.17 % Decrease Mortality rate(10) 0 % 24 % Decrease Equity volatility curve 15 % 30 % Increase December 31, 2019 Fair Value Valuation Unobservable Minimum Maximum Weighted Impact of (in thousands) Assets: Corporate securities(2) $ 27,816 Discounted cash flow Discount rate 5.24 % 17.47 % 8.25 % Decrease Market Comparables EBITDA multiples(3) 5.7 X 5.7 X 5.7 X Increase Reinsurance recoverables $ 8,539,671 Fair values are determined using the same unobservable inputs as future policy benefits. Liabilities: Future policy benefits(4) $ 8,529,566 Discounted cash flow Lapse rate(6) 1 % 18 % Decrease Spread over LIBOR(7) 0.10 % 1.23 % Decrease Utilization rate(8) 43 % 97 % Increase Withdrawal rate See table footnote (9) below. Mortality rate(10) 0 % 15 % Decrease Equity volatility curve 13 % 23 % Increase Policyholders' account balances(5) $ 962,351 Discounted cash flow Lapse rate(6) 1 % 6 % Decrease Spread over LIBOR(7) 0.10 % 1.23 % Decrease Mortality rate(10) 0 % 24 % Decrease Equity volatility curve 10 % 23 % Increase (1) Conversely, the impact of a decrease in input would have the opposite impact on fair value as that presented in the table. (2) Includes assets classified as fixed maturities and available-for-sale. (3) Represents multiples of earnings before interest, taxes, depreciation and amortization "EBITDA", and are amounts used when the Company has determined that market participants would use such multiples when valuing the investments. (4)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5) Policyholders’ account balances primarily represent general account liabilities for the index-linked interest credited on certain of the Company’s life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6)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7) The spread over th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8)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December 31, 2020 and 2019, the minimum withdrawal rate assumption is 76% and 78%, respectively. As of both December 31, 2020 and 2019, the maximum withdrawal rate assumption may be greater than 100%. The fair value of the liability will generally increase the closer the withdrawal rate is to 100% and decrease as the withdrawal rate moves further away from 100%. (10) The range reflects the mortality rates for the vast majority of business with living benefits and other contrac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t>
        </is>
      </c>
    </row>
    <row r="6">
      <c r="A6" s="4" t="inlineStr">
        <is>
          <t>Fair Value, Assets Measured on Recurring Basis, Unobservable Input Reconciliation</t>
        </is>
      </c>
      <c r="B6"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Year Ended December 31, 2020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38,671 $ 0 $ 16,329 $ 0 $ 0 $ 0 $ 0 $ 0 $ 0 $ 55,000 $ 0 Foreign government 163 0 0 0 0 0 0 0 0 163 (1) Corporate securities(4) 50,083 14,715 11,121 (3,680) 0 (7,850) (1,914) 114,695 (2,394) 174,776 14,679 Structured securities(5) 2,001 (483) 7,444 (6) 0 (1,255) 0 0 (5,636) 2,065 (489) Other assets: Fixed maturities, trading 668 87 0 0 0 0 0 0 0 755 87 Equity securities 9,898 2,821 0 (4,830) 0 0 0 0 0 7,889 1,211 Other invested assets 4 (4) 0 0 0 0 0 0 0 0 (4) Short-term investments 0 0 0 0 0 0 0 0 0 0 0 Cash equivalents 0 0 0 0 0 0 0 0 0 0 0 Reinsurance recoverables 8,539,671 3,604,075 1,095,793 0 0 0 0 0 0 13,239,539 3,889,923 Receivables from parent and affiliates 3,135 23 0 0 0 (3,158) 0 0 0 0 0 Liabilities: Future policy benefits (8,529,566) (3,610,281) 0 0 (1,087,967) 0 0 0 0 (13,227,814) (3,896,128) Policyholders' account balances(6) (962,351) (30,199) 0 0 (162,724) 0 0 0 0 (1,155,274) 3,853 Year Ended December 31, 2020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7) (in thousands) Fixed maturities, available-for-sale $ (5,019) $ 0 $ 19,106 $ 145 $ (4,773) $ 0 $ 18,962 Other assets: Fixed maturities, trading 0 87 0 0 0 87 0 Equity securities 0 2,821 0 0 0 1,211 0 Other invested assets (4) 0 0 0 (4) 0 0 Short-term investments 0 0 0 0 0 0 0 Cash equivalents 0 0 0 0 0 0 0 Reinsurance recoverables 3,604,075 0 0 0 3,889,923 0 0 Receivables from parent and affiliates 0 0 0 23 0 0 0 Liabilities: Future policy benefits (3,610,281) 0 0 0 (3,896,128) 0 0 Policyholders' account balances (30,199) 0 0 0 3,853 0 0 Year Ended December 31, 2019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29,816 $ 0 $ 8,855 $ 0 $ 0 $ 0 $ 0 $ 0 $ 0 $ 38,671 $ 0 Foreign government 0 4 0 0 0 0 0 159 0 163 0 Corporate securities(4) 56,588 (5,229) 4,226 (81) 0 (18,884) 0 13,463 0 50,083 (8,467) Structured securities(5) 6,556 1,322 0 (130) 0 (6,336) 0 77,660 (77,071) 2,001 0 Other assets: Fixed maturities, trading 0 (83) 0 0 0 0 0 751 0 668 (83) Equity securities 15,997 1,668 0 (7,767) 0 0 0 0 0 9,898 1,534 Other invested assets 4 0 0 0 0 0 0 0 0 4 0 Short-term investments 0 0 1,388 0 0 (1,388) 0 0 0 0 0 Cash equivalents 0 0 0 0 0 0 0 0 0 0 0 Reinsurance recoverables 5,600,008 1,936,363 1,003,300 0 0 0 0 0 0 8,539,671 2,142,421 Receivables from parent and affiliates 9,261 190 0 0 0 (6,316) 0 0 0 3,135 0 Liabilities: Future policy benefits (5,588,840) (1,945,323) 0 0 (995,403) 0 0 0 0 (8,529,566) (2,151,380) Policyholders' account balances(6) (13,015) (765,917) 0 0 (183,419) 0 0 0 0 (962,351) (759,661) Year Ended December 31, 2019 Total realized and unrealized gains (losses) Unrealized gains (losses) for assets still held(3) Realized investment gains (losses), net(1) Other income (loss) Included in other comprehensive income (loss) Net investment income Realized investment gains (losses), net Other income (loss) (in thousands) Fixed maturities, available-for-sale $ (8,198) $ 0 $ 3,615 $ 680 $ (8,467) $ 0 Other assets: Fixed maturities, trading 0 (83) 0 0 0 (83) Equity securities 0 1,668 0 0 0 1,534 Other invested assets 0 0 0 0 0 0 Short-term investments 0 0 0 0 0 0 Cash equivalents 0 0 0 0 0 0 Reinsurance recoverables 1,936,363 0 0 0 2,142,421 0 Receivables from parent and affiliates 0 0 0 190 0 0 Liabilities: Future policy benefits (1,945,323) 0 0 0 (2,151,380) 0 Policyholders' account balances (765,917) 0 0 0 (759,661) 0 The following tables summarize the portion of changes in fair values of Level 3 assets and liabilities included in earnings and OCI for the year ended December 31, 2018, as well as the portion of gains or losses included in income attributable to unrealized gains or losses related to those assets and liabilities still held as of December 31, 2018. Year Ended December 31, 2018 Total realized and unrealized gains (losses) Unrealized gains (losses) for assets still held(3) Realized investment gains (losses), net(1) Other income (loss) Included in other comprehensive income (loss) Net investment income Realized investment gains (losses), net Other income (loss) (in thousands) Fixed maturities, available-for-sale $ (1,600) $ 0 $ (6,015) $ 418 $ (1,944) $ 0 Other assets: Fixed maturities, trading 0 0 0 0 0 0 Equity securities 0 (1,453) 0 0 0 (1,453) Other invested assets (5) 0 0 0 (5) 0 Short-term investments (47) 0 0 0 (19) 0 Cash equivalents (256) 0 0 0 0 0 Reinsurance recoverables (782,025) 0 0 0 (573,853) 0 Receivables from parent and affiliates 0 0 (20) 67 0 0 Liabilities: Future policy benefits 780,261 0 0 0 572,088 0 Policyholders' account balances 24,405 0 0 0 24,405 0 (1) Realized investment gains (losses) on future policy benefits and reinsurance recoverables primarily represent the change in the fair value of the Company's living benefit guarantees on certain of its variable annuity contracts. (2) Other includes reclassifications of certain assets and liabilities between reporting categories. (3) Unrealized gains or losses related to assets still held at the end of the period do not include amortization or accretion of premiums and discounts. (4) Includes U.S. corporate public, U.S. corporate private, foreign corporate public and foreign corporate private securities. (5) Includes asset-backed, commercial mortgage-backed and residential mortgage-backed securities. (6) Issuances and settlements for Policyholders' account balances are presented net in the rollforward. (7) Effective January 1, 2020, the changes in unrealized gains and losses for the period included in other comprehensive income for recurring Level 3 fair value measurements held at the end of the reporting period were added prospectively due to adoption of ASU 2018-13. Fair Value Measurement (Topic 820): Disclosure Framework - Changes to the Disclosure Requirements for Fair Value Measurement .</t>
        </is>
      </c>
    </row>
    <row r="7">
      <c r="A7" s="4" t="inlineStr">
        <is>
          <t>Fair Value, Liabilities Measured on Recurring Basis, Unobservable Input Reconciliation</t>
        </is>
      </c>
      <c r="B7"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Year Ended December 31, 2020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38,671 $ 0 $ 16,329 $ 0 $ 0 $ 0 $ 0 $ 0 $ 0 $ 55,000 $ 0 Foreign government 163 0 0 0 0 0 0 0 0 163 (1) Corporate securities(4) 50,083 14,715 11,121 (3,680) 0 (7,850) (1,914) 114,695 (2,394) 174,776 14,679 Structured securities(5) 2,001 (483) 7,444 (6) 0 (1,255) 0 0 (5,636) 2,065 (489) Other assets: Fixed maturities, trading 668 87 0 0 0 0 0 0 0 755 87 Equity securities 9,898 2,821 0 (4,830) 0 0 0 0 0 7,889 1,211 Other invested assets 4 (4) 0 0 0 0 0 0 0 0 (4) Short-term investments 0 0 0 0 0 0 0 0 0 0 0 Cash equivalents 0 0 0 0 0 0 0 0 0 0 0 Reinsurance recoverables 8,539,671 3,604,075 1,095,793 0 0 0 0 0 0 13,239,539 3,889,923 Receivables from parent and affiliates 3,135 23 0 0 0 (3,158) 0 0 0 0 0 Liabilities: Future policy benefits (8,529,566) (3,610,281) 0 0 (1,087,967) 0 0 0 0 (13,227,814) (3,896,128) Policyholders' account balances(6) (962,351) (30,199) 0 0 (162,724) 0 0 0 0 (1,155,274) 3,853 Year Ended December 31, 2020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7) (in thousands) Fixed maturities, available-for-sale $ (5,019) $ 0 $ 19,106 $ 145 $ (4,773) $ 0 $ 18,962 Other assets: Fixed maturities, trading 0 87 0 0 0 87 0 Equity securities 0 2,821 0 0 0 1,211 0 Other invested assets (4) 0 0 0 (4) 0 0 Short-term investments 0 0 0 0 0 0 0 Cash equivalents 0 0 0 0 0 0 0 Reinsurance recoverables 3,604,075 0 0 0 3,889,923 0 0 Receivables from parent and affiliates 0 0 0 23 0 0 0 Liabilities: Future policy benefits (3,610,281) 0 0 0 (3,896,128) 0 0 Policyholders' account balances (30,199) 0 0 0 3,853 0 0 Year Ended December 31, 2019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29,816 $ 0 $ 8,855 $ 0 $ 0 $ 0 $ 0 $ 0 $ 0 $ 38,671 $ 0 Foreign government 0 4 0 0 0 0 0 159 0 163 0 Corporate securities(4) 56,588 (5,229) 4,226 (81) 0 (18,884) 0 13,463 0 50,083 (8,467) Structured securities(5) 6,556 1,322 0 (130) 0 (6,336) 0 77,660 (77,071) 2,001 0 Other assets: Fixed maturities, trading 0 (83) 0 0 0 0 0 751 0 668 (83) Equity securities 15,997 1,668 0 (7,767) 0 0 0 0 0 9,898 1,534 Other invested assets 4 0 0 0 0 0 0 0 0 4 0 Short-term investments 0 0 1,388 0 0 (1,388) 0 0 0 0 0 Cash equivalents 0 0 0 0 0 0 0 0 0 0 0 Reinsurance recoverables 5,600,008 1,936,363 1,003,300 0 0 0 0 0 0 8,539,671 2,142,421 Receivables from parent and affiliates 9,261 190 0 0 0 (6,316) 0 0 0 3,135 0 Liabilities: Future policy benefits (5,588,840) (1,945,323) 0 0 (995,403) 0 0 0 0 (8,529,566) (2,151,380) Policyholders' account balances(6) (13,015) (765,917) 0 0 (183,419) 0 0 0 0 (962,351) (759,661) Year Ended December 31, 2019 Total realized and unrealized gains (losses) Unrealized gains (losses) for assets still held(3) Realized investment gains (losses), net(1) Other income (loss) Included in other comprehensive income (loss) Net investment income Realized investment gains (losses), net Other income (loss) (in thousands) Fixed maturities, available-for-sale $ (8,198) $ 0 $ 3,615 $ 680 $ (8,467) $ 0 Other assets: Fixed maturities, trading 0 (83) 0 0 0 (83) Equity securities 0 1,668 0 0 0 1,534 Other invested assets 0 0 0 0 0 0 Short-term investments 0 0 0 0 0 0 Cash equivalents 0 0 0 0 0 0 Reinsurance recoverables 1,936,363 0 0 0 2,142,421 0 Receivables from parent and affiliates 0 0 0 190 0 0 Liabilities: Future policy benefits (1,945,323) 0 0 0 (2,151,380) 0 Policyholders' account balances (765,917) 0 0 0 (759,661) 0 The following tables summarize the portion of changes in fair values of Level 3 assets and liabilities included in earnings and OCI for the year ended December 31, 2018, as well as the portion of gains or losses included in income attributable to unrealized gains or losses related to those assets and liabilities still held as of December 31, 2018. Year Ended December 31, 2018 Total realized and unrealized gains (losses) Unrealized gains (losses) for assets still held(3) Realized investment gains (losses), net(1) Other income (loss) Included in other comprehensive income (loss) Net investment income Realized investment gains (losses), net Other income (loss) (in thousands) Fixed maturities, available-for-sale $ (1,600) $ 0 $ (6,015) $ 418 $ (1,944) $ 0 Other assets: Fixed maturities, trading 0 0 0 0 0 0 Equity securities 0 (1,453) 0 0 0 (1,453) Other invested assets (5) 0 0 0 (5) 0 Short-term investments (47) 0 0 0 (19) 0 Cash equivalents (256) 0 0 0 0 0 Reinsurance recoverables (782,025) 0 0 0 (573,853) 0 Receivables from parent and affiliates 0 0 (20) 67 0 0 Liabilities: Future policy benefits 780,261 0 0 0 572,088 0 Policyholders' account balances 24,405 0 0 0 24,405 0 (1) Realized investment gains (losses) on future policy benefits and reinsurance recoverables primarily represent the change in the fair value of the Company's living benefit guarantees on certain of its variable annuity contracts. (2) Other includes reclassifications of certain assets and liabilities between reporting categories. (3) Unrealized gains or losses related to assets still held at the end of the period do not include amortization or accretion of premiums and discounts. (4) Includes U.S. corporate public, U.S. corporate private, foreign corporate public and foreign corporate private securities. (5) Includes asset-backed, commercial mortgage-backed and residential mortgage-backed securities. (6) Issuances and settlements for Policyholders' account balances are presented net in the rollforward. (7) Effective January 1, 2020, the changes in unrealized gains and losses for the period included in other comprehensive income for recurring Level 3 fair value measurements held at the end of the reporting period were added prospectively due to adoption of ASU 2018-13. Fair Value Measurement (Topic 820): Disclosure Framework - Changes to the Disclosure Requirements for Fair Value Measurement .</t>
        </is>
      </c>
    </row>
    <row r="8">
      <c r="A8" s="4" t="inlineStr">
        <is>
          <t>Fair Value Disclosure Financial Instruments Not Carried at Fair Value</t>
        </is>
      </c>
      <c r="B8" s="4" t="inlineStr">
        <is>
          <t xml:space="preserve">The table below presents the carrying amount and fair value by fair value hierarchy level of certain financial instruments that are not reported at fair value. The financial instruments presented below are reported at carrying value on the Company’s Consolidated Statements of Financial Position. In some cases, as described below, the carrying amount equals or approximates fair value. December 31, 2020 Fair Value Carrying Level 1 Level 2 Level 3 Total Total (in thousands) Assets: Commercial mortgage and other loans $ 0 $ 0 $ 1,359,422 $ 1,359,422 $ 1,288,846 Policy loans 0 0 1,323,681 1,323,681 1,323,681 Cash and cash equivalents 29,653 0 0 29,653 29,653 Accrued investment income 0 93,613 0 93,613 93,613 Reinsurance recoverables 0 0 227,993 227,993 217,637 Receivables from parent and affiliates 0 154,503 0 154,503 154,503 Other assets 0 27,120 0 27,120 27,120 Total assets $ 29,653 $ 275,236 $ 2,911,096 $ 3,215,985 $ 3,135,053 Liabilities: Policyholders’ account balances - investment contracts $ 0 $ 1,428,043 $ 286,533 $ 1,714,576 $ 1,704,220 Cash collateral for loaned securities 0 2,725 0 2,725 2,725 Short-term debt to affiliates 0 0 0 0 0 Payables to parent and affiliates 0 75,990 0 75,990 75,990 Other liabilities 0 415,889 0 415,889 415,889 Total liabilities $ 0 $ 1,922,647 $ 286,533 $ 2,209,180 $ 2,198,824 December 31, 2019 Fair Value Carrying Level 1 Level 2 Level 3 Total Total (in thousands) Assets: Commercial mortgage and other loans $ 0 $ 0 $ 1,288,625 $ 1,288,625 $ 1,239,885 Policy loans 0 0 1,314,064 1,314,064 1,314,064 Cash and cash equivalents 15,557 0 0 15,557 15,557 Accrued investment income 0 89,448 0 89,448 89,448 Reinsurance recoverables 0 0 212,368 212,368 211,813 Receivables from parent and affiliates 0 149,415 0 149,415 149,415 Other assets 0 22,505 0 22,505 22,505 Total assets $ 15,557 $ 261,368 $ 2,815,057 $ 3,091,982 $ 3,042,687 Liabilities: Policyholders’ account balances - investment contracts $ 0 $ 1,264,128 $ 277,782 $ 1,541,910 $ 1,541,355 Cash collateral for loaned securities 0 7,529 0 7,529 7,529 Short-term debt to affiliates 0 2,845 0 2,845 2,845 Payables to parent and affiliates 0 216,842 0 216,842 216,842 Other liabilities 0 387,109 0 387,109 387,109 Total liabilities $ 0 $ 1,878,453 $ 277,782 $ 2,156,235 $ 2,155,6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12 Months Ended</t>
        </is>
      </c>
    </row>
    <row r="2">
      <c r="B2" s="2" t="inlineStr">
        <is>
          <t>Dec. 31, 2020</t>
        </is>
      </c>
    </row>
    <row r="3">
      <c r="A3" s="3" t="inlineStr">
        <is>
          <t>Deferred Policy Acquisition Costs Disclosures [Abstract]</t>
        </is>
      </c>
    </row>
    <row r="4">
      <c r="A4" s="4" t="inlineStr">
        <is>
          <t>Schedule Of Deferred Policy Acquisition Costs</t>
        </is>
      </c>
      <c r="B4" s="4" t="inlineStr">
        <is>
          <t>The balances of and changes in DAC as of and for the years ended December 31, are as follows: 2020 2019 2018 (in thousands) Balance, beginning of year $ 1,855,698 $ 1,613,922 $ 1,376,211 Capitalization of commissions, sales and issue expenses 758,469 451,773 346,885 Amortization-Impact of assumption and experience unlocking and true-ups (27,844) (34,619) (54,772) Amortization-All other (112,718) (78,699) (81,054) Change due to unrealized investment gains and losses (39,861) (37,337) 26,652 Other(1)(2) 192 (59,342) 0 Balance, end of year $ 2,433,936 $ 1,855,698 $ 1,613,922 (1) Represents the impact of the January 1, 2020 adoption of ASU 2016-13. See Note 2 for details. (2) Includes ceded DAC upon reinsurance agreement with Prudential Arizona Reinsurance Term Company and Prudential Arizona Reinsurance Captive Company in 2019. See Note 9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holders' Liabilities (Tables)</t>
        </is>
      </c>
      <c r="B1" s="2" t="inlineStr">
        <is>
          <t>12 Months Ended</t>
        </is>
      </c>
    </row>
    <row r="2">
      <c r="B2" s="2" t="inlineStr">
        <is>
          <t>Dec. 31, 2020</t>
        </is>
      </c>
    </row>
    <row r="3">
      <c r="A3" s="3" t="inlineStr">
        <is>
          <t>Liability for Future Policy Benefit, before Reinsurance [Abstract]</t>
        </is>
      </c>
    </row>
    <row r="4">
      <c r="A4" s="4" t="inlineStr">
        <is>
          <t>Schedule of Liability for Future Policy Benefits and Policyholders' Account Balances</t>
        </is>
      </c>
      <c r="B4" s="4" t="inlineStr">
        <is>
          <t xml:space="preserve">Future policy benefits at December 31 for the years indicated are as follows: 2020 2019 (in thousands) Life insurance – domestic $ 17,167,209 $ 14,522,350 Life insurance – Taiwan 1,642,747 1,493,716 Individual annuities and supplementary contracts 810,989 677,266 Other contract liabilities 13,268,236 8,565,341 Total future policy benefits $ 32,889,181 $ 25,258,673 Policyholders’ account balances at December 31 for the years indicated are as follows: 2020 2019 (in thousands) Interest-sensitive life contracts $ 18,638,033 $ 17,793,669 Individual annuities 3,637,196 3,613,971 Guaranteed interest accounts 154,284 207,038 Other 1,428,061 1,264,145 Total policyholders’ account balances $ 23,857,574 $ 22,878,8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Dec. 31, 2020</t>
        </is>
      </c>
      <c r="C1" s="2" t="inlineStr">
        <is>
          <t>Dec. 31, 2019</t>
        </is>
      </c>
    </row>
    <row r="2">
      <c r="A2" s="3" t="inlineStr">
        <is>
          <t>Statement of Financial Position [Abstract]</t>
        </is>
      </c>
    </row>
    <row r="3">
      <c r="A3" s="4" t="inlineStr">
        <is>
          <t>Fixed Maturities, Available-for-sale, at fair value (AFS), Allowance for Credit Losses</t>
        </is>
      </c>
      <c r="B3" s="6" t="n">
        <v>2339</v>
      </c>
    </row>
    <row r="4">
      <c r="A4" s="4" t="inlineStr">
        <is>
          <t>Fixed maturities, available-for-sale, amortized cost</t>
        </is>
      </c>
      <c r="B4" s="5" t="n">
        <v>6157371</v>
      </c>
      <c r="C4" s="6" t="n">
        <v>5283266</v>
      </c>
    </row>
    <row r="5">
      <c r="A5" s="4" t="inlineStr">
        <is>
          <t>Fixed maturities, trading, amortized cost</t>
        </is>
      </c>
      <c r="B5" s="5" t="n">
        <v>73413</v>
      </c>
      <c r="C5" s="5" t="n">
        <v>59995</v>
      </c>
    </row>
    <row r="6">
      <c r="A6" s="4" t="inlineStr">
        <is>
          <t>Equity securities, at cost</t>
        </is>
      </c>
      <c r="B6" s="5" t="n">
        <v>105508</v>
      </c>
      <c r="C6" s="5" t="n">
        <v>6360</v>
      </c>
    </row>
    <row r="7">
      <c r="A7" s="4" t="inlineStr">
        <is>
          <t>Commercial mtg and other loans, allowance for credit losses</t>
        </is>
      </c>
      <c r="B7" s="5" t="n">
        <v>4552</v>
      </c>
      <c r="C7" s="5" t="n">
        <v>1768</v>
      </c>
    </row>
    <row r="8">
      <c r="A8" s="4" t="inlineStr">
        <is>
          <t>Other invested assets, at fair value</t>
        </is>
      </c>
      <c r="B8" s="6" t="n">
        <v>94939</v>
      </c>
      <c r="C8" s="6" t="n">
        <v>87456</v>
      </c>
    </row>
    <row r="9">
      <c r="A9" s="4" t="inlineStr">
        <is>
          <t>Common stock, par value (in dollars per share)</t>
        </is>
      </c>
      <c r="B9" s="6" t="n">
        <v>10</v>
      </c>
      <c r="C9" s="6" t="n">
        <v>10</v>
      </c>
    </row>
    <row r="10">
      <c r="A10" s="4" t="inlineStr">
        <is>
          <t>Common stock, shares authorized</t>
        </is>
      </c>
      <c r="B10" s="5" t="n">
        <v>1000000</v>
      </c>
      <c r="C10" s="5" t="n">
        <v>1000000</v>
      </c>
    </row>
    <row r="11">
      <c r="A11" s="4" t="inlineStr">
        <is>
          <t>Common stock, shares issued</t>
        </is>
      </c>
      <c r="B11" s="5" t="n">
        <v>250000</v>
      </c>
      <c r="C11" s="5" t="n">
        <v>250000</v>
      </c>
    </row>
    <row r="12">
      <c r="A12" s="4" t="inlineStr">
        <is>
          <t>Common stock, shares outstanding</t>
        </is>
      </c>
      <c r="B12" s="5" t="n">
        <v>250000</v>
      </c>
      <c r="C12" s="5" t="n">
        <v>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ertain Long-Duration Contracts With Guarantees (Tables)</t>
        </is>
      </c>
      <c r="B1" s="2" t="inlineStr">
        <is>
          <t>12 Months Ended</t>
        </is>
      </c>
    </row>
    <row r="2">
      <c r="B2" s="2" t="inlineStr">
        <is>
          <t>Dec. 31, 2020</t>
        </is>
      </c>
    </row>
    <row r="3">
      <c r="A3" s="3" t="inlineStr">
        <is>
          <t>Long-Duration Contracts, Assumptions Supporting Guarantee Obligations [Abstract]</t>
        </is>
      </c>
    </row>
    <row r="4">
      <c r="A4" s="4" t="inlineStr">
        <is>
          <t>Schedule of Net Amount of Risk by Product and Guarantee</t>
        </is>
      </c>
      <c r="B4" s="4" t="inlineStr">
        <is>
          <t xml:space="preserve">As of December 31, 2020 and 2019, the Company had the following guarantees associated with these contracts, by product and guarantee type: December 31, 2020 December 31, 2019 In the Event of At Annuitization/ In the Event of At Annuitization/ (in thousands) Annuity Contracts Return of net deposits Account value $ 104,700,706 N/A $ 101,413,706 N/A Net amount at risk $ 18,336 N/A $ 23,061 N/A Average attained age of contractholders 68 years N/A 67 years N/A Minimum return or contract value Account value $ 19,949,435 $ 114,832,594 $ 20,008,013 $ 111,734,329 Net amount at risk $ 1,272,073 $ 2,042,199 $ 1,423,229 $ 2,214,835 Average attained age of contractholders 71 years 68 years 70 years 68 years Average period remaining until earliest expected annuitization N/A 0 years N/A 0 years (1) Balances are gross of reinsurance. (2) Includes income and withdrawal benefits. December 31, 2020 December 31, 2019 In the Event of Death(1)(2) (in thousands) Variable Life, Variable Universal Life and Universal Life Contracts Separate account value $ 4,087,733 $ 3,781,929 General account value $ 9,920,732 $ 9,169,757 Net amount at risk $ 146,158,176 $ 147,370,237 Average attained age of contractholders 56 years 55 years (1) Balances are gross of reinsurance. </t>
        </is>
      </c>
    </row>
    <row r="5">
      <c r="A5" s="4" t="inlineStr">
        <is>
          <t>Schedule of Fair Value of Separate Accounts by Major Category of Investment</t>
        </is>
      </c>
      <c r="B5" s="4" t="inlineStr">
        <is>
          <t>Account balances of variable annuity contracts with guarantees were invested in separate account investment options as follows: December 31, 2020(1) December 31, 2019(1) (in thousands) Equity funds $ 68,436,773 $ 67,526,437 Bond funds 51,126,536 48,484,071 Money market funds 1,578,516 1,877,377 Total $ 121,141,825 $ 117,887,885 (1) Balances are gross of reinsurance.</t>
        </is>
      </c>
    </row>
    <row r="6">
      <c r="A6" s="4" t="inlineStr">
        <is>
          <t>Schedule of Minimum Guaranteed Benefit Liabilities</t>
        </is>
      </c>
      <c r="B6" s="4" t="inlineStr">
        <is>
          <t>The table below summarizes the changes in general account liabilities for guarantees. The liabilities for GMDB and guaranteed minimum income benefits (“GMIB”) are included in “Future policy benefits” and the related changes in the liabilities are included in “Policyholders' benefits”. GMAB, GMWB and GMIWB are accounted for as embedded derivatives and are recorded at fair value within “Future policy benefits”. Changes in the fair value of these derivatives, including changes in the Company’s own risk of non-performance, along with any fees attributed or payments made relating to the derivative, are recorded in “Realized investment gains (losses), net.” See Note 5 for additional information regarding the methodology used in determining the fair value of these embedded derivatives. The Company maintains a portfolio of derivative investments that serve as a partial hedge of the risks associated with these products, for which the changes in fair value are also recorded in "Realized investment gains (losses), net." This portfolio of derivative investments does not qualify for hedge accounting treatment under U.S. GAAP. Additionally, the Company externally reinsures the guaranteed benefit features associated with certain contracts. See Note 9 for further information regarding the external reinsurance arrangement. GMDB GMIB GMWB/GMIWB/ Total Variable Annuity Variable Life, Variable Universal Life &amp; Universal Life Variable Annuity (in thousands) Balance at December 31, 2017 $ 390,338 $ 4,997,310 $ 17,131 $ 5,452,583 $ 10,857,362 Incurred guarantee benefits(1) 71,467 717,444 1,889 136,256 927,056 Paid guarantee benefits (35,800) (76,944) (2,032) 0 (114,776) Change in unrealized investment gains and losses (14,437) (405,956) (178) 0 (420,571) Balance at December 31, 2018 411,568 5,231,854 16,810 5,588,839 11,249,071 Incurred guarantee benefits(1) 52,717 1,473,762 2,266 2,940,727 4,469,472 Paid guarantee benefits (25,992) (110,642) (2,209) 0 (138,843) Change in unrealized investment gains and losses 22,208 805,259 240 0 827,707 Balance at December 31, 2019 460,501 7,400,233 17,107 8,529,566 16,407,407 Incurred guarantee benefits(1) 114,878 1,368,759 3,490 4,698,248 6,185,375 Paid guarantee benefits (37,804) (126,148) (1,667) 0 (165,619) Change in unrealized investment gains and losses 31,488 720,741 318 0 752,547 Balance at December 31, 2020 $ 569,063 $ 9,363,585 $ 19,248 $ 13,227,814 $ 23,179,710 (1) Incurred guarantee benefits include the portion of assessments established as additions to reserves as well as changes in estimates affecting the reserves. Also includes changes in the fair value of features considered to be derivativ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insurance (Tables)</t>
        </is>
      </c>
      <c r="B1" s="2" t="inlineStr">
        <is>
          <t>12 Months Ended</t>
        </is>
      </c>
    </row>
    <row r="2">
      <c r="B2" s="2" t="inlineStr">
        <is>
          <t>Dec. 31, 2020</t>
        </is>
      </c>
    </row>
    <row r="3">
      <c r="A3" s="3" t="inlineStr">
        <is>
          <t>Reinsurance Disclosures [Abstract]</t>
        </is>
      </c>
    </row>
    <row r="4">
      <c r="A4" s="4" t="inlineStr">
        <is>
          <t>Reinsurance Impact On Balance Sheet</t>
        </is>
      </c>
      <c r="B4" s="4" t="inlineStr">
        <is>
          <t>Reinsurance amounts included in the Company’s Consolidated Statements of Financial Position as of December 31, were as follows: 2020 2019 (in thousands) Reinsurance recoverables $ 48,367,096 $ 40,710,159 Policy loans (153,869) (142,262) Deferred policy acquisition costs (6,574,020) (6,989,618) Deferred sales inducements (445,493) (515,968) Other assets(1) 233,364 258,427 Policyholders’ account balances 4,773,439 4,934,544 Future policy benefits(2) 5,069,353 4,209,817 Other liabilities(3) 1,099,318 884,641 (1) Includes $0.0 million of unaffiliated activity as of both December 31, 2020 and 2019. (2) Includes $0.0 million of unaffiliated activity as of both December 31, 2020 and 2019. (3) Includes $42.6 million and $43.1 million of unaffiliated activity as of December 31, 2020 and 2019, respectively.</t>
        </is>
      </c>
    </row>
    <row r="5">
      <c r="A5" s="4" t="inlineStr">
        <is>
          <t>Reinsurance Table By Affiliate</t>
        </is>
      </c>
      <c r="B5" s="4" t="inlineStr">
        <is>
          <t xml:space="preserve">Reinsurance recoverables by counterparty are broken out below: December 31, 2020 December 31, 2019 (in thousands) PAR U $ 13,352,845 $ 12,380,683 PALAC 15,941,123 11,635,405 PURC 5,368,831 4,692,769 PARCC 2,572,428 2,627,595 GUL Re 2,573,609 2,292,638 PAR Term 1,913,265 1,825,594 Prudential Insurance 2,421,226 1,764,512 Prudential of Taiwan 1,649,998 1,499,685 Term Re 1,766,978 1,506,366 DART 502,770 327,235 Unaffiliated 304,023 157,677 Total reinsurance recoverables $ 48,367,096 $ 40,710,159 </t>
        </is>
      </c>
    </row>
    <row r="6">
      <c r="A6" s="4" t="inlineStr">
        <is>
          <t>Reinsurance Impact On Income Statement</t>
        </is>
      </c>
      <c r="B6" s="4" t="inlineStr">
        <is>
          <t>Reinsurance amounts, included in the Company’s Consolidated Statements of Operations and Comprehensive Income (Loss) for the years ended December 31, were as follows: 2020 2019 2018 (in thousands) Premiums: Direct $ 1,923,708 $ 1,882,584 $ 1,807,809 Assumed(1) 184 206 230 Ceded(2) (1,831,716) (1,854,246) (1,757,231) Net premiums 92,176 28,544 50,808 Policy charges and fee income: Direct 3,491,735 3,725,113 3,248,574 Assumed 587,466 519,265 497,751 Ceded(3) (3,454,881) (3,700,222) (3,212,998) Net policy charges and fee income 624,320 544,156 533,327 Net investment income: Direct 372,822 398,762 330,058 Assumed 1,579 1,631 1,581 Ceded (7,051) (6,596) (6,352) Net investment income 367,350 393,797 325,287 Asset administration fees: Direct 360,438 355,118 346,727 Assumed 0 0 0 Ceded (341,300) (339,062) (332,359) Net asset administration fees 19,138 16,056 14,368 Other income: Direct 78,445 83,891 68,931 Assumed(4) (1) (293) 96 Ceded 165 (59) (55) Amortization of reinsurance income 4,647 21 3,992 Net other income 83,256 83,560 72,964 Realized investment gains (losses), net: Direct (3,593,799) (1,912,241) 769,114 Assumed 0 0 0 Ceded(5) 3,530,823 1,795,492 (936,392) Realized investment gains (losses), net (62,976) (116,749) (167,278) Policyholders’ benefits (including change in reserves): Direct 3,584,011 3,352,159 2,647,574 Assumed(6) 1,055,277 885,542 599,589 Ceded(7) (4,341,139) (4,084,627) (3,097,664) Net policyholders’ benefits (including change in reserves) 298,149 153,074 149,499 Interest credited to policyholders’ account balances: Direct 536,886 470,551 499,458 Assumed 136,153 135,355 141,307 Ceded (439,664) (418,677) (468,772) Net interest credited to policyholders’ account balances 233,375 187,229 171,993 Reinsurance expense allowances and general and administrative expenses, net of capitalization and amortization (1,589,113) (1,772,111) (1,587,360) (1) Includes $0.2 million of unaffiliated activity for each of the years ended December 31, 2020, 2019 and 2018. (2) Includes $(10.5) million, $(0.6) million and $(0.2) million of unaffiliated activity for the years ended December 31, 2020, 2019 and 2018, respectively. (3) Includes $(54) million, $(34) million and $(20) million of unaffiliated activity for the years ended December 31, 2020, 2019 and 2018, respectively. (4) Includes $0 million, $(0.3) million and $0.1 million of unaffiliated activity for the years ended December 31, 2020, 2019 and 2018, respectively. (5) Includes $73 million, $44 million and $(34) million of unaffiliated activity for the years ended December 31, 2020, 2019 and 2018, respectively. (6) Includes $0.9 million, $1.9 million and $0.0 million of unaffiliated activity for the years ended December 31, 2020, 2019 and 2018, respectively. (7) Includes $(70) million, $(30) million and $(10) million of unaffiliated activity for the years ended December 31, 2020, 2019 and 2018, respectively.</t>
        </is>
      </c>
    </row>
    <row r="7">
      <c r="A7" s="4" t="inlineStr">
        <is>
          <t>Gross And Net Life Insurance In Force</t>
        </is>
      </c>
      <c r="B7" s="4" t="inlineStr">
        <is>
          <t xml:space="preserve">The gross and net amounts of life insurance face amount in force as of December 31, were as follows: 2020 2019 2018 (in thousands) Direct gross life insurance face amount in force $ 1,045,775,819 $ 993,850,732 $ 936,489,617 Assumed gross life insurance face amount in force 38,818,752 39,877,183 40,811,929 Reinsurance ceded (986,701,914) (963,444,461) (901,709,295) Net life insurance face amount in force $ 97,892,657 $ 70,283,454 $ 75,592,2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following schedule discloses significant components of income tax expense (benefit) for each year presented: Year Ended December 31, 2020 2019 2018 (in thousands) Current tax expense (benefit): U.S. federal $ (358,548) $ 56,371 $ 36,739 Total (358,548) 56,371 36,739 Deferred tax expense (benefit): U.S. federal 228,300 (115,503) (89,380) Total 228,300 (115,503) (89,380) Total income tax expense (benefit) on income (loss) before equity in earnings of operating joint ventures (130,248) (59,132) (52,641) Income tax expense (benefit) on equity in earnings of operating joint ventures (518) (1,773) 648 Income tax expense (benefit) reported in equity related to: Other comprehensive income (loss) 70,806 81,281 (55,174) Total income tax expense (benefit) $ (59,960) $ 20,376 $ (107,167)</t>
        </is>
      </c>
    </row>
    <row r="5">
      <c r="A5" s="4" t="inlineStr">
        <is>
          <t>Schedule of Effective Income Tax Rate Reconciliation</t>
        </is>
      </c>
      <c r="B5" s="4" t="inlineStr">
        <is>
          <t>The differences between income taxes expected at the U.S. federal statutory income tax rate of 21% applicable for 2020, 2019 and 2018, and the reported income tax expense (benefit) are summarized as follows: Year Ended December 31, 2020 2019 2018 (in thousands) Expected federal income tax expense $ 14,308 $ 33,345 $ 12,136 Non-taxable investment income (46,836) (52,291) (49,845) Tax credits (27,980) (40,602) (40,272) Changes in tax law (70,121) 0 3,618 Settlements with taxing authorities 0 0 20,984 Other 381 416 738 Reported income tax expense (benefit) $ (130,248) $ (59,132) $ (52,641) Effective tax rate (191.2) % (37.2) % (91.1) %</t>
        </is>
      </c>
    </row>
    <row r="6">
      <c r="A6" s="4" t="inlineStr">
        <is>
          <t>Schedule of Deferred Tax Assets and Liabilities</t>
        </is>
      </c>
      <c r="B6" s="4" t="inlineStr">
        <is>
          <t>Schedule of Deferred Tax Assets and Deferred Tax Liabilities As of December 31, 2020 2019 (in thousands) Deferred tax assets: Insurance reserves $ 296,635 $ 427,843 Other(1) 0 9,110 Deferred tax assets 296,635 436,953 Deferred tax liabilities: Deferred policy acquisition cost 142,147 67,431 Net unrealized gain on securities 180,067 83,801 Investments 124,821 142,028 Other 4,032 0 Deferred tax liabilities 451,067 293,260 Net deferred tax asset (liability) $ (154,432) $ 143,693 (1) Prior period amounts have been updated to conform to current period presentation.</t>
        </is>
      </c>
    </row>
    <row r="7">
      <c r="A7" s="4" t="inlineStr">
        <is>
          <t>Unrecognized Tax Benefits Reconciliation</t>
        </is>
      </c>
      <c r="B7" s="4" t="inlineStr">
        <is>
          <t xml:space="preserve">The following table reconciles the total amount of unrecognized tax benefits at the beginning and end of the periods indicated. 2020 2019 2018 (in thousands) Balance at January 1, $ 0 $ 0 $ 30,196 Increases in unrecognized tax benefits-prior years 0 0 0 (Decreases) in unrecognized tax benefits-prior years 0 0 0 Increases in unrecognized tax benefits-current year 0 0 0 (Decreases) in unrecognized tax benefits-current year 0 0 0 Settlements with taxing authorities 0 0 (30,196) Balance at December 31, $ 0 $ 0 $ 0 Unrecognized tax benefits that, if recognized, would favorably impact the effective rate $ 0 $ 0 $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Components of Accumulated Other Comprehensive Income (Loss)</t>
        </is>
      </c>
      <c r="B4" s="4" t="inlineStr">
        <is>
          <t>The balance of and changes in each component of AOCI as of and for the years ended December 31, are as follows: Accumulated Other Comprehensive Income (Loss) Foreign Currency Net Unrealized Total Accumulated (in thousands) Balance, December 31, 2017 $ (234) $ 165,580 $ 165,346 Change in OCI before reclassifications (17,745) (257,432) (275,177) Amounts reclassified from AOCI 0 (2,549) (2,549) Income tax benefit (expense) 581 54,593 55,174 Cumulative effect of adoption of ASU 2016-01 0 (1,539) (1,539) Cumulative effect of adoption of ASU 2018-02 (50) 30,499 30,449 Balance, December 31, 2018 (17,448) (10,848) (28,296) Change in OCI before reclassifications 9,572 435,919 445,491 Amounts reclassified from AOCI 0 (54,472) (54,472) Income tax benefit (expense) (41) (81,240) (81,281) Balance, December 31, 2019 (7,917) 289,359 281,442 Change in OCI before reclassifications 599 327,819 328,418 Amounts reclassified from AOCI 0 7,074 7,074 Income tax benefit (expense) (479) (70,327) (70,806) Balance, December 31, 2020 $ (7,797) $ 553,925 $ 546,128 (1) Includes cash flow hedges of $(8) million, $26 million, and $22 million as of December 31, 2020, 2019 and 2018, respectively.</t>
        </is>
      </c>
    </row>
    <row r="5">
      <c r="A5" s="4" t="inlineStr">
        <is>
          <t>Reclassification out of Accumulated Other Comprehensive Income (Loss)</t>
        </is>
      </c>
      <c r="B5" s="4" t="inlineStr">
        <is>
          <t>Reclassifications out of Accumulated Other Comprehensive Income (Loss) Year Ended December 31, 2020 2019 2018 (in thousands) Amounts reclassified from AOCI(1)(2): Net unrealized investment gains (losses): Cash flow hedges—Currency/Interest rate(3) $ 162 $ 7,734 $ 15,889 Net unrealized investment gains (losses) on available-for-sale securities(4) (7,236) 46,738 (13,340) Total net unrealized investment gains (losses) (7,074) 54,472 2,549 Total reclassifications for the period $ (7,074) $ 54,472 $ 2,549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AC and other costs, future policy benefits, policyholders’ account balances and other liabilities.</t>
        </is>
      </c>
    </row>
    <row r="6">
      <c r="A6" s="4" t="inlineStr">
        <is>
          <t>OTTI Net Unrealized Investment Gains (Losses) AOCI Rollforward</t>
        </is>
      </c>
      <c r="B6" s="4" t="inlineStr">
        <is>
          <t>The amounts for the periods indicated below, split between amounts related to available-for-sale fixed maturity securities on which an OTTI had been previously recognized, an allowance for credit losses has been recognized, and all other net unrealized investment gains (losses), are as follows: Net Unrealized Gains (Losses) on Available-for-Sale Fixed Maturity Securities on which an OTTI had been previously recognized Net Unrealized DAC and Future Policy Deferred Accumulated (in thousands) Balance, December 31, 2017 $ 1,609 $ (99) $ 22 $ (682) $ 850 Net unrealized investment gains (losses) on investments arising during the period (2,150) 0 0 451 (1,699) Reclassification adjustment for (gains) losses included in net income (20) 0 0 4 (16) Reclassification adjustment for OTTI losses excluded from net income(1) (128) 0 0 27 (101) Impact of net unrealized investment (gains) losses on deferred policy acquisition costs and other costs 0 (53) 0 11 (42) Impact of net unrealized investment (gains) losses on future policy benefits, policyholders' account balances and other liabilities 0 0 15 (3) 12 Balance, December 31, 2018 (689) (152) 37 (192) (996) Net unrealized investment gains (losses) on investments arising during the period 2,112 0 0 (450) 1,662 Reclassification adjustment for (gains) losses included in net income 210 0 0 (45) 165 Reclassification adjustment for OTTI losses excluded from net income(1) (65) 0 0 14 (51) Impact of net unrealized investment (gains) losses on deferred policy acquisition costs and other costs 0 316 0 (67) 249 Impact of net unrealized investment (gains) losses on future policy benefits, policyholders' account balances and other liabilities 0 0 (355) 76 (279) Balance, December 31, 2019 1,568 164 (318) (664) 750 Reclassification due to implementation of ASU 2016-13(4) (1,568) (164) 318 664 (750) Balance, December 31, 2020 $ 0 $ 0 $ 0 $ 0 $ 0 (1) Represents "transfers in" related to the portion of OTTI losses recognized during the period that were not recognized in earnings for securities with no prior OTTI loss. (2) "Other costs" primarily includes reinsurance recoverables and deferred reinsurance losses. (3) "Other liabilities" primarily includes reinsurance payables. (4) Represents net unrealized gains (losses) for which an OTTI had been previously recognized.</t>
        </is>
      </c>
    </row>
    <row r="7">
      <c r="A7" s="4" t="inlineStr">
        <is>
          <t>Net Unrealized Investment Gains (Losses) on Available-for-Sale Fixed Maturity Securities on which an allowance credit losses has been recognized and All Other AOCI Rollforward</t>
        </is>
      </c>
      <c r="B7" s="4" t="inlineStr">
        <is>
          <t xml:space="preserve">Net Unrealized Gains (Losses) on Available-for-Sale Fixed Maturity Securities on which an allowance for credit losses has been recognized and All Other Net Unrealized Gains (Losses) on Investments on Available-for-Sale Fixed Maturity Securities on which an allowance for credit losses has been recognized(1) Net Unrealized Gains (Losses) on All Other Investments(3) DAC and Future Policy Deferred Accumulated (in thousands) Balance, December 31, 2017 $ 0 $ 272,809 $ 1,832 $ (28,998) $ (80,913) $ 164,730 Net unrealized investment gains (losses) on investments arising during the period 0 (284,672) 0 0 59,778 (224,894) Reclassification adjustment for (gains) losses included in net income 0 (2,529) 0 0 531 (1,998) Reclassification adjustment for OTTI losses excluded from net income(2) 0 128 0 0 (27) 101 Impact of net unrealized investment (gains) losses on deferred policy acquisition costs and other costs 0 0 (67,575) 0 14,190 (53,385) Impact of net unrealized investment (gains) losses on future policy benefits, policyholders' account balances and other liabilities 0 0 0 97,003 (20,369) 76,634 Cumulative effect of adoption of ASU 2016-01 0 (2,368) 0 0 829 (1,539) Cumulative effect of adoption of ASU 2018-02 0 0 0 0 30,499 30,499 Balance, December 31, 2018 0 (16,632) (65,743) 68,005 4,518 (9,852) Net unrealized investment gains (losses) on investments arising during the period 0 494,861 0 0 (105,395) 389,466 Reclassification adjustment for (gains) losses included in net income 0 (54,682) 0 0 11,646 (43,036) Reclassification adjustment for OTTI losses excluded from net income(2) 0 65 0 0 (14) 51 Impact of net unrealized investment (gains) losses on deferred policy acquisition costs and other costs 0 0 488,806 0 (104,105) 384,701 Impact of net unrealized investment (gains) losses on future policy benefits, policyholders' account balances and other liabilities 0 0 0 (549,821) 117,100 (432,721) Balance, December 31, 2019 0 423,612 423,063 (481,816) (76,250) 288,609 Reclassification due to implementation of ASU 2016-13(6) 0 1,568 164 (318) (664) 750 Net unrealized investment gains (losses) on investments arising during the period 616 416,479 0 0 (87,588) 329,507 Reclassification adjustment for (gains) losses included in net income 0 7,074 0 0 (1,486) 5,588 Reclassification due to allowance for credit losses recorded during the period (616) 616 0 0 0 0 Impact of net unrealized investment (gains) losses on deferred policy acquisition costs and other costs 0 0 776,821 0 (163,131) 613,690 Impact of net unrealized investment (gains) losses on future policy benefits, policyholders' account balances and other liabilities 0 0 0 (866,097) 181,878 (684,219) Balance, December 31, 2020 $ 0 $ 849,349 $ 1,200,048 $ (1,348,231) $ (147,241) $ 553,925 (1) Allowance for credit losses on available-for-sale fixed maturity securities effective January 1, 2020. (2) Represents "transfers out" related to the portion of OTTI losses recognized during the period that were not recognized in earnings for securities with no prior OTTI loss. (3) Includes cash flow hedges. See Note 4 for information on cash flow hedges. (4) "Other costs" primarily includes reinsurance recoverables and deferred reinsurance losses. (5) "Other liabilities" primarily includes reinsurance payabl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Affiliated Notes Receivable</t>
        </is>
      </c>
      <c r="B4" s="4" t="inlineStr">
        <is>
          <t>Affiliated notes receivable included in “Receivables from parent and affiliates” at December 31, were as follows: Maturity Dates Interest Rates 2020 2019 (in thousands) U.S. dollar fixed rate notes 2020 - 2027 0.00% - 14.85 % $ 111,970 $ 122,566 Total long-term notes receivable - affiliated(1) $ 111,970 $ 122,566 (1) All long-term notes receivable may be called for prepayment prior to the respective maturity dates under specified circumstances.</t>
        </is>
      </c>
    </row>
    <row r="5">
      <c r="A5" s="4" t="inlineStr">
        <is>
          <t>Affiliated Asset Transfers</t>
        </is>
      </c>
      <c r="B5" s="4" t="inlineStr">
        <is>
          <t xml:space="preserve">The table below shows affiliated asset trades for the years ended December 31, 2020 and 2019: Affiliate Date Transaction Security Type Fair Book Value APIC, Net Realized (in thousands) Prudential Insurance February 2019 Sale Commercial Mortgages $ 4,995 $ 5,000 $ (4) $ 0 PALAC April 2019 Sale Equity Securities $ 14,525 $ 13,466 $ 0 $ 1,059 Term Re September 2019 Sale Fixed Maturities $ 9,178 $ 8,135 $ 0 $ 1,043 PURC September 2019 Sale Fixed Maturities $ 8,399 $ 7,455 $ 0 $ 944 PAR U September 2019 Sale Fixed Maturities $ 31,466 $ 28,146 $ 0 $ 3,320 Prudential Insurance September 2019 Sale Fixed Maturities $ 10,702 $ 9,254 $ 1,144 $ 0 PURC December 2019 Sale Equity Securities $ 7,767 $ 6,002 $ 0 $ 1,765 Par Term December 2019 Sale Fixed Maturities $ 27,330 $ 24,739 $ 0 $ 2,591 PURC December 2019 Sale Fixed Maturities $ 93,830 $ 75,586 $ 0 $ 18,244 PURC December 2019 Sale Fixed Maturities $ 78,884 $ 68,645 $ 0 $ 10,239 Prudential Insurance December 2019 Purchase Other Invested Assets $ 9,000 $ 9,000 $ 0 $ 0 Prudential Insurance March 2020 Purchase Other Invested Assets $ 1,390 $ 1,390 $ 0 $ 0 Prudential Insurance April 2020 Purchase Fixed Maturities $ 61,953 $ 59,659 $ (1,812) $ 0 Prudential Insurance April 2020 Purchase Fixed Maturities $ 3,485 $ 3,320 $ (130) $ 0 GA BV LLC July 2020 Transfer Out Fixed Maturities $ 1,914 $ 1,914 $ 0 $ 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Data [Abstract]</t>
        </is>
      </c>
    </row>
    <row r="4">
      <c r="A4" s="4" t="inlineStr">
        <is>
          <t>Schedule of Quarterly Financial Information</t>
        </is>
      </c>
      <c r="B4" s="4" t="inlineStr">
        <is>
          <t xml:space="preserve">The unaudited quarterly results of operations for the years ended December 31, 2020 and 2019 are summarized in the table below: Three Months Ended March 31 June 30 September 30 December 31 (in thousands) 2020 Total revenues $ 337,490 $ 206,054 $ 302,378 $ 277,342 Total benefits and expenses 266,192 225,426 269,772 293,739 Income (loss) from operations before income taxes and equity in earnings of operating joint venture 71,298 (19,372) 32,606 (16,397) Net income (loss) $ 97,612 $ 9,532 $ 150,078 $ (60,525) 2019 Total revenues $ 222,412 $ 233,359 $ 273,205 $ 220,388 Total benefits and expenses 150,798 219,237 234,568 185,977 Income (loss) from operations before income taxes and equity in earnings of operating joint venture 71,614 14,122 38,637 34,411 Net income (loss) $ 87,788 $ 48,435 $ 43,373 $ 37,4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to Prior Year Information (Tables)</t>
        </is>
      </c>
      <c r="B1" s="2" t="inlineStr">
        <is>
          <t>12 Months Ended</t>
        </is>
      </c>
    </row>
    <row r="2">
      <c r="B2" s="2" t="inlineStr">
        <is>
          <t>Dec. 31, 2020</t>
        </is>
      </c>
    </row>
    <row r="3">
      <c r="A3" s="3" t="inlineStr">
        <is>
          <t>Prior Period Adjustment [Abstract]</t>
        </is>
      </c>
    </row>
    <row r="4">
      <c r="A4" s="4" t="inlineStr">
        <is>
          <t>Revision to 2019 and 2018 Consolidated Financial Statements</t>
        </is>
      </c>
      <c r="B4" s="4" t="inlineStr">
        <is>
          <t xml:space="preserve">The following are selected line items from the consolidated financial statements illustrating the effects of these revisions: Consolidated Statements of Cash Flows Year Ended December 31, 2019 As Previously Reported Revision As Revised (in thousands) CASH FLOWS FROM OPERATING ACTIVITIES: Policy charges and fee income $ (126,300) $ 73,142 $ (53,158) Cash flows from (used in) operating activities (253,555) 73,142 (180,413) CASH FLOWS FROM FINANCING ACTIVITIES: Other, net 0 (73,142) (73,142) Cash flows from (used in) financing activities 491,393 (73,142) 418,251 Year Ended December 31, 2018 As Previously Reported Revision As Revised (in thousands) CASH FLOWS FROM OPERATING ACTIVITIES: Policy charges and fee income $ (116,675) $ 67,637 $ (49,038) Cash flows from (used in) operating activities 23,147 67,637 90,784 CASH FLOWS FROM FINANCING ACTIVITIES: Other, net 0 (67,637) (67,637) Cash flows from (used in) financing activities 717,599 (67,637) 649,9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Business and Basis of Presentation (Narrative) (Details) $ in Millions</t>
        </is>
      </c>
      <c r="B1" s="2" t="inlineStr">
        <is>
          <t>12 Months Ended</t>
        </is>
      </c>
    </row>
    <row r="2">
      <c r="B2" s="2" t="inlineStr">
        <is>
          <t>Dec. 31, 2020USD ($)subsidiary</t>
        </is>
      </c>
    </row>
    <row r="3">
      <c r="A3" s="3" t="inlineStr">
        <is>
          <t>Quantifying Misstatement in Current Year Financial Statements [Line Items]</t>
        </is>
      </c>
    </row>
    <row r="4">
      <c r="A4" s="4" t="inlineStr">
        <is>
          <t>Number Of Subsidiaries | subsidiary</t>
        </is>
      </c>
      <c r="B4" s="5" t="n">
        <v>1</v>
      </c>
    </row>
    <row r="5">
      <c r="A5" s="4" t="inlineStr">
        <is>
          <t>Income (loss) from operations before income taxes and equity in earnings of operating joint venture</t>
        </is>
      </c>
    </row>
    <row r="6">
      <c r="A6" s="3" t="inlineStr">
        <is>
          <t>Quantifying Misstatement in Current Year Financial Statements [Line Items]</t>
        </is>
      </c>
    </row>
    <row r="7">
      <c r="A7" s="4" t="inlineStr">
        <is>
          <t>Out of Period Adjustment | $</t>
        </is>
      </c>
      <c r="B7" s="6" t="n">
        <v>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 width="13" customWidth="1" min="5" max="5"/>
    <col width="14" customWidth="1" min="6" max="6"/>
    <col width="13" customWidth="1" min="7" max="7"/>
    <col width="14" customWidth="1" min="8" max="8"/>
    <col width="14" customWidth="1" min="9" max="9"/>
  </cols>
  <sheetData>
    <row r="1">
      <c r="A1" s="1" t="inlineStr">
        <is>
          <t>Significant Accounting Policies and Pronouncements (Narrative) (Details) - USD ($) $ in Thousands</t>
        </is>
      </c>
      <c r="B1" s="2" t="inlineStr">
        <is>
          <t>12 Months Ended</t>
        </is>
      </c>
    </row>
    <row r="2">
      <c r="B2" s="2" t="inlineStr">
        <is>
          <t>Dec. 31, 2020</t>
        </is>
      </c>
      <c r="C2" s="2" t="inlineStr">
        <is>
          <t>Jan. 01, 2020</t>
        </is>
      </c>
      <c r="D2" s="2" t="inlineStr">
        <is>
          <t>Dec. 31, 2019</t>
        </is>
      </c>
      <c r="F2" s="2" t="inlineStr">
        <is>
          <t>Dec. 31, 2018</t>
        </is>
      </c>
      <c r="H2" s="2" t="inlineStr">
        <is>
          <t>Jan. 01, 2018</t>
        </is>
      </c>
      <c r="I2" s="2" t="inlineStr">
        <is>
          <t>Dec. 31, 2017</t>
        </is>
      </c>
    </row>
    <row r="3">
      <c r="A3" s="3" t="inlineStr">
        <is>
          <t>Accounting Policies [Abstract]</t>
        </is>
      </c>
    </row>
    <row r="4">
      <c r="A4" s="4" t="inlineStr">
        <is>
          <t>Commercial mortgage and other loans, Loan-to-value ratios (greater than)</t>
        </is>
      </c>
      <c r="B4" s="4" t="inlineStr">
        <is>
          <t>100.00%</t>
        </is>
      </c>
    </row>
    <row r="5">
      <c r="A5" s="4" t="inlineStr">
        <is>
          <t>Commercial mortgage and other loans, Loan-to-value ratios (less than)</t>
        </is>
      </c>
      <c r="B5" s="4" t="inlineStr">
        <is>
          <t>100.00%</t>
        </is>
      </c>
    </row>
    <row r="6">
      <c r="A6" s="4" t="inlineStr">
        <is>
          <t>Commercial mortgage and other loans, Debt service coverage ratios (less than)</t>
        </is>
      </c>
      <c r="B6" s="5" t="n">
        <v>1</v>
      </c>
    </row>
    <row r="7">
      <c r="A7" s="4" t="inlineStr">
        <is>
          <t>Commercial mortgage and agricultural mortgage loans, Debt service coverage ratios (greater than)</t>
        </is>
      </c>
      <c r="B7" s="5" t="n">
        <v>1</v>
      </c>
    </row>
    <row r="8">
      <c r="A8" s="3" t="inlineStr">
        <is>
          <t>New Accounting Pronouncements or Change in Accounting Principle [Line Items]</t>
        </is>
      </c>
    </row>
    <row r="9">
      <c r="A9" s="4" t="inlineStr">
        <is>
          <t>Retained earnings</t>
        </is>
      </c>
      <c r="B9" s="6" t="n">
        <v>1772398</v>
      </c>
      <c r="D9" s="6" t="n">
        <v>1577453</v>
      </c>
    </row>
    <row r="10">
      <c r="A10" s="4" t="inlineStr">
        <is>
          <t>Accumulated other comprehensive income (loss)</t>
        </is>
      </c>
      <c r="B10" s="6" t="n">
        <v>546128</v>
      </c>
      <c r="D10" s="5" t="n">
        <v>281442</v>
      </c>
    </row>
    <row r="11">
      <c r="A11" s="4" t="inlineStr">
        <is>
          <t>Uncertain tax positions measurement percentage (greater than)</t>
        </is>
      </c>
      <c r="B11" s="4" t="inlineStr">
        <is>
          <t>50.00%</t>
        </is>
      </c>
    </row>
    <row r="12">
      <c r="A12" s="4" t="inlineStr">
        <is>
          <t>Securities Loaned Transactions Collateral Fair Value of Domestic Securities</t>
        </is>
      </c>
      <c r="B12" s="4" t="inlineStr">
        <is>
          <t>102.00%</t>
        </is>
      </c>
    </row>
    <row r="13">
      <c r="A13" s="4" t="inlineStr">
        <is>
          <t>Securities Loaned Transactions Collateral Fair Value of Foreign Securities</t>
        </is>
      </c>
      <c r="B13" s="4" t="inlineStr">
        <is>
          <t>105.00%</t>
        </is>
      </c>
    </row>
    <row r="14">
      <c r="A14" s="4" t="inlineStr">
        <is>
          <t xml:space="preserve">Minimum  </t>
        </is>
      </c>
    </row>
    <row r="15">
      <c r="A15" s="3" t="inlineStr">
        <is>
          <t>New Accounting Pronouncements or Change in Accounting Principle [Line Items]</t>
        </is>
      </c>
    </row>
    <row r="16">
      <c r="A16" s="4" t="inlineStr">
        <is>
          <t>Repurchase and Resale Agreements, Collateral, Percentage</t>
        </is>
      </c>
      <c r="B16" s="4" t="inlineStr">
        <is>
          <t>95.00%</t>
        </is>
      </c>
    </row>
    <row r="17">
      <c r="A17" s="4" t="inlineStr">
        <is>
          <t>Accumulated Other   Comprehensive  Income</t>
        </is>
      </c>
    </row>
    <row r="18">
      <c r="A18" s="3" t="inlineStr">
        <is>
          <t>New Accounting Pronouncements or Change in Accounting Principle [Line Items]</t>
        </is>
      </c>
    </row>
    <row r="19">
      <c r="A19" s="4" t="inlineStr">
        <is>
          <t>Accumulated other comprehensive income (loss)</t>
        </is>
      </c>
      <c r="B19" s="6" t="n">
        <v>546128</v>
      </c>
      <c r="D19" s="5" t="n">
        <v>281442</v>
      </c>
      <c r="F19" s="6" t="n">
        <v>-28296</v>
      </c>
      <c r="I19" s="6" t="n">
        <v>165346</v>
      </c>
    </row>
    <row r="20">
      <c r="A20" s="4" t="inlineStr">
        <is>
          <t>Stockholders' Equity, Including Portion Attributable to Noncontrolling Interest</t>
        </is>
      </c>
      <c r="B20" s="5" t="n">
        <v>546128</v>
      </c>
      <c r="D20" s="5" t="n">
        <v>281442</v>
      </c>
      <c r="F20" s="5" t="n">
        <v>-28296</v>
      </c>
      <c r="I20" s="5" t="n">
        <v>165346</v>
      </c>
    </row>
    <row r="21">
      <c r="A21" s="4" t="inlineStr">
        <is>
          <t>Retained Earnings</t>
        </is>
      </c>
    </row>
    <row r="22">
      <c r="A22" s="3" t="inlineStr">
        <is>
          <t>New Accounting Pronouncements or Change in Accounting Principle [Line Items]</t>
        </is>
      </c>
    </row>
    <row r="23">
      <c r="A23" s="4" t="inlineStr">
        <is>
          <t>Stockholders' Equity, Including Portion Attributable to Noncontrolling Interest</t>
        </is>
      </c>
      <c r="B23" s="6" t="n">
        <v>1772398</v>
      </c>
      <c r="D23" s="5" t="n">
        <v>1577453</v>
      </c>
      <c r="F23" s="5" t="n">
        <v>1612435</v>
      </c>
      <c r="I23" s="5" t="n">
        <v>1526310</v>
      </c>
    </row>
    <row r="24">
      <c r="A24" s="4" t="inlineStr">
        <is>
          <t>ASU 2018-02 | Accumulated Other   Comprehensive  Income</t>
        </is>
      </c>
    </row>
    <row r="25">
      <c r="A25" s="3" t="inlineStr">
        <is>
          <t>New Accounting Pronouncements or Change in Accounting Principle [Line Items]</t>
        </is>
      </c>
    </row>
    <row r="26">
      <c r="A26" s="4" t="inlineStr">
        <is>
          <t>Stockholders' Equity, Including Portion Attributable to Noncontrolling Interest</t>
        </is>
      </c>
      <c r="H26" s="6" t="n">
        <v>30400</v>
      </c>
      <c r="I26" s="5" t="n">
        <v>30449</v>
      </c>
    </row>
    <row r="27">
      <c r="A27" s="4" t="inlineStr">
        <is>
          <t>ASU 2018-02 | Retained Earnings</t>
        </is>
      </c>
    </row>
    <row r="28">
      <c r="A28" s="3" t="inlineStr">
        <is>
          <t>New Accounting Pronouncements or Change in Accounting Principle [Line Items]</t>
        </is>
      </c>
    </row>
    <row r="29">
      <c r="A29" s="4" t="inlineStr">
        <is>
          <t>Stockholders' Equity, Including Portion Attributable to Noncontrolling Interest</t>
        </is>
      </c>
      <c r="H29" s="5" t="n">
        <v>-30400</v>
      </c>
      <c r="I29" s="6" t="n">
        <v>-30449</v>
      </c>
    </row>
    <row r="30">
      <c r="A30" s="4" t="inlineStr">
        <is>
          <t>Cumulative Effect, Period of Adoption, Adjustment | ASU 2016-13</t>
        </is>
      </c>
    </row>
    <row r="31">
      <c r="A31" s="3" t="inlineStr">
        <is>
          <t>New Accounting Pronouncements or Change in Accounting Principle [Line Items]</t>
        </is>
      </c>
    </row>
    <row r="32">
      <c r="A32" s="4" t="inlineStr">
        <is>
          <t>Retained earnings</t>
        </is>
      </c>
      <c r="C32" s="6" t="n">
        <v>1800</v>
      </c>
    </row>
    <row r="33">
      <c r="A33" s="4" t="inlineStr">
        <is>
          <t>Cumulative Effect, Period of Adoption, Adjustment | Retained Earnings</t>
        </is>
      </c>
    </row>
    <row r="34">
      <c r="A34" s="3" t="inlineStr">
        <is>
          <t>New Accounting Pronouncements or Change in Accounting Principle [Line Items]</t>
        </is>
      </c>
    </row>
    <row r="35">
      <c r="A35" s="4" t="inlineStr">
        <is>
          <t>Stockholders' Equity, Including Portion Attributable to Noncontrolling Interest</t>
        </is>
      </c>
      <c r="D35" s="6" t="n">
        <v>-1752</v>
      </c>
      <c r="E35" s="4" t="inlineStr">
        <is>
          <t>[1]</t>
        </is>
      </c>
      <c r="F35" s="6" t="n">
        <v>-1981</v>
      </c>
      <c r="G35" s="4" t="inlineStr">
        <is>
          <t>[2]</t>
        </is>
      </c>
    </row>
    <row r="36">
      <c r="A36" s="4" t="inlineStr">
        <is>
          <t>Restatement Adjustment | ASU 2016-01</t>
        </is>
      </c>
    </row>
    <row r="37">
      <c r="A37" s="3" t="inlineStr">
        <is>
          <t>New Accounting Pronouncements or Change in Accounting Principle [Line Items]</t>
        </is>
      </c>
    </row>
    <row r="38">
      <c r="A38" s="4" t="inlineStr">
        <is>
          <t>Retained earnings</t>
        </is>
      </c>
      <c r="H38" s="5" t="n">
        <v>7900</v>
      </c>
    </row>
    <row r="39">
      <c r="A39" s="4" t="inlineStr">
        <is>
          <t>Accumulated other comprehensive income (loss)</t>
        </is>
      </c>
      <c r="H39" s="5" t="n">
        <v>-1500</v>
      </c>
    </row>
    <row r="40">
      <c r="A40" s="4" t="inlineStr">
        <is>
          <t>Stockholders' Equity, Including Portion Attributable to Noncontrolling Interest</t>
        </is>
      </c>
      <c r="H40" s="6" t="n">
        <v>6400</v>
      </c>
    </row>
    <row r="41"/>
    <row r="42">
      <c r="A42" s="4" t="inlineStr">
        <is>
          <t>[1]</t>
        </is>
      </c>
      <c r="B42" s="4" t="inlineStr">
        <is>
          <t>Includes the impact from the adoption of ASU 2016-13. See Note 2.</t>
        </is>
      </c>
    </row>
    <row r="43">
      <c r="A43" s="4" t="inlineStr">
        <is>
          <t>[2]</t>
        </is>
      </c>
      <c r="B43" s="4" t="inlineStr">
        <is>
          <t>Includes the impact from the adoption of ASU 2017-08 and 2017-12.</t>
        </is>
      </c>
    </row>
  </sheetData>
  <mergeCells count="8">
    <mergeCell ref="A1:A2"/>
    <mergeCell ref="D1:E1"/>
    <mergeCell ref="F1:G1"/>
    <mergeCell ref="D2:E2"/>
    <mergeCell ref="F2:G2"/>
    <mergeCell ref="A41:I41"/>
    <mergeCell ref="B42:I42"/>
    <mergeCell ref="B43:I4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ies Securities Excluding Investments Classified as Trading) (Details) - USD ($) $ in Thousands</t>
        </is>
      </c>
      <c r="B1" s="2" t="inlineStr">
        <is>
          <t>Dec. 31, 2020</t>
        </is>
      </c>
      <c r="C1" s="2" t="inlineStr">
        <is>
          <t>Dec. 31, 2019</t>
        </is>
      </c>
    </row>
    <row r="2">
      <c r="A2" s="3" t="inlineStr">
        <is>
          <t>Debt Securities, Available-for-sale [Line Items]</t>
        </is>
      </c>
    </row>
    <row r="3">
      <c r="A3" s="4" t="inlineStr">
        <is>
          <t>Amortized Cost</t>
        </is>
      </c>
      <c r="B3" s="6" t="n">
        <v>6157371</v>
      </c>
      <c r="C3" s="6" t="n">
        <v>5283266</v>
      </c>
    </row>
    <row r="4">
      <c r="A4" s="4" t="inlineStr">
        <is>
          <t>Allowance for Credit Loss</t>
        </is>
      </c>
      <c r="B4" s="5" t="n">
        <v>2339</v>
      </c>
    </row>
    <row r="5">
      <c r="A5" s="4" t="inlineStr">
        <is>
          <t>Fair Value</t>
        </is>
      </c>
      <c r="B5" s="5" t="n">
        <v>7012631</v>
      </c>
      <c r="C5" s="5" t="n">
        <v>5681970</v>
      </c>
    </row>
    <row r="6">
      <c r="A6" s="4" t="inlineStr">
        <is>
          <t>Fixed Maturities</t>
        </is>
      </c>
    </row>
    <row r="7">
      <c r="A7" s="3" t="inlineStr">
        <is>
          <t>Debt Securities, Available-for-sale [Line Items]</t>
        </is>
      </c>
    </row>
    <row r="8">
      <c r="A8" s="4" t="inlineStr">
        <is>
          <t>Amortized Cost</t>
        </is>
      </c>
      <c r="B8" s="5" t="n">
        <v>6157371</v>
      </c>
      <c r="C8" s="5" t="n">
        <v>5283266</v>
      </c>
    </row>
    <row r="9">
      <c r="A9" s="4" t="inlineStr">
        <is>
          <t>Gross Unrealized Gains</t>
        </is>
      </c>
      <c r="B9" s="5" t="n">
        <v>868966</v>
      </c>
      <c r="C9" s="5" t="n">
        <v>422547</v>
      </c>
    </row>
    <row r="10">
      <c r="A10" s="4" t="inlineStr">
        <is>
          <t>Gross Unrealized Losses</t>
        </is>
      </c>
      <c r="B10" s="5" t="n">
        <v>11367</v>
      </c>
      <c r="C10" s="5" t="n">
        <v>23843</v>
      </c>
    </row>
    <row r="11">
      <c r="A11" s="4" t="inlineStr">
        <is>
          <t>Allowance for Credit Loss</t>
        </is>
      </c>
      <c r="B11" s="5" t="n">
        <v>2339</v>
      </c>
    </row>
    <row r="12">
      <c r="A12" s="4" t="inlineStr">
        <is>
          <t>Fair Value</t>
        </is>
      </c>
      <c r="B12" s="5" t="n">
        <v>7012631</v>
      </c>
      <c r="C12" s="5" t="n">
        <v>5681970</v>
      </c>
    </row>
    <row r="13">
      <c r="A13" s="4" t="inlineStr">
        <is>
          <t>Fixed Maturities | U.S. Treasury securities and obligations of U.S. government authorities and agencies</t>
        </is>
      </c>
    </row>
    <row r="14">
      <c r="A14" s="3" t="inlineStr">
        <is>
          <t>Debt Securities, Available-for-sale [Line Items]</t>
        </is>
      </c>
    </row>
    <row r="15">
      <c r="A15" s="4" t="inlineStr">
        <is>
          <t>Amortized Cost</t>
        </is>
      </c>
      <c r="B15" s="5" t="n">
        <v>74946</v>
      </c>
      <c r="C15" s="5" t="n">
        <v>83622</v>
      </c>
    </row>
    <row r="16">
      <c r="A16" s="4" t="inlineStr">
        <is>
          <t>Gross Unrealized Gains</t>
        </is>
      </c>
      <c r="B16" s="5" t="n">
        <v>2931</v>
      </c>
      <c r="C16" s="5" t="n">
        <v>2846</v>
      </c>
    </row>
    <row r="17">
      <c r="A17" s="4" t="inlineStr">
        <is>
          <t>Gross Unrealized Losses</t>
        </is>
      </c>
      <c r="B17" s="5" t="n">
        <v>22</v>
      </c>
      <c r="C17" s="5" t="n">
        <v>0</v>
      </c>
    </row>
    <row r="18">
      <c r="A18" s="4" t="inlineStr">
        <is>
          <t>Allowance for Credit Loss</t>
        </is>
      </c>
      <c r="B18" s="5" t="n">
        <v>0</v>
      </c>
    </row>
    <row r="19">
      <c r="A19" s="4" t="inlineStr">
        <is>
          <t>Fair Value</t>
        </is>
      </c>
      <c r="B19" s="5" t="n">
        <v>77855</v>
      </c>
      <c r="C19" s="5" t="n">
        <v>86468</v>
      </c>
    </row>
    <row r="20">
      <c r="A20" s="4" t="inlineStr">
        <is>
          <t>Fixed Maturities | Obligations of U.S. states and their political subdivisions</t>
        </is>
      </c>
    </row>
    <row r="21">
      <c r="A21" s="3" t="inlineStr">
        <is>
          <t>Debt Securities, Available-for-sale [Line Items]</t>
        </is>
      </c>
    </row>
    <row r="22">
      <c r="A22" s="4" t="inlineStr">
        <is>
          <t>Amortized Cost</t>
        </is>
      </c>
      <c r="B22" s="5" t="n">
        <v>460003</v>
      </c>
      <c r="C22" s="5" t="n">
        <v>458152</v>
      </c>
    </row>
    <row r="23">
      <c r="A23" s="4" t="inlineStr">
        <is>
          <t>Gross Unrealized Gains</t>
        </is>
      </c>
      <c r="B23" s="5" t="n">
        <v>57948</v>
      </c>
      <c r="C23" s="5" t="n">
        <v>39675</v>
      </c>
    </row>
    <row r="24">
      <c r="A24" s="4" t="inlineStr">
        <is>
          <t>Gross Unrealized Losses</t>
        </is>
      </c>
      <c r="B24" s="5" t="n">
        <v>0</v>
      </c>
      <c r="C24" s="5" t="n">
        <v>0</v>
      </c>
    </row>
    <row r="25">
      <c r="A25" s="4" t="inlineStr">
        <is>
          <t>Allowance for Credit Loss</t>
        </is>
      </c>
      <c r="B25" s="5" t="n">
        <v>0</v>
      </c>
    </row>
    <row r="26">
      <c r="A26" s="4" t="inlineStr">
        <is>
          <t>Fair Value</t>
        </is>
      </c>
      <c r="B26" s="5" t="n">
        <v>517951</v>
      </c>
      <c r="C26" s="5" t="n">
        <v>497827</v>
      </c>
    </row>
    <row r="27">
      <c r="A27" s="4" t="inlineStr">
        <is>
          <t>Fixed Maturities | Foreign government bonds</t>
        </is>
      </c>
    </row>
    <row r="28">
      <c r="A28" s="3" t="inlineStr">
        <is>
          <t>Debt Securities, Available-for-sale [Line Items]</t>
        </is>
      </c>
    </row>
    <row r="29">
      <c r="A29" s="4" t="inlineStr">
        <is>
          <t>Amortized Cost</t>
        </is>
      </c>
      <c r="B29" s="5" t="n">
        <v>206633</v>
      </c>
      <c r="C29" s="5" t="n">
        <v>196034</v>
      </c>
    </row>
    <row r="30">
      <c r="A30" s="4" t="inlineStr">
        <is>
          <t>Gross Unrealized Gains</t>
        </is>
      </c>
      <c r="B30" s="5" t="n">
        <v>44254</v>
      </c>
      <c r="C30" s="5" t="n">
        <v>26793</v>
      </c>
    </row>
    <row r="31">
      <c r="A31" s="4" t="inlineStr">
        <is>
          <t>Gross Unrealized Losses</t>
        </is>
      </c>
      <c r="B31" s="5" t="n">
        <v>32</v>
      </c>
      <c r="C31" s="5" t="n">
        <v>1</v>
      </c>
    </row>
    <row r="32">
      <c r="A32" s="4" t="inlineStr">
        <is>
          <t>Allowance for Credit Loss</t>
        </is>
      </c>
      <c r="B32" s="5" t="n">
        <v>0</v>
      </c>
    </row>
    <row r="33">
      <c r="A33" s="4" t="inlineStr">
        <is>
          <t>Fair Value</t>
        </is>
      </c>
      <c r="B33" s="5" t="n">
        <v>250855</v>
      </c>
      <c r="C33" s="5" t="n">
        <v>222826</v>
      </c>
    </row>
    <row r="34">
      <c r="A34" s="4" t="inlineStr">
        <is>
          <t>Fixed Maturities | U.S. public corporate securities</t>
        </is>
      </c>
    </row>
    <row r="35">
      <c r="A35" s="3" t="inlineStr">
        <is>
          <t>Debt Securities, Available-for-sale [Line Items]</t>
        </is>
      </c>
    </row>
    <row r="36">
      <c r="A36" s="4" t="inlineStr">
        <is>
          <t>Amortized Cost</t>
        </is>
      </c>
      <c r="B36" s="5" t="n">
        <v>2473440</v>
      </c>
      <c r="C36" s="5" t="n">
        <v>1914503</v>
      </c>
    </row>
    <row r="37">
      <c r="A37" s="4" t="inlineStr">
        <is>
          <t>Gross Unrealized Gains</t>
        </is>
      </c>
      <c r="B37" s="5" t="n">
        <v>456581</v>
      </c>
      <c r="C37" s="5" t="n">
        <v>229071</v>
      </c>
    </row>
    <row r="38">
      <c r="A38" s="4" t="inlineStr">
        <is>
          <t>Gross Unrealized Losses</t>
        </is>
      </c>
      <c r="B38" s="5" t="n">
        <v>587</v>
      </c>
      <c r="C38" s="5" t="n">
        <v>2247</v>
      </c>
    </row>
    <row r="39">
      <c r="A39" s="4" t="inlineStr">
        <is>
          <t>Allowance for Credit Loss</t>
        </is>
      </c>
      <c r="B39" s="5" t="n">
        <v>0</v>
      </c>
    </row>
    <row r="40">
      <c r="A40" s="4" t="inlineStr">
        <is>
          <t>Fair Value</t>
        </is>
      </c>
      <c r="B40" s="5" t="n">
        <v>2929434</v>
      </c>
      <c r="C40" s="5" t="n">
        <v>2141327</v>
      </c>
    </row>
    <row r="41">
      <c r="A41" s="4" t="inlineStr">
        <is>
          <t>Fixed Maturities | U.S. private corporate securities</t>
        </is>
      </c>
    </row>
    <row r="42">
      <c r="A42" s="3" t="inlineStr">
        <is>
          <t>Debt Securities, Available-for-sale [Line Items]</t>
        </is>
      </c>
    </row>
    <row r="43">
      <c r="A43" s="4" t="inlineStr">
        <is>
          <t>Amortized Cost</t>
        </is>
      </c>
      <c r="B43" s="5" t="n">
        <v>919316</v>
      </c>
      <c r="C43" s="5" t="n">
        <v>886281</v>
      </c>
    </row>
    <row r="44">
      <c r="A44" s="4" t="inlineStr">
        <is>
          <t>Gross Unrealized Gains</t>
        </is>
      </c>
      <c r="B44" s="5" t="n">
        <v>95793</v>
      </c>
      <c r="C44" s="5" t="n">
        <v>44497</v>
      </c>
    </row>
    <row r="45">
      <c r="A45" s="4" t="inlineStr">
        <is>
          <t>Gross Unrealized Losses</t>
        </is>
      </c>
      <c r="B45" s="5" t="n">
        <v>2198</v>
      </c>
      <c r="C45" s="5" t="n">
        <v>1006</v>
      </c>
    </row>
    <row r="46">
      <c r="A46" s="4" t="inlineStr">
        <is>
          <t>Allowance for Credit Loss</t>
        </is>
      </c>
      <c r="B46" s="5" t="n">
        <v>855</v>
      </c>
    </row>
    <row r="47">
      <c r="A47" s="4" t="inlineStr">
        <is>
          <t>Fair Value</t>
        </is>
      </c>
      <c r="B47" s="5" t="n">
        <v>1012056</v>
      </c>
      <c r="C47" s="5" t="n">
        <v>929772</v>
      </c>
    </row>
    <row r="48">
      <c r="A48" s="4" t="inlineStr">
        <is>
          <t>Fixed Maturities | Foreign public corporate securities</t>
        </is>
      </c>
    </row>
    <row r="49">
      <c r="A49" s="3" t="inlineStr">
        <is>
          <t>Debt Securities, Available-for-sale [Line Items]</t>
        </is>
      </c>
    </row>
    <row r="50">
      <c r="A50" s="4" t="inlineStr">
        <is>
          <t>Amortized Cost</t>
        </is>
      </c>
      <c r="B50" s="5" t="n">
        <v>278717</v>
      </c>
      <c r="C50" s="5" t="n">
        <v>256843</v>
      </c>
    </row>
    <row r="51">
      <c r="A51" s="4" t="inlineStr">
        <is>
          <t>Gross Unrealized Gains</t>
        </is>
      </c>
      <c r="B51" s="5" t="n">
        <v>42899</v>
      </c>
      <c r="C51" s="5" t="n">
        <v>22158</v>
      </c>
    </row>
    <row r="52">
      <c r="A52" s="4" t="inlineStr">
        <is>
          <t>Gross Unrealized Losses</t>
        </is>
      </c>
      <c r="B52" s="5" t="n">
        <v>886</v>
      </c>
      <c r="C52" s="5" t="n">
        <v>385</v>
      </c>
    </row>
    <row r="53">
      <c r="A53" s="4" t="inlineStr">
        <is>
          <t>Allowance for Credit Loss</t>
        </is>
      </c>
      <c r="B53" s="5" t="n">
        <v>0</v>
      </c>
    </row>
    <row r="54">
      <c r="A54" s="4" t="inlineStr">
        <is>
          <t>Fair Value</t>
        </is>
      </c>
      <c r="B54" s="5" t="n">
        <v>320730</v>
      </c>
      <c r="C54" s="5" t="n">
        <v>278616</v>
      </c>
    </row>
    <row r="55">
      <c r="A55" s="4" t="inlineStr">
        <is>
          <t>Fixed Maturities | Foreign private corporate securities</t>
        </is>
      </c>
    </row>
    <row r="56">
      <c r="A56" s="3" t="inlineStr">
        <is>
          <t>Debt Securities, Available-for-sale [Line Items]</t>
        </is>
      </c>
    </row>
    <row r="57">
      <c r="A57" s="4" t="inlineStr">
        <is>
          <t>Amortized Cost</t>
        </is>
      </c>
      <c r="B57" s="5" t="n">
        <v>977539</v>
      </c>
      <c r="C57" s="5" t="n">
        <v>939603</v>
      </c>
    </row>
    <row r="58">
      <c r="A58" s="4" t="inlineStr">
        <is>
          <t>Gross Unrealized Gains</t>
        </is>
      </c>
      <c r="B58" s="5" t="n">
        <v>123006</v>
      </c>
      <c r="C58" s="5" t="n">
        <v>38426</v>
      </c>
    </row>
    <row r="59">
      <c r="A59" s="4" t="inlineStr">
        <is>
          <t>Gross Unrealized Losses</t>
        </is>
      </c>
      <c r="B59" s="5" t="n">
        <v>7131</v>
      </c>
      <c r="C59" s="5" t="n">
        <v>19551</v>
      </c>
    </row>
    <row r="60">
      <c r="A60" s="4" t="inlineStr">
        <is>
          <t>Allowance for Credit Loss</t>
        </is>
      </c>
      <c r="B60" s="5" t="n">
        <v>1484</v>
      </c>
    </row>
    <row r="61">
      <c r="A61" s="4" t="inlineStr">
        <is>
          <t>Fair Value</t>
        </is>
      </c>
      <c r="B61" s="5" t="n">
        <v>1091930</v>
      </c>
      <c r="C61" s="5" t="n">
        <v>958478</v>
      </c>
    </row>
    <row r="62">
      <c r="A62" s="4" t="inlineStr">
        <is>
          <t>Fixed Maturities | Asset-backed securities</t>
        </is>
      </c>
    </row>
    <row r="63">
      <c r="A63" s="3" t="inlineStr">
        <is>
          <t>Debt Securities, Available-for-sale [Line Items]</t>
        </is>
      </c>
    </row>
    <row r="64">
      <c r="A64" s="4" t="inlineStr">
        <is>
          <t>Amortized Cost</t>
        </is>
      </c>
      <c r="B64" s="5" t="n">
        <v>236909</v>
      </c>
      <c r="C64" s="5" t="n">
        <v>119602</v>
      </c>
    </row>
    <row r="65">
      <c r="A65" s="4" t="inlineStr">
        <is>
          <t>Gross Unrealized Gains</t>
        </is>
      </c>
      <c r="B65" s="5" t="n">
        <v>1115</v>
      </c>
      <c r="C65" s="5" t="n">
        <v>800</v>
      </c>
    </row>
    <row r="66">
      <c r="A66" s="4" t="inlineStr">
        <is>
          <t>Gross Unrealized Losses</t>
        </is>
      </c>
      <c r="B66" s="5" t="n">
        <v>386</v>
      </c>
      <c r="C66" s="5" t="n">
        <v>466</v>
      </c>
    </row>
    <row r="67">
      <c r="A67" s="4" t="inlineStr">
        <is>
          <t>Allowance for Credit Loss</t>
        </is>
      </c>
      <c r="B67" s="5" t="n">
        <v>0</v>
      </c>
    </row>
    <row r="68">
      <c r="A68" s="4" t="inlineStr">
        <is>
          <t>Fair Value</t>
        </is>
      </c>
      <c r="B68" s="5" t="n">
        <v>237638</v>
      </c>
      <c r="C68" s="5" t="n">
        <v>119936</v>
      </c>
    </row>
    <row r="69">
      <c r="A69" s="4" t="inlineStr">
        <is>
          <t>Fixed Maturities | Commercial mortgage-backed securities</t>
        </is>
      </c>
    </row>
    <row r="70">
      <c r="A70" s="3" t="inlineStr">
        <is>
          <t>Debt Securities, Available-for-sale [Line Items]</t>
        </is>
      </c>
    </row>
    <row r="71">
      <c r="A71" s="4" t="inlineStr">
        <is>
          <t>Amortized Cost</t>
        </is>
      </c>
      <c r="B71" s="5" t="n">
        <v>480412</v>
      </c>
      <c r="C71" s="5" t="n">
        <v>367848</v>
      </c>
    </row>
    <row r="72">
      <c r="A72" s="4" t="inlineStr">
        <is>
          <t>Gross Unrealized Gains</t>
        </is>
      </c>
      <c r="B72" s="5" t="n">
        <v>40660</v>
      </c>
      <c r="C72" s="5" t="n">
        <v>15231</v>
      </c>
    </row>
    <row r="73">
      <c r="A73" s="4" t="inlineStr">
        <is>
          <t>Gross Unrealized Losses</t>
        </is>
      </c>
      <c r="B73" s="5" t="n">
        <v>125</v>
      </c>
      <c r="C73" s="5" t="n">
        <v>163</v>
      </c>
    </row>
    <row r="74">
      <c r="A74" s="4" t="inlineStr">
        <is>
          <t>Allowance for Credit Loss</t>
        </is>
      </c>
      <c r="B74" s="5" t="n">
        <v>0</v>
      </c>
    </row>
    <row r="75">
      <c r="A75" s="4" t="inlineStr">
        <is>
          <t>Fair Value</t>
        </is>
      </c>
      <c r="B75" s="5" t="n">
        <v>520947</v>
      </c>
      <c r="C75" s="5" t="n">
        <v>382916</v>
      </c>
    </row>
    <row r="76">
      <c r="A76" s="4" t="inlineStr">
        <is>
          <t>Fixed Maturities | Residential mortgage-backed securities</t>
        </is>
      </c>
    </row>
    <row r="77">
      <c r="A77" s="3" t="inlineStr">
        <is>
          <t>Debt Securities, Available-for-sale [Line Items]</t>
        </is>
      </c>
    </row>
    <row r="78">
      <c r="A78" s="4" t="inlineStr">
        <is>
          <t>Amortized Cost</t>
        </is>
      </c>
      <c r="B78" s="5" t="n">
        <v>49456</v>
      </c>
      <c r="C78" s="5" t="n">
        <v>60778</v>
      </c>
    </row>
    <row r="79">
      <c r="A79" s="4" t="inlineStr">
        <is>
          <t>Gross Unrealized Gains</t>
        </is>
      </c>
      <c r="B79" s="5" t="n">
        <v>3779</v>
      </c>
      <c r="C79" s="5" t="n">
        <v>3050</v>
      </c>
    </row>
    <row r="80">
      <c r="A80" s="4" t="inlineStr">
        <is>
          <t>Gross Unrealized Losses</t>
        </is>
      </c>
      <c r="B80" s="5" t="n">
        <v>0</v>
      </c>
      <c r="C80" s="5" t="n">
        <v>24</v>
      </c>
    </row>
    <row r="81">
      <c r="A81" s="4" t="inlineStr">
        <is>
          <t>Allowance for Credit Loss</t>
        </is>
      </c>
      <c r="B81" s="5" t="n">
        <v>0</v>
      </c>
    </row>
    <row r="82">
      <c r="A82" s="4" t="inlineStr">
        <is>
          <t>Fair Value</t>
        </is>
      </c>
      <c r="B82" s="6" t="n">
        <v>53235</v>
      </c>
      <c r="C82" s="5" t="n">
        <v>63804</v>
      </c>
    </row>
    <row r="83">
      <c r="A83" s="4" t="inlineStr">
        <is>
          <t>OTTI | Fixed Maturities</t>
        </is>
      </c>
    </row>
    <row r="84">
      <c r="A84" s="3" t="inlineStr">
        <is>
          <t>Debt Securities, Available-for-sale [Line Items]</t>
        </is>
      </c>
    </row>
    <row r="85">
      <c r="A85" s="4" t="inlineStr">
        <is>
          <t>OTTI in AOCI</t>
        </is>
      </c>
      <c r="C85" s="5" t="n">
        <v>-138</v>
      </c>
    </row>
    <row r="86">
      <c r="A86" s="4" t="inlineStr">
        <is>
          <t>Net Unrealized Gains (Losses)</t>
        </is>
      </c>
      <c r="C86" s="5" t="n">
        <v>1700</v>
      </c>
    </row>
    <row r="87">
      <c r="A87" s="4" t="inlineStr">
        <is>
          <t>OTTI | Fixed Maturities | U.S. Treasury securities and obligations of U.S. government authorities and agencies</t>
        </is>
      </c>
    </row>
    <row r="88">
      <c r="A88" s="3" t="inlineStr">
        <is>
          <t>Debt Securities, Available-for-sale [Line Items]</t>
        </is>
      </c>
    </row>
    <row r="89">
      <c r="A89" s="4" t="inlineStr">
        <is>
          <t>OTTI in AOCI</t>
        </is>
      </c>
      <c r="C89" s="5" t="n">
        <v>0</v>
      </c>
    </row>
    <row r="90">
      <c r="A90" s="4" t="inlineStr">
        <is>
          <t>OTTI | Fixed Maturities | Obligations of U.S. states and their political subdivisions</t>
        </is>
      </c>
    </row>
    <row r="91">
      <c r="A91" s="3" t="inlineStr">
        <is>
          <t>Debt Securities, Available-for-sale [Line Items]</t>
        </is>
      </c>
    </row>
    <row r="92">
      <c r="A92" s="4" t="inlineStr">
        <is>
          <t>OTTI in AOCI</t>
        </is>
      </c>
      <c r="C92" s="5" t="n">
        <v>0</v>
      </c>
    </row>
    <row r="93">
      <c r="A93" s="4" t="inlineStr">
        <is>
          <t>OTTI | Fixed Maturities | Foreign government bonds</t>
        </is>
      </c>
    </row>
    <row r="94">
      <c r="A94" s="3" t="inlineStr">
        <is>
          <t>Debt Securities, Available-for-sale [Line Items]</t>
        </is>
      </c>
    </row>
    <row r="95">
      <c r="A95" s="4" t="inlineStr">
        <is>
          <t>OTTI in AOCI</t>
        </is>
      </c>
      <c r="C95" s="5" t="n">
        <v>0</v>
      </c>
    </row>
    <row r="96">
      <c r="A96" s="4" t="inlineStr">
        <is>
          <t>OTTI | Fixed Maturities | U.S. public corporate securities</t>
        </is>
      </c>
    </row>
    <row r="97">
      <c r="A97" s="3" t="inlineStr">
        <is>
          <t>Debt Securities, Available-for-sale [Line Items]</t>
        </is>
      </c>
    </row>
    <row r="98">
      <c r="A98" s="4" t="inlineStr">
        <is>
          <t>OTTI in AOCI</t>
        </is>
      </c>
      <c r="C98" s="5" t="n">
        <v>0</v>
      </c>
    </row>
    <row r="99">
      <c r="A99" s="4" t="inlineStr">
        <is>
          <t>OTTI | Fixed Maturities | U.S. private corporate securities</t>
        </is>
      </c>
    </row>
    <row r="100">
      <c r="A100" s="3" t="inlineStr">
        <is>
          <t>Debt Securities, Available-for-sale [Line Items]</t>
        </is>
      </c>
    </row>
    <row r="101">
      <c r="A101" s="4" t="inlineStr">
        <is>
          <t>OTTI in AOCI</t>
        </is>
      </c>
      <c r="C101" s="5" t="n">
        <v>0</v>
      </c>
    </row>
    <row r="102">
      <c r="A102" s="4" t="inlineStr">
        <is>
          <t>OTTI | Fixed Maturities | Foreign public corporate securities</t>
        </is>
      </c>
    </row>
    <row r="103">
      <c r="A103" s="3" t="inlineStr">
        <is>
          <t>Debt Securities, Available-for-sale [Line Items]</t>
        </is>
      </c>
    </row>
    <row r="104">
      <c r="A104" s="4" t="inlineStr">
        <is>
          <t>OTTI in AOCI</t>
        </is>
      </c>
      <c r="C104" s="5" t="n">
        <v>0</v>
      </c>
    </row>
    <row r="105">
      <c r="A105" s="4" t="inlineStr">
        <is>
          <t>OTTI | Fixed Maturities | Foreign private corporate securities</t>
        </is>
      </c>
    </row>
    <row r="106">
      <c r="A106" s="3" t="inlineStr">
        <is>
          <t>Debt Securities, Available-for-sale [Line Items]</t>
        </is>
      </c>
    </row>
    <row r="107">
      <c r="A107" s="4" t="inlineStr">
        <is>
          <t>OTTI in AOCI</t>
        </is>
      </c>
      <c r="C107" s="5" t="n">
        <v>0</v>
      </c>
    </row>
    <row r="108">
      <c r="A108" s="4" t="inlineStr">
        <is>
          <t>OTTI | Fixed Maturities | Asset-backed securities</t>
        </is>
      </c>
    </row>
    <row r="109">
      <c r="A109" s="3" t="inlineStr">
        <is>
          <t>Debt Securities, Available-for-sale [Line Items]</t>
        </is>
      </c>
    </row>
    <row r="110">
      <c r="A110" s="4" t="inlineStr">
        <is>
          <t>OTTI in AOCI</t>
        </is>
      </c>
      <c r="C110" s="5" t="n">
        <v>-7</v>
      </c>
    </row>
    <row r="111">
      <c r="A111" s="4" t="inlineStr">
        <is>
          <t>OTTI | Fixed Maturities | Commercial mortgage-backed securities</t>
        </is>
      </c>
    </row>
    <row r="112">
      <c r="A112" s="3" t="inlineStr">
        <is>
          <t>Debt Securities, Available-for-sale [Line Items]</t>
        </is>
      </c>
    </row>
    <row r="113">
      <c r="A113" s="4" t="inlineStr">
        <is>
          <t>OTTI in AOCI</t>
        </is>
      </c>
      <c r="C113" s="5" t="n">
        <v>0</v>
      </c>
    </row>
    <row r="114">
      <c r="A114" s="4" t="inlineStr">
        <is>
          <t>OTTI | Fixed Maturities | Residential mortgage-backed securities</t>
        </is>
      </c>
    </row>
    <row r="115">
      <c r="A115" s="3" t="inlineStr">
        <is>
          <t>Debt Securities, Available-for-sale [Line Items]</t>
        </is>
      </c>
    </row>
    <row r="116">
      <c r="A116" s="4" t="inlineStr">
        <is>
          <t>OTTI in AOCI</t>
        </is>
      </c>
      <c r="C116" s="6" t="n">
        <v>-1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and Comprehensive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Premiums</t>
        </is>
      </c>
      <c r="B4" s="6" t="n">
        <v>92176</v>
      </c>
      <c r="C4" s="6" t="n">
        <v>28544</v>
      </c>
      <c r="D4" s="6" t="n">
        <v>50808</v>
      </c>
    </row>
    <row r="5">
      <c r="A5" s="4" t="inlineStr">
        <is>
          <t>Policy charges and fee income</t>
        </is>
      </c>
      <c r="B5" s="5" t="n">
        <v>624320</v>
      </c>
      <c r="C5" s="5" t="n">
        <v>544156</v>
      </c>
      <c r="D5" s="5" t="n">
        <v>533327</v>
      </c>
    </row>
    <row r="6">
      <c r="A6" s="4" t="inlineStr">
        <is>
          <t>Net investment income</t>
        </is>
      </c>
      <c r="B6" s="5" t="n">
        <v>367350</v>
      </c>
      <c r="C6" s="5" t="n">
        <v>393797</v>
      </c>
      <c r="D6" s="5" t="n">
        <v>325287</v>
      </c>
    </row>
    <row r="7">
      <c r="A7" s="4" t="inlineStr">
        <is>
          <t>Asset administration fees</t>
        </is>
      </c>
      <c r="B7" s="5" t="n">
        <v>19138</v>
      </c>
      <c r="C7" s="5" t="n">
        <v>16056</v>
      </c>
      <c r="D7" s="5" t="n">
        <v>14368</v>
      </c>
    </row>
    <row r="8">
      <c r="A8" s="4" t="inlineStr">
        <is>
          <t>Other income</t>
        </is>
      </c>
      <c r="B8" s="5" t="n">
        <v>83256</v>
      </c>
      <c r="C8" s="5" t="n">
        <v>83560</v>
      </c>
      <c r="D8" s="5" t="n">
        <v>72964</v>
      </c>
    </row>
    <row r="9">
      <c r="A9" s="3" t="inlineStr">
        <is>
          <t>Realized investment gains (losses), net</t>
        </is>
      </c>
    </row>
    <row r="10">
      <c r="A10" s="4" t="inlineStr">
        <is>
          <t>Total realized investment gains (losses), net</t>
        </is>
      </c>
      <c r="B10" s="5" t="n">
        <v>-62976</v>
      </c>
      <c r="C10" s="5" t="n">
        <v>-116749</v>
      </c>
      <c r="D10" s="5" t="n">
        <v>-167278</v>
      </c>
    </row>
    <row r="11">
      <c r="A11" s="4" t="inlineStr">
        <is>
          <t>TOTAL REVENUES</t>
        </is>
      </c>
      <c r="B11" s="5" t="n">
        <v>1123264</v>
      </c>
      <c r="C11" s="5" t="n">
        <v>949364</v>
      </c>
      <c r="D11" s="5" t="n">
        <v>829476</v>
      </c>
    </row>
    <row r="12">
      <c r="A12" s="3" t="inlineStr">
        <is>
          <t>BENEFITS AND EXPENSES</t>
        </is>
      </c>
    </row>
    <row r="13">
      <c r="A13" s="4" t="inlineStr">
        <is>
          <t>Policyholders’ benefits</t>
        </is>
      </c>
      <c r="B13" s="5" t="n">
        <v>298149</v>
      </c>
      <c r="C13" s="5" t="n">
        <v>153074</v>
      </c>
      <c r="D13" s="5" t="n">
        <v>149499</v>
      </c>
    </row>
    <row r="14">
      <c r="A14" s="4" t="inlineStr">
        <is>
          <t>Interest credited to policyholders’ account balances</t>
        </is>
      </c>
      <c r="B14" s="5" t="n">
        <v>233375</v>
      </c>
      <c r="C14" s="5" t="n">
        <v>187229</v>
      </c>
      <c r="D14" s="5" t="n">
        <v>171993</v>
      </c>
    </row>
    <row r="15">
      <c r="A15" s="4" t="inlineStr">
        <is>
          <t>Amortization of deferred policy acquisition costs</t>
        </is>
      </c>
      <c r="B15" s="5" t="n">
        <v>140562</v>
      </c>
      <c r="C15" s="5" t="n">
        <v>113318</v>
      </c>
      <c r="D15" s="5" t="n">
        <v>135826</v>
      </c>
    </row>
    <row r="16">
      <c r="A16" s="4" t="inlineStr">
        <is>
          <t>General, administrative and other expenses</t>
        </is>
      </c>
      <c r="B16" s="5" t="n">
        <v>383043</v>
      </c>
      <c r="C16" s="5" t="n">
        <v>336959</v>
      </c>
      <c r="D16" s="5" t="n">
        <v>314371</v>
      </c>
    </row>
    <row r="17">
      <c r="A17" s="4" t="inlineStr">
        <is>
          <t>TOTAL BENEFITS AND EXPENSES</t>
        </is>
      </c>
      <c r="B17" s="5" t="n">
        <v>1055129</v>
      </c>
      <c r="C17" s="5" t="n">
        <v>790580</v>
      </c>
      <c r="D17" s="5" t="n">
        <v>771689</v>
      </c>
    </row>
    <row r="18">
      <c r="A18" s="4" t="inlineStr">
        <is>
          <t>INCOME (LOSS) FROM OPERATIONS BEFORE INCOME TAXES AND EQUITY IN EARNINGS OF OPERATING JOINT VENTURE</t>
        </is>
      </c>
      <c r="B18" s="5" t="n">
        <v>68135</v>
      </c>
      <c r="C18" s="5" t="n">
        <v>158784</v>
      </c>
      <c r="D18" s="5" t="n">
        <v>57787</v>
      </c>
    </row>
    <row r="19">
      <c r="A19" s="4" t="inlineStr">
        <is>
          <t>Income tax expense (benefit)</t>
        </is>
      </c>
      <c r="B19" s="5" t="n">
        <v>-130248</v>
      </c>
      <c r="C19" s="5" t="n">
        <v>-59132</v>
      </c>
      <c r="D19" s="5" t="n">
        <v>-52641</v>
      </c>
    </row>
    <row r="20">
      <c r="A20" s="4" t="inlineStr">
        <is>
          <t>INCOME (LOSS) FROM OPERATIONS BEFORE EQUITY IN EARNINGS OF OPERATING JOINT VENTURE</t>
        </is>
      </c>
      <c r="B20" s="5" t="n">
        <v>198383</v>
      </c>
      <c r="C20" s="5" t="n">
        <v>217916</v>
      </c>
      <c r="D20" s="5" t="n">
        <v>110428</v>
      </c>
    </row>
    <row r="21">
      <c r="A21" s="4" t="inlineStr">
        <is>
          <t>Equity in earnings of operating joint venture, net of taxes</t>
        </is>
      </c>
      <c r="B21" s="5" t="n">
        <v>-1686</v>
      </c>
      <c r="C21" s="5" t="n">
        <v>-917</v>
      </c>
      <c r="D21" s="5" t="n">
        <v>-1790</v>
      </c>
    </row>
    <row r="22">
      <c r="A22" s="4" t="inlineStr">
        <is>
          <t>NET INCOME (LOSS)</t>
        </is>
      </c>
      <c r="B22" s="5" t="n">
        <v>196697</v>
      </c>
      <c r="C22" s="5" t="n">
        <v>216999</v>
      </c>
      <c r="D22" s="5" t="n">
        <v>108638</v>
      </c>
    </row>
    <row r="23">
      <c r="A23" s="3" t="inlineStr">
        <is>
          <t>Other comprehensive income (loss), before tax:</t>
        </is>
      </c>
    </row>
    <row r="24">
      <c r="A24" s="4" t="inlineStr">
        <is>
          <t>Foreign currency translation adjustments</t>
        </is>
      </c>
      <c r="B24" s="5" t="n">
        <v>599</v>
      </c>
      <c r="C24" s="5" t="n">
        <v>9572</v>
      </c>
      <c r="D24" s="5" t="n">
        <v>-17745</v>
      </c>
    </row>
    <row r="25">
      <c r="A25" s="4" t="inlineStr">
        <is>
          <t>Net unrealized investment gains (losses)</t>
        </is>
      </c>
      <c r="B25" s="5" t="n">
        <v>334893</v>
      </c>
      <c r="C25" s="5" t="n">
        <v>381447</v>
      </c>
      <c r="D25" s="5" t="n">
        <v>-259981</v>
      </c>
    </row>
    <row r="26">
      <c r="A26" s="4" t="inlineStr">
        <is>
          <t>Total</t>
        </is>
      </c>
      <c r="B26" s="5" t="n">
        <v>335492</v>
      </c>
      <c r="C26" s="5" t="n">
        <v>391019</v>
      </c>
      <c r="D26" s="5" t="n">
        <v>-277726</v>
      </c>
    </row>
    <row r="27">
      <c r="A27" s="4" t="inlineStr">
        <is>
          <t>Less: Income tax expense (benefit) related to other comprehensive income (loss)</t>
        </is>
      </c>
      <c r="B27" s="5" t="n">
        <v>70806</v>
      </c>
      <c r="C27" s="5" t="n">
        <v>81281</v>
      </c>
      <c r="D27" s="5" t="n">
        <v>-55174</v>
      </c>
    </row>
    <row r="28">
      <c r="A28" s="4" t="inlineStr">
        <is>
          <t>Other comprehensive income (loss), net of tax</t>
        </is>
      </c>
      <c r="B28" s="5" t="n">
        <v>264686</v>
      </c>
      <c r="C28" s="5" t="n">
        <v>309738</v>
      </c>
      <c r="D28" s="5" t="n">
        <v>-222552</v>
      </c>
    </row>
    <row r="29">
      <c r="A29" s="4" t="inlineStr">
        <is>
          <t>Comprehensive income (loss)</t>
        </is>
      </c>
      <c r="B29" s="6" t="n">
        <v>461383</v>
      </c>
      <c r="C29" s="6" t="n">
        <v>526737</v>
      </c>
      <c r="D29" s="6" t="n">
        <v>-1139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Fixed Maturities - USD ($) $ in Thousands</t>
        </is>
      </c>
      <c r="B1" s="2" t="inlineStr">
        <is>
          <t>Dec. 31, 2020</t>
        </is>
      </c>
      <c r="C1" s="2" t="inlineStr">
        <is>
          <t>Dec. 31, 2019</t>
        </is>
      </c>
    </row>
    <row r="2">
      <c r="A2" s="3" t="inlineStr">
        <is>
          <t>Debt Securities, Available-for-sale [Line Items]</t>
        </is>
      </c>
    </row>
    <row r="3">
      <c r="A3" s="4" t="inlineStr">
        <is>
          <t>Less than Twelve Months Fair Value</t>
        </is>
      </c>
      <c r="B3" s="6" t="n">
        <v>150346</v>
      </c>
      <c r="C3" s="6" t="n">
        <v>211240</v>
      </c>
    </row>
    <row r="4">
      <c r="A4" s="4" t="inlineStr">
        <is>
          <t>Less than Twelve Months, Gross Unrealized Losses</t>
        </is>
      </c>
      <c r="B4" s="5" t="n">
        <v>1702</v>
      </c>
      <c r="C4" s="5" t="n">
        <v>3131</v>
      </c>
    </row>
    <row r="5">
      <c r="A5" s="4" t="inlineStr">
        <is>
          <t>Twelve Months or More Fair Value</t>
        </is>
      </c>
      <c r="B5" s="5" t="n">
        <v>171720</v>
      </c>
      <c r="C5" s="5" t="n">
        <v>293974</v>
      </c>
    </row>
    <row r="6">
      <c r="A6" s="4" t="inlineStr">
        <is>
          <t>Twelve Months or More, Gross Unrealized Losses</t>
        </is>
      </c>
      <c r="B6" s="5" t="n">
        <v>9322</v>
      </c>
      <c r="C6" s="5" t="n">
        <v>20712</v>
      </c>
    </row>
    <row r="7">
      <c r="A7" s="4" t="inlineStr">
        <is>
          <t>Total, Fair Value</t>
        </is>
      </c>
      <c r="B7" s="5" t="n">
        <v>322066</v>
      </c>
      <c r="C7" s="5" t="n">
        <v>505214</v>
      </c>
    </row>
    <row r="8">
      <c r="A8" s="4" t="inlineStr">
        <is>
          <t>Total, Gross Unrealized Losses</t>
        </is>
      </c>
      <c r="B8" s="5" t="n">
        <v>11024</v>
      </c>
      <c r="C8" s="5" t="n">
        <v>23843</v>
      </c>
    </row>
    <row r="9">
      <c r="A9" s="4" t="inlineStr">
        <is>
          <t>U.S. Treasury securities and obligations of U.S. government authorities and agencies</t>
        </is>
      </c>
    </row>
    <row r="10">
      <c r="A10" s="3" t="inlineStr">
        <is>
          <t>Debt Securities, Available-for-sale [Line Items]</t>
        </is>
      </c>
    </row>
    <row r="11">
      <c r="A11" s="4" t="inlineStr">
        <is>
          <t>Less than Twelve Months Fair Value</t>
        </is>
      </c>
      <c r="B11" s="5" t="n">
        <v>2255</v>
      </c>
    </row>
    <row r="12">
      <c r="A12" s="4" t="inlineStr">
        <is>
          <t>Less than Twelve Months, Gross Unrealized Losses</t>
        </is>
      </c>
      <c r="B12" s="5" t="n">
        <v>22</v>
      </c>
    </row>
    <row r="13">
      <c r="A13" s="4" t="inlineStr">
        <is>
          <t>Twelve Months or More Fair Value</t>
        </is>
      </c>
      <c r="B13" s="5" t="n">
        <v>0</v>
      </c>
    </row>
    <row r="14">
      <c r="A14" s="4" t="inlineStr">
        <is>
          <t>Twelve Months or More, Gross Unrealized Losses</t>
        </is>
      </c>
      <c r="B14" s="5" t="n">
        <v>0</v>
      </c>
    </row>
    <row r="15">
      <c r="A15" s="4" t="inlineStr">
        <is>
          <t>Total, Fair Value</t>
        </is>
      </c>
      <c r="B15" s="5" t="n">
        <v>2255</v>
      </c>
    </row>
    <row r="16">
      <c r="A16" s="4" t="inlineStr">
        <is>
          <t>Total, Gross Unrealized Losses</t>
        </is>
      </c>
      <c r="B16" s="5" t="n">
        <v>22</v>
      </c>
    </row>
    <row r="17">
      <c r="A17" s="4" t="inlineStr">
        <is>
          <t>Foreign government bonds</t>
        </is>
      </c>
    </row>
    <row r="18">
      <c r="A18" s="3" t="inlineStr">
        <is>
          <t>Debt Securities, Available-for-sale [Line Items]</t>
        </is>
      </c>
    </row>
    <row r="19">
      <c r="A19" s="4" t="inlineStr">
        <is>
          <t>Less than Twelve Months Fair Value</t>
        </is>
      </c>
      <c r="B19" s="5" t="n">
        <v>2270</v>
      </c>
      <c r="C19" s="5" t="n">
        <v>2152</v>
      </c>
    </row>
    <row r="20">
      <c r="A20" s="4" t="inlineStr">
        <is>
          <t>Less than Twelve Months, Gross Unrealized Losses</t>
        </is>
      </c>
      <c r="B20" s="5" t="n">
        <v>32</v>
      </c>
      <c r="C20" s="5" t="n">
        <v>1</v>
      </c>
    </row>
    <row r="21">
      <c r="A21" s="4" t="inlineStr">
        <is>
          <t>Twelve Months or More Fair Value</t>
        </is>
      </c>
      <c r="B21" s="5" t="n">
        <v>0</v>
      </c>
      <c r="C21" s="5" t="n">
        <v>400</v>
      </c>
    </row>
    <row r="22">
      <c r="A22" s="4" t="inlineStr">
        <is>
          <t>Twelve Months or More, Gross Unrealized Losses</t>
        </is>
      </c>
      <c r="B22" s="5" t="n">
        <v>0</v>
      </c>
      <c r="C22" s="5" t="n">
        <v>0</v>
      </c>
    </row>
    <row r="23">
      <c r="A23" s="4" t="inlineStr">
        <is>
          <t>Total, Fair Value</t>
        </is>
      </c>
      <c r="B23" s="5" t="n">
        <v>2270</v>
      </c>
      <c r="C23" s="5" t="n">
        <v>2552</v>
      </c>
    </row>
    <row r="24">
      <c r="A24" s="4" t="inlineStr">
        <is>
          <t>Total, Gross Unrealized Losses</t>
        </is>
      </c>
      <c r="B24" s="5" t="n">
        <v>32</v>
      </c>
      <c r="C24" s="5" t="n">
        <v>1</v>
      </c>
    </row>
    <row r="25">
      <c r="A25" s="4" t="inlineStr">
        <is>
          <t>U.S. public corporate securities</t>
        </is>
      </c>
    </row>
    <row r="26">
      <c r="A26" s="3" t="inlineStr">
        <is>
          <t>Debt Securities, Available-for-sale [Line Items]</t>
        </is>
      </c>
    </row>
    <row r="27">
      <c r="A27" s="4" t="inlineStr">
        <is>
          <t>Less than Twelve Months Fair Value</t>
        </is>
      </c>
      <c r="B27" s="5" t="n">
        <v>33295</v>
      </c>
      <c r="C27" s="5" t="n">
        <v>81622</v>
      </c>
    </row>
    <row r="28">
      <c r="A28" s="4" t="inlineStr">
        <is>
          <t>Less than Twelve Months, Gross Unrealized Losses</t>
        </is>
      </c>
      <c r="B28" s="5" t="n">
        <v>341</v>
      </c>
      <c r="C28" s="5" t="n">
        <v>984</v>
      </c>
    </row>
    <row r="29">
      <c r="A29" s="4" t="inlineStr">
        <is>
          <t>Twelve Months or More Fair Value</t>
        </is>
      </c>
      <c r="B29" s="5" t="n">
        <v>2754</v>
      </c>
      <c r="C29" s="5" t="n">
        <v>19206</v>
      </c>
    </row>
    <row r="30">
      <c r="A30" s="4" t="inlineStr">
        <is>
          <t>Twelve Months or More, Gross Unrealized Losses</t>
        </is>
      </c>
      <c r="B30" s="5" t="n">
        <v>246</v>
      </c>
      <c r="C30" s="5" t="n">
        <v>1263</v>
      </c>
    </row>
    <row r="31">
      <c r="A31" s="4" t="inlineStr">
        <is>
          <t>Total, Fair Value</t>
        </is>
      </c>
      <c r="B31" s="5" t="n">
        <v>36049</v>
      </c>
      <c r="C31" s="5" t="n">
        <v>100828</v>
      </c>
    </row>
    <row r="32">
      <c r="A32" s="4" t="inlineStr">
        <is>
          <t>Total, Gross Unrealized Losses</t>
        </is>
      </c>
      <c r="B32" s="5" t="n">
        <v>587</v>
      </c>
      <c r="C32" s="5" t="n">
        <v>2247</v>
      </c>
    </row>
    <row r="33">
      <c r="A33" s="4" t="inlineStr">
        <is>
          <t>U.S. private corporate securities</t>
        </is>
      </c>
    </row>
    <row r="34">
      <c r="A34" s="3" t="inlineStr">
        <is>
          <t>Debt Securities, Available-for-sale [Line Items]</t>
        </is>
      </c>
    </row>
    <row r="35">
      <c r="A35" s="4" t="inlineStr">
        <is>
          <t>Less than Twelve Months Fair Value</t>
        </is>
      </c>
      <c r="B35" s="5" t="n">
        <v>33806</v>
      </c>
      <c r="C35" s="5" t="n">
        <v>33264</v>
      </c>
    </row>
    <row r="36">
      <c r="A36" s="4" t="inlineStr">
        <is>
          <t>Less than Twelve Months, Gross Unrealized Losses</t>
        </is>
      </c>
      <c r="B36" s="5" t="n">
        <v>771</v>
      </c>
      <c r="C36" s="5" t="n">
        <v>780</v>
      </c>
    </row>
    <row r="37">
      <c r="A37" s="4" t="inlineStr">
        <is>
          <t>Twelve Months or More Fair Value</t>
        </is>
      </c>
      <c r="B37" s="5" t="n">
        <v>6659</v>
      </c>
      <c r="C37" s="5" t="n">
        <v>22143</v>
      </c>
    </row>
    <row r="38">
      <c r="A38" s="4" t="inlineStr">
        <is>
          <t>Twelve Months or More, Gross Unrealized Losses</t>
        </is>
      </c>
      <c r="B38" s="5" t="n">
        <v>1427</v>
      </c>
      <c r="C38" s="5" t="n">
        <v>226</v>
      </c>
    </row>
    <row r="39">
      <c r="A39" s="4" t="inlineStr">
        <is>
          <t>Total, Fair Value</t>
        </is>
      </c>
      <c r="B39" s="5" t="n">
        <v>40465</v>
      </c>
      <c r="C39" s="5" t="n">
        <v>55407</v>
      </c>
    </row>
    <row r="40">
      <c r="A40" s="4" t="inlineStr">
        <is>
          <t>Total, Gross Unrealized Losses</t>
        </is>
      </c>
      <c r="B40" s="5" t="n">
        <v>2198</v>
      </c>
      <c r="C40" s="5" t="n">
        <v>1006</v>
      </c>
    </row>
    <row r="41">
      <c r="A41" s="4" t="inlineStr">
        <is>
          <t>Foreign public corporate securities</t>
        </is>
      </c>
    </row>
    <row r="42">
      <c r="A42" s="3" t="inlineStr">
        <is>
          <t>Debt Securities, Available-for-sale [Line Items]</t>
        </is>
      </c>
    </row>
    <row r="43">
      <c r="A43" s="4" t="inlineStr">
        <is>
          <t>Less than Twelve Months Fair Value</t>
        </is>
      </c>
      <c r="B43" s="5" t="n">
        <v>6432</v>
      </c>
      <c r="C43" s="5" t="n">
        <v>3839</v>
      </c>
    </row>
    <row r="44">
      <c r="A44" s="4" t="inlineStr">
        <is>
          <t>Less than Twelve Months, Gross Unrealized Losses</t>
        </is>
      </c>
      <c r="B44" s="5" t="n">
        <v>97</v>
      </c>
      <c r="C44" s="5" t="n">
        <v>23</v>
      </c>
    </row>
    <row r="45">
      <c r="A45" s="4" t="inlineStr">
        <is>
          <t>Twelve Months or More Fair Value</t>
        </is>
      </c>
      <c r="B45" s="5" t="n">
        <v>6464</v>
      </c>
      <c r="C45" s="5" t="n">
        <v>9379</v>
      </c>
    </row>
    <row r="46">
      <c r="A46" s="4" t="inlineStr">
        <is>
          <t>Twelve Months or More, Gross Unrealized Losses</t>
        </is>
      </c>
      <c r="B46" s="5" t="n">
        <v>789</v>
      </c>
      <c r="C46" s="5" t="n">
        <v>362</v>
      </c>
    </row>
    <row r="47">
      <c r="A47" s="4" t="inlineStr">
        <is>
          <t>Total, Fair Value</t>
        </is>
      </c>
      <c r="B47" s="5" t="n">
        <v>12896</v>
      </c>
      <c r="C47" s="5" t="n">
        <v>13218</v>
      </c>
    </row>
    <row r="48">
      <c r="A48" s="4" t="inlineStr">
        <is>
          <t>Total, Gross Unrealized Losses</t>
        </is>
      </c>
      <c r="B48" s="5" t="n">
        <v>886</v>
      </c>
      <c r="C48" s="5" t="n">
        <v>385</v>
      </c>
    </row>
    <row r="49">
      <c r="A49" s="4" t="inlineStr">
        <is>
          <t>Foreign private corporate securities</t>
        </is>
      </c>
    </row>
    <row r="50">
      <c r="A50" s="3" t="inlineStr">
        <is>
          <t>Debt Securities, Available-for-sale [Line Items]</t>
        </is>
      </c>
    </row>
    <row r="51">
      <c r="A51" s="4" t="inlineStr">
        <is>
          <t>Less than Twelve Months Fair Value</t>
        </is>
      </c>
      <c r="B51" s="5" t="n">
        <v>2931</v>
      </c>
      <c r="C51" s="5" t="n">
        <v>32800</v>
      </c>
    </row>
    <row r="52">
      <c r="A52" s="4" t="inlineStr">
        <is>
          <t>Less than Twelve Months, Gross Unrealized Losses</t>
        </is>
      </c>
      <c r="B52" s="5" t="n">
        <v>131</v>
      </c>
      <c r="C52" s="5" t="n">
        <v>921</v>
      </c>
    </row>
    <row r="53">
      <c r="A53" s="4" t="inlineStr">
        <is>
          <t>Twelve Months or More Fair Value</t>
        </is>
      </c>
      <c r="B53" s="5" t="n">
        <v>85340</v>
      </c>
      <c r="C53" s="5" t="n">
        <v>186693</v>
      </c>
    </row>
    <row r="54">
      <c r="A54" s="4" t="inlineStr">
        <is>
          <t>Twelve Months or More, Gross Unrealized Losses</t>
        </is>
      </c>
      <c r="B54" s="5" t="n">
        <v>6657</v>
      </c>
      <c r="C54" s="5" t="n">
        <v>18630</v>
      </c>
    </row>
    <row r="55">
      <c r="A55" s="4" t="inlineStr">
        <is>
          <t>Total, Fair Value</t>
        </is>
      </c>
      <c r="B55" s="5" t="n">
        <v>88271</v>
      </c>
      <c r="C55" s="5" t="n">
        <v>219493</v>
      </c>
    </row>
    <row r="56">
      <c r="A56" s="4" t="inlineStr">
        <is>
          <t>Total, Gross Unrealized Losses</t>
        </is>
      </c>
      <c r="B56" s="5" t="n">
        <v>6788</v>
      </c>
      <c r="C56" s="5" t="n">
        <v>19551</v>
      </c>
    </row>
    <row r="57">
      <c r="A57" s="4" t="inlineStr">
        <is>
          <t>Asset-backed securities</t>
        </is>
      </c>
    </row>
    <row r="58">
      <c r="A58" s="3" t="inlineStr">
        <is>
          <t>Debt Securities, Available-for-sale [Line Items]</t>
        </is>
      </c>
    </row>
    <row r="59">
      <c r="A59" s="4" t="inlineStr">
        <is>
          <t>Less than Twelve Months Fair Value</t>
        </is>
      </c>
      <c r="B59" s="5" t="n">
        <v>51914</v>
      </c>
      <c r="C59" s="5" t="n">
        <v>32361</v>
      </c>
    </row>
    <row r="60">
      <c r="A60" s="4" t="inlineStr">
        <is>
          <t>Less than Twelve Months, Gross Unrealized Losses</t>
        </is>
      </c>
      <c r="B60" s="5" t="n">
        <v>183</v>
      </c>
      <c r="C60" s="5" t="n">
        <v>243</v>
      </c>
    </row>
    <row r="61">
      <c r="A61" s="4" t="inlineStr">
        <is>
          <t>Twelve Months or More Fair Value</t>
        </is>
      </c>
      <c r="B61" s="5" t="n">
        <v>70503</v>
      </c>
      <c r="C61" s="5" t="n">
        <v>55461</v>
      </c>
    </row>
    <row r="62">
      <c r="A62" s="4" t="inlineStr">
        <is>
          <t>Twelve Months or More, Gross Unrealized Losses</t>
        </is>
      </c>
      <c r="B62" s="5" t="n">
        <v>203</v>
      </c>
      <c r="C62" s="5" t="n">
        <v>223</v>
      </c>
    </row>
    <row r="63">
      <c r="A63" s="4" t="inlineStr">
        <is>
          <t>Total, Fair Value</t>
        </is>
      </c>
      <c r="B63" s="5" t="n">
        <v>122417</v>
      </c>
      <c r="C63" s="5" t="n">
        <v>87822</v>
      </c>
    </row>
    <row r="64">
      <c r="A64" s="4" t="inlineStr">
        <is>
          <t>Total, Gross Unrealized Losses</t>
        </is>
      </c>
      <c r="B64" s="5" t="n">
        <v>386</v>
      </c>
      <c r="C64" s="5" t="n">
        <v>466</v>
      </c>
    </row>
    <row r="65">
      <c r="A65" s="4" t="inlineStr">
        <is>
          <t>Commercial mortgage-backed securities</t>
        </is>
      </c>
    </row>
    <row r="66">
      <c r="A66" s="3" t="inlineStr">
        <is>
          <t>Debt Securities, Available-for-sale [Line Items]</t>
        </is>
      </c>
    </row>
    <row r="67">
      <c r="A67" s="4" t="inlineStr">
        <is>
          <t>Less than Twelve Months Fair Value</t>
        </is>
      </c>
      <c r="B67" s="5" t="n">
        <v>17443</v>
      </c>
      <c r="C67" s="5" t="n">
        <v>22153</v>
      </c>
    </row>
    <row r="68">
      <c r="A68" s="4" t="inlineStr">
        <is>
          <t>Less than Twelve Months, Gross Unrealized Losses</t>
        </is>
      </c>
      <c r="B68" s="5" t="n">
        <v>125</v>
      </c>
      <c r="C68" s="5" t="n">
        <v>163</v>
      </c>
    </row>
    <row r="69">
      <c r="A69" s="4" t="inlineStr">
        <is>
          <t>Twelve Months or More Fair Value</t>
        </is>
      </c>
      <c r="B69" s="5" t="n">
        <v>0</v>
      </c>
      <c r="C69" s="5" t="n">
        <v>0</v>
      </c>
    </row>
    <row r="70">
      <c r="A70" s="4" t="inlineStr">
        <is>
          <t>Twelve Months or More, Gross Unrealized Losses</t>
        </is>
      </c>
      <c r="B70" s="5" t="n">
        <v>0</v>
      </c>
      <c r="C70" s="5" t="n">
        <v>0</v>
      </c>
    </row>
    <row r="71">
      <c r="A71" s="4" t="inlineStr">
        <is>
          <t>Total, Fair Value</t>
        </is>
      </c>
      <c r="B71" s="5" t="n">
        <v>17443</v>
      </c>
      <c r="C71" s="5" t="n">
        <v>22153</v>
      </c>
    </row>
    <row r="72">
      <c r="A72" s="4" t="inlineStr">
        <is>
          <t>Total, Gross Unrealized Losses</t>
        </is>
      </c>
      <c r="B72" s="5" t="n">
        <v>125</v>
      </c>
      <c r="C72" s="5" t="n">
        <v>163</v>
      </c>
    </row>
    <row r="73">
      <c r="A73" s="4" t="inlineStr">
        <is>
          <t>Residential mortgage-backed securities</t>
        </is>
      </c>
    </row>
    <row r="74">
      <c r="A74" s="3" t="inlineStr">
        <is>
          <t>Debt Securities, Available-for-sale [Line Items]</t>
        </is>
      </c>
    </row>
    <row r="75">
      <c r="A75" s="4" t="inlineStr">
        <is>
          <t>Less than Twelve Months Fair Value</t>
        </is>
      </c>
      <c r="B75" s="5" t="n">
        <v>0</v>
      </c>
      <c r="C75" s="5" t="n">
        <v>3049</v>
      </c>
    </row>
    <row r="76">
      <c r="A76" s="4" t="inlineStr">
        <is>
          <t>Less than Twelve Months, Gross Unrealized Losses</t>
        </is>
      </c>
      <c r="B76" s="5" t="n">
        <v>0</v>
      </c>
      <c r="C76" s="5" t="n">
        <v>16</v>
      </c>
    </row>
    <row r="77">
      <c r="A77" s="4" t="inlineStr">
        <is>
          <t>Twelve Months or More Fair Value</t>
        </is>
      </c>
      <c r="B77" s="5" t="n">
        <v>0</v>
      </c>
      <c r="C77" s="5" t="n">
        <v>692</v>
      </c>
    </row>
    <row r="78">
      <c r="A78" s="4" t="inlineStr">
        <is>
          <t>Twelve Months or More, Gross Unrealized Losses</t>
        </is>
      </c>
      <c r="B78" s="5" t="n">
        <v>0</v>
      </c>
      <c r="C78" s="5" t="n">
        <v>8</v>
      </c>
    </row>
    <row r="79">
      <c r="A79" s="4" t="inlineStr">
        <is>
          <t>Total, Fair Value</t>
        </is>
      </c>
      <c r="B79" s="5" t="n">
        <v>0</v>
      </c>
      <c r="C79" s="5" t="n">
        <v>3741</v>
      </c>
    </row>
    <row r="80">
      <c r="A80" s="4" t="inlineStr">
        <is>
          <t>Total, Gross Unrealized Losses</t>
        </is>
      </c>
      <c r="B80" s="6" t="n">
        <v>0</v>
      </c>
      <c r="C80" s="6" t="n">
        <v>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ies by Contractual Maturities) (Details) - USD ($) $ in Thousands</t>
        </is>
      </c>
      <c r="B1" s="2" t="inlineStr">
        <is>
          <t>Dec. 31, 2020</t>
        </is>
      </c>
      <c r="C1" s="2" t="inlineStr">
        <is>
          <t>Dec. 31, 2019</t>
        </is>
      </c>
    </row>
    <row r="2">
      <c r="A2" s="3" t="inlineStr">
        <is>
          <t>Amortized Cost</t>
        </is>
      </c>
    </row>
    <row r="3">
      <c r="A3" s="4" t="inlineStr">
        <is>
          <t>Due in one year or less</t>
        </is>
      </c>
      <c r="B3" s="6" t="n">
        <v>132265</v>
      </c>
    </row>
    <row r="4">
      <c r="A4" s="4" t="inlineStr">
        <is>
          <t>Due after one year through five years</t>
        </is>
      </c>
      <c r="B4" s="5" t="n">
        <v>701919</v>
      </c>
    </row>
    <row r="5">
      <c r="A5" s="4" t="inlineStr">
        <is>
          <t>Due after five years through ten years</t>
        </is>
      </c>
      <c r="B5" s="5" t="n">
        <v>1006387</v>
      </c>
    </row>
    <row r="6">
      <c r="A6" s="4" t="inlineStr">
        <is>
          <t>Due after ten years</t>
        </is>
      </c>
      <c r="B6" s="5" t="n">
        <v>3550023</v>
      </c>
    </row>
    <row r="7">
      <c r="A7" s="4" t="inlineStr">
        <is>
          <t>Amortized Cost</t>
        </is>
      </c>
      <c r="B7" s="5" t="n">
        <v>6157371</v>
      </c>
      <c r="C7" s="6" t="n">
        <v>5283266</v>
      </c>
    </row>
    <row r="8">
      <c r="A8" s="3" t="inlineStr">
        <is>
          <t>Fair Value</t>
        </is>
      </c>
    </row>
    <row r="9">
      <c r="A9" s="4" t="inlineStr">
        <is>
          <t>Due in one year or less</t>
        </is>
      </c>
      <c r="B9" s="5" t="n">
        <v>134349</v>
      </c>
    </row>
    <row r="10">
      <c r="A10" s="4" t="inlineStr">
        <is>
          <t>Due after one year through five years</t>
        </is>
      </c>
      <c r="B10" s="5" t="n">
        <v>745249</v>
      </c>
    </row>
    <row r="11">
      <c r="A11" s="4" t="inlineStr">
        <is>
          <t>Due after five years through ten years</t>
        </is>
      </c>
      <c r="B11" s="5" t="n">
        <v>1113006</v>
      </c>
    </row>
    <row r="12">
      <c r="A12" s="4" t="inlineStr">
        <is>
          <t>Due after ten years</t>
        </is>
      </c>
      <c r="B12" s="5" t="n">
        <v>4208207</v>
      </c>
    </row>
    <row r="13">
      <c r="A13" s="4" t="inlineStr">
        <is>
          <t>Fair Value</t>
        </is>
      </c>
      <c r="B13" s="5" t="n">
        <v>7012631</v>
      </c>
      <c r="C13" s="5" t="n">
        <v>5681970</v>
      </c>
    </row>
    <row r="14">
      <c r="A14" s="4" t="inlineStr">
        <is>
          <t>Asset-backed securities</t>
        </is>
      </c>
    </row>
    <row r="15">
      <c r="A15" s="3" t="inlineStr">
        <is>
          <t>Amortized Cost</t>
        </is>
      </c>
    </row>
    <row r="16">
      <c r="A16" s="4" t="inlineStr">
        <is>
          <t>Debt Maturities, without single maturity date</t>
        </is>
      </c>
      <c r="B16" s="5" t="n">
        <v>236909</v>
      </c>
    </row>
    <row r="17">
      <c r="A17" s="3" t="inlineStr">
        <is>
          <t>Fair Value</t>
        </is>
      </c>
    </row>
    <row r="18">
      <c r="A18" s="4" t="inlineStr">
        <is>
          <t>Debt Maturities, without Single Maturity Date</t>
        </is>
      </c>
      <c r="B18" s="5" t="n">
        <v>237638</v>
      </c>
    </row>
    <row r="19">
      <c r="A19" s="4" t="inlineStr">
        <is>
          <t>Commercial mortgage-backed securities</t>
        </is>
      </c>
    </row>
    <row r="20">
      <c r="A20" s="3" t="inlineStr">
        <is>
          <t>Amortized Cost</t>
        </is>
      </c>
    </row>
    <row r="21">
      <c r="A21" s="4" t="inlineStr">
        <is>
          <t>Debt Maturities, without single maturity date</t>
        </is>
      </c>
      <c r="B21" s="5" t="n">
        <v>480412</v>
      </c>
    </row>
    <row r="22">
      <c r="A22" s="3" t="inlineStr">
        <is>
          <t>Fair Value</t>
        </is>
      </c>
    </row>
    <row r="23">
      <c r="A23" s="4" t="inlineStr">
        <is>
          <t>Debt Maturities, without Single Maturity Date</t>
        </is>
      </c>
      <c r="B23" s="5" t="n">
        <v>520947</v>
      </c>
    </row>
    <row r="24">
      <c r="A24" s="4" t="inlineStr">
        <is>
          <t>Residential mortgage-backed securities</t>
        </is>
      </c>
    </row>
    <row r="25">
      <c r="A25" s="3" t="inlineStr">
        <is>
          <t>Amortized Cost</t>
        </is>
      </c>
    </row>
    <row r="26">
      <c r="A26" s="4" t="inlineStr">
        <is>
          <t>Debt Maturities, without single maturity date</t>
        </is>
      </c>
      <c r="B26" s="5" t="n">
        <v>49456</v>
      </c>
    </row>
    <row r="27">
      <c r="A27" s="3" t="inlineStr">
        <is>
          <t>Fair Value</t>
        </is>
      </c>
    </row>
    <row r="28">
      <c r="A28" s="4" t="inlineStr">
        <is>
          <t>Debt Maturities, without Single Maturity Date</t>
        </is>
      </c>
      <c r="B28" s="5" t="n">
        <v>53235</v>
      </c>
    </row>
    <row r="29">
      <c r="A29" s="4" t="inlineStr">
        <is>
          <t>Fixed Maturities</t>
        </is>
      </c>
    </row>
    <row r="30">
      <c r="A30" s="3" t="inlineStr">
        <is>
          <t>Amortized Cost</t>
        </is>
      </c>
    </row>
    <row r="31">
      <c r="A31" s="4" t="inlineStr">
        <is>
          <t>Amortized Cost</t>
        </is>
      </c>
      <c r="B31" s="5" t="n">
        <v>6157371</v>
      </c>
      <c r="C31" s="5" t="n">
        <v>5283266</v>
      </c>
    </row>
    <row r="32">
      <c r="A32" s="3" t="inlineStr">
        <is>
          <t>Fair Value</t>
        </is>
      </c>
    </row>
    <row r="33">
      <c r="A33" s="4" t="inlineStr">
        <is>
          <t>Fair Value</t>
        </is>
      </c>
      <c r="B33" s="5" t="n">
        <v>7012631</v>
      </c>
      <c r="C33" s="5" t="n">
        <v>5681970</v>
      </c>
    </row>
    <row r="34">
      <c r="A34" s="4" t="inlineStr">
        <is>
          <t>Fixed Maturities | Asset-backed securities</t>
        </is>
      </c>
    </row>
    <row r="35">
      <c r="A35" s="3" t="inlineStr">
        <is>
          <t>Amortized Cost</t>
        </is>
      </c>
    </row>
    <row r="36">
      <c r="A36" s="4" t="inlineStr">
        <is>
          <t>Amortized Cost</t>
        </is>
      </c>
      <c r="B36" s="5" t="n">
        <v>236909</v>
      </c>
      <c r="C36" s="5" t="n">
        <v>119602</v>
      </c>
    </row>
    <row r="37">
      <c r="A37" s="3" t="inlineStr">
        <is>
          <t>Fair Value</t>
        </is>
      </c>
    </row>
    <row r="38">
      <c r="A38" s="4" t="inlineStr">
        <is>
          <t>Fair Value</t>
        </is>
      </c>
      <c r="B38" s="5" t="n">
        <v>237638</v>
      </c>
      <c r="C38" s="5" t="n">
        <v>119936</v>
      </c>
    </row>
    <row r="39">
      <c r="A39" s="4" t="inlineStr">
        <is>
          <t>Fixed Maturities | Commercial mortgage-backed securities</t>
        </is>
      </c>
    </row>
    <row r="40">
      <c r="A40" s="3" t="inlineStr">
        <is>
          <t>Amortized Cost</t>
        </is>
      </c>
    </row>
    <row r="41">
      <c r="A41" s="4" t="inlineStr">
        <is>
          <t>Amortized Cost</t>
        </is>
      </c>
      <c r="B41" s="5" t="n">
        <v>480412</v>
      </c>
      <c r="C41" s="5" t="n">
        <v>367848</v>
      </c>
    </row>
    <row r="42">
      <c r="A42" s="3" t="inlineStr">
        <is>
          <t>Fair Value</t>
        </is>
      </c>
    </row>
    <row r="43">
      <c r="A43" s="4" t="inlineStr">
        <is>
          <t>Fair Value</t>
        </is>
      </c>
      <c r="B43" s="5" t="n">
        <v>520947</v>
      </c>
      <c r="C43" s="5" t="n">
        <v>382916</v>
      </c>
    </row>
    <row r="44">
      <c r="A44" s="4" t="inlineStr">
        <is>
          <t>Fixed Maturities | Residential mortgage-backed securities</t>
        </is>
      </c>
    </row>
    <row r="45">
      <c r="A45" s="3" t="inlineStr">
        <is>
          <t>Amortized Cost</t>
        </is>
      </c>
    </row>
    <row r="46">
      <c r="A46" s="4" t="inlineStr">
        <is>
          <t>Amortized Cost</t>
        </is>
      </c>
      <c r="B46" s="5" t="n">
        <v>49456</v>
      </c>
      <c r="C46" s="5" t="n">
        <v>60778</v>
      </c>
    </row>
    <row r="47">
      <c r="A47" s="3" t="inlineStr">
        <is>
          <t>Fair Value</t>
        </is>
      </c>
    </row>
    <row r="48">
      <c r="A48" s="4" t="inlineStr">
        <is>
          <t>Fair Value</t>
        </is>
      </c>
      <c r="B48" s="6" t="n">
        <v>53235</v>
      </c>
      <c r="C48" s="6" t="n">
        <v>638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Fixed Maturities Securities Proceeds) (Details) - USD ($) $ in Thousand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Proceeds from maturities/prepayments</t>
        </is>
      </c>
      <c r="B4" s="6" t="n">
        <v>385245</v>
      </c>
      <c r="C4" s="6" t="n">
        <v>948693</v>
      </c>
      <c r="D4" s="6" t="n">
        <v>561340</v>
      </c>
    </row>
    <row r="5">
      <c r="A5" s="4" t="inlineStr">
        <is>
          <t>Fixed Maturities | Available-for-sale Securities</t>
        </is>
      </c>
    </row>
    <row r="6">
      <c r="A6" s="3" t="inlineStr">
        <is>
          <t>Debt Securities, Available-for-sale [Line Items]</t>
        </is>
      </c>
    </row>
    <row r="7">
      <c r="A7" s="4" t="inlineStr">
        <is>
          <t>Proceeds from sales</t>
        </is>
      </c>
      <c r="B7" s="5" t="n">
        <v>81766</v>
      </c>
      <c r="C7" s="5" t="n">
        <v>633787</v>
      </c>
      <c r="D7" s="5" t="n">
        <v>234617</v>
      </c>
    </row>
    <row r="8">
      <c r="A8" s="4" t="inlineStr">
        <is>
          <t>Proceeds from maturities/prepayments</t>
        </is>
      </c>
      <c r="B8" s="5" t="n">
        <v>305859</v>
      </c>
      <c r="C8" s="5" t="n">
        <v>314906</v>
      </c>
      <c r="D8" s="5" t="n">
        <v>326664</v>
      </c>
    </row>
    <row r="9">
      <c r="A9" s="4" t="inlineStr">
        <is>
          <t>Gross investment gains from sales and maturities</t>
        </is>
      </c>
      <c r="B9" s="5" t="n">
        <v>1293</v>
      </c>
      <c r="C9" s="5" t="n">
        <v>59557</v>
      </c>
      <c r="D9" s="5" t="n">
        <v>1370</v>
      </c>
    </row>
    <row r="10">
      <c r="A10" s="4" t="inlineStr">
        <is>
          <t>Gross investment losses from sales and maturities</t>
        </is>
      </c>
      <c r="B10" s="5" t="n">
        <v>-1878</v>
      </c>
      <c r="C10" s="5" t="n">
        <v>-3785</v>
      </c>
      <c r="D10" s="5" t="n">
        <v>-11000</v>
      </c>
    </row>
    <row r="11">
      <c r="A11" s="4" t="inlineStr">
        <is>
          <t>OTTI recognized in earnings</t>
        </is>
      </c>
      <c r="C11" s="5" t="n">
        <v>-9034</v>
      </c>
      <c r="D11" s="5" t="n">
        <v>-3710</v>
      </c>
    </row>
    <row r="12">
      <c r="A12" s="4" t="inlineStr">
        <is>
          <t>Write-downs recognized in earnings</t>
        </is>
      </c>
      <c r="B12" s="5" t="n">
        <v>-4312</v>
      </c>
    </row>
    <row r="13">
      <c r="A13" s="4" t="inlineStr">
        <is>
          <t>(Addition to) release of allowance for credit losses</t>
        </is>
      </c>
      <c r="B13" s="5" t="n">
        <v>-2339</v>
      </c>
    </row>
    <row r="14">
      <c r="A14" s="4" t="inlineStr">
        <is>
          <t>Non-cash related proceeds</t>
        </is>
      </c>
      <c r="B14" s="6" t="n">
        <v>2400</v>
      </c>
      <c r="C14" s="6" t="n">
        <v>0</v>
      </c>
      <c r="D14" s="6" t="n">
        <v>-1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1" customWidth="1" min="2" max="2"/>
  </cols>
  <sheetData>
    <row r="1">
      <c r="A1" s="1" t="inlineStr">
        <is>
          <t>Investments (Credit Losses Recognized In Earnings on Fixed Maturity Securities Held by the Company) (Details) - Fixed Maturities $ in Thousands</t>
        </is>
      </c>
      <c r="B1" s="2" t="inlineStr">
        <is>
          <t>12 Months Ended</t>
        </is>
      </c>
    </row>
    <row r="2">
      <c r="B2" s="2" t="inlineStr">
        <is>
          <t>Dec. 31, 2020USD ($)</t>
        </is>
      </c>
    </row>
    <row r="3">
      <c r="A3" s="3" t="inlineStr">
        <is>
          <t>Debt Securities, Available-for-sale [Line Items]</t>
        </is>
      </c>
    </row>
    <row r="4">
      <c r="A4" s="4" t="inlineStr">
        <is>
          <t>Balance, beginning of year</t>
        </is>
      </c>
      <c r="B4" s="6" t="n">
        <v>0</v>
      </c>
    </row>
    <row r="5">
      <c r="A5" s="4" t="inlineStr">
        <is>
          <t>Additions to allowance for credit losses not previously recorded</t>
        </is>
      </c>
      <c r="B5" s="5" t="n">
        <v>5672</v>
      </c>
    </row>
    <row r="6">
      <c r="A6" s="4" t="inlineStr">
        <is>
          <t>Reductions for securities sold during the period</t>
        </is>
      </c>
      <c r="B6" s="5" t="n">
        <v>-3147</v>
      </c>
    </row>
    <row r="7">
      <c r="A7" s="4" t="inlineStr">
        <is>
          <t>Addition (reductions) on securities with previous allowance</t>
        </is>
      </c>
      <c r="B7" s="5" t="n">
        <v>-186</v>
      </c>
    </row>
    <row r="8">
      <c r="A8" s="4" t="inlineStr">
        <is>
          <t>Write-downs charged against the allowance</t>
        </is>
      </c>
      <c r="B8" s="5" t="n">
        <v>0</v>
      </c>
    </row>
    <row r="9">
      <c r="A9" s="4" t="inlineStr">
        <is>
          <t>Balance, end of period</t>
        </is>
      </c>
      <c r="B9" s="5" t="n">
        <v>2339</v>
      </c>
    </row>
    <row r="10">
      <c r="A10" s="4" t="inlineStr">
        <is>
          <t>U.S. Treasury securities and obligations of U.S. government authorities and agencies</t>
        </is>
      </c>
    </row>
    <row r="11">
      <c r="A11" s="3" t="inlineStr">
        <is>
          <t>Debt Securities, Available-for-sale [Line Items]</t>
        </is>
      </c>
    </row>
    <row r="12">
      <c r="A12" s="4" t="inlineStr">
        <is>
          <t>Balance, beginning of year</t>
        </is>
      </c>
      <c r="B12" s="5" t="n">
        <v>0</v>
      </c>
    </row>
    <row r="13">
      <c r="A13" s="4" t="inlineStr">
        <is>
          <t>Additions to allowance for credit losses not previously recorded</t>
        </is>
      </c>
      <c r="B13" s="5" t="n">
        <v>0</v>
      </c>
    </row>
    <row r="14">
      <c r="A14" s="4" t="inlineStr">
        <is>
          <t>Reductions for securities sold during the period</t>
        </is>
      </c>
      <c r="B14" s="5" t="n">
        <v>0</v>
      </c>
    </row>
    <row r="15">
      <c r="A15" s="4" t="inlineStr">
        <is>
          <t>Addition (reductions) on securities with previous allowance</t>
        </is>
      </c>
      <c r="B15" s="5" t="n">
        <v>0</v>
      </c>
    </row>
    <row r="16">
      <c r="A16" s="4" t="inlineStr">
        <is>
          <t>Write-downs charged against the allowance</t>
        </is>
      </c>
      <c r="B16" s="5" t="n">
        <v>0</v>
      </c>
    </row>
    <row r="17">
      <c r="A17" s="4" t="inlineStr">
        <is>
          <t>Balance, end of period</t>
        </is>
      </c>
      <c r="B17" s="5" t="n">
        <v>0</v>
      </c>
    </row>
    <row r="18">
      <c r="A18" s="4" t="inlineStr">
        <is>
          <t>Foreign government bonds</t>
        </is>
      </c>
    </row>
    <row r="19">
      <c r="A19" s="3" t="inlineStr">
        <is>
          <t>Debt Securities, Available-for-sale [Line Items]</t>
        </is>
      </c>
    </row>
    <row r="20">
      <c r="A20" s="4" t="inlineStr">
        <is>
          <t>Balance, beginning of year</t>
        </is>
      </c>
      <c r="B20" s="5" t="n">
        <v>0</v>
      </c>
    </row>
    <row r="21">
      <c r="A21" s="4" t="inlineStr">
        <is>
          <t>Additions to allowance for credit losses not previously recorded</t>
        </is>
      </c>
      <c r="B21" s="5" t="n">
        <v>0</v>
      </c>
    </row>
    <row r="22">
      <c r="A22" s="4" t="inlineStr">
        <is>
          <t>Reductions for securities sold during the period</t>
        </is>
      </c>
      <c r="B22" s="5" t="n">
        <v>0</v>
      </c>
    </row>
    <row r="23">
      <c r="A23" s="4" t="inlineStr">
        <is>
          <t>Addition (reductions) on securities with previous allowance</t>
        </is>
      </c>
      <c r="B23" s="5" t="n">
        <v>0</v>
      </c>
    </row>
    <row r="24">
      <c r="A24" s="4" t="inlineStr">
        <is>
          <t>Write-downs charged against the allowance</t>
        </is>
      </c>
      <c r="B24" s="5" t="n">
        <v>0</v>
      </c>
    </row>
    <row r="25">
      <c r="A25" s="4" t="inlineStr">
        <is>
          <t>Balance, end of period</t>
        </is>
      </c>
      <c r="B25" s="5" t="n">
        <v>0</v>
      </c>
    </row>
    <row r="26">
      <c r="A26" s="4" t="inlineStr">
        <is>
          <t>U.S. and Foreign Corporate Securities</t>
        </is>
      </c>
    </row>
    <row r="27">
      <c r="A27" s="3" t="inlineStr">
        <is>
          <t>Debt Securities, Available-for-sale [Line Items]</t>
        </is>
      </c>
    </row>
    <row r="28">
      <c r="A28" s="4" t="inlineStr">
        <is>
          <t>Balance, beginning of year</t>
        </is>
      </c>
      <c r="B28" s="5" t="n">
        <v>0</v>
      </c>
    </row>
    <row r="29">
      <c r="A29" s="4" t="inlineStr">
        <is>
          <t>Additions to allowance for credit losses not previously recorded</t>
        </is>
      </c>
      <c r="B29" s="5" t="n">
        <v>5672</v>
      </c>
    </row>
    <row r="30">
      <c r="A30" s="4" t="inlineStr">
        <is>
          <t>Reductions for securities sold during the period</t>
        </is>
      </c>
      <c r="B30" s="5" t="n">
        <v>-3147</v>
      </c>
    </row>
    <row r="31">
      <c r="A31" s="4" t="inlineStr">
        <is>
          <t>Addition (reductions) on securities with previous allowance</t>
        </is>
      </c>
      <c r="B31" s="5" t="n">
        <v>-186</v>
      </c>
    </row>
    <row r="32">
      <c r="A32" s="4" t="inlineStr">
        <is>
          <t>Write-downs charged against the allowance</t>
        </is>
      </c>
      <c r="B32" s="5" t="n">
        <v>0</v>
      </c>
    </row>
    <row r="33">
      <c r="A33" s="4" t="inlineStr">
        <is>
          <t>Balance, end of period</t>
        </is>
      </c>
      <c r="B33" s="5" t="n">
        <v>2339</v>
      </c>
    </row>
    <row r="34">
      <c r="A34" s="4" t="inlineStr">
        <is>
          <t>Asset-backed securities</t>
        </is>
      </c>
    </row>
    <row r="35">
      <c r="A35" s="3" t="inlineStr">
        <is>
          <t>Debt Securities, Available-for-sale [Line Items]</t>
        </is>
      </c>
    </row>
    <row r="36">
      <c r="A36" s="4" t="inlineStr">
        <is>
          <t>Balance, beginning of year</t>
        </is>
      </c>
      <c r="B36" s="5" t="n">
        <v>0</v>
      </c>
    </row>
    <row r="37">
      <c r="A37" s="4" t="inlineStr">
        <is>
          <t>Additions to allowance for credit losses not previously recorded</t>
        </is>
      </c>
      <c r="B37" s="5" t="n">
        <v>0</v>
      </c>
    </row>
    <row r="38">
      <c r="A38" s="4" t="inlineStr">
        <is>
          <t>Reductions for securities sold during the period</t>
        </is>
      </c>
      <c r="B38" s="5" t="n">
        <v>0</v>
      </c>
    </row>
    <row r="39">
      <c r="A39" s="4" t="inlineStr">
        <is>
          <t>Addition (reductions) on securities with previous allowance</t>
        </is>
      </c>
      <c r="B39" s="5" t="n">
        <v>0</v>
      </c>
    </row>
    <row r="40">
      <c r="A40" s="4" t="inlineStr">
        <is>
          <t>Write-downs charged against the allowance</t>
        </is>
      </c>
      <c r="B40" s="5" t="n">
        <v>0</v>
      </c>
    </row>
    <row r="41">
      <c r="A41" s="4" t="inlineStr">
        <is>
          <t>Balance, end of period</t>
        </is>
      </c>
      <c r="B41" s="5" t="n">
        <v>0</v>
      </c>
    </row>
    <row r="42">
      <c r="A42" s="4" t="inlineStr">
        <is>
          <t>Commercial mortgage-backed securities</t>
        </is>
      </c>
    </row>
    <row r="43">
      <c r="A43" s="3" t="inlineStr">
        <is>
          <t>Debt Securities, Available-for-sale [Line Items]</t>
        </is>
      </c>
    </row>
    <row r="44">
      <c r="A44" s="4" t="inlineStr">
        <is>
          <t>Balance, beginning of year</t>
        </is>
      </c>
      <c r="B44" s="5" t="n">
        <v>0</v>
      </c>
    </row>
    <row r="45">
      <c r="A45" s="4" t="inlineStr">
        <is>
          <t>Additions to allowance for credit losses not previously recorded</t>
        </is>
      </c>
      <c r="B45" s="5" t="n">
        <v>0</v>
      </c>
    </row>
    <row r="46">
      <c r="A46" s="4" t="inlineStr">
        <is>
          <t>Reductions for securities sold during the period</t>
        </is>
      </c>
      <c r="B46" s="5" t="n">
        <v>0</v>
      </c>
    </row>
    <row r="47">
      <c r="A47" s="4" t="inlineStr">
        <is>
          <t>Addition (reductions) on securities with previous allowance</t>
        </is>
      </c>
      <c r="B47" s="5" t="n">
        <v>0</v>
      </c>
    </row>
    <row r="48">
      <c r="A48" s="4" t="inlineStr">
        <is>
          <t>Write-downs charged against the allowance</t>
        </is>
      </c>
      <c r="B48" s="5" t="n">
        <v>0</v>
      </c>
    </row>
    <row r="49">
      <c r="A49" s="4" t="inlineStr">
        <is>
          <t>Balance, end of period</t>
        </is>
      </c>
      <c r="B49" s="5" t="n">
        <v>0</v>
      </c>
    </row>
    <row r="50">
      <c r="A50" s="4" t="inlineStr">
        <is>
          <t>Residential mortgage-backed securities</t>
        </is>
      </c>
    </row>
    <row r="51">
      <c r="A51" s="3" t="inlineStr">
        <is>
          <t>Debt Securities, Available-for-sale [Line Items]</t>
        </is>
      </c>
    </row>
    <row r="52">
      <c r="A52" s="4" t="inlineStr">
        <is>
          <t>Balance, beginning of year</t>
        </is>
      </c>
      <c r="B52" s="5" t="n">
        <v>0</v>
      </c>
    </row>
    <row r="53">
      <c r="A53" s="4" t="inlineStr">
        <is>
          <t>Additions to allowance for credit losses not previously recorded</t>
        </is>
      </c>
      <c r="B53" s="5" t="n">
        <v>0</v>
      </c>
    </row>
    <row r="54">
      <c r="A54" s="4" t="inlineStr">
        <is>
          <t>Reductions for securities sold during the period</t>
        </is>
      </c>
      <c r="B54" s="5" t="n">
        <v>0</v>
      </c>
    </row>
    <row r="55">
      <c r="A55" s="4" t="inlineStr">
        <is>
          <t>Addition (reductions) on securities with previous allowance</t>
        </is>
      </c>
      <c r="B55" s="5" t="n">
        <v>0</v>
      </c>
    </row>
    <row r="56">
      <c r="A56" s="4" t="inlineStr">
        <is>
          <t>Write-downs charged against the allowance</t>
        </is>
      </c>
      <c r="B56" s="5" t="n">
        <v>0</v>
      </c>
    </row>
    <row r="57">
      <c r="A57" s="4" t="inlineStr">
        <is>
          <t>Balance, end of period</t>
        </is>
      </c>
      <c r="B57"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Narrative) (Details) - USD ($) $ in Thousands</t>
        </is>
      </c>
      <c r="B1" s="2" t="inlineStr">
        <is>
          <t>12 Months Ended</t>
        </is>
      </c>
    </row>
    <row r="2">
      <c r="B2" s="2" t="inlineStr">
        <is>
          <t>Dec. 31, 2020</t>
        </is>
      </c>
      <c r="C2" s="2" t="inlineStr">
        <is>
          <t>Dec. 31, 2019</t>
        </is>
      </c>
      <c r="D2" s="2" t="inlineStr">
        <is>
          <t>Dec. 31, 2018</t>
        </is>
      </c>
    </row>
    <row r="3">
      <c r="A3" s="3" t="inlineStr">
        <is>
          <t>Schedule of Investments [Line Items]</t>
        </is>
      </c>
    </row>
    <row r="4">
      <c r="A4" s="4" t="inlineStr">
        <is>
          <t>Fixed maturities, available for sale</t>
        </is>
      </c>
      <c r="B4" s="6" t="n">
        <v>7012631</v>
      </c>
      <c r="C4" s="6" t="n">
        <v>5681970</v>
      </c>
    </row>
    <row r="5">
      <c r="A5" s="4" t="inlineStr">
        <is>
          <t>Securities sold under agreements to repurchase</t>
        </is>
      </c>
      <c r="B5" s="5" t="n">
        <v>0</v>
      </c>
      <c r="C5" s="5" t="n">
        <v>0</v>
      </c>
    </row>
    <row r="6">
      <c r="A6" s="4" t="inlineStr">
        <is>
          <t>Fair value of collateral that could be sold or repledged</t>
        </is>
      </c>
      <c r="B6" s="6" t="n">
        <v>0</v>
      </c>
      <c r="C6" s="6" t="n">
        <v>0</v>
      </c>
    </row>
    <row r="7">
      <c r="A7" s="4" t="inlineStr">
        <is>
          <t>Commercial mortgage loans, Percentage</t>
        </is>
      </c>
      <c r="B7" s="4" t="inlineStr">
        <is>
          <t>100.00%</t>
        </is>
      </c>
      <c r="C7" s="4" t="inlineStr">
        <is>
          <t>100.00%</t>
        </is>
      </c>
    </row>
    <row r="8">
      <c r="A8" s="4" t="inlineStr">
        <is>
          <t>Assets Deposited With Governmental Authorities</t>
        </is>
      </c>
      <c r="B8" s="6" t="n">
        <v>4300</v>
      </c>
      <c r="C8" s="6" t="n">
        <v>3800</v>
      </c>
    </row>
    <row r="9">
      <c r="A9" s="4" t="inlineStr">
        <is>
          <t>Fixed Maturity Purchased with Credit Deterioration</t>
        </is>
      </c>
      <c r="B9" s="5" t="n">
        <v>0</v>
      </c>
    </row>
    <row r="10">
      <c r="A10" s="4" t="inlineStr">
        <is>
          <t>Loans on non-accrual status with a related allowance for credit losses</t>
        </is>
      </c>
      <c r="B10" s="5" t="n">
        <v>0</v>
      </c>
    </row>
    <row r="11">
      <c r="A11" s="4" t="inlineStr">
        <is>
          <t>Loans on non-accrual status with a related allowance for credit losses which recognized interest income</t>
        </is>
      </c>
      <c r="B11" s="5" t="n">
        <v>0</v>
      </c>
    </row>
    <row r="12">
      <c r="A12" s="4" t="inlineStr">
        <is>
          <t>Write-down on accrued investment income</t>
        </is>
      </c>
      <c r="B12" s="5" t="n">
        <v>0</v>
      </c>
    </row>
    <row r="13">
      <c r="A13" s="4" t="inlineStr">
        <is>
          <t>Commercial mortgage and other loans purchased with credit deterioration</t>
        </is>
      </c>
      <c r="B13" s="5" t="n">
        <v>0</v>
      </c>
    </row>
    <row r="14">
      <c r="A14" s="4" t="inlineStr">
        <is>
          <t>Commercial mortgage and other loans, acquired</t>
        </is>
      </c>
      <c r="B14" s="5" t="n">
        <v>0</v>
      </c>
      <c r="C14" s="5" t="n">
        <v>0</v>
      </c>
    </row>
    <row r="15">
      <c r="A15" s="4" t="inlineStr">
        <is>
          <t>Commercial mortgage and other loans, sold</t>
        </is>
      </c>
      <c r="B15" s="5" t="n">
        <v>0</v>
      </c>
      <c r="C15" s="5" t="n">
        <v>5000</v>
      </c>
    </row>
    <row r="16">
      <c r="A16" s="4" t="inlineStr">
        <is>
          <t>Fixed Maturities</t>
        </is>
      </c>
    </row>
    <row r="17">
      <c r="A17" s="3" t="inlineStr">
        <is>
          <t>Schedule of Investments [Line Items]</t>
        </is>
      </c>
    </row>
    <row r="18">
      <c r="A18" s="4" t="inlineStr">
        <is>
          <t>Fixed maturities, available for sale</t>
        </is>
      </c>
      <c r="B18" s="5" t="n">
        <v>7012631</v>
      </c>
      <c r="C18" s="5" t="n">
        <v>5681970</v>
      </c>
    </row>
    <row r="19">
      <c r="A19" s="4" t="inlineStr">
        <is>
          <t>Gross Unrealized Losses</t>
        </is>
      </c>
      <c r="B19" s="5" t="n">
        <v>11024</v>
      </c>
      <c r="C19" s="5" t="n">
        <v>23843</v>
      </c>
    </row>
    <row r="20">
      <c r="A20" s="4" t="inlineStr">
        <is>
          <t>Gross unrealized losses of twelve months or more concentrated in various sectors</t>
        </is>
      </c>
      <c r="B20" s="5" t="n">
        <v>9322</v>
      </c>
      <c r="C20" s="5" t="n">
        <v>20712</v>
      </c>
    </row>
    <row r="21">
      <c r="A21" s="4" t="inlineStr">
        <is>
          <t>Fixed Maturities | NAIC High or Highest Quality Rating</t>
        </is>
      </c>
    </row>
    <row r="22">
      <c r="A22" s="3" t="inlineStr">
        <is>
          <t>Schedule of Investments [Line Items]</t>
        </is>
      </c>
    </row>
    <row r="23">
      <c r="A23" s="4" t="inlineStr">
        <is>
          <t>Gross Unrealized Losses</t>
        </is>
      </c>
      <c r="B23" s="5" t="n">
        <v>5000</v>
      </c>
      <c r="C23" s="5" t="n">
        <v>16000</v>
      </c>
    </row>
    <row r="24">
      <c r="A24" s="4" t="inlineStr">
        <is>
          <t>Fixed Maturities | NAIC Other Than High or Highest Quality Rating</t>
        </is>
      </c>
    </row>
    <row r="25">
      <c r="A25" s="3" t="inlineStr">
        <is>
          <t>Schedule of Investments [Line Items]</t>
        </is>
      </c>
    </row>
    <row r="26">
      <c r="A26" s="4" t="inlineStr">
        <is>
          <t>Gross Unrealized Losses</t>
        </is>
      </c>
      <c r="B26" s="5" t="n">
        <v>6000</v>
      </c>
      <c r="C26" s="5" t="n">
        <v>7800</v>
      </c>
    </row>
    <row r="27">
      <c r="A27" s="4" t="inlineStr">
        <is>
          <t>Fixed Maturities</t>
        </is>
      </c>
    </row>
    <row r="28">
      <c r="A28" s="3" t="inlineStr">
        <is>
          <t>Schedule of Investments [Line Items]</t>
        </is>
      </c>
    </row>
    <row r="29">
      <c r="A29" s="4" t="inlineStr">
        <is>
          <t>Gross unrealized losses of twelve months or more concentrated in various sectors</t>
        </is>
      </c>
      <c r="B29" s="5" t="n">
        <v>9300</v>
      </c>
      <c r="C29" s="5" t="n">
        <v>20700</v>
      </c>
    </row>
    <row r="30">
      <c r="A30" s="4" t="inlineStr">
        <is>
          <t>Other Income | Equity securities</t>
        </is>
      </c>
    </row>
    <row r="31">
      <c r="A31" s="3" t="inlineStr">
        <is>
          <t>Schedule of Investments [Line Items]</t>
        </is>
      </c>
    </row>
    <row r="32">
      <c r="A32" s="4" t="inlineStr">
        <is>
          <t>Unrealized Gain (Loss) on Investments</t>
        </is>
      </c>
      <c r="B32" s="5" t="n">
        <v>-1200</v>
      </c>
      <c r="C32" s="6" t="n">
        <v>-1000</v>
      </c>
      <c r="D32" s="6" t="n">
        <v>-2800</v>
      </c>
    </row>
    <row r="33">
      <c r="A33" s="4" t="inlineStr">
        <is>
          <t>Carrying value of non-income producing assets</t>
        </is>
      </c>
    </row>
    <row r="34">
      <c r="A34" s="3" t="inlineStr">
        <is>
          <t>Schedule of Investments [Line Items]</t>
        </is>
      </c>
    </row>
    <row r="35">
      <c r="A35" s="4" t="inlineStr">
        <is>
          <t>Fixed maturities, available for sale</t>
        </is>
      </c>
      <c r="B35" s="6" t="n">
        <v>10500</v>
      </c>
    </row>
    <row r="36">
      <c r="A36" s="4" t="inlineStr">
        <is>
          <t>California</t>
        </is>
      </c>
    </row>
    <row r="37">
      <c r="A37" s="3" t="inlineStr">
        <is>
          <t>Schedule of Investments [Line Items]</t>
        </is>
      </c>
    </row>
    <row r="38">
      <c r="A38" s="4" t="inlineStr">
        <is>
          <t>Commercial mortgage loans, Percentage</t>
        </is>
      </c>
      <c r="B38" s="4" t="inlineStr">
        <is>
          <t>22.00%</t>
        </is>
      </c>
    </row>
    <row r="39">
      <c r="A39" s="4" t="inlineStr">
        <is>
          <t>Texas</t>
        </is>
      </c>
    </row>
    <row r="40">
      <c r="A40" s="3" t="inlineStr">
        <is>
          <t>Schedule of Investments [Line Items]</t>
        </is>
      </c>
    </row>
    <row r="41">
      <c r="A41" s="4" t="inlineStr">
        <is>
          <t>Commercial mortgage loans, Percentage</t>
        </is>
      </c>
      <c r="B41" s="4" t="inlineStr">
        <is>
          <t>13.00%</t>
        </is>
      </c>
    </row>
    <row r="42">
      <c r="A42" s="4" t="inlineStr">
        <is>
          <t>New York</t>
        </is>
      </c>
    </row>
    <row r="43">
      <c r="A43" s="3" t="inlineStr">
        <is>
          <t>Schedule of Investments [Line Items]</t>
        </is>
      </c>
    </row>
    <row r="44">
      <c r="A44" s="4" t="inlineStr">
        <is>
          <t>Commercial mortgage loans, Percentage</t>
        </is>
      </c>
      <c r="B44" s="4" t="inlineStr">
        <is>
          <t>7.00%</t>
        </is>
      </c>
    </row>
    <row r="45">
      <c r="A45" s="4" t="inlineStr">
        <is>
          <t>Europe</t>
        </is>
      </c>
    </row>
    <row r="46">
      <c r="A46" s="3" t="inlineStr">
        <is>
          <t>Schedule of Investments [Line Items]</t>
        </is>
      </c>
    </row>
    <row r="47">
      <c r="A47" s="4" t="inlineStr">
        <is>
          <t>Commercial mortgage loans, Percentage</t>
        </is>
      </c>
      <c r="B47" s="4" t="inlineStr">
        <is>
          <t>12.00%</t>
        </is>
      </c>
    </row>
    <row r="48">
      <c r="A48" s="4" t="inlineStr">
        <is>
          <t>Mexico</t>
        </is>
      </c>
    </row>
    <row r="49">
      <c r="A49" s="3" t="inlineStr">
        <is>
          <t>Schedule of Investments [Line Items]</t>
        </is>
      </c>
    </row>
    <row r="50">
      <c r="A50" s="4" t="inlineStr">
        <is>
          <t>Commercial mortgage loans, Percentage</t>
        </is>
      </c>
      <c r="B50" s="4" t="inlineStr">
        <is>
          <t>3.00%</t>
        </is>
      </c>
    </row>
    <row r="51">
      <c r="A51" s="4" t="inlineStr">
        <is>
          <t>Australia</t>
        </is>
      </c>
    </row>
    <row r="52">
      <c r="A52" s="3" t="inlineStr">
        <is>
          <t>Schedule of Investments [Line Items]</t>
        </is>
      </c>
    </row>
    <row r="53">
      <c r="A53" s="4" t="inlineStr">
        <is>
          <t>Commercial mortgage loans, Percentage</t>
        </is>
      </c>
      <c r="B53" s="4" t="inlineStr">
        <is>
          <t>2.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Investments (Commercial Mortgage and Other Loans) (Details) - USD ($) $ in Thousands</t>
        </is>
      </c>
      <c r="B1" s="2" t="inlineStr">
        <is>
          <t>Dec. 31, 2020</t>
        </is>
      </c>
      <c r="D1" s="2" t="inlineStr">
        <is>
          <t>Dec. 31, 2019</t>
        </is>
      </c>
    </row>
    <row r="2">
      <c r="A2" s="3" t="inlineStr">
        <is>
          <t>Commercial Mortgage and Other Loans [Line Items]</t>
        </is>
      </c>
    </row>
    <row r="3">
      <c r="A3" s="4" t="inlineStr">
        <is>
          <t>Total commercial mortgage and agricultural property loans</t>
        </is>
      </c>
      <c r="B3" s="6" t="n">
        <v>1293398</v>
      </c>
      <c r="D3" s="6" t="n">
        <v>1241653</v>
      </c>
    </row>
    <row r="4">
      <c r="A4" s="4" t="inlineStr">
        <is>
          <t>Commercial mortgage loans, Percentage</t>
        </is>
      </c>
      <c r="B4" s="4" t="inlineStr">
        <is>
          <t>100.00%</t>
        </is>
      </c>
      <c r="D4" s="4" t="inlineStr">
        <is>
          <t>100.00%</t>
        </is>
      </c>
    </row>
    <row r="5">
      <c r="A5" s="4" t="inlineStr">
        <is>
          <t>Allowance for Credit Losses</t>
        </is>
      </c>
      <c r="B5" s="6" t="n">
        <v>-4552</v>
      </c>
      <c r="D5" s="6" t="n">
        <v>-1768</v>
      </c>
    </row>
    <row r="6">
      <c r="A6" s="4" t="inlineStr">
        <is>
          <t>Total net commercial mortgage and agricultural property loans</t>
        </is>
      </c>
      <c r="B6" s="5" t="n">
        <v>1288846</v>
      </c>
      <c r="C6" s="4" t="inlineStr">
        <is>
          <t>[1]</t>
        </is>
      </c>
      <c r="D6" s="5" t="n">
        <v>1239885</v>
      </c>
    </row>
    <row r="7">
      <c r="A7" s="4" t="inlineStr">
        <is>
          <t>Commercial Mortgage and Agricultural Property Loans</t>
        </is>
      </c>
    </row>
    <row r="8">
      <c r="A8" s="3" t="inlineStr">
        <is>
          <t>Commercial Mortgage and Other Loans [Line Items]</t>
        </is>
      </c>
    </row>
    <row r="9">
      <c r="A9" s="4" t="inlineStr">
        <is>
          <t>Total net commercial mortgage and agricultural property loans</t>
        </is>
      </c>
      <c r="B9" s="5" t="n">
        <v>1288846</v>
      </c>
      <c r="D9" s="5" t="n">
        <v>1239885</v>
      </c>
    </row>
    <row r="10">
      <c r="A10" s="4" t="inlineStr">
        <is>
          <t>Apartments/Multi-Family</t>
        </is>
      </c>
    </row>
    <row r="11">
      <c r="A11" s="3" t="inlineStr">
        <is>
          <t>Commercial Mortgage and Other Loans [Line Items]</t>
        </is>
      </c>
    </row>
    <row r="12">
      <c r="A12" s="4" t="inlineStr">
        <is>
          <t>Total commercial mortgage and agricultural property loans</t>
        </is>
      </c>
      <c r="B12" s="6" t="n">
        <v>364549</v>
      </c>
      <c r="D12" s="6" t="n">
        <v>355175</v>
      </c>
    </row>
    <row r="13">
      <c r="A13" s="4" t="inlineStr">
        <is>
          <t>Commercial mortgage loans, Percentage</t>
        </is>
      </c>
      <c r="B13" s="4" t="inlineStr">
        <is>
          <t>28.20%</t>
        </is>
      </c>
      <c r="D13" s="4" t="inlineStr">
        <is>
          <t>28.60%</t>
        </is>
      </c>
    </row>
    <row r="14">
      <c r="A14" s="4" t="inlineStr">
        <is>
          <t>Hospitality</t>
        </is>
      </c>
    </row>
    <row r="15">
      <c r="A15" s="3" t="inlineStr">
        <is>
          <t>Commercial Mortgage and Other Loans [Line Items]</t>
        </is>
      </c>
    </row>
    <row r="16">
      <c r="A16" s="4" t="inlineStr">
        <is>
          <t>Total commercial mortgage and agricultural property loans</t>
        </is>
      </c>
      <c r="B16" s="6" t="n">
        <v>34069</v>
      </c>
      <c r="D16" s="6" t="n">
        <v>31449</v>
      </c>
    </row>
    <row r="17">
      <c r="A17" s="4" t="inlineStr">
        <is>
          <t>Commercial mortgage loans, Percentage</t>
        </is>
      </c>
      <c r="B17" s="4" t="inlineStr">
        <is>
          <t>2.60%</t>
        </is>
      </c>
      <c r="D17" s="4" t="inlineStr">
        <is>
          <t>2.50%</t>
        </is>
      </c>
    </row>
    <row r="18">
      <c r="A18" s="4" t="inlineStr">
        <is>
          <t>Industrial</t>
        </is>
      </c>
    </row>
    <row r="19">
      <c r="A19" s="3" t="inlineStr">
        <is>
          <t>Commercial Mortgage and Other Loans [Line Items]</t>
        </is>
      </c>
    </row>
    <row r="20">
      <c r="A20" s="4" t="inlineStr">
        <is>
          <t>Total commercial mortgage and agricultural property loans</t>
        </is>
      </c>
      <c r="B20" s="6" t="n">
        <v>399017</v>
      </c>
      <c r="D20" s="6" t="n">
        <v>299803</v>
      </c>
    </row>
    <row r="21">
      <c r="A21" s="4" t="inlineStr">
        <is>
          <t>Commercial mortgage loans, Percentage</t>
        </is>
      </c>
      <c r="B21" s="4" t="inlineStr">
        <is>
          <t>30.90%</t>
        </is>
      </c>
      <c r="D21" s="4" t="inlineStr">
        <is>
          <t>24.10%</t>
        </is>
      </c>
    </row>
    <row r="22">
      <c r="A22" s="4" t="inlineStr">
        <is>
          <t>Office</t>
        </is>
      </c>
    </row>
    <row r="23">
      <c r="A23" s="3" t="inlineStr">
        <is>
          <t>Commercial Mortgage and Other Loans [Line Items]</t>
        </is>
      </c>
    </row>
    <row r="24">
      <c r="A24" s="4" t="inlineStr">
        <is>
          <t>Total commercial mortgage and agricultural property loans</t>
        </is>
      </c>
      <c r="B24" s="6" t="n">
        <v>195443</v>
      </c>
      <c r="D24" s="6" t="n">
        <v>205498</v>
      </c>
    </row>
    <row r="25">
      <c r="A25" s="4" t="inlineStr">
        <is>
          <t>Commercial mortgage loans, Percentage</t>
        </is>
      </c>
      <c r="B25" s="4" t="inlineStr">
        <is>
          <t>15.10%</t>
        </is>
      </c>
      <c r="D25" s="4" t="inlineStr">
        <is>
          <t>16.60%</t>
        </is>
      </c>
    </row>
    <row r="26">
      <c r="A26" s="4" t="inlineStr">
        <is>
          <t>Other</t>
        </is>
      </c>
    </row>
    <row r="27">
      <c r="A27" s="3" t="inlineStr">
        <is>
          <t>Commercial Mortgage and Other Loans [Line Items]</t>
        </is>
      </c>
    </row>
    <row r="28">
      <c r="A28" s="4" t="inlineStr">
        <is>
          <t>Total commercial mortgage and agricultural property loans</t>
        </is>
      </c>
      <c r="B28" s="6" t="n">
        <v>138477</v>
      </c>
      <c r="D28" s="6" t="n">
        <v>136841</v>
      </c>
    </row>
    <row r="29">
      <c r="A29" s="4" t="inlineStr">
        <is>
          <t>Commercial mortgage loans, Percentage</t>
        </is>
      </c>
      <c r="B29" s="4" t="inlineStr">
        <is>
          <t>10.70%</t>
        </is>
      </c>
      <c r="D29" s="4" t="inlineStr">
        <is>
          <t>11.00%</t>
        </is>
      </c>
    </row>
    <row r="30">
      <c r="A30" s="4" t="inlineStr">
        <is>
          <t>Retail</t>
        </is>
      </c>
    </row>
    <row r="31">
      <c r="A31" s="3" t="inlineStr">
        <is>
          <t>Commercial Mortgage and Other Loans [Line Items]</t>
        </is>
      </c>
    </row>
    <row r="32">
      <c r="A32" s="4" t="inlineStr">
        <is>
          <t>Total commercial mortgage and agricultural property loans</t>
        </is>
      </c>
      <c r="B32" s="6" t="n">
        <v>142266</v>
      </c>
      <c r="D32" s="6" t="n">
        <v>190690</v>
      </c>
    </row>
    <row r="33">
      <c r="A33" s="4" t="inlineStr">
        <is>
          <t>Commercial mortgage loans, Percentage</t>
        </is>
      </c>
      <c r="B33" s="4" t="inlineStr">
        <is>
          <t>11.00%</t>
        </is>
      </c>
      <c r="D33" s="4" t="inlineStr">
        <is>
          <t>15.40%</t>
        </is>
      </c>
    </row>
    <row r="34">
      <c r="A34" s="4" t="inlineStr">
        <is>
          <t>Commercial mortgage loans</t>
        </is>
      </c>
    </row>
    <row r="35">
      <c r="A35" s="3" t="inlineStr">
        <is>
          <t>Commercial Mortgage and Other Loans [Line Items]</t>
        </is>
      </c>
    </row>
    <row r="36">
      <c r="A36" s="4" t="inlineStr">
        <is>
          <t>Total commercial mortgage and agricultural property loans</t>
        </is>
      </c>
      <c r="B36" s="6" t="n">
        <v>1273821</v>
      </c>
      <c r="D36" s="6" t="n">
        <v>1219456</v>
      </c>
    </row>
    <row r="37">
      <c r="A37" s="4" t="inlineStr">
        <is>
          <t>Commercial mortgage loans, Percentage</t>
        </is>
      </c>
      <c r="B37" s="4" t="inlineStr">
        <is>
          <t>98.50%</t>
        </is>
      </c>
      <c r="D37" s="4" t="inlineStr">
        <is>
          <t>98.20%</t>
        </is>
      </c>
    </row>
    <row r="38">
      <c r="A38" s="4" t="inlineStr">
        <is>
          <t>Agricultural property loans</t>
        </is>
      </c>
    </row>
    <row r="39">
      <c r="A39" s="3" t="inlineStr">
        <is>
          <t>Commercial Mortgage and Other Loans [Line Items]</t>
        </is>
      </c>
    </row>
    <row r="40">
      <c r="A40" s="4" t="inlineStr">
        <is>
          <t>Total commercial mortgage and agricultural property loans</t>
        </is>
      </c>
      <c r="B40" s="6" t="n">
        <v>19577</v>
      </c>
      <c r="D40" s="6" t="n">
        <v>22197</v>
      </c>
    </row>
    <row r="41">
      <c r="A41" s="4" t="inlineStr">
        <is>
          <t>Commercial mortgage loans, Percentage</t>
        </is>
      </c>
      <c r="B41" s="4" t="inlineStr">
        <is>
          <t>1.50%</t>
        </is>
      </c>
      <c r="D41" s="4" t="inlineStr">
        <is>
          <t>1.80%</t>
        </is>
      </c>
    </row>
    <row r="42"/>
    <row r="43">
      <c r="A43" s="4" t="inlineStr">
        <is>
          <t>[1]</t>
        </is>
      </c>
      <c r="B43" s="4" t="inlineStr">
        <is>
          <t>December 31, 2020 amounts include the impacts of the January 1, 2020 adoption of ASU 2016-13. See Note 2 for details.</t>
        </is>
      </c>
    </row>
  </sheetData>
  <mergeCells count="3">
    <mergeCell ref="B1:C1"/>
    <mergeCell ref="A42:D42"/>
    <mergeCell ref="B43:D4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s (Allowance for Credit Losses) (Details) - USD ($) $ in Thousands</t>
        </is>
      </c>
      <c r="B1" s="2" t="inlineStr">
        <is>
          <t>12 Months Ended</t>
        </is>
      </c>
    </row>
    <row r="2">
      <c r="B2" s="2" t="inlineStr">
        <is>
          <t>Dec. 31, 2020</t>
        </is>
      </c>
      <c r="C2" s="2" t="inlineStr">
        <is>
          <t>Dec. 31, 2019</t>
        </is>
      </c>
      <c r="D2" s="2" t="inlineStr">
        <is>
          <t>Dec. 31, 2018</t>
        </is>
      </c>
    </row>
    <row r="3">
      <c r="A3" s="3" t="inlineStr">
        <is>
          <t>Allowance for Loan and Lease Losses [Roll Forward]</t>
        </is>
      </c>
    </row>
    <row r="4">
      <c r="A4" s="4" t="inlineStr">
        <is>
          <t>Balance, beginning of year</t>
        </is>
      </c>
      <c r="B4" s="6" t="n">
        <v>1768</v>
      </c>
      <c r="C4" s="6" t="n">
        <v>2065</v>
      </c>
      <c r="D4" s="6" t="n">
        <v>1794</v>
      </c>
    </row>
    <row r="5">
      <c r="A5" s="4" t="inlineStr">
        <is>
          <t>Addition to (release of) allowance for credit/expected losses</t>
        </is>
      </c>
      <c r="B5" s="5" t="n">
        <v>297</v>
      </c>
      <c r="C5" s="5" t="n">
        <v>-297</v>
      </c>
      <c r="D5" s="5" t="n">
        <v>271</v>
      </c>
    </row>
    <row r="6">
      <c r="A6" s="4" t="inlineStr">
        <is>
          <t>Cumulative effect of adoption of ASU 2016-13</t>
        </is>
      </c>
      <c r="B6" s="5" t="n">
        <v>2487</v>
      </c>
    </row>
    <row r="7">
      <c r="A7" s="4" t="inlineStr">
        <is>
          <t>Total Ending Balance</t>
        </is>
      </c>
      <c r="B7" s="5" t="n">
        <v>4552</v>
      </c>
      <c r="C7" s="5" t="n">
        <v>1768</v>
      </c>
      <c r="D7" s="5" t="n">
        <v>2065</v>
      </c>
    </row>
    <row r="8">
      <c r="A8" s="4" t="inlineStr">
        <is>
          <t>Commercial mortgage loans</t>
        </is>
      </c>
    </row>
    <row r="9">
      <c r="A9" s="3" t="inlineStr">
        <is>
          <t>Allowance for Loan and Lease Losses [Roll Forward]</t>
        </is>
      </c>
    </row>
    <row r="10">
      <c r="A10" s="4" t="inlineStr">
        <is>
          <t>Balance, beginning of year</t>
        </is>
      </c>
      <c r="B10" s="5" t="n">
        <v>1743</v>
      </c>
      <c r="C10" s="5" t="n">
        <v>2026</v>
      </c>
      <c r="D10" s="5" t="n">
        <v>1728</v>
      </c>
    </row>
    <row r="11">
      <c r="A11" s="4" t="inlineStr">
        <is>
          <t>Addition to (release of) allowance for credit/expected losses</t>
        </is>
      </c>
      <c r="B11" s="5" t="n">
        <v>308</v>
      </c>
      <c r="C11" s="5" t="n">
        <v>-283</v>
      </c>
      <c r="D11" s="5" t="n">
        <v>298</v>
      </c>
    </row>
    <row r="12">
      <c r="A12" s="4" t="inlineStr">
        <is>
          <t>Cumulative effect of adoption of ASU 2016-13</t>
        </is>
      </c>
      <c r="B12" s="5" t="n">
        <v>2495</v>
      </c>
    </row>
    <row r="13">
      <c r="A13" s="4" t="inlineStr">
        <is>
          <t>Total Ending Balance</t>
        </is>
      </c>
      <c r="B13" s="5" t="n">
        <v>4546</v>
      </c>
      <c r="C13" s="5" t="n">
        <v>1743</v>
      </c>
      <c r="D13" s="5" t="n">
        <v>2026</v>
      </c>
    </row>
    <row r="14">
      <c r="A14" s="4" t="inlineStr">
        <is>
          <t>Agricultural Property Loans</t>
        </is>
      </c>
    </row>
    <row r="15">
      <c r="A15" s="3" t="inlineStr">
        <is>
          <t>Allowance for Loan and Lease Losses [Roll Forward]</t>
        </is>
      </c>
    </row>
    <row r="16">
      <c r="A16" s="4" t="inlineStr">
        <is>
          <t>Balance, beginning of year</t>
        </is>
      </c>
      <c r="B16" s="5" t="n">
        <v>25</v>
      </c>
      <c r="C16" s="5" t="n">
        <v>39</v>
      </c>
      <c r="D16" s="5" t="n">
        <v>66</v>
      </c>
    </row>
    <row r="17">
      <c r="A17" s="4" t="inlineStr">
        <is>
          <t>Addition to (release of) allowance for credit/expected losses</t>
        </is>
      </c>
      <c r="B17" s="5" t="n">
        <v>-11</v>
      </c>
      <c r="C17" s="5" t="n">
        <v>-14</v>
      </c>
      <c r="D17" s="5" t="n">
        <v>-27</v>
      </c>
    </row>
    <row r="18">
      <c r="A18" s="4" t="inlineStr">
        <is>
          <t>Cumulative effect of adoption of ASU 2016-13</t>
        </is>
      </c>
      <c r="B18" s="5" t="n">
        <v>-8</v>
      </c>
    </row>
    <row r="19">
      <c r="A19" s="4" t="inlineStr">
        <is>
          <t>Total Ending Balance</t>
        </is>
      </c>
      <c r="B19" s="6" t="n">
        <v>6</v>
      </c>
      <c r="C19" s="6" t="n">
        <v>25</v>
      </c>
      <c r="D19" s="6" t="n">
        <v>3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Credit Quality Indicators) (Details) - USD ($) $ in Thousands</t>
        </is>
      </c>
      <c r="B1" s="2" t="inlineStr">
        <is>
          <t>Dec. 31, 2020</t>
        </is>
      </c>
      <c r="C1" s="2" t="inlineStr">
        <is>
          <t>Dec. 31, 2019</t>
        </is>
      </c>
    </row>
    <row r="2">
      <c r="A2" s="4" t="inlineStr">
        <is>
          <t>Commercial mortgage loans</t>
        </is>
      </c>
    </row>
    <row r="3">
      <c r="A3" s="3" t="inlineStr">
        <is>
          <t>Financing Receivable, Credit Quality Indicator [Line Items]</t>
        </is>
      </c>
    </row>
    <row r="4">
      <c r="A4" s="4" t="inlineStr">
        <is>
          <t>2020</t>
        </is>
      </c>
      <c r="B4" s="6" t="n">
        <v>144247</v>
      </c>
    </row>
    <row r="5">
      <c r="A5" s="4" t="inlineStr">
        <is>
          <t>2019</t>
        </is>
      </c>
      <c r="B5" s="5" t="n">
        <v>178714</v>
      </c>
    </row>
    <row r="6">
      <c r="A6" s="4" t="inlineStr">
        <is>
          <t>2018</t>
        </is>
      </c>
      <c r="B6" s="5" t="n">
        <v>197134</v>
      </c>
    </row>
    <row r="7">
      <c r="A7" s="4" t="inlineStr">
        <is>
          <t>2017</t>
        </is>
      </c>
      <c r="B7" s="5" t="n">
        <v>178575</v>
      </c>
    </row>
    <row r="8">
      <c r="A8" s="4" t="inlineStr">
        <is>
          <t>2016</t>
        </is>
      </c>
      <c r="B8" s="5" t="n">
        <v>264083</v>
      </c>
    </row>
    <row r="9">
      <c r="A9" s="4" t="inlineStr">
        <is>
          <t>Prior</t>
        </is>
      </c>
      <c r="B9" s="5" t="n">
        <v>311068</v>
      </c>
    </row>
    <row r="10">
      <c r="A10" s="4" t="inlineStr">
        <is>
          <t>Recording investment gross of allowance for credit losses</t>
        </is>
      </c>
      <c r="B10" s="5" t="n">
        <v>1273821</v>
      </c>
      <c r="C10" s="6" t="n">
        <v>1219456</v>
      </c>
    </row>
    <row r="11">
      <c r="A11" s="4" t="inlineStr">
        <is>
          <t>Commercial mortgage loans | ≥ 1.2X</t>
        </is>
      </c>
    </row>
    <row r="12">
      <c r="A12" s="3" t="inlineStr">
        <is>
          <t>Financing Receivable, Credit Quality Indicator [Line Items]</t>
        </is>
      </c>
    </row>
    <row r="13">
      <c r="A13" s="4" t="inlineStr">
        <is>
          <t>2020</t>
        </is>
      </c>
      <c r="B13" s="5" t="n">
        <v>128839</v>
      </c>
    </row>
    <row r="14">
      <c r="A14" s="4" t="inlineStr">
        <is>
          <t>2019</t>
        </is>
      </c>
      <c r="B14" s="5" t="n">
        <v>159476</v>
      </c>
    </row>
    <row r="15">
      <c r="A15" s="4" t="inlineStr">
        <is>
          <t>2018</t>
        </is>
      </c>
      <c r="B15" s="5" t="n">
        <v>177098</v>
      </c>
    </row>
    <row r="16">
      <c r="A16" s="4" t="inlineStr">
        <is>
          <t>2017</t>
        </is>
      </c>
      <c r="B16" s="5" t="n">
        <v>171255</v>
      </c>
    </row>
    <row r="17">
      <c r="A17" s="4" t="inlineStr">
        <is>
          <t>2016</t>
        </is>
      </c>
      <c r="B17" s="5" t="n">
        <v>238010</v>
      </c>
    </row>
    <row r="18">
      <c r="A18" s="4" t="inlineStr">
        <is>
          <t>Prior</t>
        </is>
      </c>
      <c r="B18" s="5" t="n">
        <v>290741</v>
      </c>
    </row>
    <row r="19">
      <c r="A19" s="4" t="inlineStr">
        <is>
          <t>Recording investment gross of allowance for credit losses</t>
        </is>
      </c>
      <c r="B19" s="5" t="n">
        <v>1165419</v>
      </c>
      <c r="C19" s="5" t="n">
        <v>1159411</v>
      </c>
    </row>
    <row r="20">
      <c r="A20" s="4" t="inlineStr">
        <is>
          <t>Commercial mortgage loans | 1.0X to 1.2X</t>
        </is>
      </c>
    </row>
    <row r="21">
      <c r="A21" s="3" t="inlineStr">
        <is>
          <t>Financing Receivable, Credit Quality Indicator [Line Items]</t>
        </is>
      </c>
    </row>
    <row r="22">
      <c r="A22" s="4" t="inlineStr">
        <is>
          <t>2020</t>
        </is>
      </c>
      <c r="B22" s="5" t="n">
        <v>15408</v>
      </c>
    </row>
    <row r="23">
      <c r="A23" s="4" t="inlineStr">
        <is>
          <t>2019</t>
        </is>
      </c>
      <c r="B23" s="5" t="n">
        <v>10334</v>
      </c>
    </row>
    <row r="24">
      <c r="A24" s="4" t="inlineStr">
        <is>
          <t>2018</t>
        </is>
      </c>
      <c r="B24" s="5" t="n">
        <v>7134</v>
      </c>
    </row>
    <row r="25">
      <c r="A25" s="4" t="inlineStr">
        <is>
          <t>2017</t>
        </is>
      </c>
      <c r="B25" s="5" t="n">
        <v>7320</v>
      </c>
    </row>
    <row r="26">
      <c r="A26" s="4" t="inlineStr">
        <is>
          <t>2016</t>
        </is>
      </c>
      <c r="B26" s="5" t="n">
        <v>26073</v>
      </c>
    </row>
    <row r="27">
      <c r="A27" s="4" t="inlineStr">
        <is>
          <t>Prior</t>
        </is>
      </c>
      <c r="B27" s="5" t="n">
        <v>16418</v>
      </c>
    </row>
    <row r="28">
      <c r="A28" s="4" t="inlineStr">
        <is>
          <t>Recording investment gross of allowance for credit losses</t>
        </is>
      </c>
      <c r="B28" s="5" t="n">
        <v>82687</v>
      </c>
      <c r="C28" s="5" t="n">
        <v>58948</v>
      </c>
    </row>
    <row r="29">
      <c r="A29" s="4" t="inlineStr">
        <is>
          <t>Commercial mortgage loans | Less than 1.0X</t>
        </is>
      </c>
    </row>
    <row r="30">
      <c r="A30" s="3" t="inlineStr">
        <is>
          <t>Financing Receivable, Credit Quality Indicator [Line Items]</t>
        </is>
      </c>
    </row>
    <row r="31">
      <c r="A31" s="4" t="inlineStr">
        <is>
          <t>2020</t>
        </is>
      </c>
      <c r="B31" s="5" t="n">
        <v>0</v>
      </c>
    </row>
    <row r="32">
      <c r="A32" s="4" t="inlineStr">
        <is>
          <t>2019</t>
        </is>
      </c>
      <c r="B32" s="5" t="n">
        <v>8904</v>
      </c>
    </row>
    <row r="33">
      <c r="A33" s="4" t="inlineStr">
        <is>
          <t>2018</t>
        </is>
      </c>
      <c r="B33" s="5" t="n">
        <v>12902</v>
      </c>
    </row>
    <row r="34">
      <c r="A34" s="4" t="inlineStr">
        <is>
          <t>2017</t>
        </is>
      </c>
      <c r="B34" s="5" t="n">
        <v>0</v>
      </c>
    </row>
    <row r="35">
      <c r="A35" s="4" t="inlineStr">
        <is>
          <t>2016</t>
        </is>
      </c>
      <c r="B35" s="5" t="n">
        <v>0</v>
      </c>
    </row>
    <row r="36">
      <c r="A36" s="4" t="inlineStr">
        <is>
          <t>Prior</t>
        </is>
      </c>
      <c r="B36" s="5" t="n">
        <v>3909</v>
      </c>
    </row>
    <row r="37">
      <c r="A37" s="4" t="inlineStr">
        <is>
          <t>Recording investment gross of allowance for credit losses</t>
        </is>
      </c>
      <c r="B37" s="5" t="n">
        <v>25715</v>
      </c>
      <c r="C37" s="5" t="n">
        <v>1097</v>
      </c>
    </row>
    <row r="38">
      <c r="A38" s="4" t="inlineStr">
        <is>
          <t>Agricultural Property Loans</t>
        </is>
      </c>
    </row>
    <row r="39">
      <c r="A39" s="3" t="inlineStr">
        <is>
          <t>Financing Receivable, Credit Quality Indicator [Line Items]</t>
        </is>
      </c>
    </row>
    <row r="40">
      <c r="A40" s="4" t="inlineStr">
        <is>
          <t>2020</t>
        </is>
      </c>
      <c r="B40" s="5" t="n">
        <v>0</v>
      </c>
    </row>
    <row r="41">
      <c r="A41" s="4" t="inlineStr">
        <is>
          <t>2019</t>
        </is>
      </c>
      <c r="B41" s="5" t="n">
        <v>0</v>
      </c>
    </row>
    <row r="42">
      <c r="A42" s="4" t="inlineStr">
        <is>
          <t>2018</t>
        </is>
      </c>
      <c r="B42" s="5" t="n">
        <v>0</v>
      </c>
    </row>
    <row r="43">
      <c r="A43" s="4" t="inlineStr">
        <is>
          <t>2017</t>
        </is>
      </c>
      <c r="B43" s="5" t="n">
        <v>6486</v>
      </c>
    </row>
    <row r="44">
      <c r="A44" s="4" t="inlineStr">
        <is>
          <t>2016</t>
        </is>
      </c>
      <c r="B44" s="5" t="n">
        <v>0</v>
      </c>
    </row>
    <row r="45">
      <c r="A45" s="4" t="inlineStr">
        <is>
          <t>Prior</t>
        </is>
      </c>
      <c r="B45" s="5" t="n">
        <v>13091</v>
      </c>
    </row>
    <row r="46">
      <c r="A46" s="4" t="inlineStr">
        <is>
          <t>Recording investment gross of allowance for credit losses</t>
        </is>
      </c>
      <c r="B46" s="5" t="n">
        <v>19577</v>
      </c>
      <c r="C46" s="5" t="n">
        <v>22197</v>
      </c>
    </row>
    <row r="47">
      <c r="A47" s="4" t="inlineStr">
        <is>
          <t>Agricultural Property Loans | ≥ 1.2X</t>
        </is>
      </c>
    </row>
    <row r="48">
      <c r="A48" s="3" t="inlineStr">
        <is>
          <t>Financing Receivable, Credit Quality Indicator [Line Items]</t>
        </is>
      </c>
    </row>
    <row r="49">
      <c r="A49" s="4" t="inlineStr">
        <is>
          <t>2020</t>
        </is>
      </c>
      <c r="B49" s="5" t="n">
        <v>0</v>
      </c>
    </row>
    <row r="50">
      <c r="A50" s="4" t="inlineStr">
        <is>
          <t>2019</t>
        </is>
      </c>
      <c r="B50" s="5" t="n">
        <v>0</v>
      </c>
    </row>
    <row r="51">
      <c r="A51" s="4" t="inlineStr">
        <is>
          <t>2018</t>
        </is>
      </c>
      <c r="B51" s="5" t="n">
        <v>0</v>
      </c>
    </row>
    <row r="52">
      <c r="A52" s="4" t="inlineStr">
        <is>
          <t>2017</t>
        </is>
      </c>
      <c r="B52" s="5" t="n">
        <v>6486</v>
      </c>
    </row>
    <row r="53">
      <c r="A53" s="4" t="inlineStr">
        <is>
          <t>2016</t>
        </is>
      </c>
      <c r="B53" s="5" t="n">
        <v>0</v>
      </c>
    </row>
    <row r="54">
      <c r="A54" s="4" t="inlineStr">
        <is>
          <t>Prior</t>
        </is>
      </c>
      <c r="B54" s="5" t="n">
        <v>12276</v>
      </c>
    </row>
    <row r="55">
      <c r="A55" s="4" t="inlineStr">
        <is>
          <t>Recording investment gross of allowance for credit losses</t>
        </is>
      </c>
      <c r="B55" s="5" t="n">
        <v>18762</v>
      </c>
      <c r="C55" s="5" t="n">
        <v>21382</v>
      </c>
    </row>
    <row r="56">
      <c r="A56" s="4" t="inlineStr">
        <is>
          <t>Agricultural Property Loans | 1.0X to 1.2X</t>
        </is>
      </c>
    </row>
    <row r="57">
      <c r="A57" s="3" t="inlineStr">
        <is>
          <t>Financing Receivable, Credit Quality Indicator [Line Items]</t>
        </is>
      </c>
    </row>
    <row r="58">
      <c r="A58" s="4" t="inlineStr">
        <is>
          <t>2020</t>
        </is>
      </c>
      <c r="B58" s="5" t="n">
        <v>0</v>
      </c>
    </row>
    <row r="59">
      <c r="A59" s="4" t="inlineStr">
        <is>
          <t>2019</t>
        </is>
      </c>
      <c r="B59" s="5" t="n">
        <v>0</v>
      </c>
    </row>
    <row r="60">
      <c r="A60" s="4" t="inlineStr">
        <is>
          <t>2018</t>
        </is>
      </c>
      <c r="B60" s="5" t="n">
        <v>0</v>
      </c>
    </row>
    <row r="61">
      <c r="A61" s="4" t="inlineStr">
        <is>
          <t>2017</t>
        </is>
      </c>
      <c r="B61" s="5" t="n">
        <v>0</v>
      </c>
    </row>
    <row r="62">
      <c r="A62" s="4" t="inlineStr">
        <is>
          <t>2016</t>
        </is>
      </c>
      <c r="B62" s="5" t="n">
        <v>0</v>
      </c>
    </row>
    <row r="63">
      <c r="A63" s="4" t="inlineStr">
        <is>
          <t>Prior</t>
        </is>
      </c>
      <c r="B63" s="5" t="n">
        <v>0</v>
      </c>
    </row>
    <row r="64">
      <c r="A64" s="4" t="inlineStr">
        <is>
          <t>Recording investment gross of allowance for credit losses</t>
        </is>
      </c>
      <c r="B64" s="5" t="n">
        <v>0</v>
      </c>
      <c r="C64" s="5" t="n">
        <v>0</v>
      </c>
    </row>
    <row r="65">
      <c r="A65" s="4" t="inlineStr">
        <is>
          <t>Agricultural Property Loans | Less than 1.0X</t>
        </is>
      </c>
    </row>
    <row r="66">
      <c r="A66" s="3" t="inlineStr">
        <is>
          <t>Financing Receivable, Credit Quality Indicator [Line Items]</t>
        </is>
      </c>
    </row>
    <row r="67">
      <c r="A67" s="4" t="inlineStr">
        <is>
          <t>2020</t>
        </is>
      </c>
      <c r="B67" s="5" t="n">
        <v>0</v>
      </c>
    </row>
    <row r="68">
      <c r="A68" s="4" t="inlineStr">
        <is>
          <t>2019</t>
        </is>
      </c>
      <c r="B68" s="5" t="n">
        <v>0</v>
      </c>
    </row>
    <row r="69">
      <c r="A69" s="4" t="inlineStr">
        <is>
          <t>2018</t>
        </is>
      </c>
      <c r="B69" s="5" t="n">
        <v>0</v>
      </c>
    </row>
    <row r="70">
      <c r="A70" s="4" t="inlineStr">
        <is>
          <t>2017</t>
        </is>
      </c>
      <c r="B70" s="5" t="n">
        <v>0</v>
      </c>
    </row>
    <row r="71">
      <c r="A71" s="4" t="inlineStr">
        <is>
          <t>2016</t>
        </is>
      </c>
      <c r="B71" s="5" t="n">
        <v>0</v>
      </c>
    </row>
    <row r="72">
      <c r="A72" s="4" t="inlineStr">
        <is>
          <t>Prior</t>
        </is>
      </c>
      <c r="B72" s="5" t="n">
        <v>815</v>
      </c>
    </row>
    <row r="73">
      <c r="A73" s="4" t="inlineStr">
        <is>
          <t>Recording investment gross of allowance for credit losses</t>
        </is>
      </c>
      <c r="B73" s="5" t="n">
        <v>815</v>
      </c>
      <c r="C73" s="5" t="n">
        <v>815</v>
      </c>
    </row>
    <row r="74">
      <c r="A74" s="4" t="inlineStr">
        <is>
          <t>0%-59.99% | Commercial mortgage loans</t>
        </is>
      </c>
    </row>
    <row r="75">
      <c r="A75" s="3" t="inlineStr">
        <is>
          <t>Financing Receivable, Credit Quality Indicator [Line Items]</t>
        </is>
      </c>
    </row>
    <row r="76">
      <c r="A76" s="4" t="inlineStr">
        <is>
          <t>2020</t>
        </is>
      </c>
      <c r="B76" s="5" t="n">
        <v>10645</v>
      </c>
    </row>
    <row r="77">
      <c r="A77" s="4" t="inlineStr">
        <is>
          <t>2019</t>
        </is>
      </c>
      <c r="B77" s="5" t="n">
        <v>47284</v>
      </c>
    </row>
    <row r="78">
      <c r="A78" s="4" t="inlineStr">
        <is>
          <t>2018</t>
        </is>
      </c>
      <c r="B78" s="5" t="n">
        <v>33443</v>
      </c>
    </row>
    <row r="79">
      <c r="A79" s="4" t="inlineStr">
        <is>
          <t>2017</t>
        </is>
      </c>
      <c r="B79" s="5" t="n">
        <v>92410</v>
      </c>
    </row>
    <row r="80">
      <c r="A80" s="4" t="inlineStr">
        <is>
          <t>2016</t>
        </is>
      </c>
      <c r="B80" s="5" t="n">
        <v>162030</v>
      </c>
    </row>
    <row r="81">
      <c r="A81" s="4" t="inlineStr">
        <is>
          <t>Prior</t>
        </is>
      </c>
      <c r="B81" s="5" t="n">
        <v>251903</v>
      </c>
    </row>
    <row r="82">
      <c r="A82" s="4" t="inlineStr">
        <is>
          <t>Recording investment gross of allowance for credit losses</t>
        </is>
      </c>
      <c r="B82" s="5" t="n">
        <v>597715</v>
      </c>
      <c r="C82" s="5" t="n">
        <v>674651</v>
      </c>
    </row>
    <row r="83">
      <c r="A83" s="4" t="inlineStr">
        <is>
          <t>0%-59.99% | Commercial mortgage loans | ≥ 1.2X</t>
        </is>
      </c>
    </row>
    <row r="84">
      <c r="A84" s="3" t="inlineStr">
        <is>
          <t>Financing Receivable, Credit Quality Indicator [Line Items]</t>
        </is>
      </c>
    </row>
    <row r="85">
      <c r="A85" s="4" t="inlineStr">
        <is>
          <t>Recording investment gross of allowance for credit losses</t>
        </is>
      </c>
      <c r="C85" s="5" t="n">
        <v>655136</v>
      </c>
    </row>
    <row r="86">
      <c r="A86" s="4" t="inlineStr">
        <is>
          <t>0%-59.99% | Commercial mortgage loans | 1.0X to 1.2X</t>
        </is>
      </c>
    </row>
    <row r="87">
      <c r="A87" s="3" t="inlineStr">
        <is>
          <t>Financing Receivable, Credit Quality Indicator [Line Items]</t>
        </is>
      </c>
    </row>
    <row r="88">
      <c r="A88" s="4" t="inlineStr">
        <is>
          <t>Recording investment gross of allowance for credit losses</t>
        </is>
      </c>
      <c r="C88" s="5" t="n">
        <v>18418</v>
      </c>
    </row>
    <row r="89">
      <c r="A89" s="4" t="inlineStr">
        <is>
          <t>0%-59.99% | Commercial mortgage loans | Less than 1.0X</t>
        </is>
      </c>
    </row>
    <row r="90">
      <c r="A90" s="3" t="inlineStr">
        <is>
          <t>Financing Receivable, Credit Quality Indicator [Line Items]</t>
        </is>
      </c>
    </row>
    <row r="91">
      <c r="A91" s="4" t="inlineStr">
        <is>
          <t>Recording investment gross of allowance for credit losses</t>
        </is>
      </c>
      <c r="C91" s="5" t="n">
        <v>1097</v>
      </c>
    </row>
    <row r="92">
      <c r="A92" s="4" t="inlineStr">
        <is>
          <t>0%-59.99% | Agricultural Property Loans</t>
        </is>
      </c>
    </row>
    <row r="93">
      <c r="A93" s="3" t="inlineStr">
        <is>
          <t>Financing Receivable, Credit Quality Indicator [Line Items]</t>
        </is>
      </c>
    </row>
    <row r="94">
      <c r="A94" s="4" t="inlineStr">
        <is>
          <t>2020</t>
        </is>
      </c>
      <c r="B94" s="5" t="n">
        <v>0</v>
      </c>
    </row>
    <row r="95">
      <c r="A95" s="4" t="inlineStr">
        <is>
          <t>2019</t>
        </is>
      </c>
      <c r="B95" s="5" t="n">
        <v>0</v>
      </c>
    </row>
    <row r="96">
      <c r="A96" s="4" t="inlineStr">
        <is>
          <t>2018</t>
        </is>
      </c>
      <c r="B96" s="5" t="n">
        <v>0</v>
      </c>
    </row>
    <row r="97">
      <c r="A97" s="4" t="inlineStr">
        <is>
          <t>2017</t>
        </is>
      </c>
      <c r="B97" s="5" t="n">
        <v>6486</v>
      </c>
    </row>
    <row r="98">
      <c r="A98" s="4" t="inlineStr">
        <is>
          <t>2016</t>
        </is>
      </c>
      <c r="B98" s="5" t="n">
        <v>0</v>
      </c>
    </row>
    <row r="99">
      <c r="A99" s="4" t="inlineStr">
        <is>
          <t>Prior</t>
        </is>
      </c>
      <c r="B99" s="5" t="n">
        <v>13091</v>
      </c>
    </row>
    <row r="100">
      <c r="A100" s="4" t="inlineStr">
        <is>
          <t>Recording investment gross of allowance for credit losses</t>
        </is>
      </c>
      <c r="B100" s="5" t="n">
        <v>19577</v>
      </c>
      <c r="C100" s="5" t="n">
        <v>22197</v>
      </c>
    </row>
    <row r="101">
      <c r="A101" s="4" t="inlineStr">
        <is>
          <t>0%-59.99% | Agricultural Property Loans | ≥ 1.2X</t>
        </is>
      </c>
    </row>
    <row r="102">
      <c r="A102" s="3" t="inlineStr">
        <is>
          <t>Financing Receivable, Credit Quality Indicator [Line Items]</t>
        </is>
      </c>
    </row>
    <row r="103">
      <c r="A103" s="4" t="inlineStr">
        <is>
          <t>Recording investment gross of allowance for credit losses</t>
        </is>
      </c>
      <c r="C103" s="5" t="n">
        <v>21382</v>
      </c>
    </row>
    <row r="104">
      <c r="A104" s="4" t="inlineStr">
        <is>
          <t>0%-59.99% | Agricultural Property Loans | 1.0X to 1.2X</t>
        </is>
      </c>
    </row>
    <row r="105">
      <c r="A105" s="3" t="inlineStr">
        <is>
          <t>Financing Receivable, Credit Quality Indicator [Line Items]</t>
        </is>
      </c>
    </row>
    <row r="106">
      <c r="A106" s="4" t="inlineStr">
        <is>
          <t>Recording investment gross of allowance for credit losses</t>
        </is>
      </c>
      <c r="C106" s="5" t="n">
        <v>0</v>
      </c>
    </row>
    <row r="107">
      <c r="A107" s="4" t="inlineStr">
        <is>
          <t>0%-59.99% | Agricultural Property Loans | Less than 1.0X</t>
        </is>
      </c>
    </row>
    <row r="108">
      <c r="A108" s="3" t="inlineStr">
        <is>
          <t>Financing Receivable, Credit Quality Indicator [Line Items]</t>
        </is>
      </c>
    </row>
    <row r="109">
      <c r="A109" s="4" t="inlineStr">
        <is>
          <t>Recording investment gross of allowance for credit losses</t>
        </is>
      </c>
      <c r="C109" s="5" t="n">
        <v>815</v>
      </c>
    </row>
    <row r="110">
      <c r="A110" s="4" t="inlineStr">
        <is>
          <t>60%-69.99% | Commercial mortgage loans</t>
        </is>
      </c>
    </row>
    <row r="111">
      <c r="A111" s="3" t="inlineStr">
        <is>
          <t>Financing Receivable, Credit Quality Indicator [Line Items]</t>
        </is>
      </c>
    </row>
    <row r="112">
      <c r="A112" s="4" t="inlineStr">
        <is>
          <t>2020</t>
        </is>
      </c>
      <c r="B112" s="5" t="n">
        <v>69819</v>
      </c>
    </row>
    <row r="113">
      <c r="A113" s="4" t="inlineStr">
        <is>
          <t>2019</t>
        </is>
      </c>
      <c r="B113" s="5" t="n">
        <v>95331</v>
      </c>
    </row>
    <row r="114">
      <c r="A114" s="4" t="inlineStr">
        <is>
          <t>2018</t>
        </is>
      </c>
      <c r="B114" s="5" t="n">
        <v>141260</v>
      </c>
    </row>
    <row r="115">
      <c r="A115" s="4" t="inlineStr">
        <is>
          <t>2017</t>
        </is>
      </c>
      <c r="B115" s="5" t="n">
        <v>52710</v>
      </c>
    </row>
    <row r="116">
      <c r="A116" s="4" t="inlineStr">
        <is>
          <t>2016</t>
        </is>
      </c>
      <c r="B116" s="5" t="n">
        <v>80875</v>
      </c>
    </row>
    <row r="117">
      <c r="A117" s="4" t="inlineStr">
        <is>
          <t>Prior</t>
        </is>
      </c>
      <c r="B117" s="5" t="n">
        <v>43823</v>
      </c>
    </row>
    <row r="118">
      <c r="A118" s="4" t="inlineStr">
        <is>
          <t>Recording investment gross of allowance for credit losses</t>
        </is>
      </c>
      <c r="B118" s="5" t="n">
        <v>483818</v>
      </c>
      <c r="C118" s="5" t="n">
        <v>367626</v>
      </c>
    </row>
    <row r="119">
      <c r="A119" s="4" t="inlineStr">
        <is>
          <t>60%-69.99% | Commercial mortgage loans | ≥ 1.2X</t>
        </is>
      </c>
    </row>
    <row r="120">
      <c r="A120" s="3" t="inlineStr">
        <is>
          <t>Financing Receivable, Credit Quality Indicator [Line Items]</t>
        </is>
      </c>
    </row>
    <row r="121">
      <c r="A121" s="4" t="inlineStr">
        <is>
          <t>Recording investment gross of allowance for credit losses</t>
        </is>
      </c>
      <c r="C121" s="5" t="n">
        <v>354827</v>
      </c>
    </row>
    <row r="122">
      <c r="A122" s="4" t="inlineStr">
        <is>
          <t>60%-69.99% | Commercial mortgage loans | 1.0X to 1.2X</t>
        </is>
      </c>
    </row>
    <row r="123">
      <c r="A123" s="3" t="inlineStr">
        <is>
          <t>Financing Receivable, Credit Quality Indicator [Line Items]</t>
        </is>
      </c>
    </row>
    <row r="124">
      <c r="A124" s="4" t="inlineStr">
        <is>
          <t>Recording investment gross of allowance for credit losses</t>
        </is>
      </c>
      <c r="C124" s="5" t="n">
        <v>12799</v>
      </c>
    </row>
    <row r="125">
      <c r="A125" s="4" t="inlineStr">
        <is>
          <t>60%-69.99% | Commercial mortgage loans | Less than 1.0X</t>
        </is>
      </c>
    </row>
    <row r="126">
      <c r="A126" s="3" t="inlineStr">
        <is>
          <t>Financing Receivable, Credit Quality Indicator [Line Items]</t>
        </is>
      </c>
    </row>
    <row r="127">
      <c r="A127" s="4" t="inlineStr">
        <is>
          <t>Recording investment gross of allowance for credit losses</t>
        </is>
      </c>
      <c r="C127" s="5" t="n">
        <v>0</v>
      </c>
    </row>
    <row r="128">
      <c r="A128" s="4" t="inlineStr">
        <is>
          <t>60%-69.99% | Agricultural Property Loans</t>
        </is>
      </c>
    </row>
    <row r="129">
      <c r="A129" s="3" t="inlineStr">
        <is>
          <t>Financing Receivable, Credit Quality Indicator [Line Items]</t>
        </is>
      </c>
    </row>
    <row r="130">
      <c r="A130" s="4" t="inlineStr">
        <is>
          <t>2020</t>
        </is>
      </c>
      <c r="B130" s="5" t="n">
        <v>0</v>
      </c>
    </row>
    <row r="131">
      <c r="A131" s="4" t="inlineStr">
        <is>
          <t>2019</t>
        </is>
      </c>
      <c r="B131" s="5" t="n">
        <v>0</v>
      </c>
    </row>
    <row r="132">
      <c r="A132" s="4" t="inlineStr">
        <is>
          <t>2018</t>
        </is>
      </c>
      <c r="B132" s="5" t="n">
        <v>0</v>
      </c>
    </row>
    <row r="133">
      <c r="A133" s="4" t="inlineStr">
        <is>
          <t>2017</t>
        </is>
      </c>
      <c r="B133" s="5" t="n">
        <v>0</v>
      </c>
    </row>
    <row r="134">
      <c r="A134" s="4" t="inlineStr">
        <is>
          <t>2016</t>
        </is>
      </c>
      <c r="B134" s="5" t="n">
        <v>0</v>
      </c>
    </row>
    <row r="135">
      <c r="A135" s="4" t="inlineStr">
        <is>
          <t>Prior</t>
        </is>
      </c>
      <c r="B135" s="5" t="n">
        <v>0</v>
      </c>
    </row>
    <row r="136">
      <c r="A136" s="4" t="inlineStr">
        <is>
          <t>Recording investment gross of allowance for credit losses</t>
        </is>
      </c>
      <c r="B136" s="5" t="n">
        <v>0</v>
      </c>
      <c r="C136" s="5" t="n">
        <v>0</v>
      </c>
    </row>
    <row r="137">
      <c r="A137" s="4" t="inlineStr">
        <is>
          <t>60%-69.99% | Agricultural Property Loans | ≥ 1.2X</t>
        </is>
      </c>
    </row>
    <row r="138">
      <c r="A138" s="3" t="inlineStr">
        <is>
          <t>Financing Receivable, Credit Quality Indicator [Line Items]</t>
        </is>
      </c>
    </row>
    <row r="139">
      <c r="A139" s="4" t="inlineStr">
        <is>
          <t>Recording investment gross of allowance for credit losses</t>
        </is>
      </c>
      <c r="C139" s="5" t="n">
        <v>0</v>
      </c>
    </row>
    <row r="140">
      <c r="A140" s="4" t="inlineStr">
        <is>
          <t>60%-69.99% | Agricultural Property Loans | 1.0X to 1.2X</t>
        </is>
      </c>
    </row>
    <row r="141">
      <c r="A141" s="3" t="inlineStr">
        <is>
          <t>Financing Receivable, Credit Quality Indicator [Line Items]</t>
        </is>
      </c>
    </row>
    <row r="142">
      <c r="A142" s="4" t="inlineStr">
        <is>
          <t>Recording investment gross of allowance for credit losses</t>
        </is>
      </c>
      <c r="C142" s="5" t="n">
        <v>0</v>
      </c>
    </row>
    <row r="143">
      <c r="A143" s="4" t="inlineStr">
        <is>
          <t>60%-69.99% | Agricultural Property Loans | Less than 1.0X</t>
        </is>
      </c>
    </row>
    <row r="144">
      <c r="A144" s="3" t="inlineStr">
        <is>
          <t>Financing Receivable, Credit Quality Indicator [Line Items]</t>
        </is>
      </c>
    </row>
    <row r="145">
      <c r="A145" s="4" t="inlineStr">
        <is>
          <t>Recording investment gross of allowance for credit losses</t>
        </is>
      </c>
      <c r="C145" s="5" t="n">
        <v>0</v>
      </c>
    </row>
    <row r="146">
      <c r="A146" s="4" t="inlineStr">
        <is>
          <t>70%-79.99% | Commercial mortgage loans</t>
        </is>
      </c>
    </row>
    <row r="147">
      <c r="A147" s="3" t="inlineStr">
        <is>
          <t>Financing Receivable, Credit Quality Indicator [Line Items]</t>
        </is>
      </c>
    </row>
    <row r="148">
      <c r="A148" s="4" t="inlineStr">
        <is>
          <t>2020</t>
        </is>
      </c>
      <c r="B148" s="5" t="n">
        <v>63783</v>
      </c>
    </row>
    <row r="149">
      <c r="A149" s="4" t="inlineStr">
        <is>
          <t>2019</t>
        </is>
      </c>
      <c r="B149" s="5" t="n">
        <v>36099</v>
      </c>
    </row>
    <row r="150">
      <c r="A150" s="4" t="inlineStr">
        <is>
          <t>2018</t>
        </is>
      </c>
      <c r="B150" s="5" t="n">
        <v>22431</v>
      </c>
    </row>
    <row r="151">
      <c r="A151" s="4" t="inlineStr">
        <is>
          <t>2017</t>
        </is>
      </c>
      <c r="B151" s="5" t="n">
        <v>32476</v>
      </c>
    </row>
    <row r="152">
      <c r="A152" s="4" t="inlineStr">
        <is>
          <t>2016</t>
        </is>
      </c>
      <c r="B152" s="5" t="n">
        <v>21178</v>
      </c>
    </row>
    <row r="153">
      <c r="A153" s="4" t="inlineStr">
        <is>
          <t>Prior</t>
        </is>
      </c>
      <c r="B153" s="5" t="n">
        <v>15342</v>
      </c>
    </row>
    <row r="154">
      <c r="A154" s="4" t="inlineStr">
        <is>
          <t>Recording investment gross of allowance for credit losses</t>
        </is>
      </c>
      <c r="B154" s="5" t="n">
        <v>191309</v>
      </c>
      <c r="C154" s="5" t="n">
        <v>176954</v>
      </c>
    </row>
    <row r="155">
      <c r="A155" s="4" t="inlineStr">
        <is>
          <t>70%-79.99% | Commercial mortgage loans | ≥ 1.2X</t>
        </is>
      </c>
    </row>
    <row r="156">
      <c r="A156" s="3" t="inlineStr">
        <is>
          <t>Financing Receivable, Credit Quality Indicator [Line Items]</t>
        </is>
      </c>
    </row>
    <row r="157">
      <c r="A157" s="4" t="inlineStr">
        <is>
          <t>Recording investment gross of allowance for credit losses</t>
        </is>
      </c>
      <c r="C157" s="5" t="n">
        <v>149448</v>
      </c>
    </row>
    <row r="158">
      <c r="A158" s="4" t="inlineStr">
        <is>
          <t>70%-79.99% | Commercial mortgage loans | 1.0X to 1.2X</t>
        </is>
      </c>
    </row>
    <row r="159">
      <c r="A159" s="3" t="inlineStr">
        <is>
          <t>Financing Receivable, Credit Quality Indicator [Line Items]</t>
        </is>
      </c>
    </row>
    <row r="160">
      <c r="A160" s="4" t="inlineStr">
        <is>
          <t>Recording investment gross of allowance for credit losses</t>
        </is>
      </c>
      <c r="C160" s="5" t="n">
        <v>27506</v>
      </c>
    </row>
    <row r="161">
      <c r="A161" s="4" t="inlineStr">
        <is>
          <t>70%-79.99% | Commercial mortgage loans | Less than 1.0X</t>
        </is>
      </c>
    </row>
    <row r="162">
      <c r="A162" s="3" t="inlineStr">
        <is>
          <t>Financing Receivable, Credit Quality Indicator [Line Items]</t>
        </is>
      </c>
    </row>
    <row r="163">
      <c r="A163" s="4" t="inlineStr">
        <is>
          <t>Recording investment gross of allowance for credit losses</t>
        </is>
      </c>
      <c r="C163" s="5" t="n">
        <v>0</v>
      </c>
    </row>
    <row r="164">
      <c r="A164" s="4" t="inlineStr">
        <is>
          <t>70%-79.99% | Agricultural Property Loans</t>
        </is>
      </c>
    </row>
    <row r="165">
      <c r="A165" s="3" t="inlineStr">
        <is>
          <t>Financing Receivable, Credit Quality Indicator [Line Items]</t>
        </is>
      </c>
    </row>
    <row r="166">
      <c r="A166" s="4" t="inlineStr">
        <is>
          <t>2020</t>
        </is>
      </c>
      <c r="B166" s="5" t="n">
        <v>0</v>
      </c>
    </row>
    <row r="167">
      <c r="A167" s="4" t="inlineStr">
        <is>
          <t>2019</t>
        </is>
      </c>
      <c r="B167" s="5" t="n">
        <v>0</v>
      </c>
    </row>
    <row r="168">
      <c r="A168" s="4" t="inlineStr">
        <is>
          <t>2018</t>
        </is>
      </c>
      <c r="B168" s="5" t="n">
        <v>0</v>
      </c>
    </row>
    <row r="169">
      <c r="A169" s="4" t="inlineStr">
        <is>
          <t>2017</t>
        </is>
      </c>
      <c r="B169" s="5" t="n">
        <v>0</v>
      </c>
    </row>
    <row r="170">
      <c r="A170" s="4" t="inlineStr">
        <is>
          <t>2016</t>
        </is>
      </c>
      <c r="B170" s="5" t="n">
        <v>0</v>
      </c>
    </row>
    <row r="171">
      <c r="A171" s="4" t="inlineStr">
        <is>
          <t>Prior</t>
        </is>
      </c>
      <c r="B171" s="5" t="n">
        <v>0</v>
      </c>
    </row>
    <row r="172">
      <c r="A172" s="4" t="inlineStr">
        <is>
          <t>Recording investment gross of allowance for credit losses</t>
        </is>
      </c>
      <c r="B172" s="5" t="n">
        <v>0</v>
      </c>
      <c r="C172" s="5" t="n">
        <v>0</v>
      </c>
    </row>
    <row r="173">
      <c r="A173" s="4" t="inlineStr">
        <is>
          <t>70%-79.99% | Agricultural Property Loans | ≥ 1.2X</t>
        </is>
      </c>
    </row>
    <row r="174">
      <c r="A174" s="3" t="inlineStr">
        <is>
          <t>Financing Receivable, Credit Quality Indicator [Line Items]</t>
        </is>
      </c>
    </row>
    <row r="175">
      <c r="A175" s="4" t="inlineStr">
        <is>
          <t>Recording investment gross of allowance for credit losses</t>
        </is>
      </c>
      <c r="C175" s="5" t="n">
        <v>0</v>
      </c>
    </row>
    <row r="176">
      <c r="A176" s="4" t="inlineStr">
        <is>
          <t>70%-79.99% | Agricultural Property Loans | 1.0X to 1.2X</t>
        </is>
      </c>
    </row>
    <row r="177">
      <c r="A177" s="3" t="inlineStr">
        <is>
          <t>Financing Receivable, Credit Quality Indicator [Line Items]</t>
        </is>
      </c>
    </row>
    <row r="178">
      <c r="A178" s="4" t="inlineStr">
        <is>
          <t>Recording investment gross of allowance for credit losses</t>
        </is>
      </c>
      <c r="C178" s="5" t="n">
        <v>0</v>
      </c>
    </row>
    <row r="179">
      <c r="A179" s="4" t="inlineStr">
        <is>
          <t>70%-79.99% | Agricultural Property Loans | Less than 1.0X</t>
        </is>
      </c>
    </row>
    <row r="180">
      <c r="A180" s="3" t="inlineStr">
        <is>
          <t>Financing Receivable, Credit Quality Indicator [Line Items]</t>
        </is>
      </c>
    </row>
    <row r="181">
      <c r="A181" s="4" t="inlineStr">
        <is>
          <t>Recording investment gross of allowance for credit losses</t>
        </is>
      </c>
      <c r="C181" s="5" t="n">
        <v>0</v>
      </c>
    </row>
    <row r="182">
      <c r="A182" s="4" t="inlineStr">
        <is>
          <t>80% or greater | Commercial mortgage loans</t>
        </is>
      </c>
    </row>
    <row r="183">
      <c r="A183" s="3" t="inlineStr">
        <is>
          <t>Financing Receivable, Credit Quality Indicator [Line Items]</t>
        </is>
      </c>
    </row>
    <row r="184">
      <c r="A184" s="4" t="inlineStr">
        <is>
          <t>2020</t>
        </is>
      </c>
      <c r="B184" s="5" t="n">
        <v>0</v>
      </c>
    </row>
    <row r="185">
      <c r="A185" s="4" t="inlineStr">
        <is>
          <t>2019</t>
        </is>
      </c>
      <c r="B185" s="5" t="n">
        <v>0</v>
      </c>
    </row>
    <row r="186">
      <c r="A186" s="4" t="inlineStr">
        <is>
          <t>2018</t>
        </is>
      </c>
      <c r="B186" s="5" t="n">
        <v>0</v>
      </c>
    </row>
    <row r="187">
      <c r="A187" s="4" t="inlineStr">
        <is>
          <t>2017</t>
        </is>
      </c>
      <c r="B187" s="5" t="n">
        <v>979</v>
      </c>
    </row>
    <row r="188">
      <c r="A188" s="4" t="inlineStr">
        <is>
          <t>2016</t>
        </is>
      </c>
      <c r="B188" s="5" t="n">
        <v>0</v>
      </c>
    </row>
    <row r="189">
      <c r="A189" s="4" t="inlineStr">
        <is>
          <t>Prior</t>
        </is>
      </c>
      <c r="B189" s="5" t="n">
        <v>0</v>
      </c>
    </row>
    <row r="190">
      <c r="A190" s="4" t="inlineStr">
        <is>
          <t>Recording investment gross of allowance for credit losses</t>
        </is>
      </c>
      <c r="B190" s="5" t="n">
        <v>979</v>
      </c>
      <c r="C190" s="5" t="n">
        <v>225</v>
      </c>
    </row>
    <row r="191">
      <c r="A191" s="4" t="inlineStr">
        <is>
          <t>80% or greater | Commercial mortgage loans | ≥ 1.2X</t>
        </is>
      </c>
    </row>
    <row r="192">
      <c r="A192" s="3" t="inlineStr">
        <is>
          <t>Financing Receivable, Credit Quality Indicator [Line Items]</t>
        </is>
      </c>
    </row>
    <row r="193">
      <c r="A193" s="4" t="inlineStr">
        <is>
          <t>Recording investment gross of allowance for credit losses</t>
        </is>
      </c>
      <c r="C193" s="5" t="n">
        <v>0</v>
      </c>
    </row>
    <row r="194">
      <c r="A194" s="4" t="inlineStr">
        <is>
          <t>80% or greater | Commercial mortgage loans | 1.0X to 1.2X</t>
        </is>
      </c>
    </row>
    <row r="195">
      <c r="A195" s="3" t="inlineStr">
        <is>
          <t>Financing Receivable, Credit Quality Indicator [Line Items]</t>
        </is>
      </c>
    </row>
    <row r="196">
      <c r="A196" s="4" t="inlineStr">
        <is>
          <t>Recording investment gross of allowance for credit losses</t>
        </is>
      </c>
      <c r="C196" s="5" t="n">
        <v>225</v>
      </c>
    </row>
    <row r="197">
      <c r="A197" s="4" t="inlineStr">
        <is>
          <t>80% or greater | Commercial mortgage loans | Less than 1.0X</t>
        </is>
      </c>
    </row>
    <row r="198">
      <c r="A198" s="3" t="inlineStr">
        <is>
          <t>Financing Receivable, Credit Quality Indicator [Line Items]</t>
        </is>
      </c>
    </row>
    <row r="199">
      <c r="A199" s="4" t="inlineStr">
        <is>
          <t>Recording investment gross of allowance for credit losses</t>
        </is>
      </c>
      <c r="C199" s="5" t="n">
        <v>0</v>
      </c>
    </row>
    <row r="200">
      <c r="A200" s="4" t="inlineStr">
        <is>
          <t>80% or greater | Agricultural Property Loans</t>
        </is>
      </c>
    </row>
    <row r="201">
      <c r="A201" s="3" t="inlineStr">
        <is>
          <t>Financing Receivable, Credit Quality Indicator [Line Items]</t>
        </is>
      </c>
    </row>
    <row r="202">
      <c r="A202" s="4" t="inlineStr">
        <is>
          <t>2020</t>
        </is>
      </c>
      <c r="B202" s="5" t="n">
        <v>0</v>
      </c>
    </row>
    <row r="203">
      <c r="A203" s="4" t="inlineStr">
        <is>
          <t>2019</t>
        </is>
      </c>
      <c r="B203" s="5" t="n">
        <v>0</v>
      </c>
    </row>
    <row r="204">
      <c r="A204" s="4" t="inlineStr">
        <is>
          <t>2018</t>
        </is>
      </c>
      <c r="B204" s="5" t="n">
        <v>0</v>
      </c>
    </row>
    <row r="205">
      <c r="A205" s="4" t="inlineStr">
        <is>
          <t>2017</t>
        </is>
      </c>
      <c r="B205" s="5" t="n">
        <v>0</v>
      </c>
    </row>
    <row r="206">
      <c r="A206" s="4" t="inlineStr">
        <is>
          <t>2016</t>
        </is>
      </c>
      <c r="B206" s="5" t="n">
        <v>0</v>
      </c>
    </row>
    <row r="207">
      <c r="A207" s="4" t="inlineStr">
        <is>
          <t>Prior</t>
        </is>
      </c>
      <c r="B207" s="5" t="n">
        <v>0</v>
      </c>
    </row>
    <row r="208">
      <c r="A208" s="4" t="inlineStr">
        <is>
          <t>Recording investment gross of allowance for credit losses</t>
        </is>
      </c>
      <c r="B208" s="6" t="n">
        <v>0</v>
      </c>
      <c r="C208" s="5" t="n">
        <v>0</v>
      </c>
    </row>
    <row r="209">
      <c r="A209" s="4" t="inlineStr">
        <is>
          <t>80% or greater | Agricultural Property Loans | ≥ 1.2X</t>
        </is>
      </c>
    </row>
    <row r="210">
      <c r="A210" s="3" t="inlineStr">
        <is>
          <t>Financing Receivable, Credit Quality Indicator [Line Items]</t>
        </is>
      </c>
    </row>
    <row r="211">
      <c r="A211" s="4" t="inlineStr">
        <is>
          <t>Recording investment gross of allowance for credit losses</t>
        </is>
      </c>
      <c r="C211" s="5" t="n">
        <v>0</v>
      </c>
    </row>
    <row r="212">
      <c r="A212" s="4" t="inlineStr">
        <is>
          <t>80% or greater | Agricultural Property Loans | 1.0X to 1.2X</t>
        </is>
      </c>
    </row>
    <row r="213">
      <c r="A213" s="3" t="inlineStr">
        <is>
          <t>Financing Receivable, Credit Quality Indicator [Line Items]</t>
        </is>
      </c>
    </row>
    <row r="214">
      <c r="A214" s="4" t="inlineStr">
        <is>
          <t>Recording investment gross of allowance for credit losses</t>
        </is>
      </c>
      <c r="C214" s="5" t="n">
        <v>0</v>
      </c>
    </row>
    <row r="215">
      <c r="A215" s="4" t="inlineStr">
        <is>
          <t>80% or greater | Agricultural Property Loans | Less than 1.0X</t>
        </is>
      </c>
    </row>
    <row r="216">
      <c r="A216" s="3" t="inlineStr">
        <is>
          <t>Financing Receivable, Credit Quality Indicator [Line Items]</t>
        </is>
      </c>
    </row>
    <row r="217">
      <c r="A217" s="4" t="inlineStr">
        <is>
          <t>Recording investment gross of allowance for credit losses</t>
        </is>
      </c>
      <c r="C21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alysis of Past Due Commercial Mortgage, Agricultural, and Other Loans) (Details) - USD ($) $ in Thousands</t>
        </is>
      </c>
      <c r="B1" s="2" t="inlineStr">
        <is>
          <t>Dec. 31, 2020</t>
        </is>
      </c>
      <c r="C1" s="2" t="inlineStr">
        <is>
          <t>Dec. 31, 2019</t>
        </is>
      </c>
    </row>
    <row r="2">
      <c r="A2" s="3" t="inlineStr">
        <is>
          <t>Financing Receivable, Past Due [Line Items]</t>
        </is>
      </c>
    </row>
    <row r="3">
      <c r="A3" s="4" t="inlineStr">
        <is>
          <t>Current</t>
        </is>
      </c>
      <c r="B3" s="6" t="n">
        <v>1293398</v>
      </c>
      <c r="C3" s="6" t="n">
        <v>1241653</v>
      </c>
    </row>
    <row r="4">
      <c r="A4" s="4" t="inlineStr">
        <is>
          <t>Total Loans</t>
        </is>
      </c>
      <c r="B4" s="5" t="n">
        <v>1293398</v>
      </c>
      <c r="C4" s="5" t="n">
        <v>1241653</v>
      </c>
    </row>
    <row r="5">
      <c r="A5" s="4" t="inlineStr">
        <is>
          <t>Non-Accrual Status</t>
        </is>
      </c>
      <c r="B5" s="5" t="n">
        <v>0</v>
      </c>
      <c r="C5" s="5" t="n">
        <v>0</v>
      </c>
    </row>
    <row r="6">
      <c r="A6" s="4" t="inlineStr">
        <is>
          <t>30-59 Days Past Due</t>
        </is>
      </c>
    </row>
    <row r="7">
      <c r="A7" s="3" t="inlineStr">
        <is>
          <t>Financing Receivable, Past Due [Line Items]</t>
        </is>
      </c>
    </row>
    <row r="8">
      <c r="A8" s="4" t="inlineStr">
        <is>
          <t>Past Due</t>
        </is>
      </c>
      <c r="B8" s="5" t="n">
        <v>0</v>
      </c>
      <c r="C8" s="5" t="n">
        <v>0</v>
      </c>
    </row>
    <row r="9">
      <c r="A9" s="4" t="inlineStr">
        <is>
          <t>60-89 Days Past Due</t>
        </is>
      </c>
    </row>
    <row r="10">
      <c r="A10" s="3" t="inlineStr">
        <is>
          <t>Financing Receivable, Past Due [Line Items]</t>
        </is>
      </c>
    </row>
    <row r="11">
      <c r="A11" s="4" t="inlineStr">
        <is>
          <t>Past Due</t>
        </is>
      </c>
      <c r="B11" s="5" t="n">
        <v>0</v>
      </c>
      <c r="C11" s="5" t="n">
        <v>0</v>
      </c>
    </row>
    <row r="12">
      <c r="A12" s="4" t="inlineStr">
        <is>
          <t>90 Days or More Past Due</t>
        </is>
      </c>
    </row>
    <row r="13">
      <c r="A13" s="3" t="inlineStr">
        <is>
          <t>Financing Receivable, Past Due [Line Items]</t>
        </is>
      </c>
    </row>
    <row r="14">
      <c r="A14" s="4" t="inlineStr">
        <is>
          <t>Past Due</t>
        </is>
      </c>
      <c r="B14" s="5" t="n">
        <v>0</v>
      </c>
      <c r="C14" s="5" t="n">
        <v>0</v>
      </c>
    </row>
    <row r="15">
      <c r="A15" s="4" t="inlineStr">
        <is>
          <t>Commercial mortgage loans</t>
        </is>
      </c>
    </row>
    <row r="16">
      <c r="A16" s="3" t="inlineStr">
        <is>
          <t>Financing Receivable, Past Due [Line Items]</t>
        </is>
      </c>
    </row>
    <row r="17">
      <c r="A17" s="4" t="inlineStr">
        <is>
          <t>Current</t>
        </is>
      </c>
      <c r="B17" s="5" t="n">
        <v>1273821</v>
      </c>
      <c r="C17" s="5" t="n">
        <v>1219456</v>
      </c>
    </row>
    <row r="18">
      <c r="A18" s="4" t="inlineStr">
        <is>
          <t>Total Loans</t>
        </is>
      </c>
      <c r="B18" s="5" t="n">
        <v>1273821</v>
      </c>
      <c r="C18" s="5" t="n">
        <v>1219456</v>
      </c>
    </row>
    <row r="19">
      <c r="A19" s="4" t="inlineStr">
        <is>
          <t>Non-Accrual Status</t>
        </is>
      </c>
      <c r="B19" s="5" t="n">
        <v>0</v>
      </c>
      <c r="C19" s="5" t="n">
        <v>0</v>
      </c>
    </row>
    <row r="20">
      <c r="A20" s="4" t="inlineStr">
        <is>
          <t>Commercial mortgage loans | 30-59 Days Past Due</t>
        </is>
      </c>
    </row>
    <row r="21">
      <c r="A21" s="3" t="inlineStr">
        <is>
          <t>Financing Receivable, Past Due [Line Items]</t>
        </is>
      </c>
    </row>
    <row r="22">
      <c r="A22" s="4" t="inlineStr">
        <is>
          <t>Past Due</t>
        </is>
      </c>
      <c r="B22" s="5" t="n">
        <v>0</v>
      </c>
      <c r="C22" s="5" t="n">
        <v>0</v>
      </c>
    </row>
    <row r="23">
      <c r="A23" s="4" t="inlineStr">
        <is>
          <t>Commercial mortgage loans | 60-89 Days Past Due</t>
        </is>
      </c>
    </row>
    <row r="24">
      <c r="A24" s="3" t="inlineStr">
        <is>
          <t>Financing Receivable, Past Due [Line Items]</t>
        </is>
      </c>
    </row>
    <row r="25">
      <c r="A25" s="4" t="inlineStr">
        <is>
          <t>Past Due</t>
        </is>
      </c>
      <c r="B25" s="5" t="n">
        <v>0</v>
      </c>
      <c r="C25" s="5" t="n">
        <v>0</v>
      </c>
    </row>
    <row r="26">
      <c r="A26" s="4" t="inlineStr">
        <is>
          <t>Commercial mortgage loans | 90 Days or More Past Due</t>
        </is>
      </c>
    </row>
    <row r="27">
      <c r="A27" s="3" t="inlineStr">
        <is>
          <t>Financing Receivable, Past Due [Line Items]</t>
        </is>
      </c>
    </row>
    <row r="28">
      <c r="A28" s="4" t="inlineStr">
        <is>
          <t>Past Due</t>
        </is>
      </c>
      <c r="B28" s="5" t="n">
        <v>0</v>
      </c>
      <c r="C28" s="5" t="n">
        <v>0</v>
      </c>
    </row>
    <row r="29">
      <c r="A29" s="4" t="inlineStr">
        <is>
          <t>Agricultural Property Loans</t>
        </is>
      </c>
    </row>
    <row r="30">
      <c r="A30" s="3" t="inlineStr">
        <is>
          <t>Financing Receivable, Past Due [Line Items]</t>
        </is>
      </c>
    </row>
    <row r="31">
      <c r="A31" s="4" t="inlineStr">
        <is>
          <t>Current</t>
        </is>
      </c>
      <c r="B31" s="5" t="n">
        <v>19577</v>
      </c>
      <c r="C31" s="5" t="n">
        <v>22197</v>
      </c>
    </row>
    <row r="32">
      <c r="A32" s="4" t="inlineStr">
        <is>
          <t>Total Loans</t>
        </is>
      </c>
      <c r="B32" s="5" t="n">
        <v>19577</v>
      </c>
      <c r="C32" s="5" t="n">
        <v>22197</v>
      </c>
    </row>
    <row r="33">
      <c r="A33" s="4" t="inlineStr">
        <is>
          <t>Non-Accrual Status</t>
        </is>
      </c>
      <c r="B33" s="5" t="n">
        <v>0</v>
      </c>
      <c r="C33" s="5" t="n">
        <v>0</v>
      </c>
    </row>
    <row r="34">
      <c r="A34" s="4" t="inlineStr">
        <is>
          <t>Agricultural Property Loans | 30-59 Days Past Due</t>
        </is>
      </c>
    </row>
    <row r="35">
      <c r="A35" s="3" t="inlineStr">
        <is>
          <t>Financing Receivable, Past Due [Line Items]</t>
        </is>
      </c>
    </row>
    <row r="36">
      <c r="A36" s="4" t="inlineStr">
        <is>
          <t>Past Due</t>
        </is>
      </c>
      <c r="B36" s="5" t="n">
        <v>0</v>
      </c>
      <c r="C36" s="5" t="n">
        <v>0</v>
      </c>
    </row>
    <row r="37">
      <c r="A37" s="4" t="inlineStr">
        <is>
          <t>Agricultural Property Loans | 60-89 Days Past Due</t>
        </is>
      </c>
    </row>
    <row r="38">
      <c r="A38" s="3" t="inlineStr">
        <is>
          <t>Financing Receivable, Past Due [Line Items]</t>
        </is>
      </c>
    </row>
    <row r="39">
      <c r="A39" s="4" t="inlineStr">
        <is>
          <t>Past Due</t>
        </is>
      </c>
      <c r="B39" s="5" t="n">
        <v>0</v>
      </c>
      <c r="C39" s="5" t="n">
        <v>0</v>
      </c>
    </row>
    <row r="40">
      <c r="A40" s="4" t="inlineStr">
        <is>
          <t>Agricultural Property Loans | 90 Days or More Past Due</t>
        </is>
      </c>
    </row>
    <row r="41">
      <c r="A41" s="3" t="inlineStr">
        <is>
          <t>Financing Receivable, Past Due [Line Items]</t>
        </is>
      </c>
    </row>
    <row r="42">
      <c r="A42" s="4" t="inlineStr">
        <is>
          <t>Past Due</t>
        </is>
      </c>
      <c r="B42" s="5" t="n">
        <v>0</v>
      </c>
      <c r="C42" s="5" t="n">
        <v>0</v>
      </c>
    </row>
    <row r="43">
      <c r="A43" s="4" t="inlineStr">
        <is>
          <t>Loans | 90 Days or More Past Due</t>
        </is>
      </c>
    </row>
    <row r="44">
      <c r="A44" s="3" t="inlineStr">
        <is>
          <t>Financing Receivable, Past Due [Line Items]</t>
        </is>
      </c>
    </row>
    <row r="45">
      <c r="A45" s="4" t="inlineStr">
        <is>
          <t>Accruing Interest</t>
        </is>
      </c>
      <c r="B45" s="6" t="n">
        <v>0</v>
      </c>
      <c r="C4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Other Invested Assets) (Details) - USD ($) $ in Thousands</t>
        </is>
      </c>
      <c r="B1" s="2" t="inlineStr">
        <is>
          <t>Dec. 31, 2020</t>
        </is>
      </c>
      <c r="C1" s="2" t="inlineStr">
        <is>
          <t>Dec. 31, 2019</t>
        </is>
      </c>
    </row>
    <row r="2">
      <c r="A2" s="3" t="inlineStr">
        <is>
          <t>Other Invested Assets [Line Items]</t>
        </is>
      </c>
    </row>
    <row r="3">
      <c r="A3" s="4" t="inlineStr">
        <is>
          <t>Other invested assets</t>
        </is>
      </c>
      <c r="B3" s="6" t="n">
        <v>520955</v>
      </c>
      <c r="C3" s="6" t="n">
        <v>429558</v>
      </c>
    </row>
    <row r="4">
      <c r="A4" s="4" t="inlineStr">
        <is>
          <t>LPs/LLCs</t>
        </is>
      </c>
    </row>
    <row r="5">
      <c r="A5" s="3" t="inlineStr">
        <is>
          <t>Other Invested Assets [Line Items]</t>
        </is>
      </c>
    </row>
    <row r="6">
      <c r="A6" s="4" t="inlineStr">
        <is>
          <t>Other invested assets</t>
        </is>
      </c>
      <c r="B6" s="5" t="n">
        <v>458790</v>
      </c>
      <c r="C6" s="5" t="n">
        <v>370437</v>
      </c>
    </row>
    <row r="7">
      <c r="A7" s="4" t="inlineStr">
        <is>
          <t>Company’s investment in separate accounts</t>
        </is>
      </c>
    </row>
    <row r="8">
      <c r="A8" s="3" t="inlineStr">
        <is>
          <t>Other Invested Assets [Line Items]</t>
        </is>
      </c>
    </row>
    <row r="9">
      <c r="A9" s="4" t="inlineStr">
        <is>
          <t>Other invested assets</t>
        </is>
      </c>
      <c r="B9" s="5" t="n">
        <v>44018</v>
      </c>
      <c r="C9" s="5" t="n">
        <v>46573</v>
      </c>
    </row>
    <row r="10">
      <c r="A10" s="4" t="inlineStr">
        <is>
          <t>Derivative Instruments</t>
        </is>
      </c>
    </row>
    <row r="11">
      <c r="A11" s="3" t="inlineStr">
        <is>
          <t>Other Invested Assets [Line Items]</t>
        </is>
      </c>
    </row>
    <row r="12">
      <c r="A12" s="4" t="inlineStr">
        <is>
          <t>Other invested assets</t>
        </is>
      </c>
      <c r="B12" s="5" t="n">
        <v>18147</v>
      </c>
      <c r="C12" s="5" t="n">
        <v>12548</v>
      </c>
    </row>
    <row r="13">
      <c r="A13" s="4" t="inlineStr">
        <is>
          <t>Equity Method | LPs/LLCs</t>
        </is>
      </c>
    </row>
    <row r="14">
      <c r="A14" s="3" t="inlineStr">
        <is>
          <t>Other Invested Assets [Line Items]</t>
        </is>
      </c>
    </row>
    <row r="15">
      <c r="A15" s="4" t="inlineStr">
        <is>
          <t>Other invested assets</t>
        </is>
      </c>
      <c r="B15" s="5" t="n">
        <v>381998</v>
      </c>
      <c r="C15" s="5" t="n">
        <v>295529</v>
      </c>
    </row>
    <row r="16">
      <c r="A16" s="4" t="inlineStr">
        <is>
          <t>Equity Method | Private equity | LPs/LLCs</t>
        </is>
      </c>
    </row>
    <row r="17">
      <c r="A17" s="3" t="inlineStr">
        <is>
          <t>Other Invested Assets [Line Items]</t>
        </is>
      </c>
    </row>
    <row r="18">
      <c r="A18" s="4" t="inlineStr">
        <is>
          <t>Other invested assets</t>
        </is>
      </c>
      <c r="B18" s="5" t="n">
        <v>241493</v>
      </c>
      <c r="C18" s="5" t="n">
        <v>189095</v>
      </c>
    </row>
    <row r="19">
      <c r="A19" s="4" t="inlineStr">
        <is>
          <t>Equity Method | Hedge funds | LPs/LLCs</t>
        </is>
      </c>
    </row>
    <row r="20">
      <c r="A20" s="3" t="inlineStr">
        <is>
          <t>Other Invested Assets [Line Items]</t>
        </is>
      </c>
    </row>
    <row r="21">
      <c r="A21" s="4" t="inlineStr">
        <is>
          <t>Other invested assets</t>
        </is>
      </c>
      <c r="B21" s="5" t="n">
        <v>77311</v>
      </c>
      <c r="C21" s="5" t="n">
        <v>64002</v>
      </c>
    </row>
    <row r="22">
      <c r="A22" s="4" t="inlineStr">
        <is>
          <t>Equity Method | Real estate-related | LPs/LLCs</t>
        </is>
      </c>
    </row>
    <row r="23">
      <c r="A23" s="3" t="inlineStr">
        <is>
          <t>Other Invested Assets [Line Items]</t>
        </is>
      </c>
    </row>
    <row r="24">
      <c r="A24" s="4" t="inlineStr">
        <is>
          <t>Other invested assets</t>
        </is>
      </c>
      <c r="B24" s="5" t="n">
        <v>63194</v>
      </c>
      <c r="C24" s="5" t="n">
        <v>42432</v>
      </c>
    </row>
    <row r="25">
      <c r="A25" s="4" t="inlineStr">
        <is>
          <t>Fair Value | LPs/LLCs</t>
        </is>
      </c>
    </row>
    <row r="26">
      <c r="A26" s="3" t="inlineStr">
        <is>
          <t>Other Invested Assets [Line Items]</t>
        </is>
      </c>
    </row>
    <row r="27">
      <c r="A27" s="4" t="inlineStr">
        <is>
          <t>Other invested assets</t>
        </is>
      </c>
      <c r="B27" s="5" t="n">
        <v>76792</v>
      </c>
      <c r="C27" s="5" t="n">
        <v>74908</v>
      </c>
    </row>
    <row r="28">
      <c r="A28" s="4" t="inlineStr">
        <is>
          <t>Fair Value | Private equity | LPs/LLCs</t>
        </is>
      </c>
    </row>
    <row r="29">
      <c r="A29" s="3" t="inlineStr">
        <is>
          <t>Other Invested Assets [Line Items]</t>
        </is>
      </c>
    </row>
    <row r="30">
      <c r="A30" s="4" t="inlineStr">
        <is>
          <t>Other invested assets</t>
        </is>
      </c>
      <c r="B30" s="5" t="n">
        <v>65436</v>
      </c>
      <c r="C30" s="5" t="n">
        <v>62639</v>
      </c>
    </row>
    <row r="31">
      <c r="A31" s="4" t="inlineStr">
        <is>
          <t>Fair Value | Hedge funds | LPs/LLCs</t>
        </is>
      </c>
    </row>
    <row r="32">
      <c r="A32" s="3" t="inlineStr">
        <is>
          <t>Other Invested Assets [Line Items]</t>
        </is>
      </c>
    </row>
    <row r="33">
      <c r="A33" s="4" t="inlineStr">
        <is>
          <t>Other invested assets</t>
        </is>
      </c>
      <c r="B33" s="5" t="n">
        <v>499</v>
      </c>
      <c r="C33" s="5" t="n">
        <v>562</v>
      </c>
    </row>
    <row r="34">
      <c r="A34" s="4" t="inlineStr">
        <is>
          <t>Fair Value | Real estate-related | LPs/LLCs</t>
        </is>
      </c>
    </row>
    <row r="35">
      <c r="A35" s="3" t="inlineStr">
        <is>
          <t>Other Invested Assets [Line Items]</t>
        </is>
      </c>
    </row>
    <row r="36">
      <c r="A36" s="4" t="inlineStr">
        <is>
          <t>Other invested assets</t>
        </is>
      </c>
      <c r="B36" s="6" t="n">
        <v>10857</v>
      </c>
      <c r="C36" s="6" t="n">
        <v>117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73" customWidth="1" min="1" max="1"/>
    <col width="66" customWidth="1" min="2" max="2"/>
    <col width="16" customWidth="1" min="3" max="3"/>
    <col width="30" customWidth="1" min="4" max="4"/>
    <col width="18" customWidth="1" min="5" max="5"/>
    <col width="29" customWidth="1" min="6" max="6"/>
    <col width="29" customWidth="1" min="7" max="7"/>
    <col width="67" customWidth="1" min="8" max="8"/>
    <col width="13" customWidth="1" min="9" max="9"/>
    <col width="42" customWidth="1" min="10" max="10"/>
    <col width="53" customWidth="1" min="11" max="11"/>
    <col width="53" customWidth="1" min="12" max="12"/>
    <col width="13" customWidth="1" min="13" max="13"/>
    <col width="24" customWidth="1" min="14" max="14"/>
    <col width="24" customWidth="1" min="15" max="15"/>
    <col width="62" customWidth="1" min="16" max="16"/>
    <col width="13" customWidth="1" min="17" max="17"/>
  </cols>
  <sheetData>
    <row r="1">
      <c r="A1" s="1" t="inlineStr">
        <is>
          <t>Consolidated Statements of Stockholder's Equity - USD ($) $ in Thousands</t>
        </is>
      </c>
      <c r="B1" s="2" t="inlineStr">
        <is>
          <t>Total</t>
        </is>
      </c>
      <c r="C1" s="2" t="inlineStr">
        <is>
          <t xml:space="preserve">  Common  Stock</t>
        </is>
      </c>
      <c r="D1" s="2" t="inlineStr">
        <is>
          <t xml:space="preserve">  Additional  Paid-in Capital</t>
        </is>
      </c>
      <c r="E1" s="2" t="inlineStr">
        <is>
          <t>Retained Earnings</t>
        </is>
      </c>
      <c r="F1" s="2" t="inlineStr">
        <is>
          <t>Retained EarningsASU 2016-01</t>
        </is>
      </c>
      <c r="G1" s="2" t="inlineStr">
        <is>
          <t>Retained EarningsASU 2018-02</t>
        </is>
      </c>
      <c r="H1" s="2" t="inlineStr">
        <is>
          <t>Retained EarningsCumulative Effect, Period of Adoption, Adjustment</t>
        </is>
      </c>
      <c r="J1" s="2" t="inlineStr">
        <is>
          <t>Accumulated Other   Comprehensive  Income</t>
        </is>
      </c>
      <c r="K1" s="2" t="inlineStr">
        <is>
          <t>Accumulated Other   Comprehensive  IncomeASU 2016-01</t>
        </is>
      </c>
      <c r="L1" s="2" t="inlineStr">
        <is>
          <t>Accumulated Other   Comprehensive  IncomeASU 2018-02</t>
        </is>
      </c>
      <c r="M1" s="2" t="inlineStr">
        <is>
          <t>Total Equity</t>
        </is>
      </c>
      <c r="N1" s="2" t="inlineStr">
        <is>
          <t>Total EquityASU 2016-01</t>
        </is>
      </c>
      <c r="O1" s="2" t="inlineStr">
        <is>
          <t>Total EquityASU 2018-02</t>
        </is>
      </c>
      <c r="P1" s="2" t="inlineStr">
        <is>
          <t>Total EquityCumulative Effect, Period of Adoption, Adjustment</t>
        </is>
      </c>
    </row>
    <row r="2">
      <c r="A2" s="4" t="inlineStr">
        <is>
          <t>Beginning Balance at Dec. 31, 2017</t>
        </is>
      </c>
      <c r="C2" s="6" t="n">
        <v>2500</v>
      </c>
      <c r="D2" s="6" t="n">
        <v>1141092</v>
      </c>
      <c r="E2" s="6" t="n">
        <v>1526310</v>
      </c>
      <c r="F2" s="6" t="n">
        <v>7936</v>
      </c>
      <c r="G2" s="6" t="n">
        <v>-30449</v>
      </c>
      <c r="J2" s="6" t="n">
        <v>165346</v>
      </c>
      <c r="K2" s="6" t="n">
        <v>-1539</v>
      </c>
      <c r="L2" s="6" t="n">
        <v>30449</v>
      </c>
      <c r="M2" s="6" t="n">
        <v>2835248</v>
      </c>
      <c r="N2" s="6" t="n">
        <v>6397</v>
      </c>
      <c r="O2" s="6" t="n">
        <v>0</v>
      </c>
    </row>
    <row r="3">
      <c r="A3" s="3" t="inlineStr">
        <is>
          <t>Increase (Decrease) in Stockholders' Equity [Roll Forward]</t>
        </is>
      </c>
    </row>
    <row r="4">
      <c r="A4" s="4" t="inlineStr">
        <is>
          <t>Accounting Standards Update [Extensible List]</t>
        </is>
      </c>
      <c r="B4" s="4" t="inlineStr">
        <is>
          <t>us-gaap:AccountingStandardsUpdate201601Member</t>
        </is>
      </c>
    </row>
    <row r="5">
      <c r="A5" s="4" t="inlineStr">
        <is>
          <t>Contributed capital</t>
        </is>
      </c>
      <c r="D5" s="5" t="n">
        <v>5500</v>
      </c>
      <c r="M5" s="5" t="n">
        <v>5500</v>
      </c>
    </row>
    <row r="6">
      <c r="A6" s="4" t="inlineStr">
        <is>
          <t>Dividend to parent</t>
        </is>
      </c>
      <c r="E6" s="5" t="n">
        <v>0</v>
      </c>
      <c r="M6" s="5" t="n">
        <v>0</v>
      </c>
    </row>
    <row r="7">
      <c r="A7" s="4" t="inlineStr">
        <is>
          <t>Contributed (distributed) capital-parent/child asset transfers</t>
        </is>
      </c>
      <c r="D7" s="5" t="n">
        <v>0</v>
      </c>
      <c r="M7" s="5" t="n">
        <v>0</v>
      </c>
    </row>
    <row r="8">
      <c r="A8" s="3" t="inlineStr">
        <is>
          <t>Comprehensive income:</t>
        </is>
      </c>
    </row>
    <row r="9">
      <c r="A9" s="4" t="inlineStr">
        <is>
          <t>Net income (loss)</t>
        </is>
      </c>
      <c r="B9" s="6" t="n">
        <v>108638</v>
      </c>
      <c r="E9" s="5" t="n">
        <v>108638</v>
      </c>
      <c r="M9" s="5" t="n">
        <v>108638</v>
      </c>
    </row>
    <row r="10">
      <c r="A10" s="4" t="inlineStr">
        <is>
          <t>Other comprehensive income (loss), net of tax</t>
        </is>
      </c>
      <c r="B10" s="6" t="n">
        <v>-222552</v>
      </c>
      <c r="J10" s="5" t="n">
        <v>-222552</v>
      </c>
      <c r="M10" s="5" t="n">
        <v>-222552</v>
      </c>
    </row>
    <row r="11">
      <c r="A11" s="4" t="inlineStr">
        <is>
          <t>Total comprehensive income (loss)</t>
        </is>
      </c>
      <c r="M11" s="5" t="n">
        <v>-113914</v>
      </c>
    </row>
    <row r="12">
      <c r="A12" s="4" t="inlineStr">
        <is>
          <t>Ending Balance at Dec. 31, 2018</t>
        </is>
      </c>
      <c r="C12" s="5" t="n">
        <v>2500</v>
      </c>
      <c r="D12" s="5" t="n">
        <v>1146592</v>
      </c>
      <c r="E12" s="5" t="n">
        <v>1612435</v>
      </c>
      <c r="H12" s="6" t="n">
        <v>-1981</v>
      </c>
      <c r="I12" s="4" t="inlineStr">
        <is>
          <t>[1]</t>
        </is>
      </c>
      <c r="J12" s="5" t="n">
        <v>-28296</v>
      </c>
      <c r="M12" s="5" t="n">
        <v>2733231</v>
      </c>
      <c r="P12" s="6" t="n">
        <v>-1981</v>
      </c>
      <c r="Q12" s="4" t="inlineStr">
        <is>
          <t>[1]</t>
        </is>
      </c>
    </row>
    <row r="13">
      <c r="A13" s="3" t="inlineStr">
        <is>
          <t>Increase (Decrease) in Stockholders' Equity [Roll Forward]</t>
        </is>
      </c>
    </row>
    <row r="14">
      <c r="A14" s="4" t="inlineStr">
        <is>
          <t>Accounting Standards Update [Extensible List]</t>
        </is>
      </c>
      <c r="B14" s="4" t="inlineStr">
        <is>
          <t>us-gaap:AccountingStandardsUpdate201708Member</t>
        </is>
      </c>
    </row>
    <row r="15">
      <c r="A15" s="4" t="inlineStr">
        <is>
          <t>Contributed capital</t>
        </is>
      </c>
      <c r="D15" s="5" t="n">
        <v>5900</v>
      </c>
      <c r="M15" s="5" t="n">
        <v>5900</v>
      </c>
    </row>
    <row r="16">
      <c r="A16" s="4" t="inlineStr">
        <is>
          <t>Dividend to parent</t>
        </is>
      </c>
      <c r="E16" s="5" t="n">
        <v>-250000</v>
      </c>
      <c r="M16" s="5" t="n">
        <v>-250000</v>
      </c>
    </row>
    <row r="17">
      <c r="A17" s="4" t="inlineStr">
        <is>
          <t>Contributed (distributed) capital-parent/child asset transfers</t>
        </is>
      </c>
      <c r="D17" s="5" t="n">
        <v>1140</v>
      </c>
      <c r="M17" s="5" t="n">
        <v>1140</v>
      </c>
    </row>
    <row r="18">
      <c r="A18" s="3" t="inlineStr">
        <is>
          <t>Comprehensive income:</t>
        </is>
      </c>
    </row>
    <row r="19">
      <c r="A19" s="4" t="inlineStr">
        <is>
          <t>Net income (loss)</t>
        </is>
      </c>
      <c r="B19" s="6" t="n">
        <v>216999</v>
      </c>
      <c r="E19" s="5" t="n">
        <v>216999</v>
      </c>
      <c r="M19" s="5" t="n">
        <v>216999</v>
      </c>
    </row>
    <row r="20">
      <c r="A20" s="4" t="inlineStr">
        <is>
          <t>Other comprehensive income (loss), net of tax</t>
        </is>
      </c>
      <c r="B20" s="6" t="n">
        <v>309738</v>
      </c>
      <c r="J20" s="5" t="n">
        <v>309738</v>
      </c>
      <c r="M20" s="5" t="n">
        <v>309738</v>
      </c>
    </row>
    <row r="21">
      <c r="A21" s="4" t="inlineStr">
        <is>
          <t>Total comprehensive income (loss)</t>
        </is>
      </c>
      <c r="M21" s="5" t="n">
        <v>526737</v>
      </c>
    </row>
    <row r="22">
      <c r="A22" s="4" t="inlineStr">
        <is>
          <t>Ending Balance at Dec. 31, 2019</t>
        </is>
      </c>
      <c r="C22" s="5" t="n">
        <v>2500</v>
      </c>
      <c r="D22" s="5" t="n">
        <v>1153632</v>
      </c>
      <c r="E22" s="5" t="n">
        <v>1577453</v>
      </c>
      <c r="H22" s="6" t="n">
        <v>-1752</v>
      </c>
      <c r="I22" s="4" t="inlineStr">
        <is>
          <t>[2]</t>
        </is>
      </c>
      <c r="J22" s="5" t="n">
        <v>281442</v>
      </c>
      <c r="M22" s="5" t="n">
        <v>3015027</v>
      </c>
      <c r="P22" s="6" t="n">
        <v>-1752</v>
      </c>
      <c r="Q22" s="4" t="inlineStr">
        <is>
          <t>[2]</t>
        </is>
      </c>
    </row>
    <row r="23">
      <c r="A23" s="3" t="inlineStr">
        <is>
          <t>Increase (Decrease) in Stockholders' Equity [Roll Forward]</t>
        </is>
      </c>
    </row>
    <row r="24">
      <c r="A24" s="4" t="inlineStr">
        <is>
          <t>Accounting Standards Update [Extensible List]</t>
        </is>
      </c>
      <c r="B24" s="4" t="inlineStr">
        <is>
          <t>us-gaap:AccountingStandardsUpdate201613Member</t>
        </is>
      </c>
    </row>
    <row r="25">
      <c r="A25" s="4" t="inlineStr">
        <is>
          <t>Contributed capital</t>
        </is>
      </c>
      <c r="D25" s="5" t="n">
        <v>575000</v>
      </c>
      <c r="M25" s="5" t="n">
        <v>575000</v>
      </c>
    </row>
    <row r="26">
      <c r="A26" s="4" t="inlineStr">
        <is>
          <t>Dividend to parent</t>
        </is>
      </c>
      <c r="E26" s="5" t="n">
        <v>0</v>
      </c>
      <c r="M26" s="5" t="n">
        <v>0</v>
      </c>
    </row>
    <row r="27">
      <c r="A27" s="4" t="inlineStr">
        <is>
          <t>Contributed (distributed) capital-parent/child asset transfers</t>
        </is>
      </c>
      <c r="D27" s="5" t="n">
        <v>-1942</v>
      </c>
      <c r="M27" s="5" t="n">
        <v>-1942</v>
      </c>
    </row>
    <row r="28">
      <c r="A28" s="3" t="inlineStr">
        <is>
          <t>Comprehensive income:</t>
        </is>
      </c>
    </row>
    <row r="29">
      <c r="A29" s="4" t="inlineStr">
        <is>
          <t>Net income (loss)</t>
        </is>
      </c>
      <c r="B29" s="6" t="n">
        <v>196697</v>
      </c>
      <c r="E29" s="5" t="n">
        <v>196697</v>
      </c>
      <c r="M29" s="5" t="n">
        <v>196697</v>
      </c>
    </row>
    <row r="30">
      <c r="A30" s="4" t="inlineStr">
        <is>
          <t>Other comprehensive income (loss), net of tax</t>
        </is>
      </c>
      <c r="B30" s="6" t="n">
        <v>264686</v>
      </c>
      <c r="J30" s="5" t="n">
        <v>264686</v>
      </c>
      <c r="M30" s="5" t="n">
        <v>264686</v>
      </c>
    </row>
    <row r="31">
      <c r="A31" s="4" t="inlineStr">
        <is>
          <t>Total comprehensive income (loss)</t>
        </is>
      </c>
      <c r="M31" s="5" t="n">
        <v>461383</v>
      </c>
    </row>
    <row r="32">
      <c r="A32" s="4" t="inlineStr">
        <is>
          <t>Ending Balance at Dec. 31, 2020</t>
        </is>
      </c>
      <c r="C32" s="6" t="n">
        <v>2500</v>
      </c>
      <c r="D32" s="6" t="n">
        <v>1726690</v>
      </c>
      <c r="E32" s="6" t="n">
        <v>1772398</v>
      </c>
      <c r="J32" s="6" t="n">
        <v>546128</v>
      </c>
      <c r="M32" s="6" t="n">
        <v>4047716</v>
      </c>
    </row>
    <row r="33"/>
    <row r="34">
      <c r="A34" s="4" t="inlineStr">
        <is>
          <t>[1]</t>
        </is>
      </c>
      <c r="B34" s="4" t="inlineStr">
        <is>
          <t>Includes the impact from the adoption of ASU 2017-08 and 2017-12.</t>
        </is>
      </c>
    </row>
    <row r="35">
      <c r="A35" s="4" t="inlineStr">
        <is>
          <t>[2]</t>
        </is>
      </c>
      <c r="B35" s="4" t="inlineStr">
        <is>
          <t>Includes the impact from the adoption of ASU 2016-13. See Note 2.</t>
        </is>
      </c>
    </row>
  </sheetData>
  <mergeCells count="5">
    <mergeCell ref="H1:I1"/>
    <mergeCell ref="P1:Q1"/>
    <mergeCell ref="A33:Q33"/>
    <mergeCell ref="B34:Q34"/>
    <mergeCell ref="B35:Q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quity Method Investments, Statement of Financial Position) (Details) - USD ($) $ in Thousands</t>
        </is>
      </c>
      <c r="B1" s="2" t="inlineStr">
        <is>
          <t>Dec. 31, 2020</t>
        </is>
      </c>
      <c r="C1" s="2" t="inlineStr">
        <is>
          <t>Dec. 31, 2019</t>
        </is>
      </c>
    </row>
    <row r="2">
      <c r="A2" s="3" t="inlineStr">
        <is>
          <t>Schedule of Equity Method Investments [Line Items]</t>
        </is>
      </c>
    </row>
    <row r="3">
      <c r="A3" s="4" t="inlineStr">
        <is>
          <t>Total Assets</t>
        </is>
      </c>
      <c r="B3" s="6" t="n">
        <v>208308100</v>
      </c>
      <c r="C3" s="6" t="n">
        <v>191158387</v>
      </c>
    </row>
    <row r="4">
      <c r="A4" s="4" t="inlineStr">
        <is>
          <t>Total Liabilities</t>
        </is>
      </c>
      <c r="B4" s="5" t="n">
        <v>204260384</v>
      </c>
      <c r="C4" s="5" t="n">
        <v>188143360</v>
      </c>
    </row>
    <row r="5">
      <c r="A5" s="4" t="inlineStr">
        <is>
          <t>Partners' capital</t>
        </is>
      </c>
      <c r="B5" s="5" t="n">
        <v>4047716</v>
      </c>
      <c r="C5" s="5" t="n">
        <v>3015027</v>
      </c>
    </row>
    <row r="6">
      <c r="A6" s="4" t="inlineStr">
        <is>
          <t>Total liabilities and partners’ capital</t>
        </is>
      </c>
      <c r="B6" s="5" t="n">
        <v>208308100</v>
      </c>
      <c r="C6" s="5" t="n">
        <v>191158387</v>
      </c>
    </row>
    <row r="7">
      <c r="A7" s="4" t="inlineStr">
        <is>
          <t>Equity Method Investment</t>
        </is>
      </c>
    </row>
    <row r="8">
      <c r="A8" s="3" t="inlineStr">
        <is>
          <t>Schedule of Equity Method Investments [Line Items]</t>
        </is>
      </c>
    </row>
    <row r="9">
      <c r="A9" s="4" t="inlineStr">
        <is>
          <t>Total Assets</t>
        </is>
      </c>
      <c r="B9" s="5" t="n">
        <v>12952942</v>
      </c>
      <c r="C9" s="5" t="n">
        <v>26017399</v>
      </c>
    </row>
    <row r="10">
      <c r="A10" s="4" t="inlineStr">
        <is>
          <t>Total Liabilities</t>
        </is>
      </c>
      <c r="B10" s="5" t="n">
        <v>90444</v>
      </c>
      <c r="C10" s="5" t="n">
        <v>164080</v>
      </c>
    </row>
    <row r="11">
      <c r="A11" s="4" t="inlineStr">
        <is>
          <t>Partners' capital</t>
        </is>
      </c>
      <c r="B11" s="5" t="n">
        <v>12862498</v>
      </c>
      <c r="C11" s="5" t="n">
        <v>25853319</v>
      </c>
    </row>
    <row r="12">
      <c r="A12" s="4" t="inlineStr">
        <is>
          <t>Total liabilities and partners’ capital</t>
        </is>
      </c>
      <c r="B12" s="5" t="n">
        <v>12952942</v>
      </c>
      <c r="C12" s="5" t="n">
        <v>26017399</v>
      </c>
    </row>
    <row r="13">
      <c r="A13" s="4" t="inlineStr">
        <is>
          <t>Total liabilities and partners’ capital included above</t>
        </is>
      </c>
      <c r="B13" s="5" t="n">
        <v>348267</v>
      </c>
      <c r="C13" s="5" t="n">
        <v>325677</v>
      </c>
    </row>
    <row r="14">
      <c r="A14" s="4" t="inlineStr">
        <is>
          <t>Equity in LP/LLC interests not included above</t>
        </is>
      </c>
      <c r="B14" s="5" t="n">
        <v>175024</v>
      </c>
      <c r="C14" s="5" t="n">
        <v>114505</v>
      </c>
    </row>
    <row r="15">
      <c r="A15" s="4" t="inlineStr">
        <is>
          <t>Carrying value</t>
        </is>
      </c>
      <c r="B15" s="6" t="n">
        <v>523291</v>
      </c>
      <c r="C15" s="6" t="n">
        <v>4401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Equity Method Investments, Statement of Operations) (Details) - USD ($) $ in Thousands</t>
        </is>
      </c>
      <c r="B1" s="2" t="inlineStr">
        <is>
          <t>12 Months Ended</t>
        </is>
      </c>
    </row>
    <row r="2">
      <c r="B2" s="2" t="inlineStr">
        <is>
          <t>Dec. 31, 2020</t>
        </is>
      </c>
      <c r="C2" s="2" t="inlineStr">
        <is>
          <t>Dec. 31, 2019</t>
        </is>
      </c>
      <c r="D2" s="2" t="inlineStr">
        <is>
          <t>Dec. 31, 2018</t>
        </is>
      </c>
    </row>
    <row r="3">
      <c r="A3" s="3" t="inlineStr">
        <is>
          <t>Investments [Abstract]</t>
        </is>
      </c>
    </row>
    <row r="4">
      <c r="A4" s="4" t="inlineStr">
        <is>
          <t>Total Revenue</t>
        </is>
      </c>
      <c r="B4" s="6" t="n">
        <v>565409</v>
      </c>
      <c r="C4" s="6" t="n">
        <v>819904</v>
      </c>
      <c r="D4" s="6" t="n">
        <v>128356</v>
      </c>
    </row>
    <row r="5">
      <c r="A5" s="4" t="inlineStr">
        <is>
          <t>Total Expenses</t>
        </is>
      </c>
      <c r="B5" s="5" t="n">
        <v>-201644</v>
      </c>
      <c r="C5" s="5" t="n">
        <v>-200666</v>
      </c>
      <c r="D5" s="5" t="n">
        <v>-39040</v>
      </c>
    </row>
    <row r="6">
      <c r="A6" s="4" t="inlineStr">
        <is>
          <t>Net earnings (losses)</t>
        </is>
      </c>
      <c r="B6" s="5" t="n">
        <v>363765</v>
      </c>
      <c r="C6" s="5" t="n">
        <v>619238</v>
      </c>
      <c r="D6" s="5" t="n">
        <v>89316</v>
      </c>
    </row>
    <row r="7">
      <c r="A7" s="4" t="inlineStr">
        <is>
          <t>Earnings in net earnings (losses) included above</t>
        </is>
      </c>
      <c r="B7" s="5" t="n">
        <v>8644</v>
      </c>
      <c r="C7" s="5" t="n">
        <v>24971</v>
      </c>
      <c r="D7" s="5" t="n">
        <v>-2470</v>
      </c>
    </row>
    <row r="8">
      <c r="A8" s="4" t="inlineStr">
        <is>
          <t>Equity in net earnings (losses) of LP/LLC interests not included above</t>
        </is>
      </c>
      <c r="B8" s="5" t="n">
        <v>25859</v>
      </c>
      <c r="C8" s="5" t="n">
        <v>5077</v>
      </c>
      <c r="D8" s="5" t="n">
        <v>-1452</v>
      </c>
    </row>
    <row r="9">
      <c r="A9" s="4" t="inlineStr">
        <is>
          <t>Net income (loss)</t>
        </is>
      </c>
      <c r="B9" s="6" t="n">
        <v>34503</v>
      </c>
      <c r="C9" s="6" t="n">
        <v>30048</v>
      </c>
      <c r="D9" s="6" t="n">
        <v>-392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Accrued Investments Income) (Details) - USD ($) $ in Thousands</t>
        </is>
      </c>
      <c r="B1" s="2" t="inlineStr">
        <is>
          <t>Dec. 31, 2020</t>
        </is>
      </c>
      <c r="C1" s="2" t="inlineStr">
        <is>
          <t>Dec. 31, 2019</t>
        </is>
      </c>
    </row>
    <row r="2">
      <c r="A2" s="3" t="inlineStr">
        <is>
          <t>Net Investment Income [Line Items]</t>
        </is>
      </c>
    </row>
    <row r="3">
      <c r="A3" s="4" t="inlineStr">
        <is>
          <t>Accrued investment income</t>
        </is>
      </c>
      <c r="B3" s="6" t="n">
        <v>93613</v>
      </c>
      <c r="C3" s="6" t="n">
        <v>89448</v>
      </c>
    </row>
    <row r="4">
      <c r="A4" s="4" t="inlineStr">
        <is>
          <t>Fixed Maturities</t>
        </is>
      </c>
    </row>
    <row r="5">
      <c r="A5" s="3" t="inlineStr">
        <is>
          <t>Net Investment Income [Line Items]</t>
        </is>
      </c>
    </row>
    <row r="6">
      <c r="A6" s="4" t="inlineStr">
        <is>
          <t>Accrued investment income</t>
        </is>
      </c>
      <c r="B6" s="5" t="n">
        <v>54565</v>
      </c>
    </row>
    <row r="7">
      <c r="A7" s="4" t="inlineStr">
        <is>
          <t>Equity securities</t>
        </is>
      </c>
    </row>
    <row r="8">
      <c r="A8" s="3" t="inlineStr">
        <is>
          <t>Net Investment Income [Line Items]</t>
        </is>
      </c>
    </row>
    <row r="9">
      <c r="A9" s="4" t="inlineStr">
        <is>
          <t>Accrued investment income</t>
        </is>
      </c>
      <c r="B9" s="5" t="n">
        <v>1</v>
      </c>
    </row>
    <row r="10">
      <c r="A10" s="4" t="inlineStr">
        <is>
          <t>Commercial mortgage and other loans</t>
        </is>
      </c>
    </row>
    <row r="11">
      <c r="A11" s="3" t="inlineStr">
        <is>
          <t>Net Investment Income [Line Items]</t>
        </is>
      </c>
    </row>
    <row r="12">
      <c r="A12" s="4" t="inlineStr">
        <is>
          <t>Accrued investment income</t>
        </is>
      </c>
      <c r="B12" s="5" t="n">
        <v>3610</v>
      </c>
    </row>
    <row r="13">
      <c r="A13" s="4" t="inlineStr">
        <is>
          <t>Policy loans</t>
        </is>
      </c>
    </row>
    <row r="14">
      <c r="A14" s="3" t="inlineStr">
        <is>
          <t>Net Investment Income [Line Items]</t>
        </is>
      </c>
    </row>
    <row r="15">
      <c r="A15" s="4" t="inlineStr">
        <is>
          <t>Accrued investment income</t>
        </is>
      </c>
      <c r="B15" s="5" t="n">
        <v>35374</v>
      </c>
    </row>
    <row r="16">
      <c r="A16" s="4" t="inlineStr">
        <is>
          <t>Short-term investments and cash equivalents</t>
        </is>
      </c>
    </row>
    <row r="17">
      <c r="A17" s="3" t="inlineStr">
        <is>
          <t>Net Investment Income [Line Items]</t>
        </is>
      </c>
    </row>
    <row r="18">
      <c r="A18" s="4" t="inlineStr">
        <is>
          <t>Accrued investment income</t>
        </is>
      </c>
      <c r="B18" s="6" t="n">
        <v>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Net Investment Income) (Details) - USD ($) $ in Thousands</t>
        </is>
      </c>
      <c r="B1" s="2" t="inlineStr">
        <is>
          <t>12 Months Ended</t>
        </is>
      </c>
    </row>
    <row r="2">
      <c r="B2" s="2" t="inlineStr">
        <is>
          <t>Dec. 31, 2020</t>
        </is>
      </c>
      <c r="C2" s="2" t="inlineStr">
        <is>
          <t>Dec. 31, 2019</t>
        </is>
      </c>
      <c r="D2" s="2" t="inlineStr">
        <is>
          <t>Dec. 31, 2018</t>
        </is>
      </c>
    </row>
    <row r="3">
      <c r="A3" s="3" t="inlineStr">
        <is>
          <t>Net Investment Income</t>
        </is>
      </c>
    </row>
    <row r="4">
      <c r="A4" s="4" t="inlineStr">
        <is>
          <t>Gross Investment Income</t>
        </is>
      </c>
      <c r="B4" s="6" t="n">
        <v>387240</v>
      </c>
      <c r="C4" s="6" t="n">
        <v>411900</v>
      </c>
      <c r="D4" s="6" t="n">
        <v>343452</v>
      </c>
    </row>
    <row r="5">
      <c r="A5" s="4" t="inlineStr">
        <is>
          <t>Less: investment expenses</t>
        </is>
      </c>
      <c r="B5" s="5" t="n">
        <v>-19890</v>
      </c>
      <c r="C5" s="5" t="n">
        <v>-18103</v>
      </c>
      <c r="D5" s="5" t="n">
        <v>-18165</v>
      </c>
    </row>
    <row r="6">
      <c r="A6" s="4" t="inlineStr">
        <is>
          <t>Net investment income</t>
        </is>
      </c>
      <c r="B6" s="5" t="n">
        <v>367350</v>
      </c>
      <c r="C6" s="5" t="n">
        <v>393797</v>
      </c>
      <c r="D6" s="5" t="n">
        <v>325287</v>
      </c>
    </row>
    <row r="7">
      <c r="A7" s="4" t="inlineStr">
        <is>
          <t>Equity securities</t>
        </is>
      </c>
    </row>
    <row r="8">
      <c r="A8" s="3" t="inlineStr">
        <is>
          <t>Net Investment Income</t>
        </is>
      </c>
    </row>
    <row r="9">
      <c r="A9" s="4" t="inlineStr">
        <is>
          <t>Gross Investment Income</t>
        </is>
      </c>
      <c r="B9" s="5" t="n">
        <v>410</v>
      </c>
      <c r="C9" s="5" t="n">
        <v>856</v>
      </c>
      <c r="D9" s="5" t="n">
        <v>885</v>
      </c>
    </row>
    <row r="10">
      <c r="A10" s="4" t="inlineStr">
        <is>
          <t>Commercial mortgage and other loans</t>
        </is>
      </c>
    </row>
    <row r="11">
      <c r="A11" s="3" t="inlineStr">
        <is>
          <t>Net Investment Income</t>
        </is>
      </c>
    </row>
    <row r="12">
      <c r="A12" s="4" t="inlineStr">
        <is>
          <t>Gross Investment Income</t>
        </is>
      </c>
      <c r="B12" s="5" t="n">
        <v>50534</v>
      </c>
      <c r="C12" s="5" t="n">
        <v>57886</v>
      </c>
      <c r="D12" s="5" t="n">
        <v>49577</v>
      </c>
    </row>
    <row r="13">
      <c r="A13" s="4" t="inlineStr">
        <is>
          <t>Policy loans</t>
        </is>
      </c>
    </row>
    <row r="14">
      <c r="A14" s="3" t="inlineStr">
        <is>
          <t>Net Investment Income</t>
        </is>
      </c>
    </row>
    <row r="15">
      <c r="A15" s="4" t="inlineStr">
        <is>
          <t>Gross Investment Income</t>
        </is>
      </c>
      <c r="B15" s="5" t="n">
        <v>70363</v>
      </c>
      <c r="C15" s="5" t="n">
        <v>68485</v>
      </c>
      <c r="D15" s="5" t="n">
        <v>66305</v>
      </c>
    </row>
    <row r="16">
      <c r="A16" s="4" t="inlineStr">
        <is>
          <t>Other Invested Assets</t>
        </is>
      </c>
    </row>
    <row r="17">
      <c r="A17" s="3" t="inlineStr">
        <is>
          <t>Net Investment Income</t>
        </is>
      </c>
    </row>
    <row r="18">
      <c r="A18" s="4" t="inlineStr">
        <is>
          <t>Gross Investment Income</t>
        </is>
      </c>
      <c r="B18" s="5" t="n">
        <v>36684</v>
      </c>
      <c r="C18" s="5" t="n">
        <v>38577</v>
      </c>
      <c r="D18" s="5" t="n">
        <v>2256</v>
      </c>
    </row>
    <row r="19">
      <c r="A19" s="4" t="inlineStr">
        <is>
          <t>Short-term investments and cash equivalents</t>
        </is>
      </c>
    </row>
    <row r="20">
      <c r="A20" s="3" t="inlineStr">
        <is>
          <t>Net Investment Income</t>
        </is>
      </c>
    </row>
    <row r="21">
      <c r="A21" s="4" t="inlineStr">
        <is>
          <t>Gross Investment Income</t>
        </is>
      </c>
      <c r="B21" s="5" t="n">
        <v>3219</v>
      </c>
      <c r="C21" s="5" t="n">
        <v>9266</v>
      </c>
      <c r="D21" s="5" t="n">
        <v>2382</v>
      </c>
    </row>
    <row r="22">
      <c r="A22" s="4" t="inlineStr">
        <is>
          <t>Available-for-sale Securities | Fixed Maturities</t>
        </is>
      </c>
    </row>
    <row r="23">
      <c r="A23" s="3" t="inlineStr">
        <is>
          <t>Net Investment Income</t>
        </is>
      </c>
    </row>
    <row r="24">
      <c r="A24" s="4" t="inlineStr">
        <is>
          <t>Gross Investment Income</t>
        </is>
      </c>
      <c r="B24" s="5" t="n">
        <v>224262</v>
      </c>
      <c r="C24" s="5" t="n">
        <v>235456</v>
      </c>
      <c r="D24" s="5" t="n">
        <v>220942</v>
      </c>
    </row>
    <row r="25">
      <c r="A25" s="4" t="inlineStr">
        <is>
          <t>Trading | Fixed Maturities</t>
        </is>
      </c>
    </row>
    <row r="26">
      <c r="A26" s="3" t="inlineStr">
        <is>
          <t>Net Investment Income</t>
        </is>
      </c>
    </row>
    <row r="27">
      <c r="A27" s="4" t="inlineStr">
        <is>
          <t>Gross Investment Income</t>
        </is>
      </c>
      <c r="B27" s="6" t="n">
        <v>1768</v>
      </c>
      <c r="C27" s="6" t="n">
        <v>1374</v>
      </c>
      <c r="D27" s="6" t="n">
        <v>110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Realized Investment Gains Losses Net) (Details) - USD ($) $ in Thousands</t>
        </is>
      </c>
      <c r="B1" s="2" t="inlineStr">
        <is>
          <t>12 Months Ended</t>
        </is>
      </c>
    </row>
    <row r="2">
      <c r="B2" s="2" t="inlineStr">
        <is>
          <t>Dec. 31, 2020</t>
        </is>
      </c>
      <c r="C2" s="2" t="inlineStr">
        <is>
          <t>Dec. 31, 2019</t>
        </is>
      </c>
      <c r="D2" s="2" t="inlineStr">
        <is>
          <t>Dec. 31, 2018</t>
        </is>
      </c>
    </row>
    <row r="3">
      <c r="A3" s="3" t="inlineStr">
        <is>
          <t>Schedule of Gain (Loss) on Investments [Line Items]</t>
        </is>
      </c>
    </row>
    <row r="4">
      <c r="A4" s="4" t="inlineStr">
        <is>
          <t>Realized investment gains (losses), net</t>
        </is>
      </c>
      <c r="B4" s="6" t="n">
        <v>-62976</v>
      </c>
      <c r="C4" s="6" t="n">
        <v>-116749</v>
      </c>
      <c r="D4" s="6" t="n">
        <v>-167278</v>
      </c>
    </row>
    <row r="5">
      <c r="A5" s="4" t="inlineStr">
        <is>
          <t>Fixed Maturities</t>
        </is>
      </c>
    </row>
    <row r="6">
      <c r="A6" s="3" t="inlineStr">
        <is>
          <t>Schedule of Gain (Loss) on Investments [Line Items]</t>
        </is>
      </c>
    </row>
    <row r="7">
      <c r="A7" s="4" t="inlineStr">
        <is>
          <t>Realized investment gains (losses), net</t>
        </is>
      </c>
      <c r="B7" s="5" t="n">
        <v>-7236</v>
      </c>
      <c r="C7" s="5" t="n">
        <v>46738</v>
      </c>
      <c r="D7" s="5" t="n">
        <v>-13340</v>
      </c>
    </row>
    <row r="8">
      <c r="A8" s="4" t="inlineStr">
        <is>
          <t>Commercial mortgage and other loans</t>
        </is>
      </c>
    </row>
    <row r="9">
      <c r="A9" s="3" t="inlineStr">
        <is>
          <t>Schedule of Gain (Loss) on Investments [Line Items]</t>
        </is>
      </c>
    </row>
    <row r="10">
      <c r="A10" s="4" t="inlineStr">
        <is>
          <t>Realized investment gains (losses), net</t>
        </is>
      </c>
      <c r="B10" s="5" t="n">
        <v>-226</v>
      </c>
      <c r="C10" s="5" t="n">
        <v>297</v>
      </c>
      <c r="D10" s="5" t="n">
        <v>-271</v>
      </c>
    </row>
    <row r="11">
      <c r="A11" s="4" t="inlineStr">
        <is>
          <t>Other Invested Assets</t>
        </is>
      </c>
    </row>
    <row r="12">
      <c r="A12" s="3" t="inlineStr">
        <is>
          <t>Schedule of Gain (Loss) on Investments [Line Items]</t>
        </is>
      </c>
    </row>
    <row r="13">
      <c r="A13" s="4" t="inlineStr">
        <is>
          <t>Realized investment gains (losses), net</t>
        </is>
      </c>
      <c r="B13" s="5" t="n">
        <v>-287</v>
      </c>
      <c r="C13" s="5" t="n">
        <v>-3400</v>
      </c>
      <c r="D13" s="5" t="n">
        <v>849</v>
      </c>
    </row>
    <row r="14">
      <c r="A14" s="4" t="inlineStr">
        <is>
          <t>Derivatives</t>
        </is>
      </c>
    </row>
    <row r="15">
      <c r="A15" s="3" t="inlineStr">
        <is>
          <t>Schedule of Gain (Loss) on Investments [Line Items]</t>
        </is>
      </c>
    </row>
    <row r="16">
      <c r="A16" s="4" t="inlineStr">
        <is>
          <t>Realized investment gains (losses), net</t>
        </is>
      </c>
      <c r="B16" s="5" t="n">
        <v>-55003</v>
      </c>
      <c r="C16" s="5" t="n">
        <v>-160368</v>
      </c>
      <c r="D16" s="5" t="n">
        <v>-154208</v>
      </c>
    </row>
    <row r="17">
      <c r="A17" s="4" t="inlineStr">
        <is>
          <t>Short-term investments and cash equivalents</t>
        </is>
      </c>
    </row>
    <row r="18">
      <c r="A18" s="3" t="inlineStr">
        <is>
          <t>Schedule of Gain (Loss) on Investments [Line Items]</t>
        </is>
      </c>
    </row>
    <row r="19">
      <c r="A19" s="4" t="inlineStr">
        <is>
          <t>Realized investment gains (losses), net</t>
        </is>
      </c>
      <c r="B19" s="6" t="n">
        <v>-224</v>
      </c>
      <c r="C19" s="6" t="n">
        <v>-16</v>
      </c>
      <c r="D19" s="6" t="n">
        <v>-30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Net Unrealized Gains Losses on Investments by Asset Class) (Details) - USD ($) $ in Thousands</t>
        </is>
      </c>
      <c r="B1" s="2" t="inlineStr">
        <is>
          <t>Dec. 31, 2020</t>
        </is>
      </c>
      <c r="C1" s="2" t="inlineStr">
        <is>
          <t>Dec. 31, 2019</t>
        </is>
      </c>
      <c r="D1" s="2" t="inlineStr">
        <is>
          <t>Dec. 31, 2018</t>
        </is>
      </c>
    </row>
    <row r="2">
      <c r="A2" s="3" t="inlineStr">
        <is>
          <t>Gain (Loss) on Securities [Line Items]</t>
        </is>
      </c>
    </row>
    <row r="3">
      <c r="A3" s="4" t="inlineStr">
        <is>
          <t>Net Unrealized Gains (Losses) on Investments</t>
        </is>
      </c>
      <c r="B3" s="6" t="n">
        <v>849349</v>
      </c>
      <c r="C3" s="6" t="n">
        <v>425180</v>
      </c>
      <c r="D3" s="6" t="n">
        <v>-17321</v>
      </c>
    </row>
    <row r="4">
      <c r="A4" s="4" t="inlineStr">
        <is>
          <t>Fixed Maturities | Available-for-sale Securities | OTTI</t>
        </is>
      </c>
    </row>
    <row r="5">
      <c r="A5" s="3" t="inlineStr">
        <is>
          <t>Gain (Loss) on Securities [Line Items]</t>
        </is>
      </c>
    </row>
    <row r="6">
      <c r="A6" s="4" t="inlineStr">
        <is>
          <t>Net Unrealized Gains (Losses) on Investments</t>
        </is>
      </c>
      <c r="C6" s="5" t="n">
        <v>1568</v>
      </c>
      <c r="D6" s="5" t="n">
        <v>-689</v>
      </c>
    </row>
    <row r="7">
      <c r="A7" s="4" t="inlineStr">
        <is>
          <t>Fixed Maturities | Available-for-sale Securities | All other</t>
        </is>
      </c>
    </row>
    <row r="8">
      <c r="A8" s="3" t="inlineStr">
        <is>
          <t>Gain (Loss) on Securities [Line Items]</t>
        </is>
      </c>
    </row>
    <row r="9">
      <c r="A9" s="4" t="inlineStr">
        <is>
          <t>Net Unrealized Gains (Losses) on Investments</t>
        </is>
      </c>
      <c r="C9" s="5" t="n">
        <v>397136</v>
      </c>
      <c r="D9" s="5" t="n">
        <v>-44619</v>
      </c>
    </row>
    <row r="10">
      <c r="A10" s="4" t="inlineStr">
        <is>
          <t>Fixed Maturities | Available-for-sale Securities | With an allowance</t>
        </is>
      </c>
    </row>
    <row r="11">
      <c r="A11" s="3" t="inlineStr">
        <is>
          <t>Gain (Loss) on Securities [Line Items]</t>
        </is>
      </c>
    </row>
    <row r="12">
      <c r="A12" s="4" t="inlineStr">
        <is>
          <t>Net Unrealized Gains (Losses) on Investments</t>
        </is>
      </c>
      <c r="B12" s="5" t="n">
        <v>0</v>
      </c>
    </row>
    <row r="13">
      <c r="A13" s="4" t="inlineStr">
        <is>
          <t>Fixed Maturities | Available-for-sale Securities | Without an allowance</t>
        </is>
      </c>
    </row>
    <row r="14">
      <c r="A14" s="3" t="inlineStr">
        <is>
          <t>Gain (Loss) on Securities [Line Items]</t>
        </is>
      </c>
    </row>
    <row r="15">
      <c r="A15" s="4" t="inlineStr">
        <is>
          <t>Net Unrealized Gains (Losses) on Investments</t>
        </is>
      </c>
      <c r="B15" s="5" t="n">
        <v>857599</v>
      </c>
    </row>
    <row r="16">
      <c r="A16" s="4" t="inlineStr">
        <is>
          <t>Derivatives designated as cash flow hedges</t>
        </is>
      </c>
    </row>
    <row r="17">
      <c r="A17" s="3" t="inlineStr">
        <is>
          <t>Gain (Loss) on Securities [Line Items]</t>
        </is>
      </c>
    </row>
    <row r="18">
      <c r="A18" s="4" t="inlineStr">
        <is>
          <t>Net Unrealized Gains (Losses) on Investments</t>
        </is>
      </c>
      <c r="B18" s="5" t="n">
        <v>-8112</v>
      </c>
      <c r="C18" s="5" t="n">
        <v>26126</v>
      </c>
      <c r="D18" s="5" t="n">
        <v>22122</v>
      </c>
    </row>
    <row r="19">
      <c r="A19" s="4" t="inlineStr">
        <is>
          <t>Affiliated notes</t>
        </is>
      </c>
    </row>
    <row r="20">
      <c r="A20" s="3" t="inlineStr">
        <is>
          <t>Gain (Loss) on Securities [Line Items]</t>
        </is>
      </c>
    </row>
    <row r="21">
      <c r="A21" s="4" t="inlineStr">
        <is>
          <t>Net Unrealized Gains (Losses) on Investments</t>
        </is>
      </c>
      <c r="B21" s="5" t="n">
        <v>4024</v>
      </c>
      <c r="C21" s="5" t="n">
        <v>4715</v>
      </c>
      <c r="D21" s="5" t="n">
        <v>810</v>
      </c>
    </row>
    <row r="22">
      <c r="A22" s="4" t="inlineStr">
        <is>
          <t>Other Investments</t>
        </is>
      </c>
    </row>
    <row r="23">
      <c r="A23" s="3" t="inlineStr">
        <is>
          <t>Gain (Loss) on Securities [Line Items]</t>
        </is>
      </c>
    </row>
    <row r="24">
      <c r="A24" s="4" t="inlineStr">
        <is>
          <t>Net Unrealized Gains (Losses) on Investments</t>
        </is>
      </c>
      <c r="B24" s="6" t="n">
        <v>-4162</v>
      </c>
      <c r="C24" s="6" t="n">
        <v>-4365</v>
      </c>
      <c r="D24" s="6" t="n">
        <v>50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purchase Agreements and Securities Lending) (Details) - USD ($) $ in Thousands</t>
        </is>
      </c>
      <c r="B1" s="2" t="inlineStr">
        <is>
          <t>Dec. 31, 2020</t>
        </is>
      </c>
      <c r="C1" s="2" t="inlineStr">
        <is>
          <t>Dec. 31, 2019</t>
        </is>
      </c>
    </row>
    <row r="2">
      <c r="A2" s="3" t="inlineStr">
        <is>
          <t>Transfer of Certain Financial Assets Accounted for as Secured Borrowings [Line Items]</t>
        </is>
      </c>
    </row>
    <row r="3">
      <c r="A3" s="4" t="inlineStr">
        <is>
          <t>Total Cash collateral for loaned securities</t>
        </is>
      </c>
      <c r="B3" s="6" t="n">
        <v>2725</v>
      </c>
      <c r="C3" s="6" t="n">
        <v>7529</v>
      </c>
    </row>
    <row r="4">
      <c r="A4" s="4" t="inlineStr">
        <is>
          <t>Overnight and Continuous</t>
        </is>
      </c>
    </row>
    <row r="5">
      <c r="A5" s="3" t="inlineStr">
        <is>
          <t>Transfer of Certain Financial Assets Accounted for as Secured Borrowings [Line Items]</t>
        </is>
      </c>
    </row>
    <row r="6">
      <c r="A6" s="4" t="inlineStr">
        <is>
          <t>Total Cash collateral for loaned securities</t>
        </is>
      </c>
      <c r="B6" s="5" t="n">
        <v>2725</v>
      </c>
      <c r="C6" s="5" t="n">
        <v>7529</v>
      </c>
    </row>
    <row r="7">
      <c r="A7" s="4" t="inlineStr">
        <is>
          <t>Up 30 Days</t>
        </is>
      </c>
    </row>
    <row r="8">
      <c r="A8" s="3" t="inlineStr">
        <is>
          <t>Transfer of Certain Financial Assets Accounted for as Secured Borrowings [Line Items]</t>
        </is>
      </c>
    </row>
    <row r="9">
      <c r="A9" s="4" t="inlineStr">
        <is>
          <t>Total Cash collateral for loaned securities</t>
        </is>
      </c>
      <c r="B9" s="5" t="n">
        <v>0</v>
      </c>
      <c r="C9" s="5" t="n">
        <v>0</v>
      </c>
    </row>
    <row r="10">
      <c r="A10" s="4" t="inlineStr">
        <is>
          <t>30 days or greater</t>
        </is>
      </c>
    </row>
    <row r="11">
      <c r="A11" s="3" t="inlineStr">
        <is>
          <t>Transfer of Certain Financial Assets Accounted for as Secured Borrowings [Line Items]</t>
        </is>
      </c>
    </row>
    <row r="12">
      <c r="A12" s="4" t="inlineStr">
        <is>
          <t>Total Cash collateral for loaned securities</t>
        </is>
      </c>
      <c r="B12" s="5" t="n">
        <v>0</v>
      </c>
      <c r="C12" s="5" t="n">
        <v>0</v>
      </c>
    </row>
    <row r="13">
      <c r="A13" s="4" t="inlineStr">
        <is>
          <t>U.S. public corporate securities</t>
        </is>
      </c>
    </row>
    <row r="14">
      <c r="A14" s="3" t="inlineStr">
        <is>
          <t>Transfer of Certain Financial Assets Accounted for as Secured Borrowings [Line Items]</t>
        </is>
      </c>
    </row>
    <row r="15">
      <c r="A15" s="4" t="inlineStr">
        <is>
          <t>Total Cash collateral for loaned securities</t>
        </is>
      </c>
      <c r="B15" s="5" t="n">
        <v>0</v>
      </c>
      <c r="C15" s="5" t="n">
        <v>5048</v>
      </c>
    </row>
    <row r="16">
      <c r="A16" s="4" t="inlineStr">
        <is>
          <t>U.S. public corporate securities | Overnight and Continuous</t>
        </is>
      </c>
    </row>
    <row r="17">
      <c r="A17" s="3" t="inlineStr">
        <is>
          <t>Transfer of Certain Financial Assets Accounted for as Secured Borrowings [Line Items]</t>
        </is>
      </c>
    </row>
    <row r="18">
      <c r="A18" s="4" t="inlineStr">
        <is>
          <t>Total Cash collateral for loaned securities</t>
        </is>
      </c>
      <c r="B18" s="5" t="n">
        <v>0</v>
      </c>
      <c r="C18" s="5" t="n">
        <v>5048</v>
      </c>
    </row>
    <row r="19">
      <c r="A19" s="4" t="inlineStr">
        <is>
          <t>U.S. public corporate securities | Up 30 Days</t>
        </is>
      </c>
    </row>
    <row r="20">
      <c r="A20" s="3" t="inlineStr">
        <is>
          <t>Transfer of Certain Financial Assets Accounted for as Secured Borrowings [Line Items]</t>
        </is>
      </c>
    </row>
    <row r="21">
      <c r="A21" s="4" t="inlineStr">
        <is>
          <t>Total Cash collateral for loaned securities</t>
        </is>
      </c>
      <c r="B21" s="5" t="n">
        <v>0</v>
      </c>
      <c r="C21" s="5" t="n">
        <v>0</v>
      </c>
    </row>
    <row r="22">
      <c r="A22" s="4" t="inlineStr">
        <is>
          <t>Foreign public corporate securities</t>
        </is>
      </c>
    </row>
    <row r="23">
      <c r="A23" s="3" t="inlineStr">
        <is>
          <t>Transfer of Certain Financial Assets Accounted for as Secured Borrowings [Line Items]</t>
        </is>
      </c>
    </row>
    <row r="24">
      <c r="A24" s="4" t="inlineStr">
        <is>
          <t>Total Cash collateral for loaned securities</t>
        </is>
      </c>
      <c r="B24" s="5" t="n">
        <v>2725</v>
      </c>
      <c r="C24" s="5" t="n">
        <v>2481</v>
      </c>
    </row>
    <row r="25">
      <c r="A25" s="4" t="inlineStr">
        <is>
          <t>Foreign public corporate securities | Overnight and Continuous</t>
        </is>
      </c>
    </row>
    <row r="26">
      <c r="A26" s="3" t="inlineStr">
        <is>
          <t>Transfer of Certain Financial Assets Accounted for as Secured Borrowings [Line Items]</t>
        </is>
      </c>
    </row>
    <row r="27">
      <c r="A27" s="4" t="inlineStr">
        <is>
          <t>Total Cash collateral for loaned securities</t>
        </is>
      </c>
      <c r="B27" s="5" t="n">
        <v>2725</v>
      </c>
      <c r="C27" s="5" t="n">
        <v>2481</v>
      </c>
    </row>
    <row r="28">
      <c r="A28" s="4" t="inlineStr">
        <is>
          <t>Foreign public corporate securities | Up 30 Days</t>
        </is>
      </c>
    </row>
    <row r="29">
      <c r="A29" s="3" t="inlineStr">
        <is>
          <t>Transfer of Certain Financial Assets Accounted for as Secured Borrowings [Line Items]</t>
        </is>
      </c>
    </row>
    <row r="30">
      <c r="A30" s="4" t="inlineStr">
        <is>
          <t>Total Cash collateral for loaned securities</t>
        </is>
      </c>
      <c r="B30" s="6" t="n">
        <v>0</v>
      </c>
      <c r="C3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Securities Pledged) (Details) - USD ($) $ in Thousands</t>
        </is>
      </c>
      <c r="B1" s="2" t="inlineStr">
        <is>
          <t>Dec. 31, 2020</t>
        </is>
      </c>
      <c r="C1" s="2" t="inlineStr">
        <is>
          <t>Dec. 31, 2019</t>
        </is>
      </c>
    </row>
    <row r="2">
      <c r="A2" s="3" t="inlineStr">
        <is>
          <t>Financial Instruments Owned and Pledged as Collateral [Line Items]</t>
        </is>
      </c>
    </row>
    <row r="3">
      <c r="A3" s="4" t="inlineStr">
        <is>
          <t>Total securities pledged</t>
        </is>
      </c>
      <c r="B3" s="6" t="n">
        <v>2525</v>
      </c>
      <c r="C3" s="6" t="n">
        <v>7292</v>
      </c>
    </row>
    <row r="4">
      <c r="A4" s="4" t="inlineStr">
        <is>
          <t>Total liabilities supported by pledged collateral</t>
        </is>
      </c>
      <c r="B4" s="5" t="n">
        <v>2725</v>
      </c>
      <c r="C4" s="5" t="n">
        <v>7529</v>
      </c>
    </row>
    <row r="5">
      <c r="A5" s="4" t="inlineStr">
        <is>
          <t>Fixed Maturities</t>
        </is>
      </c>
    </row>
    <row r="6">
      <c r="A6" s="3" t="inlineStr">
        <is>
          <t>Financial Instruments Owned and Pledged as Collateral [Line Items]</t>
        </is>
      </c>
    </row>
    <row r="7">
      <c r="A7" s="4" t="inlineStr">
        <is>
          <t>Total securities pledged</t>
        </is>
      </c>
      <c r="B7" s="5" t="n">
        <v>2525</v>
      </c>
      <c r="C7" s="5" t="n">
        <v>7292</v>
      </c>
    </row>
    <row r="8">
      <c r="A8" s="4" t="inlineStr">
        <is>
          <t>Cash collateral for loaned securities</t>
        </is>
      </c>
    </row>
    <row r="9">
      <c r="A9" s="3" t="inlineStr">
        <is>
          <t>Financial Instruments Owned and Pledged as Collateral [Line Items]</t>
        </is>
      </c>
    </row>
    <row r="10">
      <c r="A10" s="4" t="inlineStr">
        <is>
          <t>Total liabilities supported by pledged collateral</t>
        </is>
      </c>
      <c r="B10" s="6" t="n">
        <v>2725</v>
      </c>
      <c r="C10" s="6" t="n">
        <v>75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Gross Notional Amount and Fair Value of Derivatives Contracts) (Details) - USD ($) $ in Thousands</t>
        </is>
      </c>
      <c r="B1" s="2" t="inlineStr">
        <is>
          <t>Dec. 31, 2020</t>
        </is>
      </c>
      <c r="C1" s="2" t="inlineStr">
        <is>
          <t>Dec. 31, 2019</t>
        </is>
      </c>
    </row>
    <row r="2">
      <c r="A2" s="3" t="inlineStr">
        <is>
          <t>Derivative [Line Items]</t>
        </is>
      </c>
    </row>
    <row r="3">
      <c r="A3" s="4" t="inlineStr">
        <is>
          <t>Gross Notional</t>
        </is>
      </c>
      <c r="B3" s="6" t="n">
        <v>5030826</v>
      </c>
      <c r="C3" s="6" t="n">
        <v>4200893</v>
      </c>
    </row>
    <row r="4">
      <c r="A4" s="4" t="inlineStr">
        <is>
          <t>Fair Value Assets</t>
        </is>
      </c>
      <c r="B4" s="5" t="n">
        <v>397546</v>
      </c>
      <c r="C4" s="5" t="n">
        <v>251768</v>
      </c>
    </row>
    <row r="5">
      <c r="A5" s="4" t="inlineStr">
        <is>
          <t>Fair Value Liabilities</t>
        </is>
      </c>
      <c r="B5" s="5" t="n">
        <v>-265826</v>
      </c>
      <c r="C5" s="5" t="n">
        <v>-97802</v>
      </c>
    </row>
    <row r="6">
      <c r="A6" s="4" t="inlineStr">
        <is>
          <t>Derivatives Designated as Hedge Accounting Instruments:</t>
        </is>
      </c>
    </row>
    <row r="7">
      <c r="A7" s="3" t="inlineStr">
        <is>
          <t>Derivative [Line Items]</t>
        </is>
      </c>
    </row>
    <row r="8">
      <c r="A8" s="4" t="inlineStr">
        <is>
          <t>Gross Notional</t>
        </is>
      </c>
      <c r="B8" s="5" t="n">
        <v>864560</v>
      </c>
      <c r="C8" s="5" t="n">
        <v>777548</v>
      </c>
    </row>
    <row r="9">
      <c r="A9" s="4" t="inlineStr">
        <is>
          <t>Fair Value Assets</t>
        </is>
      </c>
      <c r="B9" s="5" t="n">
        <v>27539</v>
      </c>
      <c r="C9" s="5" t="n">
        <v>36551</v>
      </c>
    </row>
    <row r="10">
      <c r="A10" s="4" t="inlineStr">
        <is>
          <t>Fair Value Liabilities</t>
        </is>
      </c>
      <c r="B10" s="5" t="n">
        <v>-49316</v>
      </c>
      <c r="C10" s="5" t="n">
        <v>-12521</v>
      </c>
    </row>
    <row r="11">
      <c r="A11" s="4" t="inlineStr">
        <is>
          <t>Derivatives Designated as Hedge Accounting Instruments: | Interest Rate Swaps</t>
        </is>
      </c>
    </row>
    <row r="12">
      <c r="A12" s="3" t="inlineStr">
        <is>
          <t>Derivative [Line Items]</t>
        </is>
      </c>
    </row>
    <row r="13">
      <c r="A13" s="4" t="inlineStr">
        <is>
          <t>Gross Notional</t>
        </is>
      </c>
      <c r="B13" s="5" t="n">
        <v>3486</v>
      </c>
      <c r="C13" s="5" t="n">
        <v>3615</v>
      </c>
    </row>
    <row r="14">
      <c r="A14" s="4" t="inlineStr">
        <is>
          <t>Fair Value Assets</t>
        </is>
      </c>
      <c r="B14" s="5" t="n">
        <v>203</v>
      </c>
      <c r="C14" s="5" t="n">
        <v>0</v>
      </c>
    </row>
    <row r="15">
      <c r="A15" s="4" t="inlineStr">
        <is>
          <t>Fair Value Liabilities</t>
        </is>
      </c>
      <c r="B15" s="5" t="n">
        <v>0</v>
      </c>
      <c r="C15" s="5" t="n">
        <v>-50</v>
      </c>
    </row>
    <row r="16">
      <c r="A16" s="4" t="inlineStr">
        <is>
          <t>Derivatives Designated as Hedge Accounting Instruments: | Foreign Currency Swaps</t>
        </is>
      </c>
    </row>
    <row r="17">
      <c r="A17" s="3" t="inlineStr">
        <is>
          <t>Derivative [Line Items]</t>
        </is>
      </c>
    </row>
    <row r="18">
      <c r="A18" s="4" t="inlineStr">
        <is>
          <t>Gross Notional</t>
        </is>
      </c>
      <c r="B18" s="5" t="n">
        <v>861074</v>
      </c>
      <c r="C18" s="5" t="n">
        <v>773933</v>
      </c>
    </row>
    <row r="19">
      <c r="A19" s="4" t="inlineStr">
        <is>
          <t>Fair Value Assets</t>
        </is>
      </c>
      <c r="B19" s="5" t="n">
        <v>27336</v>
      </c>
      <c r="C19" s="5" t="n">
        <v>36551</v>
      </c>
    </row>
    <row r="20">
      <c r="A20" s="4" t="inlineStr">
        <is>
          <t>Fair Value Liabilities</t>
        </is>
      </c>
      <c r="B20" s="5" t="n">
        <v>-49316</v>
      </c>
      <c r="C20" s="5" t="n">
        <v>-12471</v>
      </c>
    </row>
    <row r="21">
      <c r="A21" s="4" t="inlineStr">
        <is>
          <t>Derivatives Not Qualifying as Hedge Accounting Instruments:</t>
        </is>
      </c>
    </row>
    <row r="22">
      <c r="A22" s="3" t="inlineStr">
        <is>
          <t>Derivative [Line Items]</t>
        </is>
      </c>
    </row>
    <row r="23">
      <c r="A23" s="4" t="inlineStr">
        <is>
          <t>Gross Notional</t>
        </is>
      </c>
      <c r="B23" s="5" t="n">
        <v>4166266</v>
      </c>
      <c r="C23" s="5" t="n">
        <v>3423345</v>
      </c>
    </row>
    <row r="24">
      <c r="A24" s="4" t="inlineStr">
        <is>
          <t>Fair Value Assets</t>
        </is>
      </c>
      <c r="B24" s="5" t="n">
        <v>370007</v>
      </c>
      <c r="C24" s="5" t="n">
        <v>215217</v>
      </c>
    </row>
    <row r="25">
      <c r="A25" s="4" t="inlineStr">
        <is>
          <t>Fair Value Liabilities</t>
        </is>
      </c>
      <c r="B25" s="5" t="n">
        <v>-216510</v>
      </c>
      <c r="C25" s="5" t="n">
        <v>-85281</v>
      </c>
    </row>
    <row r="26">
      <c r="A26" s="4" t="inlineStr">
        <is>
          <t>Derivatives Not Qualifying as Hedge Accounting Instruments: | Interest Rate Swaps</t>
        </is>
      </c>
    </row>
    <row r="27">
      <c r="A27" s="3" t="inlineStr">
        <is>
          <t>Derivative [Line Items]</t>
        </is>
      </c>
    </row>
    <row r="28">
      <c r="A28" s="4" t="inlineStr">
        <is>
          <t>Gross Notional</t>
        </is>
      </c>
      <c r="B28" s="5" t="n">
        <v>663050</v>
      </c>
      <c r="C28" s="5" t="n">
        <v>569925</v>
      </c>
    </row>
    <row r="29">
      <c r="A29" s="4" t="inlineStr">
        <is>
          <t>Fair Value Assets</t>
        </is>
      </c>
      <c r="B29" s="5" t="n">
        <v>57024</v>
      </c>
      <c r="C29" s="5" t="n">
        <v>33256</v>
      </c>
    </row>
    <row r="30">
      <c r="A30" s="4" t="inlineStr">
        <is>
          <t>Fair Value Liabilities</t>
        </is>
      </c>
      <c r="B30" s="5" t="n">
        <v>-11117</v>
      </c>
      <c r="C30" s="5" t="n">
        <v>-4490</v>
      </c>
    </row>
    <row r="31">
      <c r="A31" s="4" t="inlineStr">
        <is>
          <t>Derivatives Not Qualifying as Hedge Accounting Instruments: | Interest Rate Future</t>
        </is>
      </c>
    </row>
    <row r="32">
      <c r="A32" s="3" t="inlineStr">
        <is>
          <t>Derivative [Line Items]</t>
        </is>
      </c>
    </row>
    <row r="33">
      <c r="A33" s="4" t="inlineStr">
        <is>
          <t>Gross Notional</t>
        </is>
      </c>
      <c r="B33" s="5" t="n">
        <v>57700</v>
      </c>
      <c r="C33" s="5" t="n">
        <v>0</v>
      </c>
    </row>
    <row r="34">
      <c r="A34" s="4" t="inlineStr">
        <is>
          <t>Fair Value Assets</t>
        </is>
      </c>
      <c r="B34" s="5" t="n">
        <v>198</v>
      </c>
      <c r="C34" s="5" t="n">
        <v>0</v>
      </c>
    </row>
    <row r="35">
      <c r="A35" s="4" t="inlineStr">
        <is>
          <t>Fair Value Liabilities</t>
        </is>
      </c>
      <c r="B35" s="5" t="n">
        <v>0</v>
      </c>
      <c r="C35" s="5" t="n">
        <v>0</v>
      </c>
    </row>
    <row r="36">
      <c r="A36" s="4" t="inlineStr">
        <is>
          <t>Derivatives Not Qualifying as Hedge Accounting Instruments: | Foreign Currency Forwards</t>
        </is>
      </c>
    </row>
    <row r="37">
      <c r="A37" s="3" t="inlineStr">
        <is>
          <t>Derivative [Line Items]</t>
        </is>
      </c>
    </row>
    <row r="38">
      <c r="A38" s="4" t="inlineStr">
        <is>
          <t>Gross Notional</t>
        </is>
      </c>
      <c r="B38" s="5" t="n">
        <v>55292</v>
      </c>
      <c r="C38" s="5" t="n">
        <v>21580</v>
      </c>
    </row>
    <row r="39">
      <c r="A39" s="4" t="inlineStr">
        <is>
          <t>Fair Value Assets</t>
        </is>
      </c>
      <c r="B39" s="5" t="n">
        <v>5</v>
      </c>
      <c r="C39" s="5" t="n">
        <v>0</v>
      </c>
    </row>
    <row r="40">
      <c r="A40" s="4" t="inlineStr">
        <is>
          <t>Fair Value Liabilities</t>
        </is>
      </c>
      <c r="B40" s="5" t="n">
        <v>-1322</v>
      </c>
      <c r="C40" s="5" t="n">
        <v>-518</v>
      </c>
    </row>
    <row r="41">
      <c r="A41" s="4" t="inlineStr">
        <is>
          <t>Derivatives Not Qualifying as Hedge Accounting Instruments: | Credit Default Swaps</t>
        </is>
      </c>
    </row>
    <row r="42">
      <c r="A42" s="3" t="inlineStr">
        <is>
          <t>Derivative [Line Items]</t>
        </is>
      </c>
    </row>
    <row r="43">
      <c r="A43" s="4" t="inlineStr">
        <is>
          <t>Gross Notional</t>
        </is>
      </c>
      <c r="B43" s="5" t="n">
        <v>2313</v>
      </c>
      <c r="C43" s="5" t="n">
        <v>0</v>
      </c>
    </row>
    <row r="44">
      <c r="A44" s="4" t="inlineStr">
        <is>
          <t>Fair Value Assets</t>
        </is>
      </c>
      <c r="B44" s="5" t="n">
        <v>0</v>
      </c>
      <c r="C44" s="5" t="n">
        <v>0</v>
      </c>
    </row>
    <row r="45">
      <c r="A45" s="4" t="inlineStr">
        <is>
          <t>Fair Value Liabilities</t>
        </is>
      </c>
      <c r="B45" s="5" t="n">
        <v>-18</v>
      </c>
      <c r="C45" s="5" t="n">
        <v>0</v>
      </c>
    </row>
    <row r="46">
      <c r="A46" s="4" t="inlineStr">
        <is>
          <t>Derivatives Not Qualifying as Hedge Accounting Instruments: | Foreign Currency Swaps</t>
        </is>
      </c>
    </row>
    <row r="47">
      <c r="A47" s="3" t="inlineStr">
        <is>
          <t>Derivative [Line Items]</t>
        </is>
      </c>
    </row>
    <row r="48">
      <c r="A48" s="4" t="inlineStr">
        <is>
          <t>Gross Notional</t>
        </is>
      </c>
      <c r="B48" s="5" t="n">
        <v>143011</v>
      </c>
      <c r="C48" s="5" t="n">
        <v>151792</v>
      </c>
    </row>
    <row r="49">
      <c r="A49" s="4" t="inlineStr">
        <is>
          <t>Fair Value Assets</t>
        </is>
      </c>
      <c r="B49" s="5" t="n">
        <v>6584</v>
      </c>
      <c r="C49" s="5" t="n">
        <v>7563</v>
      </c>
    </row>
    <row r="50">
      <c r="A50" s="4" t="inlineStr">
        <is>
          <t>Fair Value Liabilities</t>
        </is>
      </c>
      <c r="B50" s="5" t="n">
        <v>-7286</v>
      </c>
      <c r="C50" s="5" t="n">
        <v>-1892</v>
      </c>
    </row>
    <row r="51">
      <c r="A51" s="4" t="inlineStr">
        <is>
          <t>Derivatives Not Qualifying as Hedge Accounting Instruments: | Equity Options</t>
        </is>
      </c>
    </row>
    <row r="52">
      <c r="A52" s="3" t="inlineStr">
        <is>
          <t>Derivative [Line Items]</t>
        </is>
      </c>
    </row>
    <row r="53">
      <c r="A53" s="4" t="inlineStr">
        <is>
          <t>Gross Notional</t>
        </is>
      </c>
      <c r="B53" s="5" t="n">
        <v>3244900</v>
      </c>
      <c r="C53" s="5" t="n">
        <v>2680048</v>
      </c>
    </row>
    <row r="54">
      <c r="A54" s="4" t="inlineStr">
        <is>
          <t>Fair Value Assets</t>
        </is>
      </c>
      <c r="B54" s="5" t="n">
        <v>306196</v>
      </c>
      <c r="C54" s="5" t="n">
        <v>174398</v>
      </c>
    </row>
    <row r="55">
      <c r="A55" s="4" t="inlineStr">
        <is>
          <t>Fair Value Liabilities</t>
        </is>
      </c>
      <c r="B55" s="5" t="n">
        <v>-196767</v>
      </c>
      <c r="C55" s="5" t="n">
        <v>-78381</v>
      </c>
    </row>
    <row r="56">
      <c r="A56" s="4" t="inlineStr">
        <is>
          <t>Future policy benefits</t>
        </is>
      </c>
    </row>
    <row r="57">
      <c r="A57" s="3" t="inlineStr">
        <is>
          <t>Derivative [Line Items]</t>
        </is>
      </c>
    </row>
    <row r="58">
      <c r="A58" s="4" t="inlineStr">
        <is>
          <t>Fair Value of Embedded Derivative</t>
        </is>
      </c>
      <c r="B58" s="5" t="n">
        <v>-13228000</v>
      </c>
      <c r="C58" s="5" t="n">
        <v>-8530000</v>
      </c>
    </row>
    <row r="59">
      <c r="A59" s="4" t="inlineStr">
        <is>
          <t>Policyholders' account balances</t>
        </is>
      </c>
    </row>
    <row r="60">
      <c r="A60" s="3" t="inlineStr">
        <is>
          <t>Derivative [Line Items]</t>
        </is>
      </c>
    </row>
    <row r="61">
      <c r="A61" s="4" t="inlineStr">
        <is>
          <t>Fair Value of Embedded Derivative</t>
        </is>
      </c>
      <c r="B61" s="5" t="n">
        <v>-1155000</v>
      </c>
      <c r="C61" s="5" t="n">
        <v>-962000</v>
      </c>
    </row>
    <row r="62">
      <c r="A62" s="4" t="inlineStr">
        <is>
          <t>Reinsurance recoverables</t>
        </is>
      </c>
    </row>
    <row r="63">
      <c r="A63" s="3" t="inlineStr">
        <is>
          <t>Derivative [Line Items]</t>
        </is>
      </c>
    </row>
    <row r="64">
      <c r="A64" s="4" t="inlineStr">
        <is>
          <t>Fair Value of Embedded Derivative</t>
        </is>
      </c>
      <c r="B64" s="6" t="n">
        <v>13240000</v>
      </c>
      <c r="C64" s="6" t="n">
        <v>854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Balance Sheet) (Details) - USD ($) $ in Thousands</t>
        </is>
      </c>
      <c r="B1" s="2" t="inlineStr">
        <is>
          <t>Dec. 31, 2020</t>
        </is>
      </c>
      <c r="C1" s="2" t="inlineStr">
        <is>
          <t>Dec. 31, 2019</t>
        </is>
      </c>
    </row>
    <row r="2">
      <c r="A2" s="3" t="inlineStr">
        <is>
          <t>Offsetting of Financial Assets, Derivatives</t>
        </is>
      </c>
    </row>
    <row r="3">
      <c r="A3" s="4" t="inlineStr">
        <is>
          <t>Gross Amounts of Recognized Financial Instruments</t>
        </is>
      </c>
      <c r="B3" s="6" t="n">
        <v>397546</v>
      </c>
      <c r="C3" s="6" t="n">
        <v>251765</v>
      </c>
    </row>
    <row r="4">
      <c r="A4" s="4" t="inlineStr">
        <is>
          <t>Gross Amounts Offset in the Consolidated Statement of Financial Position</t>
        </is>
      </c>
      <c r="B4" s="5" t="n">
        <v>-379399</v>
      </c>
      <c r="C4" s="5" t="n">
        <v>-239220</v>
      </c>
    </row>
    <row r="5">
      <c r="A5" s="4" t="inlineStr">
        <is>
          <t>Net Amounts Presented in the Consolidated Statement of Financial Position</t>
        </is>
      </c>
      <c r="B5" s="5" t="n">
        <v>18147</v>
      </c>
      <c r="C5" s="5" t="n">
        <v>12545</v>
      </c>
    </row>
    <row r="6">
      <c r="A6" s="4" t="inlineStr">
        <is>
          <t>Financial Instruments/Collateral</t>
        </is>
      </c>
      <c r="B6" s="5" t="n">
        <v>-14572</v>
      </c>
      <c r="C6" s="5" t="n">
        <v>-12545</v>
      </c>
    </row>
    <row r="7">
      <c r="A7" s="4" t="inlineStr">
        <is>
          <t>Net Amount</t>
        </is>
      </c>
      <c r="B7" s="5" t="n">
        <v>3575</v>
      </c>
      <c r="C7" s="5" t="n">
        <v>0</v>
      </c>
    </row>
    <row r="8">
      <c r="A8" s="3" t="inlineStr">
        <is>
          <t>Securities purchased under agreements to resell</t>
        </is>
      </c>
    </row>
    <row r="9">
      <c r="A9" s="4" t="inlineStr">
        <is>
          <t>Gross Amounts of Recognized Financial Instruments</t>
        </is>
      </c>
      <c r="B9" s="5" t="n">
        <v>0</v>
      </c>
      <c r="C9" s="5" t="n">
        <v>0</v>
      </c>
    </row>
    <row r="10">
      <c r="A10" s="4" t="inlineStr">
        <is>
          <t>Gross Amounts Offset in the Consolidated Statement of Financial Position</t>
        </is>
      </c>
      <c r="B10" s="5" t="n">
        <v>0</v>
      </c>
      <c r="C10" s="5" t="n">
        <v>0</v>
      </c>
    </row>
    <row r="11">
      <c r="A11" s="4" t="inlineStr">
        <is>
          <t>Net Amounts Presented in the Consolidated Statement of Financial Position</t>
        </is>
      </c>
      <c r="B11" s="5" t="n">
        <v>0</v>
      </c>
      <c r="C11" s="5" t="n">
        <v>0</v>
      </c>
    </row>
    <row r="12">
      <c r="A12" s="4" t="inlineStr">
        <is>
          <t>Financial Instruments/Collateral</t>
        </is>
      </c>
      <c r="B12" s="5" t="n">
        <v>0</v>
      </c>
      <c r="C12" s="5" t="n">
        <v>0</v>
      </c>
    </row>
    <row r="13">
      <c r="A13" s="4" t="inlineStr">
        <is>
          <t>Net Amount</t>
        </is>
      </c>
      <c r="B13" s="5" t="n">
        <v>0</v>
      </c>
      <c r="C13" s="5" t="n">
        <v>0</v>
      </c>
    </row>
    <row r="14">
      <c r="A14" s="3" t="inlineStr">
        <is>
          <t>Total Assets</t>
        </is>
      </c>
    </row>
    <row r="15">
      <c r="A15" s="4" t="inlineStr">
        <is>
          <t>Gross Amounts of Recognized Financial Instruments</t>
        </is>
      </c>
      <c r="B15" s="5" t="n">
        <v>397546</v>
      </c>
      <c r="C15" s="5" t="n">
        <v>251765</v>
      </c>
    </row>
    <row r="16">
      <c r="A16" s="4" t="inlineStr">
        <is>
          <t>Gross Amounts Offset in the Consolidated Statement of Financial Position</t>
        </is>
      </c>
      <c r="B16" s="5" t="n">
        <v>-379399</v>
      </c>
      <c r="C16" s="5" t="n">
        <v>-239220</v>
      </c>
    </row>
    <row r="17">
      <c r="A17" s="4" t="inlineStr">
        <is>
          <t>Net Amounts Presented in the Consolidated Statement of Financial Position</t>
        </is>
      </c>
      <c r="B17" s="5" t="n">
        <v>18147</v>
      </c>
      <c r="C17" s="5" t="n">
        <v>12545</v>
      </c>
    </row>
    <row r="18">
      <c r="A18" s="4" t="inlineStr">
        <is>
          <t>Financial Instruments/Collateral</t>
        </is>
      </c>
      <c r="B18" s="5" t="n">
        <v>-14572</v>
      </c>
      <c r="C18" s="5" t="n">
        <v>-12545</v>
      </c>
    </row>
    <row r="19">
      <c r="A19" s="4" t="inlineStr">
        <is>
          <t>Net Amount</t>
        </is>
      </c>
      <c r="B19" s="5" t="n">
        <v>3575</v>
      </c>
      <c r="C19" s="5" t="n">
        <v>0</v>
      </c>
    </row>
    <row r="20">
      <c r="A20" s="3" t="inlineStr">
        <is>
          <t>Offsetting of Financial Liabilities, Derivatives</t>
        </is>
      </c>
    </row>
    <row r="21">
      <c r="A21" s="4" t="inlineStr">
        <is>
          <t>Gross Amounts of Recognized Financial Instruments</t>
        </is>
      </c>
      <c r="B21" s="5" t="n">
        <v>265826</v>
      </c>
      <c r="C21" s="5" t="n">
        <v>97802</v>
      </c>
    </row>
    <row r="22">
      <c r="A22" s="4" t="inlineStr">
        <is>
          <t>Gross Amounts Offset in the Consolidated Statement of Financial Position</t>
        </is>
      </c>
      <c r="B22" s="5" t="n">
        <v>-265826</v>
      </c>
      <c r="C22" s="5" t="n">
        <v>-97802</v>
      </c>
    </row>
    <row r="23">
      <c r="A23" s="4" t="inlineStr">
        <is>
          <t>Net Amounts Presented in the Consolidated Statement of Financial Position</t>
        </is>
      </c>
      <c r="B23" s="5" t="n">
        <v>0</v>
      </c>
      <c r="C23" s="5" t="n">
        <v>0</v>
      </c>
    </row>
    <row r="24">
      <c r="A24" s="4" t="inlineStr">
        <is>
          <t>Financial Instruments/Collateral</t>
        </is>
      </c>
      <c r="B24" s="5" t="n">
        <v>0</v>
      </c>
      <c r="C24" s="5" t="n">
        <v>0</v>
      </c>
    </row>
    <row r="25">
      <c r="A25" s="4" t="inlineStr">
        <is>
          <t>Net Amount</t>
        </is>
      </c>
      <c r="B25" s="5" t="n">
        <v>0</v>
      </c>
      <c r="C25" s="5" t="n">
        <v>0</v>
      </c>
    </row>
    <row r="26">
      <c r="A26" s="3" t="inlineStr">
        <is>
          <t>Securities sold under agreements to repurchase</t>
        </is>
      </c>
    </row>
    <row r="27">
      <c r="A27" s="4" t="inlineStr">
        <is>
          <t>Gross Amounts of Recognized Financial Instruments</t>
        </is>
      </c>
      <c r="B27" s="5" t="n">
        <v>0</v>
      </c>
      <c r="C27" s="5" t="n">
        <v>0</v>
      </c>
    </row>
    <row r="28">
      <c r="A28" s="4" t="inlineStr">
        <is>
          <t>Gross Amounts Offset in the Consolidated Statement of Financial Position</t>
        </is>
      </c>
      <c r="B28" s="5" t="n">
        <v>0</v>
      </c>
      <c r="C28" s="5" t="n">
        <v>0</v>
      </c>
    </row>
    <row r="29">
      <c r="A29" s="4" t="inlineStr">
        <is>
          <t>Net Amounts Presented in the Consolidated Statement of Financial Position</t>
        </is>
      </c>
      <c r="B29" s="5" t="n">
        <v>0</v>
      </c>
      <c r="C29" s="5" t="n">
        <v>0</v>
      </c>
    </row>
    <row r="30">
      <c r="A30" s="4" t="inlineStr">
        <is>
          <t>Financial Instruments/Collateral</t>
        </is>
      </c>
      <c r="B30" s="5" t="n">
        <v>0</v>
      </c>
      <c r="C30" s="5" t="n">
        <v>0</v>
      </c>
    </row>
    <row r="31">
      <c r="A31" s="4" t="inlineStr">
        <is>
          <t>Net Amount</t>
        </is>
      </c>
      <c r="B31" s="5" t="n">
        <v>0</v>
      </c>
      <c r="C31" s="5" t="n">
        <v>0</v>
      </c>
    </row>
    <row r="32">
      <c r="A32" s="3" t="inlineStr">
        <is>
          <t>Total Liabilities</t>
        </is>
      </c>
    </row>
    <row r="33">
      <c r="A33" s="4" t="inlineStr">
        <is>
          <t>Gross Amounts of Recognized Financial Instruments</t>
        </is>
      </c>
      <c r="B33" s="5" t="n">
        <v>265826</v>
      </c>
      <c r="C33" s="5" t="n">
        <v>97802</v>
      </c>
    </row>
    <row r="34">
      <c r="A34" s="4" t="inlineStr">
        <is>
          <t>Gross Amounts Offset in the Consolidated Statement of Financial Position</t>
        </is>
      </c>
      <c r="B34" s="5" t="n">
        <v>-265826</v>
      </c>
      <c r="C34" s="5" t="n">
        <v>-97802</v>
      </c>
    </row>
    <row r="35">
      <c r="A35" s="4" t="inlineStr">
        <is>
          <t>Net Amounts Presented in the Consolidated Statement of Financial Position</t>
        </is>
      </c>
      <c r="B35" s="5" t="n">
        <v>0</v>
      </c>
      <c r="C35" s="5" t="n">
        <v>0</v>
      </c>
    </row>
    <row r="36">
      <c r="A36" s="4" t="inlineStr">
        <is>
          <t>Financial Instruments/Collateral</t>
        </is>
      </c>
      <c r="B36" s="5" t="n">
        <v>0</v>
      </c>
      <c r="C36" s="5" t="n">
        <v>0</v>
      </c>
    </row>
    <row r="37">
      <c r="A37" s="4" t="inlineStr">
        <is>
          <t>Net Amount</t>
        </is>
      </c>
      <c r="B37" s="6" t="n">
        <v>0</v>
      </c>
      <c r="C3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s of Cash Flows - USD ($) $ in Thousands</t>
        </is>
      </c>
      <c r="B1" s="2" t="inlineStr">
        <is>
          <t>12 Months Ended</t>
        </is>
      </c>
    </row>
    <row r="2">
      <c r="B2" s="2" t="inlineStr">
        <is>
          <t>Dec. 31, 2020</t>
        </is>
      </c>
      <c r="C2" s="2" t="inlineStr">
        <is>
          <t>Dec. 31, 2019</t>
        </is>
      </c>
      <c r="E2" s="2" t="inlineStr">
        <is>
          <t>Dec. 31, 2018</t>
        </is>
      </c>
    </row>
    <row r="3">
      <c r="A3" s="3" t="inlineStr">
        <is>
          <t>CASH FLOWS FROM OPERATING ACTIVITIES:</t>
        </is>
      </c>
    </row>
    <row r="4">
      <c r="A4" s="4" t="inlineStr">
        <is>
          <t>Net income (loss)</t>
        </is>
      </c>
      <c r="B4" s="6" t="n">
        <v>196697</v>
      </c>
      <c r="C4" s="6" t="n">
        <v>216999</v>
      </c>
      <c r="E4" s="6" t="n">
        <v>108638</v>
      </c>
    </row>
    <row r="5">
      <c r="A5" s="3" t="inlineStr">
        <is>
          <t>Adjustments to reconcile net income (loss) to net cash provided by operating activities:</t>
        </is>
      </c>
    </row>
    <row r="6">
      <c r="A6" s="4" t="inlineStr">
        <is>
          <t>Policy charges and fee income</t>
        </is>
      </c>
      <c r="B6" s="5" t="n">
        <v>-81850</v>
      </c>
      <c r="C6" s="5" t="n">
        <v>-53158</v>
      </c>
      <c r="D6" s="4" t="inlineStr">
        <is>
          <t>[1]</t>
        </is>
      </c>
      <c r="E6" s="5" t="n">
        <v>-49038</v>
      </c>
      <c r="F6" s="4" t="inlineStr">
        <is>
          <t>[1]</t>
        </is>
      </c>
    </row>
    <row r="7">
      <c r="A7" s="4" t="inlineStr">
        <is>
          <t>Interest credited to policyholders’ account balances</t>
        </is>
      </c>
      <c r="B7" s="5" t="n">
        <v>233375</v>
      </c>
      <c r="C7" s="5" t="n">
        <v>187229</v>
      </c>
      <c r="E7" s="5" t="n">
        <v>171993</v>
      </c>
    </row>
    <row r="8">
      <c r="A8" s="4" t="inlineStr">
        <is>
          <t>Realized investment (gains) losses, net</t>
        </is>
      </c>
      <c r="B8" s="5" t="n">
        <v>62976</v>
      </c>
      <c r="C8" s="5" t="n">
        <v>116749</v>
      </c>
      <c r="E8" s="5" t="n">
        <v>167278</v>
      </c>
    </row>
    <row r="9">
      <c r="A9" s="4" t="inlineStr">
        <is>
          <t>Amortization and other non-cash items</t>
        </is>
      </c>
      <c r="B9" s="5" t="n">
        <v>-102443</v>
      </c>
      <c r="C9" s="5" t="n">
        <v>-81847</v>
      </c>
      <c r="E9" s="5" t="n">
        <v>-43259</v>
      </c>
    </row>
    <row r="10">
      <c r="A10" s="3" t="inlineStr">
        <is>
          <t>Change in:</t>
        </is>
      </c>
    </row>
    <row r="11">
      <c r="A11" s="4" t="inlineStr">
        <is>
          <t>Future policy benefits</t>
        </is>
      </c>
      <c r="B11" s="5" t="n">
        <v>2658195</v>
      </c>
      <c r="C11" s="5" t="n">
        <v>2538263</v>
      </c>
      <c r="E11" s="5" t="n">
        <v>1843825</v>
      </c>
    </row>
    <row r="12">
      <c r="A12" s="4" t="inlineStr">
        <is>
          <t>Reinsurance recoverables</t>
        </is>
      </c>
      <c r="B12" s="5" t="n">
        <v>-2440532</v>
      </c>
      <c r="C12" s="5" t="n">
        <v>-2739573</v>
      </c>
      <c r="E12" s="5" t="n">
        <v>-1832092</v>
      </c>
    </row>
    <row r="13">
      <c r="A13" s="4" t="inlineStr">
        <is>
          <t>Accrued investment income</t>
        </is>
      </c>
      <c r="B13" s="5" t="n">
        <v>-4165</v>
      </c>
      <c r="C13" s="5" t="n">
        <v>-1170</v>
      </c>
      <c r="E13" s="5" t="n">
        <v>-5937</v>
      </c>
    </row>
    <row r="14">
      <c r="A14" s="4" t="inlineStr">
        <is>
          <t>Net payables to/receivables from parent and affiliates</t>
        </is>
      </c>
      <c r="B14" s="5" t="n">
        <v>-145743</v>
      </c>
      <c r="C14" s="5" t="n">
        <v>-7175</v>
      </c>
      <c r="E14" s="5" t="n">
        <v>18457</v>
      </c>
    </row>
    <row r="15">
      <c r="A15" s="4" t="inlineStr">
        <is>
          <t>Deferred policy acquisition costs</t>
        </is>
      </c>
      <c r="B15" s="5" t="n">
        <v>-617907</v>
      </c>
      <c r="C15" s="5" t="n">
        <v>-338455</v>
      </c>
      <c r="E15" s="5" t="n">
        <v>-211059</v>
      </c>
    </row>
    <row r="16">
      <c r="A16" s="4" t="inlineStr">
        <is>
          <t>Income taxes</t>
        </is>
      </c>
      <c r="B16" s="5" t="n">
        <v>-142196</v>
      </c>
      <c r="C16" s="5" t="n">
        <v>-138706</v>
      </c>
      <c r="E16" s="5" t="n">
        <v>-28950</v>
      </c>
    </row>
    <row r="17">
      <c r="A17" s="4" t="inlineStr">
        <is>
          <t>Derivatives, net</t>
        </is>
      </c>
      <c r="B17" s="5" t="n">
        <v>10969</v>
      </c>
      <c r="C17" s="5" t="n">
        <v>143004</v>
      </c>
      <c r="E17" s="5" t="n">
        <v>-44585</v>
      </c>
    </row>
    <row r="18">
      <c r="A18" s="4" t="inlineStr">
        <is>
          <t>Other, net</t>
        </is>
      </c>
      <c r="B18" s="5" t="n">
        <v>-6498</v>
      </c>
      <c r="C18" s="5" t="n">
        <v>-22573</v>
      </c>
      <c r="E18" s="5" t="n">
        <v>-4487</v>
      </c>
    </row>
    <row r="19">
      <c r="A19" s="4" t="inlineStr">
        <is>
          <t>Cash flows from (used in) operating activities</t>
        </is>
      </c>
      <c r="B19" s="5" t="n">
        <v>-379122</v>
      </c>
      <c r="C19" s="5" t="n">
        <v>-180413</v>
      </c>
      <c r="E19" s="5" t="n">
        <v>90784</v>
      </c>
    </row>
    <row r="20">
      <c r="A20" s="3" t="inlineStr">
        <is>
          <t>Proceeds from the sale/maturity/prepayment of:</t>
        </is>
      </c>
    </row>
    <row r="21">
      <c r="A21" s="4" t="inlineStr">
        <is>
          <t>Fixed maturities, available-for-sale</t>
        </is>
      </c>
      <c r="B21" s="5" t="n">
        <v>385245</v>
      </c>
      <c r="C21" s="5" t="n">
        <v>948693</v>
      </c>
      <c r="E21" s="5" t="n">
        <v>561340</v>
      </c>
    </row>
    <row r="22">
      <c r="A22" s="4" t="inlineStr">
        <is>
          <t>Equity securities</t>
        </is>
      </c>
      <c r="B22" s="5" t="n">
        <v>5043</v>
      </c>
      <c r="C22" s="5" t="n">
        <v>29532</v>
      </c>
      <c r="E22" s="5" t="n">
        <v>6008</v>
      </c>
    </row>
    <row r="23">
      <c r="A23" s="4" t="inlineStr">
        <is>
          <t>Policy loans</t>
        </is>
      </c>
      <c r="B23" s="5" t="n">
        <v>174208</v>
      </c>
      <c r="C23" s="5" t="n">
        <v>162744</v>
      </c>
      <c r="E23" s="5" t="n">
        <v>153124</v>
      </c>
    </row>
    <row r="24">
      <c r="A24" s="4" t="inlineStr">
        <is>
          <t>Ceded policy loans</t>
        </is>
      </c>
      <c r="B24" s="5" t="n">
        <v>-12863</v>
      </c>
      <c r="C24" s="5" t="n">
        <v>-11953</v>
      </c>
      <c r="E24" s="5" t="n">
        <v>-15131</v>
      </c>
    </row>
    <row r="25">
      <c r="A25" s="4" t="inlineStr">
        <is>
          <t>Short-term investments</t>
        </is>
      </c>
      <c r="B25" s="5" t="n">
        <v>371508</v>
      </c>
      <c r="C25" s="5" t="n">
        <v>51117</v>
      </c>
      <c r="E25" s="5" t="n">
        <v>13404</v>
      </c>
    </row>
    <row r="26">
      <c r="A26" s="4" t="inlineStr">
        <is>
          <t>Commercial mortgage and other loans</t>
        </is>
      </c>
      <c r="B26" s="5" t="n">
        <v>123124</v>
      </c>
      <c r="C26" s="5" t="n">
        <v>144512</v>
      </c>
      <c r="E26" s="5" t="n">
        <v>64261</v>
      </c>
    </row>
    <row r="27">
      <c r="A27" s="4" t="inlineStr">
        <is>
          <t>Other invested assets</t>
        </is>
      </c>
      <c r="B27" s="5" t="n">
        <v>16280</v>
      </c>
      <c r="C27" s="5" t="n">
        <v>18599</v>
      </c>
      <c r="E27" s="5" t="n">
        <v>19527</v>
      </c>
    </row>
    <row r="28">
      <c r="A28" s="3" t="inlineStr">
        <is>
          <t>Payments for the purchase/origination of:</t>
        </is>
      </c>
    </row>
    <row r="29">
      <c r="A29" s="4" t="inlineStr">
        <is>
          <t>Fixed maturities, available-for-sale</t>
        </is>
      </c>
      <c r="B29" s="5" t="n">
        <v>-1269808</v>
      </c>
      <c r="C29" s="5" t="n">
        <v>-940605</v>
      </c>
      <c r="E29" s="5" t="n">
        <v>-875672</v>
      </c>
    </row>
    <row r="30">
      <c r="A30" s="4" t="inlineStr">
        <is>
          <t>Fixed maturities, trading</t>
        </is>
      </c>
      <c r="B30" s="5" t="n">
        <v>-13418</v>
      </c>
      <c r="C30" s="5" t="n">
        <v>-15235</v>
      </c>
      <c r="E30" s="5" t="n">
        <v>-6481</v>
      </c>
    </row>
    <row r="31">
      <c r="A31" s="4" t="inlineStr">
        <is>
          <t>Equity securities</t>
        </is>
      </c>
      <c r="B31" s="5" t="n">
        <v>-99871</v>
      </c>
      <c r="C31" s="5" t="n">
        <v>-110</v>
      </c>
      <c r="E31" s="5" t="n">
        <v>-5039</v>
      </c>
    </row>
    <row r="32">
      <c r="A32" s="4" t="inlineStr">
        <is>
          <t>Policy loans</t>
        </is>
      </c>
      <c r="B32" s="5" t="n">
        <v>-137133</v>
      </c>
      <c r="C32" s="5" t="n">
        <v>-196508</v>
      </c>
      <c r="E32" s="5" t="n">
        <v>-179968</v>
      </c>
    </row>
    <row r="33">
      <c r="A33" s="4" t="inlineStr">
        <is>
          <t>Ceded policy loans</t>
        </is>
      </c>
      <c r="B33" s="5" t="n">
        <v>20053</v>
      </c>
      <c r="C33" s="5" t="n">
        <v>19790</v>
      </c>
      <c r="E33" s="5" t="n">
        <v>17036</v>
      </c>
    </row>
    <row r="34">
      <c r="A34" s="4" t="inlineStr">
        <is>
          <t>Short-term investments</t>
        </is>
      </c>
      <c r="B34" s="5" t="n">
        <v>-421495</v>
      </c>
      <c r="C34" s="5" t="n">
        <v>-51113</v>
      </c>
      <c r="E34" s="5" t="n">
        <v>-13430</v>
      </c>
    </row>
    <row r="35">
      <c r="A35" s="4" t="inlineStr">
        <is>
          <t>Commercial mortgage and other loans</t>
        </is>
      </c>
      <c r="B35" s="5" t="n">
        <v>-165398</v>
      </c>
      <c r="C35" s="5" t="n">
        <v>-171762</v>
      </c>
      <c r="E35" s="5" t="n">
        <v>-199847</v>
      </c>
    </row>
    <row r="36">
      <c r="A36" s="4" t="inlineStr">
        <is>
          <t>Other invested assets</t>
        </is>
      </c>
      <c r="B36" s="5" t="n">
        <v>-74231</v>
      </c>
      <c r="C36" s="5" t="n">
        <v>-84762</v>
      </c>
      <c r="E36" s="5" t="n">
        <v>-70902</v>
      </c>
    </row>
    <row r="37">
      <c r="A37" s="4" t="inlineStr">
        <is>
          <t>Notes receivable from parent and affiliates, net</t>
        </is>
      </c>
      <c r="B37" s="5" t="n">
        <v>905</v>
      </c>
      <c r="C37" s="5" t="n">
        <v>15980</v>
      </c>
      <c r="E37" s="5" t="n">
        <v>-2464</v>
      </c>
    </row>
    <row r="38">
      <c r="A38" s="4" t="inlineStr">
        <is>
          <t>Derivatives, net</t>
        </is>
      </c>
      <c r="B38" s="5" t="n">
        <v>-4048</v>
      </c>
      <c r="C38" s="5" t="n">
        <v>-4056</v>
      </c>
      <c r="E38" s="5" t="n">
        <v>639</v>
      </c>
    </row>
    <row r="39">
      <c r="A39" s="4" t="inlineStr">
        <is>
          <t>Other, net</t>
        </is>
      </c>
      <c r="B39" s="5" t="n">
        <v>2290</v>
      </c>
      <c r="C39" s="5" t="n">
        <v>-6342</v>
      </c>
      <c r="E39" s="5" t="n">
        <v>-2880</v>
      </c>
    </row>
    <row r="40">
      <c r="A40" s="4" t="inlineStr">
        <is>
          <t>Cash flows from (used in) investing activities</t>
        </is>
      </c>
      <c r="B40" s="5" t="n">
        <v>-1099609</v>
      </c>
      <c r="C40" s="5" t="n">
        <v>-91479</v>
      </c>
      <c r="E40" s="5" t="n">
        <v>-536475</v>
      </c>
    </row>
    <row r="41">
      <c r="A41" s="3" t="inlineStr">
        <is>
          <t>CASH FLOWS FROM FINANCING ACTIVITIES:</t>
        </is>
      </c>
    </row>
    <row r="42">
      <c r="A42" s="4" t="inlineStr">
        <is>
          <t>Policyholders’ account deposits</t>
        </is>
      </c>
      <c r="B42" s="5" t="n">
        <v>4775163</v>
      </c>
      <c r="C42" s="5" t="n">
        <v>5407620</v>
      </c>
      <c r="E42" s="5" t="n">
        <v>5093239</v>
      </c>
    </row>
    <row r="43">
      <c r="A43" s="4" t="inlineStr">
        <is>
          <t>Ceded policyholders’ account deposits</t>
        </is>
      </c>
      <c r="B43" s="5" t="n">
        <v>-3479973</v>
      </c>
      <c r="C43" s="5" t="n">
        <v>-3537492</v>
      </c>
      <c r="E43" s="5" t="n">
        <v>-3230005</v>
      </c>
    </row>
    <row r="44">
      <c r="A44" s="4" t="inlineStr">
        <is>
          <t>Policyholders’ account withdrawals</t>
        </is>
      </c>
      <c r="B44" s="5" t="n">
        <v>-3291806</v>
      </c>
      <c r="C44" s="5" t="n">
        <v>-3568340</v>
      </c>
      <c r="E44" s="5" t="n">
        <v>-3135714</v>
      </c>
    </row>
    <row r="45">
      <c r="A45" s="4" t="inlineStr">
        <is>
          <t>Ceded policyholders’ account withdrawals</t>
        </is>
      </c>
      <c r="B45" s="5" t="n">
        <v>2709182</v>
      </c>
      <c r="C45" s="5" t="n">
        <v>2431701</v>
      </c>
      <c r="E45" s="5" t="n">
        <v>2022519</v>
      </c>
    </row>
    <row r="46">
      <c r="A46" s="4" t="inlineStr">
        <is>
          <t>Net change in securities sold under agreement to repurchase and cash collateral for loaned securities</t>
        </is>
      </c>
      <c r="B46" s="5" t="n">
        <v>-4804</v>
      </c>
      <c r="C46" s="5" t="n">
        <v>-3534</v>
      </c>
      <c r="E46" s="5" t="n">
        <v>-22106</v>
      </c>
    </row>
    <row r="47">
      <c r="A47" s="4" t="inlineStr">
        <is>
          <t>Dividend to parent</t>
        </is>
      </c>
      <c r="B47" s="5" t="n">
        <v>0</v>
      </c>
      <c r="C47" s="5" t="n">
        <v>-250000</v>
      </c>
      <c r="E47" s="5" t="n">
        <v>0</v>
      </c>
    </row>
    <row r="48">
      <c r="A48" s="4" t="inlineStr">
        <is>
          <t>Contributed Capital</t>
        </is>
      </c>
      <c r="B48" s="5" t="n">
        <v>575000</v>
      </c>
      <c r="C48" s="5" t="n">
        <v>0</v>
      </c>
      <c r="E48" s="5" t="n">
        <v>0</v>
      </c>
    </row>
    <row r="49">
      <c r="A49" s="4" t="inlineStr">
        <is>
          <t>Contributed (distributed) capital - parent/child asset transfers</t>
        </is>
      </c>
      <c r="B49" s="5" t="n">
        <v>-2458</v>
      </c>
      <c r="C49" s="5" t="n">
        <v>1443</v>
      </c>
      <c r="E49" s="5" t="n">
        <v>0</v>
      </c>
    </row>
    <row r="50">
      <c r="A50" s="4" t="inlineStr">
        <is>
          <t>Net change in financing arrangements (maturities 90 days or less)</t>
        </is>
      </c>
      <c r="B50" s="5" t="n">
        <v>-2845</v>
      </c>
      <c r="C50" s="5" t="n">
        <v>2845</v>
      </c>
      <c r="E50" s="5" t="n">
        <v>0</v>
      </c>
    </row>
    <row r="51">
      <c r="A51" s="4" t="inlineStr">
        <is>
          <t>Drafts outstanding</t>
        </is>
      </c>
      <c r="B51" s="5" t="n">
        <v>40514</v>
      </c>
      <c r="C51" s="5" t="n">
        <v>7150</v>
      </c>
      <c r="E51" s="5" t="n">
        <v>-10334</v>
      </c>
    </row>
    <row r="52">
      <c r="A52" s="4" t="inlineStr">
        <is>
          <t>Other, net</t>
        </is>
      </c>
      <c r="B52" s="5" t="n">
        <v>24538</v>
      </c>
      <c r="C52" s="5" t="n">
        <v>-73142</v>
      </c>
      <c r="D52" s="4" t="inlineStr">
        <is>
          <t>[1]</t>
        </is>
      </c>
      <c r="E52" s="5" t="n">
        <v>-67637</v>
      </c>
      <c r="F52" s="4" t="inlineStr">
        <is>
          <t>[1]</t>
        </is>
      </c>
    </row>
    <row r="53">
      <c r="A53" s="4" t="inlineStr">
        <is>
          <t>Cash flows from (used in) financing activities</t>
        </is>
      </c>
      <c r="B53" s="5" t="n">
        <v>1342511</v>
      </c>
      <c r="C53" s="5" t="n">
        <v>418251</v>
      </c>
      <c r="E53" s="5" t="n">
        <v>649962</v>
      </c>
    </row>
    <row r="54">
      <c r="A54" s="4" t="inlineStr">
        <is>
          <t>NET INCREASE (DECREASE) IN CASH AND CASH EQUIVALENTS</t>
        </is>
      </c>
      <c r="B54" s="5" t="n">
        <v>-136220</v>
      </c>
      <c r="C54" s="5" t="n">
        <v>146359</v>
      </c>
      <c r="E54" s="5" t="n">
        <v>204271</v>
      </c>
    </row>
    <row r="55">
      <c r="A55" s="4" t="inlineStr">
        <is>
          <t>CASH AND CASH EQUIVALENTS, BEGINNING OF YEAR</t>
        </is>
      </c>
      <c r="B55" s="5" t="n">
        <v>563199</v>
      </c>
      <c r="C55" s="5" t="n">
        <v>416840</v>
      </c>
      <c r="E55" s="5" t="n">
        <v>212569</v>
      </c>
    </row>
    <row r="56">
      <c r="A56" s="4" t="inlineStr">
        <is>
          <t>CASH AND CASH EQUIVALENTS, END OF YEAR</t>
        </is>
      </c>
      <c r="B56" s="5" t="n">
        <v>426979</v>
      </c>
      <c r="C56" s="5" t="n">
        <v>563199</v>
      </c>
      <c r="E56" s="5" t="n">
        <v>416840</v>
      </c>
    </row>
    <row r="57">
      <c r="A57" s="3" t="inlineStr">
        <is>
          <t>SUPPLEMENTAL CASH FLOW INFORMATION</t>
        </is>
      </c>
    </row>
    <row r="58">
      <c r="A58" s="4" t="inlineStr">
        <is>
          <t>Income taxes paid (refund)</t>
        </is>
      </c>
      <c r="B58" s="5" t="n">
        <v>11948</v>
      </c>
      <c r="C58" s="5" t="n">
        <v>79574</v>
      </c>
      <c r="E58" s="5" t="n">
        <v>-23684</v>
      </c>
    </row>
    <row r="59">
      <c r="A59" s="4" t="inlineStr">
        <is>
          <t>Interest paid</t>
        </is>
      </c>
      <c r="B59" s="6" t="n">
        <v>2783</v>
      </c>
      <c r="C59" s="6" t="n">
        <v>3204</v>
      </c>
      <c r="E59" s="6" t="n">
        <v>3099</v>
      </c>
    </row>
    <row r="60"/>
    <row r="61">
      <c r="A61" s="4" t="inlineStr">
        <is>
          <t>[1]</t>
        </is>
      </c>
      <c r="B61" s="4" t="inlineStr">
        <is>
          <t>Prior period amounts have been revised to correct an error.  See Note 16 for details.</t>
        </is>
      </c>
    </row>
  </sheetData>
  <mergeCells count="6">
    <mergeCell ref="A1:A2"/>
    <mergeCell ref="B1:F1"/>
    <mergeCell ref="C2:D2"/>
    <mergeCell ref="E2:F2"/>
    <mergeCell ref="A60:F60"/>
    <mergeCell ref="B61:F6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Financial Statement Classification and Impact of Derivatives Used in Qualifying and Non-qualifying Hedge Relationships) (Details) - USD ($) $ in Thousands</t>
        </is>
      </c>
      <c r="B1" s="2" t="inlineStr">
        <is>
          <t>12 Months Ended</t>
        </is>
      </c>
    </row>
    <row r="2">
      <c r="B2" s="2" t="inlineStr">
        <is>
          <t>Dec. 31, 2020</t>
        </is>
      </c>
      <c r="C2" s="2" t="inlineStr">
        <is>
          <t>Dec. 31, 2019</t>
        </is>
      </c>
      <c r="D2" s="2" t="inlineStr">
        <is>
          <t>Dec. 31, 2018</t>
        </is>
      </c>
    </row>
    <row r="3">
      <c r="A3" s="4" t="inlineStr">
        <is>
          <t>Realized Investment Gains (Losses)</t>
        </is>
      </c>
    </row>
    <row r="4">
      <c r="A4" s="3" t="inlineStr">
        <is>
          <t>Derivative Instruments, Gain (Loss) [Line Items]</t>
        </is>
      </c>
    </row>
    <row r="5">
      <c r="A5" s="4" t="inlineStr">
        <is>
          <t>Derivative, gain (loss) on derivative, net</t>
        </is>
      </c>
      <c r="B5" s="6" t="n">
        <v>-55003</v>
      </c>
      <c r="C5" s="6" t="n">
        <v>-160368</v>
      </c>
      <c r="D5" s="6" t="n">
        <v>-154208</v>
      </c>
    </row>
    <row r="6">
      <c r="A6" s="4" t="inlineStr">
        <is>
          <t>Net Investment Income</t>
        </is>
      </c>
    </row>
    <row r="7">
      <c r="A7" s="3" t="inlineStr">
        <is>
          <t>Derivative Instruments, Gain (Loss) [Line Items]</t>
        </is>
      </c>
    </row>
    <row r="8">
      <c r="A8" s="4" t="inlineStr">
        <is>
          <t>Derivative, gain (loss) on derivative, net</t>
        </is>
      </c>
      <c r="B8" s="5" t="n">
        <v>10681</v>
      </c>
      <c r="C8" s="5" t="n">
        <v>9007</v>
      </c>
      <c r="D8" s="5" t="n">
        <v>6819</v>
      </c>
    </row>
    <row r="9">
      <c r="A9" s="4" t="inlineStr">
        <is>
          <t>Other Income</t>
        </is>
      </c>
    </row>
    <row r="10">
      <c r="A10" s="3" t="inlineStr">
        <is>
          <t>Derivative Instruments, Gain (Loss) [Line Items]</t>
        </is>
      </c>
    </row>
    <row r="11">
      <c r="A11" s="4" t="inlineStr">
        <is>
          <t>Derivative, gain (loss) on derivative, net</t>
        </is>
      </c>
      <c r="B11" s="5" t="n">
        <v>-10270</v>
      </c>
      <c r="C11" s="5" t="n">
        <v>-1703</v>
      </c>
      <c r="D11" s="5" t="n">
        <v>10110</v>
      </c>
    </row>
    <row r="12">
      <c r="A12" s="4" t="inlineStr">
        <is>
          <t>AOCI</t>
        </is>
      </c>
    </row>
    <row r="13">
      <c r="A13" s="3" t="inlineStr">
        <is>
          <t>Derivative Instruments, Gain (Loss) [Line Items]</t>
        </is>
      </c>
    </row>
    <row r="14">
      <c r="A14" s="4" t="inlineStr">
        <is>
          <t>Derivative, gain (loss) on derivative, net</t>
        </is>
      </c>
      <c r="B14" s="5" t="n">
        <v>-34238</v>
      </c>
      <c r="C14" s="5" t="n">
        <v>4031</v>
      </c>
      <c r="D14" s="5" t="n">
        <v>39801</v>
      </c>
    </row>
    <row r="15">
      <c r="A15" s="4" t="inlineStr">
        <is>
          <t>Derivatives Designated as Hedge Accounting Instruments: | Cash flow hedges | Realized Investment Gains (Losses)</t>
        </is>
      </c>
    </row>
    <row r="16">
      <c r="A16" s="3" t="inlineStr">
        <is>
          <t>Derivative Instruments, Gain (Loss) [Line Items]</t>
        </is>
      </c>
    </row>
    <row r="17">
      <c r="A17" s="4" t="inlineStr">
        <is>
          <t>Derivative, gain (loss) on derivative, net</t>
        </is>
      </c>
      <c r="B17" s="5" t="n">
        <v>-358</v>
      </c>
      <c r="C17" s="5" t="n">
        <v>425</v>
      </c>
      <c r="D17" s="5" t="n">
        <v>-997</v>
      </c>
    </row>
    <row r="18">
      <c r="A18" s="4" t="inlineStr">
        <is>
          <t>Derivatives Designated as Hedge Accounting Instruments: | Cash flow hedges | Net Investment Income</t>
        </is>
      </c>
    </row>
    <row r="19">
      <c r="A19" s="3" t="inlineStr">
        <is>
          <t>Derivative Instruments, Gain (Loss) [Line Items]</t>
        </is>
      </c>
    </row>
    <row r="20">
      <c r="A20" s="4" t="inlineStr">
        <is>
          <t>Derivative, gain (loss) on derivative, net</t>
        </is>
      </c>
      <c r="B20" s="5" t="n">
        <v>10681</v>
      </c>
      <c r="C20" s="5" t="n">
        <v>9007</v>
      </c>
      <c r="D20" s="5" t="n">
        <v>6819</v>
      </c>
    </row>
    <row r="21">
      <c r="A21" s="4" t="inlineStr">
        <is>
          <t>Derivatives Designated as Hedge Accounting Instruments: | Cash flow hedges | Other Income</t>
        </is>
      </c>
    </row>
    <row r="22">
      <c r="A22" s="3" t="inlineStr">
        <is>
          <t>Derivative Instruments, Gain (Loss) [Line Items]</t>
        </is>
      </c>
    </row>
    <row r="23">
      <c r="A23" s="4" t="inlineStr">
        <is>
          <t>Derivative, gain (loss) on derivative, net</t>
        </is>
      </c>
      <c r="B23" s="5" t="n">
        <v>-10161</v>
      </c>
      <c r="C23" s="5" t="n">
        <v>-1698</v>
      </c>
      <c r="D23" s="5" t="n">
        <v>10066</v>
      </c>
    </row>
    <row r="24">
      <c r="A24" s="4" t="inlineStr">
        <is>
          <t>Derivatives Designated as Hedge Accounting Instruments: | Cash flow hedges | AOCI</t>
        </is>
      </c>
    </row>
    <row r="25">
      <c r="A25" s="3" t="inlineStr">
        <is>
          <t>Derivative Instruments, Gain (Loss) [Line Items]</t>
        </is>
      </c>
    </row>
    <row r="26">
      <c r="A26" s="4" t="inlineStr">
        <is>
          <t>Derivative, gain (loss) on derivative, net</t>
        </is>
      </c>
      <c r="B26" s="5" t="n">
        <v>-34238</v>
      </c>
      <c r="C26" s="5" t="n">
        <v>4031</v>
      </c>
      <c r="D26" s="5" t="n">
        <v>39801</v>
      </c>
    </row>
    <row r="27">
      <c r="A27" s="4" t="inlineStr">
        <is>
          <t>Derivatives Designated as Hedge Accounting Instruments: | Cash flow hedges | Interest Rate Swaps | Realized Investment Gains (Losses)</t>
        </is>
      </c>
    </row>
    <row r="28">
      <c r="A28" s="3" t="inlineStr">
        <is>
          <t>Derivative Instruments, Gain (Loss) [Line Items]</t>
        </is>
      </c>
    </row>
    <row r="29">
      <c r="A29" s="4" t="inlineStr">
        <is>
          <t>Derivative, gain (loss) on derivative, net</t>
        </is>
      </c>
      <c r="B29" s="5" t="n">
        <v>-44</v>
      </c>
      <c r="C29" s="5" t="n">
        <v>0</v>
      </c>
    </row>
    <row r="30">
      <c r="A30" s="4" t="inlineStr">
        <is>
          <t>Derivatives Designated as Hedge Accounting Instruments: | Cash flow hedges | Interest Rate Swaps | Net Investment Income</t>
        </is>
      </c>
    </row>
    <row r="31">
      <c r="A31" s="3" t="inlineStr">
        <is>
          <t>Derivative Instruments, Gain (Loss) [Line Items]</t>
        </is>
      </c>
    </row>
    <row r="32">
      <c r="A32" s="4" t="inlineStr">
        <is>
          <t>Derivative, gain (loss) on derivative, net</t>
        </is>
      </c>
      <c r="B32" s="5" t="n">
        <v>21</v>
      </c>
      <c r="C32" s="5" t="n">
        <v>0</v>
      </c>
    </row>
    <row r="33">
      <c r="A33" s="4" t="inlineStr">
        <is>
          <t>Derivatives Designated as Hedge Accounting Instruments: | Cash flow hedges | Interest Rate Swaps | Other Income</t>
        </is>
      </c>
    </row>
    <row r="34">
      <c r="A34" s="3" t="inlineStr">
        <is>
          <t>Derivative Instruments, Gain (Loss) [Line Items]</t>
        </is>
      </c>
    </row>
    <row r="35">
      <c r="A35" s="4" t="inlineStr">
        <is>
          <t>Derivative, gain (loss) on derivative, net</t>
        </is>
      </c>
      <c r="B35" s="5" t="n">
        <v>0</v>
      </c>
      <c r="C35" s="5" t="n">
        <v>0</v>
      </c>
    </row>
    <row r="36">
      <c r="A36" s="4" t="inlineStr">
        <is>
          <t>Derivatives Designated as Hedge Accounting Instruments: | Cash flow hedges | Interest Rate Swaps | AOCI</t>
        </is>
      </c>
    </row>
    <row r="37">
      <c r="A37" s="3" t="inlineStr">
        <is>
          <t>Derivative Instruments, Gain (Loss) [Line Items]</t>
        </is>
      </c>
    </row>
    <row r="38">
      <c r="A38" s="4" t="inlineStr">
        <is>
          <t>Derivative, gain (loss) on derivative, net</t>
        </is>
      </c>
      <c r="B38" s="5" t="n">
        <v>284</v>
      </c>
      <c r="C38" s="5" t="n">
        <v>-50</v>
      </c>
    </row>
    <row r="39">
      <c r="A39" s="4" t="inlineStr">
        <is>
          <t>Derivatives Designated as Hedge Accounting Instruments: | Cash flow hedges | Currency/Interest Rate | Realized Investment Gains (Losses)</t>
        </is>
      </c>
    </row>
    <row r="40">
      <c r="A40" s="3" t="inlineStr">
        <is>
          <t>Derivative Instruments, Gain (Loss) [Line Items]</t>
        </is>
      </c>
    </row>
    <row r="41">
      <c r="A41" s="4" t="inlineStr">
        <is>
          <t>Derivative, gain (loss) on derivative, net</t>
        </is>
      </c>
      <c r="B41" s="5" t="n">
        <v>-314</v>
      </c>
      <c r="C41" s="5" t="n">
        <v>425</v>
      </c>
      <c r="D41" s="5" t="n">
        <v>-997</v>
      </c>
    </row>
    <row r="42">
      <c r="A42" s="4" t="inlineStr">
        <is>
          <t>Derivatives Designated as Hedge Accounting Instruments: | Cash flow hedges | Currency/Interest Rate | Net Investment Income</t>
        </is>
      </c>
    </row>
    <row r="43">
      <c r="A43" s="3" t="inlineStr">
        <is>
          <t>Derivative Instruments, Gain (Loss) [Line Items]</t>
        </is>
      </c>
    </row>
    <row r="44">
      <c r="A44" s="4" t="inlineStr">
        <is>
          <t>Derivative, gain (loss) on derivative, net</t>
        </is>
      </c>
      <c r="B44" s="5" t="n">
        <v>10660</v>
      </c>
      <c r="C44" s="5" t="n">
        <v>9007</v>
      </c>
      <c r="D44" s="5" t="n">
        <v>6819</v>
      </c>
    </row>
    <row r="45">
      <c r="A45" s="4" t="inlineStr">
        <is>
          <t>Derivatives Designated as Hedge Accounting Instruments: | Cash flow hedges | Currency/Interest Rate | Other Income</t>
        </is>
      </c>
    </row>
    <row r="46">
      <c r="A46" s="3" t="inlineStr">
        <is>
          <t>Derivative Instruments, Gain (Loss) [Line Items]</t>
        </is>
      </c>
    </row>
    <row r="47">
      <c r="A47" s="4" t="inlineStr">
        <is>
          <t>Derivative, gain (loss) on derivative, net</t>
        </is>
      </c>
      <c r="B47" s="5" t="n">
        <v>-10161</v>
      </c>
      <c r="C47" s="5" t="n">
        <v>-1698</v>
      </c>
      <c r="D47" s="5" t="n">
        <v>10066</v>
      </c>
    </row>
    <row r="48">
      <c r="A48" s="4" t="inlineStr">
        <is>
          <t>Derivatives Designated as Hedge Accounting Instruments: | Cash flow hedges | Currency/Interest Rate | AOCI</t>
        </is>
      </c>
    </row>
    <row r="49">
      <c r="A49" s="3" t="inlineStr">
        <is>
          <t>Derivative Instruments, Gain (Loss) [Line Items]</t>
        </is>
      </c>
    </row>
    <row r="50">
      <c r="A50" s="4" t="inlineStr">
        <is>
          <t>Derivative, gain (loss) on derivative, net</t>
        </is>
      </c>
      <c r="B50" s="5" t="n">
        <v>-34522</v>
      </c>
      <c r="C50" s="5" t="n">
        <v>4081</v>
      </c>
      <c r="D50" s="5" t="n">
        <v>39801</v>
      </c>
    </row>
    <row r="51">
      <c r="A51" s="4" t="inlineStr">
        <is>
          <t>Derivatives Not Qualifying as Hedge Accounting Instruments: | Realized Investment Gains (Losses)</t>
        </is>
      </c>
    </row>
    <row r="52">
      <c r="A52" s="3" t="inlineStr">
        <is>
          <t>Derivative Instruments, Gain (Loss) [Line Items]</t>
        </is>
      </c>
    </row>
    <row r="53">
      <c r="A53" s="4" t="inlineStr">
        <is>
          <t>Derivative, gain (loss) on derivative, net</t>
        </is>
      </c>
      <c r="B53" s="5" t="n">
        <v>-54645</v>
      </c>
      <c r="C53" s="5" t="n">
        <v>-160793</v>
      </c>
      <c r="D53" s="5" t="n">
        <v>-153211</v>
      </c>
    </row>
    <row r="54">
      <c r="A54" s="4" t="inlineStr">
        <is>
          <t>Derivatives Not Qualifying as Hedge Accounting Instruments: | Net Investment Income</t>
        </is>
      </c>
    </row>
    <row r="55">
      <c r="A55" s="3" t="inlineStr">
        <is>
          <t>Derivative Instruments, Gain (Loss) [Line Items]</t>
        </is>
      </c>
    </row>
    <row r="56">
      <c r="A56" s="4" t="inlineStr">
        <is>
          <t>Derivative, gain (loss) on derivative, net</t>
        </is>
      </c>
      <c r="B56" s="5" t="n">
        <v>0</v>
      </c>
      <c r="C56" s="5" t="n">
        <v>0</v>
      </c>
      <c r="D56" s="5" t="n">
        <v>0</v>
      </c>
    </row>
    <row r="57">
      <c r="A57" s="4" t="inlineStr">
        <is>
          <t>Derivatives Not Qualifying as Hedge Accounting Instruments: | Other Income</t>
        </is>
      </c>
    </row>
    <row r="58">
      <c r="A58" s="3" t="inlineStr">
        <is>
          <t>Derivative Instruments, Gain (Loss) [Line Items]</t>
        </is>
      </c>
    </row>
    <row r="59">
      <c r="A59" s="4" t="inlineStr">
        <is>
          <t>Derivative, gain (loss) on derivative, net</t>
        </is>
      </c>
      <c r="B59" s="5" t="n">
        <v>-109</v>
      </c>
      <c r="C59" s="5" t="n">
        <v>-5</v>
      </c>
      <c r="D59" s="5" t="n">
        <v>44</v>
      </c>
    </row>
    <row r="60">
      <c r="A60" s="4" t="inlineStr">
        <is>
          <t>Derivatives Not Qualifying as Hedge Accounting Instruments: | AOCI</t>
        </is>
      </c>
    </row>
    <row r="61">
      <c r="A61" s="3" t="inlineStr">
        <is>
          <t>Derivative Instruments, Gain (Loss) [Line Items]</t>
        </is>
      </c>
    </row>
    <row r="62">
      <c r="A62" s="4" t="inlineStr">
        <is>
          <t>Derivative, gain (loss) on derivative, net</t>
        </is>
      </c>
      <c r="B62" s="5" t="n">
        <v>0</v>
      </c>
      <c r="C62" s="5" t="n">
        <v>0</v>
      </c>
      <c r="D62" s="5" t="n">
        <v>0</v>
      </c>
    </row>
    <row r="63">
      <c r="A63" s="4" t="inlineStr">
        <is>
          <t>Derivatives Not Qualifying as Hedge Accounting Instruments: | Interest Rate Contract | Realized Investment Gains (Losses)</t>
        </is>
      </c>
    </row>
    <row r="64">
      <c r="A64" s="3" t="inlineStr">
        <is>
          <t>Derivative Instruments, Gain (Loss) [Line Items]</t>
        </is>
      </c>
    </row>
    <row r="65">
      <c r="A65" s="4" t="inlineStr">
        <is>
          <t>Derivative, gain (loss) on derivative, net</t>
        </is>
      </c>
      <c r="B65" s="5" t="n">
        <v>17000</v>
      </c>
      <c r="C65" s="5" t="n">
        <v>18609</v>
      </c>
      <c r="D65" s="5" t="n">
        <v>-7688</v>
      </c>
    </row>
    <row r="66">
      <c r="A66" s="4" t="inlineStr">
        <is>
          <t>Derivatives Not Qualifying as Hedge Accounting Instruments: | Interest Rate Contract | Net Investment Income</t>
        </is>
      </c>
    </row>
    <row r="67">
      <c r="A67" s="3" t="inlineStr">
        <is>
          <t>Derivative Instruments, Gain (Loss) [Line Items]</t>
        </is>
      </c>
    </row>
    <row r="68">
      <c r="A68" s="4" t="inlineStr">
        <is>
          <t>Derivative, gain (loss) on derivative, net</t>
        </is>
      </c>
      <c r="B68" s="5" t="n">
        <v>0</v>
      </c>
      <c r="C68" s="5" t="n">
        <v>0</v>
      </c>
      <c r="D68" s="5" t="n">
        <v>0</v>
      </c>
    </row>
    <row r="69">
      <c r="A69" s="4" t="inlineStr">
        <is>
          <t>Derivatives Not Qualifying as Hedge Accounting Instruments: | Interest Rate Contract | Other Income</t>
        </is>
      </c>
    </row>
    <row r="70">
      <c r="A70" s="3" t="inlineStr">
        <is>
          <t>Derivative Instruments, Gain (Loss) [Line Items]</t>
        </is>
      </c>
    </row>
    <row r="71">
      <c r="A71" s="4" t="inlineStr">
        <is>
          <t>Derivative, gain (loss) on derivative, net</t>
        </is>
      </c>
      <c r="B71" s="5" t="n">
        <v>0</v>
      </c>
      <c r="C71" s="5" t="n">
        <v>0</v>
      </c>
      <c r="D71" s="5" t="n">
        <v>0</v>
      </c>
    </row>
    <row r="72">
      <c r="A72" s="4" t="inlineStr">
        <is>
          <t>Derivatives Not Qualifying as Hedge Accounting Instruments: | Interest Rate Contract | AOCI</t>
        </is>
      </c>
    </row>
    <row r="73">
      <c r="A73" s="3" t="inlineStr">
        <is>
          <t>Derivative Instruments, Gain (Loss) [Line Items]</t>
        </is>
      </c>
    </row>
    <row r="74">
      <c r="A74" s="4" t="inlineStr">
        <is>
          <t>Derivative, gain (loss) on derivative, net</t>
        </is>
      </c>
      <c r="B74" s="5" t="n">
        <v>0</v>
      </c>
      <c r="C74" s="5" t="n">
        <v>0</v>
      </c>
      <c r="D74" s="5" t="n">
        <v>0</v>
      </c>
    </row>
    <row r="75">
      <c r="A75" s="4" t="inlineStr">
        <is>
          <t>Derivatives Not Qualifying as Hedge Accounting Instruments: | Currency | Realized Investment Gains (Losses)</t>
        </is>
      </c>
    </row>
    <row r="76">
      <c r="A76" s="3" t="inlineStr">
        <is>
          <t>Derivative Instruments, Gain (Loss) [Line Items]</t>
        </is>
      </c>
    </row>
    <row r="77">
      <c r="A77" s="4" t="inlineStr">
        <is>
          <t>Derivative, gain (loss) on derivative, net</t>
        </is>
      </c>
      <c r="B77" s="5" t="n">
        <v>-2560</v>
      </c>
      <c r="C77" s="5" t="n">
        <v>20</v>
      </c>
      <c r="D77" s="5" t="n">
        <v>1475</v>
      </c>
    </row>
    <row r="78">
      <c r="A78" s="4" t="inlineStr">
        <is>
          <t>Derivatives Not Qualifying as Hedge Accounting Instruments: | Currency | Net Investment Income</t>
        </is>
      </c>
    </row>
    <row r="79">
      <c r="A79" s="3" t="inlineStr">
        <is>
          <t>Derivative Instruments, Gain (Loss) [Line Items]</t>
        </is>
      </c>
    </row>
    <row r="80">
      <c r="A80" s="4" t="inlineStr">
        <is>
          <t>Derivative, gain (loss) on derivative, net</t>
        </is>
      </c>
      <c r="B80" s="5" t="n">
        <v>0</v>
      </c>
      <c r="C80" s="5" t="n">
        <v>0</v>
      </c>
      <c r="D80" s="5" t="n">
        <v>0</v>
      </c>
    </row>
    <row r="81">
      <c r="A81" s="4" t="inlineStr">
        <is>
          <t>Derivatives Not Qualifying as Hedge Accounting Instruments: | Currency | Other Income</t>
        </is>
      </c>
    </row>
    <row r="82">
      <c r="A82" s="3" t="inlineStr">
        <is>
          <t>Derivative Instruments, Gain (Loss) [Line Items]</t>
        </is>
      </c>
    </row>
    <row r="83">
      <c r="A83" s="4" t="inlineStr">
        <is>
          <t>Derivative, gain (loss) on derivative, net</t>
        </is>
      </c>
      <c r="B83" s="5" t="n">
        <v>0</v>
      </c>
      <c r="C83" s="5" t="n">
        <v>0</v>
      </c>
      <c r="D83" s="5" t="n">
        <v>0</v>
      </c>
    </row>
    <row r="84">
      <c r="A84" s="4" t="inlineStr">
        <is>
          <t>Derivatives Not Qualifying as Hedge Accounting Instruments: | Currency | AOCI</t>
        </is>
      </c>
    </row>
    <row r="85">
      <c r="A85" s="3" t="inlineStr">
        <is>
          <t>Derivative Instruments, Gain (Loss) [Line Items]</t>
        </is>
      </c>
    </row>
    <row r="86">
      <c r="A86" s="4" t="inlineStr">
        <is>
          <t>Derivative, gain (loss) on derivative, net</t>
        </is>
      </c>
      <c r="B86" s="5" t="n">
        <v>0</v>
      </c>
      <c r="C86" s="5" t="n">
        <v>0</v>
      </c>
      <c r="D86" s="5" t="n">
        <v>0</v>
      </c>
    </row>
    <row r="87">
      <c r="A87" s="4" t="inlineStr">
        <is>
          <t>Derivatives Not Qualifying as Hedge Accounting Instruments: | Currency/Interest Rate | Realized Investment Gains (Losses)</t>
        </is>
      </c>
    </row>
    <row r="88">
      <c r="A88" s="3" t="inlineStr">
        <is>
          <t>Derivative Instruments, Gain (Loss) [Line Items]</t>
        </is>
      </c>
    </row>
    <row r="89">
      <c r="A89" s="4" t="inlineStr">
        <is>
          <t>Derivative, gain (loss) on derivative, net</t>
        </is>
      </c>
      <c r="B89" s="5" t="n">
        <v>-4130</v>
      </c>
      <c r="C89" s="5" t="n">
        <v>3485</v>
      </c>
      <c r="D89" s="5" t="n">
        <v>6395</v>
      </c>
    </row>
    <row r="90">
      <c r="A90" s="4" t="inlineStr">
        <is>
          <t>Derivatives Not Qualifying as Hedge Accounting Instruments: | Currency/Interest Rate | Net Investment Income</t>
        </is>
      </c>
    </row>
    <row r="91">
      <c r="A91" s="3" t="inlineStr">
        <is>
          <t>Derivative Instruments, Gain (Loss) [Line Items]</t>
        </is>
      </c>
    </row>
    <row r="92">
      <c r="A92" s="4" t="inlineStr">
        <is>
          <t>Derivative, gain (loss) on derivative, net</t>
        </is>
      </c>
      <c r="B92" s="5" t="n">
        <v>0</v>
      </c>
      <c r="C92" s="5" t="n">
        <v>0</v>
      </c>
      <c r="D92" s="5" t="n">
        <v>0</v>
      </c>
    </row>
    <row r="93">
      <c r="A93" s="4" t="inlineStr">
        <is>
          <t>Derivatives Not Qualifying as Hedge Accounting Instruments: | Currency/Interest Rate | Other Income</t>
        </is>
      </c>
    </row>
    <row r="94">
      <c r="A94" s="3" t="inlineStr">
        <is>
          <t>Derivative Instruments, Gain (Loss) [Line Items]</t>
        </is>
      </c>
    </row>
    <row r="95">
      <c r="A95" s="4" t="inlineStr">
        <is>
          <t>Derivative, gain (loss) on derivative, net</t>
        </is>
      </c>
      <c r="B95" s="5" t="n">
        <v>-109</v>
      </c>
      <c r="C95" s="5" t="n">
        <v>-5</v>
      </c>
      <c r="D95" s="5" t="n">
        <v>44</v>
      </c>
    </row>
    <row r="96">
      <c r="A96" s="4" t="inlineStr">
        <is>
          <t>Derivatives Not Qualifying as Hedge Accounting Instruments: | Currency/Interest Rate | AOCI</t>
        </is>
      </c>
    </row>
    <row r="97">
      <c r="A97" s="3" t="inlineStr">
        <is>
          <t>Derivative Instruments, Gain (Loss) [Line Items]</t>
        </is>
      </c>
    </row>
    <row r="98">
      <c r="A98" s="4" t="inlineStr">
        <is>
          <t>Derivative, gain (loss) on derivative, net</t>
        </is>
      </c>
      <c r="B98" s="5" t="n">
        <v>0</v>
      </c>
      <c r="C98" s="5" t="n">
        <v>0</v>
      </c>
      <c r="D98" s="5" t="n">
        <v>0</v>
      </c>
    </row>
    <row r="99">
      <c r="A99" s="4" t="inlineStr">
        <is>
          <t>Derivatives Not Qualifying as Hedge Accounting Instruments: | Credit | Realized Investment Gains (Losses)</t>
        </is>
      </c>
    </row>
    <row r="100">
      <c r="A100" s="3" t="inlineStr">
        <is>
          <t>Derivative Instruments, Gain (Loss) [Line Items]</t>
        </is>
      </c>
    </row>
    <row r="101">
      <c r="A101" s="4" t="inlineStr">
        <is>
          <t>Derivative, gain (loss) on derivative, net</t>
        </is>
      </c>
      <c r="B101" s="5" t="n">
        <v>-284</v>
      </c>
      <c r="C101" s="5" t="n">
        <v>-1</v>
      </c>
      <c r="D101" s="5" t="n">
        <v>-2</v>
      </c>
    </row>
    <row r="102">
      <c r="A102" s="4" t="inlineStr">
        <is>
          <t>Derivatives Not Qualifying as Hedge Accounting Instruments: | Credit | Net Investment Income</t>
        </is>
      </c>
    </row>
    <row r="103">
      <c r="A103" s="3" t="inlineStr">
        <is>
          <t>Derivative Instruments, Gain (Loss) [Line Items]</t>
        </is>
      </c>
    </row>
    <row r="104">
      <c r="A104" s="4" t="inlineStr">
        <is>
          <t>Derivative, gain (loss) on derivative, net</t>
        </is>
      </c>
      <c r="B104" s="5" t="n">
        <v>0</v>
      </c>
      <c r="C104" s="5" t="n">
        <v>0</v>
      </c>
      <c r="D104" s="5" t="n">
        <v>0</v>
      </c>
    </row>
    <row r="105">
      <c r="A105" s="4" t="inlineStr">
        <is>
          <t>Derivatives Not Qualifying as Hedge Accounting Instruments: | Credit | Other Income</t>
        </is>
      </c>
    </row>
    <row r="106">
      <c r="A106" s="3" t="inlineStr">
        <is>
          <t>Derivative Instruments, Gain (Loss) [Line Items]</t>
        </is>
      </c>
    </row>
    <row r="107">
      <c r="A107" s="4" t="inlineStr">
        <is>
          <t>Derivative, gain (loss) on derivative, net</t>
        </is>
      </c>
      <c r="B107" s="5" t="n">
        <v>0</v>
      </c>
      <c r="C107" s="5" t="n">
        <v>0</v>
      </c>
      <c r="D107" s="5" t="n">
        <v>0</v>
      </c>
    </row>
    <row r="108">
      <c r="A108" s="4" t="inlineStr">
        <is>
          <t>Derivatives Not Qualifying as Hedge Accounting Instruments: | Credit | AOCI</t>
        </is>
      </c>
    </row>
    <row r="109">
      <c r="A109" s="3" t="inlineStr">
        <is>
          <t>Derivative Instruments, Gain (Loss) [Line Items]</t>
        </is>
      </c>
    </row>
    <row r="110">
      <c r="A110" s="4" t="inlineStr">
        <is>
          <t>Derivative, gain (loss) on derivative, net</t>
        </is>
      </c>
      <c r="B110" s="5" t="n">
        <v>0</v>
      </c>
      <c r="C110" s="5" t="n">
        <v>0</v>
      </c>
      <c r="D110" s="5" t="n">
        <v>0</v>
      </c>
    </row>
    <row r="111">
      <c r="A111" s="4" t="inlineStr">
        <is>
          <t>Derivatives Not Qualifying as Hedge Accounting Instruments: | Equity | Realized Investment Gains (Losses)</t>
        </is>
      </c>
    </row>
    <row r="112">
      <c r="A112" s="3" t="inlineStr">
        <is>
          <t>Derivative Instruments, Gain (Loss) [Line Items]</t>
        </is>
      </c>
    </row>
    <row r="113">
      <c r="A113" s="4" t="inlineStr">
        <is>
          <t>Derivative, gain (loss) on derivative, net</t>
        </is>
      </c>
      <c r="B113" s="5" t="n">
        <v>37480</v>
      </c>
      <c r="C113" s="5" t="n">
        <v>74068</v>
      </c>
      <c r="D113" s="5" t="n">
        <v>-27212</v>
      </c>
    </row>
    <row r="114">
      <c r="A114" s="4" t="inlineStr">
        <is>
          <t>Derivatives Not Qualifying as Hedge Accounting Instruments: | Equity | Net Investment Income</t>
        </is>
      </c>
    </row>
    <row r="115">
      <c r="A115" s="3" t="inlineStr">
        <is>
          <t>Derivative Instruments, Gain (Loss) [Line Items]</t>
        </is>
      </c>
    </row>
    <row r="116">
      <c r="A116" s="4" t="inlineStr">
        <is>
          <t>Derivative, gain (loss) on derivative, net</t>
        </is>
      </c>
      <c r="B116" s="5" t="n">
        <v>0</v>
      </c>
      <c r="C116" s="5" t="n">
        <v>0</v>
      </c>
      <c r="D116" s="5" t="n">
        <v>0</v>
      </c>
    </row>
    <row r="117">
      <c r="A117" s="4" t="inlineStr">
        <is>
          <t>Derivatives Not Qualifying as Hedge Accounting Instruments: | Equity | Other Income</t>
        </is>
      </c>
    </row>
    <row r="118">
      <c r="A118" s="3" t="inlineStr">
        <is>
          <t>Derivative Instruments, Gain (Loss) [Line Items]</t>
        </is>
      </c>
    </row>
    <row r="119">
      <c r="A119" s="4" t="inlineStr">
        <is>
          <t>Derivative, gain (loss) on derivative, net</t>
        </is>
      </c>
      <c r="B119" s="5" t="n">
        <v>0</v>
      </c>
      <c r="C119" s="5" t="n">
        <v>0</v>
      </c>
      <c r="D119" s="5" t="n">
        <v>0</v>
      </c>
    </row>
    <row r="120">
      <c r="A120" s="4" t="inlineStr">
        <is>
          <t>Derivatives Not Qualifying as Hedge Accounting Instruments: | Equity | AOCI</t>
        </is>
      </c>
    </row>
    <row r="121">
      <c r="A121" s="3" t="inlineStr">
        <is>
          <t>Derivative Instruments, Gain (Loss) [Line Items]</t>
        </is>
      </c>
    </row>
    <row r="122">
      <c r="A122" s="4" t="inlineStr">
        <is>
          <t>Derivative, gain (loss) on derivative, net</t>
        </is>
      </c>
      <c r="B122" s="5" t="n">
        <v>0</v>
      </c>
      <c r="C122" s="5" t="n">
        <v>0</v>
      </c>
      <c r="D122" s="5" t="n">
        <v>0</v>
      </c>
    </row>
    <row r="123">
      <c r="A123" s="4" t="inlineStr">
        <is>
          <t>Derivatives Not Qualifying as Hedge Accounting Instruments: | Embedded Derivatives | Realized Investment Gains (Losses)</t>
        </is>
      </c>
    </row>
    <row r="124">
      <c r="A124" s="3" t="inlineStr">
        <is>
          <t>Derivative Instruments, Gain (Loss) [Line Items]</t>
        </is>
      </c>
    </row>
    <row r="125">
      <c r="A125" s="4" t="inlineStr">
        <is>
          <t>Derivative, gain (loss) on derivative, net</t>
        </is>
      </c>
      <c r="B125" s="5" t="n">
        <v>-102151</v>
      </c>
      <c r="C125" s="5" t="n">
        <v>-256974</v>
      </c>
      <c r="D125" s="5" t="n">
        <v>-126179</v>
      </c>
    </row>
    <row r="126">
      <c r="A126" s="4" t="inlineStr">
        <is>
          <t>Derivatives Not Qualifying as Hedge Accounting Instruments: | Embedded Derivatives | Net Investment Income</t>
        </is>
      </c>
    </row>
    <row r="127">
      <c r="A127" s="3" t="inlineStr">
        <is>
          <t>Derivative Instruments, Gain (Loss) [Line Items]</t>
        </is>
      </c>
    </row>
    <row r="128">
      <c r="A128" s="4" t="inlineStr">
        <is>
          <t>Derivative, gain (loss) on derivative, net</t>
        </is>
      </c>
      <c r="B128" s="5" t="n">
        <v>0</v>
      </c>
      <c r="C128" s="5" t="n">
        <v>0</v>
      </c>
      <c r="D128" s="5" t="n">
        <v>0</v>
      </c>
    </row>
    <row r="129">
      <c r="A129" s="4" t="inlineStr">
        <is>
          <t>Derivatives Not Qualifying as Hedge Accounting Instruments: | Embedded Derivatives | Other Income</t>
        </is>
      </c>
    </row>
    <row r="130">
      <c r="A130" s="3" t="inlineStr">
        <is>
          <t>Derivative Instruments, Gain (Loss) [Line Items]</t>
        </is>
      </c>
    </row>
    <row r="131">
      <c r="A131" s="4" t="inlineStr">
        <is>
          <t>Derivative, gain (loss) on derivative, net</t>
        </is>
      </c>
      <c r="B131" s="5" t="n">
        <v>0</v>
      </c>
      <c r="C131" s="5" t="n">
        <v>0</v>
      </c>
      <c r="D131" s="5" t="n">
        <v>0</v>
      </c>
    </row>
    <row r="132">
      <c r="A132" s="4" t="inlineStr">
        <is>
          <t>Derivatives Not Qualifying as Hedge Accounting Instruments: | Embedded Derivatives | AOCI</t>
        </is>
      </c>
    </row>
    <row r="133">
      <c r="A133" s="3" t="inlineStr">
        <is>
          <t>Derivative Instruments, Gain (Loss) [Line Items]</t>
        </is>
      </c>
    </row>
    <row r="134">
      <c r="A134" s="4" t="inlineStr">
        <is>
          <t>Derivative, gain (loss) on derivative, net</t>
        </is>
      </c>
      <c r="B134" s="6" t="n">
        <v>0</v>
      </c>
      <c r="C134" s="6" t="n">
        <v>0</v>
      </c>
      <c r="D134" s="6"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Current Period Cash Flow Hedges in AOCI (loss) before Taxes) (Details) - USD ($) $ in Thousand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on Derivatives [Line Items]</t>
        </is>
      </c>
    </row>
    <row r="4">
      <c r="A4" s="4" t="inlineStr">
        <is>
          <t>Cumulative Effect of New ASU in Period of Adoption</t>
        </is>
      </c>
      <c r="D4" s="6" t="n">
        <v>-27</v>
      </c>
    </row>
    <row r="5">
      <c r="A5" s="4" t="inlineStr">
        <is>
          <t>Cash flow hedges in AOCI</t>
        </is>
      </c>
    </row>
    <row r="6">
      <c r="A6" s="3" t="inlineStr">
        <is>
          <t>Reclassification Adjustment out of Accumulated Other Comprehensive Income on Derivatives [Line Items]</t>
        </is>
      </c>
    </row>
    <row r="7">
      <c r="A7" s="4" t="inlineStr">
        <is>
          <t>Balance, beginning</t>
        </is>
      </c>
      <c r="B7" s="6" t="n">
        <v>26126</v>
      </c>
      <c r="C7" s="6" t="n">
        <v>22122</v>
      </c>
      <c r="D7" s="5" t="n">
        <v>-17678</v>
      </c>
    </row>
    <row r="8">
      <c r="A8" s="4" t="inlineStr">
        <is>
          <t>Amount recorded in AOCI</t>
        </is>
      </c>
      <c r="B8" s="5" t="n">
        <v>-34076</v>
      </c>
      <c r="C8" s="5" t="n">
        <v>11765</v>
      </c>
      <c r="D8" s="5" t="n">
        <v>55689</v>
      </c>
    </row>
    <row r="9">
      <c r="A9" s="4" t="inlineStr">
        <is>
          <t>Amount reclassified into current period earnings</t>
        </is>
      </c>
      <c r="B9" s="5" t="n">
        <v>-162</v>
      </c>
      <c r="C9" s="5" t="n">
        <v>-7734</v>
      </c>
      <c r="D9" s="5" t="n">
        <v>-15889</v>
      </c>
    </row>
    <row r="10">
      <c r="A10" s="4" t="inlineStr">
        <is>
          <t>Balance, ending</t>
        </is>
      </c>
      <c r="B10" s="5" t="n">
        <v>-8112</v>
      </c>
      <c r="C10" s="5" t="n">
        <v>26126</v>
      </c>
      <c r="D10" s="5" t="n">
        <v>22122</v>
      </c>
    </row>
    <row r="11">
      <c r="A11" s="4" t="inlineStr">
        <is>
          <t>Interest Rate Contract | Accumulated Gain (Loss), Net, Cash Flow Hedge</t>
        </is>
      </c>
    </row>
    <row r="12">
      <c r="A12" s="3" t="inlineStr">
        <is>
          <t>Reclassification Adjustment out of Accumulated Other Comprehensive Income on Derivatives [Line Items]</t>
        </is>
      </c>
    </row>
    <row r="13">
      <c r="A13" s="4" t="inlineStr">
        <is>
          <t>Amount recorded in AOCI</t>
        </is>
      </c>
      <c r="B13" s="5" t="n">
        <v>261</v>
      </c>
      <c r="C13" s="5" t="n">
        <v>-50</v>
      </c>
    </row>
    <row r="14">
      <c r="A14" s="4" t="inlineStr">
        <is>
          <t>Amount reclassified into current period earnings</t>
        </is>
      </c>
      <c r="B14" s="5" t="n">
        <v>23</v>
      </c>
    </row>
    <row r="15">
      <c r="A15" s="4" t="inlineStr">
        <is>
          <t>Currency/Interest Rate | Accumulated Gain (Loss), Net, Cash Flow Hedge</t>
        </is>
      </c>
    </row>
    <row r="16">
      <c r="A16" s="3" t="inlineStr">
        <is>
          <t>Reclassification Adjustment out of Accumulated Other Comprehensive Income on Derivatives [Line Items]</t>
        </is>
      </c>
    </row>
    <row r="17">
      <c r="A17" s="4" t="inlineStr">
        <is>
          <t>Amount recorded in AOCI</t>
        </is>
      </c>
      <c r="B17" s="5" t="n">
        <v>-34337</v>
      </c>
      <c r="C17" s="5" t="n">
        <v>11815</v>
      </c>
      <c r="D17" s="5" t="n">
        <v>55689</v>
      </c>
    </row>
    <row r="18">
      <c r="A18" s="4" t="inlineStr">
        <is>
          <t>Amount reclassified into current period earnings</t>
        </is>
      </c>
      <c r="B18" s="6" t="n">
        <v>-185</v>
      </c>
      <c r="C18" s="6" t="n">
        <v>-7734</v>
      </c>
      <c r="D18" s="6" t="n">
        <v>-1588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rivative Instruments (Narrative) (Details) - USD ($) $ in Millions</t>
        </is>
      </c>
      <c r="B1" s="2" t="inlineStr">
        <is>
          <t>12 Months Ended</t>
        </is>
      </c>
    </row>
    <row r="2">
      <c r="B2" s="2" t="inlineStr">
        <is>
          <t>Dec. 31, 2020</t>
        </is>
      </c>
      <c r="C2" s="2" t="inlineStr">
        <is>
          <t>Dec. 31, 2019</t>
        </is>
      </c>
    </row>
    <row r="3">
      <c r="A3" s="3" t="inlineStr">
        <is>
          <t>Derivative [Line Items]</t>
        </is>
      </c>
    </row>
    <row r="4">
      <c r="A4" s="4" t="inlineStr">
        <is>
          <t>Credit Derivative, Purchased Credit Protection</t>
        </is>
      </c>
      <c r="B4" s="6" t="n">
        <v>2</v>
      </c>
      <c r="C4" s="6" t="n">
        <v>0</v>
      </c>
    </row>
    <row r="5">
      <c r="A5" s="4" t="inlineStr">
        <is>
          <t>Cash Flow Hedge Gain (Loss) to be Reclassified within Twelve Months</t>
        </is>
      </c>
      <c r="B5" s="5" t="n">
        <v>9</v>
      </c>
    </row>
    <row r="6">
      <c r="A6" s="4" t="inlineStr">
        <is>
          <t>Credit Risk Derivatives, at Fair Value, Net Asset (Liability) (less than)</t>
        </is>
      </c>
      <c r="B6" s="5" t="n">
        <v>0</v>
      </c>
      <c r="C6" s="5" t="n">
        <v>0</v>
      </c>
    </row>
    <row r="7">
      <c r="A7" s="4" t="inlineStr">
        <is>
          <t>Future policy benefits</t>
        </is>
      </c>
    </row>
    <row r="8">
      <c r="A8" s="3" t="inlineStr">
        <is>
          <t>Derivative [Line Items]</t>
        </is>
      </c>
    </row>
    <row r="9">
      <c r="A9" s="4" t="inlineStr">
        <is>
          <t>Embedded Derivative, Fair Value of Embedded Derivative, Net</t>
        </is>
      </c>
      <c r="B9" s="5" t="n">
        <v>-13228</v>
      </c>
      <c r="C9" s="5" t="n">
        <v>-8530</v>
      </c>
    </row>
    <row r="10">
      <c r="A10" s="4" t="inlineStr">
        <is>
          <t>Reinsurance recoverables</t>
        </is>
      </c>
    </row>
    <row r="11">
      <c r="A11" s="3" t="inlineStr">
        <is>
          <t>Derivative [Line Items]</t>
        </is>
      </c>
    </row>
    <row r="12">
      <c r="A12" s="4" t="inlineStr">
        <is>
          <t>Embedded Derivative, Fair Value of Embedded Derivative, Net</t>
        </is>
      </c>
      <c r="B12" s="5" t="n">
        <v>13240</v>
      </c>
      <c r="C12" s="5" t="n">
        <v>8540</v>
      </c>
    </row>
    <row r="13">
      <c r="A13" s="4" t="inlineStr">
        <is>
          <t>Policyholders' account balances</t>
        </is>
      </c>
    </row>
    <row r="14">
      <c r="A14" s="3" t="inlineStr">
        <is>
          <t>Derivative [Line Items]</t>
        </is>
      </c>
    </row>
    <row r="15">
      <c r="A15" s="4" t="inlineStr">
        <is>
          <t>Embedded Derivative, Fair Value of Embedded Derivative, Net</t>
        </is>
      </c>
      <c r="B15" s="6" t="n">
        <v>-1155</v>
      </c>
      <c r="C15" s="6" t="n">
        <v>-96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Balances of Assets and Liabilities Measured at Fair Value on a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Fixed maturities, available for sale</t>
        </is>
      </c>
      <c r="B3" s="6" t="n">
        <v>7012631</v>
      </c>
      <c r="C3" s="6" t="n">
        <v>5681970</v>
      </c>
    </row>
    <row r="4">
      <c r="A4" s="4" t="inlineStr">
        <is>
          <t>Fixed maturities, trading</t>
        </is>
      </c>
      <c r="B4" s="5" t="n">
        <v>82482</v>
      </c>
      <c r="C4" s="5" t="n">
        <v>59964</v>
      </c>
    </row>
    <row r="5">
      <c r="A5" s="4" t="inlineStr">
        <is>
          <t>Equity securities</t>
        </is>
      </c>
      <c r="B5" s="5" t="n">
        <v>108457</v>
      </c>
      <c r="C5" s="5" t="n">
        <v>10494</v>
      </c>
    </row>
    <row r="6">
      <c r="A6" s="4" t="inlineStr">
        <is>
          <t>Other invested assets</t>
        </is>
      </c>
      <c r="B6" s="5" t="n">
        <v>520955</v>
      </c>
      <c r="C6" s="5" t="n">
        <v>429558</v>
      </c>
    </row>
    <row r="7">
      <c r="A7" s="4" t="inlineStr">
        <is>
          <t>Reinsurance recoverables</t>
        </is>
      </c>
      <c r="B7" s="5" t="n">
        <v>48367096</v>
      </c>
      <c r="C7" s="5" t="n">
        <v>40710159</v>
      </c>
    </row>
    <row r="8">
      <c r="A8" s="4" t="inlineStr">
        <is>
          <t>Receivables from parent and affiliates</t>
        </is>
      </c>
      <c r="B8" s="5" t="n">
        <v>266473</v>
      </c>
      <c r="C8" s="5" t="n">
        <v>271981</v>
      </c>
    </row>
    <row r="9">
      <c r="A9" s="4" t="inlineStr">
        <is>
          <t>Separate account assets</t>
        </is>
      </c>
      <c r="B9" s="5" t="n">
        <v>145740422</v>
      </c>
      <c r="C9" s="5" t="n">
        <v>138387772</v>
      </c>
    </row>
    <row r="10">
      <c r="A10" s="4" t="inlineStr">
        <is>
          <t>TOTAL ASSETS</t>
        </is>
      </c>
      <c r="B10" s="5" t="n">
        <v>208308100</v>
      </c>
      <c r="C10" s="5" t="n">
        <v>191158387</v>
      </c>
    </row>
    <row r="11">
      <c r="A11" s="4" t="inlineStr">
        <is>
          <t>Payables to parent and affiliates</t>
        </is>
      </c>
      <c r="B11" s="5" t="n">
        <v>75990</v>
      </c>
      <c r="C11" s="5" t="n">
        <v>216842</v>
      </c>
    </row>
    <row r="12">
      <c r="A12" s="4" t="inlineStr">
        <is>
          <t>Total liabilities</t>
        </is>
      </c>
      <c r="B12" s="5" t="n">
        <v>204260384</v>
      </c>
      <c r="C12" s="5" t="n">
        <v>188143360</v>
      </c>
    </row>
    <row r="13">
      <c r="A13" s="4" t="inlineStr">
        <is>
          <t>Reinsurance recoverables</t>
        </is>
      </c>
    </row>
    <row r="14">
      <c r="A14" s="3" t="inlineStr">
        <is>
          <t>Fair Value, Assets and Liabilities Measured on Recurring and Nonrecurring Basis [Line Items]</t>
        </is>
      </c>
    </row>
    <row r="15">
      <c r="A15" s="4" t="inlineStr">
        <is>
          <t>Embedded Derivative, Fair Value of Embedded Derivative, Net</t>
        </is>
      </c>
      <c r="B15" s="5" t="n">
        <v>-13240000</v>
      </c>
      <c r="C15" s="5" t="n">
        <v>-8540000</v>
      </c>
    </row>
    <row r="16">
      <c r="A16" s="4" t="inlineStr">
        <is>
          <t>Future policy benefits</t>
        </is>
      </c>
    </row>
    <row r="17">
      <c r="A17" s="3" t="inlineStr">
        <is>
          <t>Fair Value, Assets and Liabilities Measured on Recurring and Nonrecurring Basis [Line Items]</t>
        </is>
      </c>
    </row>
    <row r="18">
      <c r="A18" s="4" t="inlineStr">
        <is>
          <t>Embedded Derivative, Fair Value of Embedded Derivative, Net</t>
        </is>
      </c>
      <c r="B18" s="5" t="n">
        <v>13228000</v>
      </c>
      <c r="C18" s="5" t="n">
        <v>8530000</v>
      </c>
    </row>
    <row r="19">
      <c r="A19" s="4" t="inlineStr">
        <is>
          <t>Embedded Derivative, Fair Value of Embedded Derivative Gross Asset</t>
        </is>
      </c>
      <c r="B19" s="5" t="n">
        <v>483000</v>
      </c>
      <c r="C19" s="5" t="n">
        <v>611000</v>
      </c>
    </row>
    <row r="20">
      <c r="A20" s="4" t="inlineStr">
        <is>
          <t>Embedded Derivative, Fair Value of Embedded Derivative Gross Liability</t>
        </is>
      </c>
      <c r="B20" s="5" t="n">
        <v>13711000</v>
      </c>
      <c r="C20" s="5" t="n">
        <v>9141000</v>
      </c>
    </row>
    <row r="21">
      <c r="A21" s="4" t="inlineStr">
        <is>
          <t>Policyholders' account balances</t>
        </is>
      </c>
    </row>
    <row r="22">
      <c r="A22" s="3" t="inlineStr">
        <is>
          <t>Fair Value, Assets and Liabilities Measured on Recurring and Nonrecurring Basis [Line Items]</t>
        </is>
      </c>
    </row>
    <row r="23">
      <c r="A23" s="4" t="inlineStr">
        <is>
          <t>Embedded Derivative, Fair Value of Embedded Derivative, Net</t>
        </is>
      </c>
      <c r="B23" s="5" t="n">
        <v>1155000</v>
      </c>
      <c r="C23" s="5" t="n">
        <v>962000</v>
      </c>
    </row>
    <row r="24">
      <c r="A24" s="4" t="inlineStr">
        <is>
          <t>Fair Value, Measurements, Recurring</t>
        </is>
      </c>
    </row>
    <row r="25">
      <c r="A25" s="3" t="inlineStr">
        <is>
          <t>Fair Value, Assets and Liabilities Measured on Recurring and Nonrecurring Basis [Line Items]</t>
        </is>
      </c>
    </row>
    <row r="26">
      <c r="A26" s="4" t="inlineStr">
        <is>
          <t>Fixed maturities, available for sale</t>
        </is>
      </c>
      <c r="B26" s="5" t="n">
        <v>7012631</v>
      </c>
      <c r="C26" s="5" t="n">
        <v>5681970</v>
      </c>
    </row>
    <row r="27">
      <c r="A27" s="4" t="inlineStr">
        <is>
          <t>Fixed maturities, trading</t>
        </is>
      </c>
      <c r="B27" s="5" t="n">
        <v>82482</v>
      </c>
      <c r="C27" s="5" t="n">
        <v>59964</v>
      </c>
    </row>
    <row r="28">
      <c r="A28" s="4" t="inlineStr">
        <is>
          <t>Equity securities</t>
        </is>
      </c>
      <c r="B28" s="5" t="n">
        <v>108457</v>
      </c>
      <c r="C28" s="5" t="n">
        <v>10494</v>
      </c>
    </row>
    <row r="29">
      <c r="A29" s="4" t="inlineStr">
        <is>
          <t>Short-term investments</t>
        </is>
      </c>
      <c r="B29" s="5" t="n">
        <v>49997</v>
      </c>
      <c r="C29" s="5" t="n">
        <v>0</v>
      </c>
    </row>
    <row r="30">
      <c r="A30" s="4" t="inlineStr">
        <is>
          <t>Cash equivalents</t>
        </is>
      </c>
      <c r="B30" s="5" t="n">
        <v>397326</v>
      </c>
      <c r="C30" s="5" t="n">
        <v>547642</v>
      </c>
    </row>
    <row r="31">
      <c r="A31" s="4" t="inlineStr">
        <is>
          <t>Other invested assets</t>
        </is>
      </c>
      <c r="B31" s="5" t="n">
        <v>18147</v>
      </c>
      <c r="C31" s="5" t="n">
        <v>12548</v>
      </c>
    </row>
    <row r="32">
      <c r="A32" s="4" t="inlineStr">
        <is>
          <t>Reinsurance recoverables</t>
        </is>
      </c>
      <c r="B32" s="5" t="n">
        <v>13239539</v>
      </c>
      <c r="C32" s="5" t="n">
        <v>8539671</v>
      </c>
    </row>
    <row r="33">
      <c r="A33" s="4" t="inlineStr">
        <is>
          <t>Receivables from parent and affiliates</t>
        </is>
      </c>
      <c r="B33" s="5" t="n">
        <v>111970</v>
      </c>
      <c r="C33" s="5" t="n">
        <v>122566</v>
      </c>
    </row>
    <row r="34">
      <c r="A34" s="4" t="inlineStr">
        <is>
          <t>Subtotal excluding separate account assets</t>
        </is>
      </c>
      <c r="B34" s="5" t="n">
        <v>21020549</v>
      </c>
      <c r="C34" s="5" t="n">
        <v>14974855</v>
      </c>
    </row>
    <row r="35">
      <c r="A35" s="4" t="inlineStr">
        <is>
          <t>Separate account assets</t>
        </is>
      </c>
      <c r="B35" s="5" t="n">
        <v>140583009</v>
      </c>
      <c r="C35" s="5" t="n">
        <v>133625669</v>
      </c>
    </row>
    <row r="36">
      <c r="A36" s="4" t="inlineStr">
        <is>
          <t>TOTAL ASSETS</t>
        </is>
      </c>
      <c r="B36" s="5" t="n">
        <v>161603558</v>
      </c>
      <c r="C36" s="5" t="n">
        <v>148600524</v>
      </c>
    </row>
    <row r="37">
      <c r="A37" s="4" t="inlineStr">
        <is>
          <t>Future policy benefits</t>
        </is>
      </c>
      <c r="B37" s="5" t="n">
        <v>13227814</v>
      </c>
      <c r="C37" s="5" t="n">
        <v>8529566</v>
      </c>
    </row>
    <row r="38">
      <c r="A38" s="4" t="inlineStr">
        <is>
          <t>Policyholders’ account balances</t>
        </is>
      </c>
      <c r="B38" s="5" t="n">
        <v>1155274</v>
      </c>
      <c r="C38" s="5" t="n">
        <v>962351</v>
      </c>
    </row>
    <row r="39">
      <c r="A39" s="4" t="inlineStr">
        <is>
          <t>Payables to parent and affiliates</t>
        </is>
      </c>
      <c r="B39" s="5" t="n">
        <v>0</v>
      </c>
      <c r="C39" s="5" t="n">
        <v>0</v>
      </c>
    </row>
    <row r="40">
      <c r="A40" s="4" t="inlineStr">
        <is>
          <t>Total liabilities</t>
        </is>
      </c>
      <c r="B40" s="5" t="n">
        <v>14383088</v>
      </c>
      <c r="C40" s="5" t="n">
        <v>9491917</v>
      </c>
    </row>
    <row r="41">
      <c r="A41" s="4" t="inlineStr">
        <is>
          <t>Asset Netting</t>
        </is>
      </c>
      <c r="B41" s="5" t="n">
        <v>-379399</v>
      </c>
      <c r="C41" s="5" t="n">
        <v>-239220</v>
      </c>
    </row>
    <row r="42">
      <c r="A42" s="4" t="inlineStr">
        <is>
          <t>Liability Netting</t>
        </is>
      </c>
      <c r="B42" s="5" t="n">
        <v>-265826</v>
      </c>
      <c r="C42" s="5" t="n">
        <v>-97802</v>
      </c>
    </row>
    <row r="43">
      <c r="A43" s="4" t="inlineStr">
        <is>
          <t>Netting</t>
        </is>
      </c>
      <c r="B43" s="5" t="n">
        <v>113600</v>
      </c>
      <c r="C43" s="5" t="n">
        <v>141400</v>
      </c>
    </row>
    <row r="44">
      <c r="A44" s="4" t="inlineStr">
        <is>
          <t>Fair Value, Measurements, Recurring | Subtotal</t>
        </is>
      </c>
    </row>
    <row r="45">
      <c r="A45" s="3" t="inlineStr">
        <is>
          <t>Fair Value, Assets and Liabilities Measured on Recurring and Nonrecurring Basis [Line Items]</t>
        </is>
      </c>
    </row>
    <row r="46">
      <c r="A46" s="4" t="inlineStr">
        <is>
          <t>Asset Netting</t>
        </is>
      </c>
      <c r="B46" s="5" t="n">
        <v>0</v>
      </c>
      <c r="C46" s="5" t="n">
        <v>0</v>
      </c>
    </row>
    <row r="47">
      <c r="A47" s="4" t="inlineStr">
        <is>
          <t>Fair Value, Measurements, Recurring | Fixed maturities, trading</t>
        </is>
      </c>
    </row>
    <row r="48">
      <c r="A48" s="3" t="inlineStr">
        <is>
          <t>Fair Value, Assets and Liabilities Measured on Recurring and Nonrecurring Basis [Line Items]</t>
        </is>
      </c>
    </row>
    <row r="49">
      <c r="A49" s="4" t="inlineStr">
        <is>
          <t>Asset Netting</t>
        </is>
      </c>
      <c r="B49" s="5" t="n">
        <v>0</v>
      </c>
      <c r="C49" s="5" t="n">
        <v>0</v>
      </c>
    </row>
    <row r="50">
      <c r="A50" s="4" t="inlineStr">
        <is>
          <t>Fair Value, Measurements, Recurring | Equity securities</t>
        </is>
      </c>
    </row>
    <row r="51">
      <c r="A51" s="3" t="inlineStr">
        <is>
          <t>Fair Value, Assets and Liabilities Measured on Recurring and Nonrecurring Basis [Line Items]</t>
        </is>
      </c>
    </row>
    <row r="52">
      <c r="A52" s="4" t="inlineStr">
        <is>
          <t>Asset Netting</t>
        </is>
      </c>
      <c r="B52" s="5" t="n">
        <v>0</v>
      </c>
      <c r="C52" s="5" t="n">
        <v>0</v>
      </c>
    </row>
    <row r="53">
      <c r="A53" s="4" t="inlineStr">
        <is>
          <t>Fair Value, Measurements, Recurring | Short-term investments</t>
        </is>
      </c>
    </row>
    <row r="54">
      <c r="A54" s="3" t="inlineStr">
        <is>
          <t>Fair Value, Assets and Liabilities Measured on Recurring and Nonrecurring Basis [Line Items]</t>
        </is>
      </c>
    </row>
    <row r="55">
      <c r="A55" s="4" t="inlineStr">
        <is>
          <t>Asset Netting</t>
        </is>
      </c>
      <c r="B55" s="5" t="n">
        <v>0</v>
      </c>
      <c r="C55" s="5" t="n">
        <v>0</v>
      </c>
    </row>
    <row r="56">
      <c r="A56" s="4" t="inlineStr">
        <is>
          <t>Fair Value, Measurements, Recurring | Cash equivalents</t>
        </is>
      </c>
    </row>
    <row r="57">
      <c r="A57" s="3" t="inlineStr">
        <is>
          <t>Fair Value, Assets and Liabilities Measured on Recurring and Nonrecurring Basis [Line Items]</t>
        </is>
      </c>
    </row>
    <row r="58">
      <c r="A58" s="4" t="inlineStr">
        <is>
          <t>Asset Netting</t>
        </is>
      </c>
      <c r="B58" s="5" t="n">
        <v>0</v>
      </c>
      <c r="C58" s="5" t="n">
        <v>0</v>
      </c>
    </row>
    <row r="59">
      <c r="A59" s="4" t="inlineStr">
        <is>
          <t>Fair Value, Measurements, Recurring | Other Invested Assets</t>
        </is>
      </c>
    </row>
    <row r="60">
      <c r="A60" s="3" t="inlineStr">
        <is>
          <t>Fair Value, Assets and Liabilities Measured on Recurring and Nonrecurring Basis [Line Items]</t>
        </is>
      </c>
    </row>
    <row r="61">
      <c r="A61" s="4" t="inlineStr">
        <is>
          <t>Asset Netting</t>
        </is>
      </c>
      <c r="B61" s="5" t="n">
        <v>-379399</v>
      </c>
      <c r="C61" s="5" t="n">
        <v>-239220</v>
      </c>
    </row>
    <row r="62">
      <c r="A62" s="4" t="inlineStr">
        <is>
          <t>Fair Value, Measurements, Recurring | Reinsurance recoverables</t>
        </is>
      </c>
    </row>
    <row r="63">
      <c r="A63" s="3" t="inlineStr">
        <is>
          <t>Fair Value, Assets and Liabilities Measured on Recurring and Nonrecurring Basis [Line Items]</t>
        </is>
      </c>
    </row>
    <row r="64">
      <c r="A64" s="4" t="inlineStr">
        <is>
          <t>Asset Netting</t>
        </is>
      </c>
      <c r="B64" s="5" t="n">
        <v>0</v>
      </c>
      <c r="C64" s="5" t="n">
        <v>0</v>
      </c>
    </row>
    <row r="65">
      <c r="A65" s="4" t="inlineStr">
        <is>
          <t>Fair Value, Measurements, Recurring | Receivables from parent and affiliates</t>
        </is>
      </c>
    </row>
    <row r="66">
      <c r="A66" s="3" t="inlineStr">
        <is>
          <t>Fair Value, Assets and Liabilities Measured on Recurring and Nonrecurring Basis [Line Items]</t>
        </is>
      </c>
    </row>
    <row r="67">
      <c r="A67" s="4" t="inlineStr">
        <is>
          <t>Asset Netting</t>
        </is>
      </c>
      <c r="B67" s="5" t="n">
        <v>0</v>
      </c>
      <c r="C67" s="5" t="n">
        <v>0</v>
      </c>
    </row>
    <row r="68">
      <c r="A68" s="4" t="inlineStr">
        <is>
          <t>Fair Value, Measurements, Recurring | Separate account assets</t>
        </is>
      </c>
    </row>
    <row r="69">
      <c r="A69" s="3" t="inlineStr">
        <is>
          <t>Fair Value, Assets and Liabilities Measured on Recurring and Nonrecurring Basis [Line Items]</t>
        </is>
      </c>
    </row>
    <row r="70">
      <c r="A70" s="4" t="inlineStr">
        <is>
          <t>Asset Netting</t>
        </is>
      </c>
      <c r="B70" s="5" t="n">
        <v>0</v>
      </c>
      <c r="C70" s="5" t="n">
        <v>0</v>
      </c>
    </row>
    <row r="71">
      <c r="A71" s="4" t="inlineStr">
        <is>
          <t>Fair Value, Measurements, Recurring | Future policy benefits</t>
        </is>
      </c>
    </row>
    <row r="72">
      <c r="A72" s="3" t="inlineStr">
        <is>
          <t>Fair Value, Assets and Liabilities Measured on Recurring and Nonrecurring Basis [Line Items]</t>
        </is>
      </c>
    </row>
    <row r="73">
      <c r="A73" s="4" t="inlineStr">
        <is>
          <t>Liability Netting</t>
        </is>
      </c>
      <c r="B73" s="5" t="n">
        <v>0</v>
      </c>
      <c r="C73" s="5" t="n">
        <v>0</v>
      </c>
    </row>
    <row r="74">
      <c r="A74" s="4" t="inlineStr">
        <is>
          <t>Fair Value, Measurements, Recurring | Policyholders' account balances</t>
        </is>
      </c>
    </row>
    <row r="75">
      <c r="A75" s="3" t="inlineStr">
        <is>
          <t>Fair Value, Assets and Liabilities Measured on Recurring and Nonrecurring Basis [Line Items]</t>
        </is>
      </c>
    </row>
    <row r="76">
      <c r="A76" s="4" t="inlineStr">
        <is>
          <t>Liability Netting</t>
        </is>
      </c>
      <c r="B76" s="5" t="n">
        <v>0</v>
      </c>
      <c r="C76" s="5" t="n">
        <v>0</v>
      </c>
    </row>
    <row r="77">
      <c r="A77" s="4" t="inlineStr">
        <is>
          <t>Fair Value, Measurements, Recurring | Payables to parent and affiliates</t>
        </is>
      </c>
    </row>
    <row r="78">
      <c r="A78" s="3" t="inlineStr">
        <is>
          <t>Fair Value, Assets and Liabilities Measured on Recurring and Nonrecurring Basis [Line Items]</t>
        </is>
      </c>
    </row>
    <row r="79">
      <c r="A79" s="4" t="inlineStr">
        <is>
          <t>Liability Netting</t>
        </is>
      </c>
      <c r="B79" s="5" t="n">
        <v>-265826</v>
      </c>
      <c r="C79" s="5" t="n">
        <v>-97802</v>
      </c>
    </row>
    <row r="80">
      <c r="A80" s="4" t="inlineStr">
        <is>
          <t>Fair Value, Measurements, Recurring | U.S. Treasury securities and obligations of U.S. government authorities and agencies</t>
        </is>
      </c>
    </row>
    <row r="81">
      <c r="A81" s="3" t="inlineStr">
        <is>
          <t>Fair Value, Assets and Liabilities Measured on Recurring and Nonrecurring Basis [Line Items]</t>
        </is>
      </c>
    </row>
    <row r="82">
      <c r="A82" s="4" t="inlineStr">
        <is>
          <t>Fixed maturities, available for sale</t>
        </is>
      </c>
      <c r="B82" s="5" t="n">
        <v>77855</v>
      </c>
      <c r="C82" s="5" t="n">
        <v>86468</v>
      </c>
    </row>
    <row r="83">
      <c r="A83" s="4" t="inlineStr">
        <is>
          <t>Asset Netting</t>
        </is>
      </c>
      <c r="B83" s="5" t="n">
        <v>0</v>
      </c>
      <c r="C83" s="5" t="n">
        <v>0</v>
      </c>
    </row>
    <row r="84">
      <c r="A84" s="4" t="inlineStr">
        <is>
          <t>Fair Value, Measurements, Recurring | Obligations of U.S. states and their political subdivisions</t>
        </is>
      </c>
    </row>
    <row r="85">
      <c r="A85" s="3" t="inlineStr">
        <is>
          <t>Fair Value, Assets and Liabilities Measured on Recurring and Nonrecurring Basis [Line Items]</t>
        </is>
      </c>
    </row>
    <row r="86">
      <c r="A86" s="4" t="inlineStr">
        <is>
          <t>Fixed maturities, available for sale</t>
        </is>
      </c>
      <c r="B86" s="5" t="n">
        <v>517951</v>
      </c>
      <c r="C86" s="5" t="n">
        <v>497827</v>
      </c>
    </row>
    <row r="87">
      <c r="A87" s="4" t="inlineStr">
        <is>
          <t>Asset Netting</t>
        </is>
      </c>
      <c r="B87" s="5" t="n">
        <v>0</v>
      </c>
      <c r="C87" s="5" t="n">
        <v>0</v>
      </c>
    </row>
    <row r="88">
      <c r="A88" s="4" t="inlineStr">
        <is>
          <t>Fair Value, Measurements, Recurring | Foreign government bonds</t>
        </is>
      </c>
    </row>
    <row r="89">
      <c r="A89" s="3" t="inlineStr">
        <is>
          <t>Fair Value, Assets and Liabilities Measured on Recurring and Nonrecurring Basis [Line Items]</t>
        </is>
      </c>
    </row>
    <row r="90">
      <c r="A90" s="4" t="inlineStr">
        <is>
          <t>Fixed maturities, available for sale</t>
        </is>
      </c>
      <c r="B90" s="5" t="n">
        <v>250855</v>
      </c>
      <c r="C90" s="5" t="n">
        <v>222826</v>
      </c>
    </row>
    <row r="91">
      <c r="A91" s="4" t="inlineStr">
        <is>
          <t>Asset Netting</t>
        </is>
      </c>
      <c r="B91" s="5" t="n">
        <v>0</v>
      </c>
      <c r="C91" s="5" t="n">
        <v>0</v>
      </c>
    </row>
    <row r="92">
      <c r="A92" s="4" t="inlineStr">
        <is>
          <t>Fair Value, Measurements, Recurring | U.S. corporate public securities</t>
        </is>
      </c>
    </row>
    <row r="93">
      <c r="A93" s="3" t="inlineStr">
        <is>
          <t>Fair Value, Assets and Liabilities Measured on Recurring and Nonrecurring Basis [Line Items]</t>
        </is>
      </c>
    </row>
    <row r="94">
      <c r="A94" s="4" t="inlineStr">
        <is>
          <t>Fixed maturities, available for sale</t>
        </is>
      </c>
      <c r="B94" s="5" t="n">
        <v>2929434</v>
      </c>
      <c r="C94" s="5" t="n">
        <v>2141327</v>
      </c>
    </row>
    <row r="95">
      <c r="A95" s="4" t="inlineStr">
        <is>
          <t>Asset Netting</t>
        </is>
      </c>
      <c r="B95" s="5" t="n">
        <v>0</v>
      </c>
      <c r="C95" s="5" t="n">
        <v>0</v>
      </c>
    </row>
    <row r="96">
      <c r="A96" s="4" t="inlineStr">
        <is>
          <t>Fair Value, Measurements, Recurring | U.S. corporate private securities</t>
        </is>
      </c>
    </row>
    <row r="97">
      <c r="A97" s="3" t="inlineStr">
        <is>
          <t>Fair Value, Assets and Liabilities Measured on Recurring and Nonrecurring Basis [Line Items]</t>
        </is>
      </c>
    </row>
    <row r="98">
      <c r="A98" s="4" t="inlineStr">
        <is>
          <t>Fixed maturities, available for sale</t>
        </is>
      </c>
      <c r="B98" s="5" t="n">
        <v>1012056</v>
      </c>
      <c r="C98" s="5" t="n">
        <v>929772</v>
      </c>
    </row>
    <row r="99">
      <c r="A99" s="4" t="inlineStr">
        <is>
          <t>Asset Netting</t>
        </is>
      </c>
      <c r="B99" s="5" t="n">
        <v>0</v>
      </c>
      <c r="C99" s="5" t="n">
        <v>0</v>
      </c>
    </row>
    <row r="100">
      <c r="A100" s="4" t="inlineStr">
        <is>
          <t>Fair Value, Measurements, Recurring | Foreign corporate public securities</t>
        </is>
      </c>
    </row>
    <row r="101">
      <c r="A101" s="3" t="inlineStr">
        <is>
          <t>Fair Value, Assets and Liabilities Measured on Recurring and Nonrecurring Basis [Line Items]</t>
        </is>
      </c>
    </row>
    <row r="102">
      <c r="A102" s="4" t="inlineStr">
        <is>
          <t>Fixed maturities, available for sale</t>
        </is>
      </c>
      <c r="B102" s="5" t="n">
        <v>320730</v>
      </c>
      <c r="C102" s="5" t="n">
        <v>278616</v>
      </c>
    </row>
    <row r="103">
      <c r="A103" s="4" t="inlineStr">
        <is>
          <t>Asset Netting</t>
        </is>
      </c>
      <c r="B103" s="5" t="n">
        <v>0</v>
      </c>
      <c r="C103" s="5" t="n">
        <v>0</v>
      </c>
    </row>
    <row r="104">
      <c r="A104" s="4" t="inlineStr">
        <is>
          <t>Fair Value, Measurements, Recurring | Foreign corporate private securities</t>
        </is>
      </c>
    </row>
    <row r="105">
      <c r="A105" s="3" t="inlineStr">
        <is>
          <t>Fair Value, Assets and Liabilities Measured on Recurring and Nonrecurring Basis [Line Items]</t>
        </is>
      </c>
    </row>
    <row r="106">
      <c r="A106" s="4" t="inlineStr">
        <is>
          <t>Fixed maturities, available for sale</t>
        </is>
      </c>
      <c r="B106" s="5" t="n">
        <v>1091930</v>
      </c>
      <c r="C106" s="5" t="n">
        <v>958478</v>
      </c>
    </row>
    <row r="107">
      <c r="A107" s="4" t="inlineStr">
        <is>
          <t>Asset Netting</t>
        </is>
      </c>
      <c r="B107" s="5" t="n">
        <v>0</v>
      </c>
      <c r="C107" s="5" t="n">
        <v>0</v>
      </c>
    </row>
    <row r="108">
      <c r="A108" s="4" t="inlineStr">
        <is>
          <t>Fair Value, Measurements, Recurring | Asset-backed securities</t>
        </is>
      </c>
    </row>
    <row r="109">
      <c r="A109" s="3" t="inlineStr">
        <is>
          <t>Fair Value, Assets and Liabilities Measured on Recurring and Nonrecurring Basis [Line Items]</t>
        </is>
      </c>
    </row>
    <row r="110">
      <c r="A110" s="4" t="inlineStr">
        <is>
          <t>Fixed maturities, available for sale</t>
        </is>
      </c>
      <c r="B110" s="5" t="n">
        <v>237638</v>
      </c>
      <c r="C110" s="5" t="n">
        <v>119936</v>
      </c>
    </row>
    <row r="111">
      <c r="A111" s="4" t="inlineStr">
        <is>
          <t>Asset Netting</t>
        </is>
      </c>
      <c r="B111" s="5" t="n">
        <v>0</v>
      </c>
      <c r="C111" s="5" t="n">
        <v>0</v>
      </c>
    </row>
    <row r="112">
      <c r="A112" s="4" t="inlineStr">
        <is>
          <t>Fair Value, Measurements, Recurring | Commercial mortgage-backed securities</t>
        </is>
      </c>
    </row>
    <row r="113">
      <c r="A113" s="3" t="inlineStr">
        <is>
          <t>Fair Value, Assets and Liabilities Measured on Recurring and Nonrecurring Basis [Line Items]</t>
        </is>
      </c>
    </row>
    <row r="114">
      <c r="A114" s="4" t="inlineStr">
        <is>
          <t>Fixed maturities, available for sale</t>
        </is>
      </c>
      <c r="B114" s="5" t="n">
        <v>520947</v>
      </c>
      <c r="C114" s="5" t="n">
        <v>382916</v>
      </c>
    </row>
    <row r="115">
      <c r="A115" s="4" t="inlineStr">
        <is>
          <t>Asset Netting</t>
        </is>
      </c>
      <c r="B115" s="5" t="n">
        <v>0</v>
      </c>
      <c r="C115" s="5" t="n">
        <v>0</v>
      </c>
    </row>
    <row r="116">
      <c r="A116" s="4" t="inlineStr">
        <is>
          <t>Fair Value, Measurements, Recurring | Residential mortgage-backed securities</t>
        </is>
      </c>
    </row>
    <row r="117">
      <c r="A117" s="3" t="inlineStr">
        <is>
          <t>Fair Value, Assets and Liabilities Measured on Recurring and Nonrecurring Basis [Line Items]</t>
        </is>
      </c>
    </row>
    <row r="118">
      <c r="A118" s="4" t="inlineStr">
        <is>
          <t>Fixed maturities, available for sale</t>
        </is>
      </c>
      <c r="B118" s="5" t="n">
        <v>53235</v>
      </c>
      <c r="C118" s="5" t="n">
        <v>63804</v>
      </c>
    </row>
    <row r="119">
      <c r="A119" s="4" t="inlineStr">
        <is>
          <t>Asset Netting</t>
        </is>
      </c>
      <c r="B119" s="5" t="n">
        <v>0</v>
      </c>
      <c r="C119" s="5" t="n">
        <v>0</v>
      </c>
    </row>
    <row r="120">
      <c r="A120" s="4" t="inlineStr">
        <is>
          <t>Fair Value, Measurements, Recurring | Level 1</t>
        </is>
      </c>
    </row>
    <row r="121">
      <c r="A121" s="3" t="inlineStr">
        <is>
          <t>Fair Value, Assets and Liabilities Measured on Recurring and Nonrecurring Basis [Line Items]</t>
        </is>
      </c>
    </row>
    <row r="122">
      <c r="A122" s="4" t="inlineStr">
        <is>
          <t>Fixed maturities, available for sale</t>
        </is>
      </c>
      <c r="B122" s="5" t="n">
        <v>0</v>
      </c>
      <c r="C122" s="5" t="n">
        <v>0</v>
      </c>
    </row>
    <row r="123">
      <c r="A123" s="4" t="inlineStr">
        <is>
          <t>Fixed maturities, trading</t>
        </is>
      </c>
      <c r="B123" s="5" t="n">
        <v>0</v>
      </c>
      <c r="C123" s="5" t="n">
        <v>0</v>
      </c>
    </row>
    <row r="124">
      <c r="A124" s="4" t="inlineStr">
        <is>
          <t>Equity securities</t>
        </is>
      </c>
      <c r="B124" s="5" t="n">
        <v>100268</v>
      </c>
      <c r="C124" s="5" t="n">
        <v>131</v>
      </c>
    </row>
    <row r="125">
      <c r="A125" s="4" t="inlineStr">
        <is>
          <t>Short-term investments</t>
        </is>
      </c>
      <c r="B125" s="5" t="n">
        <v>49997</v>
      </c>
      <c r="C125" s="5" t="n">
        <v>0</v>
      </c>
    </row>
    <row r="126">
      <c r="A126" s="4" t="inlineStr">
        <is>
          <t>Cash equivalents</t>
        </is>
      </c>
      <c r="B126" s="5" t="n">
        <v>49996</v>
      </c>
      <c r="C126" s="5" t="n">
        <v>0</v>
      </c>
    </row>
    <row r="127">
      <c r="A127" s="4" t="inlineStr">
        <is>
          <t>Other invested assets</t>
        </is>
      </c>
      <c r="B127" s="5" t="n">
        <v>198</v>
      </c>
      <c r="C127" s="5" t="n">
        <v>0</v>
      </c>
    </row>
    <row r="128">
      <c r="A128" s="4" t="inlineStr">
        <is>
          <t>Reinsurance recoverables</t>
        </is>
      </c>
      <c r="B128" s="5" t="n">
        <v>0</v>
      </c>
      <c r="C128" s="5" t="n">
        <v>0</v>
      </c>
    </row>
    <row r="129">
      <c r="A129" s="4" t="inlineStr">
        <is>
          <t>Receivables from parent and affiliates</t>
        </is>
      </c>
      <c r="B129" s="5" t="n">
        <v>0</v>
      </c>
      <c r="C129" s="5" t="n">
        <v>0</v>
      </c>
    </row>
    <row r="130">
      <c r="A130" s="4" t="inlineStr">
        <is>
          <t>Subtotal excluding separate account assets</t>
        </is>
      </c>
      <c r="B130" s="5" t="n">
        <v>200459</v>
      </c>
      <c r="C130" s="5" t="n">
        <v>131</v>
      </c>
    </row>
    <row r="131">
      <c r="A131" s="4" t="inlineStr">
        <is>
          <t>Separate account assets</t>
        </is>
      </c>
      <c r="B131" s="5" t="n">
        <v>0</v>
      </c>
      <c r="C131" s="5" t="n">
        <v>0</v>
      </c>
    </row>
    <row r="132">
      <c r="A132" s="4" t="inlineStr">
        <is>
          <t>TOTAL ASSETS</t>
        </is>
      </c>
      <c r="B132" s="5" t="n">
        <v>200459</v>
      </c>
      <c r="C132" s="5" t="n">
        <v>131</v>
      </c>
    </row>
    <row r="133">
      <c r="A133" s="4" t="inlineStr">
        <is>
          <t>Future policy benefits</t>
        </is>
      </c>
      <c r="B133" s="5" t="n">
        <v>0</v>
      </c>
      <c r="C133" s="5" t="n">
        <v>0</v>
      </c>
    </row>
    <row r="134">
      <c r="A134" s="4" t="inlineStr">
        <is>
          <t>Policyholders’ account balances</t>
        </is>
      </c>
      <c r="B134" s="5" t="n">
        <v>0</v>
      </c>
      <c r="C134" s="5" t="n">
        <v>0</v>
      </c>
    </row>
    <row r="135">
      <c r="A135" s="4" t="inlineStr">
        <is>
          <t>Payables to parent and affiliates</t>
        </is>
      </c>
      <c r="B135" s="5" t="n">
        <v>0</v>
      </c>
      <c r="C135" s="5" t="n">
        <v>0</v>
      </c>
    </row>
    <row r="136">
      <c r="A136" s="4" t="inlineStr">
        <is>
          <t>Total liabilities</t>
        </is>
      </c>
      <c r="B136" s="5" t="n">
        <v>0</v>
      </c>
      <c r="C136" s="5" t="n">
        <v>0</v>
      </c>
    </row>
    <row r="137">
      <c r="A137" s="4" t="inlineStr">
        <is>
          <t>Fair Value, Measurements, Recurring | Level 1 | U.S. Treasury securities and obligations of U.S. government authorities and agencies</t>
        </is>
      </c>
    </row>
    <row r="138">
      <c r="A138" s="3" t="inlineStr">
        <is>
          <t>Fair Value, Assets and Liabilities Measured on Recurring and Nonrecurring Basis [Line Items]</t>
        </is>
      </c>
    </row>
    <row r="139">
      <c r="A139" s="4" t="inlineStr">
        <is>
          <t>Fixed maturities, available for sale</t>
        </is>
      </c>
      <c r="B139" s="5" t="n">
        <v>0</v>
      </c>
      <c r="C139" s="5" t="n">
        <v>0</v>
      </c>
    </row>
    <row r="140">
      <c r="A140" s="4" t="inlineStr">
        <is>
          <t>Fair Value, Measurements, Recurring | Level 1 | Obligations of U.S. states and their political subdivisions</t>
        </is>
      </c>
    </row>
    <row r="141">
      <c r="A141" s="3" t="inlineStr">
        <is>
          <t>Fair Value, Assets and Liabilities Measured on Recurring and Nonrecurring Basis [Line Items]</t>
        </is>
      </c>
    </row>
    <row r="142">
      <c r="A142" s="4" t="inlineStr">
        <is>
          <t>Fixed maturities, available for sale</t>
        </is>
      </c>
      <c r="B142" s="5" t="n">
        <v>0</v>
      </c>
      <c r="C142" s="5" t="n">
        <v>0</v>
      </c>
    </row>
    <row r="143">
      <c r="A143" s="4" t="inlineStr">
        <is>
          <t>Fair Value, Measurements, Recurring | Level 1 | Foreign government bonds</t>
        </is>
      </c>
    </row>
    <row r="144">
      <c r="A144" s="3" t="inlineStr">
        <is>
          <t>Fair Value, Assets and Liabilities Measured on Recurring and Nonrecurring Basis [Line Items]</t>
        </is>
      </c>
    </row>
    <row r="145">
      <c r="A145" s="4" t="inlineStr">
        <is>
          <t>Fixed maturities, available for sale</t>
        </is>
      </c>
      <c r="B145" s="5" t="n">
        <v>0</v>
      </c>
      <c r="C145" s="5" t="n">
        <v>0</v>
      </c>
    </row>
    <row r="146">
      <c r="A146" s="4" t="inlineStr">
        <is>
          <t>Fair Value, Measurements, Recurring | Level 1 | U.S. corporate public securities</t>
        </is>
      </c>
    </row>
    <row r="147">
      <c r="A147" s="3" t="inlineStr">
        <is>
          <t>Fair Value, Assets and Liabilities Measured on Recurring and Nonrecurring Basis [Line Items]</t>
        </is>
      </c>
    </row>
    <row r="148">
      <c r="A148" s="4" t="inlineStr">
        <is>
          <t>Fixed maturities, available for sale</t>
        </is>
      </c>
      <c r="B148" s="5" t="n">
        <v>0</v>
      </c>
      <c r="C148" s="5" t="n">
        <v>0</v>
      </c>
    </row>
    <row r="149">
      <c r="A149" s="4" t="inlineStr">
        <is>
          <t>Fair Value, Measurements, Recurring | Level 1 | U.S. corporate private securities</t>
        </is>
      </c>
    </row>
    <row r="150">
      <c r="A150" s="3" t="inlineStr">
        <is>
          <t>Fair Value, Assets and Liabilities Measured on Recurring and Nonrecurring Basis [Line Items]</t>
        </is>
      </c>
    </row>
    <row r="151">
      <c r="A151" s="4" t="inlineStr">
        <is>
          <t>Fixed maturities, available for sale</t>
        </is>
      </c>
      <c r="B151" s="5" t="n">
        <v>0</v>
      </c>
      <c r="C151" s="5" t="n">
        <v>0</v>
      </c>
    </row>
    <row r="152">
      <c r="A152" s="4" t="inlineStr">
        <is>
          <t>Fair Value, Measurements, Recurring | Level 1 | Foreign corporate public securities</t>
        </is>
      </c>
    </row>
    <row r="153">
      <c r="A153" s="3" t="inlineStr">
        <is>
          <t>Fair Value, Assets and Liabilities Measured on Recurring and Nonrecurring Basis [Line Items]</t>
        </is>
      </c>
    </row>
    <row r="154">
      <c r="A154" s="4" t="inlineStr">
        <is>
          <t>Fixed maturities, available for sale</t>
        </is>
      </c>
      <c r="B154" s="5" t="n">
        <v>0</v>
      </c>
      <c r="C154" s="5" t="n">
        <v>0</v>
      </c>
    </row>
    <row r="155">
      <c r="A155" s="4" t="inlineStr">
        <is>
          <t>Fair Value, Measurements, Recurring | Level 1 | Foreign corporate private securities</t>
        </is>
      </c>
    </row>
    <row r="156">
      <c r="A156" s="3" t="inlineStr">
        <is>
          <t>Fair Value, Assets and Liabilities Measured on Recurring and Nonrecurring Basis [Line Items]</t>
        </is>
      </c>
    </row>
    <row r="157">
      <c r="A157" s="4" t="inlineStr">
        <is>
          <t>Fixed maturities, available for sale</t>
        </is>
      </c>
      <c r="B157" s="5" t="n">
        <v>0</v>
      </c>
      <c r="C157" s="5" t="n">
        <v>0</v>
      </c>
    </row>
    <row r="158">
      <c r="A158" s="4" t="inlineStr">
        <is>
          <t>Fair Value, Measurements, Recurring | Level 1 | Asset-backed securities</t>
        </is>
      </c>
    </row>
    <row r="159">
      <c r="A159" s="3" t="inlineStr">
        <is>
          <t>Fair Value, Assets and Liabilities Measured on Recurring and Nonrecurring Basis [Line Items]</t>
        </is>
      </c>
    </row>
    <row r="160">
      <c r="A160" s="4" t="inlineStr">
        <is>
          <t>Fixed maturities, available for sale</t>
        </is>
      </c>
      <c r="B160" s="5" t="n">
        <v>0</v>
      </c>
      <c r="C160" s="5" t="n">
        <v>0</v>
      </c>
    </row>
    <row r="161">
      <c r="A161" s="4" t="inlineStr">
        <is>
          <t>Fair Value, Measurements, Recurring | Level 1 | Commercial mortgage-backed securities</t>
        </is>
      </c>
    </row>
    <row r="162">
      <c r="A162" s="3" t="inlineStr">
        <is>
          <t>Fair Value, Assets and Liabilities Measured on Recurring and Nonrecurring Basis [Line Items]</t>
        </is>
      </c>
    </row>
    <row r="163">
      <c r="A163" s="4" t="inlineStr">
        <is>
          <t>Fixed maturities, available for sale</t>
        </is>
      </c>
      <c r="B163" s="5" t="n">
        <v>0</v>
      </c>
      <c r="C163" s="5" t="n">
        <v>0</v>
      </c>
    </row>
    <row r="164">
      <c r="A164" s="4" t="inlineStr">
        <is>
          <t>Fair Value, Measurements, Recurring | Level 1 | Residential mortgage-backed securities</t>
        </is>
      </c>
    </row>
    <row r="165">
      <c r="A165" s="3" t="inlineStr">
        <is>
          <t>Fair Value, Assets and Liabilities Measured on Recurring and Nonrecurring Basis [Line Items]</t>
        </is>
      </c>
    </row>
    <row r="166">
      <c r="A166" s="4" t="inlineStr">
        <is>
          <t>Fixed maturities, available for sale</t>
        </is>
      </c>
      <c r="B166" s="5" t="n">
        <v>0</v>
      </c>
      <c r="C166" s="5" t="n">
        <v>0</v>
      </c>
    </row>
    <row r="167">
      <c r="A167" s="4" t="inlineStr">
        <is>
          <t>Fair Value, Measurements, Recurring | Level 2</t>
        </is>
      </c>
    </row>
    <row r="168">
      <c r="A168" s="3" t="inlineStr">
        <is>
          <t>Fair Value, Assets and Liabilities Measured on Recurring and Nonrecurring Basis [Line Items]</t>
        </is>
      </c>
    </row>
    <row r="169">
      <c r="A169" s="4" t="inlineStr">
        <is>
          <t>Fixed maturities, available for sale</t>
        </is>
      </c>
      <c r="B169" s="5" t="n">
        <v>6780627</v>
      </c>
      <c r="C169" s="5" t="n">
        <v>5591052</v>
      </c>
    </row>
    <row r="170">
      <c r="A170" s="4" t="inlineStr">
        <is>
          <t>Fixed maturities, trading</t>
        </is>
      </c>
      <c r="B170" s="5" t="n">
        <v>81727</v>
      </c>
      <c r="C170" s="5" t="n">
        <v>59296</v>
      </c>
    </row>
    <row r="171">
      <c r="A171" s="4" t="inlineStr">
        <is>
          <t>Equity securities</t>
        </is>
      </c>
      <c r="B171" s="5" t="n">
        <v>300</v>
      </c>
      <c r="C171" s="5" t="n">
        <v>465</v>
      </c>
    </row>
    <row r="172">
      <c r="A172" s="4" t="inlineStr">
        <is>
          <t>Short-term investments</t>
        </is>
      </c>
      <c r="B172" s="5" t="n">
        <v>0</v>
      </c>
      <c r="C172" s="5" t="n">
        <v>0</v>
      </c>
    </row>
    <row r="173">
      <c r="A173" s="4" t="inlineStr">
        <is>
          <t>Cash equivalents</t>
        </is>
      </c>
      <c r="B173" s="5" t="n">
        <v>347330</v>
      </c>
      <c r="C173" s="5" t="n">
        <v>547642</v>
      </c>
    </row>
    <row r="174">
      <c r="A174" s="4" t="inlineStr">
        <is>
          <t>Other invested assets</t>
        </is>
      </c>
      <c r="B174" s="5" t="n">
        <v>397348</v>
      </c>
      <c r="C174" s="5" t="n">
        <v>251764</v>
      </c>
    </row>
    <row r="175">
      <c r="A175" s="4" t="inlineStr">
        <is>
          <t>Reinsurance recoverables</t>
        </is>
      </c>
      <c r="B175" s="5" t="n">
        <v>0</v>
      </c>
      <c r="C175" s="5" t="n">
        <v>0</v>
      </c>
    </row>
    <row r="176">
      <c r="A176" s="4" t="inlineStr">
        <is>
          <t>Receivables from parent and affiliates</t>
        </is>
      </c>
      <c r="B176" s="5" t="n">
        <v>111970</v>
      </c>
      <c r="C176" s="5" t="n">
        <v>119431</v>
      </c>
    </row>
    <row r="177">
      <c r="A177" s="4" t="inlineStr">
        <is>
          <t>Subtotal excluding separate account assets</t>
        </is>
      </c>
      <c r="B177" s="5" t="n">
        <v>7719302</v>
      </c>
      <c r="C177" s="5" t="n">
        <v>6569650</v>
      </c>
    </row>
    <row r="178">
      <c r="A178" s="4" t="inlineStr">
        <is>
          <t>Separate account assets</t>
        </is>
      </c>
      <c r="B178" s="5" t="n">
        <v>140583009</v>
      </c>
      <c r="C178" s="5" t="n">
        <v>133625669</v>
      </c>
    </row>
    <row r="179">
      <c r="A179" s="4" t="inlineStr">
        <is>
          <t>TOTAL ASSETS</t>
        </is>
      </c>
      <c r="B179" s="5" t="n">
        <v>148302311</v>
      </c>
      <c r="C179" s="5" t="n">
        <v>140195319</v>
      </c>
    </row>
    <row r="180">
      <c r="A180" s="4" t="inlineStr">
        <is>
          <t>Future policy benefits</t>
        </is>
      </c>
      <c r="B180" s="5" t="n">
        <v>0</v>
      </c>
      <c r="C180" s="5" t="n">
        <v>0</v>
      </c>
    </row>
    <row r="181">
      <c r="A181" s="4" t="inlineStr">
        <is>
          <t>Policyholders’ account balances</t>
        </is>
      </c>
      <c r="B181" s="5" t="n">
        <v>0</v>
      </c>
      <c r="C181" s="5" t="n">
        <v>0</v>
      </c>
    </row>
    <row r="182">
      <c r="A182" s="4" t="inlineStr">
        <is>
          <t>Payables to parent and affiliates</t>
        </is>
      </c>
      <c r="B182" s="5" t="n">
        <v>265826</v>
      </c>
      <c r="C182" s="5" t="n">
        <v>97802</v>
      </c>
    </row>
    <row r="183">
      <c r="A183" s="4" t="inlineStr">
        <is>
          <t>Total liabilities</t>
        </is>
      </c>
      <c r="B183" s="5" t="n">
        <v>265826</v>
      </c>
      <c r="C183" s="5" t="n">
        <v>97802</v>
      </c>
    </row>
    <row r="184">
      <c r="A184" s="4" t="inlineStr">
        <is>
          <t>Fair Value, Measurements, Recurring | Level 2 | U.S. Treasury securities and obligations of U.S. government authorities and agencies</t>
        </is>
      </c>
    </row>
    <row r="185">
      <c r="A185" s="3" t="inlineStr">
        <is>
          <t>Fair Value, Assets and Liabilities Measured on Recurring and Nonrecurring Basis [Line Items]</t>
        </is>
      </c>
    </row>
    <row r="186">
      <c r="A186" s="4" t="inlineStr">
        <is>
          <t>Fixed maturities, available for sale</t>
        </is>
      </c>
      <c r="B186" s="5" t="n">
        <v>22855</v>
      </c>
      <c r="C186" s="5" t="n">
        <v>47797</v>
      </c>
    </row>
    <row r="187">
      <c r="A187" s="4" t="inlineStr">
        <is>
          <t>Fair Value, Measurements, Recurring | Level 2 | Obligations of U.S. states and their political subdivisions</t>
        </is>
      </c>
    </row>
    <row r="188">
      <c r="A188" s="3" t="inlineStr">
        <is>
          <t>Fair Value, Assets and Liabilities Measured on Recurring and Nonrecurring Basis [Line Items]</t>
        </is>
      </c>
    </row>
    <row r="189">
      <c r="A189" s="4" t="inlineStr">
        <is>
          <t>Fixed maturities, available for sale</t>
        </is>
      </c>
      <c r="B189" s="5" t="n">
        <v>517951</v>
      </c>
      <c r="C189" s="5" t="n">
        <v>497827</v>
      </c>
    </row>
    <row r="190">
      <c r="A190" s="4" t="inlineStr">
        <is>
          <t>Fair Value, Measurements, Recurring | Level 2 | Foreign government bonds</t>
        </is>
      </c>
    </row>
    <row r="191">
      <c r="A191" s="3" t="inlineStr">
        <is>
          <t>Fair Value, Assets and Liabilities Measured on Recurring and Nonrecurring Basis [Line Items]</t>
        </is>
      </c>
    </row>
    <row r="192">
      <c r="A192" s="4" t="inlineStr">
        <is>
          <t>Fixed maturities, available for sale</t>
        </is>
      </c>
      <c r="B192" s="5" t="n">
        <v>250692</v>
      </c>
      <c r="C192" s="5" t="n">
        <v>222663</v>
      </c>
    </row>
    <row r="193">
      <c r="A193" s="4" t="inlineStr">
        <is>
          <t>Fair Value, Measurements, Recurring | Level 2 | U.S. corporate public securities</t>
        </is>
      </c>
    </row>
    <row r="194">
      <c r="A194" s="3" t="inlineStr">
        <is>
          <t>Fair Value, Assets and Liabilities Measured on Recurring and Nonrecurring Basis [Line Items]</t>
        </is>
      </c>
    </row>
    <row r="195">
      <c r="A195" s="4" t="inlineStr">
        <is>
          <t>Fixed maturities, available for sale</t>
        </is>
      </c>
      <c r="B195" s="5" t="n">
        <v>2929431</v>
      </c>
      <c r="C195" s="5" t="n">
        <v>2141324</v>
      </c>
    </row>
    <row r="196">
      <c r="A196" s="4" t="inlineStr">
        <is>
          <t>Fair Value, Measurements, Recurring | Level 2 | U.S. corporate private securities</t>
        </is>
      </c>
    </row>
    <row r="197">
      <c r="A197" s="3" t="inlineStr">
        <is>
          <t>Fair Value, Assets and Liabilities Measured on Recurring and Nonrecurring Basis [Line Items]</t>
        </is>
      </c>
    </row>
    <row r="198">
      <c r="A198" s="4" t="inlineStr">
        <is>
          <t>Fixed maturities, available for sale</t>
        </is>
      </c>
      <c r="B198" s="5" t="n">
        <v>977423</v>
      </c>
      <c r="C198" s="5" t="n">
        <v>893943</v>
      </c>
    </row>
    <row r="199">
      <c r="A199" s="4" t="inlineStr">
        <is>
          <t>Fair Value, Measurements, Recurring | Level 2 | Foreign corporate public securities</t>
        </is>
      </c>
    </row>
    <row r="200">
      <c r="A200" s="3" t="inlineStr">
        <is>
          <t>Fair Value, Assets and Liabilities Measured on Recurring and Nonrecurring Basis [Line Items]</t>
        </is>
      </c>
    </row>
    <row r="201">
      <c r="A201" s="4" t="inlineStr">
        <is>
          <t>Fixed maturities, available for sale</t>
        </is>
      </c>
      <c r="B201" s="5" t="n">
        <v>311407</v>
      </c>
      <c r="C201" s="5" t="n">
        <v>278435</v>
      </c>
    </row>
    <row r="202">
      <c r="A202" s="4" t="inlineStr">
        <is>
          <t>Fair Value, Measurements, Recurring | Level 2 | Foreign corporate private securities</t>
        </is>
      </c>
    </row>
    <row r="203">
      <c r="A203" s="3" t="inlineStr">
        <is>
          <t>Fair Value, Assets and Liabilities Measured on Recurring and Nonrecurring Basis [Line Items]</t>
        </is>
      </c>
    </row>
    <row r="204">
      <c r="A204" s="4" t="inlineStr">
        <is>
          <t>Fixed maturities, available for sale</t>
        </is>
      </c>
      <c r="B204" s="5" t="n">
        <v>961113</v>
      </c>
      <c r="C204" s="5" t="n">
        <v>944408</v>
      </c>
    </row>
    <row r="205">
      <c r="A205" s="4" t="inlineStr">
        <is>
          <t>Fair Value, Measurements, Recurring | Level 2 | Asset-backed securities</t>
        </is>
      </c>
    </row>
    <row r="206">
      <c r="A206" s="3" t="inlineStr">
        <is>
          <t>Fair Value, Assets and Liabilities Measured on Recurring and Nonrecurring Basis [Line Items]</t>
        </is>
      </c>
    </row>
    <row r="207">
      <c r="A207" s="4" t="inlineStr">
        <is>
          <t>Fixed maturities, available for sale</t>
        </is>
      </c>
      <c r="B207" s="5" t="n">
        <v>235573</v>
      </c>
      <c r="C207" s="5" t="n">
        <v>117935</v>
      </c>
    </row>
    <row r="208">
      <c r="A208" s="4" t="inlineStr">
        <is>
          <t>Fair Value, Measurements, Recurring | Level 2 | Commercial mortgage-backed securities</t>
        </is>
      </c>
    </row>
    <row r="209">
      <c r="A209" s="3" t="inlineStr">
        <is>
          <t>Fair Value, Assets and Liabilities Measured on Recurring and Nonrecurring Basis [Line Items]</t>
        </is>
      </c>
    </row>
    <row r="210">
      <c r="A210" s="4" t="inlineStr">
        <is>
          <t>Fixed maturities, available for sale</t>
        </is>
      </c>
      <c r="B210" s="5" t="n">
        <v>520947</v>
      </c>
      <c r="C210" s="5" t="n">
        <v>382916</v>
      </c>
    </row>
    <row r="211">
      <c r="A211" s="4" t="inlineStr">
        <is>
          <t>Fair Value, Measurements, Recurring | Level 2 | Residential mortgage-backed securities</t>
        </is>
      </c>
    </row>
    <row r="212">
      <c r="A212" s="3" t="inlineStr">
        <is>
          <t>Fair Value, Assets and Liabilities Measured on Recurring and Nonrecurring Basis [Line Items]</t>
        </is>
      </c>
    </row>
    <row r="213">
      <c r="A213" s="4" t="inlineStr">
        <is>
          <t>Fixed maturities, available for sale</t>
        </is>
      </c>
      <c r="B213" s="5" t="n">
        <v>53235</v>
      </c>
      <c r="C213" s="5" t="n">
        <v>63804</v>
      </c>
    </row>
    <row r="214">
      <c r="A214" s="4" t="inlineStr">
        <is>
          <t>Fair Value, Measurements, Recurring | Level 3</t>
        </is>
      </c>
    </row>
    <row r="215">
      <c r="A215" s="3" t="inlineStr">
        <is>
          <t>Fair Value, Assets and Liabilities Measured on Recurring and Nonrecurring Basis [Line Items]</t>
        </is>
      </c>
    </row>
    <row r="216">
      <c r="A216" s="4" t="inlineStr">
        <is>
          <t>Fixed maturities, available for sale</t>
        </is>
      </c>
      <c r="B216" s="5" t="n">
        <v>232004</v>
      </c>
      <c r="C216" s="5" t="n">
        <v>90918</v>
      </c>
    </row>
    <row r="217">
      <c r="A217" s="4" t="inlineStr">
        <is>
          <t>Fixed maturities, trading</t>
        </is>
      </c>
      <c r="B217" s="5" t="n">
        <v>755</v>
      </c>
      <c r="C217" s="5" t="n">
        <v>668</v>
      </c>
    </row>
    <row r="218">
      <c r="A218" s="4" t="inlineStr">
        <is>
          <t>Equity securities</t>
        </is>
      </c>
      <c r="B218" s="5" t="n">
        <v>7889</v>
      </c>
      <c r="C218" s="5" t="n">
        <v>9898</v>
      </c>
    </row>
    <row r="219">
      <c r="A219" s="4" t="inlineStr">
        <is>
          <t>Short-term investments</t>
        </is>
      </c>
      <c r="B219" s="5" t="n">
        <v>0</v>
      </c>
      <c r="C219" s="5" t="n">
        <v>0</v>
      </c>
    </row>
    <row r="220">
      <c r="A220" s="4" t="inlineStr">
        <is>
          <t>Cash equivalents</t>
        </is>
      </c>
      <c r="B220" s="5" t="n">
        <v>0</v>
      </c>
      <c r="C220" s="5" t="n">
        <v>0</v>
      </c>
    </row>
    <row r="221">
      <c r="A221" s="4" t="inlineStr">
        <is>
          <t>Other invested assets</t>
        </is>
      </c>
      <c r="B221" s="5" t="n">
        <v>0</v>
      </c>
      <c r="C221" s="5" t="n">
        <v>4</v>
      </c>
    </row>
    <row r="222">
      <c r="A222" s="4" t="inlineStr">
        <is>
          <t>Reinsurance recoverables</t>
        </is>
      </c>
      <c r="B222" s="5" t="n">
        <v>13239539</v>
      </c>
      <c r="C222" s="5" t="n">
        <v>8539671</v>
      </c>
    </row>
    <row r="223">
      <c r="A223" s="4" t="inlineStr">
        <is>
          <t>Receivables from parent and affiliates</t>
        </is>
      </c>
      <c r="B223" s="5" t="n">
        <v>0</v>
      </c>
      <c r="C223" s="5" t="n">
        <v>3135</v>
      </c>
    </row>
    <row r="224">
      <c r="A224" s="4" t="inlineStr">
        <is>
          <t>Subtotal excluding separate account assets</t>
        </is>
      </c>
      <c r="B224" s="5" t="n">
        <v>13480187</v>
      </c>
      <c r="C224" s="5" t="n">
        <v>8644294</v>
      </c>
    </row>
    <row r="225">
      <c r="A225" s="4" t="inlineStr">
        <is>
          <t>Separate account assets</t>
        </is>
      </c>
      <c r="B225" s="5" t="n">
        <v>0</v>
      </c>
      <c r="C225" s="5" t="n">
        <v>0</v>
      </c>
    </row>
    <row r="226">
      <c r="A226" s="4" t="inlineStr">
        <is>
          <t>TOTAL ASSETS</t>
        </is>
      </c>
      <c r="B226" s="5" t="n">
        <v>13480187</v>
      </c>
      <c r="C226" s="5" t="n">
        <v>8644294</v>
      </c>
    </row>
    <row r="227">
      <c r="A227" s="4" t="inlineStr">
        <is>
          <t>Future policy benefits</t>
        </is>
      </c>
      <c r="B227" s="5" t="n">
        <v>13227814</v>
      </c>
      <c r="C227" s="5" t="n">
        <v>8529566</v>
      </c>
    </row>
    <row r="228">
      <c r="A228" s="4" t="inlineStr">
        <is>
          <t>Policyholders’ account balances</t>
        </is>
      </c>
      <c r="B228" s="5" t="n">
        <v>1155274</v>
      </c>
      <c r="C228" s="5" t="n">
        <v>962351</v>
      </c>
    </row>
    <row r="229">
      <c r="A229" s="4" t="inlineStr">
        <is>
          <t>Payables to parent and affiliates</t>
        </is>
      </c>
      <c r="B229" s="5" t="n">
        <v>0</v>
      </c>
      <c r="C229" s="5" t="n">
        <v>0</v>
      </c>
    </row>
    <row r="230">
      <c r="A230" s="4" t="inlineStr">
        <is>
          <t>Total liabilities</t>
        </is>
      </c>
      <c r="B230" s="5" t="n">
        <v>14383088</v>
      </c>
      <c r="C230" s="5" t="n">
        <v>9491917</v>
      </c>
    </row>
    <row r="231">
      <c r="A231" s="4" t="inlineStr">
        <is>
          <t>Fair Value, Measurements, Recurring | Level 3 | U.S. Treasury securities and obligations of U.S. government authorities and agencies</t>
        </is>
      </c>
    </row>
    <row r="232">
      <c r="A232" s="3" t="inlineStr">
        <is>
          <t>Fair Value, Assets and Liabilities Measured on Recurring and Nonrecurring Basis [Line Items]</t>
        </is>
      </c>
    </row>
    <row r="233">
      <c r="A233" s="4" t="inlineStr">
        <is>
          <t>Fixed maturities, available for sale</t>
        </is>
      </c>
      <c r="B233" s="5" t="n">
        <v>55000</v>
      </c>
      <c r="C233" s="5" t="n">
        <v>38671</v>
      </c>
    </row>
    <row r="234">
      <c r="A234" s="4" t="inlineStr">
        <is>
          <t>Fair Value, Measurements, Recurring | Level 3 | Obligations of U.S. states and their political subdivisions</t>
        </is>
      </c>
    </row>
    <row r="235">
      <c r="A235" s="3" t="inlineStr">
        <is>
          <t>Fair Value, Assets and Liabilities Measured on Recurring and Nonrecurring Basis [Line Items]</t>
        </is>
      </c>
    </row>
    <row r="236">
      <c r="A236" s="4" t="inlineStr">
        <is>
          <t>Fixed maturities, available for sale</t>
        </is>
      </c>
      <c r="B236" s="5" t="n">
        <v>0</v>
      </c>
      <c r="C236" s="5" t="n">
        <v>0</v>
      </c>
    </row>
    <row r="237">
      <c r="A237" s="4" t="inlineStr">
        <is>
          <t>Fair Value, Measurements, Recurring | Level 3 | Foreign government bonds</t>
        </is>
      </c>
    </row>
    <row r="238">
      <c r="A238" s="3" t="inlineStr">
        <is>
          <t>Fair Value, Assets and Liabilities Measured on Recurring and Nonrecurring Basis [Line Items]</t>
        </is>
      </c>
    </row>
    <row r="239">
      <c r="A239" s="4" t="inlineStr">
        <is>
          <t>Fixed maturities, available for sale</t>
        </is>
      </c>
      <c r="B239" s="5" t="n">
        <v>163</v>
      </c>
      <c r="C239" s="5" t="n">
        <v>163</v>
      </c>
    </row>
    <row r="240">
      <c r="A240" s="4" t="inlineStr">
        <is>
          <t>Fair Value, Measurements, Recurring | Level 3 | U.S. corporate public securities</t>
        </is>
      </c>
    </row>
    <row r="241">
      <c r="A241" s="3" t="inlineStr">
        <is>
          <t>Fair Value, Assets and Liabilities Measured on Recurring and Nonrecurring Basis [Line Items]</t>
        </is>
      </c>
    </row>
    <row r="242">
      <c r="A242" s="4" t="inlineStr">
        <is>
          <t>Fixed maturities, available for sale</t>
        </is>
      </c>
      <c r="B242" s="5" t="n">
        <v>3</v>
      </c>
      <c r="C242" s="5" t="n">
        <v>3</v>
      </c>
    </row>
    <row r="243">
      <c r="A243" s="4" t="inlineStr">
        <is>
          <t>Fair Value, Measurements, Recurring | Level 3 | U.S. corporate private securities</t>
        </is>
      </c>
    </row>
    <row r="244">
      <c r="A244" s="3" t="inlineStr">
        <is>
          <t>Fair Value, Assets and Liabilities Measured on Recurring and Nonrecurring Basis [Line Items]</t>
        </is>
      </c>
    </row>
    <row r="245">
      <c r="A245" s="4" t="inlineStr">
        <is>
          <t>Fixed maturities, available for sale</t>
        </is>
      </c>
      <c r="B245" s="5" t="n">
        <v>34633</v>
      </c>
      <c r="C245" s="5" t="n">
        <v>35829</v>
      </c>
    </row>
    <row r="246">
      <c r="A246" s="4" t="inlineStr">
        <is>
          <t>Fair Value, Measurements, Recurring | Level 3 | Foreign corporate public securities</t>
        </is>
      </c>
    </row>
    <row r="247">
      <c r="A247" s="3" t="inlineStr">
        <is>
          <t>Fair Value, Assets and Liabilities Measured on Recurring and Nonrecurring Basis [Line Items]</t>
        </is>
      </c>
    </row>
    <row r="248">
      <c r="A248" s="4" t="inlineStr">
        <is>
          <t>Fixed maturities, available for sale</t>
        </is>
      </c>
      <c r="B248" s="5" t="n">
        <v>9323</v>
      </c>
      <c r="C248" s="5" t="n">
        <v>181</v>
      </c>
    </row>
    <row r="249">
      <c r="A249" s="4" t="inlineStr">
        <is>
          <t>Fair Value, Measurements, Recurring | Level 3 | Foreign corporate private securities</t>
        </is>
      </c>
    </row>
    <row r="250">
      <c r="A250" s="3" t="inlineStr">
        <is>
          <t>Fair Value, Assets and Liabilities Measured on Recurring and Nonrecurring Basis [Line Items]</t>
        </is>
      </c>
    </row>
    <row r="251">
      <c r="A251" s="4" t="inlineStr">
        <is>
          <t>Fixed maturities, available for sale</t>
        </is>
      </c>
      <c r="B251" s="5" t="n">
        <v>130817</v>
      </c>
      <c r="C251" s="5" t="n">
        <v>14070</v>
      </c>
    </row>
    <row r="252">
      <c r="A252" s="4" t="inlineStr">
        <is>
          <t>Fair Value, Measurements, Recurring | Level 3 | Asset-backed securities</t>
        </is>
      </c>
    </row>
    <row r="253">
      <c r="A253" s="3" t="inlineStr">
        <is>
          <t>Fair Value, Assets and Liabilities Measured on Recurring and Nonrecurring Basis [Line Items]</t>
        </is>
      </c>
    </row>
    <row r="254">
      <c r="A254" s="4" t="inlineStr">
        <is>
          <t>Fixed maturities, available for sale</t>
        </is>
      </c>
      <c r="B254" s="5" t="n">
        <v>2065</v>
      </c>
      <c r="C254" s="5" t="n">
        <v>2001</v>
      </c>
    </row>
    <row r="255">
      <c r="A255" s="4" t="inlineStr">
        <is>
          <t>Fair Value, Measurements, Recurring | Level 3 | Commercial mortgage-backed securities</t>
        </is>
      </c>
    </row>
    <row r="256">
      <c r="A256" s="3" t="inlineStr">
        <is>
          <t>Fair Value, Assets and Liabilities Measured on Recurring and Nonrecurring Basis [Line Items]</t>
        </is>
      </c>
    </row>
    <row r="257">
      <c r="A257" s="4" t="inlineStr">
        <is>
          <t>Fixed maturities, available for sale</t>
        </is>
      </c>
      <c r="B257" s="5" t="n">
        <v>0</v>
      </c>
      <c r="C257" s="5" t="n">
        <v>0</v>
      </c>
    </row>
    <row r="258">
      <c r="A258" s="4" t="inlineStr">
        <is>
          <t>Fair Value, Measurements, Recurring | Level 3 | Residential mortgage-backed securities</t>
        </is>
      </c>
    </row>
    <row r="259">
      <c r="A259" s="3" t="inlineStr">
        <is>
          <t>Fair Value, Assets and Liabilities Measured on Recurring and Nonrecurring Basis [Line Items]</t>
        </is>
      </c>
    </row>
    <row r="260">
      <c r="A260" s="4" t="inlineStr">
        <is>
          <t>Fixed maturities, available for sale</t>
        </is>
      </c>
      <c r="B260" s="5" t="n">
        <v>0</v>
      </c>
      <c r="C260" s="5" t="n">
        <v>0</v>
      </c>
    </row>
    <row r="261">
      <c r="A261" s="4" t="inlineStr">
        <is>
          <t>Other Invested Assets</t>
        </is>
      </c>
    </row>
    <row r="262">
      <c r="A262" s="3" t="inlineStr">
        <is>
          <t>Fair Value, Assets and Liabilities Measured on Recurring and Nonrecurring Basis [Line Items]</t>
        </is>
      </c>
    </row>
    <row r="263">
      <c r="A263" s="4" t="inlineStr">
        <is>
          <t>Fair valued investment valued at NAV per share</t>
        </is>
      </c>
      <c r="B263" s="5" t="n">
        <v>77000</v>
      </c>
      <c r="C263" s="5" t="n">
        <v>75000</v>
      </c>
    </row>
    <row r="264">
      <c r="A264" s="4" t="inlineStr">
        <is>
          <t>Separate account assets</t>
        </is>
      </c>
    </row>
    <row r="265">
      <c r="A265" s="3" t="inlineStr">
        <is>
          <t>Fair Value, Assets and Liabilities Measured on Recurring and Nonrecurring Basis [Line Items]</t>
        </is>
      </c>
    </row>
    <row r="266">
      <c r="A266" s="4" t="inlineStr">
        <is>
          <t>Fair valued investment valued at NAV per share</t>
        </is>
      </c>
      <c r="B266" s="6" t="n">
        <v>5157000</v>
      </c>
      <c r="C266" s="6" t="n">
        <v>4762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Quantitative Info for Level 3 Inputs) (Details) - USD ($) $ in Thousands</t>
        </is>
      </c>
      <c r="B1" s="2" t="inlineStr">
        <is>
          <t>12 Months Ended</t>
        </is>
      </c>
    </row>
    <row r="2">
      <c r="B2" s="2" t="inlineStr">
        <is>
          <t>Dec. 31, 2020</t>
        </is>
      </c>
      <c r="C2" s="2" t="inlineStr">
        <is>
          <t>Dec. 31, 2019</t>
        </is>
      </c>
    </row>
    <row r="3">
      <c r="A3" s="3" t="inlineStr">
        <is>
          <t>Fair Value Quantiative Information [Line Items]</t>
        </is>
      </c>
    </row>
    <row r="4">
      <c r="A4" s="4" t="inlineStr">
        <is>
          <t>Corporate securities</t>
        </is>
      </c>
      <c r="B4" s="6" t="n">
        <v>105508</v>
      </c>
      <c r="C4" s="6" t="n">
        <v>6360</v>
      </c>
    </row>
    <row r="5">
      <c r="A5" s="4" t="inlineStr">
        <is>
          <t>Fair Value, Measurements, Recurring</t>
        </is>
      </c>
    </row>
    <row r="6">
      <c r="A6" s="3" t="inlineStr">
        <is>
          <t>Fair Value Quantiative Information [Line Items]</t>
        </is>
      </c>
    </row>
    <row r="7">
      <c r="A7" s="4" t="inlineStr">
        <is>
          <t>Future policy benefits</t>
        </is>
      </c>
      <c r="B7" s="5" t="n">
        <v>13227814</v>
      </c>
      <c r="C7" s="5" t="n">
        <v>8529566</v>
      </c>
    </row>
    <row r="8">
      <c r="A8" s="4" t="inlineStr">
        <is>
          <t>Policyholders’ account balances</t>
        </is>
      </c>
      <c r="B8" s="6" t="n">
        <v>1155274</v>
      </c>
      <c r="C8" s="5" t="n">
        <v>962351</v>
      </c>
    </row>
    <row r="9">
      <c r="A9" s="4" t="inlineStr">
        <is>
          <t xml:space="preserve">Level 3 | Minimum  </t>
        </is>
      </c>
    </row>
    <row r="10">
      <c r="A10" s="3" t="inlineStr">
        <is>
          <t>Fair Value Quantiative Information [Line Items]</t>
        </is>
      </c>
    </row>
    <row r="11">
      <c r="A11" s="4" t="inlineStr">
        <is>
          <t>Fair Value Inputs, Policyholder Age</t>
        </is>
      </c>
      <c r="B11" s="4" t="inlineStr">
        <is>
          <t>45 years</t>
        </is>
      </c>
    </row>
    <row r="12">
      <c r="A12" s="4" t="inlineStr">
        <is>
          <t>Level 3 | Minimum   | Future policy benefits</t>
        </is>
      </c>
    </row>
    <row r="13">
      <c r="A13" s="3" t="inlineStr">
        <is>
          <t>Fair Value Quantiative Information [Line Items]</t>
        </is>
      </c>
    </row>
    <row r="14">
      <c r="A14" s="4" t="inlineStr">
        <is>
          <t>Mortality rate</t>
        </is>
      </c>
      <c r="B14" s="4" t="inlineStr">
        <is>
          <t>0.00%</t>
        </is>
      </c>
    </row>
    <row r="15">
      <c r="A15" s="4" t="inlineStr">
        <is>
          <t>Level 3 | Maximum</t>
        </is>
      </c>
    </row>
    <row r="16">
      <c r="A16" s="3" t="inlineStr">
        <is>
          <t>Fair Value Quantiative Information [Line Items]</t>
        </is>
      </c>
    </row>
    <row r="17">
      <c r="A17" s="4" t="inlineStr">
        <is>
          <t>Fair Value Inputs, Policyholder Age</t>
        </is>
      </c>
      <c r="B17" s="4" t="inlineStr">
        <is>
          <t>90 years</t>
        </is>
      </c>
    </row>
    <row r="18">
      <c r="A18" s="4" t="inlineStr">
        <is>
          <t>Level 3 | Fair Value, Measurements, Recurring</t>
        </is>
      </c>
    </row>
    <row r="19">
      <c r="A19" s="3" t="inlineStr">
        <is>
          <t>Fair Value Quantiative Information [Line Items]</t>
        </is>
      </c>
    </row>
    <row r="20">
      <c r="A20" s="4" t="inlineStr">
        <is>
          <t>Future policy benefits</t>
        </is>
      </c>
      <c r="B20" s="6" t="n">
        <v>13227814</v>
      </c>
      <c r="C20" s="5" t="n">
        <v>8529566</v>
      </c>
    </row>
    <row r="21">
      <c r="A21" s="4" t="inlineStr">
        <is>
          <t>Policyholders’ account balances</t>
        </is>
      </c>
      <c r="B21" s="6" t="n">
        <v>1155274</v>
      </c>
      <c r="C21" s="6" t="n">
        <v>962351</v>
      </c>
    </row>
    <row r="22">
      <c r="A22" s="4" t="inlineStr">
        <is>
          <t>Level 3 | Internal | Minimum   | Discounted cash flow | Future policy benefits</t>
        </is>
      </c>
    </row>
    <row r="23">
      <c r="A23" s="3" t="inlineStr">
        <is>
          <t>Fair Value Quantiative Information [Line Items]</t>
        </is>
      </c>
    </row>
    <row r="24">
      <c r="A24" s="4" t="inlineStr">
        <is>
          <t>Lapse rate</t>
        </is>
      </c>
      <c r="B24" s="4" t="inlineStr">
        <is>
          <t>1.00%</t>
        </is>
      </c>
      <c r="C24" s="4" t="inlineStr">
        <is>
          <t>1.00%</t>
        </is>
      </c>
    </row>
    <row r="25">
      <c r="A25" s="4" t="inlineStr">
        <is>
          <t>Spread over LIBOR</t>
        </is>
      </c>
      <c r="B25" s="4" t="inlineStr">
        <is>
          <t>0.06%</t>
        </is>
      </c>
      <c r="C25" s="4" t="inlineStr">
        <is>
          <t>0.10%</t>
        </is>
      </c>
    </row>
    <row r="26">
      <c r="A26" s="4" t="inlineStr">
        <is>
          <t>Utilization rate</t>
        </is>
      </c>
      <c r="B26" s="4" t="inlineStr">
        <is>
          <t>39.00%</t>
        </is>
      </c>
      <c r="C26" s="4" t="inlineStr">
        <is>
          <t>43.00%</t>
        </is>
      </c>
    </row>
    <row r="27">
      <c r="A27" s="4" t="inlineStr">
        <is>
          <t>Withdrawal rate (greater than maximum range)</t>
        </is>
      </c>
      <c r="B27" s="4" t="inlineStr">
        <is>
          <t>76.00%</t>
        </is>
      </c>
      <c r="C27" s="4" t="inlineStr">
        <is>
          <t>78.00%</t>
        </is>
      </c>
    </row>
    <row r="28">
      <c r="A28" s="4" t="inlineStr">
        <is>
          <t>Mortality rate</t>
        </is>
      </c>
      <c r="B28" s="4" t="inlineStr">
        <is>
          <t>0.00%</t>
        </is>
      </c>
      <c r="C28" s="4" t="inlineStr">
        <is>
          <t>0.00%</t>
        </is>
      </c>
    </row>
    <row r="29">
      <c r="A29" s="4" t="inlineStr">
        <is>
          <t>Equity volatility curve</t>
        </is>
      </c>
      <c r="B29" s="4" t="inlineStr">
        <is>
          <t>18.00%</t>
        </is>
      </c>
      <c r="C29" s="4" t="inlineStr">
        <is>
          <t>13.00%</t>
        </is>
      </c>
    </row>
    <row r="30">
      <c r="A30" s="4" t="inlineStr">
        <is>
          <t>Level 3 | Internal | Minimum   | Discounted cash flow | Policyholders' account balances</t>
        </is>
      </c>
    </row>
    <row r="31">
      <c r="A31" s="3" t="inlineStr">
        <is>
          <t>Fair Value Quantiative Information [Line Items]</t>
        </is>
      </c>
    </row>
    <row r="32">
      <c r="A32" s="4" t="inlineStr">
        <is>
          <t>Lapse rate</t>
        </is>
      </c>
      <c r="B32" s="4" t="inlineStr">
        <is>
          <t>1.00%</t>
        </is>
      </c>
      <c r="C32" s="4" t="inlineStr">
        <is>
          <t>1.00%</t>
        </is>
      </c>
    </row>
    <row r="33">
      <c r="A33" s="4" t="inlineStr">
        <is>
          <t>Spread over LIBOR</t>
        </is>
      </c>
      <c r="B33" s="4" t="inlineStr">
        <is>
          <t>0.06%</t>
        </is>
      </c>
      <c r="C33" s="4" t="inlineStr">
        <is>
          <t>0.10%</t>
        </is>
      </c>
    </row>
    <row r="34">
      <c r="A34" s="4" t="inlineStr">
        <is>
          <t>Mortality rate</t>
        </is>
      </c>
      <c r="B34" s="4" t="inlineStr">
        <is>
          <t>0.00%</t>
        </is>
      </c>
      <c r="C34" s="4" t="inlineStr">
        <is>
          <t>0.00%</t>
        </is>
      </c>
    </row>
    <row r="35">
      <c r="A35" s="4" t="inlineStr">
        <is>
          <t>Equity volatility curve</t>
        </is>
      </c>
      <c r="B35" s="4" t="inlineStr">
        <is>
          <t>15.00%</t>
        </is>
      </c>
      <c r="C35" s="4" t="inlineStr">
        <is>
          <t>10.00%</t>
        </is>
      </c>
    </row>
    <row r="36">
      <c r="A36" s="4" t="inlineStr">
        <is>
          <t>Level 3 | Internal | Minimum   | Discounted cash flow | Corporate securities</t>
        </is>
      </c>
    </row>
    <row r="37">
      <c r="A37" s="3" t="inlineStr">
        <is>
          <t>Fair Value Quantiative Information [Line Items]</t>
        </is>
      </c>
    </row>
    <row r="38">
      <c r="A38" s="4" t="inlineStr">
        <is>
          <t>Discount rate</t>
        </is>
      </c>
      <c r="B38" s="4" t="inlineStr">
        <is>
          <t>0.99%</t>
        </is>
      </c>
      <c r="C38" s="4" t="inlineStr">
        <is>
          <t>5.24%</t>
        </is>
      </c>
    </row>
    <row r="39">
      <c r="A39" s="4" t="inlineStr">
        <is>
          <t>Level 3 | Internal | Minimum   | Market comparables | Corporate securities</t>
        </is>
      </c>
    </row>
    <row r="40">
      <c r="A40" s="3" t="inlineStr">
        <is>
          <t>Fair Value Quantiative Information [Line Items]</t>
        </is>
      </c>
    </row>
    <row r="41">
      <c r="A41" s="4" t="inlineStr">
        <is>
          <t>EBITDA multiples</t>
        </is>
      </c>
      <c r="C41" s="7" t="n">
        <v>5.7</v>
      </c>
    </row>
    <row r="42">
      <c r="A42" s="4" t="inlineStr">
        <is>
          <t>Level 3 | Internal | Maximum | Discounted cash flow | Future policy benefits</t>
        </is>
      </c>
    </row>
    <row r="43">
      <c r="A43" s="3" t="inlineStr">
        <is>
          <t>Fair Value Quantiative Information [Line Items]</t>
        </is>
      </c>
    </row>
    <row r="44">
      <c r="A44" s="4" t="inlineStr">
        <is>
          <t>Lapse rate</t>
        </is>
      </c>
      <c r="B44" s="4" t="inlineStr">
        <is>
          <t>20.00%</t>
        </is>
      </c>
      <c r="C44" s="4" t="inlineStr">
        <is>
          <t>18.00%</t>
        </is>
      </c>
    </row>
    <row r="45">
      <c r="A45" s="4" t="inlineStr">
        <is>
          <t>Spread over LIBOR</t>
        </is>
      </c>
      <c r="B45" s="4" t="inlineStr">
        <is>
          <t>1.17%</t>
        </is>
      </c>
      <c r="C45" s="4" t="inlineStr">
        <is>
          <t>1.23%</t>
        </is>
      </c>
    </row>
    <row r="46">
      <c r="A46" s="4" t="inlineStr">
        <is>
          <t>Utilization rate</t>
        </is>
      </c>
      <c r="B46" s="4" t="inlineStr">
        <is>
          <t>96.00%</t>
        </is>
      </c>
      <c r="C46" s="4" t="inlineStr">
        <is>
          <t>97.00%</t>
        </is>
      </c>
    </row>
    <row r="47">
      <c r="A47" s="4" t="inlineStr">
        <is>
          <t>Withdrawal rate (greater than maximum range)</t>
        </is>
      </c>
      <c r="B47" s="4" t="inlineStr">
        <is>
          <t>100.00%</t>
        </is>
      </c>
      <c r="C47" s="4" t="inlineStr">
        <is>
          <t>100.00%</t>
        </is>
      </c>
    </row>
    <row r="48">
      <c r="A48" s="4" t="inlineStr">
        <is>
          <t>Mortality rate</t>
        </is>
      </c>
      <c r="B48" s="4" t="inlineStr">
        <is>
          <t>15.00%</t>
        </is>
      </c>
      <c r="C48" s="4" t="inlineStr">
        <is>
          <t>15.00%</t>
        </is>
      </c>
    </row>
    <row r="49">
      <c r="A49" s="4" t="inlineStr">
        <is>
          <t>Equity volatility curve</t>
        </is>
      </c>
      <c r="B49" s="4" t="inlineStr">
        <is>
          <t>26.00%</t>
        </is>
      </c>
      <c r="C49" s="4" t="inlineStr">
        <is>
          <t>23.00%</t>
        </is>
      </c>
    </row>
    <row r="50">
      <c r="A50" s="4" t="inlineStr">
        <is>
          <t>Level 3 | Internal | Maximum | Discounted cash flow | Policyholders' account balances</t>
        </is>
      </c>
    </row>
    <row r="51">
      <c r="A51" s="3" t="inlineStr">
        <is>
          <t>Fair Value Quantiative Information [Line Items]</t>
        </is>
      </c>
    </row>
    <row r="52">
      <c r="A52" s="4" t="inlineStr">
        <is>
          <t>Lapse rate</t>
        </is>
      </c>
      <c r="B52" s="4" t="inlineStr">
        <is>
          <t>6.00%</t>
        </is>
      </c>
      <c r="C52" s="4" t="inlineStr">
        <is>
          <t>6.00%</t>
        </is>
      </c>
    </row>
    <row r="53">
      <c r="A53" s="4" t="inlineStr">
        <is>
          <t>Spread over LIBOR</t>
        </is>
      </c>
      <c r="B53" s="4" t="inlineStr">
        <is>
          <t>1.17%</t>
        </is>
      </c>
      <c r="C53" s="4" t="inlineStr">
        <is>
          <t>1.23%</t>
        </is>
      </c>
    </row>
    <row r="54">
      <c r="A54" s="4" t="inlineStr">
        <is>
          <t>Mortality rate</t>
        </is>
      </c>
      <c r="B54" s="4" t="inlineStr">
        <is>
          <t>24.00%</t>
        </is>
      </c>
      <c r="C54" s="4" t="inlineStr">
        <is>
          <t>24.00%</t>
        </is>
      </c>
    </row>
    <row r="55">
      <c r="A55" s="4" t="inlineStr">
        <is>
          <t>Equity volatility curve</t>
        </is>
      </c>
      <c r="B55" s="4" t="inlineStr">
        <is>
          <t>30.00%</t>
        </is>
      </c>
      <c r="C55" s="4" t="inlineStr">
        <is>
          <t>23.00%</t>
        </is>
      </c>
    </row>
    <row r="56">
      <c r="A56" s="4" t="inlineStr">
        <is>
          <t>Level 3 | Internal | Maximum | Discounted cash flow | Corporate securities</t>
        </is>
      </c>
    </row>
    <row r="57">
      <c r="A57" s="3" t="inlineStr">
        <is>
          <t>Fair Value Quantiative Information [Line Items]</t>
        </is>
      </c>
    </row>
    <row r="58">
      <c r="A58" s="4" t="inlineStr">
        <is>
          <t>Discount rate</t>
        </is>
      </c>
      <c r="B58" s="4" t="inlineStr">
        <is>
          <t>11.38%</t>
        </is>
      </c>
      <c r="C58" s="4" t="inlineStr">
        <is>
          <t>17.47%</t>
        </is>
      </c>
    </row>
    <row r="59">
      <c r="A59" s="4" t="inlineStr">
        <is>
          <t>Level 3 | Internal | Maximum | Market comparables | Corporate securities</t>
        </is>
      </c>
    </row>
    <row r="60">
      <c r="A60" s="3" t="inlineStr">
        <is>
          <t>Fair Value Quantiative Information [Line Items]</t>
        </is>
      </c>
    </row>
    <row r="61">
      <c r="A61" s="4" t="inlineStr">
        <is>
          <t>EBITDA multiples</t>
        </is>
      </c>
      <c r="C61" s="7" t="n">
        <v>5.7</v>
      </c>
    </row>
    <row r="62">
      <c r="A62" s="4" t="inlineStr">
        <is>
          <t>Level 3 | Internal | Weighted Average | Discounted cash flow | Corporate securities</t>
        </is>
      </c>
    </row>
    <row r="63">
      <c r="A63" s="3" t="inlineStr">
        <is>
          <t>Fair Value Quantiative Information [Line Items]</t>
        </is>
      </c>
    </row>
    <row r="64">
      <c r="A64" s="4" t="inlineStr">
        <is>
          <t>Discount rate</t>
        </is>
      </c>
      <c r="B64" s="4" t="inlineStr">
        <is>
          <t>3.44%</t>
        </is>
      </c>
      <c r="C64" s="4" t="inlineStr">
        <is>
          <t>8.25%</t>
        </is>
      </c>
    </row>
    <row r="65">
      <c r="A65" s="4" t="inlineStr">
        <is>
          <t>Level 3 | Internal | Weighted Average | Market comparables | Corporate securities</t>
        </is>
      </c>
    </row>
    <row r="66">
      <c r="A66" s="3" t="inlineStr">
        <is>
          <t>Fair Value Quantiative Information [Line Items]</t>
        </is>
      </c>
    </row>
    <row r="67">
      <c r="A67" s="4" t="inlineStr">
        <is>
          <t>EBITDA multiples</t>
        </is>
      </c>
      <c r="C67" s="7" t="n">
        <v>5.7</v>
      </c>
    </row>
    <row r="68">
      <c r="A68" s="4" t="inlineStr">
        <is>
          <t>Level 3 | Internal | Fair Value, Measurements, Recurring | Future policy benefits</t>
        </is>
      </c>
    </row>
    <row r="69">
      <c r="A69" s="3" t="inlineStr">
        <is>
          <t>Fair Value Quantiative Information [Line Items]</t>
        </is>
      </c>
    </row>
    <row r="70">
      <c r="A70" s="4" t="inlineStr">
        <is>
          <t>Future policy benefits</t>
        </is>
      </c>
      <c r="B70" s="6" t="n">
        <v>13227814</v>
      </c>
      <c r="C70" s="6" t="n">
        <v>8529566</v>
      </c>
    </row>
    <row r="71">
      <c r="A71" s="4" t="inlineStr">
        <is>
          <t>Level 3 | Internal | Fair Value, Measurements, Recurring | Policyholders' account balances</t>
        </is>
      </c>
    </row>
    <row r="72">
      <c r="A72" s="3" t="inlineStr">
        <is>
          <t>Fair Value Quantiative Information [Line Items]</t>
        </is>
      </c>
    </row>
    <row r="73">
      <c r="A73" s="4" t="inlineStr">
        <is>
          <t>Policyholders’ account balances</t>
        </is>
      </c>
      <c r="B73" s="5" t="n">
        <v>1155274</v>
      </c>
      <c r="C73" s="5" t="n">
        <v>962351</v>
      </c>
    </row>
    <row r="74">
      <c r="A74" s="4" t="inlineStr">
        <is>
          <t>Level 3 | Internal | Fair Value, Measurements, Recurring | Corporate securities</t>
        </is>
      </c>
    </row>
    <row r="75">
      <c r="A75" s="3" t="inlineStr">
        <is>
          <t>Fair Value Quantiative Information [Line Items]</t>
        </is>
      </c>
    </row>
    <row r="76">
      <c r="A76" s="4" t="inlineStr">
        <is>
          <t>Corporate securities</t>
        </is>
      </c>
      <c r="B76" s="5" t="n">
        <v>151554</v>
      </c>
      <c r="C76" s="5" t="n">
        <v>27816</v>
      </c>
    </row>
    <row r="77">
      <c r="A77" s="4" t="inlineStr">
        <is>
          <t>Level 3 | Internal | Fair Value, Measurements, Recurring | Reinsurance recoverables</t>
        </is>
      </c>
    </row>
    <row r="78">
      <c r="A78" s="3" t="inlineStr">
        <is>
          <t>Fair Value Quantiative Information [Line Items]</t>
        </is>
      </c>
    </row>
    <row r="79">
      <c r="A79" s="4" t="inlineStr">
        <is>
          <t>Reinsurance recoverables</t>
        </is>
      </c>
      <c r="B79" s="6" t="n">
        <v>13239539</v>
      </c>
      <c r="C79" s="6" t="n">
        <v>853967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Changes in Level 3 Assets and Liabilities) (Details) - USD ($) $ in Thousands</t>
        </is>
      </c>
      <c r="B1" s="2" t="inlineStr">
        <is>
          <t>12 Months Ended</t>
        </is>
      </c>
    </row>
    <row r="2">
      <c r="B2" s="2" t="inlineStr">
        <is>
          <t>Dec. 31, 2020</t>
        </is>
      </c>
      <c r="C2" s="2" t="inlineStr">
        <is>
          <t>Dec. 31, 2019</t>
        </is>
      </c>
      <c r="D2" s="2" t="inlineStr">
        <is>
          <t>Dec. 31, 2018</t>
        </is>
      </c>
    </row>
    <row r="3">
      <c r="A3" s="4" t="inlineStr">
        <is>
          <t>Equity securities</t>
        </is>
      </c>
    </row>
    <row r="4">
      <c r="A4" s="3" t="inlineStr">
        <is>
          <t>Fair Value, Assets Measured on Recurring Basis, Unobservable Input Reconciliation, Calculation [Roll Forward]</t>
        </is>
      </c>
    </row>
    <row r="5">
      <c r="A5" s="4" t="inlineStr">
        <is>
          <t>Fair Value, beginning of period</t>
        </is>
      </c>
      <c r="B5" s="6" t="n">
        <v>9898</v>
      </c>
      <c r="C5" s="6" t="n">
        <v>15997</v>
      </c>
    </row>
    <row r="6">
      <c r="A6" s="4" t="inlineStr">
        <is>
          <t>Purchases</t>
        </is>
      </c>
      <c r="B6" s="5" t="n">
        <v>0</v>
      </c>
      <c r="C6" s="5" t="n">
        <v>0</v>
      </c>
    </row>
    <row r="7">
      <c r="A7" s="4" t="inlineStr">
        <is>
          <t>Sales</t>
        </is>
      </c>
      <c r="B7" s="5" t="n">
        <v>-4830</v>
      </c>
      <c r="C7" s="5" t="n">
        <v>-7767</v>
      </c>
    </row>
    <row r="8">
      <c r="A8" s="4" t="inlineStr">
        <is>
          <t>Issuances</t>
        </is>
      </c>
      <c r="B8" s="5" t="n">
        <v>0</v>
      </c>
      <c r="C8" s="5" t="n">
        <v>0</v>
      </c>
    </row>
    <row r="9">
      <c r="A9" s="4" t="inlineStr">
        <is>
          <t>Settlements</t>
        </is>
      </c>
      <c r="B9" s="5" t="n">
        <v>0</v>
      </c>
      <c r="C9" s="5" t="n">
        <v>0</v>
      </c>
    </row>
    <row r="10">
      <c r="A10" s="4" t="inlineStr">
        <is>
          <t>Other</t>
        </is>
      </c>
      <c r="B10" s="5" t="n">
        <v>0</v>
      </c>
      <c r="C10" s="5" t="n">
        <v>0</v>
      </c>
    </row>
    <row r="11">
      <c r="A11" s="4" t="inlineStr">
        <is>
          <t>Transfers into Level 3</t>
        </is>
      </c>
      <c r="B11" s="5" t="n">
        <v>0</v>
      </c>
      <c r="C11" s="5" t="n">
        <v>0</v>
      </c>
    </row>
    <row r="12">
      <c r="A12" s="4" t="inlineStr">
        <is>
          <t>Transfers out of Level 3</t>
        </is>
      </c>
      <c r="B12" s="5" t="n">
        <v>0</v>
      </c>
      <c r="C12" s="5" t="n">
        <v>0</v>
      </c>
    </row>
    <row r="13">
      <c r="A13" s="4" t="inlineStr">
        <is>
          <t>Fair Value, end of period</t>
        </is>
      </c>
      <c r="B13" s="5" t="n">
        <v>7889</v>
      </c>
      <c r="C13" s="5" t="n">
        <v>9898</v>
      </c>
      <c r="D13" s="6" t="n">
        <v>15997</v>
      </c>
    </row>
    <row r="14">
      <c r="A14" s="3" t="inlineStr">
        <is>
          <t>Total gains (losses) (realized/unrealized):</t>
        </is>
      </c>
    </row>
    <row r="15">
      <c r="A15" s="4" t="inlineStr">
        <is>
          <t>Included in earnings</t>
        </is>
      </c>
      <c r="B15" s="5" t="n">
        <v>2821</v>
      </c>
      <c r="C15" s="5" t="n">
        <v>1668</v>
      </c>
    </row>
    <row r="16">
      <c r="A16" s="3" t="inlineStr">
        <is>
          <t>Unrealized gains (losses) for assets/liabilities still held:</t>
        </is>
      </c>
    </row>
    <row r="17">
      <c r="A17" s="4" t="inlineStr">
        <is>
          <t>Included in earnings</t>
        </is>
      </c>
      <c r="B17" s="5" t="n">
        <v>1211</v>
      </c>
      <c r="C17" s="5" t="n">
        <v>1534</v>
      </c>
    </row>
    <row r="18">
      <c r="A18" s="4" t="inlineStr">
        <is>
          <t>Equity securities | Realized investment gains (losses), net</t>
        </is>
      </c>
    </row>
    <row r="19">
      <c r="A19" s="3" t="inlineStr">
        <is>
          <t>Total gains (losses) (realized/unrealized):</t>
        </is>
      </c>
    </row>
    <row r="20">
      <c r="A20" s="4" t="inlineStr">
        <is>
          <t>Included in earnings</t>
        </is>
      </c>
      <c r="B20" s="5" t="n">
        <v>0</v>
      </c>
      <c r="C20" s="5" t="n">
        <v>0</v>
      </c>
      <c r="D20" s="5" t="n">
        <v>0</v>
      </c>
    </row>
    <row r="21">
      <c r="A21" s="3" t="inlineStr">
        <is>
          <t>Unrealized gains (losses) for assets/liabilities still held:</t>
        </is>
      </c>
    </row>
    <row r="22">
      <c r="A22" s="4" t="inlineStr">
        <is>
          <t>Included in earnings</t>
        </is>
      </c>
      <c r="B22" s="5" t="n">
        <v>0</v>
      </c>
      <c r="C22" s="5" t="n">
        <v>0</v>
      </c>
      <c r="D22" s="5" t="n">
        <v>0</v>
      </c>
    </row>
    <row r="23">
      <c r="A23" s="4" t="inlineStr">
        <is>
          <t>Equity securities | Other Income</t>
        </is>
      </c>
    </row>
    <row r="24">
      <c r="A24" s="3" t="inlineStr">
        <is>
          <t>Total gains (losses) (realized/unrealized):</t>
        </is>
      </c>
    </row>
    <row r="25">
      <c r="A25" s="4" t="inlineStr">
        <is>
          <t>Included in earnings</t>
        </is>
      </c>
      <c r="B25" s="5" t="n">
        <v>2821</v>
      </c>
      <c r="C25" s="5" t="n">
        <v>1668</v>
      </c>
      <c r="D25" s="5" t="n">
        <v>-1453</v>
      </c>
    </row>
    <row r="26">
      <c r="A26" s="3" t="inlineStr">
        <is>
          <t>Unrealized gains (losses) for assets/liabilities still held:</t>
        </is>
      </c>
    </row>
    <row r="27">
      <c r="A27" s="4" t="inlineStr">
        <is>
          <t>Included in earnings</t>
        </is>
      </c>
      <c r="B27" s="5" t="n">
        <v>1211</v>
      </c>
      <c r="C27" s="5" t="n">
        <v>1534</v>
      </c>
      <c r="D27" s="5" t="n">
        <v>-1453</v>
      </c>
    </row>
    <row r="28">
      <c r="A28" s="4" t="inlineStr">
        <is>
          <t>Equity securities | Included in other comprehensive income (loss)</t>
        </is>
      </c>
    </row>
    <row r="29">
      <c r="A29" s="3" t="inlineStr">
        <is>
          <t>Total gains (losses) (realized/unrealized):</t>
        </is>
      </c>
    </row>
    <row r="30">
      <c r="A30" s="4" t="inlineStr">
        <is>
          <t>Included in earnings</t>
        </is>
      </c>
      <c r="B30" s="5" t="n">
        <v>0</v>
      </c>
      <c r="C30" s="5" t="n">
        <v>0</v>
      </c>
      <c r="D30" s="5" t="n">
        <v>0</v>
      </c>
    </row>
    <row r="31">
      <c r="A31" s="3" t="inlineStr">
        <is>
          <t>Unrealized gains (losses) for assets/liabilities still held:</t>
        </is>
      </c>
    </row>
    <row r="32">
      <c r="A32" s="4" t="inlineStr">
        <is>
          <t>Included in earnings</t>
        </is>
      </c>
      <c r="B32" s="5" t="n">
        <v>0</v>
      </c>
    </row>
    <row r="33">
      <c r="A33" s="4" t="inlineStr">
        <is>
          <t>Equity securities | Net investment income</t>
        </is>
      </c>
    </row>
    <row r="34">
      <c r="A34" s="3" t="inlineStr">
        <is>
          <t>Total gains (losses) (realized/unrealized):</t>
        </is>
      </c>
    </row>
    <row r="35">
      <c r="A35" s="4" t="inlineStr">
        <is>
          <t>Included in earnings</t>
        </is>
      </c>
      <c r="B35" s="5" t="n">
        <v>0</v>
      </c>
      <c r="C35" s="5" t="n">
        <v>0</v>
      </c>
      <c r="D35" s="5" t="n">
        <v>0</v>
      </c>
    </row>
    <row r="36">
      <c r="A36" s="4" t="inlineStr">
        <is>
          <t>Other Invested Assets</t>
        </is>
      </c>
    </row>
    <row r="37">
      <c r="A37" s="3" t="inlineStr">
        <is>
          <t>Fair Value, Assets Measured on Recurring Basis, Unobservable Input Reconciliation, Calculation [Roll Forward]</t>
        </is>
      </c>
    </row>
    <row r="38">
      <c r="A38" s="4" t="inlineStr">
        <is>
          <t>Fair Value, beginning of period</t>
        </is>
      </c>
      <c r="B38" s="5" t="n">
        <v>4</v>
      </c>
      <c r="C38" s="5" t="n">
        <v>4</v>
      </c>
    </row>
    <row r="39">
      <c r="A39" s="4" t="inlineStr">
        <is>
          <t>Purchases</t>
        </is>
      </c>
      <c r="B39" s="5" t="n">
        <v>0</v>
      </c>
      <c r="C39" s="5" t="n">
        <v>0</v>
      </c>
    </row>
    <row r="40">
      <c r="A40" s="4" t="inlineStr">
        <is>
          <t>Sales</t>
        </is>
      </c>
      <c r="B40" s="5" t="n">
        <v>0</v>
      </c>
      <c r="C40" s="5" t="n">
        <v>0</v>
      </c>
    </row>
    <row r="41">
      <c r="A41" s="4" t="inlineStr">
        <is>
          <t>Issuances</t>
        </is>
      </c>
      <c r="B41" s="5" t="n">
        <v>0</v>
      </c>
      <c r="C41" s="5" t="n">
        <v>0</v>
      </c>
    </row>
    <row r="42">
      <c r="A42" s="4" t="inlineStr">
        <is>
          <t>Settlements</t>
        </is>
      </c>
      <c r="B42" s="5" t="n">
        <v>0</v>
      </c>
      <c r="C42" s="5" t="n">
        <v>0</v>
      </c>
    </row>
    <row r="43">
      <c r="A43" s="4" t="inlineStr">
        <is>
          <t>Other</t>
        </is>
      </c>
      <c r="B43" s="5" t="n">
        <v>0</v>
      </c>
      <c r="C43" s="5" t="n">
        <v>0</v>
      </c>
    </row>
    <row r="44">
      <c r="A44" s="4" t="inlineStr">
        <is>
          <t>Transfers into Level 3</t>
        </is>
      </c>
      <c r="B44" s="5" t="n">
        <v>0</v>
      </c>
      <c r="C44" s="5" t="n">
        <v>0</v>
      </c>
    </row>
    <row r="45">
      <c r="A45" s="4" t="inlineStr">
        <is>
          <t>Transfers out of Level 3</t>
        </is>
      </c>
      <c r="B45" s="5" t="n">
        <v>0</v>
      </c>
      <c r="C45" s="5" t="n">
        <v>0</v>
      </c>
    </row>
    <row r="46">
      <c r="A46" s="4" t="inlineStr">
        <is>
          <t>Fair Value, end of period</t>
        </is>
      </c>
      <c r="B46" s="5" t="n">
        <v>0</v>
      </c>
      <c r="C46" s="5" t="n">
        <v>4</v>
      </c>
      <c r="D46" s="5" t="n">
        <v>4</v>
      </c>
    </row>
    <row r="47">
      <c r="A47" s="3" t="inlineStr">
        <is>
          <t>Total gains (losses) (realized/unrealized):</t>
        </is>
      </c>
    </row>
    <row r="48">
      <c r="A48" s="4" t="inlineStr">
        <is>
          <t>Included in earnings</t>
        </is>
      </c>
      <c r="B48" s="5" t="n">
        <v>-4</v>
      </c>
      <c r="C48" s="5" t="n">
        <v>0</v>
      </c>
    </row>
    <row r="49">
      <c r="A49" s="3" t="inlineStr">
        <is>
          <t>Unrealized gains (losses) for assets/liabilities still held:</t>
        </is>
      </c>
    </row>
    <row r="50">
      <c r="A50" s="4" t="inlineStr">
        <is>
          <t>Included in earnings</t>
        </is>
      </c>
      <c r="B50" s="5" t="n">
        <v>-4</v>
      </c>
      <c r="C50" s="5" t="n">
        <v>0</v>
      </c>
    </row>
    <row r="51">
      <c r="A51" s="4" t="inlineStr">
        <is>
          <t>Other Invested Assets | Realized investment gains (losses), net</t>
        </is>
      </c>
    </row>
    <row r="52">
      <c r="A52" s="3" t="inlineStr">
        <is>
          <t>Total gains (losses) (realized/unrealized):</t>
        </is>
      </c>
    </row>
    <row r="53">
      <c r="A53" s="4" t="inlineStr">
        <is>
          <t>Included in earnings</t>
        </is>
      </c>
      <c r="B53" s="5" t="n">
        <v>-4</v>
      </c>
      <c r="C53" s="5" t="n">
        <v>0</v>
      </c>
      <c r="D53" s="5" t="n">
        <v>-5</v>
      </c>
    </row>
    <row r="54">
      <c r="A54" s="3" t="inlineStr">
        <is>
          <t>Unrealized gains (losses) for assets/liabilities still held:</t>
        </is>
      </c>
    </row>
    <row r="55">
      <c r="A55" s="4" t="inlineStr">
        <is>
          <t>Included in earnings</t>
        </is>
      </c>
      <c r="B55" s="5" t="n">
        <v>-4</v>
      </c>
      <c r="C55" s="5" t="n">
        <v>0</v>
      </c>
      <c r="D55" s="5" t="n">
        <v>-5</v>
      </c>
    </row>
    <row r="56">
      <c r="A56" s="4" t="inlineStr">
        <is>
          <t>Other Invested Assets | Other Income</t>
        </is>
      </c>
    </row>
    <row r="57">
      <c r="A57" s="3" t="inlineStr">
        <is>
          <t>Total gains (losses) (realized/unrealized):</t>
        </is>
      </c>
    </row>
    <row r="58">
      <c r="A58" s="4" t="inlineStr">
        <is>
          <t>Included in earnings</t>
        </is>
      </c>
      <c r="B58" s="5" t="n">
        <v>0</v>
      </c>
      <c r="C58" s="5" t="n">
        <v>0</v>
      </c>
      <c r="D58" s="5" t="n">
        <v>0</v>
      </c>
    </row>
    <row r="59">
      <c r="A59" s="3" t="inlineStr">
        <is>
          <t>Unrealized gains (losses) for assets/liabilities still held:</t>
        </is>
      </c>
    </row>
    <row r="60">
      <c r="A60" s="4" t="inlineStr">
        <is>
          <t>Included in earnings</t>
        </is>
      </c>
      <c r="B60" s="5" t="n">
        <v>0</v>
      </c>
      <c r="C60" s="5" t="n">
        <v>0</v>
      </c>
      <c r="D60" s="5" t="n">
        <v>0</v>
      </c>
    </row>
    <row r="61">
      <c r="A61" s="4" t="inlineStr">
        <is>
          <t>Other Invested Assets | Included in other comprehensive income (loss)</t>
        </is>
      </c>
    </row>
    <row r="62">
      <c r="A62" s="3" t="inlineStr">
        <is>
          <t>Total gains (losses) (realized/unrealized):</t>
        </is>
      </c>
    </row>
    <row r="63">
      <c r="A63" s="4" t="inlineStr">
        <is>
          <t>Included in earnings</t>
        </is>
      </c>
      <c r="B63" s="5" t="n">
        <v>0</v>
      </c>
      <c r="C63" s="5" t="n">
        <v>0</v>
      </c>
      <c r="D63" s="5" t="n">
        <v>0</v>
      </c>
    </row>
    <row r="64">
      <c r="A64" s="3" t="inlineStr">
        <is>
          <t>Unrealized gains (losses) for assets/liabilities still held:</t>
        </is>
      </c>
    </row>
    <row r="65">
      <c r="A65" s="4" t="inlineStr">
        <is>
          <t>Included in earnings</t>
        </is>
      </c>
      <c r="B65" s="5" t="n">
        <v>0</v>
      </c>
    </row>
    <row r="66">
      <c r="A66" s="4" t="inlineStr">
        <is>
          <t>Other Invested Assets | Net investment income</t>
        </is>
      </c>
    </row>
    <row r="67">
      <c r="A67" s="3" t="inlineStr">
        <is>
          <t>Total gains (losses) (realized/unrealized):</t>
        </is>
      </c>
    </row>
    <row r="68">
      <c r="A68" s="4" t="inlineStr">
        <is>
          <t>Included in earnings</t>
        </is>
      </c>
      <c r="B68" s="5" t="n">
        <v>0</v>
      </c>
      <c r="C68" s="5" t="n">
        <v>0</v>
      </c>
      <c r="D68" s="5" t="n">
        <v>0</v>
      </c>
    </row>
    <row r="69">
      <c r="A69" s="4" t="inlineStr">
        <is>
          <t>Short-term Investments</t>
        </is>
      </c>
    </row>
    <row r="70">
      <c r="A70" s="3" t="inlineStr">
        <is>
          <t>Fair Value, Assets Measured on Recurring Basis, Unobservable Input Reconciliation, Calculation [Roll Forward]</t>
        </is>
      </c>
    </row>
    <row r="71">
      <c r="A71" s="4" t="inlineStr">
        <is>
          <t>Fair Value, beginning of period</t>
        </is>
      </c>
      <c r="B71" s="5" t="n">
        <v>0</v>
      </c>
      <c r="C71" s="5" t="n">
        <v>0</v>
      </c>
    </row>
    <row r="72">
      <c r="A72" s="4" t="inlineStr">
        <is>
          <t>Purchases</t>
        </is>
      </c>
      <c r="B72" s="5" t="n">
        <v>0</v>
      </c>
      <c r="C72" s="5" t="n">
        <v>1388</v>
      </c>
    </row>
    <row r="73">
      <c r="A73" s="4" t="inlineStr">
        <is>
          <t>Sales</t>
        </is>
      </c>
      <c r="B73" s="5" t="n">
        <v>0</v>
      </c>
      <c r="C73" s="5" t="n">
        <v>0</v>
      </c>
    </row>
    <row r="74">
      <c r="A74" s="4" t="inlineStr">
        <is>
          <t>Issuances</t>
        </is>
      </c>
      <c r="B74" s="5" t="n">
        <v>0</v>
      </c>
      <c r="C74" s="5" t="n">
        <v>0</v>
      </c>
    </row>
    <row r="75">
      <c r="A75" s="4" t="inlineStr">
        <is>
          <t>Settlements</t>
        </is>
      </c>
      <c r="B75" s="5" t="n">
        <v>0</v>
      </c>
      <c r="C75" s="5" t="n">
        <v>-1388</v>
      </c>
    </row>
    <row r="76">
      <c r="A76" s="4" t="inlineStr">
        <is>
          <t>Other</t>
        </is>
      </c>
      <c r="B76" s="5" t="n">
        <v>0</v>
      </c>
      <c r="C76" s="5" t="n">
        <v>0</v>
      </c>
    </row>
    <row r="77">
      <c r="A77" s="4" t="inlineStr">
        <is>
          <t>Transfers into Level 3</t>
        </is>
      </c>
      <c r="B77" s="5" t="n">
        <v>0</v>
      </c>
      <c r="C77" s="5" t="n">
        <v>0</v>
      </c>
    </row>
    <row r="78">
      <c r="A78" s="4" t="inlineStr">
        <is>
          <t>Transfers out of Level 3</t>
        </is>
      </c>
      <c r="B78" s="5" t="n">
        <v>0</v>
      </c>
      <c r="C78" s="5" t="n">
        <v>0</v>
      </c>
    </row>
    <row r="79">
      <c r="A79" s="4" t="inlineStr">
        <is>
          <t>Fair Value, end of period</t>
        </is>
      </c>
      <c r="B79" s="5" t="n">
        <v>0</v>
      </c>
      <c r="C79" s="5" t="n">
        <v>0</v>
      </c>
      <c r="D79" s="5" t="n">
        <v>0</v>
      </c>
    </row>
    <row r="80">
      <c r="A80" s="3" t="inlineStr">
        <is>
          <t>Total gains (losses) (realized/unrealized):</t>
        </is>
      </c>
    </row>
    <row r="81">
      <c r="A81" s="4" t="inlineStr">
        <is>
          <t>Included in earnings</t>
        </is>
      </c>
      <c r="B81" s="5" t="n">
        <v>0</v>
      </c>
      <c r="C81" s="5" t="n">
        <v>0</v>
      </c>
    </row>
    <row r="82">
      <c r="A82" s="3" t="inlineStr">
        <is>
          <t>Unrealized gains (losses) for assets/liabilities still held:</t>
        </is>
      </c>
    </row>
    <row r="83">
      <c r="A83" s="4" t="inlineStr">
        <is>
          <t>Included in earnings</t>
        </is>
      </c>
      <c r="B83" s="5" t="n">
        <v>0</v>
      </c>
      <c r="C83" s="5" t="n">
        <v>0</v>
      </c>
    </row>
    <row r="84">
      <c r="A84" s="4" t="inlineStr">
        <is>
          <t>Short-term Investments | Realized investment gains (losses), net</t>
        </is>
      </c>
    </row>
    <row r="85">
      <c r="A85" s="3" t="inlineStr">
        <is>
          <t>Total gains (losses) (realized/unrealized):</t>
        </is>
      </c>
    </row>
    <row r="86">
      <c r="A86" s="4" t="inlineStr">
        <is>
          <t>Included in earnings</t>
        </is>
      </c>
      <c r="B86" s="5" t="n">
        <v>0</v>
      </c>
      <c r="C86" s="5" t="n">
        <v>0</v>
      </c>
      <c r="D86" s="5" t="n">
        <v>-47</v>
      </c>
    </row>
    <row r="87">
      <c r="A87" s="3" t="inlineStr">
        <is>
          <t>Unrealized gains (losses) for assets/liabilities still held:</t>
        </is>
      </c>
    </row>
    <row r="88">
      <c r="A88" s="4" t="inlineStr">
        <is>
          <t>Included in earnings</t>
        </is>
      </c>
      <c r="B88" s="5" t="n">
        <v>0</v>
      </c>
      <c r="C88" s="5" t="n">
        <v>0</v>
      </c>
      <c r="D88" s="5" t="n">
        <v>-19</v>
      </c>
    </row>
    <row r="89">
      <c r="A89" s="4" t="inlineStr">
        <is>
          <t>Short-term Investments | Other Income</t>
        </is>
      </c>
    </row>
    <row r="90">
      <c r="A90" s="3" t="inlineStr">
        <is>
          <t>Total gains (losses) (realized/unrealized):</t>
        </is>
      </c>
    </row>
    <row r="91">
      <c r="A91" s="4" t="inlineStr">
        <is>
          <t>Included in earnings</t>
        </is>
      </c>
      <c r="B91" s="5" t="n">
        <v>0</v>
      </c>
      <c r="C91" s="5" t="n">
        <v>0</v>
      </c>
      <c r="D91" s="5" t="n">
        <v>0</v>
      </c>
    </row>
    <row r="92">
      <c r="A92" s="3" t="inlineStr">
        <is>
          <t>Unrealized gains (losses) for assets/liabilities still held:</t>
        </is>
      </c>
    </row>
    <row r="93">
      <c r="A93" s="4" t="inlineStr">
        <is>
          <t>Included in earnings</t>
        </is>
      </c>
      <c r="B93" s="5" t="n">
        <v>0</v>
      </c>
      <c r="C93" s="5" t="n">
        <v>0</v>
      </c>
      <c r="D93" s="5" t="n">
        <v>0</v>
      </c>
    </row>
    <row r="94">
      <c r="A94" s="4" t="inlineStr">
        <is>
          <t>Short-term Investments | Included in other comprehensive income (loss)</t>
        </is>
      </c>
    </row>
    <row r="95">
      <c r="A95" s="3" t="inlineStr">
        <is>
          <t>Total gains (losses) (realized/unrealized):</t>
        </is>
      </c>
    </row>
    <row r="96">
      <c r="A96" s="4" t="inlineStr">
        <is>
          <t>Included in earnings</t>
        </is>
      </c>
      <c r="B96" s="5" t="n">
        <v>0</v>
      </c>
      <c r="C96" s="5" t="n">
        <v>0</v>
      </c>
      <c r="D96" s="5" t="n">
        <v>0</v>
      </c>
    </row>
    <row r="97">
      <c r="A97" s="3" t="inlineStr">
        <is>
          <t>Unrealized gains (losses) for assets/liabilities still held:</t>
        </is>
      </c>
    </row>
    <row r="98">
      <c r="A98" s="4" t="inlineStr">
        <is>
          <t>Included in earnings</t>
        </is>
      </c>
      <c r="B98" s="5" t="n">
        <v>0</v>
      </c>
    </row>
    <row r="99">
      <c r="A99" s="4" t="inlineStr">
        <is>
          <t>Short-term Investments | Net investment income</t>
        </is>
      </c>
    </row>
    <row r="100">
      <c r="A100" s="3" t="inlineStr">
        <is>
          <t>Total gains (losses) (realized/unrealized):</t>
        </is>
      </c>
    </row>
    <row r="101">
      <c r="A101" s="4" t="inlineStr">
        <is>
          <t>Included in earnings</t>
        </is>
      </c>
      <c r="B101" s="5" t="n">
        <v>0</v>
      </c>
      <c r="C101" s="5" t="n">
        <v>0</v>
      </c>
      <c r="D101" s="5" t="n">
        <v>0</v>
      </c>
    </row>
    <row r="102">
      <c r="A102" s="4" t="inlineStr">
        <is>
          <t>Cash and cash equivalents</t>
        </is>
      </c>
    </row>
    <row r="103">
      <c r="A103" s="3" t="inlineStr">
        <is>
          <t>Fair Value, Assets Measured on Recurring Basis, Unobservable Input Reconciliation, Calculation [Roll Forward]</t>
        </is>
      </c>
    </row>
    <row r="104">
      <c r="A104" s="4" t="inlineStr">
        <is>
          <t>Fair Value, beginning of period</t>
        </is>
      </c>
      <c r="B104" s="5" t="n">
        <v>0</v>
      </c>
      <c r="C104" s="5" t="n">
        <v>0</v>
      </c>
    </row>
    <row r="105">
      <c r="A105" s="4" t="inlineStr">
        <is>
          <t>Purchases</t>
        </is>
      </c>
      <c r="B105" s="5" t="n">
        <v>0</v>
      </c>
      <c r="C105" s="5" t="n">
        <v>0</v>
      </c>
    </row>
    <row r="106">
      <c r="A106" s="4" t="inlineStr">
        <is>
          <t>Sales</t>
        </is>
      </c>
      <c r="B106" s="5" t="n">
        <v>0</v>
      </c>
      <c r="C106" s="5" t="n">
        <v>0</v>
      </c>
    </row>
    <row r="107">
      <c r="A107" s="4" t="inlineStr">
        <is>
          <t>Issuances</t>
        </is>
      </c>
      <c r="B107" s="5" t="n">
        <v>0</v>
      </c>
      <c r="C107" s="5" t="n">
        <v>0</v>
      </c>
    </row>
    <row r="108">
      <c r="A108" s="4" t="inlineStr">
        <is>
          <t>Settlements</t>
        </is>
      </c>
      <c r="B108" s="5" t="n">
        <v>0</v>
      </c>
      <c r="C108" s="5" t="n">
        <v>0</v>
      </c>
    </row>
    <row r="109">
      <c r="A109" s="4" t="inlineStr">
        <is>
          <t>Other</t>
        </is>
      </c>
      <c r="B109" s="5" t="n">
        <v>0</v>
      </c>
      <c r="C109" s="5" t="n">
        <v>0</v>
      </c>
    </row>
    <row r="110">
      <c r="A110" s="4" t="inlineStr">
        <is>
          <t>Transfers into Level 3</t>
        </is>
      </c>
      <c r="B110" s="5" t="n">
        <v>0</v>
      </c>
      <c r="C110" s="5" t="n">
        <v>0</v>
      </c>
    </row>
    <row r="111">
      <c r="A111" s="4" t="inlineStr">
        <is>
          <t>Transfers out of Level 3</t>
        </is>
      </c>
      <c r="B111" s="5" t="n">
        <v>0</v>
      </c>
      <c r="C111" s="5" t="n">
        <v>0</v>
      </c>
    </row>
    <row r="112">
      <c r="A112" s="4" t="inlineStr">
        <is>
          <t>Fair Value, end of period</t>
        </is>
      </c>
      <c r="B112" s="5" t="n">
        <v>0</v>
      </c>
      <c r="C112" s="5" t="n">
        <v>0</v>
      </c>
      <c r="D112" s="5" t="n">
        <v>0</v>
      </c>
    </row>
    <row r="113">
      <c r="A113" s="3" t="inlineStr">
        <is>
          <t>Total gains (losses) (realized/unrealized):</t>
        </is>
      </c>
    </row>
    <row r="114">
      <c r="A114" s="4" t="inlineStr">
        <is>
          <t>Included in earnings</t>
        </is>
      </c>
      <c r="B114" s="5" t="n">
        <v>0</v>
      </c>
      <c r="C114" s="5" t="n">
        <v>0</v>
      </c>
    </row>
    <row r="115">
      <c r="A115" s="3" t="inlineStr">
        <is>
          <t>Unrealized gains (losses) for assets/liabilities still held:</t>
        </is>
      </c>
    </row>
    <row r="116">
      <c r="A116" s="4" t="inlineStr">
        <is>
          <t>Included in earnings</t>
        </is>
      </c>
      <c r="B116" s="5" t="n">
        <v>0</v>
      </c>
      <c r="C116" s="5" t="n">
        <v>0</v>
      </c>
    </row>
    <row r="117">
      <c r="A117" s="4" t="inlineStr">
        <is>
          <t>Cash and cash equivalents | Realized investment gains (losses), net</t>
        </is>
      </c>
    </row>
    <row r="118">
      <c r="A118" s="3" t="inlineStr">
        <is>
          <t>Total gains (losses) (realized/unrealized):</t>
        </is>
      </c>
    </row>
    <row r="119">
      <c r="A119" s="4" t="inlineStr">
        <is>
          <t>Included in earnings</t>
        </is>
      </c>
      <c r="B119" s="5" t="n">
        <v>0</v>
      </c>
      <c r="C119" s="5" t="n">
        <v>0</v>
      </c>
      <c r="D119" s="5" t="n">
        <v>-256</v>
      </c>
    </row>
    <row r="120">
      <c r="A120" s="3" t="inlineStr">
        <is>
          <t>Unrealized gains (losses) for assets/liabilities still held:</t>
        </is>
      </c>
    </row>
    <row r="121">
      <c r="A121" s="4" t="inlineStr">
        <is>
          <t>Included in earnings</t>
        </is>
      </c>
      <c r="B121" s="5" t="n">
        <v>0</v>
      </c>
      <c r="C121" s="5" t="n">
        <v>0</v>
      </c>
      <c r="D121" s="5" t="n">
        <v>0</v>
      </c>
    </row>
    <row r="122">
      <c r="A122" s="4" t="inlineStr">
        <is>
          <t>Cash and cash equivalents | Other Income</t>
        </is>
      </c>
    </row>
    <row r="123">
      <c r="A123" s="3" t="inlineStr">
        <is>
          <t>Total gains (losses) (realized/unrealized):</t>
        </is>
      </c>
    </row>
    <row r="124">
      <c r="A124" s="4" t="inlineStr">
        <is>
          <t>Included in earnings</t>
        </is>
      </c>
      <c r="B124" s="5" t="n">
        <v>0</v>
      </c>
      <c r="C124" s="5" t="n">
        <v>0</v>
      </c>
      <c r="D124" s="5" t="n">
        <v>0</v>
      </c>
    </row>
    <row r="125">
      <c r="A125" s="3" t="inlineStr">
        <is>
          <t>Unrealized gains (losses) for assets/liabilities still held:</t>
        </is>
      </c>
    </row>
    <row r="126">
      <c r="A126" s="4" t="inlineStr">
        <is>
          <t>Included in earnings</t>
        </is>
      </c>
      <c r="B126" s="5" t="n">
        <v>0</v>
      </c>
      <c r="C126" s="5" t="n">
        <v>0</v>
      </c>
      <c r="D126" s="5" t="n">
        <v>0</v>
      </c>
    </row>
    <row r="127">
      <c r="A127" s="4" t="inlineStr">
        <is>
          <t>Cash and cash equivalents | Included in other comprehensive income (loss)</t>
        </is>
      </c>
    </row>
    <row r="128">
      <c r="A128" s="3" t="inlineStr">
        <is>
          <t>Total gains (losses) (realized/unrealized):</t>
        </is>
      </c>
    </row>
    <row r="129">
      <c r="A129" s="4" t="inlineStr">
        <is>
          <t>Included in earnings</t>
        </is>
      </c>
      <c r="B129" s="5" t="n">
        <v>0</v>
      </c>
      <c r="C129" s="5" t="n">
        <v>0</v>
      </c>
      <c r="D129" s="5" t="n">
        <v>0</v>
      </c>
    </row>
    <row r="130">
      <c r="A130" s="3" t="inlineStr">
        <is>
          <t>Unrealized gains (losses) for assets/liabilities still held:</t>
        </is>
      </c>
    </row>
    <row r="131">
      <c r="A131" s="4" t="inlineStr">
        <is>
          <t>Included in earnings</t>
        </is>
      </c>
      <c r="B131" s="5" t="n">
        <v>0</v>
      </c>
    </row>
    <row r="132">
      <c r="A132" s="4" t="inlineStr">
        <is>
          <t>Cash and cash equivalents | Net investment income</t>
        </is>
      </c>
    </row>
    <row r="133">
      <c r="A133" s="3" t="inlineStr">
        <is>
          <t>Total gains (losses) (realized/unrealized):</t>
        </is>
      </c>
    </row>
    <row r="134">
      <c r="A134" s="4" t="inlineStr">
        <is>
          <t>Included in earnings</t>
        </is>
      </c>
      <c r="B134" s="5" t="n">
        <v>0</v>
      </c>
      <c r="C134" s="5" t="n">
        <v>0</v>
      </c>
      <c r="D134" s="5" t="n">
        <v>0</v>
      </c>
    </row>
    <row r="135">
      <c r="A135" s="4" t="inlineStr">
        <is>
          <t>Reinsurance recoverables</t>
        </is>
      </c>
    </row>
    <row r="136">
      <c r="A136" s="3" t="inlineStr">
        <is>
          <t>Fair Value, Assets Measured on Recurring Basis, Unobservable Input Reconciliation, Calculation [Roll Forward]</t>
        </is>
      </c>
    </row>
    <row r="137">
      <c r="A137" s="4" t="inlineStr">
        <is>
          <t>Fair Value, beginning of period</t>
        </is>
      </c>
      <c r="B137" s="5" t="n">
        <v>8539671</v>
      </c>
      <c r="C137" s="5" t="n">
        <v>5600008</v>
      </c>
    </row>
    <row r="138">
      <c r="A138" s="4" t="inlineStr">
        <is>
          <t>Purchases</t>
        </is>
      </c>
      <c r="B138" s="5" t="n">
        <v>1095793</v>
      </c>
      <c r="C138" s="5" t="n">
        <v>1003300</v>
      </c>
    </row>
    <row r="139">
      <c r="A139" s="4" t="inlineStr">
        <is>
          <t>Sales</t>
        </is>
      </c>
      <c r="B139" s="5" t="n">
        <v>0</v>
      </c>
      <c r="C139" s="5" t="n">
        <v>0</v>
      </c>
    </row>
    <row r="140">
      <c r="A140" s="4" t="inlineStr">
        <is>
          <t>Issuances</t>
        </is>
      </c>
      <c r="B140" s="5" t="n">
        <v>0</v>
      </c>
      <c r="C140" s="5" t="n">
        <v>0</v>
      </c>
    </row>
    <row r="141">
      <c r="A141" s="4" t="inlineStr">
        <is>
          <t>Settlements</t>
        </is>
      </c>
      <c r="B141" s="5" t="n">
        <v>0</v>
      </c>
      <c r="C141" s="5" t="n">
        <v>0</v>
      </c>
    </row>
    <row r="142">
      <c r="A142" s="4" t="inlineStr">
        <is>
          <t>Other</t>
        </is>
      </c>
      <c r="B142" s="5" t="n">
        <v>0</v>
      </c>
      <c r="C142" s="5" t="n">
        <v>0</v>
      </c>
    </row>
    <row r="143">
      <c r="A143" s="4" t="inlineStr">
        <is>
          <t>Transfers into Level 3</t>
        </is>
      </c>
      <c r="B143" s="5" t="n">
        <v>0</v>
      </c>
      <c r="C143" s="5" t="n">
        <v>0</v>
      </c>
    </row>
    <row r="144">
      <c r="A144" s="4" t="inlineStr">
        <is>
          <t>Transfers out of Level 3</t>
        </is>
      </c>
      <c r="B144" s="5" t="n">
        <v>0</v>
      </c>
      <c r="C144" s="5" t="n">
        <v>0</v>
      </c>
    </row>
    <row r="145">
      <c r="A145" s="4" t="inlineStr">
        <is>
          <t>Fair Value, end of period</t>
        </is>
      </c>
      <c r="B145" s="5" t="n">
        <v>13239539</v>
      </c>
      <c r="C145" s="5" t="n">
        <v>8539671</v>
      </c>
      <c r="D145" s="5" t="n">
        <v>5600008</v>
      </c>
    </row>
    <row r="146">
      <c r="A146" s="3" t="inlineStr">
        <is>
          <t>Total gains (losses) (realized/unrealized):</t>
        </is>
      </c>
    </row>
    <row r="147">
      <c r="A147" s="4" t="inlineStr">
        <is>
          <t>Included in earnings</t>
        </is>
      </c>
      <c r="B147" s="5" t="n">
        <v>3604075</v>
      </c>
      <c r="C147" s="5" t="n">
        <v>1936363</v>
      </c>
    </row>
    <row r="148">
      <c r="A148" s="3" t="inlineStr">
        <is>
          <t>Unrealized gains (losses) for assets/liabilities still held:</t>
        </is>
      </c>
    </row>
    <row r="149">
      <c r="A149" s="4" t="inlineStr">
        <is>
          <t>Included in earnings</t>
        </is>
      </c>
      <c r="B149" s="5" t="n">
        <v>3889923</v>
      </c>
      <c r="C149" s="5" t="n">
        <v>2142421</v>
      </c>
    </row>
    <row r="150">
      <c r="A150" s="4" t="inlineStr">
        <is>
          <t>Reinsurance recoverables | Realized investment gains (losses), net</t>
        </is>
      </c>
    </row>
    <row r="151">
      <c r="A151" s="3" t="inlineStr">
        <is>
          <t>Total gains (losses) (realized/unrealized):</t>
        </is>
      </c>
    </row>
    <row r="152">
      <c r="A152" s="4" t="inlineStr">
        <is>
          <t>Included in earnings</t>
        </is>
      </c>
      <c r="B152" s="5" t="n">
        <v>3604075</v>
      </c>
      <c r="C152" s="5" t="n">
        <v>1936363</v>
      </c>
      <c r="D152" s="5" t="n">
        <v>-782025</v>
      </c>
    </row>
    <row r="153">
      <c r="A153" s="3" t="inlineStr">
        <is>
          <t>Unrealized gains (losses) for assets/liabilities still held:</t>
        </is>
      </c>
    </row>
    <row r="154">
      <c r="A154" s="4" t="inlineStr">
        <is>
          <t>Included in earnings</t>
        </is>
      </c>
      <c r="B154" s="5" t="n">
        <v>3889923</v>
      </c>
      <c r="C154" s="5" t="n">
        <v>2142421</v>
      </c>
      <c r="D154" s="5" t="n">
        <v>-573853</v>
      </c>
    </row>
    <row r="155">
      <c r="A155" s="4" t="inlineStr">
        <is>
          <t>Reinsurance recoverables | Other Income</t>
        </is>
      </c>
    </row>
    <row r="156">
      <c r="A156" s="3" t="inlineStr">
        <is>
          <t>Total gains (losses) (realized/unrealized):</t>
        </is>
      </c>
    </row>
    <row r="157">
      <c r="A157" s="4" t="inlineStr">
        <is>
          <t>Included in earnings</t>
        </is>
      </c>
      <c r="B157" s="5" t="n">
        <v>0</v>
      </c>
      <c r="C157" s="5" t="n">
        <v>0</v>
      </c>
      <c r="D157" s="5" t="n">
        <v>0</v>
      </c>
    </row>
    <row r="158">
      <c r="A158" s="3" t="inlineStr">
        <is>
          <t>Unrealized gains (losses) for assets/liabilities still held:</t>
        </is>
      </c>
    </row>
    <row r="159">
      <c r="A159" s="4" t="inlineStr">
        <is>
          <t>Included in earnings</t>
        </is>
      </c>
      <c r="B159" s="5" t="n">
        <v>0</v>
      </c>
      <c r="C159" s="5" t="n">
        <v>0</v>
      </c>
      <c r="D159" s="5" t="n">
        <v>0</v>
      </c>
    </row>
    <row r="160">
      <c r="A160" s="4" t="inlineStr">
        <is>
          <t>Reinsurance recoverables | Included in other comprehensive income (loss)</t>
        </is>
      </c>
    </row>
    <row r="161">
      <c r="A161" s="3" t="inlineStr">
        <is>
          <t>Total gains (losses) (realized/unrealized):</t>
        </is>
      </c>
    </row>
    <row r="162">
      <c r="A162" s="4" t="inlineStr">
        <is>
          <t>Included in earnings</t>
        </is>
      </c>
      <c r="B162" s="5" t="n">
        <v>0</v>
      </c>
      <c r="C162" s="5" t="n">
        <v>0</v>
      </c>
      <c r="D162" s="5" t="n">
        <v>0</v>
      </c>
    </row>
    <row r="163">
      <c r="A163" s="3" t="inlineStr">
        <is>
          <t>Unrealized gains (losses) for assets/liabilities still held:</t>
        </is>
      </c>
    </row>
    <row r="164">
      <c r="A164" s="4" t="inlineStr">
        <is>
          <t>Included in earnings</t>
        </is>
      </c>
      <c r="B164" s="5" t="n">
        <v>0</v>
      </c>
    </row>
    <row r="165">
      <c r="A165" s="4" t="inlineStr">
        <is>
          <t>Reinsurance recoverables | Net investment income</t>
        </is>
      </c>
    </row>
    <row r="166">
      <c r="A166" s="3" t="inlineStr">
        <is>
          <t>Total gains (losses) (realized/unrealized):</t>
        </is>
      </c>
    </row>
    <row r="167">
      <c r="A167" s="4" t="inlineStr">
        <is>
          <t>Included in earnings</t>
        </is>
      </c>
      <c r="B167" s="5" t="n">
        <v>0</v>
      </c>
      <c r="C167" s="5" t="n">
        <v>0</v>
      </c>
      <c r="D167" s="5" t="n">
        <v>0</v>
      </c>
    </row>
    <row r="168">
      <c r="A168" s="4" t="inlineStr">
        <is>
          <t>Receivables from Parent and Affiliates</t>
        </is>
      </c>
    </row>
    <row r="169">
      <c r="A169" s="3" t="inlineStr">
        <is>
          <t>Fair Value, Assets Measured on Recurring Basis, Unobservable Input Reconciliation, Calculation [Roll Forward]</t>
        </is>
      </c>
    </row>
    <row r="170">
      <c r="A170" s="4" t="inlineStr">
        <is>
          <t>Fair Value, beginning of period</t>
        </is>
      </c>
      <c r="B170" s="5" t="n">
        <v>3135</v>
      </c>
      <c r="C170" s="5" t="n">
        <v>9261</v>
      </c>
    </row>
    <row r="171">
      <c r="A171" s="4" t="inlineStr">
        <is>
          <t>Purchases</t>
        </is>
      </c>
      <c r="B171" s="5" t="n">
        <v>0</v>
      </c>
      <c r="C171" s="5" t="n">
        <v>0</v>
      </c>
    </row>
    <row r="172">
      <c r="A172" s="4" t="inlineStr">
        <is>
          <t>Sales</t>
        </is>
      </c>
      <c r="B172" s="5" t="n">
        <v>0</v>
      </c>
      <c r="C172" s="5" t="n">
        <v>0</v>
      </c>
    </row>
    <row r="173">
      <c r="A173" s="4" t="inlineStr">
        <is>
          <t>Issuances</t>
        </is>
      </c>
      <c r="B173" s="5" t="n">
        <v>0</v>
      </c>
      <c r="C173" s="5" t="n">
        <v>0</v>
      </c>
    </row>
    <row r="174">
      <c r="A174" s="4" t="inlineStr">
        <is>
          <t>Settlements</t>
        </is>
      </c>
      <c r="B174" s="5" t="n">
        <v>-3158</v>
      </c>
      <c r="C174" s="5" t="n">
        <v>-6316</v>
      </c>
    </row>
    <row r="175">
      <c r="A175" s="4" t="inlineStr">
        <is>
          <t>Other</t>
        </is>
      </c>
      <c r="B175" s="5" t="n">
        <v>0</v>
      </c>
      <c r="C175" s="5" t="n">
        <v>0</v>
      </c>
    </row>
    <row r="176">
      <c r="A176" s="4" t="inlineStr">
        <is>
          <t>Transfers into Level 3</t>
        </is>
      </c>
      <c r="B176" s="5" t="n">
        <v>0</v>
      </c>
      <c r="C176" s="5" t="n">
        <v>0</v>
      </c>
    </row>
    <row r="177">
      <c r="A177" s="4" t="inlineStr">
        <is>
          <t>Transfers out of Level 3</t>
        </is>
      </c>
      <c r="B177" s="5" t="n">
        <v>0</v>
      </c>
      <c r="C177" s="5" t="n">
        <v>0</v>
      </c>
    </row>
    <row r="178">
      <c r="A178" s="4" t="inlineStr">
        <is>
          <t>Fair Value, end of period</t>
        </is>
      </c>
      <c r="B178" s="5" t="n">
        <v>0</v>
      </c>
      <c r="C178" s="5" t="n">
        <v>3135</v>
      </c>
      <c r="D178" s="5" t="n">
        <v>9261</v>
      </c>
    </row>
    <row r="179">
      <c r="A179" s="3" t="inlineStr">
        <is>
          <t>Total gains (losses) (realized/unrealized):</t>
        </is>
      </c>
    </row>
    <row r="180">
      <c r="A180" s="4" t="inlineStr">
        <is>
          <t>Included in earnings</t>
        </is>
      </c>
      <c r="B180" s="5" t="n">
        <v>23</v>
      </c>
      <c r="C180" s="5" t="n">
        <v>190</v>
      </c>
    </row>
    <row r="181">
      <c r="A181" s="3" t="inlineStr">
        <is>
          <t>Unrealized gains (losses) for assets/liabilities still held:</t>
        </is>
      </c>
    </row>
    <row r="182">
      <c r="A182" s="4" t="inlineStr">
        <is>
          <t>Included in earnings</t>
        </is>
      </c>
      <c r="B182" s="5" t="n">
        <v>0</v>
      </c>
      <c r="C182" s="5" t="n">
        <v>0</v>
      </c>
    </row>
    <row r="183">
      <c r="A183" s="4" t="inlineStr">
        <is>
          <t>Receivables from Parent and Affiliates | Realized investment gains (losses), net</t>
        </is>
      </c>
    </row>
    <row r="184">
      <c r="A184" s="3" t="inlineStr">
        <is>
          <t>Total gains (losses) (realized/unrealized):</t>
        </is>
      </c>
    </row>
    <row r="185">
      <c r="A185" s="4" t="inlineStr">
        <is>
          <t>Included in earnings</t>
        </is>
      </c>
      <c r="B185" s="5" t="n">
        <v>0</v>
      </c>
      <c r="C185" s="5" t="n">
        <v>0</v>
      </c>
      <c r="D185" s="5" t="n">
        <v>0</v>
      </c>
    </row>
    <row r="186">
      <c r="A186" s="3" t="inlineStr">
        <is>
          <t>Unrealized gains (losses) for assets/liabilities still held:</t>
        </is>
      </c>
    </row>
    <row r="187">
      <c r="A187" s="4" t="inlineStr">
        <is>
          <t>Included in earnings</t>
        </is>
      </c>
      <c r="B187" s="5" t="n">
        <v>0</v>
      </c>
      <c r="C187" s="5" t="n">
        <v>0</v>
      </c>
      <c r="D187" s="5" t="n">
        <v>0</v>
      </c>
    </row>
    <row r="188">
      <c r="A188" s="4" t="inlineStr">
        <is>
          <t>Receivables from Parent and Affiliates | Other Income</t>
        </is>
      </c>
    </row>
    <row r="189">
      <c r="A189" s="3" t="inlineStr">
        <is>
          <t>Total gains (losses) (realized/unrealized):</t>
        </is>
      </c>
    </row>
    <row r="190">
      <c r="A190" s="4" t="inlineStr">
        <is>
          <t>Included in earnings</t>
        </is>
      </c>
      <c r="B190" s="5" t="n">
        <v>0</v>
      </c>
      <c r="C190" s="5" t="n">
        <v>0</v>
      </c>
      <c r="D190" s="5" t="n">
        <v>0</v>
      </c>
    </row>
    <row r="191">
      <c r="A191" s="3" t="inlineStr">
        <is>
          <t>Unrealized gains (losses) for assets/liabilities still held:</t>
        </is>
      </c>
    </row>
    <row r="192">
      <c r="A192" s="4" t="inlineStr">
        <is>
          <t>Included in earnings</t>
        </is>
      </c>
      <c r="B192" s="5" t="n">
        <v>0</v>
      </c>
      <c r="C192" s="5" t="n">
        <v>0</v>
      </c>
      <c r="D192" s="5" t="n">
        <v>0</v>
      </c>
    </row>
    <row r="193">
      <c r="A193" s="4" t="inlineStr">
        <is>
          <t>Receivables from Parent and Affiliates | Included in other comprehensive income (loss)</t>
        </is>
      </c>
    </row>
    <row r="194">
      <c r="A194" s="3" t="inlineStr">
        <is>
          <t>Total gains (losses) (realized/unrealized):</t>
        </is>
      </c>
    </row>
    <row r="195">
      <c r="A195" s="4" t="inlineStr">
        <is>
          <t>Included in earnings</t>
        </is>
      </c>
      <c r="B195" s="5" t="n">
        <v>0</v>
      </c>
      <c r="C195" s="5" t="n">
        <v>0</v>
      </c>
      <c r="D195" s="5" t="n">
        <v>-20</v>
      </c>
    </row>
    <row r="196">
      <c r="A196" s="3" t="inlineStr">
        <is>
          <t>Unrealized gains (losses) for assets/liabilities still held:</t>
        </is>
      </c>
    </row>
    <row r="197">
      <c r="A197" s="4" t="inlineStr">
        <is>
          <t>Included in earnings</t>
        </is>
      </c>
      <c r="B197" s="5" t="n">
        <v>0</v>
      </c>
    </row>
    <row r="198">
      <c r="A198" s="4" t="inlineStr">
        <is>
          <t>Receivables from Parent and Affiliates | Net investment income</t>
        </is>
      </c>
    </row>
    <row r="199">
      <c r="A199" s="3" t="inlineStr">
        <is>
          <t>Total gains (losses) (realized/unrealized):</t>
        </is>
      </c>
    </row>
    <row r="200">
      <c r="A200" s="4" t="inlineStr">
        <is>
          <t>Included in earnings</t>
        </is>
      </c>
      <c r="B200" s="5" t="n">
        <v>23</v>
      </c>
      <c r="C200" s="5" t="n">
        <v>190</v>
      </c>
      <c r="D200" s="5" t="n">
        <v>67</v>
      </c>
    </row>
    <row r="201">
      <c r="A201" s="4" t="inlineStr">
        <is>
          <t>Future policy benefits</t>
        </is>
      </c>
    </row>
    <row r="202">
      <c r="A202" s="3" t="inlineStr">
        <is>
          <t>Fair Value, Assets Measured on Recurring Basis, Unobservable Input Reconciliation, Calculation [Roll Forward]</t>
        </is>
      </c>
    </row>
    <row r="203">
      <c r="A203" s="4" t="inlineStr">
        <is>
          <t>Fair Value, beginning of period</t>
        </is>
      </c>
      <c r="B203" s="5" t="n">
        <v>-8529566</v>
      </c>
      <c r="C203" s="5" t="n">
        <v>-5588840</v>
      </c>
    </row>
    <row r="204">
      <c r="A204" s="4" t="inlineStr">
        <is>
          <t>Purchases</t>
        </is>
      </c>
      <c r="B204" s="5" t="n">
        <v>0</v>
      </c>
      <c r="C204" s="5" t="n">
        <v>0</v>
      </c>
    </row>
    <row r="205">
      <c r="A205" s="4" t="inlineStr">
        <is>
          <t>Sales</t>
        </is>
      </c>
      <c r="B205" s="5" t="n">
        <v>0</v>
      </c>
      <c r="C205" s="5" t="n">
        <v>0</v>
      </c>
    </row>
    <row r="206">
      <c r="A206" s="4" t="inlineStr">
        <is>
          <t>Issuances</t>
        </is>
      </c>
      <c r="B206" s="5" t="n">
        <v>-1087967</v>
      </c>
      <c r="C206" s="5" t="n">
        <v>-995403</v>
      </c>
    </row>
    <row r="207">
      <c r="A207" s="4" t="inlineStr">
        <is>
          <t>Settlements</t>
        </is>
      </c>
      <c r="B207" s="5" t="n">
        <v>0</v>
      </c>
      <c r="C207" s="5" t="n">
        <v>0</v>
      </c>
    </row>
    <row r="208">
      <c r="A208" s="4" t="inlineStr">
        <is>
          <t>Other</t>
        </is>
      </c>
      <c r="B208" s="5" t="n">
        <v>0</v>
      </c>
      <c r="C208" s="5" t="n">
        <v>0</v>
      </c>
    </row>
    <row r="209">
      <c r="A209" s="4" t="inlineStr">
        <is>
          <t>Transfers into Level 3</t>
        </is>
      </c>
      <c r="B209" s="5" t="n">
        <v>0</v>
      </c>
      <c r="C209" s="5" t="n">
        <v>0</v>
      </c>
    </row>
    <row r="210">
      <c r="A210" s="4" t="inlineStr">
        <is>
          <t>Transfers out of Level 3</t>
        </is>
      </c>
      <c r="B210" s="5" t="n">
        <v>0</v>
      </c>
      <c r="C210" s="5" t="n">
        <v>0</v>
      </c>
    </row>
    <row r="211">
      <c r="A211" s="4" t="inlineStr">
        <is>
          <t>Fair Value, end of period</t>
        </is>
      </c>
      <c r="B211" s="5" t="n">
        <v>-13227814</v>
      </c>
      <c r="C211" s="5" t="n">
        <v>-8529566</v>
      </c>
      <c r="D211" s="5" t="n">
        <v>-5588840</v>
      </c>
    </row>
    <row r="212">
      <c r="A212" s="3" t="inlineStr">
        <is>
          <t>Total gains (losses) (realized/unrealized):</t>
        </is>
      </c>
    </row>
    <row r="213">
      <c r="A213" s="4" t="inlineStr">
        <is>
          <t>Included in earnings</t>
        </is>
      </c>
      <c r="B213" s="5" t="n">
        <v>-3610281</v>
      </c>
      <c r="C213" s="5" t="n">
        <v>-1945323</v>
      </c>
    </row>
    <row r="214">
      <c r="A214" s="3" t="inlineStr">
        <is>
          <t>Unrealized gains (losses) for assets/liabilities still held:</t>
        </is>
      </c>
    </row>
    <row r="215">
      <c r="A215" s="4" t="inlineStr">
        <is>
          <t>Included in earnings</t>
        </is>
      </c>
      <c r="B215" s="5" t="n">
        <v>-3896128</v>
      </c>
      <c r="C215" s="5" t="n">
        <v>-2151380</v>
      </c>
    </row>
    <row r="216">
      <c r="A216" s="4" t="inlineStr">
        <is>
          <t>Future policy benefits | Realized investment gains (losses), net</t>
        </is>
      </c>
    </row>
    <row r="217">
      <c r="A217" s="3" t="inlineStr">
        <is>
          <t>Total gains (losses) (realized/unrealized):</t>
        </is>
      </c>
    </row>
    <row r="218">
      <c r="A218" s="4" t="inlineStr">
        <is>
          <t>Included in earnings</t>
        </is>
      </c>
      <c r="B218" s="5" t="n">
        <v>-3610281</v>
      </c>
      <c r="C218" s="5" t="n">
        <v>-1945323</v>
      </c>
      <c r="D218" s="5" t="n">
        <v>780261</v>
      </c>
    </row>
    <row r="219">
      <c r="A219" s="3" t="inlineStr">
        <is>
          <t>Unrealized gains (losses) for assets/liabilities still held:</t>
        </is>
      </c>
    </row>
    <row r="220">
      <c r="A220" s="4" t="inlineStr">
        <is>
          <t>Included in earnings</t>
        </is>
      </c>
      <c r="B220" s="5" t="n">
        <v>-3896128</v>
      </c>
      <c r="C220" s="5" t="n">
        <v>-2151380</v>
      </c>
      <c r="D220" s="5" t="n">
        <v>572088</v>
      </c>
    </row>
    <row r="221">
      <c r="A221" s="4" t="inlineStr">
        <is>
          <t>Future policy benefits | Other Income</t>
        </is>
      </c>
    </row>
    <row r="222">
      <c r="A222" s="3" t="inlineStr">
        <is>
          <t>Total gains (losses) (realized/unrealized):</t>
        </is>
      </c>
    </row>
    <row r="223">
      <c r="A223" s="4" t="inlineStr">
        <is>
          <t>Included in earnings</t>
        </is>
      </c>
      <c r="B223" s="5" t="n">
        <v>0</v>
      </c>
      <c r="C223" s="5" t="n">
        <v>0</v>
      </c>
      <c r="D223" s="5" t="n">
        <v>0</v>
      </c>
    </row>
    <row r="224">
      <c r="A224" s="3" t="inlineStr">
        <is>
          <t>Unrealized gains (losses) for assets/liabilities still held:</t>
        </is>
      </c>
    </row>
    <row r="225">
      <c r="A225" s="4" t="inlineStr">
        <is>
          <t>Included in earnings</t>
        </is>
      </c>
      <c r="B225" s="5" t="n">
        <v>0</v>
      </c>
      <c r="C225" s="5" t="n">
        <v>0</v>
      </c>
      <c r="D225" s="5" t="n">
        <v>0</v>
      </c>
    </row>
    <row r="226">
      <c r="A226" s="4" t="inlineStr">
        <is>
          <t>Future policy benefits | Included in other comprehensive income (loss)</t>
        </is>
      </c>
    </row>
    <row r="227">
      <c r="A227" s="3" t="inlineStr">
        <is>
          <t>Total gains (losses) (realized/unrealized):</t>
        </is>
      </c>
    </row>
    <row r="228">
      <c r="A228" s="4" t="inlineStr">
        <is>
          <t>Included in earnings</t>
        </is>
      </c>
      <c r="B228" s="5" t="n">
        <v>0</v>
      </c>
      <c r="C228" s="5" t="n">
        <v>0</v>
      </c>
      <c r="D228" s="5" t="n">
        <v>0</v>
      </c>
    </row>
    <row r="229">
      <c r="A229" s="3" t="inlineStr">
        <is>
          <t>Unrealized gains (losses) for assets/liabilities still held:</t>
        </is>
      </c>
    </row>
    <row r="230">
      <c r="A230" s="4" t="inlineStr">
        <is>
          <t>Included in earnings</t>
        </is>
      </c>
      <c r="B230" s="5" t="n">
        <v>0</v>
      </c>
    </row>
    <row r="231">
      <c r="A231" s="4" t="inlineStr">
        <is>
          <t>Future policy benefits | Net investment income</t>
        </is>
      </c>
    </row>
    <row r="232">
      <c r="A232" s="3" t="inlineStr">
        <is>
          <t>Total gains (losses) (realized/unrealized):</t>
        </is>
      </c>
    </row>
    <row r="233">
      <c r="A233" s="4" t="inlineStr">
        <is>
          <t>Included in earnings</t>
        </is>
      </c>
      <c r="B233" s="5" t="n">
        <v>0</v>
      </c>
      <c r="C233" s="5" t="n">
        <v>0</v>
      </c>
      <c r="D233" s="5" t="n">
        <v>0</v>
      </c>
    </row>
    <row r="234">
      <c r="A234" s="4" t="inlineStr">
        <is>
          <t>Policyholders' account balances</t>
        </is>
      </c>
    </row>
    <row r="235">
      <c r="A235" s="3" t="inlineStr">
        <is>
          <t>Fair Value, Assets Measured on Recurring Basis, Unobservable Input Reconciliation, Calculation [Roll Forward]</t>
        </is>
      </c>
    </row>
    <row r="236">
      <c r="A236" s="4" t="inlineStr">
        <is>
          <t>Fair Value, beginning of period</t>
        </is>
      </c>
      <c r="B236" s="5" t="n">
        <v>-962351</v>
      </c>
      <c r="C236" s="5" t="n">
        <v>-13015</v>
      </c>
    </row>
    <row r="237">
      <c r="A237" s="4" t="inlineStr">
        <is>
          <t>Purchases</t>
        </is>
      </c>
      <c r="B237" s="5" t="n">
        <v>0</v>
      </c>
      <c r="C237" s="5" t="n">
        <v>0</v>
      </c>
    </row>
    <row r="238">
      <c r="A238" s="4" t="inlineStr">
        <is>
          <t>Sales</t>
        </is>
      </c>
      <c r="B238" s="5" t="n">
        <v>0</v>
      </c>
      <c r="C238" s="5" t="n">
        <v>0</v>
      </c>
    </row>
    <row r="239">
      <c r="A239" s="4" t="inlineStr">
        <is>
          <t>Issuances</t>
        </is>
      </c>
      <c r="B239" s="5" t="n">
        <v>-162724</v>
      </c>
      <c r="C239" s="5" t="n">
        <v>-183419</v>
      </c>
    </row>
    <row r="240">
      <c r="A240" s="4" t="inlineStr">
        <is>
          <t>Settlements</t>
        </is>
      </c>
      <c r="B240" s="5" t="n">
        <v>0</v>
      </c>
      <c r="C240" s="5" t="n">
        <v>0</v>
      </c>
    </row>
    <row r="241">
      <c r="A241" s="4" t="inlineStr">
        <is>
          <t>Other</t>
        </is>
      </c>
      <c r="B241" s="5" t="n">
        <v>0</v>
      </c>
      <c r="C241" s="5" t="n">
        <v>0</v>
      </c>
    </row>
    <row r="242">
      <c r="A242" s="4" t="inlineStr">
        <is>
          <t>Transfers into Level 3</t>
        </is>
      </c>
      <c r="B242" s="5" t="n">
        <v>0</v>
      </c>
      <c r="C242" s="5" t="n">
        <v>0</v>
      </c>
    </row>
    <row r="243">
      <c r="A243" s="4" t="inlineStr">
        <is>
          <t>Transfers out of Level 3</t>
        </is>
      </c>
      <c r="B243" s="5" t="n">
        <v>0</v>
      </c>
      <c r="C243" s="5" t="n">
        <v>0</v>
      </c>
    </row>
    <row r="244">
      <c r="A244" s="4" t="inlineStr">
        <is>
          <t>Fair Value, end of period</t>
        </is>
      </c>
      <c r="B244" s="5" t="n">
        <v>-1155274</v>
      </c>
      <c r="C244" s="5" t="n">
        <v>-962351</v>
      </c>
      <c r="D244" s="5" t="n">
        <v>-13015</v>
      </c>
    </row>
    <row r="245">
      <c r="A245" s="3" t="inlineStr">
        <is>
          <t>Total gains (losses) (realized/unrealized):</t>
        </is>
      </c>
    </row>
    <row r="246">
      <c r="A246" s="4" t="inlineStr">
        <is>
          <t>Included in earnings</t>
        </is>
      </c>
      <c r="B246" s="5" t="n">
        <v>-30199</v>
      </c>
      <c r="C246" s="5" t="n">
        <v>-765917</v>
      </c>
    </row>
    <row r="247">
      <c r="A247" s="3" t="inlineStr">
        <is>
          <t>Unrealized gains (losses) for assets/liabilities still held:</t>
        </is>
      </c>
    </row>
    <row r="248">
      <c r="A248" s="4" t="inlineStr">
        <is>
          <t>Included in earnings</t>
        </is>
      </c>
      <c r="B248" s="5" t="n">
        <v>3853</v>
      </c>
      <c r="C248" s="5" t="n">
        <v>-759661</v>
      </c>
    </row>
    <row r="249">
      <c r="A249" s="4" t="inlineStr">
        <is>
          <t>Policyholders' account balances | Realized investment gains (losses), net</t>
        </is>
      </c>
    </row>
    <row r="250">
      <c r="A250" s="3" t="inlineStr">
        <is>
          <t>Total gains (losses) (realized/unrealized):</t>
        </is>
      </c>
    </row>
    <row r="251">
      <c r="A251" s="4" t="inlineStr">
        <is>
          <t>Included in earnings</t>
        </is>
      </c>
      <c r="B251" s="5" t="n">
        <v>-30199</v>
      </c>
      <c r="C251" s="5" t="n">
        <v>-765917</v>
      </c>
      <c r="D251" s="5" t="n">
        <v>24405</v>
      </c>
    </row>
    <row r="252">
      <c r="A252" s="3" t="inlineStr">
        <is>
          <t>Unrealized gains (losses) for assets/liabilities still held:</t>
        </is>
      </c>
    </row>
    <row r="253">
      <c r="A253" s="4" t="inlineStr">
        <is>
          <t>Included in earnings</t>
        </is>
      </c>
      <c r="B253" s="5" t="n">
        <v>3853</v>
      </c>
      <c r="C253" s="5" t="n">
        <v>-759661</v>
      </c>
      <c r="D253" s="5" t="n">
        <v>24405</v>
      </c>
    </row>
    <row r="254">
      <c r="A254" s="4" t="inlineStr">
        <is>
          <t>Policyholders' account balances | Other Income</t>
        </is>
      </c>
    </row>
    <row r="255">
      <c r="A255" s="3" t="inlineStr">
        <is>
          <t>Total gains (losses) (realized/unrealized):</t>
        </is>
      </c>
    </row>
    <row r="256">
      <c r="A256" s="4" t="inlineStr">
        <is>
          <t>Included in earnings</t>
        </is>
      </c>
      <c r="B256" s="5" t="n">
        <v>0</v>
      </c>
      <c r="C256" s="5" t="n">
        <v>0</v>
      </c>
      <c r="D256" s="5" t="n">
        <v>0</v>
      </c>
    </row>
    <row r="257">
      <c r="A257" s="3" t="inlineStr">
        <is>
          <t>Unrealized gains (losses) for assets/liabilities still held:</t>
        </is>
      </c>
    </row>
    <row r="258">
      <c r="A258" s="4" t="inlineStr">
        <is>
          <t>Included in earnings</t>
        </is>
      </c>
      <c r="B258" s="5" t="n">
        <v>0</v>
      </c>
      <c r="C258" s="5" t="n">
        <v>0</v>
      </c>
      <c r="D258" s="5" t="n">
        <v>0</v>
      </c>
    </row>
    <row r="259">
      <c r="A259" s="4" t="inlineStr">
        <is>
          <t>Policyholders' account balances | Included in other comprehensive income (loss)</t>
        </is>
      </c>
    </row>
    <row r="260">
      <c r="A260" s="3" t="inlineStr">
        <is>
          <t>Total gains (losses) (realized/unrealized):</t>
        </is>
      </c>
    </row>
    <row r="261">
      <c r="A261" s="4" t="inlineStr">
        <is>
          <t>Included in earnings</t>
        </is>
      </c>
      <c r="B261" s="5" t="n">
        <v>0</v>
      </c>
      <c r="C261" s="5" t="n">
        <v>0</v>
      </c>
      <c r="D261" s="5" t="n">
        <v>0</v>
      </c>
    </row>
    <row r="262">
      <c r="A262" s="3" t="inlineStr">
        <is>
          <t>Unrealized gains (losses) for assets/liabilities still held:</t>
        </is>
      </c>
    </row>
    <row r="263">
      <c r="A263" s="4" t="inlineStr">
        <is>
          <t>Included in earnings</t>
        </is>
      </c>
      <c r="B263" s="5" t="n">
        <v>0</v>
      </c>
    </row>
    <row r="264">
      <c r="A264" s="4" t="inlineStr">
        <is>
          <t>Policyholders' account balances | Net investment income</t>
        </is>
      </c>
    </row>
    <row r="265">
      <c r="A265" s="3" t="inlineStr">
        <is>
          <t>Total gains (losses) (realized/unrealized):</t>
        </is>
      </c>
    </row>
    <row r="266">
      <c r="A266" s="4" t="inlineStr">
        <is>
          <t>Included in earnings</t>
        </is>
      </c>
      <c r="B266" s="5" t="n">
        <v>0</v>
      </c>
      <c r="C266" s="5" t="n">
        <v>0</v>
      </c>
      <c r="D266" s="5" t="n">
        <v>0</v>
      </c>
    </row>
    <row r="267">
      <c r="A267" s="4" t="inlineStr">
        <is>
          <t>Available-for-sale | Fixed maturities | Realized investment gains (losses), net</t>
        </is>
      </c>
    </row>
    <row r="268">
      <c r="A268" s="3" t="inlineStr">
        <is>
          <t>Total gains (losses) (realized/unrealized):</t>
        </is>
      </c>
    </row>
    <row r="269">
      <c r="A269" s="4" t="inlineStr">
        <is>
          <t>Included in earnings</t>
        </is>
      </c>
      <c r="B269" s="5" t="n">
        <v>-5019</v>
      </c>
      <c r="C269" s="5" t="n">
        <v>-8198</v>
      </c>
      <c r="D269" s="5" t="n">
        <v>-1600</v>
      </c>
    </row>
    <row r="270">
      <c r="A270" s="3" t="inlineStr">
        <is>
          <t>Unrealized gains (losses) for assets/liabilities still held:</t>
        </is>
      </c>
    </row>
    <row r="271">
      <c r="A271" s="4" t="inlineStr">
        <is>
          <t>Included in earnings</t>
        </is>
      </c>
      <c r="B271" s="5" t="n">
        <v>-4773</v>
      </c>
      <c r="C271" s="5" t="n">
        <v>-8467</v>
      </c>
      <c r="D271" s="5" t="n">
        <v>-1944</v>
      </c>
    </row>
    <row r="272">
      <c r="A272" s="4" t="inlineStr">
        <is>
          <t>Available-for-sale | Fixed maturities | Other Income</t>
        </is>
      </c>
    </row>
    <row r="273">
      <c r="A273" s="3" t="inlineStr">
        <is>
          <t>Total gains (losses) (realized/unrealized):</t>
        </is>
      </c>
    </row>
    <row r="274">
      <c r="A274" s="4" t="inlineStr">
        <is>
          <t>Included in earnings</t>
        </is>
      </c>
      <c r="B274" s="5" t="n">
        <v>0</v>
      </c>
      <c r="C274" s="5" t="n">
        <v>0</v>
      </c>
      <c r="D274" s="5" t="n">
        <v>0</v>
      </c>
    </row>
    <row r="275">
      <c r="A275" s="3" t="inlineStr">
        <is>
          <t>Unrealized gains (losses) for assets/liabilities still held:</t>
        </is>
      </c>
    </row>
    <row r="276">
      <c r="A276" s="4" t="inlineStr">
        <is>
          <t>Included in earnings</t>
        </is>
      </c>
      <c r="B276" s="5" t="n">
        <v>0</v>
      </c>
      <c r="C276" s="5" t="n">
        <v>0</v>
      </c>
      <c r="D276" s="5" t="n">
        <v>0</v>
      </c>
    </row>
    <row r="277">
      <c r="A277" s="4" t="inlineStr">
        <is>
          <t>Available-for-sale | Fixed maturities | Included in other comprehensive income (loss)</t>
        </is>
      </c>
    </row>
    <row r="278">
      <c r="A278" s="3" t="inlineStr">
        <is>
          <t>Total gains (losses) (realized/unrealized):</t>
        </is>
      </c>
    </row>
    <row r="279">
      <c r="A279" s="4" t="inlineStr">
        <is>
          <t>Included in earnings</t>
        </is>
      </c>
      <c r="B279" s="5" t="n">
        <v>19106</v>
      </c>
      <c r="C279" s="5" t="n">
        <v>3615</v>
      </c>
      <c r="D279" s="5" t="n">
        <v>-6015</v>
      </c>
    </row>
    <row r="280">
      <c r="A280" s="3" t="inlineStr">
        <is>
          <t>Unrealized gains (losses) for assets/liabilities still held:</t>
        </is>
      </c>
    </row>
    <row r="281">
      <c r="A281" s="4" t="inlineStr">
        <is>
          <t>Included in earnings</t>
        </is>
      </c>
      <c r="B281" s="5" t="n">
        <v>18962</v>
      </c>
    </row>
    <row r="282">
      <c r="A282" s="4" t="inlineStr">
        <is>
          <t>Available-for-sale | Fixed maturities | Net investment income</t>
        </is>
      </c>
    </row>
    <row r="283">
      <c r="A283" s="3" t="inlineStr">
        <is>
          <t>Total gains (losses) (realized/unrealized):</t>
        </is>
      </c>
    </row>
    <row r="284">
      <c r="A284" s="4" t="inlineStr">
        <is>
          <t>Included in earnings</t>
        </is>
      </c>
      <c r="B284" s="5" t="n">
        <v>145</v>
      </c>
      <c r="C284" s="5" t="n">
        <v>680</v>
      </c>
      <c r="D284" s="5" t="n">
        <v>418</v>
      </c>
    </row>
    <row r="285">
      <c r="A285" s="4" t="inlineStr">
        <is>
          <t>Available-for-sale | Fixed maturities | US government</t>
        </is>
      </c>
    </row>
    <row r="286">
      <c r="A286" s="3" t="inlineStr">
        <is>
          <t>Fair Value, Assets Measured on Recurring Basis, Unobservable Input Reconciliation, Calculation [Roll Forward]</t>
        </is>
      </c>
    </row>
    <row r="287">
      <c r="A287" s="4" t="inlineStr">
        <is>
          <t>Fair Value, beginning of period</t>
        </is>
      </c>
      <c r="B287" s="5" t="n">
        <v>38671</v>
      </c>
      <c r="C287" s="5" t="n">
        <v>29816</v>
      </c>
    </row>
    <row r="288">
      <c r="A288" s="4" t="inlineStr">
        <is>
          <t>Purchases</t>
        </is>
      </c>
      <c r="B288" s="5" t="n">
        <v>16329</v>
      </c>
      <c r="C288" s="5" t="n">
        <v>8855</v>
      </c>
    </row>
    <row r="289">
      <c r="A289" s="4" t="inlineStr">
        <is>
          <t>Sales</t>
        </is>
      </c>
      <c r="B289" s="5" t="n">
        <v>0</v>
      </c>
      <c r="C289" s="5" t="n">
        <v>0</v>
      </c>
    </row>
    <row r="290">
      <c r="A290" s="4" t="inlineStr">
        <is>
          <t>Issuances</t>
        </is>
      </c>
      <c r="B290" s="5" t="n">
        <v>0</v>
      </c>
      <c r="C290" s="5" t="n">
        <v>0</v>
      </c>
    </row>
    <row r="291">
      <c r="A291" s="4" t="inlineStr">
        <is>
          <t>Settlements</t>
        </is>
      </c>
      <c r="B291" s="5" t="n">
        <v>0</v>
      </c>
      <c r="C291" s="5" t="n">
        <v>0</v>
      </c>
    </row>
    <row r="292">
      <c r="A292" s="4" t="inlineStr">
        <is>
          <t>Other</t>
        </is>
      </c>
      <c r="B292" s="5" t="n">
        <v>0</v>
      </c>
      <c r="C292" s="5" t="n">
        <v>0</v>
      </c>
    </row>
    <row r="293">
      <c r="A293" s="4" t="inlineStr">
        <is>
          <t>Transfers into Level 3</t>
        </is>
      </c>
      <c r="B293" s="5" t="n">
        <v>0</v>
      </c>
      <c r="C293" s="5" t="n">
        <v>0</v>
      </c>
    </row>
    <row r="294">
      <c r="A294" s="4" t="inlineStr">
        <is>
          <t>Transfers out of Level 3</t>
        </is>
      </c>
      <c r="B294" s="5" t="n">
        <v>0</v>
      </c>
      <c r="C294" s="5" t="n">
        <v>0</v>
      </c>
    </row>
    <row r="295">
      <c r="A295" s="4" t="inlineStr">
        <is>
          <t>Fair Value, end of period</t>
        </is>
      </c>
      <c r="B295" s="5" t="n">
        <v>55000</v>
      </c>
      <c r="C295" s="5" t="n">
        <v>38671</v>
      </c>
      <c r="D295" s="5" t="n">
        <v>29816</v>
      </c>
    </row>
    <row r="296">
      <c r="A296" s="3" t="inlineStr">
        <is>
          <t>Total gains (losses) (realized/unrealized):</t>
        </is>
      </c>
    </row>
    <row r="297">
      <c r="A297" s="4" t="inlineStr">
        <is>
          <t>Included in earnings</t>
        </is>
      </c>
      <c r="B297" s="5" t="n">
        <v>0</v>
      </c>
      <c r="C297" s="5" t="n">
        <v>0</v>
      </c>
    </row>
    <row r="298">
      <c r="A298" s="3" t="inlineStr">
        <is>
          <t>Unrealized gains (losses) for assets/liabilities still held:</t>
        </is>
      </c>
    </row>
    <row r="299">
      <c r="A299" s="4" t="inlineStr">
        <is>
          <t>Included in earnings</t>
        </is>
      </c>
      <c r="B299" s="5" t="n">
        <v>0</v>
      </c>
      <c r="C299" s="5" t="n">
        <v>0</v>
      </c>
    </row>
    <row r="300">
      <c r="A300" s="4" t="inlineStr">
        <is>
          <t>Available-for-sale | Fixed maturities | Foreign government</t>
        </is>
      </c>
    </row>
    <row r="301">
      <c r="A301" s="3" t="inlineStr">
        <is>
          <t>Fair Value, Assets Measured on Recurring Basis, Unobservable Input Reconciliation, Calculation [Roll Forward]</t>
        </is>
      </c>
    </row>
    <row r="302">
      <c r="A302" s="4" t="inlineStr">
        <is>
          <t>Fair Value, beginning of period</t>
        </is>
      </c>
      <c r="B302" s="5" t="n">
        <v>163</v>
      </c>
      <c r="C302" s="5" t="n">
        <v>0</v>
      </c>
    </row>
    <row r="303">
      <c r="A303" s="4" t="inlineStr">
        <is>
          <t>Purchases</t>
        </is>
      </c>
      <c r="B303" s="5" t="n">
        <v>0</v>
      </c>
      <c r="C303" s="5" t="n">
        <v>0</v>
      </c>
    </row>
    <row r="304">
      <c r="A304" s="4" t="inlineStr">
        <is>
          <t>Sales</t>
        </is>
      </c>
      <c r="B304" s="5" t="n">
        <v>0</v>
      </c>
      <c r="C304" s="5" t="n">
        <v>0</v>
      </c>
    </row>
    <row r="305">
      <c r="A305" s="4" t="inlineStr">
        <is>
          <t>Issuances</t>
        </is>
      </c>
      <c r="B305" s="5" t="n">
        <v>0</v>
      </c>
      <c r="C305" s="5" t="n">
        <v>0</v>
      </c>
    </row>
    <row r="306">
      <c r="A306" s="4" t="inlineStr">
        <is>
          <t>Settlements</t>
        </is>
      </c>
      <c r="B306" s="5" t="n">
        <v>0</v>
      </c>
      <c r="C306" s="5" t="n">
        <v>0</v>
      </c>
    </row>
    <row r="307">
      <c r="A307" s="4" t="inlineStr">
        <is>
          <t>Other</t>
        </is>
      </c>
      <c r="B307" s="5" t="n">
        <v>0</v>
      </c>
      <c r="C307" s="5" t="n">
        <v>0</v>
      </c>
    </row>
    <row r="308">
      <c r="A308" s="4" t="inlineStr">
        <is>
          <t>Transfers into Level 3</t>
        </is>
      </c>
      <c r="B308" s="5" t="n">
        <v>0</v>
      </c>
      <c r="C308" s="5" t="n">
        <v>159</v>
      </c>
    </row>
    <row r="309">
      <c r="A309" s="4" t="inlineStr">
        <is>
          <t>Transfers out of Level 3</t>
        </is>
      </c>
      <c r="B309" s="5" t="n">
        <v>0</v>
      </c>
      <c r="C309" s="5" t="n">
        <v>0</v>
      </c>
    </row>
    <row r="310">
      <c r="A310" s="4" t="inlineStr">
        <is>
          <t>Fair Value, end of period</t>
        </is>
      </c>
      <c r="B310" s="5" t="n">
        <v>163</v>
      </c>
      <c r="C310" s="5" t="n">
        <v>163</v>
      </c>
      <c r="D310" s="5" t="n">
        <v>0</v>
      </c>
    </row>
    <row r="311">
      <c r="A311" s="3" t="inlineStr">
        <is>
          <t>Total gains (losses) (realized/unrealized):</t>
        </is>
      </c>
    </row>
    <row r="312">
      <c r="A312" s="4" t="inlineStr">
        <is>
          <t>Included in earnings</t>
        </is>
      </c>
      <c r="B312" s="5" t="n">
        <v>0</v>
      </c>
      <c r="C312" s="5" t="n">
        <v>4</v>
      </c>
    </row>
    <row r="313">
      <c r="A313" s="3" t="inlineStr">
        <is>
          <t>Unrealized gains (losses) for assets/liabilities still held:</t>
        </is>
      </c>
    </row>
    <row r="314">
      <c r="A314" s="4" t="inlineStr">
        <is>
          <t>Included in earnings</t>
        </is>
      </c>
      <c r="B314" s="5" t="n">
        <v>-1</v>
      </c>
      <c r="C314" s="5" t="n">
        <v>0</v>
      </c>
    </row>
    <row r="315">
      <c r="A315" s="4" t="inlineStr">
        <is>
          <t>Available-for-sale | Fixed maturities | Corporate securities</t>
        </is>
      </c>
    </row>
    <row r="316">
      <c r="A316" s="3" t="inlineStr">
        <is>
          <t>Fair Value, Assets Measured on Recurring Basis, Unobservable Input Reconciliation, Calculation [Roll Forward]</t>
        </is>
      </c>
    </row>
    <row r="317">
      <c r="A317" s="4" t="inlineStr">
        <is>
          <t>Fair Value, beginning of period</t>
        </is>
      </c>
      <c r="B317" s="5" t="n">
        <v>50083</v>
      </c>
      <c r="C317" s="5" t="n">
        <v>56588</v>
      </c>
    </row>
    <row r="318">
      <c r="A318" s="4" t="inlineStr">
        <is>
          <t>Purchases</t>
        </is>
      </c>
      <c r="B318" s="5" t="n">
        <v>11121</v>
      </c>
      <c r="C318" s="5" t="n">
        <v>4226</v>
      </c>
    </row>
    <row r="319">
      <c r="A319" s="4" t="inlineStr">
        <is>
          <t>Sales</t>
        </is>
      </c>
      <c r="B319" s="5" t="n">
        <v>-3680</v>
      </c>
      <c r="C319" s="5" t="n">
        <v>-81</v>
      </c>
    </row>
    <row r="320">
      <c r="A320" s="4" t="inlineStr">
        <is>
          <t>Issuances</t>
        </is>
      </c>
      <c r="B320" s="5" t="n">
        <v>0</v>
      </c>
      <c r="C320" s="5" t="n">
        <v>0</v>
      </c>
    </row>
    <row r="321">
      <c r="A321" s="4" t="inlineStr">
        <is>
          <t>Settlements</t>
        </is>
      </c>
      <c r="B321" s="5" t="n">
        <v>-7850</v>
      </c>
      <c r="C321" s="5" t="n">
        <v>-18884</v>
      </c>
    </row>
    <row r="322">
      <c r="A322" s="4" t="inlineStr">
        <is>
          <t>Other</t>
        </is>
      </c>
      <c r="B322" s="5" t="n">
        <v>-1914</v>
      </c>
      <c r="C322" s="5" t="n">
        <v>0</v>
      </c>
    </row>
    <row r="323">
      <c r="A323" s="4" t="inlineStr">
        <is>
          <t>Transfers into Level 3</t>
        </is>
      </c>
      <c r="B323" s="5" t="n">
        <v>114695</v>
      </c>
      <c r="C323" s="5" t="n">
        <v>13463</v>
      </c>
    </row>
    <row r="324">
      <c r="A324" s="4" t="inlineStr">
        <is>
          <t>Transfers out of Level 3</t>
        </is>
      </c>
      <c r="B324" s="5" t="n">
        <v>-2394</v>
      </c>
      <c r="C324" s="5" t="n">
        <v>0</v>
      </c>
    </row>
    <row r="325">
      <c r="A325" s="4" t="inlineStr">
        <is>
          <t>Fair Value, end of period</t>
        </is>
      </c>
      <c r="B325" s="5" t="n">
        <v>174776</v>
      </c>
      <c r="C325" s="5" t="n">
        <v>50083</v>
      </c>
      <c r="D325" s="5" t="n">
        <v>56588</v>
      </c>
    </row>
    <row r="326">
      <c r="A326" s="3" t="inlineStr">
        <is>
          <t>Total gains (losses) (realized/unrealized):</t>
        </is>
      </c>
    </row>
    <row r="327">
      <c r="A327" s="4" t="inlineStr">
        <is>
          <t>Included in earnings</t>
        </is>
      </c>
      <c r="B327" s="5" t="n">
        <v>14715</v>
      </c>
      <c r="C327" s="5" t="n">
        <v>-5229</v>
      </c>
    </row>
    <row r="328">
      <c r="A328" s="3" t="inlineStr">
        <is>
          <t>Unrealized gains (losses) for assets/liabilities still held:</t>
        </is>
      </c>
    </row>
    <row r="329">
      <c r="A329" s="4" t="inlineStr">
        <is>
          <t>Included in earnings</t>
        </is>
      </c>
      <c r="B329" s="5" t="n">
        <v>14679</v>
      </c>
      <c r="C329" s="5" t="n">
        <v>-8467</v>
      </c>
    </row>
    <row r="330">
      <c r="A330" s="4" t="inlineStr">
        <is>
          <t>Available-for-sale | Fixed maturities | Structured securities</t>
        </is>
      </c>
    </row>
    <row r="331">
      <c r="A331" s="3" t="inlineStr">
        <is>
          <t>Fair Value, Assets Measured on Recurring Basis, Unobservable Input Reconciliation, Calculation [Roll Forward]</t>
        </is>
      </c>
    </row>
    <row r="332">
      <c r="A332" s="4" t="inlineStr">
        <is>
          <t>Fair Value, beginning of period</t>
        </is>
      </c>
      <c r="B332" s="5" t="n">
        <v>2001</v>
      </c>
      <c r="C332" s="5" t="n">
        <v>6556</v>
      </c>
    </row>
    <row r="333">
      <c r="A333" s="4" t="inlineStr">
        <is>
          <t>Purchases</t>
        </is>
      </c>
      <c r="B333" s="5" t="n">
        <v>7444</v>
      </c>
      <c r="C333" s="5" t="n">
        <v>0</v>
      </c>
    </row>
    <row r="334">
      <c r="A334" s="4" t="inlineStr">
        <is>
          <t>Sales</t>
        </is>
      </c>
      <c r="B334" s="5" t="n">
        <v>-6</v>
      </c>
      <c r="C334" s="5" t="n">
        <v>-130</v>
      </c>
    </row>
    <row r="335">
      <c r="A335" s="4" t="inlineStr">
        <is>
          <t>Issuances</t>
        </is>
      </c>
      <c r="B335" s="5" t="n">
        <v>0</v>
      </c>
      <c r="C335" s="5" t="n">
        <v>0</v>
      </c>
    </row>
    <row r="336">
      <c r="A336" s="4" t="inlineStr">
        <is>
          <t>Settlements</t>
        </is>
      </c>
      <c r="B336" s="5" t="n">
        <v>-1255</v>
      </c>
      <c r="C336" s="5" t="n">
        <v>-6336</v>
      </c>
    </row>
    <row r="337">
      <c r="A337" s="4" t="inlineStr">
        <is>
          <t>Other</t>
        </is>
      </c>
      <c r="B337" s="5" t="n">
        <v>0</v>
      </c>
      <c r="C337" s="5" t="n">
        <v>0</v>
      </c>
    </row>
    <row r="338">
      <c r="A338" s="4" t="inlineStr">
        <is>
          <t>Transfers into Level 3</t>
        </is>
      </c>
      <c r="B338" s="5" t="n">
        <v>0</v>
      </c>
      <c r="C338" s="5" t="n">
        <v>77660</v>
      </c>
    </row>
    <row r="339">
      <c r="A339" s="4" t="inlineStr">
        <is>
          <t>Transfers out of Level 3</t>
        </is>
      </c>
      <c r="B339" s="5" t="n">
        <v>-5636</v>
      </c>
      <c r="C339" s="5" t="n">
        <v>-77071</v>
      </c>
    </row>
    <row r="340">
      <c r="A340" s="4" t="inlineStr">
        <is>
          <t>Fair Value, end of period</t>
        </is>
      </c>
      <c r="B340" s="5" t="n">
        <v>2065</v>
      </c>
      <c r="C340" s="5" t="n">
        <v>2001</v>
      </c>
      <c r="D340" s="5" t="n">
        <v>6556</v>
      </c>
    </row>
    <row r="341">
      <c r="A341" s="3" t="inlineStr">
        <is>
          <t>Total gains (losses) (realized/unrealized):</t>
        </is>
      </c>
    </row>
    <row r="342">
      <c r="A342" s="4" t="inlineStr">
        <is>
          <t>Included in earnings</t>
        </is>
      </c>
      <c r="B342" s="5" t="n">
        <v>-483</v>
      </c>
      <c r="C342" s="5" t="n">
        <v>1322</v>
      </c>
    </row>
    <row r="343">
      <c r="A343" s="3" t="inlineStr">
        <is>
          <t>Unrealized gains (losses) for assets/liabilities still held:</t>
        </is>
      </c>
    </row>
    <row r="344">
      <c r="A344" s="4" t="inlineStr">
        <is>
          <t>Included in earnings</t>
        </is>
      </c>
      <c r="B344" s="5" t="n">
        <v>-489</v>
      </c>
      <c r="C344" s="5" t="n">
        <v>0</v>
      </c>
    </row>
    <row r="345">
      <c r="A345" s="4" t="inlineStr">
        <is>
          <t>Trading | Fixed maturities</t>
        </is>
      </c>
    </row>
    <row r="346">
      <c r="A346" s="3" t="inlineStr">
        <is>
          <t>Fair Value, Assets Measured on Recurring Basis, Unobservable Input Reconciliation, Calculation [Roll Forward]</t>
        </is>
      </c>
    </row>
    <row r="347">
      <c r="A347" s="4" t="inlineStr">
        <is>
          <t>Fair Value, beginning of period</t>
        </is>
      </c>
      <c r="B347" s="5" t="n">
        <v>668</v>
      </c>
      <c r="C347" s="5" t="n">
        <v>0</v>
      </c>
    </row>
    <row r="348">
      <c r="A348" s="4" t="inlineStr">
        <is>
          <t>Purchases</t>
        </is>
      </c>
      <c r="B348" s="5" t="n">
        <v>0</v>
      </c>
      <c r="C348" s="5" t="n">
        <v>0</v>
      </c>
    </row>
    <row r="349">
      <c r="A349" s="4" t="inlineStr">
        <is>
          <t>Sales</t>
        </is>
      </c>
      <c r="B349" s="5" t="n">
        <v>0</v>
      </c>
      <c r="C349" s="5" t="n">
        <v>0</v>
      </c>
    </row>
    <row r="350">
      <c r="A350" s="4" t="inlineStr">
        <is>
          <t>Issuances</t>
        </is>
      </c>
      <c r="B350" s="5" t="n">
        <v>0</v>
      </c>
      <c r="C350" s="5" t="n">
        <v>0</v>
      </c>
    </row>
    <row r="351">
      <c r="A351" s="4" t="inlineStr">
        <is>
          <t>Settlements</t>
        </is>
      </c>
      <c r="B351" s="5" t="n">
        <v>0</v>
      </c>
      <c r="C351" s="5" t="n">
        <v>0</v>
      </c>
    </row>
    <row r="352">
      <c r="A352" s="4" t="inlineStr">
        <is>
          <t>Other</t>
        </is>
      </c>
      <c r="B352" s="5" t="n">
        <v>0</v>
      </c>
      <c r="C352" s="5" t="n">
        <v>0</v>
      </c>
    </row>
    <row r="353">
      <c r="A353" s="4" t="inlineStr">
        <is>
          <t>Transfers into Level 3</t>
        </is>
      </c>
      <c r="B353" s="5" t="n">
        <v>0</v>
      </c>
      <c r="C353" s="5" t="n">
        <v>751</v>
      </c>
    </row>
    <row r="354">
      <c r="A354" s="4" t="inlineStr">
        <is>
          <t>Transfers out of Level 3</t>
        </is>
      </c>
      <c r="B354" s="5" t="n">
        <v>0</v>
      </c>
      <c r="C354" s="5" t="n">
        <v>0</v>
      </c>
    </row>
    <row r="355">
      <c r="A355" s="4" t="inlineStr">
        <is>
          <t>Fair Value, end of period</t>
        </is>
      </c>
      <c r="B355" s="5" t="n">
        <v>755</v>
      </c>
      <c r="C355" s="5" t="n">
        <v>668</v>
      </c>
      <c r="D355" s="5" t="n">
        <v>0</v>
      </c>
    </row>
    <row r="356">
      <c r="A356" s="3" t="inlineStr">
        <is>
          <t>Total gains (losses) (realized/unrealized):</t>
        </is>
      </c>
    </row>
    <row r="357">
      <c r="A357" s="4" t="inlineStr">
        <is>
          <t>Included in earnings</t>
        </is>
      </c>
      <c r="B357" s="5" t="n">
        <v>87</v>
      </c>
      <c r="C357" s="5" t="n">
        <v>-83</v>
      </c>
    </row>
    <row r="358">
      <c r="A358" s="3" t="inlineStr">
        <is>
          <t>Unrealized gains (losses) for assets/liabilities still held:</t>
        </is>
      </c>
    </row>
    <row r="359">
      <c r="A359" s="4" t="inlineStr">
        <is>
          <t>Included in earnings</t>
        </is>
      </c>
      <c r="B359" s="5" t="n">
        <v>87</v>
      </c>
      <c r="C359" s="5" t="n">
        <v>-83</v>
      </c>
    </row>
    <row r="360">
      <c r="A360" s="4" t="inlineStr">
        <is>
          <t>Trading | Fixed maturities | Realized investment gains (losses), net</t>
        </is>
      </c>
    </row>
    <row r="361">
      <c r="A361" s="3" t="inlineStr">
        <is>
          <t>Total gains (losses) (realized/unrealized):</t>
        </is>
      </c>
    </row>
    <row r="362">
      <c r="A362" s="4" t="inlineStr">
        <is>
          <t>Included in earnings</t>
        </is>
      </c>
      <c r="B362" s="5" t="n">
        <v>0</v>
      </c>
      <c r="C362" s="5" t="n">
        <v>0</v>
      </c>
      <c r="D362" s="5" t="n">
        <v>0</v>
      </c>
    </row>
    <row r="363">
      <c r="A363" s="3" t="inlineStr">
        <is>
          <t>Unrealized gains (losses) for assets/liabilities still held:</t>
        </is>
      </c>
    </row>
    <row r="364">
      <c r="A364" s="4" t="inlineStr">
        <is>
          <t>Included in earnings</t>
        </is>
      </c>
      <c r="B364" s="5" t="n">
        <v>0</v>
      </c>
      <c r="C364" s="5" t="n">
        <v>0</v>
      </c>
      <c r="D364" s="5" t="n">
        <v>0</v>
      </c>
    </row>
    <row r="365">
      <c r="A365" s="4" t="inlineStr">
        <is>
          <t>Trading | Fixed maturities | Other Income</t>
        </is>
      </c>
    </row>
    <row r="366">
      <c r="A366" s="3" t="inlineStr">
        <is>
          <t>Total gains (losses) (realized/unrealized):</t>
        </is>
      </c>
    </row>
    <row r="367">
      <c r="A367" s="4" t="inlineStr">
        <is>
          <t>Included in earnings</t>
        </is>
      </c>
      <c r="B367" s="5" t="n">
        <v>87</v>
      </c>
      <c r="C367" s="5" t="n">
        <v>-83</v>
      </c>
      <c r="D367" s="5" t="n">
        <v>0</v>
      </c>
    </row>
    <row r="368">
      <c r="A368" s="3" t="inlineStr">
        <is>
          <t>Unrealized gains (losses) for assets/liabilities still held:</t>
        </is>
      </c>
    </row>
    <row r="369">
      <c r="A369" s="4" t="inlineStr">
        <is>
          <t>Included in earnings</t>
        </is>
      </c>
      <c r="B369" s="5" t="n">
        <v>87</v>
      </c>
      <c r="C369" s="5" t="n">
        <v>-83</v>
      </c>
      <c r="D369" s="5" t="n">
        <v>0</v>
      </c>
    </row>
    <row r="370">
      <c r="A370" s="4" t="inlineStr">
        <is>
          <t>Trading | Fixed maturities | Included in other comprehensive income (loss)</t>
        </is>
      </c>
    </row>
    <row r="371">
      <c r="A371" s="3" t="inlineStr">
        <is>
          <t>Total gains (losses) (realized/unrealized):</t>
        </is>
      </c>
    </row>
    <row r="372">
      <c r="A372" s="4" t="inlineStr">
        <is>
          <t>Included in earnings</t>
        </is>
      </c>
      <c r="B372" s="5" t="n">
        <v>0</v>
      </c>
      <c r="C372" s="5" t="n">
        <v>0</v>
      </c>
      <c r="D372" s="5" t="n">
        <v>0</v>
      </c>
    </row>
    <row r="373">
      <c r="A373" s="3" t="inlineStr">
        <is>
          <t>Unrealized gains (losses) for assets/liabilities still held:</t>
        </is>
      </c>
    </row>
    <row r="374">
      <c r="A374" s="4" t="inlineStr">
        <is>
          <t>Included in earnings</t>
        </is>
      </c>
      <c r="B374" s="5" t="n">
        <v>0</v>
      </c>
    </row>
    <row r="375">
      <c r="A375" s="4" t="inlineStr">
        <is>
          <t>Trading | Fixed maturities | Net investment income</t>
        </is>
      </c>
    </row>
    <row r="376">
      <c r="A376" s="3" t="inlineStr">
        <is>
          <t>Total gains (losses) (realized/unrealized):</t>
        </is>
      </c>
    </row>
    <row r="377">
      <c r="A377" s="4" t="inlineStr">
        <is>
          <t>Included in earnings</t>
        </is>
      </c>
      <c r="B377" s="6" t="n">
        <v>0</v>
      </c>
      <c r="C377" s="6" t="n">
        <v>0</v>
      </c>
      <c r="D377"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Financial Instruments where Carrying Amounts and Fair Values May Differ)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Policy loans</t>
        </is>
      </c>
      <c r="B3" s="6" t="n">
        <v>1323681</v>
      </c>
      <c r="C3" s="6" t="n">
        <v>1314064</v>
      </c>
    </row>
    <row r="4">
      <c r="A4" s="4" t="inlineStr">
        <is>
          <t>Cash and cash equivalents</t>
        </is>
      </c>
      <c r="B4" s="5" t="n">
        <v>426979</v>
      </c>
      <c r="C4" s="5" t="n">
        <v>563199</v>
      </c>
      <c r="D4" s="6" t="n">
        <v>416840</v>
      </c>
      <c r="E4" s="6" t="n">
        <v>212569</v>
      </c>
    </row>
    <row r="5">
      <c r="A5" s="4" t="inlineStr">
        <is>
          <t>Accrued investment income</t>
        </is>
      </c>
      <c r="B5" s="5" t="n">
        <v>93613</v>
      </c>
      <c r="C5" s="5" t="n">
        <v>89448</v>
      </c>
    </row>
    <row r="6">
      <c r="A6" s="4" t="inlineStr">
        <is>
          <t>Reinsurance recoverables</t>
        </is>
      </c>
      <c r="B6" s="5" t="n">
        <v>48367096</v>
      </c>
      <c r="C6" s="5" t="n">
        <v>40710159</v>
      </c>
    </row>
    <row r="7">
      <c r="A7" s="4" t="inlineStr">
        <is>
          <t>Receivables from parent and affiliates</t>
        </is>
      </c>
      <c r="B7" s="5" t="n">
        <v>266473</v>
      </c>
      <c r="C7" s="5" t="n">
        <v>271981</v>
      </c>
    </row>
    <row r="8">
      <c r="A8" s="3" t="inlineStr">
        <is>
          <t>Liabilities:</t>
        </is>
      </c>
    </row>
    <row r="9">
      <c r="A9" s="4" t="inlineStr">
        <is>
          <t>Cash collateral for loaned securities</t>
        </is>
      </c>
      <c r="B9" s="5" t="n">
        <v>2725</v>
      </c>
      <c r="C9" s="5" t="n">
        <v>7529</v>
      </c>
    </row>
    <row r="10">
      <c r="A10" s="4" t="inlineStr">
        <is>
          <t>Short-term debt</t>
        </is>
      </c>
      <c r="B10" s="5" t="n">
        <v>0</v>
      </c>
      <c r="C10" s="5" t="n">
        <v>2845</v>
      </c>
    </row>
    <row r="11">
      <c r="A11" s="4" t="inlineStr">
        <is>
          <t>Fair Value</t>
        </is>
      </c>
    </row>
    <row r="12">
      <c r="A12" s="3" t="inlineStr">
        <is>
          <t>Assets:</t>
        </is>
      </c>
    </row>
    <row r="13">
      <c r="A13" s="4" t="inlineStr">
        <is>
          <t>Commercial mortgage and other loans</t>
        </is>
      </c>
      <c r="B13" s="5" t="n">
        <v>1359422</v>
      </c>
      <c r="C13" s="5" t="n">
        <v>1288625</v>
      </c>
    </row>
    <row r="14">
      <c r="A14" s="4" t="inlineStr">
        <is>
          <t>Policy loans</t>
        </is>
      </c>
      <c r="B14" s="5" t="n">
        <v>1323681</v>
      </c>
      <c r="C14" s="5" t="n">
        <v>1314064</v>
      </c>
    </row>
    <row r="15">
      <c r="A15" s="4" t="inlineStr">
        <is>
          <t>Cash and cash equivalents</t>
        </is>
      </c>
      <c r="B15" s="5" t="n">
        <v>29653</v>
      </c>
      <c r="C15" s="5" t="n">
        <v>15557</v>
      </c>
    </row>
    <row r="16">
      <c r="A16" s="4" t="inlineStr">
        <is>
          <t>Accrued investment income</t>
        </is>
      </c>
      <c r="B16" s="5" t="n">
        <v>93613</v>
      </c>
      <c r="C16" s="5" t="n">
        <v>89448</v>
      </c>
    </row>
    <row r="17">
      <c r="A17" s="4" t="inlineStr">
        <is>
          <t>Reinsurance recoverables</t>
        </is>
      </c>
      <c r="B17" s="5" t="n">
        <v>227993</v>
      </c>
      <c r="C17" s="5" t="n">
        <v>212368</v>
      </c>
    </row>
    <row r="18">
      <c r="A18" s="4" t="inlineStr">
        <is>
          <t>Receivables from parent and affiliates</t>
        </is>
      </c>
      <c r="B18" s="5" t="n">
        <v>154503</v>
      </c>
      <c r="C18" s="5" t="n">
        <v>149415</v>
      </c>
    </row>
    <row r="19">
      <c r="A19" s="4" t="inlineStr">
        <is>
          <t>Other assets</t>
        </is>
      </c>
      <c r="B19" s="5" t="n">
        <v>27120</v>
      </c>
      <c r="C19" s="5" t="n">
        <v>22505</v>
      </c>
    </row>
    <row r="20">
      <c r="A20" s="4" t="inlineStr">
        <is>
          <t>Total Assets</t>
        </is>
      </c>
      <c r="B20" s="5" t="n">
        <v>3215985</v>
      </c>
      <c r="C20" s="5" t="n">
        <v>3091982</v>
      </c>
    </row>
    <row r="21">
      <c r="A21" s="3" t="inlineStr">
        <is>
          <t>Liabilities:</t>
        </is>
      </c>
    </row>
    <row r="22">
      <c r="A22" s="4" t="inlineStr">
        <is>
          <t>Policyholder account balances - investment contracts</t>
        </is>
      </c>
      <c r="B22" s="5" t="n">
        <v>1714576</v>
      </c>
      <c r="C22" s="5" t="n">
        <v>1541910</v>
      </c>
    </row>
    <row r="23">
      <c r="A23" s="4" t="inlineStr">
        <is>
          <t>Cash collateral for loaned securities</t>
        </is>
      </c>
      <c r="B23" s="5" t="n">
        <v>2725</v>
      </c>
      <c r="C23" s="5" t="n">
        <v>7529</v>
      </c>
    </row>
    <row r="24">
      <c r="A24" s="4" t="inlineStr">
        <is>
          <t>Short-term debt</t>
        </is>
      </c>
      <c r="B24" s="5" t="n">
        <v>0</v>
      </c>
      <c r="C24" s="5" t="n">
        <v>2845</v>
      </c>
    </row>
    <row r="25">
      <c r="A25" s="4" t="inlineStr">
        <is>
          <t>Payables to parent and affiliates</t>
        </is>
      </c>
      <c r="B25" s="5" t="n">
        <v>75990</v>
      </c>
      <c r="C25" s="5" t="n">
        <v>216842</v>
      </c>
    </row>
    <row r="26">
      <c r="A26" s="4" t="inlineStr">
        <is>
          <t>Other liabilities</t>
        </is>
      </c>
      <c r="B26" s="5" t="n">
        <v>415889</v>
      </c>
      <c r="C26" s="5" t="n">
        <v>387109</v>
      </c>
    </row>
    <row r="27">
      <c r="A27" s="4" t="inlineStr">
        <is>
          <t>Total liabilities</t>
        </is>
      </c>
      <c r="B27" s="5" t="n">
        <v>2209180</v>
      </c>
      <c r="C27" s="5" t="n">
        <v>2156235</v>
      </c>
    </row>
    <row r="28">
      <c r="A28" s="4" t="inlineStr">
        <is>
          <t>Carrying Amount</t>
        </is>
      </c>
    </row>
    <row r="29">
      <c r="A29" s="3" t="inlineStr">
        <is>
          <t>Assets:</t>
        </is>
      </c>
    </row>
    <row r="30">
      <c r="A30" s="4" t="inlineStr">
        <is>
          <t>Commercial mortgage and other loans</t>
        </is>
      </c>
      <c r="B30" s="5" t="n">
        <v>1288846</v>
      </c>
      <c r="C30" s="5" t="n">
        <v>1239885</v>
      </c>
    </row>
    <row r="31">
      <c r="A31" s="4" t="inlineStr">
        <is>
          <t>Policy loans</t>
        </is>
      </c>
      <c r="B31" s="5" t="n">
        <v>1323681</v>
      </c>
      <c r="C31" s="5" t="n">
        <v>1314064</v>
      </c>
    </row>
    <row r="32">
      <c r="A32" s="4" t="inlineStr">
        <is>
          <t>Cash and cash equivalents</t>
        </is>
      </c>
      <c r="B32" s="5" t="n">
        <v>29653</v>
      </c>
      <c r="C32" s="5" t="n">
        <v>15557</v>
      </c>
    </row>
    <row r="33">
      <c r="A33" s="4" t="inlineStr">
        <is>
          <t>Accrued investment income</t>
        </is>
      </c>
      <c r="B33" s="5" t="n">
        <v>93613</v>
      </c>
      <c r="C33" s="5" t="n">
        <v>89448</v>
      </c>
    </row>
    <row r="34">
      <c r="A34" s="4" t="inlineStr">
        <is>
          <t>Reinsurance recoverables</t>
        </is>
      </c>
      <c r="B34" s="5" t="n">
        <v>217637</v>
      </c>
      <c r="C34" s="5" t="n">
        <v>211813</v>
      </c>
    </row>
    <row r="35">
      <c r="A35" s="4" t="inlineStr">
        <is>
          <t>Receivables from parent and affiliates</t>
        </is>
      </c>
      <c r="B35" s="5" t="n">
        <v>154503</v>
      </c>
      <c r="C35" s="5" t="n">
        <v>149415</v>
      </c>
    </row>
    <row r="36">
      <c r="A36" s="4" t="inlineStr">
        <is>
          <t>Other assets</t>
        </is>
      </c>
      <c r="B36" s="5" t="n">
        <v>27120</v>
      </c>
      <c r="C36" s="5" t="n">
        <v>22505</v>
      </c>
    </row>
    <row r="37">
      <c r="A37" s="4" t="inlineStr">
        <is>
          <t>Total Assets</t>
        </is>
      </c>
      <c r="B37" s="5" t="n">
        <v>3135053</v>
      </c>
      <c r="C37" s="5" t="n">
        <v>3042687</v>
      </c>
    </row>
    <row r="38">
      <c r="A38" s="3" t="inlineStr">
        <is>
          <t>Liabilities:</t>
        </is>
      </c>
    </row>
    <row r="39">
      <c r="A39" s="4" t="inlineStr">
        <is>
          <t>Policyholder account balances - investment contracts</t>
        </is>
      </c>
      <c r="B39" s="5" t="n">
        <v>1704220</v>
      </c>
      <c r="C39" s="5" t="n">
        <v>1541355</v>
      </c>
    </row>
    <row r="40">
      <c r="A40" s="4" t="inlineStr">
        <is>
          <t>Cash collateral for loaned securities</t>
        </is>
      </c>
      <c r="B40" s="5" t="n">
        <v>2725</v>
      </c>
      <c r="C40" s="5" t="n">
        <v>7529</v>
      </c>
    </row>
    <row r="41">
      <c r="A41" s="4" t="inlineStr">
        <is>
          <t>Short-term debt</t>
        </is>
      </c>
      <c r="B41" s="5" t="n">
        <v>0</v>
      </c>
      <c r="C41" s="5" t="n">
        <v>2845</v>
      </c>
    </row>
    <row r="42">
      <c r="A42" s="4" t="inlineStr">
        <is>
          <t>Payables to parent and affiliates</t>
        </is>
      </c>
      <c r="B42" s="5" t="n">
        <v>75990</v>
      </c>
      <c r="C42" s="5" t="n">
        <v>216842</v>
      </c>
    </row>
    <row r="43">
      <c r="A43" s="4" t="inlineStr">
        <is>
          <t>Other liabilities</t>
        </is>
      </c>
      <c r="B43" s="5" t="n">
        <v>415889</v>
      </c>
      <c r="C43" s="5" t="n">
        <v>387109</v>
      </c>
    </row>
    <row r="44">
      <c r="A44" s="4" t="inlineStr">
        <is>
          <t>Total liabilities</t>
        </is>
      </c>
      <c r="B44" s="5" t="n">
        <v>2198824</v>
      </c>
      <c r="C44" s="5" t="n">
        <v>2155680</v>
      </c>
    </row>
    <row r="45">
      <c r="A45" s="4" t="inlineStr">
        <is>
          <t>Level 1 | Fair Value</t>
        </is>
      </c>
    </row>
    <row r="46">
      <c r="A46" s="3" t="inlineStr">
        <is>
          <t>Assets:</t>
        </is>
      </c>
    </row>
    <row r="47">
      <c r="A47" s="4" t="inlineStr">
        <is>
          <t>Commercial mortgage and other loans</t>
        </is>
      </c>
      <c r="B47" s="5" t="n">
        <v>0</v>
      </c>
      <c r="C47" s="5" t="n">
        <v>0</v>
      </c>
    </row>
    <row r="48">
      <c r="A48" s="4" t="inlineStr">
        <is>
          <t>Policy loans</t>
        </is>
      </c>
      <c r="B48" s="5" t="n">
        <v>0</v>
      </c>
      <c r="C48" s="5" t="n">
        <v>0</v>
      </c>
    </row>
    <row r="49">
      <c r="A49" s="4" t="inlineStr">
        <is>
          <t>Cash and cash equivalents</t>
        </is>
      </c>
      <c r="B49" s="5" t="n">
        <v>29653</v>
      </c>
      <c r="C49" s="5" t="n">
        <v>15557</v>
      </c>
    </row>
    <row r="50">
      <c r="A50" s="4" t="inlineStr">
        <is>
          <t>Accrued investment income</t>
        </is>
      </c>
      <c r="B50" s="5" t="n">
        <v>0</v>
      </c>
      <c r="C50" s="5" t="n">
        <v>0</v>
      </c>
    </row>
    <row r="51">
      <c r="A51" s="4" t="inlineStr">
        <is>
          <t>Reinsurance recoverables</t>
        </is>
      </c>
      <c r="B51" s="5" t="n">
        <v>0</v>
      </c>
      <c r="C51" s="5" t="n">
        <v>0</v>
      </c>
    </row>
    <row r="52">
      <c r="A52" s="4" t="inlineStr">
        <is>
          <t>Receivables from parent and affiliates</t>
        </is>
      </c>
      <c r="B52" s="5" t="n">
        <v>0</v>
      </c>
      <c r="C52" s="5" t="n">
        <v>0</v>
      </c>
    </row>
    <row r="53">
      <c r="A53" s="4" t="inlineStr">
        <is>
          <t>Other assets</t>
        </is>
      </c>
      <c r="B53" s="5" t="n">
        <v>0</v>
      </c>
      <c r="C53" s="5" t="n">
        <v>0</v>
      </c>
    </row>
    <row r="54">
      <c r="A54" s="4" t="inlineStr">
        <is>
          <t>Total Assets</t>
        </is>
      </c>
      <c r="B54" s="5" t="n">
        <v>29653</v>
      </c>
      <c r="C54" s="5" t="n">
        <v>15557</v>
      </c>
    </row>
    <row r="55">
      <c r="A55" s="3" t="inlineStr">
        <is>
          <t>Liabilities:</t>
        </is>
      </c>
    </row>
    <row r="56">
      <c r="A56" s="4" t="inlineStr">
        <is>
          <t>Policyholder account balances - investment contracts</t>
        </is>
      </c>
      <c r="B56" s="5" t="n">
        <v>0</v>
      </c>
      <c r="C56" s="5" t="n">
        <v>0</v>
      </c>
    </row>
    <row r="57">
      <c r="A57" s="4" t="inlineStr">
        <is>
          <t>Cash collateral for loaned securities</t>
        </is>
      </c>
      <c r="B57" s="5" t="n">
        <v>0</v>
      </c>
      <c r="C57" s="5" t="n">
        <v>0</v>
      </c>
    </row>
    <row r="58">
      <c r="A58" s="4" t="inlineStr">
        <is>
          <t>Short-term debt</t>
        </is>
      </c>
      <c r="B58" s="5" t="n">
        <v>0</v>
      </c>
      <c r="C58" s="5" t="n">
        <v>0</v>
      </c>
    </row>
    <row r="59">
      <c r="A59" s="4" t="inlineStr">
        <is>
          <t>Payables to parent and affiliates</t>
        </is>
      </c>
      <c r="B59" s="5" t="n">
        <v>0</v>
      </c>
      <c r="C59" s="5" t="n">
        <v>0</v>
      </c>
    </row>
    <row r="60">
      <c r="A60" s="4" t="inlineStr">
        <is>
          <t>Other liabilities</t>
        </is>
      </c>
      <c r="B60" s="5" t="n">
        <v>0</v>
      </c>
      <c r="C60" s="5" t="n">
        <v>0</v>
      </c>
    </row>
    <row r="61">
      <c r="A61" s="4" t="inlineStr">
        <is>
          <t>Total liabilities</t>
        </is>
      </c>
      <c r="B61" s="5" t="n">
        <v>0</v>
      </c>
      <c r="C61" s="5" t="n">
        <v>0</v>
      </c>
    </row>
    <row r="62">
      <c r="A62" s="4" t="inlineStr">
        <is>
          <t>Level 2 | Fair Value</t>
        </is>
      </c>
    </row>
    <row r="63">
      <c r="A63" s="3" t="inlineStr">
        <is>
          <t>Assets:</t>
        </is>
      </c>
    </row>
    <row r="64">
      <c r="A64" s="4" t="inlineStr">
        <is>
          <t>Commercial mortgage and other loans</t>
        </is>
      </c>
      <c r="B64" s="5" t="n">
        <v>0</v>
      </c>
      <c r="C64" s="5" t="n">
        <v>0</v>
      </c>
    </row>
    <row r="65">
      <c r="A65" s="4" t="inlineStr">
        <is>
          <t>Policy loans</t>
        </is>
      </c>
      <c r="B65" s="5" t="n">
        <v>0</v>
      </c>
      <c r="C65" s="5" t="n">
        <v>0</v>
      </c>
    </row>
    <row r="66">
      <c r="A66" s="4" t="inlineStr">
        <is>
          <t>Cash and cash equivalents</t>
        </is>
      </c>
      <c r="B66" s="5" t="n">
        <v>0</v>
      </c>
      <c r="C66" s="5" t="n">
        <v>0</v>
      </c>
    </row>
    <row r="67">
      <c r="A67" s="4" t="inlineStr">
        <is>
          <t>Accrued investment income</t>
        </is>
      </c>
      <c r="B67" s="5" t="n">
        <v>93613</v>
      </c>
      <c r="C67" s="5" t="n">
        <v>89448</v>
      </c>
    </row>
    <row r="68">
      <c r="A68" s="4" t="inlineStr">
        <is>
          <t>Reinsurance recoverables</t>
        </is>
      </c>
      <c r="B68" s="5" t="n">
        <v>0</v>
      </c>
      <c r="C68" s="5" t="n">
        <v>0</v>
      </c>
    </row>
    <row r="69">
      <c r="A69" s="4" t="inlineStr">
        <is>
          <t>Receivables from parent and affiliates</t>
        </is>
      </c>
      <c r="B69" s="5" t="n">
        <v>154503</v>
      </c>
      <c r="C69" s="5" t="n">
        <v>149415</v>
      </c>
    </row>
    <row r="70">
      <c r="A70" s="4" t="inlineStr">
        <is>
          <t>Other assets</t>
        </is>
      </c>
      <c r="B70" s="5" t="n">
        <v>27120</v>
      </c>
      <c r="C70" s="5" t="n">
        <v>22505</v>
      </c>
    </row>
    <row r="71">
      <c r="A71" s="4" t="inlineStr">
        <is>
          <t>Total Assets</t>
        </is>
      </c>
      <c r="B71" s="5" t="n">
        <v>275236</v>
      </c>
      <c r="C71" s="5" t="n">
        <v>261368</v>
      </c>
    </row>
    <row r="72">
      <c r="A72" s="3" t="inlineStr">
        <is>
          <t>Liabilities:</t>
        </is>
      </c>
    </row>
    <row r="73">
      <c r="A73" s="4" t="inlineStr">
        <is>
          <t>Policyholder account balances - investment contracts</t>
        </is>
      </c>
      <c r="B73" s="5" t="n">
        <v>1428043</v>
      </c>
      <c r="C73" s="5" t="n">
        <v>1264128</v>
      </c>
    </row>
    <row r="74">
      <c r="A74" s="4" t="inlineStr">
        <is>
          <t>Cash collateral for loaned securities</t>
        </is>
      </c>
      <c r="B74" s="5" t="n">
        <v>2725</v>
      </c>
      <c r="C74" s="5" t="n">
        <v>7529</v>
      </c>
    </row>
    <row r="75">
      <c r="A75" s="4" t="inlineStr">
        <is>
          <t>Short-term debt</t>
        </is>
      </c>
      <c r="B75" s="5" t="n">
        <v>0</v>
      </c>
      <c r="C75" s="5" t="n">
        <v>2845</v>
      </c>
    </row>
    <row r="76">
      <c r="A76" s="4" t="inlineStr">
        <is>
          <t>Payables to parent and affiliates</t>
        </is>
      </c>
      <c r="B76" s="5" t="n">
        <v>75990</v>
      </c>
      <c r="C76" s="5" t="n">
        <v>216842</v>
      </c>
    </row>
    <row r="77">
      <c r="A77" s="4" t="inlineStr">
        <is>
          <t>Other liabilities</t>
        </is>
      </c>
      <c r="B77" s="5" t="n">
        <v>415889</v>
      </c>
      <c r="C77" s="5" t="n">
        <v>387109</v>
      </c>
    </row>
    <row r="78">
      <c r="A78" s="4" t="inlineStr">
        <is>
          <t>Total liabilities</t>
        </is>
      </c>
      <c r="B78" s="5" t="n">
        <v>1922647</v>
      </c>
      <c r="C78" s="5" t="n">
        <v>1878453</v>
      </c>
    </row>
    <row r="79">
      <c r="A79" s="4" t="inlineStr">
        <is>
          <t>Level 3 | Fair Value</t>
        </is>
      </c>
    </row>
    <row r="80">
      <c r="A80" s="3" t="inlineStr">
        <is>
          <t>Assets:</t>
        </is>
      </c>
    </row>
    <row r="81">
      <c r="A81" s="4" t="inlineStr">
        <is>
          <t>Commercial mortgage and other loans</t>
        </is>
      </c>
      <c r="B81" s="5" t="n">
        <v>1359422</v>
      </c>
      <c r="C81" s="5" t="n">
        <v>1288625</v>
      </c>
    </row>
    <row r="82">
      <c r="A82" s="4" t="inlineStr">
        <is>
          <t>Policy loans</t>
        </is>
      </c>
      <c r="B82" s="5" t="n">
        <v>1323681</v>
      </c>
      <c r="C82" s="5" t="n">
        <v>1314064</v>
      </c>
    </row>
    <row r="83">
      <c r="A83" s="4" t="inlineStr">
        <is>
          <t>Cash and cash equivalents</t>
        </is>
      </c>
      <c r="B83" s="5" t="n">
        <v>0</v>
      </c>
      <c r="C83" s="5" t="n">
        <v>0</v>
      </c>
    </row>
    <row r="84">
      <c r="A84" s="4" t="inlineStr">
        <is>
          <t>Accrued investment income</t>
        </is>
      </c>
      <c r="B84" s="5" t="n">
        <v>0</v>
      </c>
      <c r="C84" s="5" t="n">
        <v>0</v>
      </c>
    </row>
    <row r="85">
      <c r="A85" s="4" t="inlineStr">
        <is>
          <t>Reinsurance recoverables</t>
        </is>
      </c>
      <c r="B85" s="5" t="n">
        <v>227993</v>
      </c>
      <c r="C85" s="5" t="n">
        <v>212368</v>
      </c>
    </row>
    <row r="86">
      <c r="A86" s="4" t="inlineStr">
        <is>
          <t>Receivables from parent and affiliates</t>
        </is>
      </c>
      <c r="B86" s="5" t="n">
        <v>0</v>
      </c>
      <c r="C86" s="5" t="n">
        <v>0</v>
      </c>
    </row>
    <row r="87">
      <c r="A87" s="4" t="inlineStr">
        <is>
          <t>Other assets</t>
        </is>
      </c>
      <c r="B87" s="5" t="n">
        <v>0</v>
      </c>
      <c r="C87" s="5" t="n">
        <v>0</v>
      </c>
    </row>
    <row r="88">
      <c r="A88" s="4" t="inlineStr">
        <is>
          <t>Total Assets</t>
        </is>
      </c>
      <c r="B88" s="5" t="n">
        <v>2911096</v>
      </c>
      <c r="C88" s="5" t="n">
        <v>2815057</v>
      </c>
    </row>
    <row r="89">
      <c r="A89" s="3" t="inlineStr">
        <is>
          <t>Liabilities:</t>
        </is>
      </c>
    </row>
    <row r="90">
      <c r="A90" s="4" t="inlineStr">
        <is>
          <t>Policyholder account balances - investment contracts</t>
        </is>
      </c>
      <c r="B90" s="5" t="n">
        <v>286533</v>
      </c>
      <c r="C90" s="5" t="n">
        <v>277782</v>
      </c>
    </row>
    <row r="91">
      <c r="A91" s="4" t="inlineStr">
        <is>
          <t>Cash collateral for loaned securities</t>
        </is>
      </c>
      <c r="B91" s="5" t="n">
        <v>0</v>
      </c>
      <c r="C91" s="5" t="n">
        <v>0</v>
      </c>
    </row>
    <row r="92">
      <c r="A92" s="4" t="inlineStr">
        <is>
          <t>Short-term debt</t>
        </is>
      </c>
      <c r="B92" s="5" t="n">
        <v>0</v>
      </c>
      <c r="C92" s="5" t="n">
        <v>0</v>
      </c>
    </row>
    <row r="93">
      <c r="A93" s="4" t="inlineStr">
        <is>
          <t>Payables to parent and affiliates</t>
        </is>
      </c>
      <c r="B93" s="5" t="n">
        <v>0</v>
      </c>
      <c r="C93" s="5" t="n">
        <v>0</v>
      </c>
    </row>
    <row r="94">
      <c r="A94" s="4" t="inlineStr">
        <is>
          <t>Other liabilities</t>
        </is>
      </c>
      <c r="B94" s="5" t="n">
        <v>0</v>
      </c>
      <c r="C94" s="5" t="n">
        <v>0</v>
      </c>
    </row>
    <row r="95">
      <c r="A95" s="4" t="inlineStr">
        <is>
          <t>Total liabilities</t>
        </is>
      </c>
      <c r="B95" s="6" t="n">
        <v>286533</v>
      </c>
      <c r="C95" s="6" t="n">
        <v>2777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Deferred Policy Acquisition Costs (Balance of and Changes in DAC) (Details) - USD ($) $ in Thousands</t>
        </is>
      </c>
      <c r="B1" s="2" t="inlineStr">
        <is>
          <t>12 Months Ended</t>
        </is>
      </c>
    </row>
    <row r="2">
      <c r="B2" s="2" t="inlineStr">
        <is>
          <t>Dec. 31, 2020</t>
        </is>
      </c>
      <c r="D2" s="2" t="inlineStr">
        <is>
          <t>Dec. 31, 2019</t>
        </is>
      </c>
      <c r="E2" s="2" t="inlineStr">
        <is>
          <t>Dec. 31, 2018</t>
        </is>
      </c>
    </row>
    <row r="3">
      <c r="A3" s="3" t="inlineStr">
        <is>
          <t>Movement Analysis of Deferred Policy Acquisition Costs [Roll Forward]</t>
        </is>
      </c>
    </row>
    <row r="4">
      <c r="A4" s="4" t="inlineStr">
        <is>
          <t>Balance, beginning of year</t>
        </is>
      </c>
      <c r="B4" s="6" t="n">
        <v>1855698</v>
      </c>
      <c r="D4" s="6" t="n">
        <v>1613922</v>
      </c>
      <c r="E4" s="6" t="n">
        <v>1376211</v>
      </c>
    </row>
    <row r="5">
      <c r="A5" s="4" t="inlineStr">
        <is>
          <t>Capitalization of commissions, sales and issue expenses</t>
        </is>
      </c>
      <c r="B5" s="5" t="n">
        <v>758469</v>
      </c>
      <c r="D5" s="5" t="n">
        <v>451773</v>
      </c>
      <c r="E5" s="5" t="n">
        <v>346885</v>
      </c>
    </row>
    <row r="6">
      <c r="A6" s="4" t="inlineStr">
        <is>
          <t>Amortization-Impact of assumption and experience unlocking and true-ups</t>
        </is>
      </c>
      <c r="B6" s="5" t="n">
        <v>-27844</v>
      </c>
      <c r="D6" s="5" t="n">
        <v>-34619</v>
      </c>
      <c r="E6" s="5" t="n">
        <v>-54772</v>
      </c>
    </row>
    <row r="7">
      <c r="A7" s="4" t="inlineStr">
        <is>
          <t>Amortization-All other</t>
        </is>
      </c>
      <c r="B7" s="5" t="n">
        <v>-112718</v>
      </c>
      <c r="D7" s="5" t="n">
        <v>-78699</v>
      </c>
      <c r="E7" s="5" t="n">
        <v>-81054</v>
      </c>
    </row>
    <row r="8">
      <c r="A8" s="4" t="inlineStr">
        <is>
          <t>Change due to unrealized investment gains and losses</t>
        </is>
      </c>
      <c r="B8" s="5" t="n">
        <v>-39861</v>
      </c>
      <c r="D8" s="5" t="n">
        <v>-37337</v>
      </c>
      <c r="E8" s="5" t="n">
        <v>26652</v>
      </c>
    </row>
    <row r="9">
      <c r="A9" s="4" t="inlineStr">
        <is>
          <t>Other</t>
        </is>
      </c>
      <c r="B9" s="5" t="n">
        <v>192</v>
      </c>
      <c r="D9" s="5" t="n">
        <v>-59342</v>
      </c>
      <c r="E9" s="5" t="n">
        <v>0</v>
      </c>
    </row>
    <row r="10">
      <c r="A10" s="4" t="inlineStr">
        <is>
          <t>Balance, end of year</t>
        </is>
      </c>
      <c r="B10" s="6" t="n">
        <v>2433936</v>
      </c>
      <c r="C10" s="4" t="inlineStr">
        <is>
          <t>[1]</t>
        </is>
      </c>
      <c r="D10" s="6" t="n">
        <v>1855698</v>
      </c>
      <c r="E10" s="6" t="n">
        <v>1613922</v>
      </c>
    </row>
    <row r="11"/>
    <row r="12">
      <c r="A12" s="4" t="inlineStr">
        <is>
          <t>[1]</t>
        </is>
      </c>
      <c r="B12" s="4" t="inlineStr">
        <is>
          <t>December 31, 2020 amounts include the impacts of the January 1, 2020 adoption of ASU 2016-13. See Note 2 for details.</t>
        </is>
      </c>
    </row>
  </sheetData>
  <mergeCells count="5">
    <mergeCell ref="A1:A2"/>
    <mergeCell ref="B1:E1"/>
    <mergeCell ref="B2:C2"/>
    <mergeCell ref="A11:E11"/>
    <mergeCell ref="B12:E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Policyholders' Liabilities (Future Policy Benefits) (Details) - USD ($) $ in Thousands</t>
        </is>
      </c>
      <c r="B1" s="2" t="inlineStr">
        <is>
          <t>Dec. 31, 2020</t>
        </is>
      </c>
      <c r="D1" s="2" t="inlineStr">
        <is>
          <t>Dec. 31, 2019</t>
        </is>
      </c>
    </row>
    <row r="2">
      <c r="A2" s="3" t="inlineStr">
        <is>
          <t>Liability for Future Policy Benefit, by Product Segment [Line Items]</t>
        </is>
      </c>
    </row>
    <row r="3">
      <c r="A3" s="4" t="inlineStr">
        <is>
          <t>Individual annuities and supplementary contracts</t>
        </is>
      </c>
      <c r="B3" s="6" t="n">
        <v>810989</v>
      </c>
      <c r="D3" s="6" t="n">
        <v>677266</v>
      </c>
    </row>
    <row r="4">
      <c r="A4" s="4" t="inlineStr">
        <is>
          <t>Other contract liabilities</t>
        </is>
      </c>
      <c r="B4" s="5" t="n">
        <v>13268236</v>
      </c>
      <c r="D4" s="5" t="n">
        <v>8565341</v>
      </c>
    </row>
    <row r="5">
      <c r="A5" s="4" t="inlineStr">
        <is>
          <t>Total future policy benefits</t>
        </is>
      </c>
      <c r="B5" s="5" t="n">
        <v>32889181</v>
      </c>
      <c r="C5" s="4" t="inlineStr">
        <is>
          <t>[1]</t>
        </is>
      </c>
      <c r="D5" s="5" t="n">
        <v>25258673</v>
      </c>
    </row>
    <row r="6">
      <c r="A6" s="4" t="inlineStr">
        <is>
          <t>Domestic</t>
        </is>
      </c>
    </row>
    <row r="7">
      <c r="A7" s="3" t="inlineStr">
        <is>
          <t>Liability for Future Policy Benefit, by Product Segment [Line Items]</t>
        </is>
      </c>
    </row>
    <row r="8">
      <c r="A8" s="4" t="inlineStr">
        <is>
          <t>Life insurance</t>
        </is>
      </c>
      <c r="B8" s="5" t="n">
        <v>17167209</v>
      </c>
      <c r="D8" s="5" t="n">
        <v>14522350</v>
      </c>
    </row>
    <row r="9">
      <c r="A9" s="4" t="inlineStr">
        <is>
          <t>Taiwan</t>
        </is>
      </c>
    </row>
    <row r="10">
      <c r="A10" s="3" t="inlineStr">
        <is>
          <t>Liability for Future Policy Benefit, by Product Segment [Line Items]</t>
        </is>
      </c>
    </row>
    <row r="11">
      <c r="A11" s="4" t="inlineStr">
        <is>
          <t>Life insurance</t>
        </is>
      </c>
      <c r="B11" s="6" t="n">
        <v>1642747</v>
      </c>
      <c r="D11" s="6" t="n">
        <v>1493716</v>
      </c>
    </row>
    <row r="12"/>
    <row r="13">
      <c r="A13" s="4" t="inlineStr">
        <is>
          <t>[1]</t>
        </is>
      </c>
      <c r="B13" s="4" t="inlineStr">
        <is>
          <t>December 31, 2020 amounts include the impacts of the January 1, 2020 adoption of ASU 2016-13. See Note 2 for details.</t>
        </is>
      </c>
    </row>
  </sheetData>
  <mergeCells count="3">
    <mergeCell ref="B1:C1"/>
    <mergeCell ref="A12:D12"/>
    <mergeCell ref="B13:D1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14" customWidth="1" min="2" max="2"/>
  </cols>
  <sheetData>
    <row r="1">
      <c r="A1" s="1" t="inlineStr">
        <is>
          <t>Policyholders' Liabilities (Narrative) (Details)</t>
        </is>
      </c>
      <c r="B1" s="2" t="inlineStr">
        <is>
          <t>Dec. 31, 2020</t>
        </is>
      </c>
    </row>
    <row r="2">
      <c r="A2" s="4" t="inlineStr">
        <is>
          <t xml:space="preserve">Individual nonparticipating Life Insurance | Domestic | Minimum  </t>
        </is>
      </c>
    </row>
    <row r="3">
      <c r="A3" s="3" t="inlineStr">
        <is>
          <t>Liability for Future Policy Benefits and Policyholders' Account Balances, by Product Segment [Line Items]</t>
        </is>
      </c>
    </row>
    <row r="4">
      <c r="A4" s="4" t="inlineStr">
        <is>
          <t>Liability for Future Policy Benefits, interest rate</t>
        </is>
      </c>
      <c r="B4" s="4" t="inlineStr">
        <is>
          <t>1.70%</t>
        </is>
      </c>
    </row>
    <row r="5">
      <c r="A5" s="4" t="inlineStr">
        <is>
          <t>Individual nonparticipating Life Insurance | Domestic | Maximum</t>
        </is>
      </c>
    </row>
    <row r="6">
      <c r="A6" s="3" t="inlineStr">
        <is>
          <t>Liability for Future Policy Benefits and Policyholders' Account Balances, by Product Segment [Line Items]</t>
        </is>
      </c>
    </row>
    <row r="7">
      <c r="A7" s="4" t="inlineStr">
        <is>
          <t>Liability for Future Policy Benefits, interest rate</t>
        </is>
      </c>
      <c r="B7" s="4" t="inlineStr">
        <is>
          <t>7.80%</t>
        </is>
      </c>
    </row>
    <row r="8">
      <c r="A8" s="4" t="inlineStr">
        <is>
          <t xml:space="preserve">Individual nonparticipating Life Insurance | Taiwan | Minimum  </t>
        </is>
      </c>
    </row>
    <row r="9">
      <c r="A9" s="3" t="inlineStr">
        <is>
          <t>Liability for Future Policy Benefits and Policyholders' Account Balances, by Product Segment [Line Items]</t>
        </is>
      </c>
    </row>
    <row r="10">
      <c r="A10" s="4" t="inlineStr">
        <is>
          <t>Liability for Future Policy Benefits, interest rate</t>
        </is>
      </c>
      <c r="B10" s="4" t="inlineStr">
        <is>
          <t>6.20%</t>
        </is>
      </c>
    </row>
    <row r="11">
      <c r="A11" s="4" t="inlineStr">
        <is>
          <t>Individual nonparticipating Life Insurance | Taiwan | Maximum</t>
        </is>
      </c>
    </row>
    <row r="12">
      <c r="A12" s="3" t="inlineStr">
        <is>
          <t>Liability for Future Policy Benefits and Policyholders' Account Balances, by Product Segment [Line Items]</t>
        </is>
      </c>
    </row>
    <row r="13">
      <c r="A13" s="4" t="inlineStr">
        <is>
          <t>Liability for Future Policy Benefits, interest rate</t>
        </is>
      </c>
      <c r="B13" s="4" t="inlineStr">
        <is>
          <t>7.40%</t>
        </is>
      </c>
    </row>
    <row r="14">
      <c r="A14" s="4" t="inlineStr">
        <is>
          <t>Individual and Group Annuities and Supplementary Contracts</t>
        </is>
      </c>
    </row>
    <row r="15">
      <c r="A15" s="3" t="inlineStr">
        <is>
          <t>Liability for Future Policy Benefits and Policyholders' Account Balances, by Product Segment [Line Items]</t>
        </is>
      </c>
    </row>
    <row r="16">
      <c r="A16" s="4" t="inlineStr">
        <is>
          <t>Percentage of reserves based on interest rates in excess of 8%</t>
        </is>
      </c>
      <c r="B16" s="4" t="inlineStr">
        <is>
          <t>0.30%</t>
        </is>
      </c>
    </row>
    <row r="17">
      <c r="A17" s="4" t="inlineStr">
        <is>
          <t xml:space="preserve">Individual and Group Annuities and Supplementary Contracts | Minimum  </t>
        </is>
      </c>
    </row>
    <row r="18">
      <c r="A18" s="3" t="inlineStr">
        <is>
          <t>Liability for Future Policy Benefits and Policyholders' Account Balances, by Product Segment [Line Items]</t>
        </is>
      </c>
    </row>
    <row r="19">
      <c r="A19" s="4" t="inlineStr">
        <is>
          <t>Liability for Future Policy Benefits, interest rate</t>
        </is>
      </c>
      <c r="B19" s="4" t="inlineStr">
        <is>
          <t>0.00%</t>
        </is>
      </c>
    </row>
    <row r="20">
      <c r="A20" s="4" t="inlineStr">
        <is>
          <t>Individual and Group Annuities and Supplementary Contracts | Maximum</t>
        </is>
      </c>
    </row>
    <row r="21">
      <c r="A21" s="3" t="inlineStr">
        <is>
          <t>Liability for Future Policy Benefits and Policyholders' Account Balances, by Product Segment [Line Items]</t>
        </is>
      </c>
    </row>
    <row r="22">
      <c r="A22" s="4" t="inlineStr">
        <is>
          <t>Liability for Future Policy Benefits, interest rate</t>
        </is>
      </c>
      <c r="B22" s="4" t="inlineStr">
        <is>
          <t>14.80%</t>
        </is>
      </c>
    </row>
    <row r="23">
      <c r="A23" s="4" t="inlineStr">
        <is>
          <t xml:space="preserve">Other | Minimum  </t>
        </is>
      </c>
    </row>
    <row r="24">
      <c r="A24" s="3" t="inlineStr">
        <is>
          <t>Liability for Future Policy Benefits and Policyholders' Account Balances, by Product Segment [Line Items]</t>
        </is>
      </c>
    </row>
    <row r="25">
      <c r="A25" s="4" t="inlineStr">
        <is>
          <t>Liability for Future Policy Benefits, interest rate</t>
        </is>
      </c>
      <c r="B25" s="4" t="inlineStr">
        <is>
          <t>0.30%</t>
        </is>
      </c>
    </row>
    <row r="26">
      <c r="A26" s="4" t="inlineStr">
        <is>
          <t>Liability for Policyholders' Account Balances, interest rate</t>
        </is>
      </c>
      <c r="B26" s="4" t="inlineStr">
        <is>
          <t>0.50%</t>
        </is>
      </c>
    </row>
    <row r="27">
      <c r="A27" s="4" t="inlineStr">
        <is>
          <t>Other | Maximum</t>
        </is>
      </c>
    </row>
    <row r="28">
      <c r="A28" s="3" t="inlineStr">
        <is>
          <t>Liability for Future Policy Benefits and Policyholders' Account Balances, by Product Segment [Line Items]</t>
        </is>
      </c>
    </row>
    <row r="29">
      <c r="A29" s="4" t="inlineStr">
        <is>
          <t>Liability for Future Policy Benefits, interest rate</t>
        </is>
      </c>
      <c r="B29" s="4" t="inlineStr">
        <is>
          <t>2.60%</t>
        </is>
      </c>
    </row>
    <row r="30">
      <c r="A30" s="4" t="inlineStr">
        <is>
          <t>Liability for Policyholders' Account Balances, interest rate</t>
        </is>
      </c>
      <c r="B30" s="4" t="inlineStr">
        <is>
          <t>8.00%</t>
        </is>
      </c>
    </row>
    <row r="31">
      <c r="A31" s="4" t="inlineStr">
        <is>
          <t xml:space="preserve">Interest-sensitive life contracts | Minimum  </t>
        </is>
      </c>
    </row>
    <row r="32">
      <c r="A32" s="3" t="inlineStr">
        <is>
          <t>Liability for Future Policy Benefits and Policyholders' Account Balances, by Product Segment [Line Items]</t>
        </is>
      </c>
    </row>
    <row r="33">
      <c r="A33" s="4" t="inlineStr">
        <is>
          <t>Liability for Policyholders' Account Balances, interest rate</t>
        </is>
      </c>
      <c r="B33" s="4" t="inlineStr">
        <is>
          <t>1.90%</t>
        </is>
      </c>
    </row>
    <row r="34">
      <c r="A34" s="4" t="inlineStr">
        <is>
          <t>Interest-sensitive life contracts | Maximum</t>
        </is>
      </c>
    </row>
    <row r="35">
      <c r="A35" s="3" t="inlineStr">
        <is>
          <t>Liability for Future Policy Benefits and Policyholders' Account Balances, by Product Segment [Line Items]</t>
        </is>
      </c>
    </row>
    <row r="36">
      <c r="A36" s="4" t="inlineStr">
        <is>
          <t>Liability for Policyholders' Account Balances, interest rate</t>
        </is>
      </c>
      <c r="B36" s="4" t="inlineStr">
        <is>
          <t>4.60%</t>
        </is>
      </c>
    </row>
    <row r="37">
      <c r="A37" s="4" t="inlineStr">
        <is>
          <t xml:space="preserve">Individual annuities | Minimum  </t>
        </is>
      </c>
    </row>
    <row r="38">
      <c r="A38" s="3" t="inlineStr">
        <is>
          <t>Liability for Future Policy Benefits and Policyholders' Account Balances, by Product Segment [Line Items]</t>
        </is>
      </c>
    </row>
    <row r="39">
      <c r="A39" s="4" t="inlineStr">
        <is>
          <t>Liability for Policyholders' Account Balances, interest rate</t>
        </is>
      </c>
      <c r="B39" s="4" t="inlineStr">
        <is>
          <t>0.00%</t>
        </is>
      </c>
    </row>
    <row r="40">
      <c r="A40" s="4" t="inlineStr">
        <is>
          <t>Individual annuities | Maximum</t>
        </is>
      </c>
    </row>
    <row r="41">
      <c r="A41" s="3" t="inlineStr">
        <is>
          <t>Liability for Future Policy Benefits and Policyholders' Account Balances, by Product Segment [Line Items]</t>
        </is>
      </c>
    </row>
    <row r="42">
      <c r="A42" s="4" t="inlineStr">
        <is>
          <t>Liability for Policyholders' Account Balances, interest rate</t>
        </is>
      </c>
      <c r="B42" s="4" t="inlineStr">
        <is>
          <t>6.30%</t>
        </is>
      </c>
    </row>
    <row r="43">
      <c r="A43" s="4" t="inlineStr">
        <is>
          <t xml:space="preserve">Guaranteed interest accounts | Minimum  </t>
        </is>
      </c>
    </row>
    <row r="44">
      <c r="A44" s="3" t="inlineStr">
        <is>
          <t>Liability for Future Policy Benefits and Policyholders' Account Balances, by Product Segment [Line Items]</t>
        </is>
      </c>
    </row>
    <row r="45">
      <c r="A45" s="4" t="inlineStr">
        <is>
          <t>Liability for Policyholders' Account Balances, interest rate</t>
        </is>
      </c>
      <c r="B45" s="4" t="inlineStr">
        <is>
          <t>1.00%</t>
        </is>
      </c>
    </row>
    <row r="46">
      <c r="A46" s="4" t="inlineStr">
        <is>
          <t>Guaranteed interest accounts | Maximum</t>
        </is>
      </c>
    </row>
    <row r="47">
      <c r="A47" s="3" t="inlineStr">
        <is>
          <t>Liability for Future Policy Benefits and Policyholders' Account Balances, by Product Segment [Line Items]</t>
        </is>
      </c>
    </row>
    <row r="48">
      <c r="A48" s="4" t="inlineStr">
        <is>
          <t>Liability for Policyholders' Account Balances, interest rate</t>
        </is>
      </c>
      <c r="B48" s="4" t="inlineStr">
        <is>
          <t>1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usiness and Basis of Presentation</t>
        </is>
      </c>
      <c r="B4" s="4" t="inlineStr">
        <is>
          <t>BUSINESS AND BASIS OF PRESENTATION Pruco Life Insurance Company, (“Pruco Life”) is a wholly-owned subsidiary of The Prudential Insurance Company of America (“Prudential Insurance”), which in turn is a direct wholly-owned subsidiary of Prudential Financial, Inc. (“Prudential Financial”). Pruco Life is a stock life insurance company organized in 1971 under the laws of the State of Arizona. It is licensed to sell life insurance and annuities in the District of Columbia, Guam and in all states except New York, and sells such products primarily through affiliated and unaffiliated distributors. Pruco Life has one wholly-owned insurance subsidiary, Pruco Life Insurance Company of New Jersey, (“PLNJ”). PLNJ is a stock life insurance company organized in 1982 under the laws of the State of New Jersey. It is licensed to sell life insurance and annuities in New Jersey and New York only. Pruco Life and its subsidiary are together referred to as the "Company", "we" or "our" and all financial information is shown on a consolidated basis. Basis of Presentation The Consolidated Financial Statements have been prepared in accordance with generally accepted accounting principles in the United States of America ("U.S. GAAP"). Intercompany balances and transactions have been eliminated.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 ("DAC") and related amortization; policyholders' account balances related to the fair value of embedded derivative instruments associated with the index-linked features of certain universal life products; valuation of investments including derivatives, measurement of allowance for credit losses, and the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and regulatory matters. COVID-19 Beginning in the first quarter of 2020, the outbreak of the novel coronavirus (“COVID-19”) has resulted in extreme stress and disruption in the global economy and financial markets, and has adversely impacted, and may continue to adversely impact, the Company’s results of operations, financial condition and cash flows. Due to the highly uncertain nature of these conditions, it is not possible to estimate the ultimate impacts at this time. The risks may have manifested, and may continue to manifest, in the Company’s financial statements in the areas of, among others, i) investments: increased risk of loss on the Company's investments due to default or deterioration in credit quality or value; and ii) insurance liabilities and related balances: potential changes to assumptions regarding investment returns, mortality and policyholder behavior which are reflected in the Company's insurance liabilities and certain related balances (e.g., DAC, etc.). The Company cannot predict what impact the COVID-19 pandemic will ultimately have on the global economy, markets or its businesses. Out of Period Adjustment During the third quarter of 2020, the Company recorded an out of period adjustment which resulted in a net decrease of $7 million to "Income (loss) from operations before income taxes and equity in earnings of operating joint venture" for the year ended December 31, 2020. This adjustment primarily increased “General, administrative and other expenses” and relates to a correction of inputs to certain actuarial calculations which resulted in an overstatement of deferred policy acquisition costs. Management has evaluated the impact of all out of period adjustments, both individually and in the aggregate, and concluded that they are not material to any current or previously reported quarterly or annual financial statements. Revision to Prior Period Consolidated Financial Statements The Company identified an error in the presentation of certain cash flow activity related to policyholders' account balances that impacted several line items within previously issued Consolidated Statements of Cash Flows. Prior period amounts have been revised in the financial statements to correct this error. Management evaluated these adjustments and concluded they were not material to any previously reported quarterly or annual financial statements. See Note 16 for a more detailed description of the revision and for comparisons of amounts previously reported to the revised amounts. Reclassific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s' Liabilities (Policyholders' Account Balances) (Details) - USD ($) $ in Thousands</t>
        </is>
      </c>
      <c r="B1" s="2" t="inlineStr">
        <is>
          <t>Dec. 31, 2020</t>
        </is>
      </c>
      <c r="C1" s="2" t="inlineStr">
        <is>
          <t>Dec. 31, 2019</t>
        </is>
      </c>
    </row>
    <row r="2">
      <c r="A2" s="3" t="inlineStr">
        <is>
          <t>Liability for Policyholders' Account Balances, by Product Segment [Line Items]</t>
        </is>
      </c>
    </row>
    <row r="3">
      <c r="A3" s="4" t="inlineStr">
        <is>
          <t>Total policyholders’ account balances</t>
        </is>
      </c>
      <c r="B3" s="6" t="n">
        <v>23857574</v>
      </c>
      <c r="C3" s="6" t="n">
        <v>22878823</v>
      </c>
    </row>
    <row r="4">
      <c r="A4" s="4" t="inlineStr">
        <is>
          <t>Interest-sensitive life contracts</t>
        </is>
      </c>
    </row>
    <row r="5">
      <c r="A5" s="3" t="inlineStr">
        <is>
          <t>Liability for Policyholders' Account Balances, by Product Segment [Line Items]</t>
        </is>
      </c>
    </row>
    <row r="6">
      <c r="A6" s="4" t="inlineStr">
        <is>
          <t>Total policyholders’ account balances</t>
        </is>
      </c>
      <c r="B6" s="5" t="n">
        <v>18638033</v>
      </c>
      <c r="C6" s="5" t="n">
        <v>17793669</v>
      </c>
    </row>
    <row r="7">
      <c r="A7" s="4" t="inlineStr">
        <is>
          <t>Individual annuities</t>
        </is>
      </c>
    </row>
    <row r="8">
      <c r="A8" s="3" t="inlineStr">
        <is>
          <t>Liability for Policyholders' Account Balances, by Product Segment [Line Items]</t>
        </is>
      </c>
    </row>
    <row r="9">
      <c r="A9" s="4" t="inlineStr">
        <is>
          <t>Total policyholders’ account balances</t>
        </is>
      </c>
      <c r="B9" s="5" t="n">
        <v>3637196</v>
      </c>
      <c r="C9" s="5" t="n">
        <v>3613971</v>
      </c>
    </row>
    <row r="10">
      <c r="A10" s="4" t="inlineStr">
        <is>
          <t>Guaranteed interest accounts</t>
        </is>
      </c>
    </row>
    <row r="11">
      <c r="A11" s="3" t="inlineStr">
        <is>
          <t>Liability for Policyholders' Account Balances, by Product Segment [Line Items]</t>
        </is>
      </c>
    </row>
    <row r="12">
      <c r="A12" s="4" t="inlineStr">
        <is>
          <t>Total policyholders’ account balances</t>
        </is>
      </c>
      <c r="B12" s="5" t="n">
        <v>154284</v>
      </c>
      <c r="C12" s="5" t="n">
        <v>207038</v>
      </c>
    </row>
    <row r="13">
      <c r="A13" s="4" t="inlineStr">
        <is>
          <t>Other</t>
        </is>
      </c>
    </row>
    <row r="14">
      <c r="A14" s="3" t="inlineStr">
        <is>
          <t>Liability for Policyholders' Account Balances, by Product Segment [Line Items]</t>
        </is>
      </c>
    </row>
    <row r="15">
      <c r="A15" s="4" t="inlineStr">
        <is>
          <t>Total policyholders’ account balances</t>
        </is>
      </c>
      <c r="B15" s="6" t="n">
        <v>1428061</v>
      </c>
      <c r="C15" s="6" t="n">
        <v>12641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rtain Long-Duration Contracts with Guarantees (Variable Annuity, Variable Life, Variable Universal Life and Universal Life Contracts) (Details) - USD ($) $ in Thousands</t>
        </is>
      </c>
      <c r="B1" s="2" t="inlineStr">
        <is>
          <t>12 Months Ended</t>
        </is>
      </c>
    </row>
    <row r="2">
      <c r="B2" s="2" t="inlineStr">
        <is>
          <t>Dec. 31, 2020</t>
        </is>
      </c>
      <c r="C2" s="2" t="inlineStr">
        <is>
          <t>Dec. 31, 2019</t>
        </is>
      </c>
    </row>
    <row r="3">
      <c r="A3" s="4" t="inlineStr">
        <is>
          <t>Annuity Contracts | Return of net deposits | In the Event of Death</t>
        </is>
      </c>
    </row>
    <row r="4">
      <c r="A4" s="3" t="inlineStr">
        <is>
          <t>Net Amount at Risk by Product and Guarantee [Line Items]</t>
        </is>
      </c>
    </row>
    <row r="5">
      <c r="A5" s="4" t="inlineStr">
        <is>
          <t>Account value</t>
        </is>
      </c>
      <c r="B5" s="6" t="n">
        <v>104700706</v>
      </c>
      <c r="C5" s="6" t="n">
        <v>101413706</v>
      </c>
    </row>
    <row r="6">
      <c r="A6" s="4" t="inlineStr">
        <is>
          <t>Net amount at risk</t>
        </is>
      </c>
      <c r="B6" s="6" t="n">
        <v>18336</v>
      </c>
      <c r="C6" s="6" t="n">
        <v>23061</v>
      </c>
    </row>
    <row r="7">
      <c r="A7" s="4" t="inlineStr">
        <is>
          <t>Average attained age of contractholders</t>
        </is>
      </c>
      <c r="B7" s="4" t="inlineStr">
        <is>
          <t>68 years</t>
        </is>
      </c>
      <c r="C7" s="4" t="inlineStr">
        <is>
          <t>67 years</t>
        </is>
      </c>
    </row>
    <row r="8">
      <c r="A8" s="4" t="inlineStr">
        <is>
          <t>Annuity Contracts | Minimum return or contract value | In the Event of Death</t>
        </is>
      </c>
    </row>
    <row r="9">
      <c r="A9" s="3" t="inlineStr">
        <is>
          <t>Net Amount at Risk by Product and Guarantee [Line Items]</t>
        </is>
      </c>
    </row>
    <row r="10">
      <c r="A10" s="4" t="inlineStr">
        <is>
          <t>Account value</t>
        </is>
      </c>
      <c r="B10" s="6" t="n">
        <v>19949435</v>
      </c>
      <c r="C10" s="6" t="n">
        <v>20008013</v>
      </c>
    </row>
    <row r="11">
      <c r="A11" s="4" t="inlineStr">
        <is>
          <t>Net amount at risk</t>
        </is>
      </c>
      <c r="B11" s="6" t="n">
        <v>1272073</v>
      </c>
      <c r="C11" s="6" t="n">
        <v>1423229</v>
      </c>
    </row>
    <row r="12">
      <c r="A12" s="4" t="inlineStr">
        <is>
          <t>Average attained age of contractholders</t>
        </is>
      </c>
      <c r="B12" s="4" t="inlineStr">
        <is>
          <t>71 years</t>
        </is>
      </c>
      <c r="C12" s="4" t="inlineStr">
        <is>
          <t>70 years</t>
        </is>
      </c>
    </row>
    <row r="13">
      <c r="A13" s="4" t="inlineStr">
        <is>
          <t>Annuity Contracts | Minimum return or contract value | At Annuitization / Accumulation</t>
        </is>
      </c>
    </row>
    <row r="14">
      <c r="A14" s="3" t="inlineStr">
        <is>
          <t>Net Amount at Risk by Product and Guarantee [Line Items]</t>
        </is>
      </c>
    </row>
    <row r="15">
      <c r="A15" s="4" t="inlineStr">
        <is>
          <t>Account value</t>
        </is>
      </c>
      <c r="B15" s="6" t="n">
        <v>114832594</v>
      </c>
      <c r="C15" s="6" t="n">
        <v>111734329</v>
      </c>
    </row>
    <row r="16">
      <c r="A16" s="4" t="inlineStr">
        <is>
          <t>Net amount at risk</t>
        </is>
      </c>
      <c r="B16" s="6" t="n">
        <v>2042199</v>
      </c>
      <c r="C16" s="6" t="n">
        <v>2214835</v>
      </c>
    </row>
    <row r="17">
      <c r="A17" s="4" t="inlineStr">
        <is>
          <t>Average attained age of contractholders</t>
        </is>
      </c>
      <c r="B17" s="4" t="inlineStr">
        <is>
          <t>68 years</t>
        </is>
      </c>
      <c r="C17" s="4" t="inlineStr">
        <is>
          <t>68 years</t>
        </is>
      </c>
    </row>
    <row r="18">
      <c r="A18" s="4" t="inlineStr">
        <is>
          <t>Average period remaining until earliest expected annuitization</t>
        </is>
      </c>
      <c r="B18" s="4" t="inlineStr">
        <is>
          <t>0 years</t>
        </is>
      </c>
      <c r="C18" s="4" t="inlineStr">
        <is>
          <t>0 years</t>
        </is>
      </c>
    </row>
    <row r="19">
      <c r="A19" s="4" t="inlineStr">
        <is>
          <t>Variable Life, Variable Universal Life and Universal Life Contracts</t>
        </is>
      </c>
    </row>
    <row r="20">
      <c r="A20" s="3" t="inlineStr">
        <is>
          <t>Net Amount at Risk by Product and Guarantee [Line Items]</t>
        </is>
      </c>
    </row>
    <row r="21">
      <c r="A21" s="4" t="inlineStr">
        <is>
          <t>Separate account value</t>
        </is>
      </c>
      <c r="B21" s="6" t="n">
        <v>4087733</v>
      </c>
      <c r="C21" s="6" t="n">
        <v>3781929</v>
      </c>
    </row>
    <row r="22">
      <c r="A22" s="4" t="inlineStr">
        <is>
          <t>Variable Life, Variable Universal Life and Universal Life Contracts | In the Event of Death</t>
        </is>
      </c>
    </row>
    <row r="23">
      <c r="A23" s="3" t="inlineStr">
        <is>
          <t>Net Amount at Risk by Product and Guarantee [Line Items]</t>
        </is>
      </c>
    </row>
    <row r="24">
      <c r="A24" s="4" t="inlineStr">
        <is>
          <t>General account value</t>
        </is>
      </c>
      <c r="B24" s="5" t="n">
        <v>9920732</v>
      </c>
      <c r="C24" s="5" t="n">
        <v>9169757</v>
      </c>
    </row>
    <row r="25">
      <c r="A25" s="4" t="inlineStr">
        <is>
          <t>Net amount at risk</t>
        </is>
      </c>
      <c r="B25" s="6" t="n">
        <v>146158176</v>
      </c>
      <c r="C25" s="6" t="n">
        <v>147370237</v>
      </c>
    </row>
    <row r="26">
      <c r="A26" s="4" t="inlineStr">
        <is>
          <t>Average attained age of contractholders</t>
        </is>
      </c>
      <c r="B26" s="4" t="inlineStr">
        <is>
          <t>56 years</t>
        </is>
      </c>
      <c r="C26" s="4" t="inlineStr">
        <is>
          <t>55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Long-Duration Contracts With Guarantees (Separate Account Investment Options) (Details) - Annuity Contracts - USD ($) $ in Thousands</t>
        </is>
      </c>
      <c r="B1" s="2" t="inlineStr">
        <is>
          <t>Dec. 31, 2020</t>
        </is>
      </c>
      <c r="C1" s="2" t="inlineStr">
        <is>
          <t>Dec. 31, 2019</t>
        </is>
      </c>
    </row>
    <row r="2">
      <c r="A2" s="3" t="inlineStr">
        <is>
          <t>Fair Value, Separate Account Investment [Line Items]</t>
        </is>
      </c>
    </row>
    <row r="3">
      <c r="A3" s="4" t="inlineStr">
        <is>
          <t>Separate Account Investment Options</t>
        </is>
      </c>
      <c r="B3" s="6" t="n">
        <v>121141825</v>
      </c>
      <c r="C3" s="6" t="n">
        <v>117887885</v>
      </c>
    </row>
    <row r="4">
      <c r="A4" s="4" t="inlineStr">
        <is>
          <t>Equity funds</t>
        </is>
      </c>
    </row>
    <row r="5">
      <c r="A5" s="3" t="inlineStr">
        <is>
          <t>Fair Value, Separate Account Investment [Line Items]</t>
        </is>
      </c>
    </row>
    <row r="6">
      <c r="A6" s="4" t="inlineStr">
        <is>
          <t>Separate Account Investment Options</t>
        </is>
      </c>
      <c r="B6" s="5" t="n">
        <v>68436773</v>
      </c>
      <c r="C6" s="5" t="n">
        <v>67526437</v>
      </c>
    </row>
    <row r="7">
      <c r="A7" s="4" t="inlineStr">
        <is>
          <t>Bond funds</t>
        </is>
      </c>
    </row>
    <row r="8">
      <c r="A8" s="3" t="inlineStr">
        <is>
          <t>Fair Value, Separate Account Investment [Line Items]</t>
        </is>
      </c>
    </row>
    <row r="9">
      <c r="A9" s="4" t="inlineStr">
        <is>
          <t>Separate Account Investment Options</t>
        </is>
      </c>
      <c r="B9" s="5" t="n">
        <v>51126536</v>
      </c>
      <c r="C9" s="5" t="n">
        <v>48484071</v>
      </c>
    </row>
    <row r="10">
      <c r="A10" s="4" t="inlineStr">
        <is>
          <t>Money market funds</t>
        </is>
      </c>
    </row>
    <row r="11">
      <c r="A11" s="3" t="inlineStr">
        <is>
          <t>Fair Value, Separate Account Investment [Line Items]</t>
        </is>
      </c>
    </row>
    <row r="12">
      <c r="A12" s="4" t="inlineStr">
        <is>
          <t>Separate Account Investment Options</t>
        </is>
      </c>
      <c r="B12" s="6" t="n">
        <v>1578516</v>
      </c>
      <c r="C12" s="6" t="n">
        <v>18773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Long-Duration Contracts with Guarantees (Narrative) (Details) - USD ($) $ in Thousands</t>
        </is>
      </c>
      <c r="B1" s="2" t="inlineStr">
        <is>
          <t>Dec. 31, 2020</t>
        </is>
      </c>
      <c r="C1" s="2" t="inlineStr">
        <is>
          <t>Dec. 31, 2019</t>
        </is>
      </c>
    </row>
    <row r="2">
      <c r="A2" s="3" t="inlineStr">
        <is>
          <t>Long-Duration Contracts, Assumptions Supporting Guarantee Obligations [Abstract]</t>
        </is>
      </c>
    </row>
    <row r="3">
      <c r="A3" s="4" t="inlineStr">
        <is>
          <t>Deferred sales inducements</t>
        </is>
      </c>
      <c r="B3" s="6" t="n">
        <v>0</v>
      </c>
      <c r="C3" s="6" t="n">
        <v>0</v>
      </c>
    </row>
    <row r="4">
      <c r="A4" s="4" t="inlineStr">
        <is>
          <t>Annuity Contracts | Market Value Adjusted</t>
        </is>
      </c>
    </row>
    <row r="5">
      <c r="A5" s="3" t="inlineStr">
        <is>
          <t>Net Amount at Risk by Product and Guarantee [Line Items]</t>
        </is>
      </c>
    </row>
    <row r="6">
      <c r="A6" s="4" t="inlineStr">
        <is>
          <t>General Account Investment Option</t>
        </is>
      </c>
      <c r="B6" s="6" t="n">
        <v>3500000</v>
      </c>
      <c r="C6" s="6" t="n">
        <v>35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Long-Duration Contracts with Guarantees (Liabilities for Guarantee Benefits) (Details) - USD ($) $ in Thousands</t>
        </is>
      </c>
      <c r="B1" s="2" t="inlineStr">
        <is>
          <t>12 Months Ended</t>
        </is>
      </c>
    </row>
    <row r="2">
      <c r="B2" s="2" t="inlineStr">
        <is>
          <t>Dec. 31, 2020</t>
        </is>
      </c>
      <c r="C2" s="2" t="inlineStr">
        <is>
          <t>Dec. 31, 2019</t>
        </is>
      </c>
      <c r="D2" s="2" t="inlineStr">
        <is>
          <t>Dec. 31, 2018</t>
        </is>
      </c>
    </row>
    <row r="3">
      <c r="A3" s="3" t="inlineStr">
        <is>
          <t>Movement in Liabilities for Guarantees on Long-Duration Contracts, Guaranteed Benefit Liability, Gross [Roll Forward]</t>
        </is>
      </c>
    </row>
    <row r="4">
      <c r="A4" s="4" t="inlineStr">
        <is>
          <t>Beginning balance</t>
        </is>
      </c>
      <c r="B4" s="6" t="n">
        <v>16407407</v>
      </c>
      <c r="C4" s="6" t="n">
        <v>11249071</v>
      </c>
      <c r="D4" s="6" t="n">
        <v>10857362</v>
      </c>
    </row>
    <row r="5">
      <c r="A5" s="4" t="inlineStr">
        <is>
          <t>Incurred guarantee benefits</t>
        </is>
      </c>
      <c r="B5" s="5" t="n">
        <v>6185375</v>
      </c>
      <c r="C5" s="5" t="n">
        <v>4469472</v>
      </c>
      <c r="D5" s="5" t="n">
        <v>927056</v>
      </c>
    </row>
    <row r="6">
      <c r="A6" s="4" t="inlineStr">
        <is>
          <t>Paid guarantee benefits</t>
        </is>
      </c>
      <c r="B6" s="5" t="n">
        <v>-165619</v>
      </c>
      <c r="C6" s="5" t="n">
        <v>-138843</v>
      </c>
      <c r="D6" s="5" t="n">
        <v>-114776</v>
      </c>
    </row>
    <row r="7">
      <c r="A7" s="4" t="inlineStr">
        <is>
          <t>Change in unrealized investment gains and losses</t>
        </is>
      </c>
      <c r="B7" s="5" t="n">
        <v>752547</v>
      </c>
      <c r="C7" s="5" t="n">
        <v>827707</v>
      </c>
      <c r="D7" s="5" t="n">
        <v>-420571</v>
      </c>
    </row>
    <row r="8">
      <c r="A8" s="4" t="inlineStr">
        <is>
          <t>Ending balance</t>
        </is>
      </c>
      <c r="B8" s="5" t="n">
        <v>23179710</v>
      </c>
      <c r="C8" s="5" t="n">
        <v>16407407</v>
      </c>
      <c r="D8" s="5" t="n">
        <v>11249071</v>
      </c>
    </row>
    <row r="9">
      <c r="A9" s="4" t="inlineStr">
        <is>
          <t>GMDB | Annuity Contracts</t>
        </is>
      </c>
    </row>
    <row r="10">
      <c r="A10" s="3" t="inlineStr">
        <is>
          <t>Movement in Liabilities for Guarantees on Long-Duration Contracts, Guaranteed Benefit Liability, Gross [Roll Forward]</t>
        </is>
      </c>
    </row>
    <row r="11">
      <c r="A11" s="4" t="inlineStr">
        <is>
          <t>Beginning balance</t>
        </is>
      </c>
      <c r="B11" s="5" t="n">
        <v>460501</v>
      </c>
      <c r="C11" s="5" t="n">
        <v>411568</v>
      </c>
      <c r="D11" s="5" t="n">
        <v>390338</v>
      </c>
    </row>
    <row r="12">
      <c r="A12" s="4" t="inlineStr">
        <is>
          <t>Incurred guarantee benefits</t>
        </is>
      </c>
      <c r="B12" s="5" t="n">
        <v>114878</v>
      </c>
      <c r="C12" s="5" t="n">
        <v>52717</v>
      </c>
      <c r="D12" s="5" t="n">
        <v>71467</v>
      </c>
    </row>
    <row r="13">
      <c r="A13" s="4" t="inlineStr">
        <is>
          <t>Paid guarantee benefits</t>
        </is>
      </c>
      <c r="B13" s="5" t="n">
        <v>-37804</v>
      </c>
      <c r="C13" s="5" t="n">
        <v>-25992</v>
      </c>
      <c r="D13" s="5" t="n">
        <v>-35800</v>
      </c>
    </row>
    <row r="14">
      <c r="A14" s="4" t="inlineStr">
        <is>
          <t>Change in unrealized investment gains and losses</t>
        </is>
      </c>
      <c r="B14" s="5" t="n">
        <v>31488</v>
      </c>
      <c r="C14" s="5" t="n">
        <v>22208</v>
      </c>
      <c r="D14" s="5" t="n">
        <v>-14437</v>
      </c>
    </row>
    <row r="15">
      <c r="A15" s="4" t="inlineStr">
        <is>
          <t>Ending balance</t>
        </is>
      </c>
      <c r="B15" s="5" t="n">
        <v>569063</v>
      </c>
      <c r="C15" s="5" t="n">
        <v>460501</v>
      </c>
      <c r="D15" s="5" t="n">
        <v>411568</v>
      </c>
    </row>
    <row r="16">
      <c r="A16" s="4" t="inlineStr">
        <is>
          <t>GMDB | Variable Life, Variable Universal Life &amp; Universal Life</t>
        </is>
      </c>
    </row>
    <row r="17">
      <c r="A17" s="3" t="inlineStr">
        <is>
          <t>Movement in Liabilities for Guarantees on Long-Duration Contracts, Guaranteed Benefit Liability, Gross [Roll Forward]</t>
        </is>
      </c>
    </row>
    <row r="18">
      <c r="A18" s="4" t="inlineStr">
        <is>
          <t>Beginning balance</t>
        </is>
      </c>
      <c r="B18" s="5" t="n">
        <v>7400233</v>
      </c>
      <c r="C18" s="5" t="n">
        <v>5231854</v>
      </c>
      <c r="D18" s="5" t="n">
        <v>4997310</v>
      </c>
    </row>
    <row r="19">
      <c r="A19" s="4" t="inlineStr">
        <is>
          <t>Incurred guarantee benefits</t>
        </is>
      </c>
      <c r="B19" s="5" t="n">
        <v>1368759</v>
      </c>
      <c r="C19" s="5" t="n">
        <v>1473762</v>
      </c>
      <c r="D19" s="5" t="n">
        <v>717444</v>
      </c>
    </row>
    <row r="20">
      <c r="A20" s="4" t="inlineStr">
        <is>
          <t>Paid guarantee benefits</t>
        </is>
      </c>
      <c r="B20" s="5" t="n">
        <v>-126148</v>
      </c>
      <c r="C20" s="5" t="n">
        <v>-110642</v>
      </c>
      <c r="D20" s="5" t="n">
        <v>-76944</v>
      </c>
    </row>
    <row r="21">
      <c r="A21" s="4" t="inlineStr">
        <is>
          <t>Change in unrealized investment gains and losses</t>
        </is>
      </c>
      <c r="B21" s="5" t="n">
        <v>720741</v>
      </c>
      <c r="C21" s="5" t="n">
        <v>805259</v>
      </c>
      <c r="D21" s="5" t="n">
        <v>-405956</v>
      </c>
    </row>
    <row r="22">
      <c r="A22" s="4" t="inlineStr">
        <is>
          <t>Ending balance</t>
        </is>
      </c>
      <c r="B22" s="5" t="n">
        <v>9363585</v>
      </c>
      <c r="C22" s="5" t="n">
        <v>7400233</v>
      </c>
      <c r="D22" s="5" t="n">
        <v>5231854</v>
      </c>
    </row>
    <row r="23">
      <c r="A23" s="4" t="inlineStr">
        <is>
          <t>GMIB | Annuity Contracts</t>
        </is>
      </c>
    </row>
    <row r="24">
      <c r="A24" s="3" t="inlineStr">
        <is>
          <t>Movement in Liabilities for Guarantees on Long-Duration Contracts, Guaranteed Benefit Liability, Gross [Roll Forward]</t>
        </is>
      </c>
    </row>
    <row r="25">
      <c r="A25" s="4" t="inlineStr">
        <is>
          <t>Beginning balance</t>
        </is>
      </c>
      <c r="B25" s="5" t="n">
        <v>17107</v>
      </c>
      <c r="C25" s="5" t="n">
        <v>16810</v>
      </c>
      <c r="D25" s="5" t="n">
        <v>17131</v>
      </c>
    </row>
    <row r="26">
      <c r="A26" s="4" t="inlineStr">
        <is>
          <t>Incurred guarantee benefits</t>
        </is>
      </c>
      <c r="B26" s="5" t="n">
        <v>3490</v>
      </c>
      <c r="C26" s="5" t="n">
        <v>2266</v>
      </c>
      <c r="D26" s="5" t="n">
        <v>1889</v>
      </c>
    </row>
    <row r="27">
      <c r="A27" s="4" t="inlineStr">
        <is>
          <t>Paid guarantee benefits</t>
        </is>
      </c>
      <c r="B27" s="5" t="n">
        <v>-1667</v>
      </c>
      <c r="C27" s="5" t="n">
        <v>-2209</v>
      </c>
      <c r="D27" s="5" t="n">
        <v>-2032</v>
      </c>
    </row>
    <row r="28">
      <c r="A28" s="4" t="inlineStr">
        <is>
          <t>Change in unrealized investment gains and losses</t>
        </is>
      </c>
      <c r="B28" s="5" t="n">
        <v>318</v>
      </c>
      <c r="C28" s="5" t="n">
        <v>240</v>
      </c>
      <c r="D28" s="5" t="n">
        <v>-178</v>
      </c>
    </row>
    <row r="29">
      <c r="A29" s="4" t="inlineStr">
        <is>
          <t>Ending balance</t>
        </is>
      </c>
      <c r="B29" s="5" t="n">
        <v>19248</v>
      </c>
      <c r="C29" s="5" t="n">
        <v>17107</v>
      </c>
      <c r="D29" s="5" t="n">
        <v>16810</v>
      </c>
    </row>
    <row r="30">
      <c r="A30" s="4" t="inlineStr">
        <is>
          <t>GMWB/GMIWB/ GMAB | Annuity Contracts</t>
        </is>
      </c>
    </row>
    <row r="31">
      <c r="A31" s="3" t="inlineStr">
        <is>
          <t>Movement in Liabilities for Guarantees on Long-Duration Contracts, Guaranteed Benefit Liability, Gross [Roll Forward]</t>
        </is>
      </c>
    </row>
    <row r="32">
      <c r="A32" s="4" t="inlineStr">
        <is>
          <t>Beginning balance</t>
        </is>
      </c>
      <c r="B32" s="5" t="n">
        <v>8529566</v>
      </c>
      <c r="C32" s="5" t="n">
        <v>5588839</v>
      </c>
      <c r="D32" s="5" t="n">
        <v>5452583</v>
      </c>
    </row>
    <row r="33">
      <c r="A33" s="4" t="inlineStr">
        <is>
          <t>Incurred guarantee benefits</t>
        </is>
      </c>
      <c r="B33" s="5" t="n">
        <v>4698248</v>
      </c>
      <c r="C33" s="5" t="n">
        <v>2940727</v>
      </c>
      <c r="D33" s="5" t="n">
        <v>136256</v>
      </c>
    </row>
    <row r="34">
      <c r="A34" s="4" t="inlineStr">
        <is>
          <t>Paid guarantee benefits</t>
        </is>
      </c>
      <c r="B34" s="5" t="n">
        <v>0</v>
      </c>
      <c r="C34" s="5" t="n">
        <v>0</v>
      </c>
      <c r="D34" s="5" t="n">
        <v>0</v>
      </c>
    </row>
    <row r="35">
      <c r="A35" s="4" t="inlineStr">
        <is>
          <t>Change in unrealized investment gains and losses</t>
        </is>
      </c>
      <c r="B35" s="5" t="n">
        <v>0</v>
      </c>
      <c r="C35" s="5" t="n">
        <v>0</v>
      </c>
      <c r="D35" s="5" t="n">
        <v>0</v>
      </c>
    </row>
    <row r="36">
      <c r="A36" s="4" t="inlineStr">
        <is>
          <t>Ending balance</t>
        </is>
      </c>
      <c r="B36" s="6" t="n">
        <v>13227814</v>
      </c>
      <c r="C36" s="6" t="n">
        <v>8529566</v>
      </c>
      <c r="D36" s="6" t="n">
        <v>558883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Reinsurance (Balance Sheet Reinsurance Results) (Details) - USD ($) $ in Thousands</t>
        </is>
      </c>
      <c r="B1" s="2" t="inlineStr">
        <is>
          <t>Dec. 31, 2020</t>
        </is>
      </c>
      <c r="D1" s="2" t="inlineStr">
        <is>
          <t>Dec. 31, 2019</t>
        </is>
      </c>
      <c r="E1" s="2" t="inlineStr">
        <is>
          <t>Dec. 31, 2018</t>
        </is>
      </c>
      <c r="F1" s="2" t="inlineStr">
        <is>
          <t>Dec. 31, 2017</t>
        </is>
      </c>
    </row>
    <row r="2">
      <c r="A2" s="3" t="inlineStr">
        <is>
          <t>Effects of Reinsurance [Line Items]</t>
        </is>
      </c>
    </row>
    <row r="3">
      <c r="A3" s="4" t="inlineStr">
        <is>
          <t>Reinsurance recoverables</t>
        </is>
      </c>
      <c r="B3" s="6" t="n">
        <v>48367096</v>
      </c>
      <c r="D3" s="6" t="n">
        <v>40710159</v>
      </c>
    </row>
    <row r="4">
      <c r="A4" s="4" t="inlineStr">
        <is>
          <t>Policy loans</t>
        </is>
      </c>
      <c r="B4" s="5" t="n">
        <v>-1323681</v>
      </c>
      <c r="D4" s="5" t="n">
        <v>-1314064</v>
      </c>
    </row>
    <row r="5">
      <c r="A5" s="4" t="inlineStr">
        <is>
          <t>Deferred policy acquisition costs</t>
        </is>
      </c>
      <c r="B5" s="5" t="n">
        <v>-2433936</v>
      </c>
      <c r="C5" s="4" t="inlineStr">
        <is>
          <t>[1]</t>
        </is>
      </c>
      <c r="D5" s="5" t="n">
        <v>-1855698</v>
      </c>
      <c r="E5" s="6" t="n">
        <v>-1613922</v>
      </c>
      <c r="F5" s="6" t="n">
        <v>-1376211</v>
      </c>
    </row>
    <row r="6">
      <c r="A6" s="4" t="inlineStr">
        <is>
          <t>Deferred sales inducements</t>
        </is>
      </c>
      <c r="B6" s="5" t="n">
        <v>0</v>
      </c>
      <c r="D6" s="5" t="n">
        <v>0</v>
      </c>
    </row>
    <row r="7">
      <c r="A7" s="4" t="inlineStr">
        <is>
          <t>Other assets</t>
        </is>
      </c>
      <c r="B7" s="5" t="n">
        <v>417508</v>
      </c>
      <c r="D7" s="5" t="n">
        <v>441543</v>
      </c>
    </row>
    <row r="8">
      <c r="A8" s="4" t="inlineStr">
        <is>
          <t>Other liabilities</t>
        </is>
      </c>
      <c r="B8" s="5" t="n">
        <v>1694492</v>
      </c>
      <c r="C8" s="4" t="inlineStr">
        <is>
          <t>[1]</t>
        </is>
      </c>
      <c r="D8" s="5" t="n">
        <v>1390876</v>
      </c>
    </row>
    <row r="9">
      <c r="A9" s="4" t="inlineStr">
        <is>
          <t>Impacts of Reinsurance</t>
        </is>
      </c>
    </row>
    <row r="10">
      <c r="A10" s="3" t="inlineStr">
        <is>
          <t>Effects of Reinsurance [Line Items]</t>
        </is>
      </c>
    </row>
    <row r="11">
      <c r="A11" s="4" t="inlineStr">
        <is>
          <t>Reinsurance recoverables</t>
        </is>
      </c>
      <c r="B11" s="5" t="n">
        <v>48367096</v>
      </c>
      <c r="D11" s="5" t="n">
        <v>40710159</v>
      </c>
    </row>
    <row r="12">
      <c r="A12" s="4" t="inlineStr">
        <is>
          <t>Policy loans</t>
        </is>
      </c>
      <c r="B12" s="5" t="n">
        <v>-153869</v>
      </c>
      <c r="D12" s="5" t="n">
        <v>-142262</v>
      </c>
    </row>
    <row r="13">
      <c r="A13" s="4" t="inlineStr">
        <is>
          <t>Deferred policy acquisition costs</t>
        </is>
      </c>
      <c r="B13" s="5" t="n">
        <v>-6574020</v>
      </c>
      <c r="D13" s="5" t="n">
        <v>-6989618</v>
      </c>
    </row>
    <row r="14">
      <c r="A14" s="4" t="inlineStr">
        <is>
          <t>Deferred sales inducements</t>
        </is>
      </c>
      <c r="B14" s="5" t="n">
        <v>-445493</v>
      </c>
      <c r="D14" s="5" t="n">
        <v>-515968</v>
      </c>
    </row>
    <row r="15">
      <c r="A15" s="4" t="inlineStr">
        <is>
          <t>Other assets</t>
        </is>
      </c>
      <c r="B15" s="5" t="n">
        <v>233364</v>
      </c>
      <c r="D15" s="5" t="n">
        <v>258427</v>
      </c>
    </row>
    <row r="16">
      <c r="A16" s="4" t="inlineStr">
        <is>
          <t>Policyholders’ account balances</t>
        </is>
      </c>
      <c r="B16" s="5" t="n">
        <v>4773439</v>
      </c>
      <c r="D16" s="5" t="n">
        <v>4934544</v>
      </c>
    </row>
    <row r="17">
      <c r="A17" s="4" t="inlineStr">
        <is>
          <t>Future policy benefits</t>
        </is>
      </c>
      <c r="B17" s="5" t="n">
        <v>5069353</v>
      </c>
      <c r="D17" s="5" t="n">
        <v>4209817</v>
      </c>
    </row>
    <row r="18">
      <c r="A18" s="4" t="inlineStr">
        <is>
          <t>Other liabilities</t>
        </is>
      </c>
      <c r="B18" s="5" t="n">
        <v>1099318</v>
      </c>
      <c r="D18" s="5" t="n">
        <v>884641</v>
      </c>
    </row>
    <row r="19">
      <c r="A19" s="4" t="inlineStr">
        <is>
          <t>Unaffiliated</t>
        </is>
      </c>
    </row>
    <row r="20">
      <c r="A20" s="3" t="inlineStr">
        <is>
          <t>Effects of Reinsurance [Line Items]</t>
        </is>
      </c>
    </row>
    <row r="21">
      <c r="A21" s="4" t="inlineStr">
        <is>
          <t>Other assets</t>
        </is>
      </c>
      <c r="B21" s="5" t="n">
        <v>0</v>
      </c>
      <c r="D21" s="5" t="n">
        <v>0</v>
      </c>
    </row>
    <row r="22">
      <c r="A22" s="4" t="inlineStr">
        <is>
          <t>Future policy benefits</t>
        </is>
      </c>
      <c r="B22" s="5" t="n">
        <v>0</v>
      </c>
      <c r="D22" s="5" t="n">
        <v>0</v>
      </c>
    </row>
    <row r="23">
      <c r="A23" s="4" t="inlineStr">
        <is>
          <t>Other liabilities</t>
        </is>
      </c>
      <c r="B23" s="6" t="n">
        <v>42600</v>
      </c>
      <c r="D23" s="6" t="n">
        <v>43100</v>
      </c>
    </row>
    <row r="24"/>
    <row r="25">
      <c r="A25" s="4" t="inlineStr">
        <is>
          <t>[1]</t>
        </is>
      </c>
      <c r="B25" s="4" t="inlineStr">
        <is>
          <t>December 31, 2020 amounts include the impacts of the January 1, 2020 adoption of ASU 2016-13. See Note 2 for details.</t>
        </is>
      </c>
    </row>
  </sheetData>
  <mergeCells count="3">
    <mergeCell ref="B1:C1"/>
    <mergeCell ref="A24:F24"/>
    <mergeCell ref="B25:F2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insurance Recoverable by Counterparty) (Details) - USD ($) $ in Thousands</t>
        </is>
      </c>
      <c r="B1" s="2" t="inlineStr">
        <is>
          <t>Dec. 31, 2020</t>
        </is>
      </c>
      <c r="C1" s="2" t="inlineStr">
        <is>
          <t>Dec. 31, 2019</t>
        </is>
      </c>
    </row>
    <row r="2">
      <c r="A2" s="3" t="inlineStr">
        <is>
          <t>Effects of Reinsurance [Line Items]</t>
        </is>
      </c>
    </row>
    <row r="3">
      <c r="A3" s="4" t="inlineStr">
        <is>
          <t>Total reinsurance recoverables</t>
        </is>
      </c>
      <c r="B3" s="6" t="n">
        <v>48367096</v>
      </c>
      <c r="C3" s="6" t="n">
        <v>40710159</v>
      </c>
    </row>
    <row r="4">
      <c r="A4" s="4" t="inlineStr">
        <is>
          <t>PAR U</t>
        </is>
      </c>
    </row>
    <row r="5">
      <c r="A5" s="3" t="inlineStr">
        <is>
          <t>Effects of Reinsurance [Line Items]</t>
        </is>
      </c>
    </row>
    <row r="6">
      <c r="A6" s="4" t="inlineStr">
        <is>
          <t>Total reinsurance recoverables</t>
        </is>
      </c>
      <c r="B6" s="5" t="n">
        <v>13352845</v>
      </c>
      <c r="C6" s="5" t="n">
        <v>12380683</v>
      </c>
    </row>
    <row r="7">
      <c r="A7" s="4" t="inlineStr">
        <is>
          <t>PALAC</t>
        </is>
      </c>
    </row>
    <row r="8">
      <c r="A8" s="3" t="inlineStr">
        <is>
          <t>Effects of Reinsurance [Line Items]</t>
        </is>
      </c>
    </row>
    <row r="9">
      <c r="A9" s="4" t="inlineStr">
        <is>
          <t>Total reinsurance recoverables</t>
        </is>
      </c>
      <c r="B9" s="5" t="n">
        <v>15941123</v>
      </c>
      <c r="C9" s="5" t="n">
        <v>11635405</v>
      </c>
    </row>
    <row r="10">
      <c r="A10" s="4" t="inlineStr">
        <is>
          <t>PURC</t>
        </is>
      </c>
    </row>
    <row r="11">
      <c r="A11" s="3" t="inlineStr">
        <is>
          <t>Effects of Reinsurance [Line Items]</t>
        </is>
      </c>
    </row>
    <row r="12">
      <c r="A12" s="4" t="inlineStr">
        <is>
          <t>Total reinsurance recoverables</t>
        </is>
      </c>
      <c r="B12" s="5" t="n">
        <v>5368831</v>
      </c>
      <c r="C12" s="5" t="n">
        <v>4692769</v>
      </c>
    </row>
    <row r="13">
      <c r="A13" s="4" t="inlineStr">
        <is>
          <t>PARCC</t>
        </is>
      </c>
    </row>
    <row r="14">
      <c r="A14" s="3" t="inlineStr">
        <is>
          <t>Effects of Reinsurance [Line Items]</t>
        </is>
      </c>
    </row>
    <row r="15">
      <c r="A15" s="4" t="inlineStr">
        <is>
          <t>Total reinsurance recoverables</t>
        </is>
      </c>
      <c r="B15" s="5" t="n">
        <v>2572428</v>
      </c>
      <c r="C15" s="5" t="n">
        <v>2627595</v>
      </c>
    </row>
    <row r="16">
      <c r="A16" s="4" t="inlineStr">
        <is>
          <t>GUL Re</t>
        </is>
      </c>
    </row>
    <row r="17">
      <c r="A17" s="3" t="inlineStr">
        <is>
          <t>Effects of Reinsurance [Line Items]</t>
        </is>
      </c>
    </row>
    <row r="18">
      <c r="A18" s="4" t="inlineStr">
        <is>
          <t>Total reinsurance recoverables</t>
        </is>
      </c>
      <c r="B18" s="5" t="n">
        <v>2573609</v>
      </c>
      <c r="C18" s="5" t="n">
        <v>2292638</v>
      </c>
    </row>
    <row r="19">
      <c r="A19" s="4" t="inlineStr">
        <is>
          <t>PAR Term</t>
        </is>
      </c>
    </row>
    <row r="20">
      <c r="A20" s="3" t="inlineStr">
        <is>
          <t>Effects of Reinsurance [Line Items]</t>
        </is>
      </c>
    </row>
    <row r="21">
      <c r="A21" s="4" t="inlineStr">
        <is>
          <t>Total reinsurance recoverables</t>
        </is>
      </c>
      <c r="B21" s="5" t="n">
        <v>1913265</v>
      </c>
      <c r="C21" s="5" t="n">
        <v>1825594</v>
      </c>
    </row>
    <row r="22">
      <c r="A22" s="4" t="inlineStr">
        <is>
          <t>Prudential Insurance</t>
        </is>
      </c>
    </row>
    <row r="23">
      <c r="A23" s="3" t="inlineStr">
        <is>
          <t>Effects of Reinsurance [Line Items]</t>
        </is>
      </c>
    </row>
    <row r="24">
      <c r="A24" s="4" t="inlineStr">
        <is>
          <t>Total reinsurance recoverables</t>
        </is>
      </c>
      <c r="B24" s="5" t="n">
        <v>2421226</v>
      </c>
      <c r="C24" s="5" t="n">
        <v>1764512</v>
      </c>
    </row>
    <row r="25">
      <c r="A25" s="4" t="inlineStr">
        <is>
          <t>Prudential of Taiwan</t>
        </is>
      </c>
    </row>
    <row r="26">
      <c r="A26" s="3" t="inlineStr">
        <is>
          <t>Effects of Reinsurance [Line Items]</t>
        </is>
      </c>
    </row>
    <row r="27">
      <c r="A27" s="4" t="inlineStr">
        <is>
          <t>Total reinsurance recoverables</t>
        </is>
      </c>
      <c r="B27" s="5" t="n">
        <v>1649998</v>
      </c>
      <c r="C27" s="5" t="n">
        <v>1499685</v>
      </c>
    </row>
    <row r="28">
      <c r="A28" s="4" t="inlineStr">
        <is>
          <t>Term Re</t>
        </is>
      </c>
    </row>
    <row r="29">
      <c r="A29" s="3" t="inlineStr">
        <is>
          <t>Effects of Reinsurance [Line Items]</t>
        </is>
      </c>
    </row>
    <row r="30">
      <c r="A30" s="4" t="inlineStr">
        <is>
          <t>Total reinsurance recoverables</t>
        </is>
      </c>
      <c r="B30" s="5" t="n">
        <v>1766978</v>
      </c>
      <c r="C30" s="5" t="n">
        <v>1506366</v>
      </c>
    </row>
    <row r="31">
      <c r="A31" s="4" t="inlineStr">
        <is>
          <t>DART</t>
        </is>
      </c>
    </row>
    <row r="32">
      <c r="A32" s="3" t="inlineStr">
        <is>
          <t>Effects of Reinsurance [Line Items]</t>
        </is>
      </c>
    </row>
    <row r="33">
      <c r="A33" s="4" t="inlineStr">
        <is>
          <t>Total reinsurance recoverables</t>
        </is>
      </c>
      <c r="B33" s="5" t="n">
        <v>502770</v>
      </c>
      <c r="C33" s="5" t="n">
        <v>327235</v>
      </c>
    </row>
    <row r="34">
      <c r="A34" s="4" t="inlineStr">
        <is>
          <t>Unaffiliated</t>
        </is>
      </c>
    </row>
    <row r="35">
      <c r="A35" s="3" t="inlineStr">
        <is>
          <t>Effects of Reinsurance [Line Items]</t>
        </is>
      </c>
    </row>
    <row r="36">
      <c r="A36" s="4" t="inlineStr">
        <is>
          <t>Total reinsurance recoverables</t>
        </is>
      </c>
      <c r="B36" s="6" t="n">
        <v>304023</v>
      </c>
      <c r="C36" s="6" t="n">
        <v>15767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Income Statement Reinsurance Results) (Details) - USD ($) $ in Thousands</t>
        </is>
      </c>
      <c r="B1" s="2" t="inlineStr">
        <is>
          <t>12 Months Ended</t>
        </is>
      </c>
    </row>
    <row r="2">
      <c r="B2" s="2" t="inlineStr">
        <is>
          <t>Dec. 31, 2020</t>
        </is>
      </c>
      <c r="C2" s="2" t="inlineStr">
        <is>
          <t>Dec. 31, 2019</t>
        </is>
      </c>
      <c r="D2" s="2" t="inlineStr">
        <is>
          <t>Dec. 31, 2018</t>
        </is>
      </c>
    </row>
    <row r="3">
      <c r="A3" s="3" t="inlineStr">
        <is>
          <t>Premiums:</t>
        </is>
      </c>
    </row>
    <row r="4">
      <c r="A4" s="4" t="inlineStr">
        <is>
          <t>Direct</t>
        </is>
      </c>
      <c r="B4" s="6" t="n">
        <v>1923708</v>
      </c>
      <c r="C4" s="6" t="n">
        <v>1882584</v>
      </c>
      <c r="D4" s="6" t="n">
        <v>1807809</v>
      </c>
    </row>
    <row r="5">
      <c r="A5" s="4" t="inlineStr">
        <is>
          <t>Assumed</t>
        </is>
      </c>
      <c r="B5" s="5" t="n">
        <v>184</v>
      </c>
      <c r="C5" s="5" t="n">
        <v>206</v>
      </c>
      <c r="D5" s="5" t="n">
        <v>230</v>
      </c>
    </row>
    <row r="6">
      <c r="A6" s="4" t="inlineStr">
        <is>
          <t>Ceded</t>
        </is>
      </c>
      <c r="B6" s="5" t="n">
        <v>-1831716</v>
      </c>
      <c r="C6" s="5" t="n">
        <v>-1854246</v>
      </c>
      <c r="D6" s="5" t="n">
        <v>-1757231</v>
      </c>
    </row>
    <row r="7">
      <c r="A7" s="4" t="inlineStr">
        <is>
          <t>Net premiums</t>
        </is>
      </c>
      <c r="B7" s="5" t="n">
        <v>92176</v>
      </c>
      <c r="C7" s="5" t="n">
        <v>28544</v>
      </c>
      <c r="D7" s="5" t="n">
        <v>50808</v>
      </c>
    </row>
    <row r="8">
      <c r="A8" s="3" t="inlineStr">
        <is>
          <t>Policy charges and fee income:</t>
        </is>
      </c>
    </row>
    <row r="9">
      <c r="A9" s="4" t="inlineStr">
        <is>
          <t>Direct</t>
        </is>
      </c>
      <c r="B9" s="5" t="n">
        <v>3491735</v>
      </c>
      <c r="C9" s="5" t="n">
        <v>3725113</v>
      </c>
      <c r="D9" s="5" t="n">
        <v>3248574</v>
      </c>
    </row>
    <row r="10">
      <c r="A10" s="4" t="inlineStr">
        <is>
          <t>Assumed</t>
        </is>
      </c>
      <c r="B10" s="5" t="n">
        <v>587466</v>
      </c>
      <c r="C10" s="5" t="n">
        <v>519265</v>
      </c>
      <c r="D10" s="5" t="n">
        <v>497751</v>
      </c>
    </row>
    <row r="11">
      <c r="A11" s="4" t="inlineStr">
        <is>
          <t>Ceded</t>
        </is>
      </c>
      <c r="B11" s="5" t="n">
        <v>-3454881</v>
      </c>
      <c r="C11" s="5" t="n">
        <v>-3700222</v>
      </c>
      <c r="D11" s="5" t="n">
        <v>-3212998</v>
      </c>
    </row>
    <row r="12">
      <c r="A12" s="4" t="inlineStr">
        <is>
          <t>Net policy charges and fee income</t>
        </is>
      </c>
      <c r="B12" s="5" t="n">
        <v>624320</v>
      </c>
      <c r="C12" s="5" t="n">
        <v>544156</v>
      </c>
      <c r="D12" s="5" t="n">
        <v>533327</v>
      </c>
    </row>
    <row r="13">
      <c r="A13" s="3" t="inlineStr">
        <is>
          <t>Net investment income:</t>
        </is>
      </c>
    </row>
    <row r="14">
      <c r="A14" s="4" t="inlineStr">
        <is>
          <t>Direct</t>
        </is>
      </c>
      <c r="B14" s="5" t="n">
        <v>372822</v>
      </c>
      <c r="C14" s="5" t="n">
        <v>398762</v>
      </c>
      <c r="D14" s="5" t="n">
        <v>330058</v>
      </c>
    </row>
    <row r="15">
      <c r="A15" s="4" t="inlineStr">
        <is>
          <t>Assumed</t>
        </is>
      </c>
      <c r="B15" s="5" t="n">
        <v>1579</v>
      </c>
      <c r="C15" s="5" t="n">
        <v>1631</v>
      </c>
      <c r="D15" s="5" t="n">
        <v>1581</v>
      </c>
    </row>
    <row r="16">
      <c r="A16" s="4" t="inlineStr">
        <is>
          <t>Ceded</t>
        </is>
      </c>
      <c r="B16" s="5" t="n">
        <v>-7051</v>
      </c>
      <c r="C16" s="5" t="n">
        <v>-6596</v>
      </c>
      <c r="D16" s="5" t="n">
        <v>-6352</v>
      </c>
    </row>
    <row r="17">
      <c r="A17" s="4" t="inlineStr">
        <is>
          <t>Net investment income</t>
        </is>
      </c>
      <c r="B17" s="5" t="n">
        <v>367350</v>
      </c>
      <c r="C17" s="5" t="n">
        <v>393797</v>
      </c>
      <c r="D17" s="5" t="n">
        <v>325287</v>
      </c>
    </row>
    <row r="18">
      <c r="A18" s="3" t="inlineStr">
        <is>
          <t>Asset administration fees:</t>
        </is>
      </c>
    </row>
    <row r="19">
      <c r="A19" s="4" t="inlineStr">
        <is>
          <t>Direct</t>
        </is>
      </c>
      <c r="B19" s="5" t="n">
        <v>360438</v>
      </c>
      <c r="C19" s="5" t="n">
        <v>355118</v>
      </c>
      <c r="D19" s="5" t="n">
        <v>346727</v>
      </c>
    </row>
    <row r="20">
      <c r="A20" s="4" t="inlineStr">
        <is>
          <t>Assumed</t>
        </is>
      </c>
      <c r="B20" s="5" t="n">
        <v>0</v>
      </c>
      <c r="C20" s="5" t="n">
        <v>0</v>
      </c>
      <c r="D20" s="5" t="n">
        <v>0</v>
      </c>
    </row>
    <row r="21">
      <c r="A21" s="4" t="inlineStr">
        <is>
          <t>Ceded</t>
        </is>
      </c>
      <c r="B21" s="5" t="n">
        <v>-341300</v>
      </c>
      <c r="C21" s="5" t="n">
        <v>-339062</v>
      </c>
      <c r="D21" s="5" t="n">
        <v>-332359</v>
      </c>
    </row>
    <row r="22">
      <c r="A22" s="4" t="inlineStr">
        <is>
          <t>Net asset administration fees</t>
        </is>
      </c>
      <c r="B22" s="5" t="n">
        <v>19138</v>
      </c>
      <c r="C22" s="5" t="n">
        <v>16056</v>
      </c>
      <c r="D22" s="5" t="n">
        <v>14368</v>
      </c>
    </row>
    <row r="23">
      <c r="A23" s="3" t="inlineStr">
        <is>
          <t>Other income:</t>
        </is>
      </c>
    </row>
    <row r="24">
      <c r="A24" s="4" t="inlineStr">
        <is>
          <t>Direct</t>
        </is>
      </c>
      <c r="B24" s="5" t="n">
        <v>78445</v>
      </c>
      <c r="C24" s="5" t="n">
        <v>83891</v>
      </c>
      <c r="D24" s="5" t="n">
        <v>68931</v>
      </c>
    </row>
    <row r="25">
      <c r="A25" s="4" t="inlineStr">
        <is>
          <t>Assumed</t>
        </is>
      </c>
      <c r="B25" s="5" t="n">
        <v>-1</v>
      </c>
      <c r="C25" s="5" t="n">
        <v>-293</v>
      </c>
      <c r="D25" s="5" t="n">
        <v>96</v>
      </c>
    </row>
    <row r="26">
      <c r="A26" s="4" t="inlineStr">
        <is>
          <t>Ceded</t>
        </is>
      </c>
      <c r="B26" s="5" t="n">
        <v>165</v>
      </c>
      <c r="C26" s="5" t="n">
        <v>-59</v>
      </c>
      <c r="D26" s="5" t="n">
        <v>-55</v>
      </c>
    </row>
    <row r="27">
      <c r="A27" s="4" t="inlineStr">
        <is>
          <t>Amortization of reinsurance income</t>
        </is>
      </c>
      <c r="B27" s="5" t="n">
        <v>4647</v>
      </c>
      <c r="C27" s="5" t="n">
        <v>21</v>
      </c>
      <c r="D27" s="5" t="n">
        <v>3992</v>
      </c>
    </row>
    <row r="28">
      <c r="A28" s="4" t="inlineStr">
        <is>
          <t>Net other income</t>
        </is>
      </c>
      <c r="B28" s="5" t="n">
        <v>83256</v>
      </c>
      <c r="C28" s="5" t="n">
        <v>83560</v>
      </c>
      <c r="D28" s="5" t="n">
        <v>72964</v>
      </c>
    </row>
    <row r="29">
      <c r="A29" s="3" t="inlineStr">
        <is>
          <t>Realized investment gains (losses), net:</t>
        </is>
      </c>
    </row>
    <row r="30">
      <c r="A30" s="4" t="inlineStr">
        <is>
          <t>Direct</t>
        </is>
      </c>
      <c r="B30" s="5" t="n">
        <v>-3593799</v>
      </c>
      <c r="C30" s="5" t="n">
        <v>-1912241</v>
      </c>
      <c r="D30" s="5" t="n">
        <v>769114</v>
      </c>
    </row>
    <row r="31">
      <c r="A31" s="4" t="inlineStr">
        <is>
          <t>Assumed</t>
        </is>
      </c>
      <c r="B31" s="5" t="n">
        <v>0</v>
      </c>
      <c r="C31" s="5" t="n">
        <v>0</v>
      </c>
      <c r="D31" s="5" t="n">
        <v>0</v>
      </c>
    </row>
    <row r="32">
      <c r="A32" s="4" t="inlineStr">
        <is>
          <t>Ceded</t>
        </is>
      </c>
      <c r="B32" s="5" t="n">
        <v>3530823</v>
      </c>
      <c r="C32" s="5" t="n">
        <v>1795492</v>
      </c>
      <c r="D32" s="5" t="n">
        <v>-936392</v>
      </c>
    </row>
    <row r="33">
      <c r="A33" s="4" t="inlineStr">
        <is>
          <t>Realized investment gains (losses), net</t>
        </is>
      </c>
      <c r="B33" s="5" t="n">
        <v>-62976</v>
      </c>
      <c r="C33" s="5" t="n">
        <v>-116749</v>
      </c>
      <c r="D33" s="5" t="n">
        <v>-167278</v>
      </c>
    </row>
    <row r="34">
      <c r="A34" s="3" t="inlineStr">
        <is>
          <t>Policyholders’ benefits (including change in reserves):</t>
        </is>
      </c>
    </row>
    <row r="35">
      <c r="A35" s="4" t="inlineStr">
        <is>
          <t>Direct</t>
        </is>
      </c>
      <c r="B35" s="5" t="n">
        <v>3584011</v>
      </c>
      <c r="C35" s="5" t="n">
        <v>3352159</v>
      </c>
      <c r="D35" s="5" t="n">
        <v>2647574</v>
      </c>
    </row>
    <row r="36">
      <c r="A36" s="4" t="inlineStr">
        <is>
          <t>Assumed</t>
        </is>
      </c>
      <c r="B36" s="5" t="n">
        <v>1055277</v>
      </c>
      <c r="C36" s="5" t="n">
        <v>885542</v>
      </c>
      <c r="D36" s="5" t="n">
        <v>599589</v>
      </c>
    </row>
    <row r="37">
      <c r="A37" s="4" t="inlineStr">
        <is>
          <t>Ceded</t>
        </is>
      </c>
      <c r="B37" s="5" t="n">
        <v>-4341139</v>
      </c>
      <c r="C37" s="5" t="n">
        <v>-4084627</v>
      </c>
      <c r="D37" s="5" t="n">
        <v>-3097664</v>
      </c>
    </row>
    <row r="38">
      <c r="A38" s="4" t="inlineStr">
        <is>
          <t>Net policyholders’ benefits (including change in reserves)</t>
        </is>
      </c>
      <c r="B38" s="5" t="n">
        <v>298149</v>
      </c>
      <c r="C38" s="5" t="n">
        <v>153074</v>
      </c>
      <c r="D38" s="5" t="n">
        <v>149499</v>
      </c>
    </row>
    <row r="39">
      <c r="A39" s="3" t="inlineStr">
        <is>
          <t>Interest credited to policyholders’ account balances:</t>
        </is>
      </c>
    </row>
    <row r="40">
      <c r="A40" s="4" t="inlineStr">
        <is>
          <t>Direct</t>
        </is>
      </c>
      <c r="B40" s="5" t="n">
        <v>536886</v>
      </c>
      <c r="C40" s="5" t="n">
        <v>470551</v>
      </c>
      <c r="D40" s="5" t="n">
        <v>499458</v>
      </c>
    </row>
    <row r="41">
      <c r="A41" s="4" t="inlineStr">
        <is>
          <t>Assumed</t>
        </is>
      </c>
      <c r="B41" s="5" t="n">
        <v>136153</v>
      </c>
      <c r="C41" s="5" t="n">
        <v>135355</v>
      </c>
      <c r="D41" s="5" t="n">
        <v>141307</v>
      </c>
    </row>
    <row r="42">
      <c r="A42" s="4" t="inlineStr">
        <is>
          <t>Ceded</t>
        </is>
      </c>
      <c r="B42" s="5" t="n">
        <v>-439664</v>
      </c>
      <c r="C42" s="5" t="n">
        <v>-418677</v>
      </c>
      <c r="D42" s="5" t="n">
        <v>-468772</v>
      </c>
    </row>
    <row r="43">
      <c r="A43" s="4" t="inlineStr">
        <is>
          <t>Net interest credited to policyholders’ account balances</t>
        </is>
      </c>
      <c r="B43" s="5" t="n">
        <v>233375</v>
      </c>
      <c r="C43" s="5" t="n">
        <v>187229</v>
      </c>
      <c r="D43" s="5" t="n">
        <v>171993</v>
      </c>
    </row>
    <row r="44">
      <c r="A44" s="4" t="inlineStr">
        <is>
          <t>Net reinsurance expense allowances, net of capitalization and amortization</t>
        </is>
      </c>
      <c r="B44" s="5" t="n">
        <v>-1589113</v>
      </c>
      <c r="C44" s="5" t="n">
        <v>-1772111</v>
      </c>
      <c r="D44" s="5" t="n">
        <v>-1587360</v>
      </c>
    </row>
    <row r="45">
      <c r="A45" s="4" t="inlineStr">
        <is>
          <t>Unaffiliated</t>
        </is>
      </c>
    </row>
    <row r="46">
      <c r="A46" s="3" t="inlineStr">
        <is>
          <t>Premiums:</t>
        </is>
      </c>
    </row>
    <row r="47">
      <c r="A47" s="4" t="inlineStr">
        <is>
          <t>Assumed</t>
        </is>
      </c>
      <c r="B47" s="5" t="n">
        <v>200</v>
      </c>
      <c r="C47" s="5" t="n">
        <v>200</v>
      </c>
      <c r="D47" s="5" t="n">
        <v>200</v>
      </c>
    </row>
    <row r="48">
      <c r="A48" s="4" t="inlineStr">
        <is>
          <t>Ceded</t>
        </is>
      </c>
      <c r="B48" s="5" t="n">
        <v>-10500</v>
      </c>
      <c r="C48" s="5" t="n">
        <v>-600</v>
      </c>
      <c r="D48" s="5" t="n">
        <v>-200</v>
      </c>
    </row>
    <row r="49">
      <c r="A49" s="3" t="inlineStr">
        <is>
          <t>Policy charges and fee income:</t>
        </is>
      </c>
    </row>
    <row r="50">
      <c r="A50" s="4" t="inlineStr">
        <is>
          <t>Ceded</t>
        </is>
      </c>
      <c r="B50" s="5" t="n">
        <v>-54000</v>
      </c>
      <c r="C50" s="5" t="n">
        <v>-34000</v>
      </c>
      <c r="D50" s="5" t="n">
        <v>-20000</v>
      </c>
    </row>
    <row r="51">
      <c r="A51" s="3" t="inlineStr">
        <is>
          <t>Other income:</t>
        </is>
      </c>
    </row>
    <row r="52">
      <c r="A52" s="4" t="inlineStr">
        <is>
          <t>Assumed</t>
        </is>
      </c>
      <c r="B52" s="5" t="n">
        <v>0</v>
      </c>
      <c r="C52" s="5" t="n">
        <v>-300</v>
      </c>
      <c r="D52" s="5" t="n">
        <v>100</v>
      </c>
    </row>
    <row r="53">
      <c r="A53" s="3" t="inlineStr">
        <is>
          <t>Realized investment gains (losses), net:</t>
        </is>
      </c>
    </row>
    <row r="54">
      <c r="A54" s="4" t="inlineStr">
        <is>
          <t>Ceded</t>
        </is>
      </c>
      <c r="B54" s="5" t="n">
        <v>73000</v>
      </c>
      <c r="C54" s="5" t="n">
        <v>44000</v>
      </c>
      <c r="D54" s="5" t="n">
        <v>-34000</v>
      </c>
    </row>
    <row r="55">
      <c r="A55" s="3" t="inlineStr">
        <is>
          <t>Policyholders’ benefits (including change in reserves):</t>
        </is>
      </c>
    </row>
    <row r="56">
      <c r="A56" s="4" t="inlineStr">
        <is>
          <t>Assumed</t>
        </is>
      </c>
      <c r="B56" s="5" t="n">
        <v>900</v>
      </c>
      <c r="C56" s="5" t="n">
        <v>1900</v>
      </c>
      <c r="D56" s="5" t="n">
        <v>0</v>
      </c>
    </row>
    <row r="57">
      <c r="A57" s="4" t="inlineStr">
        <is>
          <t>Ceded</t>
        </is>
      </c>
      <c r="B57" s="6" t="n">
        <v>-70000</v>
      </c>
      <c r="C57" s="6" t="n">
        <v>-30000</v>
      </c>
      <c r="D57" s="6" t="n">
        <v>-1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insurance (Life Insurance In Force) (Details) - USD ($) $ in Thousands</t>
        </is>
      </c>
      <c r="B1" s="2" t="inlineStr">
        <is>
          <t>Dec. 31, 2020</t>
        </is>
      </c>
      <c r="C1" s="2" t="inlineStr">
        <is>
          <t>Dec. 31, 2019</t>
        </is>
      </c>
      <c r="D1" s="2" t="inlineStr">
        <is>
          <t>Dec. 31, 2018</t>
        </is>
      </c>
    </row>
    <row r="2">
      <c r="A2" s="3" t="inlineStr">
        <is>
          <t>Reinsurance Disclosures [Abstract]</t>
        </is>
      </c>
    </row>
    <row r="3">
      <c r="A3" s="4" t="inlineStr">
        <is>
          <t>Direct gross life insurance face amount in force</t>
        </is>
      </c>
      <c r="B3" s="6" t="n">
        <v>1045775819</v>
      </c>
      <c r="C3" s="6" t="n">
        <v>993850732</v>
      </c>
      <c r="D3" s="6" t="n">
        <v>936489617</v>
      </c>
    </row>
    <row r="4">
      <c r="A4" s="4" t="inlineStr">
        <is>
          <t>Assumed gross life insurance face amount in force</t>
        </is>
      </c>
      <c r="B4" s="5" t="n">
        <v>38818752</v>
      </c>
      <c r="C4" s="5" t="n">
        <v>39877183</v>
      </c>
      <c r="D4" s="5" t="n">
        <v>40811929</v>
      </c>
    </row>
    <row r="5">
      <c r="A5" s="4" t="inlineStr">
        <is>
          <t>Reinsurance ceded</t>
        </is>
      </c>
      <c r="B5" s="5" t="n">
        <v>-986701914</v>
      </c>
      <c r="C5" s="5" t="n">
        <v>-963444461</v>
      </c>
      <c r="D5" s="5" t="n">
        <v>-901709295</v>
      </c>
    </row>
    <row r="6">
      <c r="A6" s="4" t="inlineStr">
        <is>
          <t>Net life insurance face amount in force</t>
        </is>
      </c>
      <c r="B6" s="6" t="n">
        <v>97892657</v>
      </c>
      <c r="C6" s="6" t="n">
        <v>70283454</v>
      </c>
      <c r="D6" s="6" t="n">
        <v>755922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Reinsurance (Narrative) (Details) - USD ($) $ in Thousands</t>
        </is>
      </c>
      <c r="B1" s="2" t="inlineStr">
        <is>
          <t>Jul. 01, 2019</t>
        </is>
      </c>
      <c r="C1" s="2" t="inlineStr">
        <is>
          <t>Jan. 01, 2018</t>
        </is>
      </c>
      <c r="D1" s="2" t="inlineStr">
        <is>
          <t>Jul. 01, 2017</t>
        </is>
      </c>
      <c r="E1" s="2" t="inlineStr">
        <is>
          <t>Jan. 01, 2017</t>
        </is>
      </c>
      <c r="F1" s="2" t="inlineStr">
        <is>
          <t>Jan. 01, 2014</t>
        </is>
      </c>
      <c r="G1" s="2" t="inlineStr">
        <is>
          <t>Jul. 01, 2012</t>
        </is>
      </c>
      <c r="H1" s="2" t="inlineStr">
        <is>
          <t>Dec. 31, 2010</t>
        </is>
      </c>
      <c r="I1" s="2" t="inlineStr">
        <is>
          <t>Dec. 31, 2009</t>
        </is>
      </c>
      <c r="J1" s="2" t="inlineStr">
        <is>
          <t>Jan. 31, 2001</t>
        </is>
      </c>
      <c r="K1" s="2" t="inlineStr">
        <is>
          <t>Dec. 31, 2020</t>
        </is>
      </c>
      <c r="L1" s="2" t="inlineStr">
        <is>
          <t>Dec. 31, 2019</t>
        </is>
      </c>
      <c r="M1" s="2" t="inlineStr">
        <is>
          <t>Dec. 31, 2018</t>
        </is>
      </c>
      <c r="N1" s="2" t="inlineStr">
        <is>
          <t>Dec. 31, 2016</t>
        </is>
      </c>
      <c r="O1" s="2" t="inlineStr">
        <is>
          <t>Dec. 31, 2016</t>
        </is>
      </c>
      <c r="P1" s="2" t="inlineStr">
        <is>
          <t>Dec. 31, 2013</t>
        </is>
      </c>
      <c r="Q1" s="2" t="inlineStr">
        <is>
          <t>Dec. 31, 2013</t>
        </is>
      </c>
    </row>
    <row r="2">
      <c r="A2" s="3" t="inlineStr">
        <is>
          <t>Effects of Reinsurance [Line Items]</t>
        </is>
      </c>
    </row>
    <row r="3">
      <c r="A3" s="4" t="inlineStr">
        <is>
          <t>Ceded Premiums</t>
        </is>
      </c>
      <c r="K3" s="6" t="n">
        <v>-1831716</v>
      </c>
      <c r="L3" s="6" t="n">
        <v>-1854246</v>
      </c>
      <c r="M3" s="6" t="n">
        <v>-1757231</v>
      </c>
    </row>
    <row r="4">
      <c r="A4" s="4" t="inlineStr">
        <is>
          <t>Affiliated Entity | PAR U</t>
        </is>
      </c>
    </row>
    <row r="5">
      <c r="A5" s="3" t="inlineStr">
        <is>
          <t>Effects of Reinsurance [Line Items]</t>
        </is>
      </c>
    </row>
    <row r="6">
      <c r="A6" s="4" t="inlineStr">
        <is>
          <t>Reinsurance Retention Policy, Reinsured Risk, Percentage</t>
        </is>
      </c>
      <c r="G6" s="4" t="inlineStr">
        <is>
          <t>95.00%</t>
        </is>
      </c>
      <c r="H6" s="4" t="inlineStr">
        <is>
          <t>70.00%</t>
        </is>
      </c>
    </row>
    <row r="7">
      <c r="A7" s="4" t="inlineStr">
        <is>
          <t>Affiliated Entity | PURC</t>
        </is>
      </c>
    </row>
    <row r="8">
      <c r="A8" s="3" t="inlineStr">
        <is>
          <t>Effects of Reinsurance [Line Items]</t>
        </is>
      </c>
    </row>
    <row r="9">
      <c r="A9" s="4" t="inlineStr">
        <is>
          <t>Reinsurance Retention Policy, Reinsured Risk, Percentage</t>
        </is>
      </c>
      <c r="O9" s="4" t="inlineStr">
        <is>
          <t>95.00%</t>
        </is>
      </c>
      <c r="P9" s="4" t="inlineStr">
        <is>
          <t>70.00%</t>
        </is>
      </c>
    </row>
    <row r="10">
      <c r="A10" s="4" t="inlineStr">
        <is>
          <t>Affiliated Entity | PARCC</t>
        </is>
      </c>
    </row>
    <row r="11">
      <c r="A11" s="3" t="inlineStr">
        <is>
          <t>Effects of Reinsurance [Line Items]</t>
        </is>
      </c>
    </row>
    <row r="12">
      <c r="A12" s="4" t="inlineStr">
        <is>
          <t>Reinsurance Retention Policy, Reinsured Risk, Percentage</t>
        </is>
      </c>
      <c r="B12" s="4" t="inlineStr">
        <is>
          <t>100.00%</t>
        </is>
      </c>
      <c r="I12" s="4" t="inlineStr">
        <is>
          <t>90.00%</t>
        </is>
      </c>
    </row>
    <row r="13">
      <c r="A13" s="4" t="inlineStr">
        <is>
          <t>Ceded Premiums</t>
        </is>
      </c>
      <c r="B13" s="6" t="n">
        <v>-476000</v>
      </c>
    </row>
    <row r="14">
      <c r="A14" s="4" t="inlineStr">
        <is>
          <t>Ceded Expenses</t>
        </is>
      </c>
      <c r="B14" s="6" t="n">
        <v>-409000</v>
      </c>
    </row>
    <row r="15">
      <c r="A15" s="4" t="inlineStr">
        <is>
          <t>Affiliated Entity | GUL Re</t>
        </is>
      </c>
    </row>
    <row r="16">
      <c r="A16" s="3" t="inlineStr">
        <is>
          <t>Effects of Reinsurance [Line Items]</t>
        </is>
      </c>
    </row>
    <row r="17">
      <c r="A17" s="4" t="inlineStr">
        <is>
          <t>Reinsurance Retention Policy, Reinsured Risk, Percentage</t>
        </is>
      </c>
      <c r="D17" s="4" t="inlineStr">
        <is>
          <t>30.00%</t>
        </is>
      </c>
      <c r="E17" s="4" t="inlineStr">
        <is>
          <t>95.00%</t>
        </is>
      </c>
    </row>
    <row r="18">
      <c r="A18" s="4" t="inlineStr">
        <is>
          <t>Affiliated Entity | PAR Term</t>
        </is>
      </c>
    </row>
    <row r="19">
      <c r="A19" s="3" t="inlineStr">
        <is>
          <t>Effects of Reinsurance [Line Items]</t>
        </is>
      </c>
    </row>
    <row r="20">
      <c r="A20" s="4" t="inlineStr">
        <is>
          <t>Reinsurance Retention Policy, Reinsured Risk, Percentage</t>
        </is>
      </c>
      <c r="B20" s="4" t="inlineStr">
        <is>
          <t>100.00%</t>
        </is>
      </c>
      <c r="Q20" s="4" t="inlineStr">
        <is>
          <t>95.00%</t>
        </is>
      </c>
    </row>
    <row r="21">
      <c r="A21" s="4" t="inlineStr">
        <is>
          <t>Ceded Premiums</t>
        </is>
      </c>
      <c r="B21" s="6" t="n">
        <v>-150000</v>
      </c>
    </row>
    <row r="22">
      <c r="A22" s="4" t="inlineStr">
        <is>
          <t>Ceded Expenses</t>
        </is>
      </c>
      <c r="B22" s="6" t="n">
        <v>-115000</v>
      </c>
    </row>
    <row r="23">
      <c r="A23" s="4" t="inlineStr">
        <is>
          <t>Affiliated Entity | Prudential of Taiwan</t>
        </is>
      </c>
    </row>
    <row r="24">
      <c r="A24" s="3" t="inlineStr">
        <is>
          <t>Effects of Reinsurance [Line Items]</t>
        </is>
      </c>
    </row>
    <row r="25">
      <c r="A25" s="4" t="inlineStr">
        <is>
          <t>Related Party Transaction, Term</t>
        </is>
      </c>
      <c r="J25" s="4" t="inlineStr">
        <is>
          <t>2 years</t>
        </is>
      </c>
    </row>
    <row r="26">
      <c r="A26" s="4" t="inlineStr">
        <is>
          <t>Affiliated Entity | Term Re</t>
        </is>
      </c>
    </row>
    <row r="27">
      <c r="A27" s="3" t="inlineStr">
        <is>
          <t>Effects of Reinsurance [Line Items]</t>
        </is>
      </c>
    </row>
    <row r="28">
      <c r="A28" s="4" t="inlineStr">
        <is>
          <t>Reinsurance Retention Policy, Reinsured Risk, Percentage</t>
        </is>
      </c>
      <c r="F28" s="4" t="inlineStr">
        <is>
          <t>95.00%</t>
        </is>
      </c>
    </row>
    <row r="29">
      <c r="A29" s="4" t="inlineStr">
        <is>
          <t>Affiliated Entity | Prudential Insurance</t>
        </is>
      </c>
    </row>
    <row r="30">
      <c r="A30" s="3" t="inlineStr">
        <is>
          <t>Effects of Reinsurance [Line Items]</t>
        </is>
      </c>
    </row>
    <row r="31">
      <c r="A31" s="4" t="inlineStr">
        <is>
          <t>Reinsurance Retention Policy, Reinsured Risk, Percentage</t>
        </is>
      </c>
      <c r="K31" s="4" t="inlineStr">
        <is>
          <t>100.00%</t>
        </is>
      </c>
    </row>
    <row r="32">
      <c r="A32" s="4" t="inlineStr">
        <is>
          <t>Affiliated Entity | DART</t>
        </is>
      </c>
    </row>
    <row r="33">
      <c r="A33" s="3" t="inlineStr">
        <is>
          <t>Effects of Reinsurance [Line Items]</t>
        </is>
      </c>
    </row>
    <row r="34">
      <c r="A34" s="4" t="inlineStr">
        <is>
          <t>Reinsurance Retention Policy, Reinsured Risk, Percentage</t>
        </is>
      </c>
      <c r="C34" s="4" t="inlineStr">
        <is>
          <t>95.00%</t>
        </is>
      </c>
    </row>
    <row r="35">
      <c r="A35" s="4" t="inlineStr">
        <is>
          <t>Affiliated Entity | Union Hamilton Reinsurance, Ltd. | Quote Share Reinsurance</t>
        </is>
      </c>
    </row>
    <row r="36">
      <c r="A36" s="3" t="inlineStr">
        <is>
          <t>Effects of Reinsurance [Line Items]</t>
        </is>
      </c>
    </row>
    <row r="37">
      <c r="A37" s="4" t="inlineStr">
        <is>
          <t>Reinsurance Retention Policy, Reinsured Risk, Percentage</t>
        </is>
      </c>
      <c r="N37" s="4" t="inlineStr">
        <is>
          <t>50.00%</t>
        </is>
      </c>
    </row>
    <row r="38">
      <c r="A38" s="4" t="inlineStr">
        <is>
          <t>Reinsurance Retention Policy, Amount Retained</t>
        </is>
      </c>
      <c r="K38" s="6" t="n">
        <v>32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12 Months Ended</t>
        </is>
      </c>
    </row>
    <row r="2">
      <c r="B2" s="2" t="inlineStr">
        <is>
          <t>Dec. 31, 2020</t>
        </is>
      </c>
    </row>
    <row r="3">
      <c r="A3" s="3" t="inlineStr">
        <is>
          <t>Accounting Policies [Abstract]</t>
        </is>
      </c>
    </row>
    <row r="4">
      <c r="A4" s="4" t="inlineStr">
        <is>
          <t>Significant Accounting Policies and Pronouncements</t>
        </is>
      </c>
      <c r="B4" s="4" t="inlineStr">
        <is>
          <t>SIGNIFICANT ACCOUNTING POLICIES AND PRONOUNCEMENTS ASSETS Fixed maturities, available-for-sale, at fair value ("AFS debt securities") includes bonds, notes and redeemable preferred stock that are carried at fair value. See Note 5 for additional information regarding the determination of fair value. The purchased cost of fixed maturities is adjusted for amortization of premiums and accretion of discounts to maturity or, if applicable, call date. AFS debt securities, where fair value is below amortized cost, are reviewed quarterly to determine whether the amortized cost basis of the security is recoverable. For mortgage-backed and asset-backed AFS debt securities, a credit impairment will be recognized to the extent the amortized cost exceeds the net present value of projected future cash flows (the “net present value”) for the security. For all other AFS debt securities, qualitative factors are first considered including, but not limited to, the extent of the decline and the reasons for the decline in value (e.g., credit events, currency or interest-rate related, including general credit spread widening), and the financial condition of the issuer. If analysis of these qualitative factors results in the security needing to be impaired, the credit impairment will be measured as the extent to which the amortized cost exceeds the net present value. The net present value is calculated by discounting the Company’s best estimate of projected future cash flows at the effective interest rate implicit in the AFS debt security at the date of acquisition. Credit impairment is recognized as an allowance for credit losses and reported in “Realized investment gains (losses), net.” Once the Company has deemed all or a portion of the amortized cost uncollectible, the allowance is removed from the balance sheet by writing down the amortized cost basis of the AFS debt security. The Company adopted Accounting Standards Update ("ASU") 2016-13, and related ASUs, effective January 1, 2020. See “Recent Accounting Pronouncements” in this Note for additional information about the adoption. Prior to the adoption of ASU 2016-13, credit impairments were recognized as a direct write down to the cost basis of the security. Interest income, including amortization of premium and accretion of discount, are included in “Net investment income” under the effective yield method. Prepayment premiums are also included in “Net investment income.” For high credit quality mortgage-backed and asset-backed AFS debt securities (those rated AA or above),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AFS debt securities rated below AA, the effective yield is adjusted prospectively for any changes in the estimated timing and amount of cash flows unless the investment is purchased with credit deterioration or an allowance is currently recorded for the respective security. If an investment is impaired, any changes in the estimated timing and amount of cash flows will be recorded as the credit impairment, as opposed to a yield adjustment. If the asset is purchased with credit deterioration (or previously impaired) the effective yield will be adjusted if there are favorable changes in cash flows subsequent to the allowance being reduced to zero. Prior to the adoption of ASU 2016-13, the effective yield was adjusted prospectively unless an impairment was recorded in the current period. For mortgage-backed and asset-backed AFS debt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These assumptions can significantly impact income recognition and the amount of impairment recognized in earnings and other comprehensive income (loss) (“OCI”). The payment priority of the respective security is also considered. For all other AFS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he Company may use the estimated fair value of collateral, if any, as a proxy for the net present value if it believes that the security is dependent on the liquidation of collateral for recovery of its investment. If the net present value is less than the amortized cost of the investment, an allowance for losses is recognized in earnings for the difference between amortized cost and the net present value and is limited to the difference between amortized cost and fair value of the AFS debt security. Any difference between the fair value and the net present value of the debt security at the impairment measurement date remains in OCI. Changes in the allowance for losses are reported in “Realized investment gains (losses), net.” When an AFS debt security’s fair value is below amortized cost and (1) the Company has the intent to sell the AFS debt security, or (2) it is more likely than not the Company will be required to sell the AFS debt security before its anticipated recovery, the amortized cost basis of the AFS debt security is written down to fair value and any previously recognized allowance is reversed. The impairment is reported in “Realized investment gains (losses), net.” The associated unrealized gains and losses, net of tax, and the effect on DAC, deferred sales inducements ("DSI"), future policy benefits and policyholders’ account balances that would result from the realization of unrealized gains and losses, are included in “Accumulated other comprehensive income (loss)” (“AOCI”). Each of these balances is discussed in greater detail below. Fixed maturities, trading, at fair value consists of fixed maturities that are carried at fair value. Realized and unrealized gains and losses on these investments are reported in “Other income,” and interest and dividend income from these investments is reported in “Net investment income”. Equity securities, at fair value is comprised of common stock and mutual fund shares that are carried at fair value. Realized and unrealized gains and losses on these investments are reported in “Other income,” and dividend income is reported in “Net investment income” on the ex-dividend date. Effective January 1, 2018, the Company adopted ASU 2016-01, Financial Instruments - Overall (Subtopic 825-10): Recognition and Measurement of Financial Assets and Liabilities using a modified retrospective method. Adoption of this ASU impacted the Company’s accounting and presentation related to equity investments. The most significant impact is that the changes in fair value of equity securities previously classified as “available-for-sale” are reported in net income within “Other income” in the Consolidated Statements of Operations. The impact of this standard resulted in an increase to retained earnings of $7.9 million, a reduction to AOCI of $1.5 million, and an increase to equity of $6.4 million upon adoption on January 1, 2018.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Short-term investments primarily consist of highly liquid debt instruments with a maturity of twelve months or less and greater than three months when purchased. These investments are generally carried at fair value or amortized cost that approximates fair value and include certain money market investments, funds managed similar to regulated money market funds, short-term debt securities issued by government sponsored entities and other highly liquid debt instruments. Commercial mortgage and other loans consist of commercial mortgage loans and agricultural property loans. Commercial mortgage and other loans held for investment are generally carried at unpaid principal balance, net of unamortized deferred loan origination fees and expenses and net of the current expected credit loss ("CECL") allowance. Certain off-balance sheet credit exposures (e.g., indemnification of serviced mortgage loans, and certain unfunded mortgage loan commitments where the Company cannot unconditionally cancel the commitment) are also subject to a CECL allowance. See Note 14 for additional information.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The CECL allowance represents the Company’s best estimate of expected credit losses over the remaining life of the assets or off-balance sheet credit exposures. The determination of the allowance considers historical credit loss experience, current conditions, and reasonable and supportable forecasts. Prior to the adoption of ASU 2016-13, the allowance was based upon credit losses that were probable of occurring for recognized loans, not an estimate of credit losses that may occur over the remaining life of the asset. The allowance is calculated separately for commercial mortgage loans, agricultural mortgage loans, other collateralized and uncollateralized loans. For commercial mortgage and agricultural mortgage loans, the allowance is calculated using an internally developed CECL model. Key inputs to the CECL model include unpaid principal balances, internal credit ratings, annual expected loss factors, average lives of the loans adjusted for prepayment considerations, current and historical interest rate assumptions, and other factors influencing the Company’s view of the current stage of the economic cycle and future economic conditions. Subjective considerations include a review of whether historical loss experience is representative of current market conditions and the Company’s view of the credit cycle. Model assumptions and factors are reviewed and updated as appropriate. Information about certain key inputs is detailed below. Key factors in determining the internal credit ratings for commercial mortgage and agricultural mortgage loans include loan-to-value and debt-service-coverage ratios. Other factors include amortization, loan term, and estimated market value growth rate and volatility for the property type and region. The loan-to-value ratio compares the carrying amount of the loan to the fair value of the underlying property or properties collateralizing the loan, and is commonly expressed as a percentage. Loan-to-value ratios greater than 100% indicate that the carrying amount of the loan exceeds the collateral value. A loan-to-value ratio less than 100% indicates an excess of collateral value over the carrying amount of the loan. The debt service coverage ratio is a property’s net operating income as a percentage of its debt service payments. Debt service coverage ratios less than 1.0 times indicate that property operations do not generate enough income to cover the loan’s current debt payments. A debt service coverage ratio greater than 1.0 times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See Note 3 for additional information related to the loan-to-value ratios and debt service coverage ratios related to the Company’s commercial mortgage and agricultural loan portfolios. Annual expected loss rates are based on historical default and loss experience factors. Using average lives, the annual expected loss rates are converted into life-of-loan loss expectations. When individual loans no longer have the credit risk characteristics of the commercial or agricultural mortgage loan pools, they are removed from the pools and are evaluated individually for an allowance. The allowance is determined based on the outstanding loan balance less the present value of expected future cash flows discounted at the loan’s effective interest rate or the fair value of the collateral if the loan is collateral dependent. The CECL allowance on commercial mortgage and other loans can increase or decrease from period to period based on the factors noted above. The change in allowance is reported in “Realized investment gains (losses), net.” As it relates to unfunded commitments that are in scope of this guidance, the CECL allowance is reported in “Other liabilities,” and the change in the allowance is reported in “Realized investment gains (losses), net.” The CECL allowance for other collateralized and uncollateralized loans (e.g., corporate loans) carried at amortized cost is determined based on probability of default and loss given default assumptions by sector, credit quality and average lives of the loans. Additions to or releases of the allowance are reported in “Realized investment gains (losses), net.” Once the Company has deemed a portion of the amortized costs to be uncollectible, the uncollectible portion of allowance is removed from the balance sheet by writing down the amortized cost basis of the loan. The carrying amount of the loan is not adjusted for subsequent recoveries in value. Interest received on loans that are past due is either applied against the principal or reported as net investment income based on the Company’s assessment as to the collectability of the principal. The Company defines “past due” as principal or interest not collected at least 30 days past the scheduled contractual due date.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against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Commercial mortgage and other loans are occasionally restructured in a troubled debt restructuring (“TDR”).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as part of a TDR. When restructurings occur, they are evaluated individually to determine whether the restructuring or modification constitutes a TDR as defined by authoritative accounting guidance. If the borrower is experiencing financial difficulty and the Company has granted a concession, the restructuring, including those that involve a partial payoff or the receipt of assets in full satisfaction of the debt is deemed to be a TDR. When there is a reasonable expectation that the Company will execute a TDR, all effects of the potential restructuring are considered for the estimation of the CECL allowance. When a loan is modified in a TDR, the CECL allowance of the loan is remeasured using the modified terms and the loan’s original effective yield, and the allowance is adjusted accordingly. The loan will be evaluated to determine whether the loan no longer has similar credit risk characteristics of the commercial or agricultural mortgage loan pools and need to be evaluated for an allowance on an individual basis. Subsequent to the modification, income is recognized prospectively based on the modified terms of the loan. In a TDR where the Company receives assets in full satisfaction of the debt, any CECL allowance is reversed and a direct write-down of the loan is recorded for the amount of the allowance, and any additional loss, net of recoveries, or any gain is recorded for the difference between the fair value of the assets received and the recorded investment in the loan. When assets are received in partial settlement, the same process is followed, and the remaining loan is evaluated prospectively for credit impairment based on the CECL allowance process noted above. Other invested assets consist of the Company’s non-coupon investments in limited partnerships and limited liability companies ("LPs/LLCs"), other than operating joint ventures, as well as derivative assets. LPs/LLCs interests are accounted for using either the equity method of accounting, or at fair value with changes in fair value reported in “Other income”.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TI), the Company uses financial information provided by the investee, generally on a one to three-month lag. For the investments reported at fair value with changes in fair value reported in current earnings, the associated realized and unrealized gains and losses are reported in “Other income”. Realized investment gains (losses) are computed using the specific identification method. Realized investment gains and losses are generated from numerous sources, including the sales of fixed maturity securities, investments in joint ventures and limited partnerships and other types of investments, as well as changes to the allowance for credit losses recognized in earnings. Realized investment gains and losses also reflect fair value changes on commercial mortgage loans carried at fair value, and fair value changes on embedded derivatives and free-standing derivatives that do not qualify for hedge accounting treatment. See “Derivative Financial Instruments” below for additional information regarding the accounting for derivatives. Cash and cash equivalents include cash on hand, amounts due from banks, certain money market investments, funds managed similar to regulated money market funds, other debt instruments with maturities of three months or less when purchased, other than cash equivalents that are included in "Fixed maturities, available-for-sale, at fair value,” and receivables related to securities purchased under agreements to resell (see also "Securities sold under agreements to purchase" below.) The Company also engages in overnight borrowing and lending of funds with Prudential Financial and affiliates which are considered cash and cash equivalents. These assets are generally carried at fair value or amortized cost which approximates fair value. Deferred policy acquisition costs are costs directly related to the successful acquisition of new and renewal insurance and annuity business that have been deferred to the extent such costs are deemed recoverable from future profits. Such DAC primarily includes commissions, costs of policy issuance and underwriting, and certain other expenses that are directly related to successfully acquired contracts. In each reporting period, capitalized DAC is amortized to “Amortization of DAC,"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DAC related to universal and variable life products and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Gross profits also include impacts from the embedded derivatives associated with certain of the optional living benefit features of variable annuity contracts, and index-linked crediting features of certain universal life contracts and related hedging activities. In calculating gross profits, profits and losses related to contracts issued by the Company that are reported in affiliated legal entities other than the Company as a result of, for example, reinsurance agreements with those affiliated entities are also included. The Company is an indirect subsidiary of Prudential Financial, a United States Securities and Exchange Commission (the "SEC") registrant, and has extensive transactions and relationships with other subsidiaries of Prudential Financial, including reinsurance agreements, as described in Note 9. Incorporating all product-related profits and losses in gross profits, including those that are reported in affiliated legal entities, produces a DAC amortization pattern representative of the total economics of the products. Total gross profits include both actual gross profits and estimates of gross profits for future periods. The Company regularly evaluates and adjusts DAC balances with a corresponding charge or credit to current period earnings, representing a cumulative adjustment to all prior periods’ amortization, for the impact of actual gross profits and changes in the Company's projections of estimated future gross profits. Adjustments to DAC balances include: (i) annual review of assumptions that reflect the comprehensive review of the assumptions used in estimating gross profits for future periods (ii) quarterly adjustments for current period experience (also referred to as “experience true-up” adjustments) that reflect the impact of differences between actual gross profits for a given period and the previously estimated expected gross profits for that period and (iii) quarterly adjustments for market performance (also referred to as “experience unlocking”) that reflect the impact of changes to the Company's estimate of total gross profits to reflect actual fund performance and market condition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6 for additional information regarding DAC. Accrued investment income primarily includes accruals of interest and dividend income from investments that have been earned but not yet received. Reinsurance recoverables include corresponding receivables associated with reinsurance arrangements with affiliates and third party reinsurers, and are reported on the Consolidated Statements of Financial Position net of the CECL allowance. The CECL allowance considers the credit quality of the reinsurance counterparty and is generally determined based on the probability of default and loss given default assumptions, after considering any applicable collateral arrangements. The CECL allowance does not apply to reinsurance recoverables with affiliated counterparties under common control. Additions to or releases of the allowance are reported in “Policyholders’ benefits.” Prior to the adoption of this standard, an allowance for credit losses for reinsurance recoverables was established only when it was deemed probable that a reinsurer may fail to make payments to us in a timely manner. For additional information about these arrangements see Note 9. Income taxes receivable primarily represents the net deferred tax asset and the Company’s estimated taxes receivable for the current year and open audit years. The Company is a member of the federal income tax return of Prudential Financial and primarily files separate company state and local tax returns. Pursuant to the tax allocation arrangement with Prudential Financial, total federal income tax expense is determined on a separate company basis. Members record tax benefits to the extent tax losses or tax credits are recognized in the consolidated federal tax provision.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Consolidated Statements of Operations.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 Deferred income taxes are recognized, based on enacted rates, when assets and liabilities have different values for financial statement and tax reporting purposes. The application of U.S. GAAP requires the Company to evaluate the recoverability of the Company’s deferred tax assets and establish a valuation allowance if necessary to reduce the Company’s deferred tax assets to an amount that is more likely than not expected to be realized. Considerable judgment is required in determining whether a valuation allowance is necessary, and if so, the amount of such valuation allowance. See Note 10 for a discussion of factors considered when evaluating the need for a valuation allowance. In December of 2017, SEC staff issued "SAB 118, Income Tax Accounting Implications of the Tax Cuts and Jobs Act" ("SAB 118"), which allowed registrants to record provisional amounts during a 'measurement period' not to extend beyond one year. Under the relief provided by SAB 118, a company could recognize provisional amounts when it did not have the necessary information available, prepared or analyzed in reasonable detail to complete its accounting for the change in tax law. See Note 10 for a discussion of refinements to the provisional amount related to The United States Tax Cuts and Jobs Act of 2017 ("Tax Act of 2017") included in “Income tax expense (benefit)” in 2018. U.S. GAAP prescribes a comprehensive model for how a company should recognize, measure, present, and disclose in its financial statements uncertain tax positions that a company has taken or expects to take on tax returns. The application of this guidance is a two-step process. First,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to be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a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10 for additional information regarding income taxes. Effective January 1, 2018, the Company adopted ASU 2018-02, Income Statement - Reporting Comprehensive Income (Topic 220): Reclassification of Certain Tax Effects from Accumulated Other Comprehensive Income (Loss), which allowed a reclassification from AOCI to retained earnings for stranded effects resulting from the Tax Act of 2017. The Company elected to apply the ASU subsequent to recording the adoption impacts of ASU 2016-01 as described above. As a result, the Company reclassified stranded effects resulting from the Tax Act of 2017 by increasing AOCI and decreasing retained earnings, each by $30.4 million upon adoption on January 1, 2018. Stranded effects unrelated to the Tax Act of 2017 are generally released from AOCI when an entire portfolio of the type of item related to the stranded effect is liquidated, sold or extinguished (i.e., portfolio approach). Other assets consist primarily of premiums due, deferred loss on reinsurance with affiliates, receivables resulting from sales of securities that had not yet settled at the balance sheet date, prepaid tax expenses, and the Company’s investments in oper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 tax expense (benefit):</t>
        </is>
      </c>
    </row>
    <row r="4">
      <c r="A4" s="4" t="inlineStr">
        <is>
          <t>U.S. federal</t>
        </is>
      </c>
      <c r="B4" s="6" t="n">
        <v>-358548</v>
      </c>
      <c r="C4" s="6" t="n">
        <v>56371</v>
      </c>
      <c r="D4" s="6" t="n">
        <v>36739</v>
      </c>
    </row>
    <row r="5">
      <c r="A5" s="4" t="inlineStr">
        <is>
          <t>Total</t>
        </is>
      </c>
      <c r="B5" s="5" t="n">
        <v>-358548</v>
      </c>
      <c r="C5" s="5" t="n">
        <v>56371</v>
      </c>
      <c r="D5" s="5" t="n">
        <v>36739</v>
      </c>
    </row>
    <row r="6">
      <c r="A6" s="3" t="inlineStr">
        <is>
          <t>Deferred tax expense (benefit):</t>
        </is>
      </c>
    </row>
    <row r="7">
      <c r="A7" s="4" t="inlineStr">
        <is>
          <t>U.S. federal</t>
        </is>
      </c>
      <c r="B7" s="5" t="n">
        <v>228300</v>
      </c>
      <c r="C7" s="5" t="n">
        <v>-115503</v>
      </c>
      <c r="D7" s="5" t="n">
        <v>-89380</v>
      </c>
    </row>
    <row r="8">
      <c r="A8" s="4" t="inlineStr">
        <is>
          <t>Total</t>
        </is>
      </c>
      <c r="B8" s="5" t="n">
        <v>228300</v>
      </c>
      <c r="C8" s="5" t="n">
        <v>-115503</v>
      </c>
      <c r="D8" s="5" t="n">
        <v>-89380</v>
      </c>
    </row>
    <row r="9">
      <c r="A9" s="4" t="inlineStr">
        <is>
          <t>Total income tax expense (benefit) on income (loss) before equity in earnings of operating joint ventures</t>
        </is>
      </c>
      <c r="B9" s="5" t="n">
        <v>-130248</v>
      </c>
      <c r="C9" s="5" t="n">
        <v>-59132</v>
      </c>
      <c r="D9" s="5" t="n">
        <v>-52641</v>
      </c>
    </row>
    <row r="10">
      <c r="A10" s="4" t="inlineStr">
        <is>
          <t>Income tax expense (benefit) on equity in earnings of operating joint ventures</t>
        </is>
      </c>
      <c r="B10" s="5" t="n">
        <v>-518</v>
      </c>
      <c r="C10" s="5" t="n">
        <v>-1773</v>
      </c>
      <c r="D10" s="5" t="n">
        <v>648</v>
      </c>
    </row>
    <row r="11">
      <c r="A11" s="3" t="inlineStr">
        <is>
          <t>Income tax expense (benefit) reported in equity related to:</t>
        </is>
      </c>
    </row>
    <row r="12">
      <c r="A12" s="4" t="inlineStr">
        <is>
          <t>Other comprehensive income (loss)</t>
        </is>
      </c>
      <c r="B12" s="5" t="n">
        <v>70806</v>
      </c>
      <c r="C12" s="5" t="n">
        <v>81281</v>
      </c>
      <c r="D12" s="5" t="n">
        <v>-55174</v>
      </c>
    </row>
    <row r="13">
      <c r="A13" s="4" t="inlineStr">
        <is>
          <t>Total income tax expense (benefit)</t>
        </is>
      </c>
      <c r="B13" s="6" t="n">
        <v>-59960</v>
      </c>
      <c r="C13" s="6" t="n">
        <v>20376</v>
      </c>
      <c r="D13" s="6" t="n">
        <v>-10716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 width="14" customWidth="1" min="6" max="6"/>
  </cols>
  <sheetData>
    <row r="1">
      <c r="A1" s="1" t="inlineStr">
        <is>
          <t>Income Taxes (Narrative) (Details) - USD ($) $ in Millions</t>
        </is>
      </c>
      <c r="B1" s="2" t="inlineStr">
        <is>
          <t>1 Months Ended</t>
        </is>
      </c>
      <c r="C1" s="2" t="inlineStr">
        <is>
          <t>12 Months Ended</t>
        </is>
      </c>
    </row>
    <row r="2">
      <c r="B2" s="2" t="inlineStr">
        <is>
          <t>Aug. 31, 2018</t>
        </is>
      </c>
      <c r="C2" s="2" t="inlineStr">
        <is>
          <t>Dec. 31, 2020</t>
        </is>
      </c>
      <c r="D2" s="2" t="inlineStr">
        <is>
          <t>Dec. 31, 2019</t>
        </is>
      </c>
      <c r="E2" s="2" t="inlineStr">
        <is>
          <t>Dec. 31, 2018</t>
        </is>
      </c>
      <c r="F2" s="2" t="inlineStr">
        <is>
          <t>Dec. 31, 2017</t>
        </is>
      </c>
    </row>
    <row r="3">
      <c r="A3" s="3" t="inlineStr">
        <is>
          <t>Income Tax Disclosure [Abstract]</t>
        </is>
      </c>
    </row>
    <row r="4">
      <c r="A4" s="4" t="inlineStr">
        <is>
          <t>Statutory federal income tax rate</t>
        </is>
      </c>
      <c r="C4" s="4" t="inlineStr">
        <is>
          <t>21.00%</t>
        </is>
      </c>
      <c r="D4" s="4" t="inlineStr">
        <is>
          <t>21.00%</t>
        </is>
      </c>
      <c r="E4" s="4" t="inlineStr">
        <is>
          <t>21.00%</t>
        </is>
      </c>
      <c r="F4" s="4" t="inlineStr">
        <is>
          <t>35.00%</t>
        </is>
      </c>
    </row>
    <row r="5">
      <c r="A5" s="4" t="inlineStr">
        <is>
          <t>Effective tax rate</t>
        </is>
      </c>
      <c r="C5" s="4" t="inlineStr">
        <is>
          <t>(191.20%)</t>
        </is>
      </c>
      <c r="D5" s="4" t="inlineStr">
        <is>
          <t>(37.20%)</t>
        </is>
      </c>
      <c r="E5" s="4" t="inlineStr">
        <is>
          <t>(91.10%)</t>
        </is>
      </c>
    </row>
    <row r="6">
      <c r="A6" s="4" t="inlineStr">
        <is>
          <t>Tax benefit from the reduction in net deferred tax liabilities</t>
        </is>
      </c>
      <c r="B6" s="6" t="n">
        <v>5</v>
      </c>
      <c r="E6" s="6" t="n">
        <v>1</v>
      </c>
    </row>
    <row r="7">
      <c r="A7" s="4" t="inlineStr">
        <is>
          <t>Percent of income tax expense (benefit)</t>
        </is>
      </c>
      <c r="C7" s="4" t="inlineStr">
        <is>
          <t>5.00%</t>
        </is>
      </c>
    </row>
    <row r="8">
      <c r="A8" s="4" t="inlineStr">
        <is>
          <t>Income (loss) from domestic operations</t>
        </is>
      </c>
      <c r="C8" s="6" t="n">
        <v>68</v>
      </c>
      <c r="D8" s="6" t="n">
        <v>159</v>
      </c>
      <c r="E8" s="5" t="n">
        <v>58</v>
      </c>
    </row>
    <row r="9">
      <c r="A9" s="4" t="inlineStr">
        <is>
          <t>DRD constituting non-taxable investment income</t>
        </is>
      </c>
      <c r="C9" s="5" t="n">
        <v>45</v>
      </c>
      <c r="D9" s="5" t="n">
        <v>50</v>
      </c>
      <c r="E9" s="5" t="n">
        <v>47</v>
      </c>
    </row>
    <row r="10">
      <c r="A10" s="4" t="inlineStr">
        <is>
          <t>Non-taxable investment income</t>
        </is>
      </c>
      <c r="C10" s="5" t="n">
        <v>47</v>
      </c>
      <c r="D10" s="6" t="n">
        <v>52</v>
      </c>
      <c r="E10" s="5" t="n">
        <v>50</v>
      </c>
    </row>
    <row r="11">
      <c r="A11" s="4" t="inlineStr">
        <is>
          <t>Net Operating Loss Carryback</t>
        </is>
      </c>
      <c r="C11" s="6" t="n">
        <v>70</v>
      </c>
    </row>
    <row r="12">
      <c r="A12" s="4" t="inlineStr">
        <is>
          <t>Settlements with taxing authority</t>
        </is>
      </c>
      <c r="E12" s="6" t="n">
        <v>21</v>
      </c>
    </row>
  </sheetData>
  <mergeCells count="2">
    <mergeCell ref="A1:A2"/>
    <mergeCell ref="C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Reconciliation To Effective Rat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Effective Income Tax Rate Reconciliation, at Federal Statutory Income Tax Rate, Percent</t>
        </is>
      </c>
      <c r="B4" s="4" t="inlineStr">
        <is>
          <t>21.00%</t>
        </is>
      </c>
      <c r="C4" s="4" t="inlineStr">
        <is>
          <t>21.00%</t>
        </is>
      </c>
      <c r="D4" s="4" t="inlineStr">
        <is>
          <t>21.00%</t>
        </is>
      </c>
      <c r="E4" s="4" t="inlineStr">
        <is>
          <t>35.00%</t>
        </is>
      </c>
    </row>
    <row r="5">
      <c r="A5" s="3" t="inlineStr">
        <is>
          <t>Effective Income Tax Rate Reconciliation, Amount [Abstract]</t>
        </is>
      </c>
    </row>
    <row r="6">
      <c r="A6" s="4" t="inlineStr">
        <is>
          <t>Expected federal income tax expense</t>
        </is>
      </c>
      <c r="B6" s="6" t="n">
        <v>14308</v>
      </c>
      <c r="C6" s="6" t="n">
        <v>33345</v>
      </c>
      <c r="D6" s="6" t="n">
        <v>12136</v>
      </c>
    </row>
    <row r="7">
      <c r="A7" s="4" t="inlineStr">
        <is>
          <t>Non-taxable investment income</t>
        </is>
      </c>
      <c r="B7" s="5" t="n">
        <v>-46836</v>
      </c>
      <c r="C7" s="5" t="n">
        <v>-52291</v>
      </c>
      <c r="D7" s="5" t="n">
        <v>-49845</v>
      </c>
    </row>
    <row r="8">
      <c r="A8" s="4" t="inlineStr">
        <is>
          <t>Tax credits</t>
        </is>
      </c>
      <c r="B8" s="5" t="n">
        <v>-27980</v>
      </c>
      <c r="C8" s="5" t="n">
        <v>-40602</v>
      </c>
      <c r="D8" s="5" t="n">
        <v>-40272</v>
      </c>
    </row>
    <row r="9">
      <c r="A9" s="4" t="inlineStr">
        <is>
          <t>Changes in tax law</t>
        </is>
      </c>
      <c r="B9" s="5" t="n">
        <v>-70121</v>
      </c>
      <c r="C9" s="5" t="n">
        <v>0</v>
      </c>
      <c r="D9" s="5" t="n">
        <v>3618</v>
      </c>
    </row>
    <row r="10">
      <c r="A10" s="4" t="inlineStr">
        <is>
          <t>Settlements with taxing authorities</t>
        </is>
      </c>
      <c r="B10" s="5" t="n">
        <v>0</v>
      </c>
      <c r="C10" s="5" t="n">
        <v>0</v>
      </c>
      <c r="D10" s="5" t="n">
        <v>20984</v>
      </c>
    </row>
    <row r="11">
      <c r="A11" s="4" t="inlineStr">
        <is>
          <t>Other</t>
        </is>
      </c>
      <c r="B11" s="5" t="n">
        <v>381</v>
      </c>
      <c r="C11" s="5" t="n">
        <v>416</v>
      </c>
      <c r="D11" s="5" t="n">
        <v>738</v>
      </c>
    </row>
    <row r="12">
      <c r="A12" s="4" t="inlineStr">
        <is>
          <t>Total income tax expense (benefit) on income (loss) before equity in earnings of operating joint ventures</t>
        </is>
      </c>
      <c r="B12" s="6" t="n">
        <v>-130248</v>
      </c>
      <c r="C12" s="6" t="n">
        <v>-59132</v>
      </c>
      <c r="D12" s="6" t="n">
        <v>-52641</v>
      </c>
    </row>
    <row r="13">
      <c r="A13" s="4" t="inlineStr">
        <is>
          <t>Effective tax rate</t>
        </is>
      </c>
      <c r="B13" s="4" t="inlineStr">
        <is>
          <t>(191.20%)</t>
        </is>
      </c>
      <c r="C13" s="4" t="inlineStr">
        <is>
          <t>(37.20%)</t>
        </is>
      </c>
      <c r="D13" s="4" t="inlineStr">
        <is>
          <t>(91.10%)</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0</t>
        </is>
      </c>
      <c r="C1" s="2" t="inlineStr">
        <is>
          <t>Dec. 31, 2019</t>
        </is>
      </c>
    </row>
    <row r="2">
      <c r="A2" s="3" t="inlineStr">
        <is>
          <t>Deferred tax assets:</t>
        </is>
      </c>
    </row>
    <row r="3">
      <c r="A3" s="4" t="inlineStr">
        <is>
          <t>Insurance reserves</t>
        </is>
      </c>
      <c r="B3" s="6" t="n">
        <v>296635</v>
      </c>
      <c r="C3" s="6" t="n">
        <v>427843</v>
      </c>
    </row>
    <row r="4">
      <c r="A4" s="4" t="inlineStr">
        <is>
          <t>Other</t>
        </is>
      </c>
      <c r="B4" s="5" t="n">
        <v>0</v>
      </c>
      <c r="C4" s="5" t="n">
        <v>9110</v>
      </c>
    </row>
    <row r="5">
      <c r="A5" s="4" t="inlineStr">
        <is>
          <t>Deferred tax assets</t>
        </is>
      </c>
      <c r="B5" s="5" t="n">
        <v>296635</v>
      </c>
      <c r="C5" s="5" t="n">
        <v>436953</v>
      </c>
    </row>
    <row r="6">
      <c r="A6" s="3" t="inlineStr">
        <is>
          <t>Deferred tax liabilities:</t>
        </is>
      </c>
    </row>
    <row r="7">
      <c r="A7" s="4" t="inlineStr">
        <is>
          <t>Deferred policy acquisition cost</t>
        </is>
      </c>
      <c r="B7" s="5" t="n">
        <v>142147</v>
      </c>
      <c r="C7" s="5" t="n">
        <v>67431</v>
      </c>
    </row>
    <row r="8">
      <c r="A8" s="4" t="inlineStr">
        <is>
          <t>Net unrealized gain on securities</t>
        </is>
      </c>
      <c r="B8" s="5" t="n">
        <v>180067</v>
      </c>
      <c r="C8" s="5" t="n">
        <v>83801</v>
      </c>
    </row>
    <row r="9">
      <c r="A9" s="4" t="inlineStr">
        <is>
          <t>Investments</t>
        </is>
      </c>
      <c r="B9" s="5" t="n">
        <v>124821</v>
      </c>
      <c r="C9" s="5" t="n">
        <v>142028</v>
      </c>
    </row>
    <row r="10">
      <c r="A10" s="4" t="inlineStr">
        <is>
          <t>Other</t>
        </is>
      </c>
      <c r="B10" s="5" t="n">
        <v>4032</v>
      </c>
      <c r="C10" s="5" t="n">
        <v>0</v>
      </c>
    </row>
    <row r="11">
      <c r="A11" s="4" t="inlineStr">
        <is>
          <t>Deferred tax liabilities</t>
        </is>
      </c>
      <c r="B11" s="5" t="n">
        <v>451067</v>
      </c>
      <c r="C11" s="5" t="n">
        <v>293260</v>
      </c>
    </row>
    <row r="12">
      <c r="A12" s="4" t="inlineStr">
        <is>
          <t>Net deferred tax asset (liability)</t>
        </is>
      </c>
      <c r="B12" s="6" t="n">
        <v>-154432</v>
      </c>
      <c r="C12" s="6" t="n">
        <v>14369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January 1,</t>
        </is>
      </c>
      <c r="B4" s="6" t="n">
        <v>0</v>
      </c>
      <c r="C4" s="6" t="n">
        <v>0</v>
      </c>
      <c r="D4" s="6" t="n">
        <v>30196</v>
      </c>
    </row>
    <row r="5">
      <c r="A5" s="4" t="inlineStr">
        <is>
          <t>Increases in unrecognized tax benefits-prior years</t>
        </is>
      </c>
      <c r="B5" s="5" t="n">
        <v>0</v>
      </c>
      <c r="C5" s="5" t="n">
        <v>0</v>
      </c>
      <c r="D5" s="5" t="n">
        <v>0</v>
      </c>
    </row>
    <row r="6">
      <c r="A6" s="4" t="inlineStr">
        <is>
          <t>(Decreases) in unrecognized tax benefits-prior years</t>
        </is>
      </c>
      <c r="B6" s="5" t="n">
        <v>0</v>
      </c>
      <c r="C6" s="5" t="n">
        <v>0</v>
      </c>
      <c r="D6" s="5" t="n">
        <v>0</v>
      </c>
    </row>
    <row r="7">
      <c r="A7" s="4" t="inlineStr">
        <is>
          <t>Increases in unrecognized tax benefits-current year</t>
        </is>
      </c>
      <c r="B7" s="5" t="n">
        <v>0</v>
      </c>
      <c r="C7" s="5" t="n">
        <v>0</v>
      </c>
      <c r="D7" s="5" t="n">
        <v>0</v>
      </c>
    </row>
    <row r="8">
      <c r="A8" s="4" t="inlineStr">
        <is>
          <t>(Decreases) in unrecognized tax benefits-current year</t>
        </is>
      </c>
      <c r="B8" s="5" t="n">
        <v>0</v>
      </c>
      <c r="C8" s="5" t="n">
        <v>0</v>
      </c>
      <c r="D8" s="5" t="n">
        <v>0</v>
      </c>
    </row>
    <row r="9">
      <c r="A9" s="4" t="inlineStr">
        <is>
          <t>Settlements with taxing authorities</t>
        </is>
      </c>
      <c r="B9" s="5" t="n">
        <v>0</v>
      </c>
      <c r="C9" s="5" t="n">
        <v>0</v>
      </c>
      <c r="D9" s="5" t="n">
        <v>30196</v>
      </c>
    </row>
    <row r="10">
      <c r="A10" s="4" t="inlineStr">
        <is>
          <t>Balance at December 31,</t>
        </is>
      </c>
      <c r="B10" s="5" t="n">
        <v>0</v>
      </c>
      <c r="C10" s="5" t="n">
        <v>0</v>
      </c>
      <c r="D10" s="5" t="n">
        <v>0</v>
      </c>
    </row>
    <row r="11">
      <c r="A11" s="4" t="inlineStr">
        <is>
          <t>Unrecognized tax benefits that, if recognized, would favorably impact the effective rate</t>
        </is>
      </c>
      <c r="B11" s="6" t="n">
        <v>0</v>
      </c>
      <c r="C11" s="6" t="n">
        <v>0</v>
      </c>
      <c r="D11"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Roll Forward]</t>
        </is>
      </c>
    </row>
    <row r="4">
      <c r="A4" s="4" t="inlineStr">
        <is>
          <t>Beginning balance</t>
        </is>
      </c>
      <c r="B4" s="6" t="n">
        <v>281442</v>
      </c>
    </row>
    <row r="5">
      <c r="A5" s="4" t="inlineStr">
        <is>
          <t>Income tax benefit (expense)</t>
        </is>
      </c>
      <c r="B5" s="5" t="n">
        <v>-70806</v>
      </c>
      <c r="C5" s="6" t="n">
        <v>-81281</v>
      </c>
      <c r="D5" s="6" t="n">
        <v>55174</v>
      </c>
    </row>
    <row r="6">
      <c r="A6" s="4" t="inlineStr">
        <is>
          <t>Ending balance</t>
        </is>
      </c>
      <c r="B6" s="5" t="n">
        <v>546128</v>
      </c>
      <c r="C6" s="5" t="n">
        <v>281442</v>
      </c>
    </row>
    <row r="7">
      <c r="A7" s="4" t="inlineStr">
        <is>
          <t>Foreign Currency Translation Adjustment</t>
        </is>
      </c>
    </row>
    <row r="8">
      <c r="A8" s="3" t="inlineStr">
        <is>
          <t>Accumulated Other Comprehensive Income (Loss), Net of Tax [Roll Forward]</t>
        </is>
      </c>
    </row>
    <row r="9">
      <c r="A9" s="4" t="inlineStr">
        <is>
          <t>Beginning balance</t>
        </is>
      </c>
      <c r="B9" s="5" t="n">
        <v>-7917</v>
      </c>
      <c r="C9" s="5" t="n">
        <v>-17448</v>
      </c>
      <c r="D9" s="5" t="n">
        <v>-234</v>
      </c>
    </row>
    <row r="10">
      <c r="A10" s="4" t="inlineStr">
        <is>
          <t>Change in OCI before reclassifications</t>
        </is>
      </c>
      <c r="B10" s="5" t="n">
        <v>599</v>
      </c>
      <c r="C10" s="5" t="n">
        <v>9572</v>
      </c>
      <c r="D10" s="5" t="n">
        <v>-17745</v>
      </c>
    </row>
    <row r="11">
      <c r="A11" s="4" t="inlineStr">
        <is>
          <t>Amounts reclassified from AOCI</t>
        </is>
      </c>
      <c r="B11" s="5" t="n">
        <v>0</v>
      </c>
      <c r="C11" s="5" t="n">
        <v>0</v>
      </c>
      <c r="D11" s="5" t="n">
        <v>0</v>
      </c>
    </row>
    <row r="12">
      <c r="A12" s="4" t="inlineStr">
        <is>
          <t>Income tax benefit (expense)</t>
        </is>
      </c>
      <c r="B12" s="5" t="n">
        <v>-479</v>
      </c>
      <c r="C12" s="5" t="n">
        <v>-41</v>
      </c>
      <c r="D12" s="5" t="n">
        <v>581</v>
      </c>
    </row>
    <row r="13">
      <c r="A13" s="4" t="inlineStr">
        <is>
          <t>Cumulative effect of adoption of ASU 2016-01</t>
        </is>
      </c>
      <c r="D13" s="5" t="n">
        <v>0</v>
      </c>
    </row>
    <row r="14">
      <c r="A14" s="4" t="inlineStr">
        <is>
          <t>Cumulative effect of adoption of ASU 2018-02</t>
        </is>
      </c>
      <c r="D14" s="5" t="n">
        <v>-50</v>
      </c>
    </row>
    <row r="15">
      <c r="A15" s="4" t="inlineStr">
        <is>
          <t>Ending balance</t>
        </is>
      </c>
      <c r="B15" s="5" t="n">
        <v>-7797</v>
      </c>
      <c r="C15" s="5" t="n">
        <v>-7917</v>
      </c>
      <c r="D15" s="5" t="n">
        <v>-17448</v>
      </c>
    </row>
    <row r="16">
      <c r="A16" s="4" t="inlineStr">
        <is>
          <t>Net Unrealized Investment Gains (Losses)</t>
        </is>
      </c>
    </row>
    <row r="17">
      <c r="A17" s="3" t="inlineStr">
        <is>
          <t>Accumulated Other Comprehensive Income (Loss), Net of Tax [Roll Forward]</t>
        </is>
      </c>
    </row>
    <row r="18">
      <c r="A18" s="4" t="inlineStr">
        <is>
          <t>Beginning balance</t>
        </is>
      </c>
      <c r="B18" s="5" t="n">
        <v>289359</v>
      </c>
      <c r="C18" s="5" t="n">
        <v>-10848</v>
      </c>
      <c r="D18" s="5" t="n">
        <v>165580</v>
      </c>
    </row>
    <row r="19">
      <c r="A19" s="4" t="inlineStr">
        <is>
          <t>Change in OCI before reclassifications</t>
        </is>
      </c>
      <c r="B19" s="5" t="n">
        <v>327819</v>
      </c>
      <c r="C19" s="5" t="n">
        <v>435919</v>
      </c>
      <c r="D19" s="5" t="n">
        <v>-257432</v>
      </c>
    </row>
    <row r="20">
      <c r="A20" s="4" t="inlineStr">
        <is>
          <t>Amounts reclassified from AOCI</t>
        </is>
      </c>
      <c r="B20" s="5" t="n">
        <v>7074</v>
      </c>
      <c r="C20" s="5" t="n">
        <v>-54472</v>
      </c>
      <c r="D20" s="5" t="n">
        <v>-2549</v>
      </c>
    </row>
    <row r="21">
      <c r="A21" s="4" t="inlineStr">
        <is>
          <t>Income tax benefit (expense)</t>
        </is>
      </c>
      <c r="B21" s="5" t="n">
        <v>-70327</v>
      </c>
      <c r="C21" s="5" t="n">
        <v>-81240</v>
      </c>
      <c r="D21" s="5" t="n">
        <v>54593</v>
      </c>
    </row>
    <row r="22">
      <c r="A22" s="4" t="inlineStr">
        <is>
          <t>Cumulative effect of adoption of ASU 2016-01</t>
        </is>
      </c>
      <c r="D22" s="5" t="n">
        <v>-1539</v>
      </c>
    </row>
    <row r="23">
      <c r="A23" s="4" t="inlineStr">
        <is>
          <t>Cumulative effect of adoption of ASU 2018-02</t>
        </is>
      </c>
      <c r="D23" s="5" t="n">
        <v>30499</v>
      </c>
    </row>
    <row r="24">
      <c r="A24" s="4" t="inlineStr">
        <is>
          <t>Ending balance</t>
        </is>
      </c>
      <c r="B24" s="5" t="n">
        <v>553925</v>
      </c>
      <c r="C24" s="5" t="n">
        <v>289359</v>
      </c>
      <c r="D24" s="5" t="n">
        <v>-10848</v>
      </c>
    </row>
    <row r="25">
      <c r="A25" s="4" t="inlineStr">
        <is>
          <t>Total Accumulated Other Comprehensive Income (Loss)</t>
        </is>
      </c>
    </row>
    <row r="26">
      <c r="A26" s="3" t="inlineStr">
        <is>
          <t>Accumulated Other Comprehensive Income (Loss), Net of Tax [Roll Forward]</t>
        </is>
      </c>
    </row>
    <row r="27">
      <c r="A27" s="4" t="inlineStr">
        <is>
          <t>Beginning balance</t>
        </is>
      </c>
      <c r="B27" s="5" t="n">
        <v>281442</v>
      </c>
      <c r="C27" s="5" t="n">
        <v>-28296</v>
      </c>
      <c r="D27" s="5" t="n">
        <v>165346</v>
      </c>
    </row>
    <row r="28">
      <c r="A28" s="4" t="inlineStr">
        <is>
          <t>Change in OCI before reclassifications</t>
        </is>
      </c>
      <c r="B28" s="5" t="n">
        <v>328418</v>
      </c>
      <c r="C28" s="5" t="n">
        <v>445491</v>
      </c>
      <c r="D28" s="5" t="n">
        <v>-275177</v>
      </c>
    </row>
    <row r="29">
      <c r="A29" s="4" t="inlineStr">
        <is>
          <t>Amounts reclassified from AOCI</t>
        </is>
      </c>
      <c r="B29" s="5" t="n">
        <v>7074</v>
      </c>
      <c r="C29" s="5" t="n">
        <v>-54472</v>
      </c>
      <c r="D29" s="5" t="n">
        <v>-2549</v>
      </c>
    </row>
    <row r="30">
      <c r="A30" s="4" t="inlineStr">
        <is>
          <t>Income tax benefit (expense)</t>
        </is>
      </c>
      <c r="B30" s="5" t="n">
        <v>-70806</v>
      </c>
      <c r="C30" s="5" t="n">
        <v>-81281</v>
      </c>
      <c r="D30" s="5" t="n">
        <v>55174</v>
      </c>
    </row>
    <row r="31">
      <c r="A31" s="4" t="inlineStr">
        <is>
          <t>Cumulative effect of adoption of ASU 2016-01</t>
        </is>
      </c>
      <c r="D31" s="5" t="n">
        <v>-1539</v>
      </c>
    </row>
    <row r="32">
      <c r="A32" s="4" t="inlineStr">
        <is>
          <t>Cumulative effect of adoption of ASU 2018-02</t>
        </is>
      </c>
      <c r="D32" s="5" t="n">
        <v>30449</v>
      </c>
    </row>
    <row r="33">
      <c r="A33" s="4" t="inlineStr">
        <is>
          <t>Ending balance</t>
        </is>
      </c>
      <c r="B33" s="5" t="n">
        <v>546128</v>
      </c>
      <c r="C33" s="5" t="n">
        <v>281442</v>
      </c>
      <c r="D33" s="5" t="n">
        <v>-28296</v>
      </c>
    </row>
    <row r="34">
      <c r="A34" s="4" t="inlineStr">
        <is>
          <t>Cash flow hedges | Net Unrealized Investment Gains (Losses)</t>
        </is>
      </c>
    </row>
    <row r="35">
      <c r="A35" s="3" t="inlineStr">
        <is>
          <t>Accumulated Other Comprehensive Income (Loss), Net of Tax [Roll Forward]</t>
        </is>
      </c>
    </row>
    <row r="36">
      <c r="A36" s="4" t="inlineStr">
        <is>
          <t>Beginning balance</t>
        </is>
      </c>
      <c r="B36" s="5" t="n">
        <v>26000</v>
      </c>
      <c r="C36" s="5" t="n">
        <v>22000</v>
      </c>
    </row>
    <row r="37">
      <c r="A37" s="4" t="inlineStr">
        <is>
          <t>Ending balance</t>
        </is>
      </c>
      <c r="B37" s="6" t="n">
        <v>-8000</v>
      </c>
      <c r="C37" s="6" t="n">
        <v>26000</v>
      </c>
      <c r="D37" s="6" t="n">
        <v>22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Reclassification out of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4" t="inlineStr">
        <is>
          <t>Total net unrealized investment gains (losses)</t>
        </is>
      </c>
    </row>
    <row r="4">
      <c r="A4" s="3" t="inlineStr">
        <is>
          <t>Reclassification Adjustment out of Accumulated Other Comprehensive Income [Line Items]</t>
        </is>
      </c>
    </row>
    <row r="5">
      <c r="A5" s="4" t="inlineStr">
        <is>
          <t>Amounts reclassified from AOCI</t>
        </is>
      </c>
      <c r="B5" s="6" t="n">
        <v>7074</v>
      </c>
      <c r="C5" s="6" t="n">
        <v>-54472</v>
      </c>
      <c r="D5" s="6" t="n">
        <v>-2549</v>
      </c>
    </row>
    <row r="6">
      <c r="A6" s="4" t="inlineStr">
        <is>
          <t>Accumulated Other   Comprehensive  Income</t>
        </is>
      </c>
    </row>
    <row r="7">
      <c r="A7" s="3" t="inlineStr">
        <is>
          <t>Reclassification Adjustment out of Accumulated Other Comprehensive Income [Line Items]</t>
        </is>
      </c>
    </row>
    <row r="8">
      <c r="A8" s="4" t="inlineStr">
        <is>
          <t>Amounts reclassified from AOCI</t>
        </is>
      </c>
      <c r="B8" s="5" t="n">
        <v>7074</v>
      </c>
      <c r="C8" s="5" t="n">
        <v>-54472</v>
      </c>
      <c r="D8" s="5" t="n">
        <v>-2549</v>
      </c>
    </row>
    <row r="9">
      <c r="A9" s="4" t="inlineStr">
        <is>
          <t>Amounts reclassified from AOCI | Total net unrealized investment gains (losses)</t>
        </is>
      </c>
    </row>
    <row r="10">
      <c r="A10" s="3" t="inlineStr">
        <is>
          <t>Reclassification Adjustment out of Accumulated Other Comprehensive Income [Line Items]</t>
        </is>
      </c>
    </row>
    <row r="11">
      <c r="A11" s="4" t="inlineStr">
        <is>
          <t>Amounts reclassified from AOCI</t>
        </is>
      </c>
      <c r="B11" s="5" t="n">
        <v>-7074</v>
      </c>
      <c r="C11" s="5" t="n">
        <v>54472</v>
      </c>
      <c r="D11" s="5" t="n">
        <v>-2549</v>
      </c>
    </row>
    <row r="12">
      <c r="A12" s="4" t="inlineStr">
        <is>
          <t>Amounts reclassified from AOCI | Accumulated Other   Comprehensive  Income</t>
        </is>
      </c>
    </row>
    <row r="13">
      <c r="A13" s="3" t="inlineStr">
        <is>
          <t>Reclassification Adjustment out of Accumulated Other Comprehensive Income [Line Items]</t>
        </is>
      </c>
    </row>
    <row r="14">
      <c r="A14" s="4" t="inlineStr">
        <is>
          <t>Amounts reclassified from AOCI</t>
        </is>
      </c>
      <c r="B14" s="5" t="n">
        <v>-7074</v>
      </c>
      <c r="C14" s="5" t="n">
        <v>54472</v>
      </c>
      <c r="D14" s="5" t="n">
        <v>-2549</v>
      </c>
    </row>
    <row r="15">
      <c r="A15" s="4" t="inlineStr">
        <is>
          <t>Amounts reclassified from AOCI | Net unrealized investment gains (losses) on available-for-sale securities</t>
        </is>
      </c>
    </row>
    <row r="16">
      <c r="A16" s="3" t="inlineStr">
        <is>
          <t>Reclassification Adjustment out of Accumulated Other Comprehensive Income [Line Items]</t>
        </is>
      </c>
    </row>
    <row r="17">
      <c r="A17" s="4" t="inlineStr">
        <is>
          <t>Unrealized Gain (Loss) on Investments</t>
        </is>
      </c>
      <c r="B17" s="5" t="n">
        <v>-7236</v>
      </c>
      <c r="C17" s="5" t="n">
        <v>46738</v>
      </c>
      <c r="D17" s="5" t="n">
        <v>-13340</v>
      </c>
    </row>
    <row r="18">
      <c r="A18" s="4" t="inlineStr">
        <is>
          <t>Amounts reclassified from AOCI | Currency/Interest Rate | Cash flow hedges</t>
        </is>
      </c>
    </row>
    <row r="19">
      <c r="A19" s="3" t="inlineStr">
        <is>
          <t>Reclassification Adjustment out of Accumulated Other Comprehensive Income [Line Items]</t>
        </is>
      </c>
    </row>
    <row r="20">
      <c r="A20" s="4" t="inlineStr">
        <is>
          <t>Unrealized Gain (Loss) on Investments</t>
        </is>
      </c>
      <c r="B20" s="6" t="n">
        <v>162</v>
      </c>
      <c r="C20" s="6" t="n">
        <v>7734</v>
      </c>
      <c r="D20" s="6" t="n">
        <v>1588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OTTI Net Unrealized Investment Gains (Losses) in AOCI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Roll Forward]</t>
        </is>
      </c>
    </row>
    <row r="4">
      <c r="A4" s="4" t="inlineStr">
        <is>
          <t>Beginning balance</t>
        </is>
      </c>
      <c r="B4" s="6" t="n">
        <v>281442</v>
      </c>
    </row>
    <row r="5">
      <c r="A5" s="4" t="inlineStr">
        <is>
          <t>Ending balance</t>
        </is>
      </c>
      <c r="B5" s="5" t="n">
        <v>546128</v>
      </c>
      <c r="C5" s="6" t="n">
        <v>281442</v>
      </c>
    </row>
    <row r="6">
      <c r="A6" s="4" t="inlineStr">
        <is>
          <t>Accumulated Other Comprehensive Income (Loss) Related to Net Unrealized Investment Gains (Losses)</t>
        </is>
      </c>
    </row>
    <row r="7">
      <c r="A7" s="3" t="inlineStr">
        <is>
          <t>Accumulated Other Comprehensive Income (Loss), Net of Tax [Roll Forward]</t>
        </is>
      </c>
    </row>
    <row r="8">
      <c r="A8" s="4" t="inlineStr">
        <is>
          <t>Beginning balance</t>
        </is>
      </c>
      <c r="B8" s="5" t="n">
        <v>289359</v>
      </c>
      <c r="C8" s="5" t="n">
        <v>-10848</v>
      </c>
      <c r="D8" s="6" t="n">
        <v>165580</v>
      </c>
    </row>
    <row r="9">
      <c r="A9" s="4" t="inlineStr">
        <is>
          <t>Ending balance</t>
        </is>
      </c>
      <c r="B9" s="5" t="n">
        <v>553925</v>
      </c>
      <c r="C9" s="5" t="n">
        <v>289359</v>
      </c>
      <c r="D9" s="5" t="n">
        <v>-10848</v>
      </c>
    </row>
    <row r="10">
      <c r="A10" s="4" t="inlineStr">
        <is>
          <t>OTTI | Accumulated Net Unrealized Investment Gain (Loss) Pre Tax</t>
        </is>
      </c>
    </row>
    <row r="11">
      <c r="A11" s="3" t="inlineStr">
        <is>
          <t>Accumulated Other Comprehensive Income (Loss), Net of Tax [Roll Forward]</t>
        </is>
      </c>
    </row>
    <row r="12">
      <c r="A12" s="4" t="inlineStr">
        <is>
          <t>Beginning balance</t>
        </is>
      </c>
      <c r="B12" s="5" t="n">
        <v>1568</v>
      </c>
      <c r="C12" s="5" t="n">
        <v>-689</v>
      </c>
      <c r="D12" s="5" t="n">
        <v>1609</v>
      </c>
    </row>
    <row r="13">
      <c r="A13" s="4" t="inlineStr">
        <is>
          <t>Net unrealized investment gains (losses) on investments arising during the period</t>
        </is>
      </c>
      <c r="C13" s="5" t="n">
        <v>2112</v>
      </c>
      <c r="D13" s="5" t="n">
        <v>-2150</v>
      </c>
    </row>
    <row r="14">
      <c r="A14" s="4" t="inlineStr">
        <is>
          <t>Reclassification adjustment for (gains) losses included in net income</t>
        </is>
      </c>
      <c r="C14" s="5" t="n">
        <v>210</v>
      </c>
      <c r="D14" s="5" t="n">
        <v>-20</v>
      </c>
    </row>
    <row r="15">
      <c r="A15" s="4" t="inlineStr">
        <is>
          <t>Reclassification adjustment for OTTI losses excluded from net income</t>
        </is>
      </c>
      <c r="C15" s="5" t="n">
        <v>-65</v>
      </c>
      <c r="D15" s="5" t="n">
        <v>-128</v>
      </c>
    </row>
    <row r="16">
      <c r="A16" s="4" t="inlineStr">
        <is>
          <t>Impact of net unrealized investment (gains) losses on deferred policy acquisition costs and other costs</t>
        </is>
      </c>
      <c r="C16" s="5" t="n">
        <v>0</v>
      </c>
      <c r="D16" s="5" t="n">
        <v>0</v>
      </c>
    </row>
    <row r="17">
      <c r="A17" s="4" t="inlineStr">
        <is>
          <t>Impact of net unrealized investment (gains) losses on future policy benefits, policyholders' account balances and other liabilities</t>
        </is>
      </c>
      <c r="C17" s="5" t="n">
        <v>0</v>
      </c>
      <c r="D17" s="5" t="n">
        <v>0</v>
      </c>
    </row>
    <row r="18">
      <c r="A18" s="4" t="inlineStr">
        <is>
          <t>Reclassification due to implementation of ASU 2016-13</t>
        </is>
      </c>
      <c r="B18" s="5" t="n">
        <v>-1568</v>
      </c>
    </row>
    <row r="19">
      <c r="A19" s="4" t="inlineStr">
        <is>
          <t>Ending balance</t>
        </is>
      </c>
      <c r="B19" s="5" t="n">
        <v>0</v>
      </c>
      <c r="C19" s="5" t="n">
        <v>1568</v>
      </c>
      <c r="D19" s="5" t="n">
        <v>-689</v>
      </c>
    </row>
    <row r="20">
      <c r="A20" s="4" t="inlineStr">
        <is>
          <t>OTTI | Deferred Policy Acquisition Costs and Other Costs</t>
        </is>
      </c>
    </row>
    <row r="21">
      <c r="A21" s="3" t="inlineStr">
        <is>
          <t>Accumulated Other Comprehensive Income (Loss), Net of Tax [Roll Forward]</t>
        </is>
      </c>
    </row>
    <row r="22">
      <c r="A22" s="4" t="inlineStr">
        <is>
          <t>Beginning balance</t>
        </is>
      </c>
      <c r="B22" s="5" t="n">
        <v>164</v>
      </c>
      <c r="C22" s="5" t="n">
        <v>-152</v>
      </c>
      <c r="D22" s="5" t="n">
        <v>-99</v>
      </c>
    </row>
    <row r="23">
      <c r="A23" s="4" t="inlineStr">
        <is>
          <t>Net unrealized investment gains (losses) on investments arising during the period</t>
        </is>
      </c>
      <c r="C23" s="5" t="n">
        <v>0</v>
      </c>
      <c r="D23" s="5" t="n">
        <v>0</v>
      </c>
    </row>
    <row r="24">
      <c r="A24" s="4" t="inlineStr">
        <is>
          <t>Reclassification adjustment for (gains) losses included in net income</t>
        </is>
      </c>
      <c r="C24" s="5" t="n">
        <v>0</v>
      </c>
      <c r="D24" s="5" t="n">
        <v>0</v>
      </c>
    </row>
    <row r="25">
      <c r="A25" s="4" t="inlineStr">
        <is>
          <t>Reclassification adjustment for OTTI losses excluded from net income</t>
        </is>
      </c>
      <c r="C25" s="5" t="n">
        <v>0</v>
      </c>
      <c r="D25" s="5" t="n">
        <v>0</v>
      </c>
    </row>
    <row r="26">
      <c r="A26" s="4" t="inlineStr">
        <is>
          <t>Impact of net unrealized investment (gains) losses on deferred policy acquisition costs and other costs</t>
        </is>
      </c>
      <c r="C26" s="5" t="n">
        <v>316</v>
      </c>
      <c r="D26" s="5" t="n">
        <v>-53</v>
      </c>
    </row>
    <row r="27">
      <c r="A27" s="4" t="inlineStr">
        <is>
          <t>Impact of net unrealized investment (gains) losses on future policy benefits, policyholders' account balances and other liabilities</t>
        </is>
      </c>
      <c r="C27" s="5" t="n">
        <v>0</v>
      </c>
      <c r="D27" s="5" t="n">
        <v>0</v>
      </c>
    </row>
    <row r="28">
      <c r="A28" s="4" t="inlineStr">
        <is>
          <t>Reclassification due to implementation of ASU 2016-13</t>
        </is>
      </c>
      <c r="B28" s="5" t="n">
        <v>-164</v>
      </c>
    </row>
    <row r="29">
      <c r="A29" s="4" t="inlineStr">
        <is>
          <t>Ending balance</t>
        </is>
      </c>
      <c r="B29" s="5" t="n">
        <v>0</v>
      </c>
      <c r="C29" s="5" t="n">
        <v>164</v>
      </c>
      <c r="D29" s="5" t="n">
        <v>-152</v>
      </c>
    </row>
    <row r="30">
      <c r="A30" s="4" t="inlineStr">
        <is>
          <t>OTTI | Future Policy Benefits and Policyholders' Account Balances</t>
        </is>
      </c>
    </row>
    <row r="31">
      <c r="A31" s="3" t="inlineStr">
        <is>
          <t>Accumulated Other Comprehensive Income (Loss), Net of Tax [Roll Forward]</t>
        </is>
      </c>
    </row>
    <row r="32">
      <c r="A32" s="4" t="inlineStr">
        <is>
          <t>Beginning balance</t>
        </is>
      </c>
      <c r="B32" s="5" t="n">
        <v>-318</v>
      </c>
      <c r="C32" s="5" t="n">
        <v>37</v>
      </c>
      <c r="D32" s="5" t="n">
        <v>22</v>
      </c>
    </row>
    <row r="33">
      <c r="A33" s="4" t="inlineStr">
        <is>
          <t>Net unrealized investment gains (losses) on investments arising during the period</t>
        </is>
      </c>
      <c r="C33" s="5" t="n">
        <v>0</v>
      </c>
      <c r="D33" s="5" t="n">
        <v>0</v>
      </c>
    </row>
    <row r="34">
      <c r="A34" s="4" t="inlineStr">
        <is>
          <t>Reclassification adjustment for (gains) losses included in net income</t>
        </is>
      </c>
      <c r="C34" s="5" t="n">
        <v>0</v>
      </c>
      <c r="D34" s="5" t="n">
        <v>0</v>
      </c>
    </row>
    <row r="35">
      <c r="A35" s="4" t="inlineStr">
        <is>
          <t>Reclassification adjustment for OTTI losses excluded from net income</t>
        </is>
      </c>
      <c r="C35" s="5" t="n">
        <v>0</v>
      </c>
      <c r="D35" s="5" t="n">
        <v>0</v>
      </c>
    </row>
    <row r="36">
      <c r="A36" s="4" t="inlineStr">
        <is>
          <t>Impact of net unrealized investment (gains) losses on deferred policy acquisition costs and other costs</t>
        </is>
      </c>
      <c r="C36" s="5" t="n">
        <v>0</v>
      </c>
      <c r="D36" s="5" t="n">
        <v>0</v>
      </c>
    </row>
    <row r="37">
      <c r="A37" s="4" t="inlineStr">
        <is>
          <t>Impact of net unrealized investment (gains) losses on future policy benefits, policyholders' account balances and other liabilities</t>
        </is>
      </c>
      <c r="C37" s="5" t="n">
        <v>-355</v>
      </c>
      <c r="D37" s="5" t="n">
        <v>15</v>
      </c>
    </row>
    <row r="38">
      <c r="A38" s="4" t="inlineStr">
        <is>
          <t>Reclassification due to implementation of ASU 2016-13</t>
        </is>
      </c>
      <c r="B38" s="5" t="n">
        <v>318</v>
      </c>
    </row>
    <row r="39">
      <c r="A39" s="4" t="inlineStr">
        <is>
          <t>Ending balance</t>
        </is>
      </c>
      <c r="B39" s="5" t="n">
        <v>0</v>
      </c>
      <c r="C39" s="5" t="n">
        <v>-318</v>
      </c>
      <c r="D39" s="5" t="n">
        <v>37</v>
      </c>
    </row>
    <row r="40">
      <c r="A40" s="4" t="inlineStr">
        <is>
          <t>OTTI | Deferred Income Tax (Liability) Benefit</t>
        </is>
      </c>
    </row>
    <row r="41">
      <c r="A41" s="3" t="inlineStr">
        <is>
          <t>Accumulated Other Comprehensive Income (Loss), Net of Tax [Roll Forward]</t>
        </is>
      </c>
    </row>
    <row r="42">
      <c r="A42" s="4" t="inlineStr">
        <is>
          <t>Beginning balance</t>
        </is>
      </c>
      <c r="B42" s="5" t="n">
        <v>-664</v>
      </c>
      <c r="C42" s="5" t="n">
        <v>-192</v>
      </c>
      <c r="D42" s="5" t="n">
        <v>-682</v>
      </c>
    </row>
    <row r="43">
      <c r="A43" s="4" t="inlineStr">
        <is>
          <t>Net unrealized investment gains (losses) on investments arising during the period</t>
        </is>
      </c>
      <c r="C43" s="5" t="n">
        <v>-450</v>
      </c>
      <c r="D43" s="5" t="n">
        <v>451</v>
      </c>
    </row>
    <row r="44">
      <c r="A44" s="4" t="inlineStr">
        <is>
          <t>Reclassification adjustment for (gains) losses included in net income</t>
        </is>
      </c>
      <c r="C44" s="5" t="n">
        <v>-45</v>
      </c>
      <c r="D44" s="5" t="n">
        <v>4</v>
      </c>
    </row>
    <row r="45">
      <c r="A45" s="4" t="inlineStr">
        <is>
          <t>Reclassification adjustment for OTTI losses excluded from net income</t>
        </is>
      </c>
      <c r="C45" s="5" t="n">
        <v>14</v>
      </c>
      <c r="D45" s="5" t="n">
        <v>27</v>
      </c>
    </row>
    <row r="46">
      <c r="A46" s="4" t="inlineStr">
        <is>
          <t>Impact of net unrealized investment (gains) losses on deferred policy acquisition costs and other costs</t>
        </is>
      </c>
      <c r="C46" s="5" t="n">
        <v>-67</v>
      </c>
      <c r="D46" s="5" t="n">
        <v>11</v>
      </c>
    </row>
    <row r="47">
      <c r="A47" s="4" t="inlineStr">
        <is>
          <t>Impact of net unrealized investment (gains) losses on future policy benefits, policyholders' account balances and other liabilities</t>
        </is>
      </c>
      <c r="C47" s="5" t="n">
        <v>76</v>
      </c>
      <c r="D47" s="5" t="n">
        <v>-3</v>
      </c>
    </row>
    <row r="48">
      <c r="A48" s="4" t="inlineStr">
        <is>
          <t>Reclassification due to implementation of ASU 2016-13</t>
        </is>
      </c>
      <c r="B48" s="5" t="n">
        <v>664</v>
      </c>
    </row>
    <row r="49">
      <c r="A49" s="4" t="inlineStr">
        <is>
          <t>Ending balance</t>
        </is>
      </c>
      <c r="B49" s="5" t="n">
        <v>0</v>
      </c>
      <c r="C49" s="5" t="n">
        <v>-664</v>
      </c>
      <c r="D49" s="5" t="n">
        <v>-192</v>
      </c>
    </row>
    <row r="50">
      <c r="A50" s="4" t="inlineStr">
        <is>
          <t>OTTI | Accumulated Other Comprehensive Income (Loss) Related to Net Unrealized Investment Gains (Losses)</t>
        </is>
      </c>
    </row>
    <row r="51">
      <c r="A51" s="3" t="inlineStr">
        <is>
          <t>Accumulated Other Comprehensive Income (Loss), Net of Tax [Roll Forward]</t>
        </is>
      </c>
    </row>
    <row r="52">
      <c r="A52" s="4" t="inlineStr">
        <is>
          <t>Beginning balance</t>
        </is>
      </c>
      <c r="B52" s="5" t="n">
        <v>750</v>
      </c>
      <c r="C52" s="5" t="n">
        <v>-996</v>
      </c>
      <c r="D52" s="5" t="n">
        <v>850</v>
      </c>
    </row>
    <row r="53">
      <c r="A53" s="4" t="inlineStr">
        <is>
          <t>Net unrealized investment gains (losses) on investments arising during the period</t>
        </is>
      </c>
      <c r="C53" s="5" t="n">
        <v>1662</v>
      </c>
      <c r="D53" s="5" t="n">
        <v>-1699</v>
      </c>
    </row>
    <row r="54">
      <c r="A54" s="4" t="inlineStr">
        <is>
          <t>Reclassification adjustment for (gains) losses included in net income</t>
        </is>
      </c>
      <c r="C54" s="5" t="n">
        <v>165</v>
      </c>
      <c r="D54" s="5" t="n">
        <v>-16</v>
      </c>
    </row>
    <row r="55">
      <c r="A55" s="4" t="inlineStr">
        <is>
          <t>Reclassification adjustment for OTTI losses excluded from net income</t>
        </is>
      </c>
      <c r="C55" s="5" t="n">
        <v>-51</v>
      </c>
      <c r="D55" s="5" t="n">
        <v>-101</v>
      </c>
    </row>
    <row r="56">
      <c r="A56" s="4" t="inlineStr">
        <is>
          <t>Impact of net unrealized investment (gains) losses on deferred policy acquisition costs and other costs</t>
        </is>
      </c>
      <c r="C56" s="5" t="n">
        <v>249</v>
      </c>
      <c r="D56" s="5" t="n">
        <v>-42</v>
      </c>
    </row>
    <row r="57">
      <c r="A57" s="4" t="inlineStr">
        <is>
          <t>Impact of net unrealized investment (gains) losses on future policy benefits, policyholders' account balances and other liabilities</t>
        </is>
      </c>
      <c r="C57" s="5" t="n">
        <v>-279</v>
      </c>
      <c r="D57" s="5" t="n">
        <v>12</v>
      </c>
    </row>
    <row r="58">
      <c r="A58" s="4" t="inlineStr">
        <is>
          <t>Reclassification due to implementation of ASU 2016-13</t>
        </is>
      </c>
      <c r="B58" s="5" t="n">
        <v>-750</v>
      </c>
    </row>
    <row r="59">
      <c r="A59" s="4" t="inlineStr">
        <is>
          <t>Ending balance</t>
        </is>
      </c>
      <c r="B59" s="6" t="n">
        <v>0</v>
      </c>
      <c r="C59" s="6" t="n">
        <v>750</v>
      </c>
      <c r="D59" s="6" t="n">
        <v>-99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With Allowance and All Other Net Unrealized Investment Gains and Losses in AOCI)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6" t="n">
        <v>281442</v>
      </c>
    </row>
    <row r="5">
      <c r="A5" s="4" t="inlineStr">
        <is>
          <t>Ending balance</t>
        </is>
      </c>
      <c r="B5" s="5" t="n">
        <v>546128</v>
      </c>
      <c r="C5" s="6" t="n">
        <v>281442</v>
      </c>
    </row>
    <row r="6">
      <c r="A6" s="4" t="inlineStr">
        <is>
          <t>Accumulated Other Comprehensive Income (Loss) Related to Net Unrealized Investment Gains (Losses)</t>
        </is>
      </c>
    </row>
    <row r="7">
      <c r="A7" s="3" t="inlineStr">
        <is>
          <t>AOCI Attributable to Parent, Net of Tax [Roll Forward]</t>
        </is>
      </c>
    </row>
    <row r="8">
      <c r="A8" s="4" t="inlineStr">
        <is>
          <t>Beginning balance</t>
        </is>
      </c>
      <c r="B8" s="5" t="n">
        <v>289359</v>
      </c>
      <c r="C8" s="5" t="n">
        <v>-10848</v>
      </c>
      <c r="D8" s="6" t="n">
        <v>165580</v>
      </c>
    </row>
    <row r="9">
      <c r="A9" s="4" t="inlineStr">
        <is>
          <t>Cumulative effect of adoption of ASU 2016-01</t>
        </is>
      </c>
      <c r="D9" s="5" t="n">
        <v>-1539</v>
      </c>
    </row>
    <row r="10">
      <c r="A10" s="4" t="inlineStr">
        <is>
          <t>Cumulative effect of adoption of ASU 2018-02</t>
        </is>
      </c>
      <c r="D10" s="5" t="n">
        <v>30499</v>
      </c>
    </row>
    <row r="11">
      <c r="A11" s="4" t="inlineStr">
        <is>
          <t>Ending balance</t>
        </is>
      </c>
      <c r="B11" s="5" t="n">
        <v>553925</v>
      </c>
      <c r="C11" s="5" t="n">
        <v>289359</v>
      </c>
      <c r="D11" s="5" t="n">
        <v>-10848</v>
      </c>
    </row>
    <row r="12">
      <c r="A12" s="4" t="inlineStr">
        <is>
          <t>All Other | Accumulated Net Unrealized Investment Gain (Loss) Pre Tax All Other</t>
        </is>
      </c>
    </row>
    <row r="13">
      <c r="A13" s="3" t="inlineStr">
        <is>
          <t>AOCI Attributable to Parent, Net of Tax [Roll Forward]</t>
        </is>
      </c>
    </row>
    <row r="14">
      <c r="A14" s="4" t="inlineStr">
        <is>
          <t>Beginning balance</t>
        </is>
      </c>
      <c r="B14" s="5" t="n">
        <v>423612</v>
      </c>
      <c r="C14" s="5" t="n">
        <v>-16632</v>
      </c>
      <c r="D14" s="5" t="n">
        <v>272809</v>
      </c>
    </row>
    <row r="15">
      <c r="A15" s="4" t="inlineStr">
        <is>
          <t>Net unrealized investment gains (losses) on investments arising during the period</t>
        </is>
      </c>
      <c r="C15" s="5" t="n">
        <v>494861</v>
      </c>
      <c r="D15" s="5" t="n">
        <v>-284672</v>
      </c>
    </row>
    <row r="16">
      <c r="A16" s="4" t="inlineStr">
        <is>
          <t>Reclassification adjustment for (gains) losses included in net income</t>
        </is>
      </c>
      <c r="C16" s="5" t="n">
        <v>-54682</v>
      </c>
      <c r="D16" s="5" t="n">
        <v>-2529</v>
      </c>
    </row>
    <row r="17">
      <c r="A17" s="4" t="inlineStr">
        <is>
          <t>Reclassification adjustment for OTTI losses excluded from net income</t>
        </is>
      </c>
      <c r="C17" s="5" t="n">
        <v>65</v>
      </c>
      <c r="D17" s="5" t="n">
        <v>128</v>
      </c>
    </row>
    <row r="18">
      <c r="A18" s="4" t="inlineStr">
        <is>
          <t>Impact of net unrealized investment (gains) losses on deferred policy acquisition costs and other costs</t>
        </is>
      </c>
      <c r="C18" s="5" t="n">
        <v>0</v>
      </c>
      <c r="D18" s="5" t="n">
        <v>0</v>
      </c>
    </row>
    <row r="19">
      <c r="A19" s="4" t="inlineStr">
        <is>
          <t>Impact of net unrealized investment (gains) losses on future policy benefits, policyholders' account balances and other liabilities</t>
        </is>
      </c>
      <c r="C19" s="5" t="n">
        <v>0</v>
      </c>
      <c r="D19" s="5" t="n">
        <v>0</v>
      </c>
    </row>
    <row r="20">
      <c r="A20" s="4" t="inlineStr">
        <is>
          <t>Cumulative effect of adoption of ASU 2016-01</t>
        </is>
      </c>
      <c r="D20" s="5" t="n">
        <v>-2368</v>
      </c>
    </row>
    <row r="21">
      <c r="A21" s="4" t="inlineStr">
        <is>
          <t>Cumulative effect of adoption of ASU 2018-02</t>
        </is>
      </c>
      <c r="D21" s="5" t="n">
        <v>0</v>
      </c>
    </row>
    <row r="22">
      <c r="A22" s="4" t="inlineStr">
        <is>
          <t>Ending balance</t>
        </is>
      </c>
      <c r="C22" s="5" t="n">
        <v>423612</v>
      </c>
      <c r="D22" s="5" t="n">
        <v>-16632</v>
      </c>
    </row>
    <row r="23">
      <c r="A23" s="4" t="inlineStr">
        <is>
          <t>All Other | Deferred Policy Acquisition Costs and Other Costs</t>
        </is>
      </c>
    </row>
    <row r="24">
      <c r="A24" s="3" t="inlineStr">
        <is>
          <t>AOCI Attributable to Parent, Net of Tax [Roll Forward]</t>
        </is>
      </c>
    </row>
    <row r="25">
      <c r="A25" s="4" t="inlineStr">
        <is>
          <t>Beginning balance</t>
        </is>
      </c>
      <c r="B25" s="5" t="n">
        <v>423063</v>
      </c>
      <c r="C25" s="5" t="n">
        <v>-65743</v>
      </c>
      <c r="D25" s="5" t="n">
        <v>1832</v>
      </c>
    </row>
    <row r="26">
      <c r="A26" s="4" t="inlineStr">
        <is>
          <t>Net unrealized investment gains (losses) on investments arising during the period</t>
        </is>
      </c>
      <c r="C26" s="5" t="n">
        <v>0</v>
      </c>
      <c r="D26" s="5" t="n">
        <v>0</v>
      </c>
    </row>
    <row r="27">
      <c r="A27" s="4" t="inlineStr">
        <is>
          <t>Reclassification adjustment for (gains) losses included in net income</t>
        </is>
      </c>
      <c r="C27" s="5" t="n">
        <v>0</v>
      </c>
      <c r="D27" s="5" t="n">
        <v>0</v>
      </c>
    </row>
    <row r="28">
      <c r="A28" s="4" t="inlineStr">
        <is>
          <t>Reclassification adjustment for OTTI losses excluded from net income</t>
        </is>
      </c>
      <c r="C28" s="5" t="n">
        <v>0</v>
      </c>
      <c r="D28" s="5" t="n">
        <v>0</v>
      </c>
    </row>
    <row r="29">
      <c r="A29" s="4" t="inlineStr">
        <is>
          <t>Impact of net unrealized investment (gains) losses on deferred policy acquisition costs and other costs</t>
        </is>
      </c>
      <c r="C29" s="5" t="n">
        <v>488806</v>
      </c>
      <c r="D29" s="5" t="n">
        <v>-67575</v>
      </c>
    </row>
    <row r="30">
      <c r="A30" s="4" t="inlineStr">
        <is>
          <t>Impact of net unrealized investment (gains) losses on future policy benefits, policyholders' account balances and other liabilities</t>
        </is>
      </c>
      <c r="C30" s="5" t="n">
        <v>0</v>
      </c>
      <c r="D30" s="5" t="n">
        <v>0</v>
      </c>
    </row>
    <row r="31">
      <c r="A31" s="4" t="inlineStr">
        <is>
          <t>Cumulative effect of adoption of ASU 2016-01</t>
        </is>
      </c>
      <c r="D31" s="5" t="n">
        <v>0</v>
      </c>
    </row>
    <row r="32">
      <c r="A32" s="4" t="inlineStr">
        <is>
          <t>Cumulative effect of adoption of ASU 2018-02</t>
        </is>
      </c>
      <c r="D32" s="5" t="n">
        <v>0</v>
      </c>
    </row>
    <row r="33">
      <c r="A33" s="4" t="inlineStr">
        <is>
          <t>Ending balance</t>
        </is>
      </c>
      <c r="C33" s="5" t="n">
        <v>423063</v>
      </c>
      <c r="D33" s="5" t="n">
        <v>-65743</v>
      </c>
    </row>
    <row r="34">
      <c r="A34" s="4" t="inlineStr">
        <is>
          <t>All Other | Future Policy Benefits and Policyholders' Account Balances</t>
        </is>
      </c>
    </row>
    <row r="35">
      <c r="A35" s="3" t="inlineStr">
        <is>
          <t>AOCI Attributable to Parent, Net of Tax [Roll Forward]</t>
        </is>
      </c>
    </row>
    <row r="36">
      <c r="A36" s="4" t="inlineStr">
        <is>
          <t>Beginning balance</t>
        </is>
      </c>
      <c r="B36" s="5" t="n">
        <v>-481816</v>
      </c>
      <c r="C36" s="5" t="n">
        <v>68005</v>
      </c>
      <c r="D36" s="5" t="n">
        <v>-28998</v>
      </c>
    </row>
    <row r="37">
      <c r="A37" s="4" t="inlineStr">
        <is>
          <t>Net unrealized investment gains (losses) on investments arising during the period</t>
        </is>
      </c>
      <c r="C37" s="5" t="n">
        <v>0</v>
      </c>
      <c r="D37" s="5" t="n">
        <v>0</v>
      </c>
    </row>
    <row r="38">
      <c r="A38" s="4" t="inlineStr">
        <is>
          <t>Reclassification adjustment for (gains) losses included in net income</t>
        </is>
      </c>
      <c r="C38" s="5" t="n">
        <v>0</v>
      </c>
      <c r="D38" s="5" t="n">
        <v>0</v>
      </c>
    </row>
    <row r="39">
      <c r="A39" s="4" t="inlineStr">
        <is>
          <t>Reclassification adjustment for OTTI losses excluded from net income</t>
        </is>
      </c>
      <c r="C39" s="5" t="n">
        <v>0</v>
      </c>
      <c r="D39" s="5" t="n">
        <v>0</v>
      </c>
    </row>
    <row r="40">
      <c r="A40" s="4" t="inlineStr">
        <is>
          <t>Impact of net unrealized investment (gains) losses on deferred policy acquisition costs and other costs</t>
        </is>
      </c>
      <c r="C40" s="5" t="n">
        <v>0</v>
      </c>
      <c r="D40" s="5" t="n">
        <v>0</v>
      </c>
    </row>
    <row r="41">
      <c r="A41" s="4" t="inlineStr">
        <is>
          <t>Impact of net unrealized investment (gains) losses on future policy benefits, policyholders' account balances and other liabilities</t>
        </is>
      </c>
      <c r="C41" s="5" t="n">
        <v>-549821</v>
      </c>
      <c r="D41" s="5" t="n">
        <v>97003</v>
      </c>
    </row>
    <row r="42">
      <c r="A42" s="4" t="inlineStr">
        <is>
          <t>Cumulative effect of adoption of ASU 2016-01</t>
        </is>
      </c>
      <c r="D42" s="5" t="n">
        <v>0</v>
      </c>
    </row>
    <row r="43">
      <c r="A43" s="4" t="inlineStr">
        <is>
          <t>Cumulative effect of adoption of ASU 2018-02</t>
        </is>
      </c>
      <c r="D43" s="5" t="n">
        <v>0</v>
      </c>
    </row>
    <row r="44">
      <c r="A44" s="4" t="inlineStr">
        <is>
          <t>Ending balance</t>
        </is>
      </c>
      <c r="C44" s="5" t="n">
        <v>-481816</v>
      </c>
      <c r="D44" s="5" t="n">
        <v>68005</v>
      </c>
    </row>
    <row r="45">
      <c r="A45" s="4" t="inlineStr">
        <is>
          <t>All Other | Deferred Income Tax (Liability) Benefit</t>
        </is>
      </c>
    </row>
    <row r="46">
      <c r="A46" s="3" t="inlineStr">
        <is>
          <t>AOCI Attributable to Parent, Net of Tax [Roll Forward]</t>
        </is>
      </c>
    </row>
    <row r="47">
      <c r="A47" s="4" t="inlineStr">
        <is>
          <t>Beginning balance</t>
        </is>
      </c>
      <c r="B47" s="5" t="n">
        <v>-76250</v>
      </c>
      <c r="C47" s="5" t="n">
        <v>4518</v>
      </c>
      <c r="D47" s="5" t="n">
        <v>-80913</v>
      </c>
    </row>
    <row r="48">
      <c r="A48" s="4" t="inlineStr">
        <is>
          <t>Net unrealized investment gains (losses) on investments arising during the period</t>
        </is>
      </c>
      <c r="C48" s="5" t="n">
        <v>-105395</v>
      </c>
      <c r="D48" s="5" t="n">
        <v>59778</v>
      </c>
    </row>
    <row r="49">
      <c r="A49" s="4" t="inlineStr">
        <is>
          <t>Reclassification adjustment for (gains) losses included in net income</t>
        </is>
      </c>
      <c r="C49" s="5" t="n">
        <v>11646</v>
      </c>
      <c r="D49" s="5" t="n">
        <v>531</v>
      </c>
    </row>
    <row r="50">
      <c r="A50" s="4" t="inlineStr">
        <is>
          <t>Reclassification adjustment for OTTI losses excluded from net income</t>
        </is>
      </c>
      <c r="C50" s="5" t="n">
        <v>-14</v>
      </c>
      <c r="D50" s="5" t="n">
        <v>-27</v>
      </c>
    </row>
    <row r="51">
      <c r="A51" s="4" t="inlineStr">
        <is>
          <t>Impact of net unrealized investment (gains) losses on deferred policy acquisition costs and other costs</t>
        </is>
      </c>
      <c r="C51" s="5" t="n">
        <v>-104105</v>
      </c>
      <c r="D51" s="5" t="n">
        <v>14190</v>
      </c>
    </row>
    <row r="52">
      <c r="A52" s="4" t="inlineStr">
        <is>
          <t>Impact of net unrealized investment (gains) losses on future policy benefits, policyholders' account balances and other liabilities</t>
        </is>
      </c>
      <c r="C52" s="5" t="n">
        <v>117100</v>
      </c>
      <c r="D52" s="5" t="n">
        <v>-20369</v>
      </c>
    </row>
    <row r="53">
      <c r="A53" s="4" t="inlineStr">
        <is>
          <t>Cumulative effect of adoption of ASU 2016-01</t>
        </is>
      </c>
      <c r="D53" s="5" t="n">
        <v>829</v>
      </c>
    </row>
    <row r="54">
      <c r="A54" s="4" t="inlineStr">
        <is>
          <t>Cumulative effect of adoption of ASU 2018-02</t>
        </is>
      </c>
      <c r="D54" s="5" t="n">
        <v>30499</v>
      </c>
    </row>
    <row r="55">
      <c r="A55" s="4" t="inlineStr">
        <is>
          <t>Ending balance</t>
        </is>
      </c>
      <c r="C55" s="5" t="n">
        <v>-76250</v>
      </c>
      <c r="D55" s="5" t="n">
        <v>4518</v>
      </c>
    </row>
    <row r="56">
      <c r="A56" s="4" t="inlineStr">
        <is>
          <t>All Other | Accumulated Other Comprehensive Income (Loss) Related to Net Unrealized Investment Gains (Losses)</t>
        </is>
      </c>
    </row>
    <row r="57">
      <c r="A57" s="3" t="inlineStr">
        <is>
          <t>AOCI Attributable to Parent, Net of Tax [Roll Forward]</t>
        </is>
      </c>
    </row>
    <row r="58">
      <c r="A58" s="4" t="inlineStr">
        <is>
          <t>Beginning balance</t>
        </is>
      </c>
      <c r="B58" s="5" t="n">
        <v>288609</v>
      </c>
      <c r="C58" s="5" t="n">
        <v>-9852</v>
      </c>
      <c r="D58" s="5" t="n">
        <v>164730</v>
      </c>
    </row>
    <row r="59">
      <c r="A59" s="4" t="inlineStr">
        <is>
          <t>Net unrealized investment gains (losses) on investments arising during the period</t>
        </is>
      </c>
      <c r="C59" s="5" t="n">
        <v>389466</v>
      </c>
      <c r="D59" s="5" t="n">
        <v>-224894</v>
      </c>
    </row>
    <row r="60">
      <c r="A60" s="4" t="inlineStr">
        <is>
          <t>Reclassification adjustment for (gains) losses included in net income</t>
        </is>
      </c>
      <c r="C60" s="5" t="n">
        <v>-43036</v>
      </c>
      <c r="D60" s="5" t="n">
        <v>-1998</v>
      </c>
    </row>
    <row r="61">
      <c r="A61" s="4" t="inlineStr">
        <is>
          <t>Reclassification adjustment for OTTI losses excluded from net income</t>
        </is>
      </c>
      <c r="C61" s="5" t="n">
        <v>51</v>
      </c>
      <c r="D61" s="5" t="n">
        <v>101</v>
      </c>
    </row>
    <row r="62">
      <c r="A62" s="4" t="inlineStr">
        <is>
          <t>Impact of net unrealized investment (gains) losses on deferred policy acquisition costs and other costs</t>
        </is>
      </c>
      <c r="C62" s="5" t="n">
        <v>384701</v>
      </c>
      <c r="D62" s="5" t="n">
        <v>-53385</v>
      </c>
    </row>
    <row r="63">
      <c r="A63" s="4" t="inlineStr">
        <is>
          <t>Impact of net unrealized investment (gains) losses on future policy benefits, policyholders' account balances and other liabilities</t>
        </is>
      </c>
      <c r="C63" s="5" t="n">
        <v>-432721</v>
      </c>
      <c r="D63" s="5" t="n">
        <v>76634</v>
      </c>
    </row>
    <row r="64">
      <c r="A64" s="4" t="inlineStr">
        <is>
          <t>Cumulative effect of adoption of ASU 2016-01</t>
        </is>
      </c>
      <c r="D64" s="5" t="n">
        <v>-1539</v>
      </c>
    </row>
    <row r="65">
      <c r="A65" s="4" t="inlineStr">
        <is>
          <t>Cumulative effect of adoption of ASU 2018-02</t>
        </is>
      </c>
      <c r="D65" s="5" t="n">
        <v>30499</v>
      </c>
    </row>
    <row r="66">
      <c r="A66" s="4" t="inlineStr">
        <is>
          <t>Ending balance</t>
        </is>
      </c>
      <c r="C66" s="5" t="n">
        <v>288609</v>
      </c>
      <c r="D66" s="5" t="n">
        <v>-9852</v>
      </c>
    </row>
    <row r="67">
      <c r="A67" s="4" t="inlineStr">
        <is>
          <t>With Allowance and All Other | Accumulated Net Unrealized Investment Gains (Losses) Pre-Tax with Allowance</t>
        </is>
      </c>
    </row>
    <row r="68">
      <c r="A68" s="3" t="inlineStr">
        <is>
          <t>AOCI Attributable to Parent, Net of Tax [Roll Forward]</t>
        </is>
      </c>
    </row>
    <row r="69">
      <c r="A69" s="4" t="inlineStr">
        <is>
          <t>Beginning balance</t>
        </is>
      </c>
      <c r="B69" s="5" t="n">
        <v>0</v>
      </c>
      <c r="C69" s="5" t="n">
        <v>0</v>
      </c>
      <c r="D69" s="5" t="n">
        <v>0</v>
      </c>
    </row>
    <row r="70">
      <c r="A70" s="4" t="inlineStr">
        <is>
          <t>Reclassification due to implementation of ASU 2016-13</t>
        </is>
      </c>
      <c r="B70" s="5" t="n">
        <v>0</v>
      </c>
    </row>
    <row r="71">
      <c r="A71" s="4" t="inlineStr">
        <is>
          <t>Net unrealized investment gains (losses) on investments arising during the period</t>
        </is>
      </c>
      <c r="B71" s="5" t="n">
        <v>616</v>
      </c>
      <c r="C71" s="5" t="n">
        <v>0</v>
      </c>
      <c r="D71" s="5" t="n">
        <v>0</v>
      </c>
    </row>
    <row r="72">
      <c r="A72" s="4" t="inlineStr">
        <is>
          <t>Reclassification adjustment for (gains) losses included in net income</t>
        </is>
      </c>
      <c r="B72" s="5" t="n">
        <v>0</v>
      </c>
      <c r="C72" s="5" t="n">
        <v>0</v>
      </c>
      <c r="D72" s="5" t="n">
        <v>0</v>
      </c>
    </row>
    <row r="73">
      <c r="A73" s="4" t="inlineStr">
        <is>
          <t>Reclassification due to allowance for credit losses recorded during the period</t>
        </is>
      </c>
      <c r="B73" s="5" t="n">
        <v>-616</v>
      </c>
    </row>
    <row r="74">
      <c r="A74" s="4" t="inlineStr">
        <is>
          <t>Reclassification adjustment for OTTI losses excluded from net income</t>
        </is>
      </c>
      <c r="C74" s="5" t="n">
        <v>0</v>
      </c>
      <c r="D74" s="5" t="n">
        <v>0</v>
      </c>
    </row>
    <row r="75">
      <c r="A75" s="4" t="inlineStr">
        <is>
          <t>Impact of net unrealized investment (gains) losses on deferred policy acquisition costs and other costs</t>
        </is>
      </c>
      <c r="B75" s="5" t="n">
        <v>0</v>
      </c>
      <c r="C75" s="5" t="n">
        <v>0</v>
      </c>
      <c r="D75" s="5" t="n">
        <v>0</v>
      </c>
    </row>
    <row r="76">
      <c r="A76" s="4" t="inlineStr">
        <is>
          <t>Impact of net unrealized investment (gains) losses on future policy benefits, policyholders' account balances and other liabilities</t>
        </is>
      </c>
      <c r="B76" s="5" t="n">
        <v>0</v>
      </c>
      <c r="C76" s="5" t="n">
        <v>0</v>
      </c>
      <c r="D76" s="5" t="n">
        <v>0</v>
      </c>
    </row>
    <row r="77">
      <c r="A77" s="4" t="inlineStr">
        <is>
          <t>Cumulative effect of adoption of ASU 2016-01</t>
        </is>
      </c>
      <c r="D77" s="5" t="n">
        <v>0</v>
      </c>
    </row>
    <row r="78">
      <c r="A78" s="4" t="inlineStr">
        <is>
          <t>Cumulative effect of adoption of ASU 2018-02</t>
        </is>
      </c>
      <c r="D78" s="5" t="n">
        <v>0</v>
      </c>
    </row>
    <row r="79">
      <c r="A79" s="4" t="inlineStr">
        <is>
          <t>Ending balance</t>
        </is>
      </c>
      <c r="B79" s="5" t="n">
        <v>0</v>
      </c>
      <c r="C79" s="6" t="n">
        <v>0</v>
      </c>
      <c r="D79" s="6" t="n">
        <v>0</v>
      </c>
    </row>
    <row r="80">
      <c r="A80" s="4" t="inlineStr">
        <is>
          <t>With Allowance and All Other | Accumulated Net Unrealized Investment Gain (Loss) Pre Tax All Other</t>
        </is>
      </c>
    </row>
    <row r="81">
      <c r="A81" s="3" t="inlineStr">
        <is>
          <t>AOCI Attributable to Parent, Net of Tax [Roll Forward]</t>
        </is>
      </c>
    </row>
    <row r="82">
      <c r="A82" s="4" t="inlineStr">
        <is>
          <t>Reclassification due to implementation of ASU 2016-13</t>
        </is>
      </c>
      <c r="B82" s="5" t="n">
        <v>1568</v>
      </c>
    </row>
    <row r="83">
      <c r="A83" s="4" t="inlineStr">
        <is>
          <t>Net unrealized investment gains (losses) on investments arising during the period</t>
        </is>
      </c>
      <c r="B83" s="5" t="n">
        <v>416479</v>
      </c>
    </row>
    <row r="84">
      <c r="A84" s="4" t="inlineStr">
        <is>
          <t>Reclassification adjustment for (gains) losses included in net income</t>
        </is>
      </c>
      <c r="B84" s="5" t="n">
        <v>7074</v>
      </c>
    </row>
    <row r="85">
      <c r="A85" s="4" t="inlineStr">
        <is>
          <t>Reclassification due to allowance for credit losses recorded during the period</t>
        </is>
      </c>
      <c r="B85" s="5" t="n">
        <v>616</v>
      </c>
    </row>
    <row r="86">
      <c r="A86" s="4" t="inlineStr">
        <is>
          <t>Impact of net unrealized investment (gains) losses on deferred policy acquisition costs and other costs</t>
        </is>
      </c>
      <c r="B86" s="5" t="n">
        <v>0</v>
      </c>
    </row>
    <row r="87">
      <c r="A87" s="4" t="inlineStr">
        <is>
          <t>Impact of net unrealized investment (gains) losses on future policy benefits, policyholders' account balances and other liabilities</t>
        </is>
      </c>
      <c r="B87" s="5" t="n">
        <v>0</v>
      </c>
    </row>
    <row r="88">
      <c r="A88" s="4" t="inlineStr">
        <is>
          <t>Ending balance</t>
        </is>
      </c>
      <c r="B88" s="5" t="n">
        <v>849349</v>
      </c>
    </row>
    <row r="89">
      <c r="A89" s="4" t="inlineStr">
        <is>
          <t>With Allowance and All Other | Deferred Policy Acquisition Costs and Other Costs</t>
        </is>
      </c>
    </row>
    <row r="90">
      <c r="A90" s="3" t="inlineStr">
        <is>
          <t>AOCI Attributable to Parent, Net of Tax [Roll Forward]</t>
        </is>
      </c>
    </row>
    <row r="91">
      <c r="A91" s="4" t="inlineStr">
        <is>
          <t>Reclassification due to implementation of ASU 2016-13</t>
        </is>
      </c>
      <c r="B91" s="5" t="n">
        <v>164</v>
      </c>
    </row>
    <row r="92">
      <c r="A92" s="4" t="inlineStr">
        <is>
          <t>Net unrealized investment gains (losses) on investments arising during the period</t>
        </is>
      </c>
      <c r="B92" s="5" t="n">
        <v>0</v>
      </c>
    </row>
    <row r="93">
      <c r="A93" s="4" t="inlineStr">
        <is>
          <t>Reclassification adjustment for (gains) losses included in net income</t>
        </is>
      </c>
      <c r="B93" s="5" t="n">
        <v>0</v>
      </c>
    </row>
    <row r="94">
      <c r="A94" s="4" t="inlineStr">
        <is>
          <t>Reclassification due to allowance for credit losses recorded during the period</t>
        </is>
      </c>
      <c r="B94" s="5" t="n">
        <v>0</v>
      </c>
    </row>
    <row r="95">
      <c r="A95" s="4" t="inlineStr">
        <is>
          <t>Impact of net unrealized investment (gains) losses on deferred policy acquisition costs and other costs</t>
        </is>
      </c>
      <c r="B95" s="5" t="n">
        <v>776821</v>
      </c>
    </row>
    <row r="96">
      <c r="A96" s="4" t="inlineStr">
        <is>
          <t>Impact of net unrealized investment (gains) losses on future policy benefits, policyholders' account balances and other liabilities</t>
        </is>
      </c>
      <c r="B96" s="5" t="n">
        <v>0</v>
      </c>
    </row>
    <row r="97">
      <c r="A97" s="4" t="inlineStr">
        <is>
          <t>Ending balance</t>
        </is>
      </c>
      <c r="B97" s="5" t="n">
        <v>1200048</v>
      </c>
    </row>
    <row r="98">
      <c r="A98" s="4" t="inlineStr">
        <is>
          <t>With Allowance and All Other | Future Policy Benefits and Policyholders' Account Balances</t>
        </is>
      </c>
    </row>
    <row r="99">
      <c r="A99" s="3" t="inlineStr">
        <is>
          <t>AOCI Attributable to Parent, Net of Tax [Roll Forward]</t>
        </is>
      </c>
    </row>
    <row r="100">
      <c r="A100" s="4" t="inlineStr">
        <is>
          <t>Reclassification due to implementation of ASU 2016-13</t>
        </is>
      </c>
      <c r="B100" s="5" t="n">
        <v>-318</v>
      </c>
    </row>
    <row r="101">
      <c r="A101" s="4" t="inlineStr">
        <is>
          <t>Net unrealized investment gains (losses) on investments arising during the period</t>
        </is>
      </c>
      <c r="B101" s="5" t="n">
        <v>0</v>
      </c>
    </row>
    <row r="102">
      <c r="A102" s="4" t="inlineStr">
        <is>
          <t>Reclassification adjustment for (gains) losses included in net income</t>
        </is>
      </c>
      <c r="B102" s="5" t="n">
        <v>0</v>
      </c>
    </row>
    <row r="103">
      <c r="A103" s="4" t="inlineStr">
        <is>
          <t>Reclassification due to allowance for credit losses recorded during the period</t>
        </is>
      </c>
      <c r="B103" s="5" t="n">
        <v>0</v>
      </c>
    </row>
    <row r="104">
      <c r="A104" s="4" t="inlineStr">
        <is>
          <t>Impact of net unrealized investment (gains) losses on deferred policy acquisition costs and other costs</t>
        </is>
      </c>
      <c r="B104" s="5" t="n">
        <v>0</v>
      </c>
    </row>
    <row r="105">
      <c r="A105" s="4" t="inlineStr">
        <is>
          <t>Impact of net unrealized investment (gains) losses on future policy benefits, policyholders' account balances and other liabilities</t>
        </is>
      </c>
      <c r="B105" s="5" t="n">
        <v>-866097</v>
      </c>
    </row>
    <row r="106">
      <c r="A106" s="4" t="inlineStr">
        <is>
          <t>Ending balance</t>
        </is>
      </c>
      <c r="B106" s="5" t="n">
        <v>-1348231</v>
      </c>
    </row>
    <row r="107">
      <c r="A107" s="4" t="inlineStr">
        <is>
          <t>With Allowance and All Other | Deferred Income Tax (Liability) Benefit</t>
        </is>
      </c>
    </row>
    <row r="108">
      <c r="A108" s="3" t="inlineStr">
        <is>
          <t>AOCI Attributable to Parent, Net of Tax [Roll Forward]</t>
        </is>
      </c>
    </row>
    <row r="109">
      <c r="A109" s="4" t="inlineStr">
        <is>
          <t>Reclassification due to implementation of ASU 2016-13</t>
        </is>
      </c>
      <c r="B109" s="5" t="n">
        <v>-664</v>
      </c>
    </row>
    <row r="110">
      <c r="A110" s="4" t="inlineStr">
        <is>
          <t>Net unrealized investment gains (losses) on investments arising during the period</t>
        </is>
      </c>
      <c r="B110" s="5" t="n">
        <v>-87588</v>
      </c>
    </row>
    <row r="111">
      <c r="A111" s="4" t="inlineStr">
        <is>
          <t>Reclassification adjustment for (gains) losses included in net income</t>
        </is>
      </c>
      <c r="B111" s="5" t="n">
        <v>-1486</v>
      </c>
    </row>
    <row r="112">
      <c r="A112" s="4" t="inlineStr">
        <is>
          <t>Reclassification due to allowance for credit losses recorded during the period</t>
        </is>
      </c>
      <c r="B112" s="5" t="n">
        <v>0</v>
      </c>
    </row>
    <row r="113">
      <c r="A113" s="4" t="inlineStr">
        <is>
          <t>Impact of net unrealized investment (gains) losses on deferred policy acquisition costs and other costs</t>
        </is>
      </c>
      <c r="B113" s="5" t="n">
        <v>-163131</v>
      </c>
    </row>
    <row r="114">
      <c r="A114" s="4" t="inlineStr">
        <is>
          <t>Impact of net unrealized investment (gains) losses on future policy benefits, policyholders' account balances and other liabilities</t>
        </is>
      </c>
      <c r="B114" s="5" t="n">
        <v>181878</v>
      </c>
    </row>
    <row r="115">
      <c r="A115" s="4" t="inlineStr">
        <is>
          <t>Ending balance</t>
        </is>
      </c>
      <c r="B115" s="5" t="n">
        <v>-147241</v>
      </c>
    </row>
    <row r="116">
      <c r="A116" s="4" t="inlineStr">
        <is>
          <t>With Allowance and All Other | Accumulated Other Comprehensive Income (Loss) Related to Net Unrealized Investment Gains (Losses)</t>
        </is>
      </c>
    </row>
    <row r="117">
      <c r="A117" s="3" t="inlineStr">
        <is>
          <t>AOCI Attributable to Parent, Net of Tax [Roll Forward]</t>
        </is>
      </c>
    </row>
    <row r="118">
      <c r="A118" s="4" t="inlineStr">
        <is>
          <t>Reclassification due to implementation of ASU 2016-13</t>
        </is>
      </c>
      <c r="B118" s="5" t="n">
        <v>750</v>
      </c>
    </row>
    <row r="119">
      <c r="A119" s="4" t="inlineStr">
        <is>
          <t>Net unrealized investment gains (losses) on investments arising during the period</t>
        </is>
      </c>
      <c r="B119" s="5" t="n">
        <v>329507</v>
      </c>
    </row>
    <row r="120">
      <c r="A120" s="4" t="inlineStr">
        <is>
          <t>Reclassification adjustment for (gains) losses included in net income</t>
        </is>
      </c>
      <c r="B120" s="5" t="n">
        <v>5588</v>
      </c>
    </row>
    <row r="121">
      <c r="A121" s="4" t="inlineStr">
        <is>
          <t>Reclassification due to allowance for credit losses recorded during the period</t>
        </is>
      </c>
      <c r="B121" s="5" t="n">
        <v>0</v>
      </c>
    </row>
    <row r="122">
      <c r="A122" s="4" t="inlineStr">
        <is>
          <t>Impact of net unrealized investment (gains) losses on deferred policy acquisition costs and other costs</t>
        </is>
      </c>
      <c r="B122" s="5" t="n">
        <v>613690</v>
      </c>
    </row>
    <row r="123">
      <c r="A123" s="4" t="inlineStr">
        <is>
          <t>Impact of net unrealized investment (gains) losses on future policy benefits, policyholders' account balances and other liabilities</t>
        </is>
      </c>
      <c r="B123" s="5" t="n">
        <v>-684219</v>
      </c>
    </row>
    <row r="124">
      <c r="A124" s="4" t="inlineStr">
        <is>
          <t>Ending balance</t>
        </is>
      </c>
      <c r="B124" s="6" t="n">
        <v>55392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Net Income and Surplus and Dividend Restrictions (Narrative) (Details) - USD ($) $ in Millions</t>
        </is>
      </c>
      <c r="B1" s="2" t="inlineStr">
        <is>
          <t>12 Months Ended</t>
        </is>
      </c>
    </row>
    <row r="2">
      <c r="B2" s="2" t="inlineStr">
        <is>
          <t>Dec. 31, 2020</t>
        </is>
      </c>
      <c r="C2" s="2" t="inlineStr">
        <is>
          <t>Dec. 31, 2019</t>
        </is>
      </c>
      <c r="D2" s="2" t="inlineStr">
        <is>
          <t>Dec. 31, 2018</t>
        </is>
      </c>
    </row>
    <row r="3">
      <c r="A3" s="3" t="inlineStr">
        <is>
          <t>Statutory Accounting Practices [Line Items]</t>
        </is>
      </c>
    </row>
    <row r="4">
      <c r="A4" s="4" t="inlineStr">
        <is>
          <t>Statutory net income (loss)</t>
        </is>
      </c>
      <c r="B4" s="6" t="n">
        <v>-828</v>
      </c>
      <c r="C4" s="6" t="n">
        <v>262</v>
      </c>
      <c r="D4" s="6" t="n">
        <v>192</v>
      </c>
    </row>
    <row r="5">
      <c r="A5" s="4" t="inlineStr">
        <is>
          <t>Statutory Accounting Practices, Statutory Capital and Surplus Required</t>
        </is>
      </c>
      <c r="B5" s="5" t="n">
        <v>1304</v>
      </c>
      <c r="C5" s="5" t="n">
        <v>1665</v>
      </c>
    </row>
    <row r="6">
      <c r="A6" s="4" t="inlineStr">
        <is>
          <t>Statutory surplus capacity to pay divided without prior approval in 2021</t>
        </is>
      </c>
      <c r="B6" s="5" t="n">
        <v>0</v>
      </c>
    </row>
    <row r="7">
      <c r="A7" s="4" t="inlineStr">
        <is>
          <t>Statutory dividend paid to Prudential Insurance</t>
        </is>
      </c>
      <c r="B7" s="6" t="n">
        <v>0</v>
      </c>
      <c r="C7" s="5" t="n">
        <v>250</v>
      </c>
      <c r="D7" s="6" t="n">
        <v>0</v>
      </c>
    </row>
    <row r="8">
      <c r="A8" s="4" t="inlineStr">
        <is>
          <t>Extra-ordinary dividend</t>
        </is>
      </c>
    </row>
    <row r="9">
      <c r="A9" s="3" t="inlineStr">
        <is>
          <t>Statutory Accounting Practices [Line Items]</t>
        </is>
      </c>
    </row>
    <row r="10">
      <c r="A10" s="4" t="inlineStr">
        <is>
          <t>Statutory dividend paid to Prudential Insurance</t>
        </is>
      </c>
      <c r="C10" s="5" t="n">
        <v>104</v>
      </c>
    </row>
    <row r="11">
      <c r="A11" s="4" t="inlineStr">
        <is>
          <t>Surplus dividends paid</t>
        </is>
      </c>
    </row>
    <row r="12">
      <c r="A12" s="3" t="inlineStr">
        <is>
          <t>Statutory Accounting Practices [Line Items]</t>
        </is>
      </c>
    </row>
    <row r="13">
      <c r="A13" s="4" t="inlineStr">
        <is>
          <t>Statutory dividend paid to Prudential Insurance</t>
        </is>
      </c>
      <c r="C13" s="6" t="n">
        <v>146</v>
      </c>
    </row>
    <row r="14">
      <c r="A14" s="4" t="inlineStr">
        <is>
          <t>Pruco Life Insurance</t>
        </is>
      </c>
    </row>
    <row r="15">
      <c r="A15" s="3" t="inlineStr">
        <is>
          <t>Statutory Accounting Practices [Line Items]</t>
        </is>
      </c>
    </row>
    <row r="16">
      <c r="A16" s="4" t="inlineStr">
        <is>
          <t>Statutory Accounting Practices Dividends And Distributions Surplus Restriction</t>
        </is>
      </c>
      <c r="B16" s="4" t="inlineStr">
        <is>
          <t>10.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3. INVESTMENTS Fixed Maturity Securities The following tables set forth the composition of fixed maturity securities (excluding investments classified as trading), as of the dates indicated: December 31, 2020 Amortized Gross Gross Allowance for Credit Losses Fair (in thousands) Fixed maturities, available-for-sale: U.S. Treasury securities and obligations of U.S. government authorities and agencies $ 74,946 $ 2,931 $ 22 $ 0 $ 77,855 Obligations of U.S. states and their political subdivisions 460,003 57,948 0 0 517,951 Foreign government bonds 206,633 44,254 32 0 250,855 U.S. public corporate securities 2,473,440 456,581 587 0 2,929,434 U.S. private corporate securities 919,316 95,793 2,198 855 1,012,056 Foreign public corporate securities 278,717 42,899 886 0 320,730 Foreign private corporate securities 977,539 123,006 7,131 1,484 1,091,930 Asset-backed securities(1) 236,909 1,115 386 0 237,638 Commercial mortgage-backed securities 480,412 40,660 125 0 520,947 Residential mortgage-backed securities(2) 49,456 3,779 0 0 53,235 Total fixed maturities, available-for-sale $ 6,157,371 $ 868,966 $ 11,367 $ 2,339 $ 7,012,631 (1) Includes credit-tranched securities collateralized by loan obligations, credit cards, auto loans, education loans and sub-prime mortgages. (2) Includes publicly-traded agency pass-through securities and collateralized mortgage obligations. December 31, 2019 Amortized Gross Gross Fair OTTI (in thousands) Fixed maturities, available-for-sale: U.S. Treasury securities and obligations of U.S. government authorities and agencies $ 83,622 $ 2,846 $ 0 $ 86,468 $ 0 Obligations of U.S. states and their political subdivisions 458,152 39,675 0 497,827 0 Foreign government bonds 196,034 26,793 1 222,826 0 U.S. public corporate securities 1,914,503 229,071 2,247 2,141,327 0 U.S. private corporate securities 886,281 44,497 1,006 929,772 0 Foreign public corporate securities 256,843 22,158 385 278,616 0 Foreign private corporate securities 939,603 38,426 19,551 958,478 0 Asset-backed securities(1) 119,602 800 466 119,936 (7) Commercial mortgage-backed securities 367,848 15,231 163 382,916 0 Residential mortgage-backed securities(2) 60,778 3,050 24 63,804 (131) Total fixed maturities, available-for-sale $ 5,283,266 $ 422,547 $ 23,843 $ 5,681,970 $ (138) (1) Includes credit-tranched securities collateralized by loan obligations, sub-prime mortgages, auto loans, education loans and other asset types. (2) Includes publicly-traded agency pass-through securities and collateralized mortgage obligations. (3) Represents the amount of unrealized losses remaining in AOCI, from the impairment measurement date. Amount excludes $1.7 million of net unrealized gains on impaired available-for-sale securities relating to changes in the value of such securities subsequent to the impairment measurement date. The following table sets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 indicated: December 31, 2020 Less Than Twelve Months Twelve Months or More Total Fair Value Gross Fair Value Gross Fair Value Gross (in thousands) Fixed maturities, available-for-sale: U.S. Treasury securities and obligations of U.S. government authorities and agencies $ 2,255 $ 22 $ 0 $ 0 $ 2,255 $ 22 Foreign government bonds 2,270 32 0 0 2,270 32 U.S. public corporate securities 33,295 341 2,754 246 36,049 587 U.S. private corporate securities 33,806 771 6,659 1,427 40,465 2,198 Foreign public corporate securities 6,432 97 6,464 789 12,896 886 Foreign private corporate securities 2,931 131 85,340 6,657 88,271 6,788 Asset-backed securities 51,914 183 70,503 203 122,417 386 Commercial mortgage-backed securities 17,443 125 0 0 17,443 125 Residential mortgage-backed securities 0 0 0 0 0 0 Total fixed maturities, available-for-sale $ 150,346 $ 1,702 $ 171,720 $ 9,322 $ 322,066 $ 11,024 The following table sets forth the fair value and gross unrealized losses on fixed maturity securities aggregated by investment category and length of time that individual fixed maturity securities had been in a continuous unrealized loss position, as of the date indicated: December 31, 2019 Less Than Twelve Months Twelve Months or More Total Fair Value Gross Fair Value Gross Fair Value Gross (in thousands) Fixed maturities, available-for-sale: Foreign government bonds $ 2,152 $ 1 $ 400 $ 0 $ 2,552 $ 1 U.S. public corporate securities 81,622 984 19,206 1,263 100,828 2,247 U.S. private corporate securities 33,264 780 22,143 226 55,407 1,006 Foreign public corporate securities 3,839 23 9,379 362 13,218 385 Foreign private corporate securities 32,800 921 186,693 18,630 219,493 19,551 Asset-backed securities 32,361 243 55,461 223 87,822 466 Commercial mortgage-backed securities 22,153 163 0 0 22,153 163 Residential mortgage-backed securities 3,049 16 692 8 3,741 24 Total fixed maturities, available-for-sale $ 211,240 $ 3,131 $ 293,974 $ 20,712 $ 505,214 $ 23,843 As of December 31, 2020, the gross unrealized losses on fixed maturity available-for-sale securities without an allowance were composed of $5.0 million related to “1” highest quality or “2” high quality securities based on the National Association of Insurance Commissioners (“NAIC”) or equivalent rating and $6.0 million, related to other than high or highest quality securities based on NAIC or equivalent rating. As of December 31, 2020, $9.3 million of gross unrealized losses of twelve months or more were concentrated in the Company’s corporate securities within the finance, energy and utility sectors. As of December 31, 2019, the gross unrealized losses on fixed maturity securities were composed of $16.0 million related to “1” highest quality or “2” high quality securities based on the NAIC or equivalent rating and $7.8 million related to other than high or highest quality securities based on NAIC or equivalent rating. As of December 31, 2019, the $20.7 million of gross unrealized losses of twelve months or more were concentrated in the Company's corporate securities within the finance, energy and consumer non-cyclical sectors. In accordance with its policy described in Note 2, the Company concluded that an adjustment to earnings for credit losses related to these fixed maturity securities was not warranted at December 31, 2020. These conclusions were based on a detailed analysis of the underlying credit and cash flows on each security. Gross unrealized losses are primarily attributable to general credit spread widening, increases in interest rates, foreign currency exchange rate movements and the financial condition or near-term prospects of the issuer. As of December 31, 2020, the Company did not intend to sell these securities, and it was not more likely than not that the Company would be required to sell these securities before the anticipated recovery of the remaining amortized cost basis. The following table sets forth the amortized cost and fair value of fixed maturities by contractual maturities, as of the date indicated: December 31, 2020 Amortized Cost Fair Value (in thousands) Fixed maturities, available-for-sale: Due in one year or less $ 132,265 $ 134,349 Due after one year through five years 701,919 745,249 Due after five years through ten years 1,006,387 1,113,006 Due after ten years 3,550,023 4,208,207 Asset-backed securities 236,909 237,638 Commercial mortgage-backed securities 480,412 520,947 Residential mortgage-backed securities 49,456 53,235 Total fixed maturities, available-for-sale $ 6,157,371 $ 7,012,631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write-downs, impairments and the allowance for credit losses of fixed maturities, for the periods indicated: Years Ended December 31, 2020 2019 2018 (in thousands) Fixed maturities, available-for-sale: Proceeds from sales(1) $ 81,766 $ 633,787 $ 234,617 Proceeds from maturities/prepayments 305,859 314,906 326,664 Gross investment gains from sales and maturities 1,293 59,557 1,370 Gross investment losses from sales and maturities (1,878) (3,785) (11,000) OTTI recognized in earnings(2) N/A (9,034) (3,710) Write-downs recognized in earnings(3) (4,312) N/A N/A (Addition to) release of allowance for credit losses(4) (2,339) N/A N/A (1) Includes $2.4 million, $0.0 million and $(0.1) million of non-cash related proceeds due to the timing of trade settlements for the years ended December 31, 2020, 2019 and 2018, respectively. (2) For the years ended December 31, 2019 and 2018, amounts exclude the portion of OTTI amounts remaining in OCI, representing any difference between the fair value of the impaired debt security and the net present value of its projected future cash flows at the time of impairment. (3) For the year ended December 31, 2020, amounts represent write-downs of credit adverse securities, write-downs on securities approaching maturity related to foreign exchange movements and securities actively marketed for sale. (4) Effective January 1, 2020, credit losses on available-for-sale fixed maturity securities are recorded within the “allowance for credit losses.” The following table sets forth the activity in the allowance for credit losses for fixed maturity securities, as of the date indicated: Year Ended December 31, 2020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year $ 0 $ 0 $ 0 $ 0 $ 0 $ 0 $ 0 Additions to allowance for credit losses not previously recorded 0 0 5,672 0 0 0 5,672 Reductions for securities sold during the period 0 0 (3,147) 0 0 0 (3,147) Addition (reductions) on securities with previous allowance 0 0 (186) 0 0 0 (186) Write-downs charged against the allowance 0 0 0 0 0 0 0 Balance, end of period $ 0 $ 0 $ 2,339 $ 0 $ 0 $ 0 $ 2,339 See Note 2 for additional information about the Company’s methodology for developing our allowance and expected losses. For the year ended December 31, 2020, the increase in the allowance for credit losses on available-for-sale securities was primarily related to adverse projected cash flows on private corporate securities. The Company did not have any fixed maturity securities purchased with credit deterioration, as of December 31, 2020. Equity Securities The net change in unrealized gains (losses) from equity securities still held at period end, recorded within “Other income,” was $(1.2) million, $(1.0) million and $(2.8) million during the years ended December 31, 2020, 2019 and 2018, respectively. Commercial Mortgage and Other Loans The following table sets forth the composition of “Commercial mortgage and other loans,” as of the dates indicated: December 31, 2020 December 31, 2019 Amount % of Amount % of Commercial mortgage and agricultural property loans by property type: Apartments/Multi-Family $ 364,549 28.2 % $ 355,175 28.6 % Hospitality 34,069 2.6 31,449 2.5 Industrial 399,017 30.9 299,803 24.1 Office 195,443 15.1 205,498 16.6 Other 138,477 10.7 136,841 11.0 Retail 142,266 11.0 190,690 15.4 Total commercial mortgage loans 1,273,821 98.5 1,219,456 98.2 Agricultural property loans 19,577 1.5 22,197 1.8 Total commercial mortgage and agricultural property loans 1,293,398 100.0 % 1,241,653 100.0 % Allowance for credit losses (4,552) (1,768) Total net commercial mortgage and agricultural property loans $ 1,288,846 $ 1,239,885 As of December 31, 2020, the commercial mortgage and agricultural property loans were secured by properties geographically dispersed throughout the United States (with the largest concentrations in California (22%), Texas (13%) and New York (7%)) and included loans secured by properties in Europe (12%), Mexico (3%), and Australia (2%). The following table sets forth the activity in the allowance for credit losses for commercial mortgage and other loans, as of the dates indicated: Commercial Mortgage Loans Agricultural Property Loans Total (in thousands) Balance at December 31, 2017 $ 1,728 $ 66 $ 1,794 Addition to (release of) allowance for credit losses 298 (27) 271 Balance at December 31, 2018 $ 2,026 $ 39 $ 2,065 Addition to (release of) allowance for credit losses (283) (14) (297) Balance at December 31, 2019 $ 1,743 $ 25 $ 1,768 Cumulative effect of adoption of ASU 2016-13 2,495 (8) 2,487 Addition to (release of) allowance for expected losses 308 (11) 297 Balance at December 31, 2020 $ 4,546 $ 6 $ 4,552 See Note 2 for additional information about the Company's methodology for developing our allowance and expected losses. For the year ended December 31, 2020, the increase in the allowance for credit losses on commercial mortgage and other loans was primarily related to the cumulative effect of adoption of ASU 2016-13. The following tables set forth key credit quality indicators based upon the recorded investment gross of allowance for credit losses, as of the dates indicated: December 31, 2020 Amortized Cost by Origination Year 2020 2019 2018 2017 2016 Prior Total (in thousands) Commercial mortgage loans Loan-to-Value Ratio: 0%-59.99% $ 10,645 $ 47,284 $ 33,443 $ 92,410 $ 162,030 $ 251,903 $ 597,715 60%-69.99% 69,819 95,331 141,260 52,710 80,875 43,823 483,818 70%-79.99% 63,783 36,099 22,431 32,476 21,178 15,342 191,309 80% or greater 0 0 0 979 0 0 979 Total $ 144,247 $ 178,714 $ 197,134 $ 178,575 $ 264,083 $ 311,068 $ 1,273,821 Debt Service Coverage Ratio: Greater or Equal to 1.2x $ 128,839 $ 159,476 $ 177,098 $ 171,255 $ 238,010 $ 290,741 $ 1,165,419 1.0 - 1.2x 15,408 10,334 7,134 7,320 26,073 16,418 82,687 Less than 1.0x 0 8,904 12,902 0 0 3,909 25,715 Total $ 144,247 $ 178,714 $ 197,134 $ 178,575 $ 264,083 $ 311,068 $ 1,273,821 Agricultural property loans Loan-to-Value Ratio: 0%-59.99% $ 0 $ 0 $ 0 $ 6,486 $ 0 $ 13,091 $ 19,577 60%-69.99% 0 0 0 0 0 0 0 70%-79.99% 0 0 0 0 0 0 0 80% or greater 0 0 0 0 0 0 0 Total $ 0 $ 0 $ 0 $ 6,486 $ 0 $ 13,091 $ 19,577 Debt Service Coverage Ratio: Greater or Equal to 1.2x $ 0 $ 0 $ 0 $ 6,486 $ 0 $ 12,276 $ 18,762 1.0 - 1.2x 0 0 0 0 0 0 0 Less than 1.0x 0 0 0 0 0 815 815 Total $ 0 $ 0 $ 0 $ 6,486 $ 0 $ 13,091 $ 19,577 Commercial mortgage loans December 31, 2019 Debt Service Coverage Ratio &gt; 1.2X 1.0X to &lt;1.2X &lt; 1.0X Total (in thousands) Loan-to-Value Ratio: 0%-59.99% $ 655,136 $ 18,418 $ 1,097 $ 674,651 60%-69.99% 354,827 12,799 0 367,626 70%-79.99% 149,448 27,506 0 176,954 80% or greater 0 225 0 225 Total commercial mortgage loans $ 1,159,411 $ 58,948 $ 1,097 $ 1,219,456 Agricultural property loans December 31, 2019 Debt Service Coverage Ratio &gt; 1.2X 1.0X to &lt;1.2X &lt; 1.0X Total (in thousands) Loan-to-Value Ratio: 0%-59.99% $ 21,382 $ 0 $ 815 $ 22,197 60%-69.99% 0 0 0 0 70%-79.99% 0 0 0 0 80% or greater 0 0 0 0 Total agricultural property loans $ 21,382 $ 0 $ 815 $ 22,197 See Note 2 for additional information about the Company’s commercial mortgage and other loans credit quality monitoring process. The following tables set forth an aging of past due commercial mortgage and other loans based upon the recorded investment gross of allowance for credit losses, as well as the amount of commercial mortgage and other loans on non-accrual status, as of the dates indicated: December 31, 2020 Current 30-59 Days Past Due 60-89 Days Past Due 90 Days or More Past Due(1) Total Loans Non-Accrual Status(2) (in thousands) Commercial mortgage loans $ 1,273,821 $ 0 $ 0 $ 0 $ 1,273,821 $ 0 Agricultural property loans 19,577 0 0 0 19,577 0 Total $ 1,293,398 $ 0 $ 0 $ 0 $ 1,293,398 $ 0 (1) As of December 31, 2020, there were no loans in this category accruing interest. (2) For additional information regarding the Company’s policies for accruing interest on loans, see Note 2. December 31, 2019 Current 30-59 Days Past Due 60-89 Days Past Due 90 Days or More Past Due(1) Total Loans Non-Accrual Status(2) (in thousands) Commercial mortgage loans $ 1,219,456 $ 0 $ 0 $ 0 $ 1,219,456 $ 0 Agricultural property loans 22,197 0 0 0 22,197 0 Total $ 1,241,653 $ 0 $ 0 $ 0 $ 1,241,653 $ 0 (1) As of December 31, 2019, there were no loans in this category accruing interest. (2) For additional information regarding the Company’s policies for accruing interest on loans, see Note 2. There were no loans on non-accrual status as of December 31, 2020. Loans on non-accrual status did not recognize interest income for the year ended December 31, 2020. The Company did not have any commercial mortgage and other loans purchased with credit deterioration, as of December 31, 2020. For both the years ended December 31, 2020 and 2019, there were no commercial mortgage and other loans acquired, other than those through direct origination. For the years ended December 31, 2020 and 2019, there were $0 million and $5 million of commercial mortgage and other loans sold, respectively. Other Invested Assets The following table sets forth the composition of “Other invested assets,” as of the dates indicated: December 31, 2020 2019 (in thousands) Company's investment in separate accounts $ 44,018 $ 46,573 LPs/LLCs: Equity method: Private equity 241,493 189,095 Hedge funds 77,311 64,002 Real estate-related 63,194 42,432 Subtotal equity method 381,998 295,529 Fair value: Private equity 65,436 62,639 Hedge funds 499 562 Real estate-related 10,857 11,707 Subtotal fair value 76,792 74,908 Total LPs/LLCs 458,790 370,437 Derivative instruments 18,147 12,548 Total other invested assets $ 520,955 $ 429,558 Equity Method Investments The following tables set forth summarized combined financial information for significant LP/LLC interests accounted for under the equity method, including the Company’s investments in operating joint ventures. Changes between periods in the tables below reflect changes in the activities within the operating joint ventures and LPs/LLCs, as well as changes in the Company’s level of investment in such entities. December 31, 2020 2019 (in thousands) STATEMENTS OF FINANCIAL POSITION Total assets(1) $ 12,952,942 $ 26,017,399 Total liabilities(2) $ 90,444 $ 164,080 Partners’ capital 12,862,498 25,853,319 Total liabilities and partners’ capital $ 12,952,942 $ 26,017,399 Total liabilities and partners’ capital included above $ 348,267 $ 325,677 Equity in LP/LLC interests not included above 175,024 114,505 Carrying value $ 523,291 $ 440,182 (1) Amount represents gross assets of each fund where the Company has a significant investment. These assets consist primarily of investments in real estate, investments in securities and other miscellaneous assets. (2) Amount represents gross liabilities of each fund where the Company has a significant investment. These liabilities consist primarily of third-party-borrowed funds and other miscellaneous liabilities. Years Ended December 31, 2020 2019 2018 (in thousands) STATEMENTS OF OPERATIONS Total revenue(1) $ 565,409 $ 819,904 $ 128,356 Total expenses(2) (201,644) (200,666) (39,040) Net earnings (losses) $ 363,765 $ 619,238 $ 89,316 Equity in net earnings (losses) included above $ 8,644 $ 24,971 $ (2,470) Equity in net earnings (losses) of LP/LLC interests not included above 25,859 5,077 (1,452) Total equity in net earnings (losses) $ 34,503 $ 30,048 $ (3,922) (1) Amount represents gross revenue of each fund where the Company has a significant investment. This revenue consists of income from investments in real estate, investments in securities and other income. (2) Amount represents gross expenses of each fund where the Company has a significant investment. These expenses consist primarily of interest expense, investment management fees, salary expenses and other expenses. Accrued Investment Income The following table sets forth the composition of “Accrued investment income,” as of the date indicated: December 31, 2020 (in thousands) Fixed maturities $ 54,565 Equity securities 1 Commercial mortgage and other loans 3,610 Policy loans 35,374 Short-term investments and cash equivalents 63 Total accrued investment income $ 93,613 There were no write-downs on accrued investment income for the year ended December 31, 2020. Net Investment Income The following table sets forth “Net investment income” by investment type, for the periods indicated: Years Ended December 31, 2020 2019 2018 (in thousands) Fixed maturities, available-for-sale $ 224,262 $ 235,456 $ 220,942 Fixed maturities, trading 1,768 1,374 1,105 Equity securities 410 856 885 Commercial mortgage and other loans 50,534 57,886 49,577 Policy loans 70,363 68,485 66,305 Other invested assets 36,684 38,577 2,256 Short-term investments and cash equivalents 3,219 9,266 2,382 Gross investment income 387,240 411,900 343,452 Less: investment expenses (19,890) (18,103) (18,165) Net investment income $ 367,350 $ 393,797 $ 325,287 The carrying value of non-income producing assets included $10.5 million in available-for-sale fixed maturities as of December 31, 2020. Non-income producing assets represent investments that had not produced income for the twelve months preceding December 31, 2020. Realized Investment Gains (Losses), Net The following table sets forth “Realized investment gains (losses), net” by investment type, for the periods indicated: Years Ended December 31, 2020 2019 2018 (in thousands) Fixed maturities(1) $ (7,236) $ 46,738 $ (13,340) Commercial mortgage and other loans (226) 297 (271) Other invested assets (287) (3,400) 849 Derivatives (55,003) (160,368) (154,208) Short-term investments and cash equivalents (224) (16) (308) Realized investment gains (losses), net $ (62,976) $ (116,749) $ (167,278) (1) Includes fixed maturity securities classified as available-for-sale and excludes fixed maturity securities classified as trading. Net Unrealized Gains (Losses) on Investments within AOCI The following table sets forth net unrealized gains (losses) on investments, as of the dates indicated: December 31, 2020 2019 2018 (in thousands) Fixed maturity securities, available-for-sale — with OTTI(1) $ N/A $ 1,568 $ (689) Fixed maturity securities, available-for-sale — all other(1) N/A 397,136 (44,619) Fixed maturity securities, available-for-sale with an allowance 0 N/A N/A Fixed maturity securities, available-for-sale without an allowance 857,599 N/A N/A Derivatives designated as cash flow hedges(2) (8,112) 26,126 22,122 Affiliated notes 4,024 4,715 810 Other investments(3) (4,162) (4,365) 5,055 Net unrealized gains (losses) on investments $ 849,349 $ 425,180 $ (17,321) (1) Effective January 1, 2020, per ASU 2016-13, fixed maturity securities, available-for-sale are no longer required to be disclosed “with OTTI” and “all other.” (2) For more information on cash flow hedges, see Note 4. (3) Includes net unrealized gains (losses) on certain joint ventures that are strategic in nature and are included in “Other assets.” Repurchase Agreements and Securities Lending In the normal course of business, the Company sells securities under agreements to repurchase and enters into securities lending transactions. As of both December 31, 2020 and 2019, the Company had no repurchase agreements. The following table sets forth the composition of “Cash collateral for loaned securities,” which represents the liability to return cash collateral received for the following types of securities loaned, as of the dates indicated: December 31, 2020 December 31, 2019 Remaining Contractual Maturities of the Agreements Remaining Contractual Maturities of the Agreements Overnight &amp; Continuous Up to 30 Days Total Overnight &amp; Continuous Up to 30 Days Total (in thousands) U.S. public corporate securities $ 0 $ 0 $ 0 $ 5,048 $ 0 $ 5,048 Foreign public corporate securities 2,725 0 2,725 2,481 0 2,481 Total cash collateral for loaned securities(1) $ 2,725 $ 0 $ 2,725 $ 7,529 $ 0 $ 7,529 (1) The Company did not have any agreements with remaining contractual maturities greater than thirty days, as of the dates indicated. Securities Pledged, Restricted Assets and Special Deposits The Company pledges as collateral investment securities it owns to unaffiliated parties through certain transactions, including securities lending, securities sold under agreements to repurchase, collateralized borrowings and postings of collateral with derivative counterparties. The following table sets forth the carrying value of investments pledged to third parties and the carrying amount of the associated liabilities supported by the pledged collateral, as of the dates indicated: December 31, 2020 2019 (in thousands) Pledged collateral: Fixed maturity securities, available-for-sale $ 2,525 $ 7,292 Total securities pledged $ 2,525 $ 7,292 Liabilities supported by the pledged collateral: Cash collateral for loaned securities $ 2,725 $ 7,529 Total liabilities supported by the pledged collateral $ 2,725 $ 7,529 In the normal course of its business activities, the Company accepts collateral that can be sold or repledged. The primary sources of this collateral are securities purchased under agreements to resell. As of both December 31, 2020 and 2019, there was no collateral that could be sold or repledged. As of December 31, 2020 and 2019, there were available-for-sale fixed maturities of $4.3 million and $3.8 million, respectively, on deposit with governmental authorities or trustees as required by certain insurance la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7" customWidth="1" min="7" max="7"/>
    <col width="21" customWidth="1" min="8" max="8"/>
    <col width="21" customWidth="1" min="9" max="9"/>
  </cols>
  <sheetData>
    <row r="1">
      <c r="A1" s="1" t="inlineStr">
        <is>
          <t>Related Party Transactions (Narrative) (Details)</t>
        </is>
      </c>
      <c r="B1" s="2" t="inlineStr">
        <is>
          <t>3 Months Ended</t>
        </is>
      </c>
      <c r="G1" s="2" t="inlineStr">
        <is>
          <t>12 Months Ended</t>
        </is>
      </c>
    </row>
    <row r="2">
      <c r="B2" s="2" t="inlineStr">
        <is>
          <t>Dec. 31, 2020USD ($)</t>
        </is>
      </c>
      <c r="C2" s="2" t="inlineStr">
        <is>
          <t>Sep. 30, 2020USD ($)</t>
        </is>
      </c>
      <c r="D2" s="2" t="inlineStr">
        <is>
          <t>Jun. 30, 2020USD ($)</t>
        </is>
      </c>
      <c r="E2" s="2" t="inlineStr">
        <is>
          <t>Dec. 31, 2019USD ($)</t>
        </is>
      </c>
      <c r="F2" s="2" t="inlineStr">
        <is>
          <t>Mar. 31, 2018USD ($)</t>
        </is>
      </c>
      <c r="G2" s="2" t="inlineStr">
        <is>
          <t>Dec. 31, 2020USD ($)policy</t>
        </is>
      </c>
      <c r="H2" s="2" t="inlineStr">
        <is>
          <t>Dec. 31, 2019USD ($)</t>
        </is>
      </c>
      <c r="I2" s="2" t="inlineStr">
        <is>
          <t>Dec. 31, 2018USD ($)</t>
        </is>
      </c>
    </row>
    <row r="3">
      <c r="A3" s="3" t="inlineStr">
        <is>
          <t>Related Party Transaction [Line Items]</t>
        </is>
      </c>
    </row>
    <row r="4">
      <c r="A4" s="4" t="inlineStr">
        <is>
          <t>Policy charges and fee income</t>
        </is>
      </c>
      <c r="G4" s="6" t="n">
        <v>624320000</v>
      </c>
      <c r="H4" s="6" t="n">
        <v>544156000</v>
      </c>
      <c r="I4" s="6" t="n">
        <v>533327000</v>
      </c>
    </row>
    <row r="5">
      <c r="A5" s="4" t="inlineStr">
        <is>
          <t>Company's share of corporate expenses</t>
        </is>
      </c>
      <c r="G5" s="5" t="n">
        <v>-201644000</v>
      </c>
      <c r="H5" s="5" t="n">
        <v>-200666000</v>
      </c>
      <c r="I5" s="5" t="n">
        <v>-39040000</v>
      </c>
    </row>
    <row r="6">
      <c r="A6" s="4" t="inlineStr">
        <is>
          <t>Net investment income</t>
        </is>
      </c>
      <c r="G6" s="5" t="n">
        <v>367350000</v>
      </c>
      <c r="H6" s="5" t="n">
        <v>393797000</v>
      </c>
      <c r="I6" s="5" t="n">
        <v>325287000</v>
      </c>
    </row>
    <row r="7">
      <c r="A7" s="4" t="inlineStr">
        <is>
          <t>Debt outstanding</t>
        </is>
      </c>
      <c r="B7" s="6" t="n">
        <v>0</v>
      </c>
      <c r="E7" s="6" t="n">
        <v>2845000</v>
      </c>
      <c r="G7" s="5" t="n">
        <v>0</v>
      </c>
      <c r="H7" s="5" t="n">
        <v>2845000</v>
      </c>
    </row>
    <row r="8">
      <c r="A8" s="4" t="inlineStr">
        <is>
          <t>Contributed Capital</t>
        </is>
      </c>
      <c r="G8" s="5" t="n">
        <v>575000000</v>
      </c>
      <c r="H8" s="5" t="n">
        <v>0</v>
      </c>
      <c r="I8" s="5" t="n">
        <v>0</v>
      </c>
    </row>
    <row r="9">
      <c r="A9" s="4" t="inlineStr">
        <is>
          <t>Prudential Insurance</t>
        </is>
      </c>
    </row>
    <row r="10">
      <c r="A10" s="3" t="inlineStr">
        <is>
          <t>Related Party Transaction [Line Items]</t>
        </is>
      </c>
    </row>
    <row r="11">
      <c r="A11" s="4" t="inlineStr">
        <is>
          <t>Contributed Capital</t>
        </is>
      </c>
      <c r="B11" s="5" t="n">
        <v>175000000</v>
      </c>
      <c r="C11" s="6" t="n">
        <v>75000000</v>
      </c>
      <c r="D11" s="6" t="n">
        <v>325000000</v>
      </c>
      <c r="E11" s="5" t="n">
        <v>6000000</v>
      </c>
      <c r="F11" s="6" t="n">
        <v>6000000</v>
      </c>
      <c r="G11" s="5" t="n">
        <v>100000000</v>
      </c>
    </row>
    <row r="12">
      <c r="A12" s="4" t="inlineStr">
        <is>
          <t>Dividend</t>
        </is>
      </c>
      <c r="E12" s="5" t="n">
        <v>250000000</v>
      </c>
      <c r="G12" s="5" t="n">
        <v>0</v>
      </c>
      <c r="I12" s="5" t="n">
        <v>0</v>
      </c>
    </row>
    <row r="13">
      <c r="A13" s="4" t="inlineStr">
        <is>
          <t>Prudential Insurance and Prudential FInancial</t>
        </is>
      </c>
    </row>
    <row r="14">
      <c r="A14" s="3" t="inlineStr">
        <is>
          <t>Related Party Transaction [Line Items]</t>
        </is>
      </c>
    </row>
    <row r="15">
      <c r="A15" s="4" t="inlineStr">
        <is>
          <t>Life Insurance, Corporate or Bank Owned, amount</t>
        </is>
      </c>
      <c r="B15" s="5" t="n">
        <v>4757000000</v>
      </c>
      <c r="E15" s="5" t="n">
        <v>4339000000</v>
      </c>
      <c r="G15" s="5" t="n">
        <v>4757000000</v>
      </c>
      <c r="H15" s="5" t="n">
        <v>4339000000</v>
      </c>
    </row>
    <row r="16">
      <c r="A16" s="4" t="inlineStr">
        <is>
          <t>Fees related to Life Insurance, Corporate or Bank Owned, amount</t>
        </is>
      </c>
      <c r="G16" s="5" t="n">
        <v>50000000</v>
      </c>
      <c r="H16" s="5" t="n">
        <v>48000000</v>
      </c>
      <c r="I16" s="5" t="n">
        <v>45000000</v>
      </c>
    </row>
    <row r="17">
      <c r="A17" s="4" t="inlineStr">
        <is>
          <t>Maximum amount of mortality risk</t>
        </is>
      </c>
      <c r="B17" s="5" t="n">
        <v>3500000</v>
      </c>
      <c r="G17" s="5" t="n">
        <v>3500000</v>
      </c>
    </row>
    <row r="18">
      <c r="A18" s="4" t="inlineStr">
        <is>
          <t>Prudential Insurance</t>
        </is>
      </c>
    </row>
    <row r="19">
      <c r="A19" s="3" t="inlineStr">
        <is>
          <t>Related Party Transaction [Line Items]</t>
        </is>
      </c>
    </row>
    <row r="20">
      <c r="A20" s="4" t="inlineStr">
        <is>
          <t>Stock option program plan expense</t>
        </is>
      </c>
      <c r="G20" s="5" t="n">
        <v>1000000</v>
      </c>
      <c r="H20" s="5" t="n">
        <v>1000000</v>
      </c>
      <c r="I20" s="5" t="n">
        <v>1000000</v>
      </c>
    </row>
    <row r="21">
      <c r="A21" s="4" t="inlineStr">
        <is>
          <t>Deferred compensation program expense</t>
        </is>
      </c>
      <c r="G21" s="5" t="n">
        <v>5000000</v>
      </c>
      <c r="H21" s="5" t="n">
        <v>6000000</v>
      </c>
      <c r="I21" s="5" t="n">
        <v>6000000</v>
      </c>
    </row>
    <row r="22">
      <c r="A22" s="4" t="inlineStr">
        <is>
          <t>Pension plan expense</t>
        </is>
      </c>
      <c r="G22" s="5" t="n">
        <v>17000000</v>
      </c>
      <c r="H22" s="5" t="n">
        <v>20000000</v>
      </c>
      <c r="I22" s="5" t="n">
        <v>23000000</v>
      </c>
    </row>
    <row r="23">
      <c r="A23" s="4" t="inlineStr">
        <is>
          <t>Welfare plan expense</t>
        </is>
      </c>
      <c r="G23" s="6" t="n">
        <v>18000000</v>
      </c>
      <c r="H23" s="5" t="n">
        <v>24000000</v>
      </c>
      <c r="I23" s="5" t="n">
        <v>28000000</v>
      </c>
    </row>
    <row r="24">
      <c r="A24" s="4" t="inlineStr">
        <is>
          <t>Defined contribution plan, employer matching contribution, percent (up to)</t>
        </is>
      </c>
      <c r="G24" s="4" t="inlineStr">
        <is>
          <t>4.00%</t>
        </is>
      </c>
    </row>
    <row r="25">
      <c r="A25" s="4" t="inlineStr">
        <is>
          <t>Defined contribution plan, cost recognized</t>
        </is>
      </c>
      <c r="G25" s="6" t="n">
        <v>7000000</v>
      </c>
      <c r="H25" s="5" t="n">
        <v>9000000</v>
      </c>
      <c r="I25" s="5" t="n">
        <v>10000000</v>
      </c>
    </row>
    <row r="26">
      <c r="A26" s="4" t="inlineStr">
        <is>
          <t>Number of Corporate Owned Life Insurance policies sold | policy</t>
        </is>
      </c>
      <c r="G26" s="5" t="n">
        <v>5</v>
      </c>
    </row>
    <row r="27">
      <c r="A27" s="4" t="inlineStr">
        <is>
          <t>Prudential Financial</t>
        </is>
      </c>
    </row>
    <row r="28">
      <c r="A28" s="3" t="inlineStr">
        <is>
          <t>Related Party Transaction [Line Items]</t>
        </is>
      </c>
    </row>
    <row r="29">
      <c r="A29" s="4" t="inlineStr">
        <is>
          <t>Company's share of corporate expenses</t>
        </is>
      </c>
      <c r="G29" s="6" t="n">
        <v>76000000</v>
      </c>
      <c r="H29" s="5" t="n">
        <v>116000000</v>
      </c>
      <c r="I29" s="5" t="n">
        <v>69000000</v>
      </c>
    </row>
    <row r="30">
      <c r="A30" s="4" t="inlineStr">
        <is>
          <t>Number of Corporate Owned Life Insurance policies sold | policy</t>
        </is>
      </c>
      <c r="G30" s="5" t="n">
        <v>1</v>
      </c>
    </row>
    <row r="31">
      <c r="A31" s="4" t="inlineStr">
        <is>
          <t>Affiliated Entity</t>
        </is>
      </c>
    </row>
    <row r="32">
      <c r="A32" s="3" t="inlineStr">
        <is>
          <t>Related Party Transaction [Line Items]</t>
        </is>
      </c>
    </row>
    <row r="33">
      <c r="A33" s="4" t="inlineStr">
        <is>
          <t>Accrued interested receivable related to long-tern notes receivable</t>
        </is>
      </c>
      <c r="B33" s="5" t="n">
        <v>1000000</v>
      </c>
      <c r="E33" s="5" t="n">
        <v>1000000</v>
      </c>
      <c r="G33" s="6" t="n">
        <v>1000000</v>
      </c>
      <c r="H33" s="5" t="n">
        <v>1000000</v>
      </c>
    </row>
    <row r="34">
      <c r="A34" s="4" t="inlineStr">
        <is>
          <t>Revenues related to long-term notes receivable</t>
        </is>
      </c>
      <c r="G34" s="5" t="n">
        <v>4000000</v>
      </c>
      <c r="H34" s="5" t="n">
        <v>4000000</v>
      </c>
      <c r="I34" s="5" t="n">
        <v>5000000</v>
      </c>
    </row>
    <row r="35">
      <c r="A35" s="4" t="inlineStr">
        <is>
          <t>Line of credit facility, maximum borrowing capacity</t>
        </is>
      </c>
      <c r="B35" s="5" t="n">
        <v>2200000000</v>
      </c>
      <c r="G35" s="5" t="n">
        <v>2200000000</v>
      </c>
    </row>
    <row r="36">
      <c r="A36" s="4" t="inlineStr">
        <is>
          <t>Interest expense related to loans payable</t>
        </is>
      </c>
      <c r="G36" s="5" t="n">
        <v>700000</v>
      </c>
      <c r="H36" s="5" t="n">
        <v>2300000</v>
      </c>
      <c r="I36" s="5" t="n">
        <v>700000</v>
      </c>
    </row>
    <row r="37">
      <c r="A37" s="4" t="inlineStr">
        <is>
          <t>Debt outstanding</t>
        </is>
      </c>
      <c r="B37" s="5" t="n">
        <v>0</v>
      </c>
      <c r="E37" s="5" t="n">
        <v>2800000</v>
      </c>
      <c r="G37" s="5" t="n">
        <v>0</v>
      </c>
      <c r="H37" s="5" t="n">
        <v>2800000</v>
      </c>
    </row>
    <row r="38">
      <c r="A38" s="4" t="inlineStr">
        <is>
          <t>Affiliated Entity | PAD</t>
        </is>
      </c>
    </row>
    <row r="39">
      <c r="A39" s="3" t="inlineStr">
        <is>
          <t>Related Party Transaction [Line Items]</t>
        </is>
      </c>
    </row>
    <row r="40">
      <c r="A40" s="4" t="inlineStr">
        <is>
          <t>Policy charges and fee income</t>
        </is>
      </c>
      <c r="G40" s="5" t="n">
        <v>529000000</v>
      </c>
      <c r="H40" s="5" t="n">
        <v>747000000</v>
      </c>
      <c r="I40" s="5" t="n">
        <v>739000000</v>
      </c>
    </row>
    <row r="41">
      <c r="A41" s="4" t="inlineStr">
        <is>
          <t>Affiliated Entity | ASTISI and Prudential Investments</t>
        </is>
      </c>
    </row>
    <row r="42">
      <c r="A42" s="3" t="inlineStr">
        <is>
          <t>Related Party Transaction [Line Items]</t>
        </is>
      </c>
    </row>
    <row r="43">
      <c r="A43" s="4" t="inlineStr">
        <is>
          <t>Revenue administrative sharing agreement</t>
        </is>
      </c>
      <c r="G43" s="5" t="n">
        <v>344000000</v>
      </c>
      <c r="H43" s="5" t="n">
        <v>341000000</v>
      </c>
      <c r="I43" s="5" t="n">
        <v>333000000</v>
      </c>
    </row>
    <row r="44">
      <c r="A44" s="4" t="inlineStr">
        <is>
          <t>Affiliated Entity | Prudential Investments</t>
        </is>
      </c>
    </row>
    <row r="45">
      <c r="A45" s="3" t="inlineStr">
        <is>
          <t>Related Party Transaction [Line Items]</t>
        </is>
      </c>
    </row>
    <row r="46">
      <c r="A46" s="4" t="inlineStr">
        <is>
          <t>Revenue administrative sharing agreement</t>
        </is>
      </c>
      <c r="G46" s="5" t="n">
        <v>11000000</v>
      </c>
      <c r="H46" s="5" t="n">
        <v>10000000</v>
      </c>
      <c r="I46" s="5" t="n">
        <v>10000000</v>
      </c>
    </row>
    <row r="47">
      <c r="A47" s="4" t="inlineStr">
        <is>
          <t>Affiliated Entity | PGIM</t>
        </is>
      </c>
    </row>
    <row r="48">
      <c r="A48" s="3" t="inlineStr">
        <is>
          <t>Related Party Transaction [Line Items]</t>
        </is>
      </c>
    </row>
    <row r="49">
      <c r="A49" s="4" t="inlineStr">
        <is>
          <t>Net investment income</t>
        </is>
      </c>
      <c r="G49" s="5" t="n">
        <v>15000000</v>
      </c>
      <c r="H49" s="5" t="n">
        <v>14000000</v>
      </c>
      <c r="I49" s="5" t="n">
        <v>13000000</v>
      </c>
    </row>
    <row r="50">
      <c r="A50" s="4" t="inlineStr">
        <is>
          <t>Prudential Financial Joint Venture</t>
        </is>
      </c>
    </row>
    <row r="51">
      <c r="A51" s="3" t="inlineStr">
        <is>
          <t>Related Party Transaction [Line Items]</t>
        </is>
      </c>
    </row>
    <row r="52">
      <c r="A52" s="4" t="inlineStr">
        <is>
          <t>Other invested assets</t>
        </is>
      </c>
      <c r="B52" s="6" t="n">
        <v>111000000</v>
      </c>
      <c r="E52" s="6" t="n">
        <v>96000000</v>
      </c>
      <c r="G52" s="5" t="n">
        <v>111000000</v>
      </c>
      <c r="H52" s="5" t="n">
        <v>96000000</v>
      </c>
    </row>
    <row r="53">
      <c r="A53" s="4" t="inlineStr">
        <is>
          <t>Net investment income</t>
        </is>
      </c>
      <c r="G53" s="6" t="n">
        <v>12000000</v>
      </c>
      <c r="H53" s="6" t="n">
        <v>9000000</v>
      </c>
      <c r="I53" s="6" t="n">
        <v>1000000</v>
      </c>
    </row>
  </sheetData>
  <mergeCells count="3">
    <mergeCell ref="A1:A2"/>
    <mergeCell ref="B1:F1"/>
    <mergeCell ref="G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ffiliated Notes Receivable) (Details) - Affiliated Entity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Total long-term notes receivable - affiliated</t>
        </is>
      </c>
      <c r="B4" s="6" t="n">
        <v>111970</v>
      </c>
      <c r="C4" s="6" t="n">
        <v>122566</v>
      </c>
    </row>
    <row r="5">
      <c r="A5" s="4" t="inlineStr">
        <is>
          <t>U.S. Dollar fixed rate notes</t>
        </is>
      </c>
    </row>
    <row r="6">
      <c r="A6" s="3" t="inlineStr">
        <is>
          <t>Related Party Transaction [Line Items]</t>
        </is>
      </c>
    </row>
    <row r="7">
      <c r="A7" s="4" t="inlineStr">
        <is>
          <t>Total long-term notes receivable - affiliated</t>
        </is>
      </c>
      <c r="B7" s="6" t="n">
        <v>111970</v>
      </c>
      <c r="C7" s="6" t="n">
        <v>122566</v>
      </c>
    </row>
    <row r="8">
      <c r="A8" s="4" t="inlineStr">
        <is>
          <t xml:space="preserve">U.S. Dollar fixed rate notes | Minimum  </t>
        </is>
      </c>
    </row>
    <row r="9">
      <c r="A9" s="3" t="inlineStr">
        <is>
          <t>Related Party Transaction [Line Items]</t>
        </is>
      </c>
    </row>
    <row r="10">
      <c r="A10" s="4" t="inlineStr">
        <is>
          <t>Interest Rates</t>
        </is>
      </c>
      <c r="B10" s="4" t="inlineStr">
        <is>
          <t>0.00%</t>
        </is>
      </c>
    </row>
    <row r="11">
      <c r="A11" s="4" t="inlineStr">
        <is>
          <t>U.S. Dollar fixed rate notes | Maximum</t>
        </is>
      </c>
    </row>
    <row r="12">
      <c r="A12" s="3" t="inlineStr">
        <is>
          <t>Related Party Transaction [Line Items]</t>
        </is>
      </c>
    </row>
    <row r="13">
      <c r="A13" s="4" t="inlineStr">
        <is>
          <t>Interest Rates</t>
        </is>
      </c>
      <c r="B13" s="4" t="inlineStr">
        <is>
          <t>14.85%</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ffiliated Asset Transfer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alized investment gains (losses), net</t>
        </is>
      </c>
      <c r="B4" s="6" t="n">
        <v>-62976</v>
      </c>
      <c r="C4" s="6" t="n">
        <v>-116749</v>
      </c>
      <c r="D4" s="6" t="n">
        <v>-167278</v>
      </c>
    </row>
    <row r="5">
      <c r="A5" s="4" t="inlineStr">
        <is>
          <t>Affiliated Entity | Prudential Insurance February 2019 Sale</t>
        </is>
      </c>
    </row>
    <row r="6">
      <c r="A6" s="3" t="inlineStr">
        <is>
          <t>Related Party Transaction [Line Items]</t>
        </is>
      </c>
    </row>
    <row r="7">
      <c r="A7" s="4" t="inlineStr">
        <is>
          <t>Fair Value</t>
        </is>
      </c>
      <c r="B7" s="5" t="n">
        <v>4995</v>
      </c>
    </row>
    <row r="8">
      <c r="A8" s="4" t="inlineStr">
        <is>
          <t>Book Value</t>
        </is>
      </c>
      <c r="B8" s="5" t="n">
        <v>5000</v>
      </c>
    </row>
    <row r="9">
      <c r="A9" s="4" t="inlineStr">
        <is>
          <t>APIC, Net of Tax Increase/ (Decrease)</t>
        </is>
      </c>
      <c r="B9" s="5" t="n">
        <v>-4</v>
      </c>
    </row>
    <row r="10">
      <c r="A10" s="4" t="inlineStr">
        <is>
          <t>Realized investment gains (losses), net</t>
        </is>
      </c>
      <c r="B10" s="5" t="n">
        <v>0</v>
      </c>
    </row>
    <row r="11">
      <c r="A11" s="4" t="inlineStr">
        <is>
          <t>Affiliated Entity | PALAC April 2019 Sale</t>
        </is>
      </c>
    </row>
    <row r="12">
      <c r="A12" s="3" t="inlineStr">
        <is>
          <t>Related Party Transaction [Line Items]</t>
        </is>
      </c>
    </row>
    <row r="13">
      <c r="A13" s="4" t="inlineStr">
        <is>
          <t>Fair Value</t>
        </is>
      </c>
      <c r="B13" s="5" t="n">
        <v>14525</v>
      </c>
    </row>
    <row r="14">
      <c r="A14" s="4" t="inlineStr">
        <is>
          <t>Book Value</t>
        </is>
      </c>
      <c r="B14" s="5" t="n">
        <v>13466</v>
      </c>
    </row>
    <row r="15">
      <c r="A15" s="4" t="inlineStr">
        <is>
          <t>APIC, Net of Tax Increase/ (Decrease)</t>
        </is>
      </c>
      <c r="B15" s="5" t="n">
        <v>0</v>
      </c>
    </row>
    <row r="16">
      <c r="A16" s="4" t="inlineStr">
        <is>
          <t>Realized investment gains (losses), net</t>
        </is>
      </c>
      <c r="B16" s="5" t="n">
        <v>1059</v>
      </c>
    </row>
    <row r="17">
      <c r="A17" s="4" t="inlineStr">
        <is>
          <t>Affiliated Entity | Term Re September 2019 Sale</t>
        </is>
      </c>
    </row>
    <row r="18">
      <c r="A18" s="3" t="inlineStr">
        <is>
          <t>Related Party Transaction [Line Items]</t>
        </is>
      </c>
    </row>
    <row r="19">
      <c r="A19" s="4" t="inlineStr">
        <is>
          <t>Fair Value</t>
        </is>
      </c>
      <c r="B19" s="5" t="n">
        <v>9178</v>
      </c>
    </row>
    <row r="20">
      <c r="A20" s="4" t="inlineStr">
        <is>
          <t>Book Value</t>
        </is>
      </c>
      <c r="B20" s="5" t="n">
        <v>8135</v>
      </c>
    </row>
    <row r="21">
      <c r="A21" s="4" t="inlineStr">
        <is>
          <t>APIC, Net of Tax Increase/ (Decrease)</t>
        </is>
      </c>
      <c r="B21" s="5" t="n">
        <v>0</v>
      </c>
    </row>
    <row r="22">
      <c r="A22" s="4" t="inlineStr">
        <is>
          <t>Realized investment gains (losses), net</t>
        </is>
      </c>
      <c r="B22" s="5" t="n">
        <v>1043</v>
      </c>
    </row>
    <row r="23">
      <c r="A23" s="4" t="inlineStr">
        <is>
          <t>Affiliated Entity | PURC September 2019 Sale</t>
        </is>
      </c>
    </row>
    <row r="24">
      <c r="A24" s="3" t="inlineStr">
        <is>
          <t>Related Party Transaction [Line Items]</t>
        </is>
      </c>
    </row>
    <row r="25">
      <c r="A25" s="4" t="inlineStr">
        <is>
          <t>Fair Value</t>
        </is>
      </c>
      <c r="B25" s="5" t="n">
        <v>8399</v>
      </c>
    </row>
    <row r="26">
      <c r="A26" s="4" t="inlineStr">
        <is>
          <t>Book Value</t>
        </is>
      </c>
      <c r="B26" s="5" t="n">
        <v>7455</v>
      </c>
    </row>
    <row r="27">
      <c r="A27" s="4" t="inlineStr">
        <is>
          <t>APIC, Net of Tax Increase/ (Decrease)</t>
        </is>
      </c>
      <c r="B27" s="5" t="n">
        <v>0</v>
      </c>
    </row>
    <row r="28">
      <c r="A28" s="4" t="inlineStr">
        <is>
          <t>Realized investment gains (losses), net</t>
        </is>
      </c>
      <c r="B28" s="5" t="n">
        <v>944</v>
      </c>
    </row>
    <row r="29">
      <c r="A29" s="4" t="inlineStr">
        <is>
          <t>Affiliated Entity | PARU September 2019 Sale</t>
        </is>
      </c>
    </row>
    <row r="30">
      <c r="A30" s="3" t="inlineStr">
        <is>
          <t>Related Party Transaction [Line Items]</t>
        </is>
      </c>
    </row>
    <row r="31">
      <c r="A31" s="4" t="inlineStr">
        <is>
          <t>Fair Value</t>
        </is>
      </c>
      <c r="B31" s="5" t="n">
        <v>31466</v>
      </c>
    </row>
    <row r="32">
      <c r="A32" s="4" t="inlineStr">
        <is>
          <t>Book Value</t>
        </is>
      </c>
      <c r="B32" s="5" t="n">
        <v>28146</v>
      </c>
    </row>
    <row r="33">
      <c r="A33" s="4" t="inlineStr">
        <is>
          <t>APIC, Net of Tax Increase/ (Decrease)</t>
        </is>
      </c>
      <c r="B33" s="5" t="n">
        <v>0</v>
      </c>
    </row>
    <row r="34">
      <c r="A34" s="4" t="inlineStr">
        <is>
          <t>Realized investment gains (losses), net</t>
        </is>
      </c>
      <c r="B34" s="5" t="n">
        <v>3320</v>
      </c>
    </row>
    <row r="35">
      <c r="A35" s="4" t="inlineStr">
        <is>
          <t>Affiliated Entity | Prudential Insurance September 2019 Sale</t>
        </is>
      </c>
    </row>
    <row r="36">
      <c r="A36" s="3" t="inlineStr">
        <is>
          <t>Related Party Transaction [Line Items]</t>
        </is>
      </c>
    </row>
    <row r="37">
      <c r="A37" s="4" t="inlineStr">
        <is>
          <t>Fair Value</t>
        </is>
      </c>
      <c r="B37" s="5" t="n">
        <v>10702</v>
      </c>
    </row>
    <row r="38">
      <c r="A38" s="4" t="inlineStr">
        <is>
          <t>Book Value</t>
        </is>
      </c>
      <c r="B38" s="5" t="n">
        <v>9254</v>
      </c>
    </row>
    <row r="39">
      <c r="A39" s="4" t="inlineStr">
        <is>
          <t>APIC, Net of Tax Increase/ (Decrease)</t>
        </is>
      </c>
      <c r="B39" s="5" t="n">
        <v>1144</v>
      </c>
    </row>
    <row r="40">
      <c r="A40" s="4" t="inlineStr">
        <is>
          <t>Realized investment gains (losses), net</t>
        </is>
      </c>
      <c r="B40" s="5" t="n">
        <v>0</v>
      </c>
    </row>
    <row r="41">
      <c r="A41" s="4" t="inlineStr">
        <is>
          <t>Affiliated Entity | PURC December 2019 Sale</t>
        </is>
      </c>
    </row>
    <row r="42">
      <c r="A42" s="3" t="inlineStr">
        <is>
          <t>Related Party Transaction [Line Items]</t>
        </is>
      </c>
    </row>
    <row r="43">
      <c r="A43" s="4" t="inlineStr">
        <is>
          <t>Fair Value</t>
        </is>
      </c>
      <c r="B43" s="5" t="n">
        <v>7767</v>
      </c>
    </row>
    <row r="44">
      <c r="A44" s="4" t="inlineStr">
        <is>
          <t>Book Value</t>
        </is>
      </c>
      <c r="B44" s="5" t="n">
        <v>6002</v>
      </c>
    </row>
    <row r="45">
      <c r="A45" s="4" t="inlineStr">
        <is>
          <t>APIC, Net of Tax Increase/ (Decrease)</t>
        </is>
      </c>
      <c r="B45" s="5" t="n">
        <v>0</v>
      </c>
    </row>
    <row r="46">
      <c r="A46" s="4" t="inlineStr">
        <is>
          <t>Realized investment gains (losses), net</t>
        </is>
      </c>
      <c r="B46" s="5" t="n">
        <v>1765</v>
      </c>
    </row>
    <row r="47">
      <c r="A47" s="4" t="inlineStr">
        <is>
          <t>Affiliated Entity | PAR Term December 2019 Sale</t>
        </is>
      </c>
    </row>
    <row r="48">
      <c r="A48" s="3" t="inlineStr">
        <is>
          <t>Related Party Transaction [Line Items]</t>
        </is>
      </c>
    </row>
    <row r="49">
      <c r="A49" s="4" t="inlineStr">
        <is>
          <t>Fair Value</t>
        </is>
      </c>
      <c r="B49" s="5" t="n">
        <v>27330</v>
      </c>
    </row>
    <row r="50">
      <c r="A50" s="4" t="inlineStr">
        <is>
          <t>Book Value</t>
        </is>
      </c>
      <c r="B50" s="5" t="n">
        <v>24739</v>
      </c>
    </row>
    <row r="51">
      <c r="A51" s="4" t="inlineStr">
        <is>
          <t>APIC, Net of Tax Increase/ (Decrease)</t>
        </is>
      </c>
      <c r="B51" s="5" t="n">
        <v>0</v>
      </c>
    </row>
    <row r="52">
      <c r="A52" s="4" t="inlineStr">
        <is>
          <t>Realized investment gains (losses), net</t>
        </is>
      </c>
      <c r="B52" s="5" t="n">
        <v>2591</v>
      </c>
    </row>
    <row r="53">
      <c r="A53" s="4" t="inlineStr">
        <is>
          <t>Affiliated Entity | PURC December 2019 Sale</t>
        </is>
      </c>
    </row>
    <row r="54">
      <c r="A54" s="3" t="inlineStr">
        <is>
          <t>Related Party Transaction [Line Items]</t>
        </is>
      </c>
    </row>
    <row r="55">
      <c r="A55" s="4" t="inlineStr">
        <is>
          <t>Fair Value</t>
        </is>
      </c>
      <c r="B55" s="5" t="n">
        <v>93830</v>
      </c>
    </row>
    <row r="56">
      <c r="A56" s="4" t="inlineStr">
        <is>
          <t>Book Value</t>
        </is>
      </c>
      <c r="B56" s="5" t="n">
        <v>75586</v>
      </c>
    </row>
    <row r="57">
      <c r="A57" s="4" t="inlineStr">
        <is>
          <t>APIC, Net of Tax Increase/ (Decrease)</t>
        </is>
      </c>
      <c r="B57" s="5" t="n">
        <v>0</v>
      </c>
    </row>
    <row r="58">
      <c r="A58" s="4" t="inlineStr">
        <is>
          <t>Realized investment gains (losses), net</t>
        </is>
      </c>
      <c r="B58" s="5" t="n">
        <v>18244</v>
      </c>
    </row>
    <row r="59">
      <c r="A59" s="4" t="inlineStr">
        <is>
          <t>Affiliated Entity | PURC December 2019 Sale</t>
        </is>
      </c>
    </row>
    <row r="60">
      <c r="A60" s="3" t="inlineStr">
        <is>
          <t>Related Party Transaction [Line Items]</t>
        </is>
      </c>
    </row>
    <row r="61">
      <c r="A61" s="4" t="inlineStr">
        <is>
          <t>Fair Value</t>
        </is>
      </c>
      <c r="B61" s="5" t="n">
        <v>78884</v>
      </c>
    </row>
    <row r="62">
      <c r="A62" s="4" t="inlineStr">
        <is>
          <t>Book Value</t>
        </is>
      </c>
      <c r="B62" s="5" t="n">
        <v>68645</v>
      </c>
    </row>
    <row r="63">
      <c r="A63" s="4" t="inlineStr">
        <is>
          <t>APIC, Net of Tax Increase/ (Decrease)</t>
        </is>
      </c>
      <c r="B63" s="5" t="n">
        <v>0</v>
      </c>
    </row>
    <row r="64">
      <c r="A64" s="4" t="inlineStr">
        <is>
          <t>Realized investment gains (losses), net</t>
        </is>
      </c>
      <c r="B64" s="5" t="n">
        <v>10239</v>
      </c>
    </row>
    <row r="65">
      <c r="A65" s="4" t="inlineStr">
        <is>
          <t>Affiliated Entity | Prudential Insurance December 2019 Purchase</t>
        </is>
      </c>
    </row>
    <row r="66">
      <c r="A66" s="3" t="inlineStr">
        <is>
          <t>Related Party Transaction [Line Items]</t>
        </is>
      </c>
    </row>
    <row r="67">
      <c r="A67" s="4" t="inlineStr">
        <is>
          <t>Fair Value</t>
        </is>
      </c>
      <c r="B67" s="5" t="n">
        <v>9000</v>
      </c>
    </row>
    <row r="68">
      <c r="A68" s="4" t="inlineStr">
        <is>
          <t>Book Value</t>
        </is>
      </c>
      <c r="B68" s="5" t="n">
        <v>9000</v>
      </c>
    </row>
    <row r="69">
      <c r="A69" s="4" t="inlineStr">
        <is>
          <t>APIC, Net of Tax Increase/ (Decrease)</t>
        </is>
      </c>
      <c r="B69" s="5" t="n">
        <v>0</v>
      </c>
    </row>
    <row r="70">
      <c r="A70" s="4" t="inlineStr">
        <is>
          <t>Realized investment gains (losses), net</t>
        </is>
      </c>
      <c r="B70" s="5" t="n">
        <v>0</v>
      </c>
    </row>
    <row r="71">
      <c r="A71" s="4" t="inlineStr">
        <is>
          <t>Affiliated Entity | Prudential Insurance March 2020 Purchase</t>
        </is>
      </c>
    </row>
    <row r="72">
      <c r="A72" s="3" t="inlineStr">
        <is>
          <t>Related Party Transaction [Line Items]</t>
        </is>
      </c>
    </row>
    <row r="73">
      <c r="A73" s="4" t="inlineStr">
        <is>
          <t>Fair Value</t>
        </is>
      </c>
      <c r="B73" s="5" t="n">
        <v>1390</v>
      </c>
    </row>
    <row r="74">
      <c r="A74" s="4" t="inlineStr">
        <is>
          <t>Book Value</t>
        </is>
      </c>
      <c r="B74" s="5" t="n">
        <v>1390</v>
      </c>
    </row>
    <row r="75">
      <c r="A75" s="4" t="inlineStr">
        <is>
          <t>APIC, Net of Tax Increase/ (Decrease)</t>
        </is>
      </c>
      <c r="B75" s="5" t="n">
        <v>0</v>
      </c>
    </row>
    <row r="76">
      <c r="A76" s="4" t="inlineStr">
        <is>
          <t>Realized investment gains (losses), net</t>
        </is>
      </c>
      <c r="B76" s="5" t="n">
        <v>0</v>
      </c>
    </row>
    <row r="77">
      <c r="A77" s="4" t="inlineStr">
        <is>
          <t>Affiliated Entity | Prudential Insurance April 2020 Purchase</t>
        </is>
      </c>
    </row>
    <row r="78">
      <c r="A78" s="3" t="inlineStr">
        <is>
          <t>Related Party Transaction [Line Items]</t>
        </is>
      </c>
    </row>
    <row r="79">
      <c r="A79" s="4" t="inlineStr">
        <is>
          <t>Fair Value</t>
        </is>
      </c>
      <c r="B79" s="5" t="n">
        <v>61953</v>
      </c>
    </row>
    <row r="80">
      <c r="A80" s="4" t="inlineStr">
        <is>
          <t>Book Value</t>
        </is>
      </c>
      <c r="B80" s="5" t="n">
        <v>59659</v>
      </c>
    </row>
    <row r="81">
      <c r="A81" s="4" t="inlineStr">
        <is>
          <t>APIC, Net of Tax Increase/ (Decrease)</t>
        </is>
      </c>
      <c r="B81" s="5" t="n">
        <v>-1812</v>
      </c>
    </row>
    <row r="82">
      <c r="A82" s="4" t="inlineStr">
        <is>
          <t>Realized investment gains (losses), net</t>
        </is>
      </c>
      <c r="B82" s="5" t="n">
        <v>0</v>
      </c>
    </row>
    <row r="83">
      <c r="A83" s="4" t="inlineStr">
        <is>
          <t>Affiliated Entity | Prudential Insurance April 2020 Purchase</t>
        </is>
      </c>
    </row>
    <row r="84">
      <c r="A84" s="3" t="inlineStr">
        <is>
          <t>Related Party Transaction [Line Items]</t>
        </is>
      </c>
    </row>
    <row r="85">
      <c r="A85" s="4" t="inlineStr">
        <is>
          <t>Fair Value</t>
        </is>
      </c>
      <c r="B85" s="5" t="n">
        <v>3485</v>
      </c>
    </row>
    <row r="86">
      <c r="A86" s="4" t="inlineStr">
        <is>
          <t>Book Value</t>
        </is>
      </c>
      <c r="B86" s="5" t="n">
        <v>3320</v>
      </c>
    </row>
    <row r="87">
      <c r="A87" s="4" t="inlineStr">
        <is>
          <t>APIC, Net of Tax Increase/ (Decrease)</t>
        </is>
      </c>
      <c r="B87" s="5" t="n">
        <v>-130</v>
      </c>
    </row>
    <row r="88">
      <c r="A88" s="4" t="inlineStr">
        <is>
          <t>Realized investment gains (losses), net</t>
        </is>
      </c>
      <c r="B88" s="5" t="n">
        <v>0</v>
      </c>
    </row>
    <row r="89">
      <c r="A89" s="4" t="inlineStr">
        <is>
          <t>Affiliated Entity | GA BV LLC July 2020 Transfer Out</t>
        </is>
      </c>
    </row>
    <row r="90">
      <c r="A90" s="3" t="inlineStr">
        <is>
          <t>Related Party Transaction [Line Items]</t>
        </is>
      </c>
    </row>
    <row r="91">
      <c r="A91" s="4" t="inlineStr">
        <is>
          <t>Fair Value</t>
        </is>
      </c>
      <c r="B91" s="5" t="n">
        <v>1914</v>
      </c>
    </row>
    <row r="92">
      <c r="A92" s="4" t="inlineStr">
        <is>
          <t>Book Value</t>
        </is>
      </c>
      <c r="B92" s="5" t="n">
        <v>1914</v>
      </c>
    </row>
    <row r="93">
      <c r="A93" s="4" t="inlineStr">
        <is>
          <t>APIC, Net of Tax Increase/ (Decrease)</t>
        </is>
      </c>
      <c r="B93" s="5" t="n">
        <v>0</v>
      </c>
    </row>
    <row r="94">
      <c r="A94" s="4" t="inlineStr">
        <is>
          <t>Realized investment gains (losses), net</t>
        </is>
      </c>
      <c r="B94"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Narrative) (Details) - USD ($) $ in Millions</t>
        </is>
      </c>
      <c r="B1" s="2" t="inlineStr">
        <is>
          <t>12 Months Ended</t>
        </is>
      </c>
    </row>
    <row r="2">
      <c r="B2" s="2" t="inlineStr">
        <is>
          <t>Dec. 31, 2020</t>
        </is>
      </c>
      <c r="C2" s="2" t="inlineStr">
        <is>
          <t>Dec. 31, 2019</t>
        </is>
      </c>
      <c r="D2" s="2" t="inlineStr">
        <is>
          <t>Jul. 31, 2017</t>
        </is>
      </c>
    </row>
    <row r="3">
      <c r="A3" s="3" t="inlineStr">
        <is>
          <t>Commitments and Contingent Liabilities [Line Items]</t>
        </is>
      </c>
    </row>
    <row r="4">
      <c r="A4" s="4" t="inlineStr">
        <is>
          <t>Litigation and regulatory matters loss contingency, range of possible loss, maximum (less than)</t>
        </is>
      </c>
      <c r="B4" s="6" t="n">
        <v>100</v>
      </c>
    </row>
    <row r="5">
      <c r="A5" s="4" t="inlineStr">
        <is>
          <t>Commitments | Commercial mortgage loans</t>
        </is>
      </c>
    </row>
    <row r="6">
      <c r="A6" s="3" t="inlineStr">
        <is>
          <t>Commitments and Contingent Liabilities [Line Items]</t>
        </is>
      </c>
    </row>
    <row r="7">
      <c r="A7" s="4" t="inlineStr">
        <is>
          <t>Total outstanding commercial mortgage loan commitments</t>
        </is>
      </c>
      <c r="B7" s="5" t="n">
        <v>30</v>
      </c>
      <c r="C7" s="6" t="n">
        <v>26</v>
      </c>
    </row>
    <row r="8">
      <c r="A8" s="4" t="inlineStr">
        <is>
          <t>Allowance for credit losses</t>
        </is>
      </c>
      <c r="B8" s="5" t="n">
        <v>0</v>
      </c>
    </row>
    <row r="9">
      <c r="A9" s="4" t="inlineStr">
        <is>
          <t>Change in allowance for credit losses</t>
        </is>
      </c>
      <c r="B9" s="5" t="n">
        <v>0</v>
      </c>
    </row>
    <row r="10">
      <c r="A10" s="4" t="inlineStr">
        <is>
          <t>Commitments | Investments</t>
        </is>
      </c>
    </row>
    <row r="11">
      <c r="A11" s="3" t="inlineStr">
        <is>
          <t>Commitments and Contingent Liabilities [Line Items]</t>
        </is>
      </c>
    </row>
    <row r="12">
      <c r="A12" s="4" t="inlineStr">
        <is>
          <t>Commitments to purchase investment (excluding commercial mortgage loans)</t>
        </is>
      </c>
      <c r="B12" s="5" t="n">
        <v>354</v>
      </c>
      <c r="C12" s="6" t="n">
        <v>261</v>
      </c>
    </row>
    <row r="13">
      <c r="A13" s="4" t="inlineStr">
        <is>
          <t>Purchase Commitment</t>
        </is>
      </c>
    </row>
    <row r="14">
      <c r="A14" s="3" t="inlineStr">
        <is>
          <t>Commitments and Contingent Liabilities [Line Items]</t>
        </is>
      </c>
    </row>
    <row r="15">
      <c r="A15" s="4" t="inlineStr">
        <is>
          <t>Change in allowance for credit losses</t>
        </is>
      </c>
      <c r="B15" s="6" t="n">
        <v>0</v>
      </c>
    </row>
    <row r="16">
      <c r="A16" s="4" t="inlineStr">
        <is>
          <t>Indonesia</t>
        </is>
      </c>
    </row>
    <row r="17">
      <c r="A17" s="3" t="inlineStr">
        <is>
          <t>Commitments and Contingent Liabilities [Line Items]</t>
        </is>
      </c>
    </row>
    <row r="18">
      <c r="A18" s="4" t="inlineStr">
        <is>
          <t>Joint Venture with CT Corp, Ownership Percentage</t>
        </is>
      </c>
      <c r="D18" s="4" t="inlineStr">
        <is>
          <t>49.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Results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Revenues</t>
        </is>
      </c>
      <c r="B4" s="6" t="n">
        <v>277342</v>
      </c>
      <c r="C4" s="6" t="n">
        <v>302378</v>
      </c>
      <c r="D4" s="6" t="n">
        <v>206054</v>
      </c>
      <c r="E4" s="6" t="n">
        <v>337490</v>
      </c>
      <c r="F4" s="6" t="n">
        <v>220388</v>
      </c>
      <c r="G4" s="6" t="n">
        <v>273205</v>
      </c>
      <c r="H4" s="6" t="n">
        <v>233359</v>
      </c>
      <c r="I4" s="6" t="n">
        <v>222412</v>
      </c>
      <c r="J4" s="6" t="n">
        <v>1123264</v>
      </c>
      <c r="K4" s="6" t="n">
        <v>949364</v>
      </c>
      <c r="L4" s="6" t="n">
        <v>829476</v>
      </c>
    </row>
    <row r="5">
      <c r="A5" s="4" t="inlineStr">
        <is>
          <t>Total benefits and expenses</t>
        </is>
      </c>
      <c r="B5" s="5" t="n">
        <v>293739</v>
      </c>
      <c r="C5" s="5" t="n">
        <v>269772</v>
      </c>
      <c r="D5" s="5" t="n">
        <v>225426</v>
      </c>
      <c r="E5" s="5" t="n">
        <v>266192</v>
      </c>
      <c r="F5" s="5" t="n">
        <v>185977</v>
      </c>
      <c r="G5" s="5" t="n">
        <v>234568</v>
      </c>
      <c r="H5" s="5" t="n">
        <v>219237</v>
      </c>
      <c r="I5" s="5" t="n">
        <v>150798</v>
      </c>
      <c r="J5" s="5" t="n">
        <v>1055129</v>
      </c>
      <c r="K5" s="5" t="n">
        <v>790580</v>
      </c>
      <c r="L5" s="5" t="n">
        <v>771689</v>
      </c>
    </row>
    <row r="6">
      <c r="A6" s="4" t="inlineStr">
        <is>
          <t>Income (loss) from operations before income taxes and equity in earnings of operating joint venture</t>
        </is>
      </c>
      <c r="B6" s="5" t="n">
        <v>-16397</v>
      </c>
      <c r="C6" s="5" t="n">
        <v>32606</v>
      </c>
      <c r="D6" s="5" t="n">
        <v>-19372</v>
      </c>
      <c r="E6" s="5" t="n">
        <v>71298</v>
      </c>
      <c r="F6" s="5" t="n">
        <v>34411</v>
      </c>
      <c r="G6" s="5" t="n">
        <v>38637</v>
      </c>
      <c r="H6" s="5" t="n">
        <v>14122</v>
      </c>
      <c r="I6" s="5" t="n">
        <v>71614</v>
      </c>
      <c r="J6" s="5" t="n">
        <v>68135</v>
      </c>
      <c r="K6" s="5" t="n">
        <v>158784</v>
      </c>
      <c r="L6" s="5" t="n">
        <v>57787</v>
      </c>
    </row>
    <row r="7">
      <c r="A7" s="4" t="inlineStr">
        <is>
          <t>Net income (loss)</t>
        </is>
      </c>
      <c r="B7" s="6" t="n">
        <v>-60525</v>
      </c>
      <c r="C7" s="6" t="n">
        <v>150078</v>
      </c>
      <c r="D7" s="6" t="n">
        <v>9532</v>
      </c>
      <c r="E7" s="6" t="n">
        <v>97612</v>
      </c>
      <c r="F7" s="6" t="n">
        <v>37403</v>
      </c>
      <c r="G7" s="6" t="n">
        <v>43373</v>
      </c>
      <c r="H7" s="6" t="n">
        <v>48435</v>
      </c>
      <c r="I7" s="6" t="n">
        <v>87788</v>
      </c>
      <c r="J7" s="6" t="n">
        <v>196697</v>
      </c>
      <c r="K7" s="6" t="n">
        <v>216999</v>
      </c>
      <c r="L7" s="6" t="n">
        <v>108638</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 width="14" customWidth="1" min="5" max="5"/>
    <col width="13" customWidth="1" min="6" max="6"/>
  </cols>
  <sheetData>
    <row r="1">
      <c r="A1" s="1" t="inlineStr">
        <is>
          <t>Revision to Prior Year Information (Details) - USD ($) $ in Thousands</t>
        </is>
      </c>
      <c r="B1" s="2" t="inlineStr">
        <is>
          <t>12 Months Ended</t>
        </is>
      </c>
    </row>
    <row r="2">
      <c r="B2" s="2" t="inlineStr">
        <is>
          <t>Dec. 31, 2020</t>
        </is>
      </c>
      <c r="C2" s="2" t="inlineStr">
        <is>
          <t>Dec. 31, 2019</t>
        </is>
      </c>
      <c r="E2" s="2" t="inlineStr">
        <is>
          <t>Dec. 31, 2018</t>
        </is>
      </c>
    </row>
    <row r="3">
      <c r="A3" s="3" t="inlineStr">
        <is>
          <t>CASH FLOWS FROM OPERATING ACTIVITIES:</t>
        </is>
      </c>
    </row>
    <row r="4">
      <c r="A4" s="4" t="inlineStr">
        <is>
          <t>Policy charges and fee income</t>
        </is>
      </c>
      <c r="B4" s="6" t="n">
        <v>-81850</v>
      </c>
      <c r="C4" s="6" t="n">
        <v>-53158</v>
      </c>
      <c r="D4" s="4" t="inlineStr">
        <is>
          <t>[1]</t>
        </is>
      </c>
      <c r="E4" s="6" t="n">
        <v>-49038</v>
      </c>
      <c r="F4" s="4" t="inlineStr">
        <is>
          <t>[1]</t>
        </is>
      </c>
    </row>
    <row r="5">
      <c r="A5" s="4" t="inlineStr">
        <is>
          <t>Cash flows from (used in) operating activities</t>
        </is>
      </c>
      <c r="B5" s="5" t="n">
        <v>-379122</v>
      </c>
      <c r="C5" s="5" t="n">
        <v>-180413</v>
      </c>
      <c r="E5" s="5" t="n">
        <v>90784</v>
      </c>
    </row>
    <row r="6">
      <c r="A6" s="3" t="inlineStr">
        <is>
          <t>CASH FLOWS FROM FINANCING ACTIVITIES:</t>
        </is>
      </c>
    </row>
    <row r="7">
      <c r="A7" s="4" t="inlineStr">
        <is>
          <t>Other, net</t>
        </is>
      </c>
      <c r="B7" s="5" t="n">
        <v>24538</v>
      </c>
      <c r="C7" s="5" t="n">
        <v>-73142</v>
      </c>
      <c r="D7" s="4" t="inlineStr">
        <is>
          <t>[1]</t>
        </is>
      </c>
      <c r="E7" s="5" t="n">
        <v>-67637</v>
      </c>
      <c r="F7" s="4" t="inlineStr">
        <is>
          <t>[1]</t>
        </is>
      </c>
    </row>
    <row r="8">
      <c r="A8" s="4" t="inlineStr">
        <is>
          <t>Cash flows from (used in) financing activities</t>
        </is>
      </c>
      <c r="B8" s="6" t="n">
        <v>1342511</v>
      </c>
      <c r="C8" s="5" t="n">
        <v>418251</v>
      </c>
      <c r="E8" s="5" t="n">
        <v>649962</v>
      </c>
    </row>
    <row r="9">
      <c r="A9" s="4" t="inlineStr">
        <is>
          <t>As Previously Reported</t>
        </is>
      </c>
    </row>
    <row r="10">
      <c r="A10" s="3" t="inlineStr">
        <is>
          <t>CASH FLOWS FROM OPERATING ACTIVITIES:</t>
        </is>
      </c>
    </row>
    <row r="11">
      <c r="A11" s="4" t="inlineStr">
        <is>
          <t>Policy charges and fee income</t>
        </is>
      </c>
      <c r="C11" s="5" t="n">
        <v>-126300</v>
      </c>
      <c r="E11" s="5" t="n">
        <v>-116675</v>
      </c>
    </row>
    <row r="12">
      <c r="A12" s="4" t="inlineStr">
        <is>
          <t>Cash flows from (used in) operating activities</t>
        </is>
      </c>
      <c r="C12" s="5" t="n">
        <v>-253555</v>
      </c>
      <c r="E12" s="5" t="n">
        <v>23147</v>
      </c>
    </row>
    <row r="13">
      <c r="A13" s="3" t="inlineStr">
        <is>
          <t>CASH FLOWS FROM FINANCING ACTIVITIES:</t>
        </is>
      </c>
    </row>
    <row r="14">
      <c r="A14" s="4" t="inlineStr">
        <is>
          <t>Other, net</t>
        </is>
      </c>
      <c r="C14" s="5" t="n">
        <v>0</v>
      </c>
      <c r="E14" s="5" t="n">
        <v>0</v>
      </c>
    </row>
    <row r="15">
      <c r="A15" s="4" t="inlineStr">
        <is>
          <t>Cash flows from (used in) financing activities</t>
        </is>
      </c>
      <c r="C15" s="5" t="n">
        <v>491393</v>
      </c>
      <c r="E15" s="5" t="n">
        <v>717599</v>
      </c>
    </row>
    <row r="16">
      <c r="A16" s="4" t="inlineStr">
        <is>
          <t>Revision</t>
        </is>
      </c>
    </row>
    <row r="17">
      <c r="A17" s="3" t="inlineStr">
        <is>
          <t>CASH FLOWS FROM OPERATING ACTIVITIES:</t>
        </is>
      </c>
    </row>
    <row r="18">
      <c r="A18" s="4" t="inlineStr">
        <is>
          <t>Policy charges and fee income</t>
        </is>
      </c>
      <c r="C18" s="5" t="n">
        <v>73142</v>
      </c>
      <c r="E18" s="5" t="n">
        <v>67637</v>
      </c>
    </row>
    <row r="19">
      <c r="A19" s="4" t="inlineStr">
        <is>
          <t>Cash flows from (used in) operating activities</t>
        </is>
      </c>
      <c r="C19" s="5" t="n">
        <v>73142</v>
      </c>
      <c r="E19" s="5" t="n">
        <v>67637</v>
      </c>
    </row>
    <row r="20">
      <c r="A20" s="3" t="inlineStr">
        <is>
          <t>CASH FLOWS FROM FINANCING ACTIVITIES:</t>
        </is>
      </c>
    </row>
    <row r="21">
      <c r="A21" s="4" t="inlineStr">
        <is>
          <t>Other, net</t>
        </is>
      </c>
      <c r="C21" s="5" t="n">
        <v>-73142</v>
      </c>
      <c r="E21" s="5" t="n">
        <v>-67637</v>
      </c>
    </row>
    <row r="22">
      <c r="A22" s="4" t="inlineStr">
        <is>
          <t>Cash flows from (used in) financing activities</t>
        </is>
      </c>
      <c r="C22" s="6" t="n">
        <v>-73142</v>
      </c>
      <c r="E22" s="6" t="n">
        <v>-67637</v>
      </c>
    </row>
    <row r="23"/>
    <row r="24">
      <c r="A24" s="4" t="inlineStr">
        <is>
          <t>[1]</t>
        </is>
      </c>
      <c r="B24" s="4" t="inlineStr">
        <is>
          <t>Prior period amounts have been revised to correct an error.  See Note 16 for details.</t>
        </is>
      </c>
    </row>
  </sheetData>
  <mergeCells count="6">
    <mergeCell ref="A1:A2"/>
    <mergeCell ref="B1:F1"/>
    <mergeCell ref="C2:D2"/>
    <mergeCell ref="E2:F2"/>
    <mergeCell ref="A23:F23"/>
    <mergeCell ref="B24:F2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chedule I - Summary of Investments Other Than investments in Related Parties (Details) - USD ($) $ in Thousands</t>
        </is>
      </c>
      <c r="B1" s="2" t="inlineStr">
        <is>
          <t>Dec. 31, 2020</t>
        </is>
      </c>
      <c r="D1" s="2" t="inlineStr">
        <is>
          <t>Dec. 31, 2019</t>
        </is>
      </c>
    </row>
    <row r="2">
      <c r="A2" s="3" t="inlineStr">
        <is>
          <t>Schedule of Investments [Line Items]</t>
        </is>
      </c>
    </row>
    <row r="3">
      <c r="A3" s="4" t="inlineStr">
        <is>
          <t>Amortized Cost</t>
        </is>
      </c>
      <c r="B3" s="6" t="n">
        <v>6157371</v>
      </c>
      <c r="D3" s="6" t="n">
        <v>5283266</v>
      </c>
    </row>
    <row r="4">
      <c r="A4" s="4" t="inlineStr">
        <is>
          <t>Fair Value</t>
        </is>
      </c>
      <c r="B4" s="5" t="n">
        <v>7012631</v>
      </c>
      <c r="D4" s="5" t="n">
        <v>5681970</v>
      </c>
    </row>
    <row r="5">
      <c r="A5" s="4" t="inlineStr">
        <is>
          <t>Equity securities, at cost</t>
        </is>
      </c>
      <c r="B5" s="5" t="n">
        <v>105508</v>
      </c>
      <c r="D5" s="5" t="n">
        <v>6360</v>
      </c>
    </row>
    <row r="6">
      <c r="A6" s="4" t="inlineStr">
        <is>
          <t>Equity securities, at fair value</t>
        </is>
      </c>
      <c r="B6" s="5" t="n">
        <v>108457</v>
      </c>
      <c r="D6" s="5" t="n">
        <v>10494</v>
      </c>
    </row>
    <row r="7">
      <c r="A7" s="4" t="inlineStr">
        <is>
          <t>Fixed maturities, trading, amortized cost</t>
        </is>
      </c>
      <c r="B7" s="5" t="n">
        <v>73413</v>
      </c>
      <c r="D7" s="5" t="n">
        <v>59995</v>
      </c>
    </row>
    <row r="8">
      <c r="A8" s="4" t="inlineStr">
        <is>
          <t>Fixed maturities, trading</t>
        </is>
      </c>
      <c r="B8" s="5" t="n">
        <v>82482</v>
      </c>
      <c r="D8" s="5" t="n">
        <v>59964</v>
      </c>
    </row>
    <row r="9">
      <c r="A9" s="4" t="inlineStr">
        <is>
          <t>Total net commercial mortgage and agricultural property loans</t>
        </is>
      </c>
      <c r="B9" s="5" t="n">
        <v>1288846</v>
      </c>
      <c r="C9" s="4" t="inlineStr">
        <is>
          <t>[1]</t>
        </is>
      </c>
      <c r="D9" s="5" t="n">
        <v>1239885</v>
      </c>
    </row>
    <row r="10">
      <c r="A10" s="4" t="inlineStr">
        <is>
          <t>Policy loans</t>
        </is>
      </c>
      <c r="B10" s="5" t="n">
        <v>1323681</v>
      </c>
      <c r="D10" s="5" t="n">
        <v>1314064</v>
      </c>
    </row>
    <row r="11">
      <c r="A11" s="4" t="inlineStr">
        <is>
          <t>Other invested assets</t>
        </is>
      </c>
      <c r="B11" s="5" t="n">
        <v>520955</v>
      </c>
      <c r="D11" s="5" t="n">
        <v>429558</v>
      </c>
    </row>
    <row r="12">
      <c r="A12" s="4" t="inlineStr">
        <is>
          <t>Total Investment at Cost</t>
        </is>
      </c>
      <c r="B12" s="5" t="n">
        <v>9519771</v>
      </c>
    </row>
    <row r="13">
      <c r="A13" s="4" t="inlineStr">
        <is>
          <t>Total investment per Balance Sheet</t>
        </is>
      </c>
      <c r="B13" s="5" t="n">
        <v>10387049</v>
      </c>
      <c r="D13" s="5" t="n">
        <v>8735935</v>
      </c>
    </row>
    <row r="14">
      <c r="A14" s="4" t="inlineStr">
        <is>
          <t>Short-term Investments</t>
        </is>
      </c>
      <c r="B14" s="5" t="n">
        <v>49997</v>
      </c>
      <c r="D14" s="5" t="n">
        <v>0</v>
      </c>
    </row>
    <row r="15">
      <c r="A15" s="4" t="inlineStr">
        <is>
          <t>Fixed Maturities</t>
        </is>
      </c>
    </row>
    <row r="16">
      <c r="A16" s="3" t="inlineStr">
        <is>
          <t>Schedule of Investments [Line Items]</t>
        </is>
      </c>
    </row>
    <row r="17">
      <c r="A17" s="4" t="inlineStr">
        <is>
          <t>Amortized Cost</t>
        </is>
      </c>
      <c r="B17" s="5" t="n">
        <v>6157371</v>
      </c>
      <c r="D17" s="5" t="n">
        <v>5283266</v>
      </c>
    </row>
    <row r="18">
      <c r="A18" s="4" t="inlineStr">
        <is>
          <t>Fair Value</t>
        </is>
      </c>
      <c r="B18" s="5" t="n">
        <v>7012631</v>
      </c>
      <c r="D18" s="5" t="n">
        <v>5681970</v>
      </c>
    </row>
    <row r="19">
      <c r="A19" s="4" t="inlineStr">
        <is>
          <t>Equity securities</t>
        </is>
      </c>
    </row>
    <row r="20">
      <c r="A20" s="3" t="inlineStr">
        <is>
          <t>Schedule of Investments [Line Items]</t>
        </is>
      </c>
    </row>
    <row r="21">
      <c r="A21" s="4" t="inlineStr">
        <is>
          <t>Equity securities, at cost</t>
        </is>
      </c>
      <c r="B21" s="5" t="n">
        <v>105508</v>
      </c>
    </row>
    <row r="22">
      <c r="A22" s="4" t="inlineStr">
        <is>
          <t>Equity securities, at fair value</t>
        </is>
      </c>
      <c r="B22" s="5" t="n">
        <v>108457</v>
      </c>
    </row>
    <row r="23">
      <c r="A23" s="4" t="inlineStr">
        <is>
          <t>Available-for-sale Securities | Fixed Maturities</t>
        </is>
      </c>
    </row>
    <row r="24">
      <c r="A24" s="3" t="inlineStr">
        <is>
          <t>Schedule of Investments [Line Items]</t>
        </is>
      </c>
    </row>
    <row r="25">
      <c r="A25" s="4" t="inlineStr">
        <is>
          <t>Amortized Cost</t>
        </is>
      </c>
      <c r="B25" s="5" t="n">
        <v>6157371</v>
      </c>
    </row>
    <row r="26">
      <c r="A26" s="4" t="inlineStr">
        <is>
          <t>Fair Value</t>
        </is>
      </c>
      <c r="B26" s="5" t="n">
        <v>7012631</v>
      </c>
    </row>
    <row r="27">
      <c r="A27" s="4" t="inlineStr">
        <is>
          <t>Trading | Fixed Maturities</t>
        </is>
      </c>
    </row>
    <row r="28">
      <c r="A28" s="3" t="inlineStr">
        <is>
          <t>Schedule of Investments [Line Items]</t>
        </is>
      </c>
    </row>
    <row r="29">
      <c r="A29" s="4" t="inlineStr">
        <is>
          <t>Fixed maturities, trading, amortized cost</t>
        </is>
      </c>
      <c r="B29" s="5" t="n">
        <v>73413</v>
      </c>
    </row>
    <row r="30">
      <c r="A30" s="4" t="inlineStr">
        <is>
          <t>Fixed maturities, trading</t>
        </is>
      </c>
      <c r="B30" s="5" t="n">
        <v>82482</v>
      </c>
    </row>
    <row r="31">
      <c r="A31" s="4" t="inlineStr">
        <is>
          <t>U.S. Treasury securities and obligations of U.S. government authorities and agencies | Fixed Maturities</t>
        </is>
      </c>
    </row>
    <row r="32">
      <c r="A32" s="3" t="inlineStr">
        <is>
          <t>Schedule of Investments [Line Items]</t>
        </is>
      </c>
    </row>
    <row r="33">
      <c r="A33" s="4" t="inlineStr">
        <is>
          <t>Amortized Cost</t>
        </is>
      </c>
      <c r="B33" s="5" t="n">
        <v>74946</v>
      </c>
      <c r="D33" s="5" t="n">
        <v>83622</v>
      </c>
    </row>
    <row r="34">
      <c r="A34" s="4" t="inlineStr">
        <is>
          <t>Fair Value</t>
        </is>
      </c>
      <c r="B34" s="5" t="n">
        <v>77855</v>
      </c>
      <c r="D34" s="5" t="n">
        <v>86468</v>
      </c>
    </row>
    <row r="35">
      <c r="A35" s="4" t="inlineStr">
        <is>
          <t>Obligations of U.S. states and their political subdivisions | Fixed Maturities</t>
        </is>
      </c>
    </row>
    <row r="36">
      <c r="A36" s="3" t="inlineStr">
        <is>
          <t>Schedule of Investments [Line Items]</t>
        </is>
      </c>
    </row>
    <row r="37">
      <c r="A37" s="4" t="inlineStr">
        <is>
          <t>Amortized Cost</t>
        </is>
      </c>
      <c r="B37" s="5" t="n">
        <v>460003</v>
      </c>
      <c r="D37" s="5" t="n">
        <v>458152</v>
      </c>
    </row>
    <row r="38">
      <c r="A38" s="4" t="inlineStr">
        <is>
          <t>Fair Value</t>
        </is>
      </c>
      <c r="B38" s="5" t="n">
        <v>517951</v>
      </c>
      <c r="D38" s="5" t="n">
        <v>497827</v>
      </c>
    </row>
    <row r="39">
      <c r="A39" s="4" t="inlineStr">
        <is>
          <t>Foreign government bonds | Fixed Maturities</t>
        </is>
      </c>
    </row>
    <row r="40">
      <c r="A40" s="3" t="inlineStr">
        <is>
          <t>Schedule of Investments [Line Items]</t>
        </is>
      </c>
    </row>
    <row r="41">
      <c r="A41" s="4" t="inlineStr">
        <is>
          <t>Amortized Cost</t>
        </is>
      </c>
      <c r="B41" s="5" t="n">
        <v>206633</v>
      </c>
      <c r="D41" s="5" t="n">
        <v>196034</v>
      </c>
    </row>
    <row r="42">
      <c r="A42" s="4" t="inlineStr">
        <is>
          <t>Fair Value</t>
        </is>
      </c>
      <c r="B42" s="5" t="n">
        <v>250855</v>
      </c>
      <c r="D42" s="5" t="n">
        <v>222826</v>
      </c>
    </row>
    <row r="43">
      <c r="A43" s="4" t="inlineStr">
        <is>
          <t>Asset-backed securities | Fixed Maturities</t>
        </is>
      </c>
    </row>
    <row r="44">
      <c r="A44" s="3" t="inlineStr">
        <is>
          <t>Schedule of Investments [Line Items]</t>
        </is>
      </c>
    </row>
    <row r="45">
      <c r="A45" s="4" t="inlineStr">
        <is>
          <t>Amortized Cost</t>
        </is>
      </c>
      <c r="B45" s="5" t="n">
        <v>236909</v>
      </c>
      <c r="D45" s="5" t="n">
        <v>119602</v>
      </c>
    </row>
    <row r="46">
      <c r="A46" s="4" t="inlineStr">
        <is>
          <t>Fair Value</t>
        </is>
      </c>
      <c r="B46" s="5" t="n">
        <v>237638</v>
      </c>
      <c r="D46" s="5" t="n">
        <v>119936</v>
      </c>
    </row>
    <row r="47">
      <c r="A47" s="4" t="inlineStr">
        <is>
          <t>Residential mortgage-backed securities | Fixed Maturities</t>
        </is>
      </c>
    </row>
    <row r="48">
      <c r="A48" s="3" t="inlineStr">
        <is>
          <t>Schedule of Investments [Line Items]</t>
        </is>
      </c>
    </row>
    <row r="49">
      <c r="A49" s="4" t="inlineStr">
        <is>
          <t>Amortized Cost</t>
        </is>
      </c>
      <c r="B49" s="5" t="n">
        <v>49456</v>
      </c>
      <c r="D49" s="5" t="n">
        <v>60778</v>
      </c>
    </row>
    <row r="50">
      <c r="A50" s="4" t="inlineStr">
        <is>
          <t>Fair Value</t>
        </is>
      </c>
      <c r="B50" s="5" t="n">
        <v>53235</v>
      </c>
      <c r="D50" s="5" t="n">
        <v>63804</v>
      </c>
    </row>
    <row r="51">
      <c r="A51" s="4" t="inlineStr">
        <is>
          <t>Commercial mortgage-backed securities | Fixed Maturities</t>
        </is>
      </c>
    </row>
    <row r="52">
      <c r="A52" s="3" t="inlineStr">
        <is>
          <t>Schedule of Investments [Line Items]</t>
        </is>
      </c>
    </row>
    <row r="53">
      <c r="A53" s="4" t="inlineStr">
        <is>
          <t>Amortized Cost</t>
        </is>
      </c>
      <c r="B53" s="5" t="n">
        <v>480412</v>
      </c>
      <c r="D53" s="5" t="n">
        <v>367848</v>
      </c>
    </row>
    <row r="54">
      <c r="A54" s="4" t="inlineStr">
        <is>
          <t>Fair Value</t>
        </is>
      </c>
      <c r="B54" s="5" t="n">
        <v>520947</v>
      </c>
      <c r="D54" s="5" t="n">
        <v>382916</v>
      </c>
    </row>
    <row r="55">
      <c r="A55" s="4" t="inlineStr">
        <is>
          <t>Public utilities | Available-for-sale Securities | Fixed Maturities</t>
        </is>
      </c>
    </row>
    <row r="56">
      <c r="A56" s="3" t="inlineStr">
        <is>
          <t>Schedule of Investments [Line Items]</t>
        </is>
      </c>
    </row>
    <row r="57">
      <c r="A57" s="4" t="inlineStr">
        <is>
          <t>Amortized Cost</t>
        </is>
      </c>
      <c r="B57" s="5" t="n">
        <v>812491</v>
      </c>
    </row>
    <row r="58">
      <c r="A58" s="4" t="inlineStr">
        <is>
          <t>Fair Value</t>
        </is>
      </c>
      <c r="B58" s="5" t="n">
        <v>958990</v>
      </c>
    </row>
    <row r="59">
      <c r="A59" s="4" t="inlineStr">
        <is>
          <t>All other corporate bonds | Available-for-sale Securities | Fixed Maturities</t>
        </is>
      </c>
    </row>
    <row r="60">
      <c r="A60" s="3" t="inlineStr">
        <is>
          <t>Schedule of Investments [Line Items]</t>
        </is>
      </c>
    </row>
    <row r="61">
      <c r="A61" s="4" t="inlineStr">
        <is>
          <t>Amortized Cost</t>
        </is>
      </c>
      <c r="B61" s="5" t="n">
        <v>3834082</v>
      </c>
    </row>
    <row r="62">
      <c r="A62" s="4" t="inlineStr">
        <is>
          <t>Fair Value</t>
        </is>
      </c>
      <c r="B62" s="5" t="n">
        <v>4392438</v>
      </c>
    </row>
    <row r="63">
      <c r="A63" s="4" t="inlineStr">
        <is>
          <t>Redeemable preferred stock | Available-for-sale Securities | Fixed Maturities</t>
        </is>
      </c>
    </row>
    <row r="64">
      <c r="A64" s="3" t="inlineStr">
        <is>
          <t>Schedule of Investments [Line Items]</t>
        </is>
      </c>
    </row>
    <row r="65">
      <c r="A65" s="4" t="inlineStr">
        <is>
          <t>Amortized Cost</t>
        </is>
      </c>
      <c r="B65" s="5" t="n">
        <v>2439</v>
      </c>
    </row>
    <row r="66">
      <c r="A66" s="4" t="inlineStr">
        <is>
          <t>Fair Value</t>
        </is>
      </c>
      <c r="B66" s="5" t="n">
        <v>2722</v>
      </c>
    </row>
    <row r="67">
      <c r="A67" s="4" t="inlineStr">
        <is>
          <t>Other common stocks | Equity securities</t>
        </is>
      </c>
    </row>
    <row r="68">
      <c r="A68" s="3" t="inlineStr">
        <is>
          <t>Schedule of Investments [Line Items]</t>
        </is>
      </c>
    </row>
    <row r="69">
      <c r="A69" s="4" t="inlineStr">
        <is>
          <t>Equity securities, at cost</t>
        </is>
      </c>
      <c r="B69" s="5" t="n">
        <v>456</v>
      </c>
    </row>
    <row r="70">
      <c r="A70" s="4" t="inlineStr">
        <is>
          <t>Equity securities, at fair value</t>
        </is>
      </c>
      <c r="B70" s="5" t="n">
        <v>1220</v>
      </c>
    </row>
    <row r="71">
      <c r="A71" s="4" t="inlineStr">
        <is>
          <t>Mutual funds | Equity securities</t>
        </is>
      </c>
    </row>
    <row r="72">
      <c r="A72" s="3" t="inlineStr">
        <is>
          <t>Schedule of Investments [Line Items]</t>
        </is>
      </c>
    </row>
    <row r="73">
      <c r="A73" s="4" t="inlineStr">
        <is>
          <t>Equity securities, at cost</t>
        </is>
      </c>
      <c r="B73" s="5" t="n">
        <v>100076</v>
      </c>
    </row>
    <row r="74">
      <c r="A74" s="4" t="inlineStr">
        <is>
          <t>Equity securities, at fair value</t>
        </is>
      </c>
      <c r="B74" s="5" t="n">
        <v>100436</v>
      </c>
    </row>
    <row r="75">
      <c r="A75" s="4" t="inlineStr">
        <is>
          <t>Perpetual preferred stocks | Equity securities</t>
        </is>
      </c>
    </row>
    <row r="76">
      <c r="A76" s="3" t="inlineStr">
        <is>
          <t>Schedule of Investments [Line Items]</t>
        </is>
      </c>
    </row>
    <row r="77">
      <c r="A77" s="4" t="inlineStr">
        <is>
          <t>Equity securities, at cost</t>
        </is>
      </c>
      <c r="B77" s="5" t="n">
        <v>4976</v>
      </c>
    </row>
    <row r="78">
      <c r="A78" s="4" t="inlineStr">
        <is>
          <t>Equity securities, at fair value</t>
        </is>
      </c>
      <c r="B78" s="5" t="n">
        <v>6801</v>
      </c>
    </row>
    <row r="79">
      <c r="A79" s="4" t="inlineStr">
        <is>
          <t>Commercial Mortgage and Agricultural Property Loans</t>
        </is>
      </c>
    </row>
    <row r="80">
      <c r="A80" s="3" t="inlineStr">
        <is>
          <t>Schedule of Investments [Line Items]</t>
        </is>
      </c>
    </row>
    <row r="81">
      <c r="A81" s="4" t="inlineStr">
        <is>
          <t>Total net commercial mortgage and agricultural property loans</t>
        </is>
      </c>
      <c r="B81" s="6" t="n">
        <v>1288846</v>
      </c>
      <c r="D81" s="6" t="n">
        <v>1239885</v>
      </c>
    </row>
    <row r="82"/>
    <row r="83">
      <c r="A83" s="4" t="inlineStr">
        <is>
          <t>[1]</t>
        </is>
      </c>
      <c r="B83" s="4" t="inlineStr">
        <is>
          <t>December 31, 2020 amounts include the impacts of the January 1, 2020 adoption of ASU 2016-13. See Note 2 for details.</t>
        </is>
      </c>
    </row>
  </sheetData>
  <mergeCells count="3">
    <mergeCell ref="B1:C1"/>
    <mergeCell ref="A82:D82"/>
    <mergeCell ref="B83:D8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6:33:23Z</dcterms:created>
  <dcterms:modified xmlns:dcterms="http://purl.org/dc/terms/" xmlns:xsi="http://www.w3.org/2001/XMLSchema-instance" xsi:type="dcterms:W3CDTF">2021-03-19T16:33:23Z</dcterms:modified>
</cp:coreProperties>
</file>